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om" sheetId="5" r:id="rId5"/>
    <sheet name="Consolidated_Statements_of_Equ" sheetId="86" r:id="rId6"/>
    <sheet name="Consolidated_Statements_of_Equ1" sheetId="7" r:id="rId7"/>
    <sheet name="Consolidated_Statements_of_Cas" sheetId="8" r:id="rId8"/>
    <sheet name="Organization_and_Summary_of_Si" sheetId="87" r:id="rId9"/>
    <sheet name="Real_Estate_Activities" sheetId="88" r:id="rId10"/>
    <sheet name="Investments_in_Unconsolidated_" sheetId="89" r:id="rId11"/>
    <sheet name="Indebtedness" sheetId="90" r:id="rId12"/>
    <sheet name="Equity_and_Noncontrolling_Inte" sheetId="91" r:id="rId13"/>
    <sheet name="Company_Earnings_Per_Share" sheetId="92" r:id="rId14"/>
    <sheet name="Severance_Impairment_and_Other" sheetId="93" r:id="rId15"/>
    <sheet name="Income_Taxes" sheetId="94" r:id="rId16"/>
    <sheet name="StockBased_Compensation_Plans" sheetId="95" r:id="rId17"/>
    <sheet name="Employee_Benefit_Plan" sheetId="96" r:id="rId18"/>
    <sheet name="Commitments_and_Contingencies" sheetId="97" r:id="rId19"/>
    <sheet name="Related_Party_Transactions" sheetId="98" r:id="rId20"/>
    <sheet name="Fair_Value_Measures_and_Financ" sheetId="99" r:id="rId21"/>
    <sheet name="Segment_Information" sheetId="100" r:id="rId22"/>
    <sheet name="Other_Income_Expense" sheetId="101" r:id="rId23"/>
    <sheet name="Company_Quarterly_Financial_In" sheetId="102" r:id="rId24"/>
    <sheet name="Real_Estate_Investments_and_Ac" sheetId="103" r:id="rId25"/>
    <sheet name="Organization_and_Summary_of_Si1" sheetId="104" r:id="rId26"/>
    <sheet name="Organization_and_Summary_of_Si2" sheetId="105" r:id="rId27"/>
    <sheet name="Real_Estate_Activities_Tables" sheetId="106" r:id="rId28"/>
    <sheet name="Investments_in_Unconsolidated_1" sheetId="107" r:id="rId29"/>
    <sheet name="Indebtedness_Tables" sheetId="108" r:id="rId30"/>
    <sheet name="Equity_and_Noncontrolling_Inte1" sheetId="109" r:id="rId31"/>
    <sheet name="Company_Earnings_Per_Share_Tab" sheetId="110" r:id="rId32"/>
    <sheet name="Income_Taxes_Tables" sheetId="111" r:id="rId33"/>
    <sheet name="StockBased_Compensation_Plans_" sheetId="112" r:id="rId34"/>
    <sheet name="Commitments_and_Contingencies_" sheetId="113" r:id="rId35"/>
    <sheet name="Fair_Value_Measures_and_Financ1" sheetId="114" r:id="rId36"/>
    <sheet name="Segment_Information_Tables" sheetId="115" r:id="rId37"/>
    <sheet name="Company_Quarterly_Financial_In1" sheetId="116" r:id="rId38"/>
    <sheet name="Organization_and_Summary_of_Si3" sheetId="117" r:id="rId39"/>
    <sheet name="Organization_and_Summary_of_Si4" sheetId="40" r:id="rId40"/>
    <sheet name="Real_Estate_Activities_Additio" sheetId="118" r:id="rId41"/>
    <sheet name="Real_Estate_Activities_Summary" sheetId="42" r:id="rId42"/>
    <sheet name="Real_Estate_Activities_Revenue" sheetId="43" r:id="rId43"/>
    <sheet name="Investments_in_Unconsolidated_2" sheetId="119" r:id="rId44"/>
    <sheet name="Investments_in_Unconsolidated_3" sheetId="120" r:id="rId45"/>
    <sheet name="Investments_in_Unconsolidated_4" sheetId="121" r:id="rId46"/>
    <sheet name="Investments_in_Unconsolidated_5" sheetId="47" r:id="rId47"/>
    <sheet name="Indebtedness_Schedule_of_Indeb" sheetId="48" r:id="rId48"/>
    <sheet name="Indebtedness_Schedule_of_Indeb1" sheetId="49" r:id="rId49"/>
    <sheet name="Indebtedness_Schedule_of_Aggre" sheetId="122" r:id="rId50"/>
    <sheet name="Indebtedness_Additional_Inform" sheetId="123" r:id="rId51"/>
    <sheet name="Equity_and_Noncontrolling_Inte2" sheetId="124" r:id="rId52"/>
    <sheet name="Equity_and_Noncontrolling_Inte3" sheetId="125" r:id="rId53"/>
    <sheet name="Equity_and_Noncontrolling_Inte4" sheetId="54" r:id="rId54"/>
    <sheet name="Company_Earnings_Per_Share_Sch" sheetId="55" r:id="rId55"/>
    <sheet name="Company_Earnings_Per_Share_Add" sheetId="56" r:id="rId56"/>
    <sheet name="Operating_Partnership_Earnings" sheetId="57" r:id="rId57"/>
    <sheet name="Operating_Partnership_Earnings1" sheetId="58" r:id="rId58"/>
    <sheet name="Severance_Impairment_and_Other1" sheetId="59" r:id="rId59"/>
    <sheet name="Income_Taxes_Additional_Inform" sheetId="60" r:id="rId60"/>
    <sheet name="Income_Taxes_Reconciliation_of" sheetId="61" r:id="rId61"/>
    <sheet name="Income_Taxes_Income_Tax_Charac" sheetId="62" r:id="rId62"/>
    <sheet name="StockBased_Compensation_Plans_1" sheetId="63" r:id="rId63"/>
    <sheet name="StockBased_Compensation_Plans_2" sheetId="64" r:id="rId64"/>
    <sheet name="StockBased_Compensation_Plans_3" sheetId="65" r:id="rId65"/>
    <sheet name="StockBased_Compensation_Plans_4" sheetId="66" r:id="rId66"/>
    <sheet name="StockBased_Compensation_Plans_5" sheetId="67" r:id="rId67"/>
    <sheet name="StockBased_Compensation_Plans_6" sheetId="68" r:id="rId68"/>
    <sheet name="StockBased_Compensation_Plans_7" sheetId="69" r:id="rId69"/>
    <sheet name="Employee_Benefit_Plan_Addition" sheetId="70" r:id="rId70"/>
    <sheet name="Commitments_and_Contingencies_1" sheetId="126" r:id="rId71"/>
    <sheet name="Commitments_and_Contingencies_2" sheetId="127" r:id="rId72"/>
    <sheet name="Related_Party_Transactions_Add" sheetId="73" r:id="rId73"/>
    <sheet name="Fair_Value_Measures_and_Financ2" sheetId="128" r:id="rId74"/>
    <sheet name="Fair_Value_Measures_and_Financ3" sheetId="75" r:id="rId75"/>
    <sheet name="Segment_Information_Additional" sheetId="76" r:id="rId76"/>
    <sheet name="Segment_Information_Schedule_o" sheetId="77" r:id="rId77"/>
    <sheet name="Other_Income_Expense_Additiona" sheetId="78" r:id="rId78"/>
    <sheet name="Company_Quarterly_Financial_In2" sheetId="79" r:id="rId79"/>
    <sheet name="Operating_Partnership_Quarterl" sheetId="80" r:id="rId80"/>
    <sheet name="Real_Estate_Investments_and_Ac1" sheetId="129" r:id="rId81"/>
    <sheet name="Real_Estate_Investments_and_Ac2" sheetId="130" r:id="rId82"/>
    <sheet name="Real_Estate_Investments_and_Ac3" sheetId="83" r:id="rId83"/>
  </sheets>
  <calcPr calcId="0"/>
</workbook>
</file>

<file path=xl/sharedStrings.xml><?xml version="1.0" encoding="utf-8"?>
<sst xmlns="http://schemas.openxmlformats.org/spreadsheetml/2006/main" count="10503" uniqueCount="1462">
  <si>
    <t>Document and Entity Information (USD $)</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POST PROPERTIES INC</t>
  </si>
  <si>
    <t>Entity Central Index Key</t>
  </si>
  <si>
    <t>'0000903127</t>
  </si>
  <si>
    <t>Current Fiscal Year End Date</t>
  </si>
  <si>
    <t>'--12-31</t>
  </si>
  <si>
    <t>Entity Well-known Seasoned Issuer</t>
  </si>
  <si>
    <t>'Yes</t>
  </si>
  <si>
    <t>Entity Current Reporting Status</t>
  </si>
  <si>
    <t>'No</t>
  </si>
  <si>
    <t>Entity Voluntary Filers</t>
  </si>
  <si>
    <t>Entity Filer Category</t>
  </si>
  <si>
    <t>'Large Accelerated Filer</t>
  </si>
  <si>
    <t>Entity Common Stock, Shares Outstanding</t>
  </si>
  <si>
    <t>Entity Public Float</t>
  </si>
  <si>
    <t>Post Apartment Homes, L.P. [Member]</t>
  </si>
  <si>
    <t>'POST APARTMENT HOMES LP</t>
  </si>
  <si>
    <t>'0001012271</t>
  </si>
  <si>
    <t>'Non-accelerated Filer</t>
  </si>
  <si>
    <t>Consolidated Balance Sheets (USD $)</t>
  </si>
  <si>
    <t>In Thousands, unless otherwise specified</t>
  </si>
  <si>
    <t>Dec. 31, 2012</t>
  </si>
  <si>
    <t>Real estate assets</t>
  </si>
  <si>
    <t>Land</t>
  </si>
  <si>
    <t>Building and improvements</t>
  </si>
  <si>
    <t>Furniture, fixtures and equipment</t>
  </si>
  <si>
    <t>Construction in progress</t>
  </si>
  <si>
    <t>Land held for future investment</t>
  </si>
  <si>
    <t>Real estate assets, total</t>
  </si>
  <si>
    <t>Less: accumulated depreciation</t>
  </si>
  <si>
    <t>For-sale condominiums</t>
  </si>
  <si>
    <t>Total real estate assets</t>
  </si>
  <si>
    <t>Investments in and advances to unconsolidated real estate entities</t>
  </si>
  <si>
    <t>Cash and cash equivalents</t>
  </si>
  <si>
    <t>Restricted cash</t>
  </si>
  <si>
    <t>Deferred financing costs, net</t>
  </si>
  <si>
    <t>Other assets</t>
  </si>
  <si>
    <t>Total assets</t>
  </si>
  <si>
    <t>Liabilities and equity</t>
  </si>
  <si>
    <t>Indebtedness</t>
  </si>
  <si>
    <t>Accounts payable, accrued expenses and other</t>
  </si>
  <si>
    <t>Investments in unconsolidated real estate entities</t>
  </si>
  <si>
    <t>Dividends and distributions payable</t>
  </si>
  <si>
    <t>Accrued interest payable</t>
  </si>
  <si>
    <t>Security deposits and prepaid rents</t>
  </si>
  <si>
    <t>Total liabilities</t>
  </si>
  <si>
    <t>Redeemable common units</t>
  </si>
  <si>
    <t>Commitments and contingencies</t>
  </si>
  <si>
    <t>'  </t>
  </si>
  <si>
    <t>Company shareholders' equity</t>
  </si>
  <si>
    <t>Preferred stock, $.01 par value, 20,000 authorized: 8 1/2% Series A Cumulative Redeemable Shares, liquidation preference $50 per share, 868 shares issued and outstanding</t>
  </si>
  <si>
    <t>Common stock, $.01 par value, 100,000 authorized: 54,629 and 54,483 shares issued and 54,191 and 54,470 shares outstanding at December 31, 2013 and 2012, respectively</t>
  </si>
  <si>
    <t>Additional paid-in-capital</t>
  </si>
  <si>
    <t>Accumulated earnings</t>
  </si>
  <si>
    <t>Accumulated other comprehensive income (loss)</t>
  </si>
  <si>
    <t>Stockholders Equity Subtotal Before Treasury Stock</t>
  </si>
  <si>
    <t>Less common stock in treasury, at cost, 519 and 107 shares at December 31, 2013 and 2012, respectively</t>
  </si>
  <si>
    <t>Total Company shareholders' equity</t>
  </si>
  <si>
    <t>Noncontrolling interests - consolidated property partnerships</t>
  </si>
  <si>
    <t>Total equity</t>
  </si>
  <si>
    <t>Total liabilities and equity</t>
  </si>
  <si>
    <t>Preferred units</t>
  </si>
  <si>
    <t>General partner</t>
  </si>
  <si>
    <t>Limited partner</t>
  </si>
  <si>
    <t>Consolidated Balance Sheets (Parenthetical) (USD $)</t>
  </si>
  <si>
    <t>In Thousands, except Per Share data, unless otherwise specified</t>
  </si>
  <si>
    <t>Statement Of Financial Position [Abstract]</t>
  </si>
  <si>
    <t>Preferred stock, par value</t>
  </si>
  <si>
    <t>Preferred stock, shares authorized</t>
  </si>
  <si>
    <t>Preferred stock, liquidation preference</t>
  </si>
  <si>
    <t>Preferred stock, shares issued</t>
  </si>
  <si>
    <t>Preferred stock, shares outstanding</t>
  </si>
  <si>
    <t>Common stock, par value</t>
  </si>
  <si>
    <t>Common stock, authorized</t>
  </si>
  <si>
    <t>Common stock, shares issued</t>
  </si>
  <si>
    <t>Common stock, shares outstanding</t>
  </si>
  <si>
    <t>Common stock in treasury, shares</t>
  </si>
  <si>
    <t>Consolidated Statements of Operations (USD $)</t>
  </si>
  <si>
    <t>Dec. 31, 2011</t>
  </si>
  <si>
    <t>Revenues</t>
  </si>
  <si>
    <t>Rental</t>
  </si>
  <si>
    <t>Other property revenues</t>
  </si>
  <si>
    <t>Other</t>
  </si>
  <si>
    <t>Total revenues</t>
  </si>
  <si>
    <t>Expenses</t>
  </si>
  <si>
    <t>Property operating and maintenance (exclusive of items shown separately below)</t>
  </si>
  <si>
    <t>Depreciation</t>
  </si>
  <si>
    <t>General and administrative</t>
  </si>
  <si>
    <t>Investment and development</t>
  </si>
  <si>
    <t>Other investment costs</t>
  </si>
  <si>
    <t>Severance, impairment and other</t>
  </si>
  <si>
    <t>Total expenses</t>
  </si>
  <si>
    <t>Operating income</t>
  </si>
  <si>
    <t>Interest income</t>
  </si>
  <si>
    <t>Interest expense</t>
  </si>
  <si>
    <t>Amortization of deferred financing costs</t>
  </si>
  <si>
    <t>Net gains on condominium sales activities</t>
  </si>
  <si>
    <t>Equity in income of unconsolidated real estate entities, net</t>
  </si>
  <si>
    <t>Other income (expense), net</t>
  </si>
  <si>
    <t>Net loss on extinguishment of indebtedness</t>
  </si>
  <si>
    <t>Income from continuing operations</t>
  </si>
  <si>
    <t>Discontinued operations</t>
  </si>
  <si>
    <t>Income from discontinued property operations</t>
  </si>
  <si>
    <t>Gains on sales of real estate assets</t>
  </si>
  <si>
    <t>Income from discontinued operations</t>
  </si>
  <si>
    <t>Net income</t>
  </si>
  <si>
    <t>Noncontrolling interests - consolidated real estate entities</t>
  </si>
  <si>
    <t>Noncontrolling interests - Operating Partnership</t>
  </si>
  <si>
    <t>Net income available to the Company</t>
  </si>
  <si>
    <t>Dividends to preferred shareholders</t>
  </si>
  <si>
    <t>Preferred stock redemption costs</t>
  </si>
  <si>
    <t>Net income available to common shareholders</t>
  </si>
  <si>
    <t>Per common share data - Basic</t>
  </si>
  <si>
    <t>Income from continuing operations (net of preferred distributions)</t>
  </si>
  <si>
    <t>Weighted average common shares outstanding - basic</t>
  </si>
  <si>
    <t>Per common share data - Diluted</t>
  </si>
  <si>
    <t>Weighted average common shares outstanding - diluted</t>
  </si>
  <si>
    <t>Consolidated Statements of Comprehensive Income (USD $)</t>
  </si>
  <si>
    <t>Net change in derivative financial instruments</t>
  </si>
  <si>
    <t>Total comprehensive income</t>
  </si>
  <si>
    <t>Comprehensive income attributable to noncontrolling interests:</t>
  </si>
  <si>
    <t>Consolidated real estate entities</t>
  </si>
  <si>
    <t>Operating Partnership</t>
  </si>
  <si>
    <t>Total Company comprehensive income</t>
  </si>
  <si>
    <t>Total Operating Partnership comprehensive income</t>
  </si>
  <si>
    <t>Consolidated Statements of Equity and Accumulated Earnings (USD $)</t>
  </si>
  <si>
    <t>In Thousands</t>
  </si>
  <si>
    <t>Total</t>
  </si>
  <si>
    <t>USD ($)</t>
  </si>
  <si>
    <t>General Partner [Member]</t>
  </si>
  <si>
    <t>Limited Partners [Member]</t>
  </si>
  <si>
    <t>Preferred Stock [Member]</t>
  </si>
  <si>
    <t>Common Stock [Member]</t>
  </si>
  <si>
    <t>Additional Paid-in Capital [Member]</t>
  </si>
  <si>
    <t>Accumulated Earnings [Member]</t>
  </si>
  <si>
    <t>Accumulated Other Comprehensive Income (Loss) [Member]</t>
  </si>
  <si>
    <t>Treasury Stock [Member]</t>
  </si>
  <si>
    <t>Total Company Equity [Member]</t>
  </si>
  <si>
    <t>Noncontrolling Interests - Consolidated Real Estate Entities [Member]</t>
  </si>
  <si>
    <t>Beginning Balance at Dec. 31, 2010</t>
  </si>
  <si>
    <t>Beginning Balance, Common shares at Dec. 31, 2010</t>
  </si>
  <si>
    <t>Beginning Balance, Preferred shares at Dec. 31, 2010</t>
  </si>
  <si>
    <t>Comprehensive income</t>
  </si>
  <si>
    <t>Sales of common stock, net</t>
  </si>
  <si>
    <t>Sales of common stock, net, shares</t>
  </si>
  <si>
    <t>Employee stock purchase, stock option and other plan issuances</t>
  </si>
  <si>
    <t>Employee stock purchase, stock option and other plan issuances, shares</t>
  </si>
  <si>
    <t>Conversion of redeemable common units</t>
  </si>
  <si>
    <t>Conversion of redeemable common units for shares, shares</t>
  </si>
  <si>
    <t>Adjustment for ownership interest of redeemable common units</t>
  </si>
  <si>
    <t>Redemption of preferred stock</t>
  </si>
  <si>
    <t>Redemption of preferred stock, shares</t>
  </si>
  <si>
    <t>Stock-based compensation</t>
  </si>
  <si>
    <t>Dividends to common shareholders ($0.84, 0.97 and 1.24 per share for year 2011, 2012 and 2013 respectively)</t>
  </si>
  <si>
    <t>Distributions to noncontrolling interests - consolidated real estate entities</t>
  </si>
  <si>
    <t>Adjustment to redemption value of redeemable common units</t>
  </si>
  <si>
    <t>Ending Balance at Dec. 31, 2011</t>
  </si>
  <si>
    <t>Ending Balance, Common shares at Dec. 31, 2011</t>
  </si>
  <si>
    <t>Ending Balance, Preferred shares at Dec. 31, 2011</t>
  </si>
  <si>
    <t>Ending Balance at Dec. 31, 2012</t>
  </si>
  <si>
    <t>Ending Balance, Common shares at Dec. 31, 2012</t>
  </si>
  <si>
    <t>Ending Balance, Preferred shares at Dec. 31, 2012</t>
  </si>
  <si>
    <t>Acquisition of treasury stock</t>
  </si>
  <si>
    <t>Acquisition of common units</t>
  </si>
  <si>
    <t>Acquisition of treasury stock, shares</t>
  </si>
  <si>
    <t>Acquisition of common units, Share</t>
  </si>
  <si>
    <t>Ending Balance at Dec. 31, 2013</t>
  </si>
  <si>
    <t>Ending Balance, Common shares at Dec. 31, 2013</t>
  </si>
  <si>
    <t>Ending Balance, Preferred shares at Dec. 31, 2013</t>
  </si>
  <si>
    <t>Consolidated Statements of Equity and Accumulated Earnings (Parenthetical) (USD $)</t>
  </si>
  <si>
    <t>Dividends to common shareholders, per share</t>
  </si>
  <si>
    <t>Consolidated Statements of Cash Flows (USD $)</t>
  </si>
  <si>
    <t>Cash Flows From Operating Activities</t>
  </si>
  <si>
    <t>Adjustments to reconcile net income to net cash provided by operating activities:</t>
  </si>
  <si>
    <t>Net gains on sales of real estate assets</t>
  </si>
  <si>
    <t>Other, net</t>
  </si>
  <si>
    <t>Impairment charges</t>
  </si>
  <si>
    <t>Equity in income of unconsolidated entities, net</t>
  </si>
  <si>
    <t>Distributions of earnings of unconsolidated entities</t>
  </si>
  <si>
    <t>Deferred compensation</t>
  </si>
  <si>
    <t>Changes in assets, decrease (increase) in:</t>
  </si>
  <si>
    <t>Changes in liabilities, increase (decrease) in:</t>
  </si>
  <si>
    <t>Accounts payable and accrued expenses</t>
  </si>
  <si>
    <t>Net cash provided by operating activities</t>
  </si>
  <si>
    <t>Cash Flows From Investing Activities</t>
  </si>
  <si>
    <t>Development and construction of real estate assets</t>
  </si>
  <si>
    <t>Acquisition of communities</t>
  </si>
  <si>
    <t>Proceeds from sales of real estate assets</t>
  </si>
  <si>
    <t>Capitalized interest</t>
  </si>
  <si>
    <t>Property capital expenditures</t>
  </si>
  <si>
    <t>Corporate additions and improvements</t>
  </si>
  <si>
    <t>Distributions from unconsolidated entities</t>
  </si>
  <si>
    <t>Note receivable collections and other investments</t>
  </si>
  <si>
    <t>Net cash used in investing activities</t>
  </si>
  <si>
    <t>Cash Flows From Financing Activities</t>
  </si>
  <si>
    <t>Lines of credit proceeds</t>
  </si>
  <si>
    <t>Lines of credit repayments</t>
  </si>
  <si>
    <t>Proceeds from indebtedness</t>
  </si>
  <si>
    <t>Payments on indebtedness</t>
  </si>
  <si>
    <t>Payments of financing costs and other</t>
  </si>
  <si>
    <t>Proceeds from sales of common stock</t>
  </si>
  <si>
    <t>Proceeds from employee stock purchase and stock options plans</t>
  </si>
  <si>
    <t>Distributions to noncontrolling interests - real estate entities</t>
  </si>
  <si>
    <t>Distributions to noncontrolling interests - common unitholders</t>
  </si>
  <si>
    <t>Dividends paid to preferred shareholders</t>
  </si>
  <si>
    <t>Dividends paid to common shareholders</t>
  </si>
  <si>
    <t>Net cash provided by (used in) financing activities</t>
  </si>
  <si>
    <t>Net increase (decrease) in cash and cash equivalents</t>
  </si>
  <si>
    <t>Cash and cash equivalents, beginning of period</t>
  </si>
  <si>
    <t>Cash and cash equivalents, end of period</t>
  </si>
  <si>
    <t>Organization and Summary of Significant Accounting Policies</t>
  </si>
  <si>
    <t>Accounting Policies [Abstract]</t>
  </si>
  <si>
    <t>ORGANIZATION AND SUMMARY OF SIGNIFICANT ACCOUNTING POLICES</t>
  </si>
  <si>
    <t>Organization</t>
  </si>
  <si>
    <t>Post Properties, Inc. (the “Company”) and its subsidiaries develop, own and manage upscale multi-family apartment communities in selected markets in the United States. The Company through its wholly-owned subsidiaries is the sole general partner, a limited partner and owns a majority interest in Post Apartment Homes, L.P. (the “Operating Partnership”), a Georgia limited partnership. The Operating Partnership, through its operating divisions and subsidiaries conducts substantially all of the on-going operations of the Company, a publicly traded corporation which operates as a self-administered and self-managed real estate investment trust (“REIT”). As used herein, the term “Company” includes Post Properties, Inc. and its subsidiaries, including Post Apartment Homes, L.P., unless the context indicates otherwise.</t>
  </si>
  <si>
    <t>The Company has elected to qualify and operate as a self-administrated and self-managed REIT for federal income tax purposes. A REIT is a legal entity which holds real estate interests and is generally not subject to federal income tax on the income it distributes to its shareholders. The Operating Partnership is governed under the provisions of a limited partnership agreement, as amended. Under the provisions of the limited partnership agreement, as amended, Operating Partnership net profits, net losses and cash flow (after allocations to preferred ownership interests) are allocated to the partners in proportion to their common ownership interests. Cash distributions from the Operating Partnership shall be, at a minimum, sufficient to enable the Company to satisfy its annual dividend requirements to maintain its REIT status under the Internal Revenue Code of 1986, as amended.</t>
  </si>
  <si>
    <t>At December 31, 2013, the Company had interests in 22,516 apartment units in 60 communities, including 1,471 apartment units in four communities held in unconsolidated entities and 1,620 apartment units in five communities currently under development or in lease-up. At December 31, 2013, approximately 30.0%, 22.6%, 14.0% and 10.1% (on a unit basis) of the Company’s operating communities were located in the Atlanta, Georgia, Dallas, Texas, the greater Washington, D.C. and Tampa, Florida metropolitan areas, respectively.</t>
  </si>
  <si>
    <t>At December 31, 2013, the Company had outstanding 54,191 shares of common stock and owned the same number of units of common limited partnership interests (“Common Units”) in the Operating Partnership, representing a 99.7% ownership interest in the Operating Partnership. Common Units held by persons other than the Company totaled 135 at December 31, 2013 and represented a 0.3% common minority interest in the Operating Partnership. Each Common Unit may be redeemed by the holder thereof for either one share of Company common stock or cash equal to the fair market value thereof at the time of redemption, at the option, but outside the control, of the Operating Partnership. The Operating Partnership presently anticipates that it will cause shares of common stock to be issued in connection with each such redemption rather than paying cash (as has been done in all redemptions to date). With each redemption of outstanding Common Units for Company common stock, the Company’s percentage ownership interest in the Operating Partnership will increase. In addition, whenever the Company issues shares of common stock, the Company will contribute any net proceeds therefrom to the Operating Partnership and the Operating Partnership will issue an equivalent number of Common Units to the Company. The Company’s weighted average common ownership interest in the Operating Partnership was 99.7% for the years ended December 31, 2013, 2012 and 2011.</t>
  </si>
  <si>
    <t>Basis of presentation</t>
  </si>
  <si>
    <t>The accompanying consolidated financial statements include the consolidated accounts of the Company, the Operating Partnership and their wholly owned subsidiaries. The Company also consolidates other entities in which it has a controlling financial interest or entities where it is determined to be the primary beneficiary under ASC Topic 810, “Consolidation.” Under ASC Topic 810, variable interest entities (“VIEs”)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application of ASC Topic 810 requires management to make significant estimates and judgments about the Company’s and its other partners’ rights, obligations and economic interests in such entities. For entities in which the Company has less than a controlling financial interest or entities where it is not deemed to be the primary beneficiary, the entities are accounted for using the equity method of accounting. Accordingly, the Company’s share of the net earnings or losses of</t>
  </si>
  <si>
    <t>these entities is included in consolidated net income. All significant inter-company accounts and transactions have been eliminated in consolidation. The Company’s noncontrolling interest of common unitholders (also referred to as “Redeemable Common Units”) in the operations of the Operating Partnership is calculated based on the weighted average unit ownership during the period.</t>
  </si>
  <si>
    <t>Revenue recognition</t>
  </si>
  <si>
    <t>Residential properties are leased under operating leases with terms of generally one year or less. Rental revenues from residential leases are recognized on the straight-line method over the approximate life of the leases, which is generally one year. The recognition of rental revenues from residential leases when earned has historically not been materially different from rental revenues recognized on a straight-line basis.</t>
  </si>
  <si>
    <t>Under the terms of residential leases, the residents of the Company’s residential communities are obligated to reimburse the Company for certain utility usage, water and electricity (at selected properties), where the Company is the primary obligor to the public utility entity. These utility reimbursements from residents are reflected as other property revenues in the consolidated statements of operations.</t>
  </si>
  <si>
    <t>Sales and the associated gains or losses of real estate assets and for-sale condominiums are recognized in accordance with the provisions of ASC Topic 360-20, “Property, Plant and Equipment – Real Estate Sales.” The Company accounts for each condominium project under either the “Deposit Method” or the “Percentage of Completion Method,” based on a specific evaluation of the factors specified in ASC Topic 360-20. The factors used to determine the appropriate accounting method are the legal commitment of the purchaser in the real estate contract, whether the construction of the project is beyond a preliminary phase, whether sufficient units have been contracted to ensure the project will not revert to a rental project, the ability to reasonably estimate the aggregate project sale proceeds and aggregate project costs and the determination that the buyer has made an adequate initial and continuing cash investment under the contract in accordance with ASC Topic 360-20. For all years presented, all condominium communities are accounted for under the Deposit Method. In periods prior to and including 2013, under ASC Topic 360-20, the Company used the relative sales value method to allocate costs and recognize profits from condominium sales. Under the relative sales value method, estimates of aggregate project revenues and aggregate project costs were used to determine the allocation of project cost of sales and the resulting profit in each accounting period. In subsequent periods, cumulative project cost of sale allocations and the resulting profits were adjusted to reflect changes in the actual and estimated costs and revenues of each project.</t>
  </si>
  <si>
    <t>Cost capitalization</t>
  </si>
  <si>
    <t>The Company capitalizes those expenditures relating to the acquisition of new assets and the development and construction of new apartment communities. In addition, the Company capitalizes expenditures that enhance the value of existing assets and expenditures that substantially extend the life of existing assets. Annually recurring capital expenditures are expenditures of a type that are expected to be incurred on an annual basis during the life of an apartment community, such as carpet, appliances and flooring. Periodically recurring capital expenditures are expenditures that generally occur less frequently than on an annual basis, such as major exterior projects relating to landscaping and structural improvements. Revenue generating capital expenditures are expenditures for the rehabilitation of communities and other property upgrade costs that enhance the rental value of such communities. All other expenditures necessary to maintain a community in ordinary operating condition are expensed as incurred. Additionally, for new development communities, carpet, vinyl, and blind replacements are expensed as incurred during the first five years (which corresponds to their estimated depreciable life). Thereafter, these replacements are capitalized and depreciated. The Company expenses as incurred interior and exterior painting of its operating communities, unless those communities are under rehabilitation or major remediation.</t>
  </si>
  <si>
    <t>For communities under development or rehabilitation, the Company capitalizes interest, real estate taxes, and certain internal personnel and associated costs associated with the development and construction activity. Interest is capitalized to projects under development or construction based upon the weighted average cumulative project costs for each month multiplied by the Company’s weighted average borrowing costs, expressed as a percentage. Weighted average borrowing costs include the costs of the Company’s fixed rate secured and unsecured borrowings and the variable rate unsecured borrowings under its line of credit facilities. The weighted average borrowing costs, expressed as a percentage, were 4.6%, 5.4% and 6.0% for 2013, 2012 and 2011, respectively. Internal development and construction personnel and associated costs are capitalized to projects under development or construction based upon the effort associated with such projects. Aggregate internal development and construction personnel and associated costs capitalized to projects under development or construction were $2,900, $3,755 and $2,854 in 2013, 2012 and 2011, respectively. The Company treats each unit in an apartment community separately for cost accumulation, capitalization and expense recognition purposes. Prior to the completion of rental units, interest and other construction costs are capitalized and reflected on the balance sheet as construction in progress. The Company ceases the capitalization of such costs as the residential units in a community become substantially complete and available for occupancy or sale. This results in a proration of costs between amounts that are capitalized and expensed as the residential units in apartment development communities become available for occupancy. In addition, prior to the completion of rental units, the Company expenses as incurred substantially all operating expenses (including pre-opening marketing as well as property management and leasing personnel expenses) of such rental communities.</t>
  </si>
  <si>
    <t>For cash flow statement purposes, the Company classifies capital expenditures for developed condominium communities in investing activities in the caption titled, “Development and construction of real estate assets.” Likewise, the proceeds from the sales of such condominiums are included in investing activities in the caption titled, “Proceeds from the sale of real estate assets.”</t>
  </si>
  <si>
    <t>Real estate assets, depreciation and impairment</t>
  </si>
  <si>
    <t>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components – 40 years; other building and land improvements – 20 years; furniture, fixtures and equipment – 5-10 years).</t>
  </si>
  <si>
    <t>The Company continually evaluates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In addition, for-sale condominium units completed and ready for their intended use are evaluated for impairment using the methodology for assets held for sale (using discounted projected future cash flows).</t>
  </si>
  <si>
    <t>The Company periodically classifies real estate assets as held for sale. An asset is classified as held for sale after the approval of the Company’s board of directors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n asset for sale, the asset is classified as an operating asset and depreciation expense is reinstated. As of December 31, 2013, there were no real estate assets held for sale.</t>
  </si>
  <si>
    <t>For condominium communities, the operating results and associated gains and losses are reflected on the consolidated statement of operations in the caption titles “Net gains on condominium sales activities” (see discussion under “revenue recognition” above), and the net book value of the condominium assets is reflected separately on the consolidated balance sheet in the caption titled, “For-sale condominiums.”</t>
  </si>
  <si>
    <t>Fair value measurements</t>
  </si>
  <si>
    <t>The Company applies the guidance in ASC Topic 820, “Fair Value Measurements and Disclosures,”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re summarized in note 14 utilizing the following hierarchy:</t>
  </si>
  <si>
    <t>•</t>
  </si>
  <si>
    <t>Level 1 – Quoted prices in active markets for identical assets or liabilities that are accessible at the measurement date.</t>
  </si>
  <si>
    <t>Level 2 – Inputs other than quoted prices that are observable for the asset or liability, either directly or indirectly.</t>
  </si>
  <si>
    <t>Level 3 – Unobservable inputs for the assets or liability.</t>
  </si>
  <si>
    <t>Apartment community acquisitions</t>
  </si>
  <si>
    <t>The Company accounts for its apartment community acquisitions in accordance with ASC Topic 805, “Business Combinations.” In accordance with the provisions of ASC Topic 805, the aggregate purchase price of apartment community acquisitions is allocated to the tangible assets and liabilities (including mortgage indebtedness, if any) as well as the intangible assets acquired in each transaction based on their estimated fair values at the acquisition date. In determining the acquisition date fair value of the component assets and liabilities, the Company uses independent market data, internal analysis of comparable communities, relevant historical data from the acquired community as well as other market data. The acquired tangible assets, principally land, building and improvements and furniture, fixtures and equipment are reflected in real estate assets, and such assets, excluding land, are depreciated over their estimated useful lives. The acquired intangible assets, principally the value of above/below market leases and the value of in-place leases are reflected in other assets and amortized over the average remaining lease terms of the acquired leases (generally 6 to 12 months for residential leases and 5 to 10 years for retail leases). The legal, professional and other expenses associated with acquisition related activities are expensed as incurred.</t>
  </si>
  <si>
    <t>The Company accounts for stock-based compensation under the fair value method prescribed by ASC Topic 505, “Equity-Based Payments to Non-Employees,” and ASC Topic 718, “Compensation—Stock Compensation.” This guidance requires the Company to expense the fair value of employee stock options and other forms of stock-based compensation.</t>
  </si>
  <si>
    <t>Derivative financial instruments</t>
  </si>
  <si>
    <t>The Company accounts for derivative financial instruments at fair value under the provisions of ASC Topic 815, “Derivatives and Hedging.” In conjunction with its implementation of updates to the fair value measurements guidance, the Company made an accounting policy election as of January 1, 2012 to measure derivative financial instruments subject to master netting agreements on a net basis. The Company uses derivative financial instruments, primarily interest rate swap arrangements to manage or hedge its exposure to interest rate changes. Under ASC Topic 815, derivative instruments qualifying as hedges of specific cash flows are recorded on the balance sheet at fair value with an offsetting increase or decrease to accumulated other comprehensive income, an equity account, until the hedged transactions are recognized in earnings. Quarterly, the Company evaluates the effectiveness of its cash flow hedges. Any ineffective portion of cash flow hedges are recognized immediately in earnings.</t>
  </si>
  <si>
    <t>All investments purchased with an original maturity of three months or less are considered to be cash equivalents.</t>
  </si>
  <si>
    <t>Restricted cash is generally comprised of resident security deposits for apartment communities located in Georgia, Florida, Virginia, Maryland, North Carolina and New York and certain escrow deposits associated with the Company’s for-sale condominium business.</t>
  </si>
  <si>
    <t>Deferred financing costs</t>
  </si>
  <si>
    <t>Deferred financing costs are amortized using the straight-line method, which approximates the interest method, over the terms of the related indebtedness.</t>
  </si>
  <si>
    <t>Per share and per unit data</t>
  </si>
  <si>
    <t>The Company and Operating Partnership report both basic and diluted earnings per share and per unit, respectively, as prescribed by ASC Topic 260, “Earnings Per Share.” The guidance also requires entities with participating securities that contain non-forfeitable rights to dividends, like the Company’s unvested share-based payment awards (see notes 6 and 7), to use the two-class method for computing basic and dilutive earnings per share and unit. Under the two-class method earnings are allocated to each class of common stock and to participating securities according to the dividends paid or declared and the relative participation of such securities to remaining undistributed earnings.</t>
  </si>
  <si>
    <t>Basic earnings per common share and earnings per common unit are computed by dividing net income available to common shareholders or unitholders by the weighted average number of common shares or units outstanding during the year. Diluted earnings per common share and diluted earnings per common unit are computed by dividing net income available to common shareholders or unitholders by the weighted average number of common shares or units and common share or unit equivalents outstanding during the year, which are computed using the treasury stock method for outstanding stock options. Common share and unit equivalents are excluded from the computations in years in which they have an anti-dilutive effect. The computation of basic and diluted earnings per share and basic and diluted earnings per common unit for income from continuing operations is detailed in notes 6 and 7 for the Company and the Operating Partnership, respectively.</t>
  </si>
  <si>
    <t>Noncontrolling interests</t>
  </si>
  <si>
    <t>The Company accounts for noncontrolling interests in accordance with ASC Topic 810, “Consolidation.” ASC Topic 810, in conjunction with other existing GAAP, established criterion used to evaluate the characteristics of noncontrolling interests in consolidated entities to determine whether noncontrolling interests are classified and accounted for as permanent equity or “temporary” equity (presented between liabilities and permanent equity on the consolidated balance sheet). ASC Topic 810 also clarified the treatment of noncontrolling interests with redemption provisions. If a noncontrolling interest has a redemption feature that permits the issuer to settle in either cash or common shares at the option of the issuer but the equity settlement feature is deemed to be outside of the control of the issuer, then those noncontrolling interests are classified as “temporary” equity. The Company currently has two types of noncontrolling interests, (1) noncontrolling interests related to the common unitholders of its Operating Partnership (see note 5) and (2) noncontrolling interests related to its consolidated real estate entities.</t>
  </si>
  <si>
    <t>The Company accounts for the redemption of noncontrolling interests in the Operating Partnership in exchange for shares of company common stock at fair value in accordance with ASC Topic 810. These transactions result in a reduction in the noncontrolling interest of common unitholders in the Operating Partnership and a corresponding increase in equity in the accompanying consolidated balance sheet at the date of conversion. In accordance with guidance in ASC Topic 810 the noncontrolling interest in the Operating Partnership is carried at the greater of its redemption value or net book valu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pplemental cash flow information</t>
  </si>
  <si>
    <t>Supplemental cash flow information for 2013, 2012 and 2011 was as follows:</t>
  </si>
  <si>
    <t>  </t>
  </si>
  <si>
    <t>Year ended December 31,</t>
  </si>
  <si>
    <t>        2013        </t>
  </si>
  <si>
    <t>        2012        </t>
  </si>
  <si>
    <t>        2011        </t>
  </si>
  <si>
    <t>Interest paid, including interest capitalized</t>
  </si>
  <si>
    <t>$</t>
  </si>
  <si>
    <t>      49,519</t>
  </si>
  <si>
    <t>      51,417</t>
  </si>
  <si>
    <t>      60,447</t>
  </si>
  <si>
    <t>Income tax payments, net</t>
  </si>
  <si>
    <t>Non-cash investing and financing activities:</t>
  </si>
  <si>
    <t>Conversions of redeemable common units</t>
  </si>
  <si>
    <t>Common stock 401k matching contribution</t>
  </si>
  <si>
    <t>Construction and property capital expenditure cost accruals, increase (decrease)</t>
  </si>
  <si>
    <t>(8,435</t>
  </si>
  <si>
    <t>) </t>
  </si>
  <si>
    <t>Adjustments to equity related to redeemable common units, net increase (decrease)</t>
  </si>
  <si>
    <t>(850</t>
  </si>
  <si>
    <t>(1,270</t>
  </si>
  <si>
    <t>Real Estate Activities</t>
  </si>
  <si>
    <t>Real Estate [Abstract]</t>
  </si>
  <si>
    <t>REAL ESTATE ACTIVITIES</t>
  </si>
  <si>
    <t>Acquisitions</t>
  </si>
  <si>
    <t>In May 2013, the Company acquired a 300-unit apartment community located in Orlando, Florida for a purchase price of approximately $48,500. The purchase price of this community was allocated to land ($4,377), building improvements and equipment ($43,724) and identified lease related intangible assets ($399) based on their estimated fair values.</t>
  </si>
  <si>
    <t>In July 2012, the Company acquired a 360-unit apartment community, including approximately 7,612 square feet of retail space, located in Charlotte, North Carolina for an aggregate gross purchase price of $74,000. The purchase price of this community was allocated to land ($7,732), building, improvements and equipment ($65,521), other assets ($296) and identified lease related intangible assets ($451) based on their estimated fair values.</t>
  </si>
  <si>
    <t>Dispositions</t>
  </si>
  <si>
    <t>The Company classifies real estate assets as held for sale after the approval of its board of directors and after the Company has commenced an active program to sell the assets. Under ASC Topic 360, the operating results of real estate assets designated as held for sale and sold are included in discontinued operations in the consolidated statement of operations for all periods presented. Additionally, all gains and losses on the sale of these assets are included in discontinued operations. There were no apartment communities classified as held for sale at December 31, 2013.</t>
  </si>
  <si>
    <t>For all years presented, income from discontinued operations included the results of operations of one community through its sale date in October 2013.</t>
  </si>
  <si>
    <t>The revenues and expenses for this community in 2013, 2012 and 2011 were as follows:</t>
  </si>
  <si>
    <t>      3,557</t>
  </si>
  <si>
    <t>      4,155</t>
  </si>
  <si>
    <t>      3,934</t>
  </si>
  <si>
    <t>Property operating and maintenance</t>
  </si>
  <si>
    <t>Interest</t>
  </si>
  <si>
    <t>In 2013, the Company recognized net gains in discontinued operations of $28,380 from the sale of one apartment community, containing 342 units. This sale generated aggregate gross proceeds of $47,500.</t>
  </si>
  <si>
    <t>Condominium activities</t>
  </si>
  <si>
    <t>In 2013, the Company continued to sell condominium homes at two wholly owned condominium communities. In the third quarter of 2013, the Company substantially completed the sell-out of its condominium community in Atlanta, Georgia (the “Atlanta Condominium Project”). At December 31, 2013, the Company had one condominium unit remaining for sale at this community with an aggregate carrying value of $1,122. The Company completed the sell-out of its remaining condominium units in its condominium community in Austin, Texas (the “Austin Condominium Project”), during the second quarter of 2013.</t>
  </si>
  <si>
    <t>The revenues, costs and expenses associated with consolidated condominium activities included in continuing operations in 2013, 2012 and 2011 was as follows:</t>
  </si>
  <si>
    <t>Condominium revenues</t>
  </si>
  <si>
    <t>      68,168</t>
  </si>
  <si>
    <t>      89,698</t>
  </si>
  <si>
    <t>      57,944</t>
  </si>
  <si>
    <t>Condominium costs and expenses</t>
  </si>
  <si>
    <t>(40,224</t>
  </si>
  <si>
    <t>(54,037</t>
  </si>
  <si>
    <t>(48,407</t>
  </si>
  <si>
    <t>Net gains on sales of residential condominiums, before income tax</t>
  </si>
  <si>
    <t>Net gain on sale of retail condominium, before income tax</t>
  </si>
  <si>
    <t>-</t>
  </si>
  <si>
    <t>Income tax benefit</t>
  </si>
  <si>
    <t>Net gains on sales of condominiums</t>
  </si>
  <si>
    <t>The Company closed 62, 96 and 58 condominium homes in 2013, 2012 and 2011, respectively, at its condominium communities. In 2012, the Company recognized an income tax benefit of $612 related to the recovery of income taxes paid in prior years by the Company’s taxable REIT subsidiaries. In 2011, the Company sold a retail condominium, representing a portion of the available retail space, at the Austin Condominium Project and recognized a net gain of $977.</t>
  </si>
  <si>
    <t>Investments in Unconsolidated Real Estate Entities</t>
  </si>
  <si>
    <t>Equity Method Investments And Joint Ventures [Abstract]</t>
  </si>
  <si>
    <t>3. INVESTMENTS IN UNCONSOLIDATED REAL ESTATE ENTITIES</t>
  </si>
  <si>
    <t>At December 31, 2013, the Company held investments in two individual limited liability companies (the “Apartment LLCs”) with institutional investors that own four apartment communities, including three communities located in Atlanta, Georgia and one community located in Washington, D.C. The Company has a 25% and 35% equity interest in these Apartment LLCs.</t>
  </si>
  <si>
    <t>The Company accounts for its investments in the Apartment LLCs using the equity method of accounting. At December 31, 2013 and 2012, the Company’s investment in the 35% owned Apartment LLC totaled $4,056 and $4,533, respectively, excluding the credit investments discussed below. The excess of the Company’s investment over its equity in the underlying net assets of these Apartment LLCs was approximately $2,738 at December 31, 2013. The excess investment related to these Apartment LLCs is being amortized as a reduction to earnings on a straight-line basis over the lives of the related assets. The Company’s investment in the 25% owned Apartment LLC at December 31, 2013 and 2012 reflects a credit investment of $16,687 and $16,297, respectively. These credit balances resulted from distribution of financing proceeds in excess of the Company’s historical cost upon the formation of the Apartment LLC and are reflected in consolidated liabilities on the Company’s consolidated balance sheet. The operating results of the Company include its allocable share of net income from the investments in the Apartment LLCs. The Company provides property and asset management services to the Apartment LLCs for which it earns fees.</t>
  </si>
  <si>
    <t>A summary of financial information for the Apartment LLCs in the aggregate is as follows:</t>
  </si>
  <si>
    <t>December 31,</t>
  </si>
  <si>
    <t>Apartment LLCs - Balance Sheet Data                                                     </t>
  </si>
  <si>
    <t>          2013           </t>
  </si>
  <si>
    <t>          2012           </t>
  </si>
  <si>
    <t>Real estate assets, net of accumulated depreciation of $43,649 and</t>
  </si>
  <si>
    <t>$38,332 at December 31, 2013 and 2012, respectively</t>
  </si>
  <si>
    <t>      209,132</t>
  </si>
  <si>
    <t>      212,877</t>
  </si>
  <si>
    <t>Cash and other</t>
  </si>
  <si>
    <t>Mortgage notes payable</t>
  </si>
  <si>
    <t>Other liabilities</t>
  </si>
  <si>
    <t>Members’ equity</t>
  </si>
  <si>
    <t>Total liabilities and members’ equity</t>
  </si>
  <si>
    <t>Company’s equity investment in Apartment LLCs (1)</t>
  </si>
  <si>
    <t>(12,631</t>
  </si>
  <si>
    <t>(11,764</t>
  </si>
  <si>
    <t>At December 31, 2013 and 2012, the Company’s equity investment includes its credit investments of $16,687 and $16,297, respectively, discussed above.</t>
  </si>
  <si>
    <t>Apartment LLCs - Income Statement Data                                                 </t>
  </si>
  <si>
    <t>      25,692</t>
  </si>
  <si>
    <t>      24,659</t>
  </si>
  <si>
    <t>      23,504</t>
  </si>
  <si>
    <t>Depreciation and amortization</t>
  </si>
  <si>
    <t>Net income (loss) from continuing operations</t>
  </si>
  <si>
    <t>(750</t>
  </si>
  <si>
    <t>Income (loss) from discontinued operations</t>
  </si>
  <si>
    <t>(151</t>
  </si>
  <si>
    <t>(901</t>
  </si>
  <si>
    <t>Company’s share of net income in Apartment LLCs</t>
  </si>
  <si>
    <t>In February 2012, a 35% owned Apartment LLC sold an apartment community located in Atlanta, Georgia. The net cash proceeds from the sale of approximately $50,500 were used to retire the Apartment LLC’s outstanding mortgage note payable of $29,272 and to make distributions to its members. The results of operations and the gain on sale of the apartment community from this Apartment LLC are included in discontinued operations in the table above in 2012. The Company’s equity in income of unconsolidated entities for the year ended December 31, 2012 includes a net gain of $6,055 resulting from this transaction.</t>
  </si>
  <si>
    <t>At December 31, 2013, mortgage notes payable included four mortgage notes. The first $51,000 mortgage note bears interest at 3.50%, requires monthly interest only payments and matures in 2019. The second and third mortgage notes collectively total $85,724, bear interest at 5.63%, require interest only payments and mature in 2017. The fourth mortgage note totals $41,000, bears interest at 5.71%, requires interest only payments, and matures in January 2018 with a one-year automatic extension at a variable interest rate.</t>
  </si>
  <si>
    <t>Debt Disclosure [Abstract]</t>
  </si>
  <si>
    <t>INDEBTEDNESS</t>
  </si>
  <si>
    <t>At December 31, 2013 and 2012, the Company’s indebtedness consisted of the following:</t>
  </si>
  <si>
    <r>
      <t> </t>
    </r>
    <r>
      <rPr>
        <sz val="7.5"/>
        <color theme="1"/>
        <rFont val="Calibri"/>
        <family val="2"/>
        <scheme val="minor"/>
      </rPr>
      <t> </t>
    </r>
  </si>
  <si>
    <t>      Payment      </t>
  </si>
  <si>
    <t>Terms</t>
  </si>
  <si>
    <t>      Maturity        </t>
  </si>
  <si>
    <t>Date</t>
  </si>
  <si>
    <t>Description</t>
  </si>
  <si>
    <t>        Interest Rate         </t>
  </si>
  <si>
    <t>Senior Unsecured Notes</t>
  </si>
  <si>
    <t>Int.</t>
  </si>
  <si>
    <t>3.375% - 4.75%      </t>
  </si>
  <si>
    <t>2017-2022 </t>
  </si>
  <si>
    <t>(1) </t>
  </si>
  <si>
    <t>Unsecured Bank Term Loan</t>
  </si>
  <si>
    <t>LIBOR + 1.70% (2)</t>
  </si>
  <si>
    <t>2018 </t>
  </si>
  <si>
    <t>Unsecured Revolving Lines of Credit</t>
  </si>
  <si>
    <t>LIBOR + 1.225% (3)</t>
  </si>
  <si>
    <t>2016 </t>
  </si>
  <si>
    <t>Secured Mortgage Notes</t>
  </si>
  <si>
    <t>Prin. and Int.</t>
  </si>
  <si>
    <t>4.88% - 5.99%      </t>
  </si>
  <si>
    <t>2015-2019 </t>
  </si>
  <si>
    <t>(4) </t>
  </si>
  <si>
    <t>    1,098,734</t>
  </si>
  <si>
    <t>       1,102,464</t>
  </si>
  <si>
    <t>There are no maturities of senior unsecured notes in 2014. The outstanding unsecured notes mature in 2017 and 2022.</t>
  </si>
  <si>
    <t>Represents stated rate at December 31, 2013. As discussed below, the Company has entered into interest rate swap arrangements that effectively fix the interest rate under this facility. At December 31, 2013, the effective blended interest rate under the Term Loan was 3.24%.</t>
  </si>
  <si>
    <t>Represents stated rate at December 31, 2013.</t>
  </si>
  <si>
    <t>There are no maturities of secured notes in 2014.</t>
  </si>
  <si>
    <t>Debt maturities</t>
  </si>
  <si>
    <t>The aggregate maturities of the Company’s indebtedness are as follows:</t>
  </si>
  <si>
    <t>    $</t>
  </si>
  <si>
    <t>3,961    </t>
  </si>
  <si>
    <t>124,205    </t>
  </si>
  <si>
    <t>4,418    </t>
  </si>
  <si>
    <t>154,736    </t>
  </si>
  <si>
    <t>350,958    </t>
  </si>
  <si>
    <t>Thereafter</t>
  </si>
  <si>
    <t>460,456    </t>
  </si>
  <si>
    <t>    1,098,734    </t>
  </si>
  <si>
    <t>Unsecured lines of credit</t>
  </si>
  <si>
    <t>At December 31, 2013, the Company had a $300,000 syndicated unsecured revolving line of credit (the “Syndicated Line”). At December 31, 2013, the Syndicated Line had a stated interest rate of LIBOR plus 1.225%, was provided by a syndicate of eleven financial institutions and required the payment of annual facility fees of 0.225% of the aggregate loan commitments. The Syndicated Line matures in January 2016 and may be extended for an additional year at the Company’s option, subject to the satisfaction of certain conditions. The Syndicated Line provides for the interest rate and facility fee rate to be adjusted up or down based on changes in the credit ratings on the Company’s senior unsecured debt. The component of the interest rate and the facility fee rate that are based on the Company’s credit ratings range from 1.00% to 1.80% and from 0.15% to 0.40%, respectively. The Syndicated Line also includes a competitive bid option for borrowings up to 50% of the loan commitments, which may result in interest rates for such borrowings below the stated interest rates for the Syndicated Line, depending on market conditions. The credit agreement for the Syndicated Line contains customary restrictions, representations, covenants and events of default, including minimum fixed charge coverage, minimum unsecured interest coverage, and maximum leverage ratios. The Syndicated Line also restricts the amount of capital the Company can invest in specific categories of assets, such as improved land, properties under construction, condominium properties, non-multifamily properties, debt or equity securities, notes receivable and unconsolidated affiliates. The Syndicated Line prohibits the Company from investing further capital in condominium assets, excluding its current investment in the Atlanta Condominium Project, and certain mixed-use projects, as defined. At December 31, 2013, letters of credit to third parties totaling $420 had been issued for the account of the Company under this facility.</t>
  </si>
  <si>
    <t>Additionally, at December 31, 2013, the Company had a $30,000 unsecured line of credit (the “Cash Management Line”). The Cash Management Line matures in January 2016, includes a one-year extension option, and carries pricing and terms, including financial covenants, substantially consistent with the Syndicated Line.</t>
  </si>
  <si>
    <t>In connection with the refinancing of the line of credit facilities in 2012, the Company recognized an extinguishment loss of $301 related to the write-off of a portion of unamortized deferred financing costs associated with the amendment of the Syndicated Line. In connection with the Term Loan financing, and the refinancing of the Syndicated Line and the Cash Management Line in January 2012, the Company incurred fees and expenses of approximately $5,159 in 2012.</t>
  </si>
  <si>
    <t>Unsecured term loan</t>
  </si>
  <si>
    <t>At December 31, 2013, the Company had outstanding a $300,000 unsecured bank term loan facility provided by a syndicate of eight financial institutions (the “Term Loan”). At December 31, 2013, the Term Loan carried a stated interest rate of LIBOR plus 1.70%. The Term Loan provides for the stated interest rate to be adjusted up or down based on changes in the credit ratings on the Company’s senior unsecured debt. The component of the interest rate based on the Company’s credit ratings ranges from 1.50% to 2.30%. The Term Loan matures in January 2018, includes two six-month extension options, and carries other terms, including financial covenants, substantially consistent with the Syndicated Line discussed further above. As discussed in note 14, the Company entered into interest rate swap arrangements to serve as cash flow hedges of amounts outstanding under the Term Loan. The interest rate swap arrangements effectively fix the LIBOR component of the interest rate paid under the Term Loan at a blended rate of approximately 1.54%. As a result, the effective blended interest rate on the Term Loan was 3.24% as of December 31, 2013 (subject to adjustment based on subsequent changes in the Company’s credit ratings).</t>
  </si>
  <si>
    <t>Debt issuances, retirements and modifications</t>
  </si>
  <si>
    <t>There were no issuances or retirements of indebtedness in 2013.</t>
  </si>
  <si>
    <t>In January 2012, the Company entered into the Term Loan discussed above. In 2012, the proceeds from the Term Loan were used to retire the senior unsecured notes that matured in June 2012, as discussed below, to pay down outstanding line of credit borrowings and for general corporate purposes, including the repayment of secured mortgage indebtedness discussed below.</t>
  </si>
  <si>
    <t>In June 2012, the Company repaid $95,684 of senior unsecured notes upon their maturity. The stated interest rate on these notes was 5.45%.</t>
  </si>
  <si>
    <t>In October 2012, the Company prepaid $53,027 of secured mortgage indebtedness at par. The stated interest rate on the indebtedness was 5.50%.</t>
  </si>
  <si>
    <t>In November 2012, the Company issued $250,000 of senior unsecured notes. These notes bear interest at 3.375% and are due in 2022. In December 2012, the Company used a portion of the proceeds from these unsecured notes to prepay $130,091 of 6.30% senior unsecured notes. In conjunction with the prepayment, the Company recognized an extinguishment loss of $4,017 related to prepayment premiums and the write-off of unamortized deferred loan costs.</t>
  </si>
  <si>
    <t>Debt compliance and other</t>
  </si>
  <si>
    <t>The Company’s Syndicated Line, Cash Management Line, Term Loan and senior unsecured notes contain customary restrictions, representations, covenants and events of default and require the Company to meet certain financial covenants. Debt service and fixed charge coverage covenants require the Company to maintain coverages of a minimum of 1.5 to 1.0, as defined in applicable debt arrangements. Additionally, the Company’s ratio of unencumbered adjusted property-level net operating income to unsecured interest expense may not be less than 2.0 to 1.0, as defined in the applicable debt arrangements. Leverage covenants generally require the Company to maintain calculated covenants above/below minimum/maximum thresholds. The primary leverage ratios under these arrangements include total debt to total asset value (maximum of 60%), total secured debt to total asset value (maximum of 40%) and unencumbered assets to unsecured debt (minimum of 1.5 to 1.0), as defined in the applicable debt arrangements. The Company believes it met these financial covenants at December 31, 2013.</t>
  </si>
  <si>
    <t>The aggregate net book value at December 31, 2013 of property pledged as collateral for indebtedness amounted to approximately $330,670.</t>
  </si>
  <si>
    <t>Equity and Noncontrolling Interests</t>
  </si>
  <si>
    <t>Equity [Abstract]</t>
  </si>
  <si>
    <t>EQUITY AND NONCONTROLLING INTERESTS</t>
  </si>
  <si>
    <t>Common stock</t>
  </si>
  <si>
    <t>In May 2012, the Company adopted an at-the-market (“ATM”) common equity sales program for the sale of up to 4,000 shares of common stock. At December 31, 2013, the Company had not used this program and had 4,000 shares remaining for issuance. Sales of common stock under a previous ATM program totaled 550 and 3,409 shares for gross process of $26,153 and $138,628 in 2012 and 2011, respectively. The average gross sales price per share was $47.55 and $40.67, in 2012 and 2011, respectively. The Company’s net proceeds of $25,457 and $135,651 in 2012 and 2011, respectively, were contributed to the Operating Partnership in exchange for a like number of common units. The Company and the Operating Partnership used the proceeds from this program for general corporate purposes.</t>
  </si>
  <si>
    <t>In December 2012, the Company’s board of directors adopted a stock and unsecured note repurchase program under which the Company and the Operating Partnership may repurchase up to $200,000 of common and preferred stock and unsecured notes through December 2014. Under this program, the Company repurchased 550 shares of common stock at an aggregate cost of $24,800 and at an average gross price per share of $45.08 in 2013. There were no shares of common stock repurchased in 2012 or 2011 under this program or a previous stock repurchase program. The Company made repurchases of preferred stock under these programs in 2011 as described below.</t>
  </si>
  <si>
    <t>Preferred stock</t>
  </si>
  <si>
    <t>At December 31, 2013, the Company had one outstanding series of cumulative redeemable preferred stock with the following characteristics:</t>
  </si>
  <si>
    <t>Description    </t>
  </si>
  <si>
    <t>  Outstanding  </t>
  </si>
  <si>
    <t>Shares</t>
  </si>
  <si>
    <t>  Liquidation  </t>
  </si>
  <si>
    <t>Preference</t>
  </si>
  <si>
    <t>Optional</t>
  </si>
  <si>
    <t>  Redemption  </t>
  </si>
  <si>
    <t>Date (1)</t>
  </si>
  <si>
    <t>Price(1)</t>
  </si>
  <si>
    <t>Stated</t>
  </si>
  <si>
    <t>  Dividend  </t>
  </si>
  <si>
    <t>Yield</t>
  </si>
  <si>
    <t>  Approximate  </t>
  </si>
  <si>
    <t>Dividend</t>
  </si>
  <si>
    <t>Rate</t>
  </si>
  <si>
    <t>(per share)</t>
  </si>
  <si>
    <t>Series A</t>
  </si>
  <si>
    <t>% </t>
  </si>
  <si>
    <t>(1)    The</t>
  </si>
  <si>
    <t>redemption price is the price at which the preferred stock is redeemable, at the Company’s option, for cash.</t>
  </si>
  <si>
    <t>In March 2011, the Company redeemed its 7-5/8% Series B preferred stock at its redemption value of $49,571, plus accrued and unpaid dividends through the redemption date. Correspondingly, the Operating Partnership redeemed its Series B preferred units on the same date and under the same terms. In connection with the issuance of the Series B preferred stock in 1997, the Company incurred issuance costs and recorded such costs as a reduction of shareholders’ equity. The redemption price of the Series B preferred stock exceeded the related carrying value by the associated issuance costs and expenses of $1,757. In connection with the redemption, the Company reflected $1,757 of issuance costs and expenses as a reduction of earnings in arriving at the net income available to common shareholders in 2011. Likewise, the redemption price of the Series B preferred units exceeded the related carrying value by the associated issuance costs and expenses of $1,757, and the Operating Partnership reflected the $1,757 as a reduction of earnings in arriving at the net income attributable to common unitholders in 2011.</t>
  </si>
  <si>
    <t>In accordance with ASC Topic 810, the Company and the Operating Partnership determined that the noncontrolling interests related to the common units of the Operating Partnership, held by persons other than the Company, met the criterion to be classified and accounted for as “temporary” equity (reflected outside of total equity as “Redeemable Common Units”). At December 31, 2013, the aggregate redemption value of the noncontrolling interests in the Operating Partnership of $6,121 was in excess of its net book value of $2,792. At December 31, 2012, the aggregate redemption value of the noncontrolling interests in the Operating Partnership of $7,159 was in excess of its net book value of $2,820. The Company further determined that the noncontrolling interests in its consolidated real estate entities met the criterion to be classified and accounted for as a component of permanent equity.</t>
  </si>
  <si>
    <t>A roll-forward of activity relating to the Company’s redeemable common units for 2013, 2012 and 2011 is as follows:</t>
  </si>
  <si>
    <t>Redeemable common units, beginning of period</t>
  </si>
  <si>
    <t>Conversion of redeemable common units for shares</t>
  </si>
  <si>
    <t>(354</t>
  </si>
  <si>
    <t>(591</t>
  </si>
  <si>
    <t>(547</t>
  </si>
  <si>
    <t>Distributions to common unitholders</t>
  </si>
  <si>
    <t>(175</t>
  </si>
  <si>
    <t>(141</t>
  </si>
  <si>
    <t>(136</t>
  </si>
  <si>
    <t>(1,011</t>
  </si>
  <si>
    <t>Redeemable common units, end of period</t>
  </si>
  <si>
    <t>Company Earnings Per Share</t>
  </si>
  <si>
    <t>COMPANY EARNINGS PER SHARE</t>
  </si>
  <si>
    <t>In 2013, 2012 and 2011, a reconciliation of the numerator and denominator used in the computation of basic and diluted income from continuing operations available to common shareholders of the Company was as follows:</t>
  </si>
  <si>
    <t>Income from continuing operations available to common shareholders (numerator):</t>
  </si>
  <si>
    <t>(107</t>
  </si>
  <si>
    <t>(135</t>
  </si>
  <si>
    <t>(67</t>
  </si>
  <si>
    <t>(202</t>
  </si>
  <si>
    <t>(213</t>
  </si>
  <si>
    <t>(59</t>
  </si>
  <si>
    <t>Preferred stock dividends</t>
  </si>
  <si>
    <t>(3,688</t>
  </si>
  <si>
    <t>(4,455</t>
  </si>
  <si>
    <t>(1,757</t>
  </si>
  <si>
    <t>Unvested restricted stock (allocation of earnings)</t>
  </si>
  <si>
    <t>(170</t>
  </si>
  <si>
    <t>(183</t>
  </si>
  <si>
    <t>(57</t>
  </si>
  <si>
    <t>Income from continuing operations available to common shareholders</t>
  </si>
  <si>
    <t>Common shares (denominator):</t>
  </si>
  <si>
    <t>Weighted average shares outstanding - basic</t>
  </si>
  <si>
    <t>Dilutive shares from stock options</t>
  </si>
  <si>
    <t>Weighted average shares outstanding - diluted</t>
  </si>
  <si>
    <t>Per-share amount:</t>
  </si>
  <si>
    <t>Basic</t>
  </si>
  <si>
    <t>Diluted</t>
  </si>
  <si>
    <t>Stock options to purchase 186, 158 and 531 shares of common stock in 2013, 2012 and 2011, respectively, were excluded from the computation of diluted earnings per common share as these stock options were antidilutive.</t>
  </si>
  <si>
    <t>OPERATING PARTNERSHIP EARNINGS PER SHARE</t>
  </si>
  <si>
    <t>In 2013, 2012 and 2011, a reconciliation of the numerator and denominator used in the computation of basic and diluted income from continuing operations available to common unitholders of the Operating Partnership was as follows:</t>
  </si>
  <si>
    <t>Income from continuing operations available to common unitholders (numerator):</t>
  </si>
  <si>
    <t>Preferred unit distributions</t>
  </si>
  <si>
    <t>Preferred unit redemption costs</t>
  </si>
  <si>
    <t>Income from continuing operations available to common unitholders</t>
  </si>
  <si>
    <t>Common units (denominator):</t>
  </si>
  <si>
    <t>Weighted average units outstanding - basic</t>
  </si>
  <si>
    <t>Dilutive units from stock options</t>
  </si>
  <si>
    <t>Weighted average units outstanding - diluted</t>
  </si>
  <si>
    <t>Per-unit amount:</t>
  </si>
  <si>
    <t>Stock options to purchase 186, 158 and 531 shares of common stock in 2013, 2012 and 2011, respectively, were excluded from the computation of diluted earnings per common unit as these stock options were antidilutive.</t>
  </si>
  <si>
    <t>Severance, Impairment and Other Charges</t>
  </si>
  <si>
    <t>Text Block [Abstract]</t>
  </si>
  <si>
    <t>SEVERENCE, IMPAIRMENT AND OTHER</t>
  </si>
  <si>
    <t>Severance, impairment and other in 2013 included severance charges of $1,189 related to the departure of an executive officer and other personnel and a non-cash impairment charge of $400 to write-down to fair value a parcel of land held for future investment (see note 14). The Company also recognized expenses of approximately $592 related to the start of a strategic initiative to upgrade the Company’s operating and financial software systems and estimated casualty losses of $236 related to fire damage sustained at one of the Company’s communities. The casualty losses were beneath the Company’s insured deductibles.</t>
  </si>
  <si>
    <t>Income Taxes</t>
  </si>
  <si>
    <t>Income Tax Disclosure [Abstract]</t>
  </si>
  <si>
    <t>INCOME TAXES</t>
  </si>
  <si>
    <t>The Company has elected to be taxed as a REIT under the Internal Revenue Code of 1986, as amended (the “Code”). To qualify as a REIT, the Company must distribute annually at least 90% of its adjusted taxable income, as defined in the Code, to its share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hareholders. Should the Company fail to qualify as a REIT in any tax year, it may be subject to federal income taxes at regular corporate rates (including any applicable alternative minimum tax) and may not be able to qualify as a REIT for four subsequent taxable years. The Company may be subject to certain state and local taxes on its income and property, and to federal income taxes and excise taxes on its undistributed taxable income.</t>
  </si>
  <si>
    <t>The Operating Partnership files tax returns as a limited partnership under the Code. As a partnership, the income and losses of the Operating Partnership are allocated to its partners, including the Company, for inclusion in their respective income tax returns. Accordingly, no provision or benefit for income taxes has been included in the accompanying Operating Partnership financial statements. The Operating Partnership intends to make sufficient cash distributions to the Company to enable it to meet its annual REIT distribution requirements.</t>
  </si>
  <si>
    <t>In the preparation of income tax returns in federal and state jurisdictions, the Company, the Operating Partnership and its taxable REIT subsidiaries assert certain tax positions based on their understanding and interpretation of the income tax law. The taxing authorities may challenge such positions and the resolution of such matters could result in the payment and recognition of additional income tax expense. Management believes it has used reasonable judgments and conclusions in the preparation of its income tax returns. The Company and its subsidiaries, including the Company’s taxable REIT subsidiaries (“TRSs”), income tax returns are subject to examination by federal and state tax jurisdictions for years 2010 through 2012. Net income tax loss carryforwards and other tax attributes generated in years prior to 2010 are also subject to challenge in any examination of the 2010 to 2012 tax years.</t>
  </si>
  <si>
    <t>As of December 31, 2013 and 2012, the Company’s TRSs had unrecognized tax benefits of approximately $797 which primarily related to uncertainty regarding the sustainability of certain deductions taken on prior year income tax returns of the TRS with respect to the amortization of certain intangible assets. The uncertainty surrounding this unrecognized tax benefit will generally be clarified in future periods as income tax loss carryforwards are utilized. To the extent these unrecognized tax benefits are ultimately recognized, they may affect the effective tax rate in a future period. The Company’s policy is to recognize interest and penalties, if any, related to unrecognized tax benefits as income tax expense. Accrued interest and penalties for 2013, 2012 and 2011 were not material to the Company’s results of operations, cash flows or financial position.</t>
  </si>
  <si>
    <t>Reconciliation of net income available to the Company to taxable income</t>
  </si>
  <si>
    <t>As discussed in note 1, the Company conducts substantially all of its operations through its majority-owned subsidiary, the Operating Partnership. For income tax reporting purposes, the Company receives an allocable share of the Operating Partnership’s ordinary income and capital gains based on its weighted average ownership, adjusted for certain specially allocated items. All adjustments to net income in the table below are net of amounts attributable to minority interests and taxable REIT subsidiaries. A reconciliation of net income available to the Company to taxable income for 2013, 2012 and 2011 is detailed below:</t>
  </si>
  <si>
    <t>     (Estimate)    </t>
  </si>
  <si>
    <t>     (Actual)    </t>
  </si>
  <si>
    <t>Add (subtract) net loss (income) of taxable REIT subsidiaries</t>
  </si>
  <si>
    <t>(26,842</t>
  </si>
  <si>
    <t>(33,956</t>
  </si>
  <si>
    <t>(739</t>
  </si>
  <si>
    <t>Adjusted net income available to the Company</t>
  </si>
  <si>
    <t>Book/tax depreciation difference</t>
  </si>
  <si>
    <t>(3,770</t>
  </si>
  <si>
    <t>(2,611</t>
  </si>
  <si>
    <t>(3,863</t>
  </si>
  <si>
    <t>Book/tax difference on gains from real estate sales</t>
  </si>
  <si>
    <t>(28,306</t>
  </si>
  <si>
    <t>Book/tax difference on stock-based compensation</t>
  </si>
  <si>
    <t>(1,810</t>
  </si>
  <si>
    <t>(15,706</t>
  </si>
  <si>
    <t>(5,108</t>
  </si>
  <si>
    <t>Other book/tax differences, net</t>
  </si>
  <si>
    <t>(1,267</t>
  </si>
  <si>
    <t>(3,761</t>
  </si>
  <si>
    <t>Taxable income of the Company before allocation of taxable capital gains</t>
  </si>
  <si>
    <t>Income taxable as capital gains</t>
  </si>
  <si>
    <t>(7,843</t>
  </si>
  <si>
    <t>Taxable ordinary income of the Company</t>
  </si>
  <si>
    <t>Income tax characterization of dividends</t>
  </si>
  <si>
    <t>For income tax purposes, dividends to common shareholders are characterized as ordinary income, capital gains or as a return of a shareholder’s invested capital. A summary of the income tax characterization of the Company’s dividends paid per common share is as follows for 2013, 2012 and 2011:</t>
  </si>
  <si>
    <t>    Amount (1)    </t>
  </si>
  <si>
    <t>        % (1)        </t>
  </si>
  <si>
    <t>Ordinary income</t>
  </si>
  <si>
    <t>Capital gains</t>
  </si>
  <si>
    <t>Unrecaptured Section 1250 gains</t>
  </si>
  <si>
    <t>Return of capital</t>
  </si>
  <si>
    <t>    1.16</t>
  </si>
  <si>
    <t>    0.94</t>
  </si>
  <si>
    <t>    0.82</t>
  </si>
  <si>
    <t>The amounts and percentages detailed in the table above represent average amounts for the years presented. Actual quarterly amounts may differ.</t>
  </si>
  <si>
    <t>The income tax characterization of dividends to common shareholders is based on the calculation of Taxable Earnings and Profits, as defined in the Code. Taxable Earnings and Profits differ from regular taxable income due primarily to differences in the estimated useful lives and methods used to compute depreciation and in the recognition of gains and losses on the sale of real estate assets.</t>
  </si>
  <si>
    <t>As of December 31, 2013, the net basis for federal income tax purposes, taking into account the special allocation of gain to the partners contributing property to the Operating Partnership and including minority interest in the Operating Partnership, was lower than the net assets as reported in the Company’s consolidated financial statements by $44,000.</t>
  </si>
  <si>
    <t>Taxable REIT subsidiaries</t>
  </si>
  <si>
    <t>The Company utilizes TRSs principally to perform such non-REIT activities as asset and property management, for-sale housing (condominiums) sales and other services. These TRSs are subject to federal and state income taxes. No income tax provision (benefit) was recognized in 2013, 2012 and 2011 other than discussed below, as a result of estimated and actual taxable losses and the inability to recognize tax benefits related to such losses and aggregate deferred tax assets due to the uncertainty surrounding their ultimate realization. In 2012, the TRSs recognized an income tax benefit of $612 related to the recovery of income taxes paid in prior years. In 2011, the TRSs recognized an income tax benefit of $470 resulting from adjustments of prior year state tax provisions based on filed tax returns.</t>
  </si>
  <si>
    <t>At December 31, 2013 and 2012, the TRSs’ net deferred tax assets totaled $25,994 and $38,559, respectively. The TRSs’ net deferred tax assets primarily reflect real estate asset basis differences between carrying amounts for financial and income tax reporting purposes, income tax loss carryforwards and the timing of income and expense recognition for certain accrued liabilities and transactions. At December 31, 2013 and 2012, management had established valuation allowances to offset such net deferred tax assets due primarily to historical losses at the TRSs in prior years and the variability of the income (loss) of these subsidiaries. The tax benefits associated with such unused valuation allowances may be recognized in future periods, if the TRSs generate sufficient taxable income to utilize such amounts or if the TRSs determine that it is more likely than not that the related deferred tax assets are realizable.</t>
  </si>
  <si>
    <t>Stock-Based Compensation Plans</t>
  </si>
  <si>
    <t>STOCK-BASED COMPENSATION PLANS</t>
  </si>
  <si>
    <t>As the primary operating subsidiary of the Company, the Operating Partnership participates in and bears the compensation expenses associated with the Company’s stock-based compensation plans. The information discussed below relating to the Company’s stock-based compensation plans is also applicable for the Operating Partnership.</t>
  </si>
  <si>
    <t>Incentive stock plans</t>
  </si>
  <si>
    <t>Incentive stock awards are granted under the Company’s 2003 Incentive Stock Plan, as amended and restated in October 2008 (the “2003 Stock Plan”). Under the 2003 Stock Plan, an aggregate of 3,469 shares of common stock were reserved for issuance. Of this amount, stock grants count against the total shares available under the 2003 Stock Plan as 2.7 shares for every one share issued, while options (and stock appreciation rights (“SAR”) settled in shares) count against the total shares available as one share for every one share issued on the exercise of an option (or SAR). The exercise price of each option granted under the 2003 Stock Plan may not be less than the market price of the Company’s common stock on the date of the option grant and all options may have a maximum life of ten years. Participants receiving restricted stock grants are generally eligible to vote such shares and receive dividends on such shares. Substantially all stock option and restricted stock grants are subject to annual vesting provisions (generally three to five years) as determined by the compensation committee overseeing the 2003 Stock Plan.</t>
  </si>
  <si>
    <t>Compensation costs for stock options have been estimated on the grant date using the Black-Scholes option-pricing method. The weighted average assumptions used in the Black-Scholes option-pricing model are as follows:</t>
  </si>
  <si>
    <t>Dividend yield</t>
  </si>
  <si>
    <t>Expected volatility</t>
  </si>
  <si>
    <t>Risk-free interest rate</t>
  </si>
  <si>
    <t>Expected option term (years)</t>
  </si>
  <si>
    <t>6.0 years</t>
  </si>
  <si>
    <t>The Company’s assumptions were derived from the methodologies discussed herein. The expected dividend yield reflects the Company’s current historical yield, which was expected to approximate the future yield. Expected volatility was based on the historical volatility of the Company’s common stock. The risk-free interest rate for the expected life of the options was based on the implied yields on the U.S. Treasury yield curve. The weighted average expected option term was based on the Company’s historical data for prior period stock option exercise and forfeiture activity.</t>
  </si>
  <si>
    <t>Restricted stock</t>
  </si>
  <si>
    <t>Compensation cost for restricted stock is amortized ratably into compensation expense over the applicable vesting periods. Total compensation expense related to restricted stock was $3,020, $2,334 and $2,004 in 2013, 2012 and 2011, respectively. At December 31, 2013, there was $3,210 of unrecognized compensation cost related to restricted stock. This cost is expected to be recognized over a weighted average period of 1.8 years. The total intrinsic value of restricted shares vested in 2013, 2012 and 2011 was $2,933, $3,892 and $4,246, respectively.</t>
  </si>
  <si>
    <t>A summary of the activity related to the Company’s restricted stock for the years ended December 31, 2013, 2012 and 2011 is as follows:</t>
  </si>
  <si>
    <t>        Shares        </t>
  </si>
  <si>
    <t>Weighted-Avg.</t>
  </si>
  <si>
    <t>Grant-Date</t>
  </si>
  <si>
    <t>Fair Value</t>
  </si>
  <si>
    <t>Unvested shares, beginning of period</t>
  </si>
  <si>
    <t>    42</t>
  </si>
  <si>
    <t>    29</t>
  </si>
  <si>
    <t>    19</t>
  </si>
  <si>
    <t>Granted (1)</t>
  </si>
  <si>
    <t>Vested</t>
  </si>
  <si>
    <t>(64</t>
  </si>
  <si>
    <t>(78</t>
  </si>
  <si>
    <t>(97</t>
  </si>
  <si>
    <t>Forfeited</t>
  </si>
  <si>
    <t>(1</t>
  </si>
  <si>
    <t>Unvested shares, end of period</t>
  </si>
  <si>
    <t>            75</t>
  </si>
  <si>
    <t>            65</t>
  </si>
  <si>
    <t>            84</t>
  </si>
  <si>
    <t>The total value of the restricted share grants in 2013, 2012 and 2011 was $3,743, $2,657 and $2,012, respectively.</t>
  </si>
  <si>
    <t>Stock options</t>
  </si>
  <si>
    <t>Compensation cost for stock options is amortized ratably into compensation expense over the applicable vesting periods. In 2013, 2012 and 2011, the Company recorded compensation expense related to stock options of $463, $380 and $379, respectively, recognized under the fair value method. At December 31, 2013, there was $437 of unrecognized compensation cost related to unvested stock options. This cost is expected to be recognized over a weighted average period of 1.6 years.</t>
  </si>
  <si>
    <t>A summary of stock option activity under all plans in 2013, 2012 and 2011, is presented below:</t>
  </si>
  <si>
    <t>Exercise Price</t>
  </si>
  <si>
    <t>Exercise Price</t>
  </si>
  <si>
    <t>Options outstanding, beginning of period</t>
  </si>
  <si>
    <t>    34</t>
  </si>
  <si>
    <t>    31</t>
  </si>
  <si>
    <t>Granted</t>
  </si>
  <si>
    <t>Exercised</t>
  </si>
  <si>
    <t>(174</t>
  </si>
  <si>
    <t>(845</t>
  </si>
  <si>
    <t>(582</t>
  </si>
  <si>
    <t>Expired</t>
  </si>
  <si>
    <t>(10</t>
  </si>
  <si>
    <t>Options outstanding, end of period (1)</t>
  </si>
  <si>
    <t>Options exercisable, end of period (1)</t>
  </si>
  <si>
    <t>Options vested and expected to vest, end of period (1)</t>
  </si>
  <si>
    <t>Weighted average fair value of options granted during the period</t>
  </si>
  <si>
    <t>        17.26</t>
  </si>
  <si>
    <t>        15.18</t>
  </si>
  <si>
    <t>        13.18</t>
  </si>
  <si>
    <t>At December 31, 2013, the aggregate intrinsic value of stock options outstanding, exercisable and vested/expected to vest was $5,418, $5,333 and $5,413, respectively. At that same date, the weighted average remaining contractual lives of stock options outstanding, exercisable and vested/expected to vest was 3.7 years, 3.2 years and 3.7 years, respectively.</t>
  </si>
  <si>
    <t>Upon the exercise of stock options, the Company issues shares of common stock from treasury shares or, to the extent treasury shares are not available, from authorized common shares. The total intrinsic value of stock options exercised in 2013, 2012 and 2011 and was $2,808, $15,808 and $5,525, respectively.</t>
  </si>
  <si>
    <t>At December 31, 2013, the Company segregated its outstanding options into two ranges, based on exercise prices, as follows:</t>
  </si>
  <si>
    <t>Option Ranges</t>
  </si>
  <si>
    <t>Options Outsanding</t>
  </si>
  <si>
    <t>Options Exercisable</t>
  </si>
  <si>
    <t>Weighted Avg.</t>
  </si>
  <si>
    <t>Weighted Avg. Life</t>
  </si>
  <si>
    <t>(Years)</t>
  </si>
  <si>
    <t>$12.22 - $39.95</t>
  </si>
  <si>
    <t>    23</t>
  </si>
  <si>
    <t>$40.15 - $50.30</t>
  </si>
  <si>
    <t>Employee stock purchase plan</t>
  </si>
  <si>
    <t>The Company maintains an Employee Stock Purchase Plan (the “ESPP”) approved by Company shareholders in 2005. The maximum number of shares issuable under the ESPP is 300. The purchase price of shares of common stock under the ESPP is equal to 85% of the lesser of the closing price per share of common stock on the first or last day of the trading period, as defined. The Company records the aggregate cost of the ESPP (generally the 15% discount on the share purchases) as a period expense. Total compensation expense relating to the ESPP was $164, $223 and $198 in 2013, 2012 and 2011, respectively.</t>
  </si>
  <si>
    <t>Employee Benefit Plan</t>
  </si>
  <si>
    <t>Compensation And Retirement Disclosure [Abstract]</t>
  </si>
  <si>
    <t>EMPLOYEE BENEFIT PLAN</t>
  </si>
  <si>
    <t>The Company maintains a defined contribution plan pursuant to Section 401 of the Code (the “401K Plan”) that allows eligible employees to contribute a percentage of their compensation to the 401K Plan. The Company matches 50% of the employee’s pre-tax contribution up to a maximum employee contribution of 6% of salary in 2013, 2012 and 2011. Company contributions of $658, $670 and $639 were made to the 401K Plan in 2013, 2012 and 2011, respectively. Contributions are made in the Company’s common stock.</t>
  </si>
  <si>
    <t>Commitments and Contingencies</t>
  </si>
  <si>
    <t>Commitments And Contingencies Disclosure [Abstract]</t>
  </si>
  <si>
    <t>COMMITMENTS AND CONTINGENCIES</t>
  </si>
  <si>
    <t>Land, office and equipment leases</t>
  </si>
  <si>
    <t>The Company is party to two ground leases expiring in 2038 and 2074 for two separate operating communities as well as to other facility, office, equipment and other operating leases with terms expiring through 2057. One of the ground leases contains stated rent increases that generally compensate for the impact of inflation. The other ground lease does not contain any escalating payments. Future minimum lease payments for non-cancelable land, office, equipment and other leases at December 31, 2013, were as follows:</t>
  </si>
  <si>
    <t>2019 and thereafter</t>
  </si>
  <si>
    <t>The Company incurred $3,542, $3,738 and $3,691 of rent expense, including rent expense under short-term rental and lease arrangements, in 2013, 2012 and 2011, respectively.</t>
  </si>
  <si>
    <t>Legal proceedings</t>
  </si>
  <si>
    <t>In September 2010, the United States Department of Justice (the “DOJ”) filed a lawsuit against the Company in the United States District Court for the Northern District of Georgia. The suit alleges various violations of the Fair Housing Act (“FHA”) and the Americans with Disabilities Act (“ADA”) at properties designed, constructed or operated by the Company in the District of Columbia, Virginia, Florida, Georgia, New York, North Carolina and Texas. The plaintiff seeks statutory damages and a civil penalty in unspecified amounts, as well as injunctive relief that includes retrofitting apartments and public use areas to comply with the FHA and the ADA and prohibiting construction or sale of noncompliant units or complexes. The Company filed a motion to transfer the case to the United States District Court for the District of Columbia, where a previous civil case involving alleged violations of the FHA and ADA by the Company was filed and ultimately dismissed. On October 29, 2010, the United States District Court for the Northern District of Georgia issued an opinion finding that the complaint shows that the DOJ’s claims are essentially the same as the previous civil case, and, therefore, granted the Company’s motion and transferred the DOJ’s case to the United States District Court for the District of Columbia. Limited discovery is proceeding. Under the Court’s scheduling order, the deadline for completion of discovery was November 2013 and briefing of any dispositive motions would be accomplished by March 2014. Due to the preliminary nature of the litigation, it is not possible to predict or determine the outcome of the legal proceeding, nor is it possible to estimate the amount of loss, if any, that would be associated with an adverse decision.</t>
  </si>
  <si>
    <t>The Company is involved in various other legal proceedings incidental to their business from time to time, most of which are expected to be covered by liability or other insurance. Management of the Company believes that any resolution of pending proceedings or liability to the Company which may arise as a result of these various other legal proceedings will not have a material effect on the Company’s results of operations, cash flows or financial position.</t>
  </si>
  <si>
    <t>Related Party Transactions</t>
  </si>
  <si>
    <t>Related Party Transactions [Abstract]</t>
  </si>
  <si>
    <t>RELATED PARTY TRANSACTIONS</t>
  </si>
  <si>
    <t>In 2013, 2012 and 2011, the Company held investments in Apartment LLCs accounted for under the equity method of accounting (see note 3). In 2013, 2012 and 2011, the Company recorded, before elimination of the Company’s equity interests, project management fees, property management fees and expense reimbursements (primarily personnel costs) of approximately $3,481, $3,488 and $3,978, respectively, from these related companies. The Company’s portion of all significant intercompany transactions was eliminated in the accompanying consolidated financial statements.</t>
  </si>
  <si>
    <t>Fair Value Measures and Financial Instruments</t>
  </si>
  <si>
    <t>Fair Value Disclosures [Abstract]</t>
  </si>
  <si>
    <t>FAIR VALUE MEASURES AND FINANCIAL INSTRUMENTS</t>
  </si>
  <si>
    <t>From time to time, the Company records certain assets and liabilities at fair value. Real estate assets may be stated at fair value if they become impaired in a given period and may be stated at fair value if they are held for sale and the fair value of such assets is below historical cost. Additionally, the Company records derivative financial instruments at fair value. The Company also uses fair value metrics to evaluate the carrying values of its real estate assets and for the disclosure of certain financial instruments. Fair value measurements were determined by management using available market information and appropriate valuation methodologies available to management at December 31, 2013. Considerable judgment is necessary to interpret market data and estimate fair value. Accordingly, there can be no assurance that the estimates discussed herein, using Level 2 and 3 inputs, are indicative of the amounts the Company could realize on disposition of the real estate assets or other financial instruments. The use of different market assumptions and/or estimation methodologies could have a material effect on the estimated fair value amounts.</t>
  </si>
  <si>
    <t>The Company periodically reviews its real estate assets, including operating assets, construction in progress, land held for future investment and for-sale condominiums, for impairment purposes using Level 3 inputs, primarily comparable sales and market data, independent valuations and discounted cash flow models.</t>
  </si>
  <si>
    <t>In 2013, the Company recognized impairment charges of $400 to write-down a parcel of land held for future investment to its estimated fair value. The estimated fair value of the land was determined using Level 3 inputs, consisting primarily of comparable market sales data. In 2012 and 2011, the Company did not recognize any impairment charges related to its real estate assets.</t>
  </si>
  <si>
    <t>Derivatives</t>
  </si>
  <si>
    <t>The Company manages its exposure to interest rate changes through the use of derivative financial instruments, primarily interest rate swap arrangements. At December 31, 2013, the Company had outstanding three interest rate swap arrangements with substantially similar terms and conditions. These arrangements have an aggregate notional amount of $230,000 and require the Company to pay a blended fixed rate of approximately 1.55% (with the counterparties paying the Company the floating one-month LIBOR rate). Additionally, the Company had outstanding a fourth interest rate swap arrangement with a notional amount of $70,000 and it requires the Company to pay a fixed rate of approximately 1.50% (with the counterparty paying the Company the floating one-month LIBOR rate) (together, the “Interest Rate Swaps”). The Interest Rate Swaps serve as cash flow hedges of amounts outstanding under the Company’s variable rate Term Loan (see note 4) entered into in 2012 and provide for an effective blended fixed rate for the corresponding amount of Term Loan borrowings, of approximately 3.24% at December 31, 2013 (subject to an adjustment based on subsequent changes in the Company’s credit ratings). The Interest Rate Swaps terminate in January 2018.</t>
  </si>
  <si>
    <t>The Interest Rate Swaps are measured and accounted for at fair value on a recurring basis. The Interest Rate Swaps outstanding at December 31, 2013 and 2012 were valued as net liabilities of $3,428 and $11,710, respectively, primarily using level 2 inputs, as substantially all of the fair value was determined using widely accepted discounted cash flow valuation techniques along with observable market-based inputs for similar types of arrangements. The Company reflects both the respective counterparty’s nonperformance risks and its own nonperformance risks in its fair value measurements using unobservable inputs. However, the impact of such risks was not considered material to the overall fair value measurements of the derivatives. These liabilities are included in accounts payable, accrued expenses and other liabilities on the consolidated balance sheets. Under ASC Topic 815, a corresponding amount is included in accumulated other comprehensive income (loss), an equity account, until the hedged transactions are recognized in earnings. The following table summarizes the effect of these Interest Rate Swaps (designated as cash flow hedges) on the Company’s consolidated statements of operations and comprehensive income for 2013 and 2012:</t>
  </si>
  <si>
    <t>Interest Rate Swap / Cash Flow Hedging Instruments</t>
  </si>
  <si>
    <t>Gain (loss) recognized in other comprehensive income</t>
  </si>
  <si>
    <t>    4,191</t>
  </si>
  <si>
    <t>    (11,804)</t>
  </si>
  <si>
    <t>            -</t>
  </si>
  <si>
    <t>Loss reclassified from accumulated other comprehensive income into interest expense</t>
  </si>
  <si>
    <t>(4,091</t>
  </si>
  <si>
    <t>(2,735</t>
  </si>
  <si>
    <t>The amounts reported in accumulated other comprehensive income as of December 31, 2013 will be reclassified to interest expense as interest payments are made under the hedged indebtedness. Over the next year, the Company estimates that $3,979 will be reclassified from accumulated comprehensive income (loss) to interest expense.</t>
  </si>
  <si>
    <t>As part of the Company’s on-going procedures, the Company monitors the credit worthiness of its financial institution counterparties and its exposure to any single entity, which it believes minimizes credit risk concentration. The Company believes the likelihood of realized losses from counterparty non-performance is remote. The Interest Rate Swaps are cross defaulted with the Company’s Term Loan and Syndicated Line (see note 4) and contain certain provisions consistent with these types of arrangements. If the Company was required to terminate the Interest Rate Swaps and settle the obligations thereunder as of December 31, 2013, the termination payment by the Company would have been approximately $3,419.</t>
  </si>
  <si>
    <t>Other financial instruments</t>
  </si>
  <si>
    <t>Cash equivalents, rents and accounts receivables, accounts payable, accrued expenses and other liabilities are carried at amounts which reasonably approximate their fair values because of the short-term nature of these instruments. December 31, 2013, the fair value of fixed rate debt was approximately $816,582 (carrying value of $798,734) and the fair value of variable rate debt, including the Company’s lines of credit, was approximately $305,653 (carrying value of $300,000). At December 31, 2012, the fair value of fixed rate debt was approximately $860,217 (carrying value of $802,464) and the fair value of variable rate debt, including the Company’s lines of credit, was approximately $298,551 (carrying value of $300,000). Long-term indebtedness was valued using Level 2 inputs, primarily market prices of comparable debt instruments.</t>
  </si>
  <si>
    <t>Segment Information</t>
  </si>
  <si>
    <t>Segment Reporting [Abstract]</t>
  </si>
  <si>
    <t>SEGMENT INFORMATION</t>
  </si>
  <si>
    <t>Segment description</t>
  </si>
  <si>
    <t>In accordance with ASC Topic 280, “Segment Reporting,” the Company presents segment information based on the way that management organizes the segments within the enterprise for making operating decisions and assessing performance. The segment information is prepared on the same basis as the internally reported information used by the Company’s chief operating decision makers to manage the business.</t>
  </si>
  <si>
    <t>The Company’s chief operating decision makers focus on the Company’s primary sources of income from apartment community rental operations. Apartment community rental operations are generally broken down into segments based on the various stages in the apartment community ownership lifecycle. These segments are described below. All commercial properties and other ancillary service and support operations are combined in the line item “other property segments” in the accompanying segment information. The segment information presented below reflects the segment categories based on the lifecycle status of each community as of January 1, 2012.</t>
  </si>
  <si>
    <t>Fully stabilized communities – those apartment communities which have been stabilized (the earlier of the point at which a property reaches 95% occupancy or one year after completion of construction) for both the current and prior year.</t>
  </si>
  <si>
    <t>Newly stabilized communities – those apartment communities which reached stabilized occupancy in 2012.</t>
  </si>
  <si>
    <t>Lease-up communities – those apartment communities that are under development, rehabilitation and lease-up but were not stabilized by the beginning of 2013, including communities that stabilized in 2013.</t>
  </si>
  <si>
    <t>Acquired communities – those communities acquired in 2013 or in 2012.</t>
  </si>
  <si>
    <t>Segment performance measure</t>
  </si>
  <si>
    <t>Management uses contribution to consolidated property net operating income (“NOI”) as the performance measure for its operating segments. The Company uses NOI, including NOI of stabilized communities, as an operating measure. NOI is defined as rental and other property revenue from real estate operations less total property and maintenance expenses from real estate operations (excluding depreciation and amortization). The Company believes that NOI is an important supplemental measure of operating performance for a REIT’s operating real estate because it provides a measure of the core operations, rather than factoring in depreciation and amortization, financing costs and general and administrative expenses generally incurred at the corporate level. This measure is particularly useful, in the opinion of the Company, in evaluating the performance of operating segment groupings and individual properties. Additionally, the Company believes that NOI, as defined, is a widely accepted measure of comparative operating performance in the real estate investment community. The Company believes that the line on the Company’s consolidated statement of operations entitled “net income” is the most directly comparable GAAP measure to NOI.</t>
  </si>
  <si>
    <t>Segment information</t>
  </si>
  <si>
    <t>The following table reflects each segment’s contribution to consolidated revenues and NOI together with a reconciliation of segment contribution to property NOI to consolidated net income in 2013, 2012 and 2011. Additionally, substantially all of the Company’s assets relate to the Company’s property rental operations. Asset cost, depreciation and amortization by segment are not presented because such information at the segment level is not reported internally.</t>
  </si>
  <si>
    <t>Fully stabilized communities</t>
  </si>
  <si>
    <t>    313,412</t>
  </si>
  <si>
    <t>    301,899</t>
  </si>
  <si>
    <t>    278,180</t>
  </si>
  <si>
    <t>Lease-up communities</t>
  </si>
  <si>
    <t>Acquired communities</t>
  </si>
  <si>
    <t>Other property segments</t>
  </si>
  <si>
    <t>Consolidated revenues</t>
  </si>
  <si>
    <t>Contribution to Property Net Operating Income</t>
  </si>
  <si>
    <t>(5</t>
  </si>
  <si>
    <t>Other property segments, including corporate management expenses</t>
  </si>
  <si>
    <t>(20</t>
  </si>
  <si>
    <t>(162</t>
  </si>
  <si>
    <t>Consolidated property net operating income</t>
  </si>
  <si>
    <t>Other revenues</t>
  </si>
  <si>
    <t>(85,608</t>
  </si>
  <si>
    <t>(79,367</t>
  </si>
  <si>
    <t>(74,464</t>
  </si>
  <si>
    <t>(44,704</t>
  </si>
  <si>
    <t>(46,028</t>
  </si>
  <si>
    <t>(56,417</t>
  </si>
  <si>
    <t>(2,573</t>
  </si>
  <si>
    <t>(2,695</t>
  </si>
  <si>
    <t>(2,797</t>
  </si>
  <si>
    <t>(17,245</t>
  </si>
  <si>
    <t>(16,342</t>
  </si>
  <si>
    <t>(16,100</t>
  </si>
  <si>
    <t>(1,755</t>
  </si>
  <si>
    <t>(1,317</t>
  </si>
  <si>
    <t>(1,161</t>
  </si>
  <si>
    <t>(1,324</t>
  </si>
  <si>
    <t>(1,401</t>
  </si>
  <si>
    <t>(1,435</t>
  </si>
  <si>
    <t>(2,417</t>
  </si>
  <si>
    <t>Gains on condominium sales activities, net</t>
  </si>
  <si>
    <t>(839</t>
  </si>
  <si>
    <t>(4,318</t>
  </si>
  <si>
    <t>(6,919</t>
  </si>
  <si>
    <t>Other Income (Expense)</t>
  </si>
  <si>
    <t>Other Income And Expenses [Abstract]</t>
  </si>
  <si>
    <t>OTHER INCOME (EXPENSE)</t>
  </si>
  <si>
    <t>In 2013, 2012 and 2011, other expense included state franchise taxes of $839, $625 and $600, respectively. Franchise taxes are associated with the income-based taxes in Texas that became effective in 2007. In addition, for 2012, other income (expense) included income of $1,554 related to the settlement of construction litigation at one of the Company’s apartment communities, income of $62 from the sale of a technology investment and income of $43 related to receivable recoveries. In 2011, other income (expense) primarily included a state income tax benefit of $470 relating to the true-up of a prior year tax provision, income of $475 related to the sale of a technology investment and income of $274 related to legal settlements and miscellaneous receivable recoveries.</t>
  </si>
  <si>
    <t>Company Quarterly Financial Information (Unaudited)</t>
  </si>
  <si>
    <t>COMPANY QUARTERLY FINANCIAL INFORMATION (UNAUDITED)</t>
  </si>
  <si>
    <t>Quarterly financial information in 2013 and 2012 was as follows:</t>
  </si>
  <si>
    <t>Year ended December 31, 2013</t>
  </si>
  <si>
    <t>        First        </t>
  </si>
  <si>
    <t>        Second        </t>
  </si>
  <si>
    <t>        Third        </t>
  </si>
  <si>
    <t>        Fourth        </t>
  </si>
  <si>
    <t>      86,358</t>
  </si>
  <si>
    <t>      89,280</t>
  </si>
  <si>
    <t>      93,394</t>
  </si>
  <si>
    <t>      93,705</t>
  </si>
  <si>
    <t>(48</t>
  </si>
  <si>
    <t>(126</t>
  </si>
  <si>
    <t>(80</t>
  </si>
  <si>
    <t>(132</t>
  </si>
  <si>
    <t>(922</t>
  </si>
  <si>
    <t>Earnings per common share:</t>
  </si>
  <si>
    <t>Net income available to common shareholders – basic</t>
  </si>
  <si>
    <t>Net income available to common shareholders – diluted</t>
  </si>
  <si>
    <t>Year ended December 31, 2012</t>
  </si>
  <si>
    <t>      79,168</t>
  </si>
  <si>
    <t>      81,026</t>
  </si>
  <si>
    <t>      85,216</t>
  </si>
  <si>
    <t>      84,924</t>
  </si>
  <si>
    <t>(65</t>
  </si>
  <si>
    <t>(91</t>
  </si>
  <si>
    <t>(115</t>
  </si>
  <si>
    <t>(81</t>
  </si>
  <si>
    <t>In the second quarter of 2013, the increase in net income available to common shareholders primarily reflects the timing of condominium sales and gains between periods. In the fourth quarter of 2013, the Company recognized a gain in discontinued operations on the sale of an apartment community. In the first quarter of 2012, the Company recognized a gain on the sale of an apartment community held in an unconsolidated entity. In the fourth quarter of 2012, the reduction in net income available to common shareholders primarily resulted from a loss on the early extinguishment of indebtedness.</t>
  </si>
  <si>
    <t>OPERATING PARTNERSHIP QUARTERLY FINANCIAL INFORMATION (UNAUDITED)</t>
  </si>
  <si>
    <t>Noncontrolling interests – consolidated real estate entities</t>
  </si>
  <si>
    <t>(58</t>
  </si>
  <si>
    <t>(32</t>
  </si>
  <si>
    <t>Distributions to preferred unitholders</t>
  </si>
  <si>
    <t>Net income available to common unitholders</t>
  </si>
  <si>
    <t>Earnings per common unit:</t>
  </si>
  <si>
    <t>Net income available to common unitholders – basic</t>
  </si>
  <si>
    <t>Net income available to common unitholders – diluted</t>
  </si>
  <si>
    <t>(6</t>
  </si>
  <si>
    <t>(35</t>
  </si>
  <si>
    <t>(55</t>
  </si>
  <si>
    <t>(39</t>
  </si>
  <si>
    <t>In the second quarter of 2013, the increase in net income available to common shareholders primarily reflects the timing of condominium sales and gains between periods. In the fourth quarter of 2013, the Operating Partnership recognized a gain in discontinued operations on the sale of an apartment community. In the first quarter of 2012, the Operating Partnership recognized a gain on the sale of an apartment community held in an unconsolidated entity. In the fourth quarter of 2012, the reduction in net income available to common unitholders primarily resulted from a loss on the early extinguishment of indebtedness.</t>
  </si>
  <si>
    <t>Real Estate Investments and Accumulated Depreciation</t>
  </si>
  <si>
    <t>Real Estate And Accumulated Depreciation Disclosure [Abstract]</t>
  </si>
  <si>
    <t>Schedule III</t>
  </si>
  <si>
    <t>POST PROPERTIES, INC.</t>
  </si>
  <si>
    <t>POST APARTMENT HOMES, L.P.</t>
  </si>
  <si>
    <t>REAL ESTATE INVESTMENTS AND ACCUMULATED DEPRECIATION</t>
  </si>
  <si>
    <t>December 31, 2013</t>
  </si>
  <si>
    <t>(Dollars in thousands)</t>
  </si>
  <si>
    <t>Initial Costs</t>
  </si>
  <si>
    <t>Costs</t>
  </si>
  <si>
    <t>Capitalized</t>
  </si>
  <si>
    <t>Subsequent</t>
  </si>
  <si>
    <t>To</t>
  </si>
  <si>
    <t>Acquisition</t>
  </si>
  <si>
    <t>Gross Amount at Which</t>
  </si>
  <si>
    <t>Carried at Close of Period</t>
  </si>
  <si>
    <t>Related</t>
  </si>
  <si>
    <t>Encumbrances</t>
  </si>
  <si>
    <t>Building and</t>
  </si>
  <si>
    <t>Improvements</t>
  </si>
  <si>
    <t>Total (1)</t>
  </si>
  <si>
    <t>Accumulated</t>
  </si>
  <si>
    <t>Depreciation (2)</t>
  </si>
  <si>
    <t>Date of</t>
  </si>
  <si>
    <t>Construction</t>
  </si>
  <si>
    <t>Acquired</t>
  </si>
  <si>
    <t>Georgia</t>
  </si>
  <si>
    <t>Post Alexander™</t>
  </si>
  <si>
    <t>Apartments</t>
  </si>
  <si>
    <t>    49,800</t>
  </si>
  <si>
    <t>    7,392</t>
  </si>
  <si>
    <t>    57,192</t>
  </si>
  <si>
    <t>    12,850</t>
  </si>
  <si>
    <t>N/A</t>
  </si>
  <si>
    <t>Post Briarcliff™</t>
  </si>
  <si>
    <r>
      <t>Post Brookhaven</t>
    </r>
    <r>
      <rPr>
        <vertAlign val="superscript"/>
        <sz val="7.5"/>
        <color theme="1"/>
        <rFont val="Times New Roman"/>
        <family val="1"/>
      </rPr>
      <t>®</t>
    </r>
  </si>
  <si>
    <t>07/89 - 12/92</t>
  </si>
  <si>
    <r>
      <t>Post Chastain</t>
    </r>
    <r>
      <rPr>
        <vertAlign val="superscript"/>
        <sz val="7.5"/>
        <color theme="1"/>
        <rFont val="Times New Roman"/>
        <family val="1"/>
      </rPr>
      <t>®</t>
    </r>
  </si>
  <si>
    <t>06/88 - 10/90</t>
  </si>
  <si>
    <r>
      <t>Post Crossing</t>
    </r>
    <r>
      <rPr>
        <vertAlign val="superscript"/>
        <sz val="7.5"/>
        <color theme="1"/>
        <rFont val="Times New Roman"/>
        <family val="1"/>
      </rPr>
      <t>®</t>
    </r>
  </si>
  <si>
    <t>04/94 - 08/95</t>
  </si>
  <si>
    <r>
      <t>Post Gardens</t>
    </r>
    <r>
      <rPr>
        <vertAlign val="superscript"/>
        <sz val="7.5"/>
        <color theme="1"/>
        <rFont val="Times New Roman"/>
        <family val="1"/>
      </rPr>
      <t>®</t>
    </r>
  </si>
  <si>
    <r>
      <t>Post Glen</t>
    </r>
    <r>
      <rPr>
        <vertAlign val="superscript"/>
        <sz val="7.5"/>
        <color theme="1"/>
        <rFont val="Times New Roman"/>
        <family val="1"/>
      </rPr>
      <t>®</t>
    </r>
  </si>
  <si>
    <t>Post Parkside™</t>
  </si>
  <si>
    <t>Mixed Use</t>
  </si>
  <si>
    <r>
      <t>Post Peachtree Hills</t>
    </r>
    <r>
      <rPr>
        <vertAlign val="superscript"/>
        <sz val="7.5"/>
        <color theme="1"/>
        <rFont val="Times New Roman"/>
        <family val="1"/>
      </rPr>
      <t>®</t>
    </r>
  </si>
  <si>
    <t>02/92 - 09/94</t>
  </si>
  <si>
    <t>02/92 &amp; 9/92</t>
  </si>
  <si>
    <r>
      <t>Post Riverside</t>
    </r>
    <r>
      <rPr>
        <vertAlign val="superscript"/>
        <sz val="7.5"/>
        <color theme="1"/>
        <rFont val="Times New Roman"/>
        <family val="1"/>
      </rPr>
      <t>®</t>
    </r>
  </si>
  <si>
    <t>Post Spring™</t>
  </si>
  <si>
    <t>Post Stratford™ (3)</t>
  </si>
  <si>
    <t>Virginia</t>
  </si>
  <si>
    <t>Post Carlyle Square™</t>
  </si>
  <si>
    <t>12/04 - 08/10</t>
  </si>
  <si>
    <r>
      <t>Post Corners</t>
    </r>
    <r>
      <rPr>
        <vertAlign val="superscript"/>
        <sz val="7.5"/>
        <color theme="1"/>
        <rFont val="Times New Roman"/>
        <family val="1"/>
      </rPr>
      <t>®</t>
    </r>
  </si>
  <si>
    <t>Post Pentagon Row™</t>
  </si>
  <si>
    <t>Post Tysons Corner™</t>
  </si>
  <si>
    <t>Maryland</t>
  </si>
  <si>
    <t>Post Fallsgrove</t>
  </si>
  <si>
    <r>
      <t>Post Park</t>
    </r>
    <r>
      <rPr>
        <vertAlign val="superscript"/>
        <sz val="7.5"/>
        <color theme="1"/>
        <rFont val="Times New Roman"/>
        <family val="1"/>
      </rPr>
      <t>®</t>
    </r>
  </si>
  <si>
    <t>Texas</t>
  </si>
  <si>
    <t>Post Abbey™</t>
  </si>
  <si>
    <t>Post Addison Circle™</t>
  </si>
  <si>
    <t>Post Barton Creek™</t>
  </si>
  <si>
    <t>Post Cole’s Corner™</t>
  </si>
  <si>
    <t>Post Eastside™</t>
  </si>
  <si>
    <t>Post Heights™/Gallery</t>
  </si>
  <si>
    <t>Post Katy Trail™</t>
  </si>
  <si>
    <t>Post Legacy</t>
  </si>
  <si>
    <t>Post Meridian™</t>
  </si>
  <si>
    <r>
      <t>Post Midtown Square</t>
    </r>
    <r>
      <rPr>
        <vertAlign val="superscript"/>
        <sz val="7.5"/>
        <color theme="1"/>
        <rFont val="Times New Roman"/>
        <family val="1"/>
      </rPr>
      <t>®</t>
    </r>
  </si>
  <si>
    <t>10/97 - 05/11</t>
  </si>
  <si>
    <t>Post Park Mesa™</t>
  </si>
  <si>
    <t>Post Rice Lofts™ (3)</t>
  </si>
  <si>
    <t>Post Sierra at Frisco Bridges™</t>
  </si>
  <si>
    <t>Post South Lamar™</t>
  </si>
  <si>
    <t>Post Square™</t>
  </si>
  <si>
    <t>Post Uptown Village™</t>
  </si>
  <si>
    <t>Post Vineyard™</t>
  </si>
  <si>
    <t>Post Vintage™</t>
  </si>
  <si>
    <t>Post West Austin™</t>
  </si>
  <si>
    <t>Post Worthington™</t>
  </si>
  <si>
    <t>Florida</t>
  </si>
  <si>
    <t>Post Bay at Rocky Point™</t>
  </si>
  <si>
    <t>Post Harbour Place™</t>
  </si>
  <si>
    <r>
      <t>Post Hyde Park</t>
    </r>
    <r>
      <rPr>
        <vertAlign val="superscript"/>
        <sz val="7.5"/>
        <color theme="1"/>
        <rFont val="Times New Roman"/>
        <family val="1"/>
      </rPr>
      <t>®</t>
    </r>
  </si>
  <si>
    <t>09/94 - 10/06</t>
  </si>
  <si>
    <r>
      <t>Post Lake at Baldwin Park</t>
    </r>
    <r>
      <rPr>
        <vertAlign val="superscript"/>
        <sz val="7.5"/>
        <color theme="1"/>
        <rFont val="Times New Roman"/>
        <family val="1"/>
      </rPr>
      <t>®</t>
    </r>
  </si>
  <si>
    <t>Post Lakeside™</t>
  </si>
  <si>
    <r>
      <t>Post Rocky Point</t>
    </r>
    <r>
      <rPr>
        <vertAlign val="superscript"/>
        <sz val="7.5"/>
        <color theme="1"/>
        <rFont val="Times New Roman"/>
        <family val="1"/>
      </rPr>
      <t>®</t>
    </r>
  </si>
  <si>
    <t>04/94 - 11/96</t>
  </si>
  <si>
    <t>02/94 &amp; 09/96</t>
  </si>
  <si>
    <t>New York</t>
  </si>
  <si>
    <t>Post Luminaria™</t>
  </si>
  <si>
    <t>Post Toscana™</t>
  </si>
  <si>
    <t>North Carolina</t>
  </si>
  <si>
    <t>Post Ballantyne</t>
  </si>
  <si>
    <t>Post Gateway Place™</t>
  </si>
  <si>
    <r>
      <t>Post Park at Phillips Place</t>
    </r>
    <r>
      <rPr>
        <vertAlign val="superscript"/>
        <sz val="7.5"/>
        <color theme="1"/>
        <rFont val="Times New Roman"/>
        <family val="1"/>
      </rPr>
      <t>®</t>
    </r>
  </si>
  <si>
    <t>Post Parkside™ at Wade</t>
  </si>
  <si>
    <t>Post South End™</t>
  </si>
  <si>
    <t>Post Uptown Place™</t>
  </si>
  <si>
    <t>Miscellaneous Investments (4)</t>
  </si>
  <si>
    <t>(5) </t>
  </si>
  <si>
    <t>The aggregate cost for Federal Income Tax purposes to the Company was approximately $3,026,809 at December 31, 2013, taking into account the special allocation of gain to the partners contributing property to the Operating Partnership.</t>
  </si>
  <si>
    <t>Depreciation is computed on a straight-line basis over the useful lives of the properties: buildings – 40 years, other building and land improvements – 20 years, and furniture, fixtures and equipment 5-10 years.</t>
  </si>
  <si>
    <t>The Company has a leasehold interest in the land underlying these communities.</t>
  </si>
  <si>
    <t>Miscellaneous investments include construction in progress, land held for investment and certain other corporate assets.</t>
  </si>
  <si>
    <t>This total excludes for-sale condominiums and assets held for sale of $1,122 and $0, respectively, at December 31, 2013.</t>
  </si>
  <si>
    <t>A summary of activity for real estate investments and accumulated depreciation is as follows:</t>
  </si>
  <si>
    <t>Real estate investments</t>
  </si>
  <si>
    <t>Balance at beginning of year</t>
  </si>
  <si>
    <t>Acquisitions of communities</t>
  </si>
  <si>
    <t>Asset impairment charges (a)</t>
  </si>
  <si>
    <t>(400</t>
  </si>
  <si>
    <t>Disposition of property (b)</t>
  </si>
  <si>
    <t>(32,984</t>
  </si>
  <si>
    <t>(2,568</t>
  </si>
  <si>
    <t>(564</t>
  </si>
  <si>
    <t>Balance at end of year</t>
  </si>
  <si>
    <t>Accumulated depreciation</t>
  </si>
  <si>
    <t>Depreciation (c)</t>
  </si>
  <si>
    <t>Accumulated depreciation on disposed property</t>
  </si>
  <si>
    <t>(14,524</t>
  </si>
  <si>
    <t>(a)</t>
  </si>
  <si>
    <t>Represents reductions in total real estate assets due to non-cash impairment charges recorded in 2013.</t>
  </si>
  <si>
    <t>(b)</t>
  </si>
  <si>
    <t>Represents reductions for real estate assets sold and other asset retirements.</t>
  </si>
  <si>
    <t>(c)</t>
  </si>
  <si>
    <t>Represents depreciation expense of real estate assets. Amounts exclude depreciation and amortization of lease intangible assets, commercial leasing costs and excess joint venture investments.</t>
  </si>
  <si>
    <t>Organization and Summary of Significant Accounting Policies (Policies)</t>
  </si>
  <si>
    <t>Basis of Presentation</t>
  </si>
  <si>
    <t>Revenue Recognition</t>
  </si>
  <si>
    <t>Cost Capitalization</t>
  </si>
  <si>
    <t>Real Estate Assets, Depreciation and Impairment</t>
  </si>
  <si>
    <t>Fair Value Measurements</t>
  </si>
  <si>
    <t>Apartment Community Acquisitions</t>
  </si>
  <si>
    <t>Stock-based Compensation</t>
  </si>
  <si>
    <t>Derivative Financial Instruments</t>
  </si>
  <si>
    <t>Cash and Cash Equivalents</t>
  </si>
  <si>
    <t>Restricted Cash</t>
  </si>
  <si>
    <t>Deferred Financing Costs</t>
  </si>
  <si>
    <t>Per Share and Per Unit Data</t>
  </si>
  <si>
    <t>Noncontrolling Interests</t>
  </si>
  <si>
    <t>Use of Estimates</t>
  </si>
  <si>
    <t>Supplemental Cash Flow Information</t>
  </si>
  <si>
    <t>Organization and Summary of Significant Accounting Policies (Tables)</t>
  </si>
  <si>
    <t>Real Estate Activities (Tables)</t>
  </si>
  <si>
    <t>Summary of Revenues and Expenses of Income from Discontinued Operations</t>
  </si>
  <si>
    <t>Revenues Costs and Expenses Associated with Consolidated Condominium Activities</t>
  </si>
  <si>
    <t>Investments in Unconsolidated Real Estate Entities (Tables) (Unconsolidated Properties [Member])</t>
  </si>
  <si>
    <t>Unconsolidated Properties [Member]</t>
  </si>
  <si>
    <t>Summary of Financial Information for Apartment LLCs</t>
  </si>
  <si>
    <t>Schedule of Operation for Apartment LLCs</t>
  </si>
  <si>
    <t>Indebtedness (Tables)</t>
  </si>
  <si>
    <t>Schedule of Indebtedness</t>
  </si>
  <si>
    <t>Schedule of Aggregate Maturities of Indebtedness</t>
  </si>
  <si>
    <t>Equity and Noncontrolling Interests (Tables)</t>
  </si>
  <si>
    <t>Cumulative Redeemable Preferred Stock</t>
  </si>
  <si>
    <t>Schedule of Redeemable Common Units</t>
  </si>
  <si>
    <t>Company Earnings Per Share (Tables)</t>
  </si>
  <si>
    <t>Schedule of Computation of Basic and Diluted Net Income Per Share</t>
  </si>
  <si>
    <t>Income Taxes (Tables)</t>
  </si>
  <si>
    <t>Reconciliation of Net Income to Taxable Income</t>
  </si>
  <si>
    <t>A reconciliation of net income available to the Company to taxable income for 2013, 2012 and 2011 is detailed below:</t>
  </si>
  <si>
    <t>Income Tax Characterization of Dividends</t>
  </si>
  <si>
    <t>A summary of the income tax characterization of the Company’s dividends paid per common share is as follows for 2013, 2012 and 2011:</t>
  </si>
  <si>
    <t>Stock-Based Compensation Plans (Tables)</t>
  </si>
  <si>
    <t>Schedule of Assumptions Used in Black-Scholes Option-Pricing Model</t>
  </si>
  <si>
    <t>The weighted average assumptions used in the Black-Scholes option-pricing model are as follows:</t>
  </si>
  <si>
    <t>Summary of Activity Related to Company's Restricted Stock</t>
  </si>
  <si>
    <t>Summary of Stock Option Activity Under All Plans</t>
  </si>
  <si>
    <t>Schedule of Outstanding Options into Two Ranges, Based on Exercise Prices</t>
  </si>
  <si>
    <t>Commitments and Contingencies (Tables)</t>
  </si>
  <si>
    <t>Future Minimum Lease Payments</t>
  </si>
  <si>
    <t>Future minimum lease payments for non-cancelable land, office, equipment and other leases at December 31, 2013, were as follows:</t>
  </si>
  <si>
    <t>Fair Value Measures and Financial Instruments (Tables)</t>
  </si>
  <si>
    <t>Schedule of Effect of Interest Rate Swaps Designated as Cash Flow Hedges</t>
  </si>
  <si>
    <t>The following table summarizes the effect of these Interest Rate Swaps (designated as cash flow hedges) on the Company’s consolidated statements of operations and comprehensive income for 2013 and 2012:</t>
  </si>
  <si>
    <t>Segment Information (Tables)</t>
  </si>
  <si>
    <t>Schedule of Segment's Contribution to Consolidated Revenues and Net Operating Income</t>
  </si>
  <si>
    <t>Company Quarterly Financial Information (Unaudited) (Tables)</t>
  </si>
  <si>
    <t>Schedule of Company Quarterly Financial Information</t>
  </si>
  <si>
    <t>Organization and Summary of Significant Accounting Policies - Additional Information (Detail) (USD $)</t>
  </si>
  <si>
    <t>In Thousands, except Share data, unless otherwise specified</t>
  </si>
  <si>
    <t>Property</t>
  </si>
  <si>
    <t>Apartment</t>
  </si>
  <si>
    <t>Real Estate Properties [Line Items]</t>
  </si>
  <si>
    <t>Number of units in real estate property</t>
  </si>
  <si>
    <t>Number of real estate properties</t>
  </si>
  <si>
    <t>Common units, shares outstanding</t>
  </si>
  <si>
    <t>Ownership interest percentage in Operating Partnership</t>
  </si>
  <si>
    <t>Common units held by persons other than the Company</t>
  </si>
  <si>
    <t>Noncontrolling interest, ownership percentage by noncontrolling owners</t>
  </si>
  <si>
    <t>Number of shares for redemption of each common unit</t>
  </si>
  <si>
    <t>Operating leases term (in years)</t>
  </si>
  <si>
    <t>'1 year</t>
  </si>
  <si>
    <t>Revenue recognized lease (in years)</t>
  </si>
  <si>
    <t>Development or construction costs</t>
  </si>
  <si>
    <t>Investment maturity period maximum (in months)</t>
  </si>
  <si>
    <t>'P3M</t>
  </si>
  <si>
    <t>Atlanta, Georgia [Member]</t>
  </si>
  <si>
    <t>Concentration of location for communities, percentage</t>
  </si>
  <si>
    <t>Dallas, Texas [Member]</t>
  </si>
  <si>
    <t>Washington, D.C [Member]</t>
  </si>
  <si>
    <t>Tampa, Florida [Member]</t>
  </si>
  <si>
    <t>Buildings and Components [Member]</t>
  </si>
  <si>
    <t>Estimated useful life (in years)</t>
  </si>
  <si>
    <t>'40 years</t>
  </si>
  <si>
    <t>Other Building and Land Improvements [Member]</t>
  </si>
  <si>
    <t>'20 years</t>
  </si>
  <si>
    <t>Furniture, Fixtures and Equipment [Member] | Minimum [Member]</t>
  </si>
  <si>
    <t>'5 years</t>
  </si>
  <si>
    <t>Furniture, Fixtures and Equipment [Member] | Maximum [Member]</t>
  </si>
  <si>
    <t>'10 years</t>
  </si>
  <si>
    <t>Held for Sale [Member]</t>
  </si>
  <si>
    <t>Residential Leases [Member] | Minimum [Member]</t>
  </si>
  <si>
    <t>Average remaining lease term</t>
  </si>
  <si>
    <t>'6 months</t>
  </si>
  <si>
    <t>Residential Leases [Member] | Maximum [Member]</t>
  </si>
  <si>
    <t>'12 months</t>
  </si>
  <si>
    <t>Retail Leases [Member] | Minimum [Member]</t>
  </si>
  <si>
    <t>Retail Leases [Member] | Maximum [Member]</t>
  </si>
  <si>
    <t>Cost Capitalization [Member]</t>
  </si>
  <si>
    <t>Weighted average borrowing costs, percentage</t>
  </si>
  <si>
    <t>Unconsolidated Properties [Member] | Atlanta, Georgia [Member]</t>
  </si>
  <si>
    <t>Under Development [Member]</t>
  </si>
  <si>
    <t>Organization and Summary of Significant Accounting Policies - Supplemental Cash Flow Information (Detail) (USD $)</t>
  </si>
  <si>
    <t>Real Estate Activities - Additional Information (Detail) (USD $)</t>
  </si>
  <si>
    <t>1 Months Ended</t>
  </si>
  <si>
    <t>Home</t>
  </si>
  <si>
    <t>Discontinued Operations [Member]</t>
  </si>
  <si>
    <t>Post Lakeside [Member]</t>
  </si>
  <si>
    <t>Jul. 31, 2012</t>
  </si>
  <si>
    <t>Post South End [Member]</t>
  </si>
  <si>
    <t>sqft</t>
  </si>
  <si>
    <t>For-Sale Condominium Homes [Member]</t>
  </si>
  <si>
    <t>Purchase price</t>
  </si>
  <si>
    <t>Purchase price allocation, land</t>
  </si>
  <si>
    <t>Purchase price allocation, building, improvements and equipment</t>
  </si>
  <si>
    <t>Purchase price allocation, identified lease related intangible assets</t>
  </si>
  <si>
    <t>Square feet of retail space</t>
  </si>
  <si>
    <t>Purchase price allocation, other assets</t>
  </si>
  <si>
    <t>Net proceeds from sale of building</t>
  </si>
  <si>
    <t>Aggregate carrying value of condominium units</t>
  </si>
  <si>
    <t>Condominium homes sold</t>
  </si>
  <si>
    <t>Real Estate Activities - Summary of Revenues and Expenses of Income from Discontinued Operations (Detail) (USD $)</t>
  </si>
  <si>
    <t>Real Estate Activities - Revenues Costs and Expenses Associated with Consolidated Condominium Activities (Detail) (USD $)</t>
  </si>
  <si>
    <t>Investments in Unconsolidated Real Estate Entities - Additional Information (Detail) (USD $)</t>
  </si>
  <si>
    <t>Minimum [Member]</t>
  </si>
  <si>
    <t>Maximum [Member]</t>
  </si>
  <si>
    <t>3.50% Mortgage Note Payable [Member]</t>
  </si>
  <si>
    <t>5.63% Mortgage Notes Payable [Member]</t>
  </si>
  <si>
    <t>5.71% Mortgage Notes Payable [Member]</t>
  </si>
  <si>
    <t>Washington, D.C. [Member]</t>
  </si>
  <si>
    <t>Feb. 29, 2012</t>
  </si>
  <si>
    <t>Unconsolidated Property Sold [Member]</t>
  </si>
  <si>
    <t>Equity method investment, ownership percentage</t>
  </si>
  <si>
    <t>Investment in owned subsidiaries</t>
  </si>
  <si>
    <t>Investment over equity underlying net assets</t>
  </si>
  <si>
    <t>Net proceeds from sale of entire community</t>
  </si>
  <si>
    <t>Mortgage note payable</t>
  </si>
  <si>
    <t>Mortgage notes payable bearing interest rate</t>
  </si>
  <si>
    <t>Automatic extension period (in years)</t>
  </si>
  <si>
    <t>Mortgage note payable maturity date</t>
  </si>
  <si>
    <t>'2019</t>
  </si>
  <si>
    <t>'2017</t>
  </si>
  <si>
    <t>'January 2018</t>
  </si>
  <si>
    <t>Investments in Unconsolidated Real Estate Entities - Summary of Financial Information for Apartment LLCs (Detail) (USD $)</t>
  </si>
  <si>
    <t>Dec. 31, 2010</t>
  </si>
  <si>
    <t>Real estate assets, net of accumulated depreciation of $43,649 and $38,332 at December 31, 2013 and 2012, respectively</t>
  </si>
  <si>
    <t>Members' equity</t>
  </si>
  <si>
    <t>Company's equity investment in Apartment LLCs</t>
  </si>
  <si>
    <t>Investments in Unconsolidated Real Estate Entities - Summary of Financial Information for Apartment LLCs (Parenthetical) (Detail) (USD $)</t>
  </si>
  <si>
    <t>Real estate assets, net of accumulated depreciation</t>
  </si>
  <si>
    <t>Investments in Unconsolidated Real Estate Entities - Schedule of Operation for Apartment LLCs (Detail) (USD $)</t>
  </si>
  <si>
    <t>3 Months Ended</t>
  </si>
  <si>
    <t>Sep. 30, 2013</t>
  </si>
  <si>
    <t>Mar. 31, 2013</t>
  </si>
  <si>
    <t>Sep. 30, 2012</t>
  </si>
  <si>
    <t>Jun. 30, 2012</t>
  </si>
  <si>
    <t>Mar. 31, 2012</t>
  </si>
  <si>
    <t>Income (Loss) from continuing operations available to common shareholders</t>
  </si>
  <si>
    <t>Company's share of net income in Apartment LLCs</t>
  </si>
  <si>
    <t>Indebtedness - Schedule of Indebtedness (Detail) (USD $)</t>
  </si>
  <si>
    <t>Debt Instrument [Line Items]</t>
  </si>
  <si>
    <t>Senior Notes [Member]</t>
  </si>
  <si>
    <t>Payment Terms</t>
  </si>
  <si>
    <t>'Int.</t>
  </si>
  <si>
    <t>Interest Rate, minimum</t>
  </si>
  <si>
    <t>Interest Rate, maximum</t>
  </si>
  <si>
    <t>Unsecured debt</t>
  </si>
  <si>
    <t>Senior Notes [Member] | Minimum [Member]</t>
  </si>
  <si>
    <t>Debt instrument, Maturity Date</t>
  </si>
  <si>
    <t>Senior Notes [Member] | Maximum [Member]</t>
  </si>
  <si>
    <t>'2022</t>
  </si>
  <si>
    <t>Unsecured Bank Term Loan [Member]</t>
  </si>
  <si>
    <t>Interest Rate, spread over LIBOR</t>
  </si>
  <si>
    <t>'2018</t>
  </si>
  <si>
    <t>Lines of Credit [Member]</t>
  </si>
  <si>
    <t>'2016</t>
  </si>
  <si>
    <t>Secured Mortgage Notes [Member]</t>
  </si>
  <si>
    <t>'Prin. and Int.</t>
  </si>
  <si>
    <t>Secured debt</t>
  </si>
  <si>
    <t>Secured Mortgage Notes [Member] | Minimum [Member]</t>
  </si>
  <si>
    <t>'2015</t>
  </si>
  <si>
    <t>Secured Mortgage Notes [Member] | Maximum [Member]</t>
  </si>
  <si>
    <t>Indebtedness - Schedule of Indebtedness (Parenthetical) (Detail)</t>
  </si>
  <si>
    <t>Effective blended interest rate</t>
  </si>
  <si>
    <t>Senior Unsecured Notes [Member]</t>
  </si>
  <si>
    <t>'2014</t>
  </si>
  <si>
    <t>Senior Unsecured Notes [Member] | Minimum [Member]</t>
  </si>
  <si>
    <t>Senior Unsecured Notes [Member] | Maximum [Member]</t>
  </si>
  <si>
    <t>Indebtedness - Schedule of Aggregate Maturities of Indebtedness (Detail) (USD $)</t>
  </si>
  <si>
    <t>Total aggregate maturities of indebtedness</t>
  </si>
  <si>
    <t>Indebtedness - Additional Information (Detail) (USD $)</t>
  </si>
  <si>
    <t>6 Months Ended</t>
  </si>
  <si>
    <t>5.45% Senior Unsecured Notes [Member]</t>
  </si>
  <si>
    <t>Interest Rate Swap [Member]</t>
  </si>
  <si>
    <t>Cash Management Line [Member]</t>
  </si>
  <si>
    <t>OptionPlans</t>
  </si>
  <si>
    <t>Oct. 31, 2012</t>
  </si>
  <si>
    <t>5.5% Mortgage Notes Payable [Member]</t>
  </si>
  <si>
    <t>Nov. 30, 2012</t>
  </si>
  <si>
    <t>3.375% Unsecured Debt [Member]</t>
  </si>
  <si>
    <t>6.30% Unsecured Debt [Member]</t>
  </si>
  <si>
    <t>Line of credit facility, current borrowing capacity</t>
  </si>
  <si>
    <t>Line of credit facility annual facility fees percentage</t>
  </si>
  <si>
    <t>Line of credit facility, expiration year</t>
  </si>
  <si>
    <t>'January 2016</t>
  </si>
  <si>
    <t>Interest rate based on credit ratings ranges, minimum</t>
  </si>
  <si>
    <t>Interest rate based on credit ratings ranges, maximum</t>
  </si>
  <si>
    <t>Facility fee rate based on credit ratings range, minimum</t>
  </si>
  <si>
    <t>Facility fee rate based on credit ratings range, maximum</t>
  </si>
  <si>
    <t>Line of credit facility, competitive bid option for short-term funds, percentage</t>
  </si>
  <si>
    <t>Letters of credit issued</t>
  </si>
  <si>
    <t>Number of extension options</t>
  </si>
  <si>
    <t>Net gain (loss) on extinguishment of indebtedness</t>
  </si>
  <si>
    <t>Unamortized deferred financing costs</t>
  </si>
  <si>
    <t>Term loan facility, borrowing capacity</t>
  </si>
  <si>
    <t>Interest rate paid under the Term Loan</t>
  </si>
  <si>
    <t>Effective blended interest rate on the Term Loan</t>
  </si>
  <si>
    <t>Senior unsecured notes repaid upon their maturity</t>
  </si>
  <si>
    <t>Stated interest rate on notes payable</t>
  </si>
  <si>
    <t>Secured mortgage indebtedness repaid</t>
  </si>
  <si>
    <t>Coverage's ratio</t>
  </si>
  <si>
    <t>Company's ratio</t>
  </si>
  <si>
    <t>Unencumbered assets to unsecured debt</t>
  </si>
  <si>
    <t>Leverage ratio</t>
  </si>
  <si>
    <t>Total secured debt to total asset value</t>
  </si>
  <si>
    <t>Line of credit facility, covenant terms</t>
  </si>
  <si>
    <t>'The Company's Syndicated Line, Cash Management Line, Term Loan and senior unsecured notes contain customary restrictions, representations, covenants and events of default and require the Company to meet certain financial covenants. Debt service and fixed charge coverage covenants require the Company to maintain</t>
  </si>
  <si>
    <t>Aggregate net book value of property pledged</t>
  </si>
  <si>
    <t>Equity and Noncontrolling Interests - Additional Information (Detail) (USD $)</t>
  </si>
  <si>
    <t>Mar. 31, 2011</t>
  </si>
  <si>
    <t>7-5/8% Series B Cumulative Redeemable Shares [Member]</t>
  </si>
  <si>
    <t>At-The-Market Common Equity Sales Program [Member]</t>
  </si>
  <si>
    <t>Gross [Member]</t>
  </si>
  <si>
    <t>Net [Member]</t>
  </si>
  <si>
    <t>Equity And Noncontrolling Interests [Line Items]</t>
  </si>
  <si>
    <t>Common stock, shares authorized</t>
  </si>
  <si>
    <t>Sale of common stock, shares</t>
  </si>
  <si>
    <t>Sales price per share</t>
  </si>
  <si>
    <t>Stock repurchase program, authorized amount</t>
  </si>
  <si>
    <t>Shares of common stock repurchased</t>
  </si>
  <si>
    <t>Aggregate cost of common stock repurchased</t>
  </si>
  <si>
    <t>Average gross price per common stock repurchased</t>
  </si>
  <si>
    <t>Preferred stock, percentage</t>
  </si>
  <si>
    <t>Preferred stock redemption amount exceeds carrying value</t>
  </si>
  <si>
    <t>Carrying value reduction of earnings common unitholders</t>
  </si>
  <si>
    <t>Noncontrolling interests in the Operating Partnership, net book value</t>
  </si>
  <si>
    <t>Equity and Noncontrolling Interests - Cumulative Redeemable Preferred Stock (Detail) (USD $)</t>
  </si>
  <si>
    <t>8-1/2% Series A Cumulative Redeemable Shares [Member]</t>
  </si>
  <si>
    <t>Outstanding Shares</t>
  </si>
  <si>
    <t>Liquidation Preference</t>
  </si>
  <si>
    <t>Optional Redemption Date</t>
  </si>
  <si>
    <t>Redemption Price</t>
  </si>
  <si>
    <t>Stated Dividend Yield</t>
  </si>
  <si>
    <t>Approximate Dividend Rate</t>
  </si>
  <si>
    <t>Equity and Noncontrolling Interests - Schedule of Redeemable Common Units (Detail) (USD $)</t>
  </si>
  <si>
    <t>Redeemable Common Units [Member]</t>
  </si>
  <si>
    <t>Company Earnings Per Share - Schedule of Computation of Basic and Diluted Net Income Per Share (Detail) (USD $)</t>
  </si>
  <si>
    <t>Antidilutive Securities Excluded from Computation of Earnings Per Share [Line Items]</t>
  </si>
  <si>
    <t>Noncontrolling Interests - Operating Partnership [Member]</t>
  </si>
  <si>
    <t>Company Earnings Per Share - Additional Information (Detail) (Gross Antidilutive [Member])</t>
  </si>
  <si>
    <t>Gross Antidilutive [Member]</t>
  </si>
  <si>
    <t>Antidilutive stock options to purchase common stock</t>
  </si>
  <si>
    <t>Operating Partnership Earnings Per Share - Schedule of Computation of Basic and Diluted Net Income Per Share (Detail) (USD $)</t>
  </si>
  <si>
    <t>Operating Partnership Earnings Per Share - Additional Information (Detail) (Gross Antidilutive [Member])</t>
  </si>
  <si>
    <t>Severance, Impairment and Other Charges - Additional Information (Detail) (USD $)</t>
  </si>
  <si>
    <t>Restructuring Settlement And Impairment Provisions [Abstract]</t>
  </si>
  <si>
    <t>Severance charges</t>
  </si>
  <si>
    <t>Non-cash impairment charges</t>
  </si>
  <si>
    <t>Charges related to strategic initiative</t>
  </si>
  <si>
    <t>Charges related to casualty losses</t>
  </si>
  <si>
    <t>Income Taxes - Additional Information (Detail) (USD $)</t>
  </si>
  <si>
    <t>Income Tax Contingency [Line Items]</t>
  </si>
  <si>
    <t>Minimum annual distribution of adjusted taxable income for REIT qualification</t>
  </si>
  <si>
    <t>Subsequent taxable years</t>
  </si>
  <si>
    <t>'4 years</t>
  </si>
  <si>
    <t>Basis of net assets for federal income tax purposes</t>
  </si>
  <si>
    <t>Net deferred tax assets</t>
  </si>
  <si>
    <t>Internal Revenue Service (IRS) [Member]</t>
  </si>
  <si>
    <t>Unrecognized tax benefits, increases resulting from prior period tax positions</t>
  </si>
  <si>
    <t>Income Taxes - Reconciliation of Net Income to Taxable Income (Detail) (USD $)</t>
  </si>
  <si>
    <t>Income Taxes - Income Tax Characterization of Dividends (Detail) (USD $)</t>
  </si>
  <si>
    <t>Dividends paid per common share</t>
  </si>
  <si>
    <t>Percentage of Ordinary income</t>
  </si>
  <si>
    <t>Percentage of Capital gains</t>
  </si>
  <si>
    <t>Percentage of Unrecaptured Section 1250 gains</t>
  </si>
  <si>
    <t>Percentage of Return of capital</t>
  </si>
  <si>
    <t>Percentage of dividend paid per common share</t>
  </si>
  <si>
    <t>Stock-Based Compensation Plans - Additional Information (Detail) (USD $)</t>
  </si>
  <si>
    <t>Share-based Compensation Arrangement by Share-based Payment Award [Line Items]</t>
  </si>
  <si>
    <t>Shares of common stock reserved for issuance</t>
  </si>
  <si>
    <t>Stock grants counted against the total shares for every share issued</t>
  </si>
  <si>
    <t>Stock-based compensation arrangement maximum assumption expected period, years</t>
  </si>
  <si>
    <t>Description and terms of 2003 incentive stock plan</t>
  </si>
  <si>
    <t>'Incentive stock awards are granted under the Companyb_x0019_s 2003 Incentive Stock Plan, as amended and restated in October 2008 (the b_x001C_2003 Stock Planb_x001D_). Under the 2003 Stock Plan, an aggregate of 3,469 shares of common stock were reserved for issuance. Of this amount, stock grants count against the total shares available under the 2003 Stock Plan as 2.7 shares for every one share issued, while options (and stock appreciation rights (b_x001C_SARb_x001D_) settled in shares) count against the total shares available as one share for every one share issued on the exercise of an option (or SAR). The exercise price of each option granted under the 2003 Stock Plan may not be less than the market price of the Companyb_x0019_s common stock on the date of the option grant and all options may have a maximum life of ten years. Participants receiving restricted stock grants are generally eligible to vote such shares and receive dividends on such shares. Substantially all stock option and restricted stock grants are subject to annual vesting provisions (generally three to five years) as determined by the compensation committee overseeing the 2003 Stock Plan.</t>
  </si>
  <si>
    <t>Maximum number of shares issuable under the ESPP</t>
  </si>
  <si>
    <t>Percentage of share purchase price</t>
  </si>
  <si>
    <t>Discount on the share purchases</t>
  </si>
  <si>
    <t>Employee stock purchase plan description, compensation expense</t>
  </si>
  <si>
    <t>Restricted Stock [Member]</t>
  </si>
  <si>
    <t>Total compensation expense relating to restricted stock</t>
  </si>
  <si>
    <t>Unrecognized compensation cost related to unvested stock options</t>
  </si>
  <si>
    <t>Unrecognized compensation costs, weighted average period of recognition, years</t>
  </si>
  <si>
    <t>'1 year 9 months 18 days</t>
  </si>
  <si>
    <t>Total intrinsic value of restricted shares vested</t>
  </si>
  <si>
    <t>Stock Options [Member]</t>
  </si>
  <si>
    <t>'1 year 7 months 6 days</t>
  </si>
  <si>
    <t>Equity Option [Member]</t>
  </si>
  <si>
    <t>Intrinsic value of stock options exercised</t>
  </si>
  <si>
    <t>Share-based compensation arrangement by share-based payment award vesting period, (in years)</t>
  </si>
  <si>
    <t>'3 years</t>
  </si>
  <si>
    <t>Stock-Based Compensation Plans - Schedule of Assumptions Used in Black-Scholes Option-Pricing Model (Detail)</t>
  </si>
  <si>
    <t>Disclosure Of Compensation Related Costs Sharebased Payments [Abstract]</t>
  </si>
  <si>
    <t>'6 years</t>
  </si>
  <si>
    <t>Stock-Based Compensation Plans - Summary of Activity Related to Company's Restricted Stock (Detail) (Restricted Stock [Member], USD $)</t>
  </si>
  <si>
    <t>Granted, Shares</t>
  </si>
  <si>
    <t>Vested, Shares</t>
  </si>
  <si>
    <t>Forfeited, Shares</t>
  </si>
  <si>
    <t>Weighted-Avg. Grant-Date Fair Value, beginning of period, Unvested Shares</t>
  </si>
  <si>
    <t>Weighted-Avg. Grant-Date Fair Value, Granted</t>
  </si>
  <si>
    <t>Weighted-Avg. Grant-Date Fair Value, Vested</t>
  </si>
  <si>
    <t>Weighted-Avg. Grant-Date Fair Value, Forfeited</t>
  </si>
  <si>
    <t>Weighted-Avg. Grant-Date Fair Value, end of period, Unvested Shares</t>
  </si>
  <si>
    <t>Stock-Based Compensation Plans - Summary of Activity Related to Company's Restricted Stock (Parenthetical) (Detail) (USD $)</t>
  </si>
  <si>
    <t>Total value of the restricted share grants</t>
  </si>
  <si>
    <t>Stock-Based Compensation Plans - Summary of Stock Option Activity Under All Plans (Detail) (Equity Option [Member], USD $)</t>
  </si>
  <si>
    <t>Options outstanding, beginning of period, Shares</t>
  </si>
  <si>
    <t>Exercised, Shares</t>
  </si>
  <si>
    <t>Expired, Shares</t>
  </si>
  <si>
    <t>Options outstanding, end of period, Shares</t>
  </si>
  <si>
    <t>Options exercisable, end of period, Shares</t>
  </si>
  <si>
    <t>Options vested and expected to vest, end of period, Shares</t>
  </si>
  <si>
    <t>Options outstanding, beginning of period, Exercise Price</t>
  </si>
  <si>
    <t>Granted, Exercise Price</t>
  </si>
  <si>
    <t>Exercised, Exercise Price</t>
  </si>
  <si>
    <t>Forfeited, Exercise Price</t>
  </si>
  <si>
    <t>Expired, Exercise Price</t>
  </si>
  <si>
    <t>Options outstanding, end of period, Exercise Price</t>
  </si>
  <si>
    <t>Options exercisable, end of period, Exercise Price</t>
  </si>
  <si>
    <t>Options vested and expected to vest, end of period, Exercise Price</t>
  </si>
  <si>
    <t>Stock-Based Compensation Plans - Summary of Stock Option Activity Under All Plans (Parenthetical) (Detail) (USD $)</t>
  </si>
  <si>
    <t>Aggregate intrinsic value of stock options outstanding</t>
  </si>
  <si>
    <t>Aggregate intrinsic value of stock options exercisable</t>
  </si>
  <si>
    <t>Aggregate intrinsic values of stock options expected to vest</t>
  </si>
  <si>
    <t>Weighted average remaining contractual lives of stock options outstanding, years</t>
  </si>
  <si>
    <t>'3 years 8 months 12 days</t>
  </si>
  <si>
    <t>Weighted average remaining contractual lives of stock options exercisable, years</t>
  </si>
  <si>
    <t>'3 years 2 months 12 days</t>
  </si>
  <si>
    <t>Weighted average remaining contractual lives of stock options expected to vest, years</t>
  </si>
  <si>
    <t>Stock-Based Compensation Plans - Schedule of Outstanding Options into Two Ranges, Based on Exercise Prices (Detail) (USD $)</t>
  </si>
  <si>
    <t>Share-based Compensation, Shares Authorized under Stock Option Plans, Exercise Price Range [Line Items]</t>
  </si>
  <si>
    <t>Range of exercise prices remaining contractual life, outstanding</t>
  </si>
  <si>
    <t>Range of exercise prices shares, outstanding</t>
  </si>
  <si>
    <t>Range of exercise prices weighted average exercise price, outstanding</t>
  </si>
  <si>
    <t>Range of exercise prices shares, exercisable</t>
  </si>
  <si>
    <t>Options Exercisable, Weighted Avg. Exercise Price</t>
  </si>
  <si>
    <t>Outstanding Options with Range Based Exercise Prices Set One [Member]</t>
  </si>
  <si>
    <t>Exercise price range, lower range limit</t>
  </si>
  <si>
    <t>Exercise price range, upper range limit</t>
  </si>
  <si>
    <t>Outstanding Options with Range Based Exercise Prices Set Two [Member]</t>
  </si>
  <si>
    <t>'3 years 7 months 6 days</t>
  </si>
  <si>
    <t>Employee Benefit Plan - Additional Information (Detail) (USD $)</t>
  </si>
  <si>
    <t>Employee pre-tax contribution</t>
  </si>
  <si>
    <t>Employee contribution salary</t>
  </si>
  <si>
    <t>Company contributions for 401K plan</t>
  </si>
  <si>
    <t>Commitments and Contingencies - Additional Information (Detail) (USD $)</t>
  </si>
  <si>
    <t>Lease</t>
  </si>
  <si>
    <t>Commitments And Contingencies [Line Items]</t>
  </si>
  <si>
    <t>Number of ground leases</t>
  </si>
  <si>
    <t>Rent expense</t>
  </si>
  <si>
    <t>Land Lease Communities [Member]</t>
  </si>
  <si>
    <t>Number of operating communities</t>
  </si>
  <si>
    <t>Ground Lease One [Member]</t>
  </si>
  <si>
    <t>Lease expiration term</t>
  </si>
  <si>
    <t>'2038</t>
  </si>
  <si>
    <t>Ground Lease Two [Member]</t>
  </si>
  <si>
    <t>'2074</t>
  </si>
  <si>
    <t>Other Operating Leases [Member]</t>
  </si>
  <si>
    <t>'2057</t>
  </si>
  <si>
    <t>Commitments and Contingencies - Future Minimum Lease Payments (Detail) (USD $)</t>
  </si>
  <si>
    <t>Related Party Transactions - Additional Information (Detail) (USD $)</t>
  </si>
  <si>
    <t>Investments in Apartment LLC's</t>
  </si>
  <si>
    <t>Fair Value Measures and Financial Instruments - Additional Information (Detail) (USD $)</t>
  </si>
  <si>
    <t>Agreement</t>
  </si>
  <si>
    <t>Fixed Rate Debt [Member]</t>
  </si>
  <si>
    <t>Variable Rate Debt [Member]</t>
  </si>
  <si>
    <t>Fair Value, Inputs, Level 2 [Member]</t>
  </si>
  <si>
    <t>Three Interest Rate Swap [Member]</t>
  </si>
  <si>
    <t>Fourth Interest Rate Swap [Member]</t>
  </si>
  <si>
    <t>Fair Value, Balance Sheet Grouping, Financial Statement Captions [Line Items]</t>
  </si>
  <si>
    <t>Number of interest rate swap agreements</t>
  </si>
  <si>
    <t>Notional amounts</t>
  </si>
  <si>
    <t>Derivative, fixed interest rate</t>
  </si>
  <si>
    <t>LIBOR rate</t>
  </si>
  <si>
    <t>'One-month LIBOR rate</t>
  </si>
  <si>
    <t>Reduction in blended interest rate</t>
  </si>
  <si>
    <t>Derivative maturity period</t>
  </si>
  <si>
    <t>'2018-01</t>
  </si>
  <si>
    <t>Net liabilities</t>
  </si>
  <si>
    <t>Accumulated comprehensive income to interest expense, future periods</t>
  </si>
  <si>
    <t>Termination payment</t>
  </si>
  <si>
    <t>Fair value of debt</t>
  </si>
  <si>
    <t>Carrying value of debt</t>
  </si>
  <si>
    <t>Fair Value Measures and Financial Instruments - Schedule of Effect of Interest Rate Swaps Designated as Cash Flow Hedges (Detail) (Cash Flow Hedging [Member], Interest Rate Swap [Member], USD $)</t>
  </si>
  <si>
    <t>Cash Flow Hedging [Member] | Interest Rate Swap [Member]</t>
  </si>
  <si>
    <t>Derivative Instruments, Gain (Loss) [Line Items]</t>
  </si>
  <si>
    <t>Segment Information - Additional Information (Detail)</t>
  </si>
  <si>
    <t>Stabilized occupancy benchmark percentage</t>
  </si>
  <si>
    <t>Number of years to achieve stabilized occupancy subsequent to completion of construction</t>
  </si>
  <si>
    <t>Segment Information - Schedule of Segment's Contribution to Consolidated Revenues and Net Operating Income (Detail) (USD $)</t>
  </si>
  <si>
    <t>Segment Reporting Information [Line Items]</t>
  </si>
  <si>
    <t>Fully Stabilized Communities [Member]</t>
  </si>
  <si>
    <t>Lease Up Communities [Member]</t>
  </si>
  <si>
    <t>Acquired Communities [Member]</t>
  </si>
  <si>
    <t>Other Property Segments, Including Corporate Management Expenses [Member]</t>
  </si>
  <si>
    <t>Other Income (Expense) - Additional Information (Detail) (USD $)</t>
  </si>
  <si>
    <t>Component Of Other Income (Expense), Nonoperating [Line Items]</t>
  </si>
  <si>
    <t>Other income (expense)</t>
  </si>
  <si>
    <t>Texas Franchise Tax [Member]</t>
  </si>
  <si>
    <t>State Income Tax Benefit [Member]</t>
  </si>
  <si>
    <t>Construction Litigation [Member]</t>
  </si>
  <si>
    <t>Technology Investment [Member]</t>
  </si>
  <si>
    <t>Legal Settlements And Miscellaneous Receivable Recoveries [Member]</t>
  </si>
  <si>
    <t>Company Quarterly Financial Information - Schedule of Company Quarterly Financial Information (Detail) (USD $)</t>
  </si>
  <si>
    <t>Quarterly Financial Information Disclosure [Abstract]</t>
  </si>
  <si>
    <t>Net income available to common shareholders - basic</t>
  </si>
  <si>
    <t>Net income available to common shareholders - diluted</t>
  </si>
  <si>
    <t>Operating Partnership Quarterly Financial Information - Schedule of Company Quarterly Financial Information (Detail) (USD $)</t>
  </si>
  <si>
    <t>Schedule Of Quarterly Financial Information [Line Items]</t>
  </si>
  <si>
    <t>Net income available to common unitholders - basic</t>
  </si>
  <si>
    <t>Net income available to common unitholders - diluted</t>
  </si>
  <si>
    <t>Real Estate Investments and Accumulated Depreciation - Schedule of Real Estate Investments and Accumulated Depreciation (Detail) (USD $)</t>
  </si>
  <si>
    <t>Georgia [Member]</t>
  </si>
  <si>
    <t>Post Alexander [Member]</t>
  </si>
  <si>
    <t>Post Briarcliff [Member]</t>
  </si>
  <si>
    <t>Post Brookhaven [Member]</t>
  </si>
  <si>
    <t>Post Chastain [Member]</t>
  </si>
  <si>
    <t>Post Crossing [Member]</t>
  </si>
  <si>
    <t>Post Gardens [Member]</t>
  </si>
  <si>
    <t>Post Glen [Member]</t>
  </si>
  <si>
    <t>Post Parkside [Member]</t>
  </si>
  <si>
    <t>Post Peachtree Hills [Member]</t>
  </si>
  <si>
    <t>Post Riverside [Member]</t>
  </si>
  <si>
    <t>Post Spring [Member]</t>
  </si>
  <si>
    <t>Post Stratford [Member]</t>
  </si>
  <si>
    <t>Virginia [Member]</t>
  </si>
  <si>
    <t>Post Carlyle Square [Member]</t>
  </si>
  <si>
    <t>Post Corners [Member]</t>
  </si>
  <si>
    <t>Post Pentagon Row [Member]</t>
  </si>
  <si>
    <t>Post Tysons Corner [Member]</t>
  </si>
  <si>
    <t>Maryland [Member]</t>
  </si>
  <si>
    <t>Post Fallsgrove [Member]</t>
  </si>
  <si>
    <t>Post Park [Member]</t>
  </si>
  <si>
    <t>Texas [Member]</t>
  </si>
  <si>
    <t>Post Abbey [Member]</t>
  </si>
  <si>
    <t>Post Addison Circle [Member]</t>
  </si>
  <si>
    <t>Post Barton Creek [Member]</t>
  </si>
  <si>
    <t>Post Cole's Corner [Member]</t>
  </si>
  <si>
    <t>Post Eastside [Member]</t>
  </si>
  <si>
    <t>Post Heights/Gallery [Member]</t>
  </si>
  <si>
    <t>Post Katy Trail [Member]</t>
  </si>
  <si>
    <t>Post Legacy [Member]</t>
  </si>
  <si>
    <t>Post Meridian [Member]</t>
  </si>
  <si>
    <t>Post Midtown Square [Member]</t>
  </si>
  <si>
    <t>Post Park Mesa [Member]</t>
  </si>
  <si>
    <t>Post Rice Lofts [Member]</t>
  </si>
  <si>
    <t>Post Sierra At Frisco Bridges [Member]</t>
  </si>
  <si>
    <t>Post South Lamar [Member]</t>
  </si>
  <si>
    <t>Post Square [Member]</t>
  </si>
  <si>
    <t>Post Uptown Village [Member]</t>
  </si>
  <si>
    <t>Post Vineyard [Member]</t>
  </si>
  <si>
    <t>Post Vintage [Member]</t>
  </si>
  <si>
    <t>Post West Austin [Member]</t>
  </si>
  <si>
    <t>Post Worthington [Member]</t>
  </si>
  <si>
    <t>Florida [Member]</t>
  </si>
  <si>
    <t>Post Bay At Rocky Point [Member]</t>
  </si>
  <si>
    <t>Post Harbour Place [Member]</t>
  </si>
  <si>
    <t>Post Hyde Park [Member]</t>
  </si>
  <si>
    <t>Post Lake At Baldwin Park [Member]</t>
  </si>
  <si>
    <t>Post Rocky Point [Member]</t>
  </si>
  <si>
    <t>New York [Member]</t>
  </si>
  <si>
    <t>Post Luminaria [Member]</t>
  </si>
  <si>
    <t>Post Toscana [Member]</t>
  </si>
  <si>
    <t>North Carolina [Member]</t>
  </si>
  <si>
    <t>Post Ballantyne [Member]</t>
  </si>
  <si>
    <t>Post Gateway Place [Member]</t>
  </si>
  <si>
    <t>Post Park At Phillips Place [Member]</t>
  </si>
  <si>
    <t>Post Uptown Place [Member]</t>
  </si>
  <si>
    <t>Miscellaneous Investments [Member]</t>
  </si>
  <si>
    <t>SEC Schedule III, Real Estate and Accumulated Depreciation [Line Items]</t>
  </si>
  <si>
    <t>'Apartments</t>
  </si>
  <si>
    <t>'Mixed Use</t>
  </si>
  <si>
    <t>Related Encumbrances</t>
  </si>
  <si>
    <t>Initial Costs Land</t>
  </si>
  <si>
    <t>Initial Costs Building and Improvements</t>
  </si>
  <si>
    <t>Costs Capitalized Subsequent To Acquisition</t>
  </si>
  <si>
    <t>Gross Amount at Which Carried at Close of Period Land</t>
  </si>
  <si>
    <t>Gross Amount at Which Carried at Close of Period Building and Improvements</t>
  </si>
  <si>
    <t>Gross Amount at Which Carried at Close of Period Total</t>
  </si>
  <si>
    <t>Accumulated Depreciation</t>
  </si>
  <si>
    <t>Date of Construction</t>
  </si>
  <si>
    <t>'2006-04</t>
  </si>
  <si>
    <t>'1996-12</t>
  </si>
  <si>
    <t>'1989-07</t>
  </si>
  <si>
    <t>'1992-12</t>
  </si>
  <si>
    <t>'1988-06</t>
  </si>
  <si>
    <t>'1990-10</t>
  </si>
  <si>
    <t>'1994-04</t>
  </si>
  <si>
    <t>'1995-08</t>
  </si>
  <si>
    <t>'1996-07</t>
  </si>
  <si>
    <t>'1999-02</t>
  </si>
  <si>
    <t>'1992-02</t>
  </si>
  <si>
    <t>'1994-09</t>
  </si>
  <si>
    <t>'1999-09</t>
  </si>
  <si>
    <t>'1999-04</t>
  </si>
  <si>
    <t>'2004-12</t>
  </si>
  <si>
    <t>'2010-08</t>
  </si>
  <si>
    <t>'1994-06</t>
  </si>
  <si>
    <t>'1999-06</t>
  </si>
  <si>
    <t>'2007-12</t>
  </si>
  <si>
    <t>'1997-10</t>
  </si>
  <si>
    <t>'2006-10</t>
  </si>
  <si>
    <t>'1999-03</t>
  </si>
  <si>
    <t>'2011-05</t>
  </si>
  <si>
    <t>'2007-10</t>
  </si>
  <si>
    <t>'2011-02</t>
  </si>
  <si>
    <t>'2008-02</t>
  </si>
  <si>
    <t>'1997-03</t>
  </si>
  <si>
    <t>'2011-06</t>
  </si>
  <si>
    <t>'1996-11</t>
  </si>
  <si>
    <t>'2001-03</t>
  </si>
  <si>
    <t>'2002-01</t>
  </si>
  <si>
    <t>'2004-11</t>
  </si>
  <si>
    <t>'2000-11</t>
  </si>
  <si>
    <t>'1996-01</t>
  </si>
  <si>
    <t>'1998-09</t>
  </si>
  <si>
    <t>Date Acquired</t>
  </si>
  <si>
    <t>'1996-09</t>
  </si>
  <si>
    <t>'1989-03</t>
  </si>
  <si>
    <t>'1993-11</t>
  </si>
  <si>
    <t>'1996-05</t>
  </si>
  <si>
    <t>'1997-12</t>
  </si>
  <si>
    <t>'1992-09</t>
  </si>
  <si>
    <t>'1999-01</t>
  </si>
  <si>
    <t>'2004-06</t>
  </si>
  <si>
    <t>'2006-07</t>
  </si>
  <si>
    <t>'2006-03</t>
  </si>
  <si>
    <t>'2011-12</t>
  </si>
  <si>
    <t>'1997-01</t>
  </si>
  <si>
    <t>'1994-07</t>
  </si>
  <si>
    <t>'2007-07</t>
  </si>
  <si>
    <t>'2013-05</t>
  </si>
  <si>
    <t>'1994-02</t>
  </si>
  <si>
    <t>'2005-05</t>
  </si>
  <si>
    <t>'1999-08</t>
  </si>
  <si>
    <t>'1995-11</t>
  </si>
  <si>
    <t>'2012-07</t>
  </si>
  <si>
    <t>Real Estate Investments and Accumulated Depreciation - Schedule of Real Estate Investments and Accumulated Depreciation (Parenthetical) (Detail) (USD $)</t>
  </si>
  <si>
    <t>Building [Member]</t>
  </si>
  <si>
    <t>Other Buildings and Land Improvements [Member]</t>
  </si>
  <si>
    <t>Furniture Fixtures and Equipment [Member]</t>
  </si>
  <si>
    <t>Aggregate cost for Federal Tax purposes</t>
  </si>
  <si>
    <t>Depreciable lives (in years)</t>
  </si>
  <si>
    <t>Assets held for sale</t>
  </si>
  <si>
    <t>Real Estate Investments and Accumulated Depreciation - Summary of Activity for Real Estate Investments and Accumulated Depreciation (Detail) (USD $)</t>
  </si>
  <si>
    <t>Real estate investments, beginning balance</t>
  </si>
  <si>
    <t>Asset impairment charges</t>
  </si>
  <si>
    <t>Disposition of property</t>
  </si>
  <si>
    <t>Real estate investments, ending balance</t>
  </si>
  <si>
    <t>Accumulated depreciation, beginning balance</t>
  </si>
  <si>
    <t>Accumulated depreciation,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b/>
      <i/>
      <sz val="10"/>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wrapText="1"/>
    </xf>
    <xf numFmtId="0" fontId="24"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22" fillId="0" borderId="12" xfId="0" applyFont="1" applyBorder="1" applyAlignment="1">
      <alignmen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4" fillId="0" borderId="0" xfId="0" applyFont="1" applyAlignment="1">
      <alignment horizontal="left" vertical="top" wrapText="1" indent="1"/>
    </xf>
    <xf numFmtId="0" fontId="22" fillId="0" borderId="13" xfId="0" applyFont="1" applyBorder="1" applyAlignment="1">
      <alignment wrapText="1"/>
    </xf>
    <xf numFmtId="0" fontId="23" fillId="0" borderId="0" xfId="0" applyFont="1" applyAlignment="1">
      <alignment horizontal="right"/>
    </xf>
    <xf numFmtId="0" fontId="23" fillId="33" borderId="0" xfId="0" applyFont="1" applyFill="1" applyAlignment="1">
      <alignment horizontal="right"/>
    </xf>
    <xf numFmtId="0" fontId="23" fillId="0" borderId="10" xfId="0" applyFont="1" applyBorder="1"/>
    <xf numFmtId="0" fontId="23" fillId="0" borderId="0" xfId="0" applyFont="1" applyAlignment="1">
      <alignment horizontal="left" vertical="top" wrapText="1"/>
    </xf>
    <xf numFmtId="0" fontId="25" fillId="0" borderId="0" xfId="0" applyFont="1" applyAlignment="1">
      <alignment wrapText="1"/>
    </xf>
    <xf numFmtId="0" fontId="24" fillId="0" borderId="10" xfId="0" applyFont="1" applyBorder="1"/>
    <xf numFmtId="0" fontId="23" fillId="33" borderId="0" xfId="0" applyFont="1" applyFill="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vertical="top" wrapText="1" indent="2"/>
    </xf>
    <xf numFmtId="0" fontId="21" fillId="0" borderId="0" xfId="0" applyFont="1" applyAlignment="1">
      <alignment wrapText="1"/>
    </xf>
    <xf numFmtId="0" fontId="24" fillId="0" borderId="0" xfId="0" applyFont="1" applyAlignment="1">
      <alignment horizontal="center" wrapText="1"/>
    </xf>
    <xf numFmtId="0" fontId="0" fillId="33" borderId="0" xfId="0" applyFill="1" applyAlignment="1">
      <alignment vertical="top" wrapText="1"/>
    </xf>
    <xf numFmtId="0" fontId="26" fillId="0" borderId="0" xfId="0" applyFont="1" applyAlignment="1">
      <alignment wrapText="1"/>
    </xf>
    <xf numFmtId="14" fontId="23" fillId="33" borderId="0" xfId="0" applyNumberFormat="1" applyFont="1" applyFill="1" applyAlignment="1">
      <alignment horizontal="right" wrapText="1"/>
    </xf>
    <xf numFmtId="0" fontId="24" fillId="0" borderId="0" xfId="0" applyFont="1"/>
    <xf numFmtId="0" fontId="21" fillId="0" borderId="12" xfId="0" applyFont="1" applyBorder="1" applyAlignment="1">
      <alignment wrapText="1"/>
    </xf>
    <xf numFmtId="0" fontId="24" fillId="0" borderId="12" xfId="0" applyFont="1" applyBorder="1" applyAlignment="1">
      <alignment horizontal="center" wrapText="1"/>
    </xf>
    <xf numFmtId="0" fontId="24" fillId="33" borderId="0" xfId="0" applyFont="1" applyFill="1" applyAlignment="1">
      <alignment horizontal="left" vertical="top" wrapText="1" indent="1"/>
    </xf>
    <xf numFmtId="10" fontId="23" fillId="33" borderId="0" xfId="0" applyNumberFormat="1" applyFont="1" applyFill="1" applyAlignment="1">
      <alignment horizontal="right" wrapText="1"/>
    </xf>
    <xf numFmtId="10" fontId="23"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16" fontId="23" fillId="0" borderId="0" xfId="0" applyNumberFormat="1" applyFont="1" applyAlignment="1">
      <alignment horizontal="center" wrapText="1"/>
    </xf>
    <xf numFmtId="17" fontId="23" fillId="33" borderId="0" xfId="0" applyNumberFormat="1" applyFont="1" applyFill="1" applyAlignment="1">
      <alignment horizontal="center" wrapText="1"/>
    </xf>
    <xf numFmtId="17" fontId="23" fillId="0" borderId="0" xfId="0" applyNumberFormat="1" applyFont="1" applyAlignment="1">
      <alignment horizontal="center" wrapText="1"/>
    </xf>
    <xf numFmtId="16" fontId="23" fillId="33" borderId="0" xfId="0" applyNumberFormat="1" applyFont="1" applyFill="1" applyAlignment="1">
      <alignment horizontal="center"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19"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54324553</v>
      </c>
      <c r="D16" s="4" t="s">
        <v>6</v>
      </c>
    </row>
    <row r="17" spans="1:4" x14ac:dyDescent="0.25">
      <c r="A17" s="2" t="s">
        <v>30</v>
      </c>
      <c r="B17" s="4" t="s">
        <v>6</v>
      </c>
      <c r="C17" s="4" t="s">
        <v>6</v>
      </c>
      <c r="D17" s="7">
        <v>2652200279</v>
      </c>
    </row>
    <row r="18" spans="1:4" x14ac:dyDescent="0.25">
      <c r="A18" s="2" t="s">
        <v>31</v>
      </c>
      <c r="B18" s="4" t="s">
        <v>6</v>
      </c>
      <c r="C18" s="4" t="s">
        <v>6</v>
      </c>
      <c r="D18" s="4" t="s">
        <v>6</v>
      </c>
    </row>
    <row r="19" spans="1:4" x14ac:dyDescent="0.25">
      <c r="A19" s="3" t="s">
        <v>5</v>
      </c>
      <c r="B19" s="4" t="s">
        <v>6</v>
      </c>
      <c r="C19" s="4" t="s">
        <v>6</v>
      </c>
      <c r="D19" s="4" t="s">
        <v>6</v>
      </c>
    </row>
    <row r="20" spans="1:4" x14ac:dyDescent="0.25">
      <c r="A20" s="2" t="s">
        <v>16</v>
      </c>
      <c r="B20" s="4" t="s">
        <v>32</v>
      </c>
      <c r="C20" s="4" t="s">
        <v>6</v>
      </c>
      <c r="D20" s="4" t="s">
        <v>6</v>
      </c>
    </row>
    <row r="21" spans="1:4" x14ac:dyDescent="0.25">
      <c r="A21" s="2" t="s">
        <v>18</v>
      </c>
      <c r="B21" s="4" t="s">
        <v>33</v>
      </c>
      <c r="C21" s="4" t="s">
        <v>6</v>
      </c>
      <c r="D21" s="4" t="s">
        <v>6</v>
      </c>
    </row>
    <row r="22" spans="1:4" x14ac:dyDescent="0.25">
      <c r="A22" s="2" t="s">
        <v>20</v>
      </c>
      <c r="B22" s="4" t="s">
        <v>21</v>
      </c>
      <c r="C22" s="4" t="s">
        <v>6</v>
      </c>
      <c r="D22" s="4" t="s">
        <v>6</v>
      </c>
    </row>
    <row r="23" spans="1:4" x14ac:dyDescent="0.25">
      <c r="A23" s="2" t="s">
        <v>22</v>
      </c>
      <c r="B23" s="4" t="s">
        <v>23</v>
      </c>
      <c r="C23" s="4" t="s">
        <v>6</v>
      </c>
      <c r="D23" s="4" t="s">
        <v>6</v>
      </c>
    </row>
    <row r="24" spans="1:4" x14ac:dyDescent="0.25">
      <c r="A24" s="2" t="s">
        <v>24</v>
      </c>
      <c r="B24" s="4" t="s">
        <v>25</v>
      </c>
      <c r="C24" s="4" t="s">
        <v>6</v>
      </c>
      <c r="D24" s="4" t="s">
        <v>6</v>
      </c>
    </row>
    <row r="25" spans="1:4" x14ac:dyDescent="0.25">
      <c r="A25" s="2" t="s">
        <v>26</v>
      </c>
      <c r="B25" s="4" t="s">
        <v>23</v>
      </c>
      <c r="C25" s="4" t="s">
        <v>6</v>
      </c>
      <c r="D25" s="4" t="s">
        <v>6</v>
      </c>
    </row>
    <row r="26" spans="1:4" x14ac:dyDescent="0.25">
      <c r="A26" s="2" t="s">
        <v>27</v>
      </c>
      <c r="B26" s="4" t="s">
        <v>34</v>
      </c>
      <c r="C26" s="4" t="s">
        <v>6</v>
      </c>
      <c r="D26"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85546875" customWidth="1"/>
    <col min="5" max="5" width="35" customWidth="1"/>
    <col min="6" max="6" width="8.28515625" customWidth="1"/>
    <col min="7" max="7" width="7.5703125" customWidth="1"/>
    <col min="8" max="8" width="8.85546875" customWidth="1"/>
    <col min="9" max="9" width="36.140625" customWidth="1"/>
    <col min="10" max="10" width="8.28515625" customWidth="1"/>
    <col min="11" max="11" width="7.5703125" customWidth="1"/>
    <col min="12" max="12" width="8.85546875" customWidth="1"/>
    <col min="13" max="13" width="36.140625" customWidth="1"/>
    <col min="14" max="14" width="8.2851562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6</v>
      </c>
      <c r="B3" s="33" t="s">
        <v>6</v>
      </c>
      <c r="C3" s="33"/>
      <c r="D3" s="33"/>
      <c r="E3" s="33"/>
      <c r="F3" s="33"/>
      <c r="G3" s="33"/>
      <c r="H3" s="33"/>
      <c r="I3" s="33"/>
      <c r="J3" s="33"/>
      <c r="K3" s="33"/>
      <c r="L3" s="33"/>
      <c r="M3" s="33"/>
      <c r="N3" s="33"/>
    </row>
    <row r="4" spans="1:14" ht="15" customHeight="1" x14ac:dyDescent="0.25">
      <c r="A4" s="34" t="s">
        <v>295</v>
      </c>
      <c r="B4" s="33" t="s">
        <v>6</v>
      </c>
      <c r="C4" s="33"/>
      <c r="D4" s="33"/>
      <c r="E4" s="33"/>
      <c r="F4" s="33"/>
      <c r="G4" s="33"/>
      <c r="H4" s="33"/>
      <c r="I4" s="33"/>
      <c r="J4" s="33"/>
      <c r="K4" s="33"/>
      <c r="L4" s="33"/>
      <c r="M4" s="33"/>
      <c r="N4" s="33"/>
    </row>
    <row r="5" spans="1:14" x14ac:dyDescent="0.25">
      <c r="A5" s="34"/>
      <c r="B5" s="10">
        <v>2</v>
      </c>
      <c r="C5" s="10" t="s">
        <v>297</v>
      </c>
    </row>
    <row r="6" spans="1:14" x14ac:dyDescent="0.25">
      <c r="A6" s="34"/>
      <c r="B6" s="35" t="s">
        <v>298</v>
      </c>
      <c r="C6" s="35"/>
      <c r="D6" s="35"/>
      <c r="E6" s="35"/>
      <c r="F6" s="35"/>
      <c r="G6" s="35"/>
      <c r="H6" s="35"/>
      <c r="I6" s="35"/>
      <c r="J6" s="35"/>
      <c r="K6" s="35"/>
      <c r="L6" s="35"/>
      <c r="M6" s="35"/>
      <c r="N6" s="35"/>
    </row>
    <row r="7" spans="1:14" ht="25.5" customHeight="1" x14ac:dyDescent="0.25">
      <c r="A7" s="34"/>
      <c r="B7" s="36" t="s">
        <v>299</v>
      </c>
      <c r="C7" s="36"/>
      <c r="D7" s="36"/>
      <c r="E7" s="36"/>
      <c r="F7" s="36"/>
      <c r="G7" s="36"/>
      <c r="H7" s="36"/>
      <c r="I7" s="36"/>
      <c r="J7" s="36"/>
      <c r="K7" s="36"/>
      <c r="L7" s="36"/>
      <c r="M7" s="36"/>
      <c r="N7" s="36"/>
    </row>
    <row r="8" spans="1:14" ht="25.5" customHeight="1" x14ac:dyDescent="0.25">
      <c r="A8" s="34"/>
      <c r="B8" s="36" t="s">
        <v>300</v>
      </c>
      <c r="C8" s="36"/>
      <c r="D8" s="36"/>
      <c r="E8" s="36"/>
      <c r="F8" s="36"/>
      <c r="G8" s="36"/>
      <c r="H8" s="36"/>
      <c r="I8" s="36"/>
      <c r="J8" s="36"/>
      <c r="K8" s="36"/>
      <c r="L8" s="36"/>
      <c r="M8" s="36"/>
      <c r="N8" s="36"/>
    </row>
    <row r="9" spans="1:14" x14ac:dyDescent="0.25">
      <c r="A9" s="34"/>
      <c r="B9" s="35" t="s">
        <v>301</v>
      </c>
      <c r="C9" s="35"/>
      <c r="D9" s="35"/>
      <c r="E9" s="35"/>
      <c r="F9" s="35"/>
      <c r="G9" s="35"/>
      <c r="H9" s="35"/>
      <c r="I9" s="35"/>
      <c r="J9" s="35"/>
      <c r="K9" s="35"/>
      <c r="L9" s="35"/>
      <c r="M9" s="35"/>
      <c r="N9" s="35"/>
    </row>
    <row r="10" spans="1:14" ht="25.5" customHeight="1" x14ac:dyDescent="0.25">
      <c r="A10" s="34"/>
      <c r="B10" s="36" t="s">
        <v>302</v>
      </c>
      <c r="C10" s="36"/>
      <c r="D10" s="36"/>
      <c r="E10" s="36"/>
      <c r="F10" s="36"/>
      <c r="G10" s="36"/>
      <c r="H10" s="36"/>
      <c r="I10" s="36"/>
      <c r="J10" s="36"/>
      <c r="K10" s="36"/>
      <c r="L10" s="36"/>
      <c r="M10" s="36"/>
      <c r="N10" s="36"/>
    </row>
    <row r="11" spans="1:14" x14ac:dyDescent="0.25">
      <c r="A11" s="34"/>
      <c r="B11" s="36" t="s">
        <v>303</v>
      </c>
      <c r="C11" s="36"/>
      <c r="D11" s="36"/>
      <c r="E11" s="36"/>
      <c r="F11" s="36"/>
      <c r="G11" s="36"/>
      <c r="H11" s="36"/>
      <c r="I11" s="36"/>
      <c r="J11" s="36"/>
      <c r="K11" s="36"/>
      <c r="L11" s="36"/>
      <c r="M11" s="36"/>
      <c r="N11" s="36"/>
    </row>
    <row r="12" spans="1:14" x14ac:dyDescent="0.25">
      <c r="A12" s="34"/>
      <c r="B12" s="36" t="s">
        <v>304</v>
      </c>
      <c r="C12" s="36"/>
      <c r="D12" s="36"/>
      <c r="E12" s="36"/>
      <c r="F12" s="36"/>
      <c r="G12" s="36"/>
      <c r="H12" s="36"/>
      <c r="I12" s="36"/>
      <c r="J12" s="36"/>
      <c r="K12" s="36"/>
      <c r="L12" s="36"/>
      <c r="M12" s="36"/>
      <c r="N12" s="36"/>
    </row>
    <row r="13" spans="1:14" x14ac:dyDescent="0.25">
      <c r="A13" s="34"/>
      <c r="B13" s="37"/>
      <c r="C13" s="37"/>
      <c r="D13" s="37"/>
      <c r="E13" s="37"/>
      <c r="F13" s="37"/>
      <c r="G13" s="37"/>
      <c r="H13" s="37"/>
      <c r="I13" s="37"/>
      <c r="J13" s="37"/>
      <c r="K13" s="37"/>
      <c r="L13" s="37"/>
      <c r="M13" s="37"/>
      <c r="N13" s="37"/>
    </row>
    <row r="14" spans="1:14" x14ac:dyDescent="0.25">
      <c r="A14" s="34"/>
      <c r="B14" s="4"/>
      <c r="C14" s="4"/>
      <c r="D14" s="4"/>
      <c r="E14" s="4"/>
      <c r="F14" s="4"/>
      <c r="G14" s="4"/>
      <c r="H14" s="4"/>
      <c r="I14" s="4"/>
      <c r="J14" s="4"/>
      <c r="K14" s="4"/>
      <c r="L14" s="4"/>
      <c r="M14" s="4"/>
      <c r="N14" s="4"/>
    </row>
    <row r="15" spans="1:14" ht="15.75" thickBot="1" x14ac:dyDescent="0.3">
      <c r="A15" s="34"/>
      <c r="B15" s="12"/>
      <c r="C15" s="12" t="s">
        <v>275</v>
      </c>
      <c r="D15" s="31" t="s">
        <v>276</v>
      </c>
      <c r="E15" s="31"/>
      <c r="F15" s="31"/>
      <c r="G15" s="31"/>
      <c r="H15" s="31"/>
      <c r="I15" s="31"/>
      <c r="J15" s="31"/>
      <c r="K15" s="31"/>
      <c r="L15" s="31"/>
      <c r="M15" s="31"/>
      <c r="N15" s="12"/>
    </row>
    <row r="16" spans="1:14" ht="15.75" thickBot="1" x14ac:dyDescent="0.3">
      <c r="A16" s="34"/>
      <c r="B16" s="12"/>
      <c r="C16" s="12" t="s">
        <v>275</v>
      </c>
      <c r="D16" s="32" t="s">
        <v>277</v>
      </c>
      <c r="E16" s="32"/>
      <c r="F16" s="12"/>
      <c r="G16" s="12" t="s">
        <v>275</v>
      </c>
      <c r="H16" s="32" t="s">
        <v>278</v>
      </c>
      <c r="I16" s="32"/>
      <c r="J16" s="12"/>
      <c r="K16" s="12" t="s">
        <v>275</v>
      </c>
      <c r="L16" s="32" t="s">
        <v>279</v>
      </c>
      <c r="M16" s="32"/>
      <c r="N16" s="12"/>
    </row>
    <row r="17" spans="1:14" x14ac:dyDescent="0.25">
      <c r="A17" s="34"/>
      <c r="B17" s="29" t="s">
        <v>95</v>
      </c>
      <c r="C17" s="20" t="s">
        <v>275</v>
      </c>
      <c r="D17" s="19"/>
      <c r="E17" s="19"/>
      <c r="F17" s="19"/>
      <c r="G17" s="20" t="s">
        <v>275</v>
      </c>
      <c r="H17" s="19"/>
      <c r="I17" s="19"/>
      <c r="J17" s="19"/>
      <c r="K17" s="20" t="s">
        <v>275</v>
      </c>
      <c r="L17" s="19"/>
      <c r="M17" s="19"/>
      <c r="N17" s="19"/>
    </row>
    <row r="18" spans="1:14" x14ac:dyDescent="0.25">
      <c r="A18" s="34"/>
      <c r="B18" s="39" t="s">
        <v>96</v>
      </c>
      <c r="C18" s="12" t="s">
        <v>275</v>
      </c>
      <c r="D18" s="25" t="s">
        <v>281</v>
      </c>
      <c r="E18" s="28" t="s">
        <v>305</v>
      </c>
      <c r="F18" s="27" t="s">
        <v>275</v>
      </c>
      <c r="G18" s="12" t="s">
        <v>275</v>
      </c>
      <c r="H18" s="25" t="s">
        <v>281</v>
      </c>
      <c r="I18" s="28" t="s">
        <v>306</v>
      </c>
      <c r="J18" s="27" t="s">
        <v>275</v>
      </c>
      <c r="K18" s="12" t="s">
        <v>275</v>
      </c>
      <c r="L18" s="25" t="s">
        <v>281</v>
      </c>
      <c r="M18" s="28" t="s">
        <v>307</v>
      </c>
      <c r="N18" s="27" t="s">
        <v>275</v>
      </c>
    </row>
    <row r="19" spans="1:14" ht="15.75" thickBot="1" x14ac:dyDescent="0.3">
      <c r="A19" s="34"/>
      <c r="B19" s="40" t="s">
        <v>97</v>
      </c>
      <c r="C19" s="20" t="s">
        <v>275</v>
      </c>
      <c r="D19" s="21"/>
      <c r="E19" s="22">
        <v>356</v>
      </c>
      <c r="F19" s="23" t="s">
        <v>275</v>
      </c>
      <c r="G19" s="20" t="s">
        <v>275</v>
      </c>
      <c r="H19" s="21"/>
      <c r="I19" s="22">
        <v>422</v>
      </c>
      <c r="J19" s="23" t="s">
        <v>275</v>
      </c>
      <c r="K19" s="20" t="s">
        <v>275</v>
      </c>
      <c r="L19" s="21"/>
      <c r="M19" s="22">
        <v>379</v>
      </c>
      <c r="N19" s="23" t="s">
        <v>275</v>
      </c>
    </row>
    <row r="20" spans="1:14" x14ac:dyDescent="0.25">
      <c r="A20" s="34"/>
      <c r="B20" s="15"/>
      <c r="C20" s="15" t="s">
        <v>275</v>
      </c>
      <c r="D20" s="41"/>
      <c r="E20" s="41"/>
      <c r="F20" s="15"/>
      <c r="G20" s="15" t="s">
        <v>275</v>
      </c>
      <c r="H20" s="41"/>
      <c r="I20" s="41"/>
      <c r="J20" s="15"/>
      <c r="K20" s="15" t="s">
        <v>275</v>
      </c>
      <c r="L20" s="41"/>
      <c r="M20" s="41"/>
      <c r="N20" s="15"/>
    </row>
    <row r="21" spans="1:14" ht="15.75" thickBot="1" x14ac:dyDescent="0.3">
      <c r="A21" s="34"/>
      <c r="B21" s="42" t="s">
        <v>99</v>
      </c>
      <c r="C21" s="12" t="s">
        <v>275</v>
      </c>
      <c r="D21" s="25"/>
      <c r="E21" s="26">
        <v>3913</v>
      </c>
      <c r="F21" s="27" t="s">
        <v>275</v>
      </c>
      <c r="G21" s="12" t="s">
        <v>275</v>
      </c>
      <c r="H21" s="25"/>
      <c r="I21" s="26">
        <v>4577</v>
      </c>
      <c r="J21" s="27" t="s">
        <v>275</v>
      </c>
      <c r="K21" s="12" t="s">
        <v>275</v>
      </c>
      <c r="L21" s="25"/>
      <c r="M21" s="26">
        <v>4313</v>
      </c>
      <c r="N21" s="27" t="s">
        <v>275</v>
      </c>
    </row>
    <row r="22" spans="1:14" x14ac:dyDescent="0.25">
      <c r="A22" s="34"/>
      <c r="B22" s="15"/>
      <c r="C22" s="15" t="s">
        <v>275</v>
      </c>
      <c r="D22" s="41"/>
      <c r="E22" s="41"/>
      <c r="F22" s="15"/>
      <c r="G22" s="15" t="s">
        <v>275</v>
      </c>
      <c r="H22" s="41"/>
      <c r="I22" s="41"/>
      <c r="J22" s="15"/>
      <c r="K22" s="15" t="s">
        <v>275</v>
      </c>
      <c r="L22" s="41"/>
      <c r="M22" s="41"/>
      <c r="N22" s="15"/>
    </row>
    <row r="23" spans="1:14" x14ac:dyDescent="0.25">
      <c r="A23" s="34"/>
      <c r="B23" s="29" t="s">
        <v>100</v>
      </c>
      <c r="C23" s="20" t="s">
        <v>275</v>
      </c>
      <c r="D23" s="19"/>
      <c r="E23" s="19"/>
      <c r="F23" s="19"/>
      <c r="G23" s="20" t="s">
        <v>275</v>
      </c>
      <c r="H23" s="19"/>
      <c r="I23" s="19"/>
      <c r="J23" s="19"/>
      <c r="K23" s="20" t="s">
        <v>275</v>
      </c>
      <c r="L23" s="19"/>
      <c r="M23" s="19"/>
      <c r="N23" s="19"/>
    </row>
    <row r="24" spans="1:14" x14ac:dyDescent="0.25">
      <c r="A24" s="34"/>
      <c r="B24" s="39" t="s">
        <v>308</v>
      </c>
      <c r="C24" s="12" t="s">
        <v>275</v>
      </c>
      <c r="D24" s="25"/>
      <c r="E24" s="26">
        <v>1679</v>
      </c>
      <c r="F24" s="27" t="s">
        <v>275</v>
      </c>
      <c r="G24" s="12" t="s">
        <v>275</v>
      </c>
      <c r="H24" s="25"/>
      <c r="I24" s="26">
        <v>1903</v>
      </c>
      <c r="J24" s="27" t="s">
        <v>275</v>
      </c>
      <c r="K24" s="12" t="s">
        <v>275</v>
      </c>
      <c r="L24" s="25"/>
      <c r="M24" s="26">
        <v>2262</v>
      </c>
      <c r="N24" s="27" t="s">
        <v>275</v>
      </c>
    </row>
    <row r="25" spans="1:14" x14ac:dyDescent="0.25">
      <c r="A25" s="34"/>
      <c r="B25" s="40" t="s">
        <v>102</v>
      </c>
      <c r="C25" s="20" t="s">
        <v>275</v>
      </c>
      <c r="D25" s="21"/>
      <c r="E25" s="22">
        <v>527</v>
      </c>
      <c r="F25" s="23" t="s">
        <v>275</v>
      </c>
      <c r="G25" s="20" t="s">
        <v>275</v>
      </c>
      <c r="H25" s="21"/>
      <c r="I25" s="22">
        <v>778</v>
      </c>
      <c r="J25" s="23" t="s">
        <v>275</v>
      </c>
      <c r="K25" s="20" t="s">
        <v>275</v>
      </c>
      <c r="L25" s="21"/>
      <c r="M25" s="22">
        <v>799</v>
      </c>
      <c r="N25" s="23" t="s">
        <v>275</v>
      </c>
    </row>
    <row r="26" spans="1:14" ht="15.75" thickBot="1" x14ac:dyDescent="0.3">
      <c r="A26" s="34"/>
      <c r="B26" s="39" t="s">
        <v>309</v>
      </c>
      <c r="C26" s="12" t="s">
        <v>275</v>
      </c>
      <c r="D26" s="25"/>
      <c r="E26" s="28">
        <v>289</v>
      </c>
      <c r="F26" s="27" t="s">
        <v>275</v>
      </c>
      <c r="G26" s="12" t="s">
        <v>275</v>
      </c>
      <c r="H26" s="25"/>
      <c r="I26" s="28">
        <v>391</v>
      </c>
      <c r="J26" s="27" t="s">
        <v>275</v>
      </c>
      <c r="K26" s="12" t="s">
        <v>275</v>
      </c>
      <c r="L26" s="25"/>
      <c r="M26" s="28">
        <v>374</v>
      </c>
      <c r="N26" s="27" t="s">
        <v>275</v>
      </c>
    </row>
    <row r="27" spans="1:14" x14ac:dyDescent="0.25">
      <c r="A27" s="34"/>
      <c r="B27" s="15"/>
      <c r="C27" s="15" t="s">
        <v>275</v>
      </c>
      <c r="D27" s="41"/>
      <c r="E27" s="41"/>
      <c r="F27" s="15"/>
      <c r="G27" s="15" t="s">
        <v>275</v>
      </c>
      <c r="H27" s="41"/>
      <c r="I27" s="41"/>
      <c r="J27" s="15"/>
      <c r="K27" s="15" t="s">
        <v>275</v>
      </c>
      <c r="L27" s="41"/>
      <c r="M27" s="41"/>
      <c r="N27" s="15"/>
    </row>
    <row r="28" spans="1:14" ht="15.75" thickBot="1" x14ac:dyDescent="0.3">
      <c r="A28" s="34"/>
      <c r="B28" s="43" t="s">
        <v>107</v>
      </c>
      <c r="C28" s="20" t="s">
        <v>275</v>
      </c>
      <c r="D28" s="21"/>
      <c r="E28" s="30">
        <v>2495</v>
      </c>
      <c r="F28" s="23" t="s">
        <v>275</v>
      </c>
      <c r="G28" s="20" t="s">
        <v>275</v>
      </c>
      <c r="H28" s="21"/>
      <c r="I28" s="30">
        <v>3072</v>
      </c>
      <c r="J28" s="23" t="s">
        <v>275</v>
      </c>
      <c r="K28" s="20" t="s">
        <v>275</v>
      </c>
      <c r="L28" s="21"/>
      <c r="M28" s="30">
        <v>3435</v>
      </c>
      <c r="N28" s="23" t="s">
        <v>275</v>
      </c>
    </row>
    <row r="29" spans="1:14" x14ac:dyDescent="0.25">
      <c r="A29" s="34"/>
      <c r="B29" s="15"/>
      <c r="C29" s="15" t="s">
        <v>275</v>
      </c>
      <c r="D29" s="41"/>
      <c r="E29" s="41"/>
      <c r="F29" s="15"/>
      <c r="G29" s="15" t="s">
        <v>275</v>
      </c>
      <c r="H29" s="41"/>
      <c r="I29" s="41"/>
      <c r="J29" s="15"/>
      <c r="K29" s="15" t="s">
        <v>275</v>
      </c>
      <c r="L29" s="41"/>
      <c r="M29" s="41"/>
      <c r="N29" s="15"/>
    </row>
    <row r="30" spans="1:14" ht="20.25" thickBot="1" x14ac:dyDescent="0.3">
      <c r="A30" s="34"/>
      <c r="B30" s="44" t="s">
        <v>118</v>
      </c>
      <c r="C30" s="12" t="s">
        <v>275</v>
      </c>
      <c r="D30" s="25" t="s">
        <v>281</v>
      </c>
      <c r="E30" s="26">
        <v>1418</v>
      </c>
      <c r="F30" s="27" t="s">
        <v>275</v>
      </c>
      <c r="G30" s="12" t="s">
        <v>275</v>
      </c>
      <c r="H30" s="25" t="s">
        <v>281</v>
      </c>
      <c r="I30" s="26">
        <v>1505</v>
      </c>
      <c r="J30" s="27" t="s">
        <v>275</v>
      </c>
      <c r="K30" s="12" t="s">
        <v>275</v>
      </c>
      <c r="L30" s="25" t="s">
        <v>281</v>
      </c>
      <c r="M30" s="28">
        <v>878</v>
      </c>
      <c r="N30" s="27" t="s">
        <v>275</v>
      </c>
    </row>
    <row r="31" spans="1:14" ht="15.75" thickTop="1" x14ac:dyDescent="0.25">
      <c r="A31" s="34"/>
      <c r="B31" s="15"/>
      <c r="C31" s="15" t="s">
        <v>275</v>
      </c>
      <c r="D31" s="45"/>
      <c r="E31" s="45"/>
      <c r="F31" s="15"/>
      <c r="G31" s="15" t="s">
        <v>275</v>
      </c>
      <c r="H31" s="45"/>
      <c r="I31" s="45"/>
      <c r="J31" s="15"/>
      <c r="K31" s="15" t="s">
        <v>275</v>
      </c>
      <c r="L31" s="45"/>
      <c r="M31" s="45"/>
      <c r="N31" s="15"/>
    </row>
    <row r="32" spans="1:14" x14ac:dyDescent="0.25">
      <c r="A32" s="34"/>
      <c r="B32" s="38"/>
      <c r="C32" s="38"/>
      <c r="D32" s="38"/>
      <c r="E32" s="38"/>
      <c r="F32" s="38"/>
      <c r="G32" s="38"/>
      <c r="H32" s="38"/>
      <c r="I32" s="38"/>
      <c r="J32" s="38"/>
      <c r="K32" s="38"/>
      <c r="L32" s="38"/>
      <c r="M32" s="38"/>
      <c r="N32" s="38"/>
    </row>
    <row r="33" spans="1:14" x14ac:dyDescent="0.25">
      <c r="A33" s="34"/>
      <c r="B33" s="36" t="s">
        <v>310</v>
      </c>
      <c r="C33" s="36"/>
      <c r="D33" s="36"/>
      <c r="E33" s="36"/>
      <c r="F33" s="36"/>
      <c r="G33" s="36"/>
      <c r="H33" s="36"/>
      <c r="I33" s="36"/>
      <c r="J33" s="36"/>
      <c r="K33" s="36"/>
      <c r="L33" s="36"/>
      <c r="M33" s="36"/>
      <c r="N33" s="36"/>
    </row>
    <row r="34" spans="1:14" x14ac:dyDescent="0.25">
      <c r="A34" s="34"/>
      <c r="B34" s="35" t="s">
        <v>311</v>
      </c>
      <c r="C34" s="35"/>
      <c r="D34" s="35"/>
      <c r="E34" s="35"/>
      <c r="F34" s="35"/>
      <c r="G34" s="35"/>
      <c r="H34" s="35"/>
      <c r="I34" s="35"/>
      <c r="J34" s="35"/>
      <c r="K34" s="35"/>
      <c r="L34" s="35"/>
      <c r="M34" s="35"/>
      <c r="N34" s="35"/>
    </row>
    <row r="35" spans="1:14" ht="25.5" customHeight="1" x14ac:dyDescent="0.25">
      <c r="A35" s="34"/>
      <c r="B35" s="36" t="s">
        <v>312</v>
      </c>
      <c r="C35" s="36"/>
      <c r="D35" s="36"/>
      <c r="E35" s="36"/>
      <c r="F35" s="36"/>
      <c r="G35" s="36"/>
      <c r="H35" s="36"/>
      <c r="I35" s="36"/>
      <c r="J35" s="36"/>
      <c r="K35" s="36"/>
      <c r="L35" s="36"/>
      <c r="M35" s="36"/>
      <c r="N35" s="36"/>
    </row>
    <row r="36" spans="1:14" x14ac:dyDescent="0.25">
      <c r="A36" s="34"/>
      <c r="B36" s="36" t="s">
        <v>313</v>
      </c>
      <c r="C36" s="36"/>
      <c r="D36" s="36"/>
      <c r="E36" s="36"/>
      <c r="F36" s="36"/>
      <c r="G36" s="36"/>
      <c r="H36" s="36"/>
      <c r="I36" s="36"/>
      <c r="J36" s="36"/>
      <c r="K36" s="36"/>
      <c r="L36" s="36"/>
      <c r="M36" s="36"/>
      <c r="N36" s="36"/>
    </row>
    <row r="37" spans="1:14" x14ac:dyDescent="0.25">
      <c r="A37" s="34"/>
      <c r="B37" s="37"/>
      <c r="C37" s="37"/>
      <c r="D37" s="37"/>
      <c r="E37" s="37"/>
      <c r="F37" s="37"/>
      <c r="G37" s="37"/>
      <c r="H37" s="37"/>
      <c r="I37" s="37"/>
      <c r="J37" s="37"/>
      <c r="K37" s="37"/>
      <c r="L37" s="37"/>
      <c r="M37" s="37"/>
      <c r="N37" s="37"/>
    </row>
    <row r="38" spans="1:14" x14ac:dyDescent="0.25">
      <c r="A38" s="34"/>
      <c r="B38" s="4"/>
      <c r="C38" s="4"/>
      <c r="D38" s="4"/>
      <c r="E38" s="4"/>
      <c r="F38" s="4"/>
      <c r="G38" s="4"/>
      <c r="H38" s="4"/>
      <c r="I38" s="4"/>
      <c r="J38" s="4"/>
      <c r="K38" s="4"/>
      <c r="L38" s="4"/>
      <c r="M38" s="4"/>
      <c r="N38" s="4"/>
    </row>
    <row r="39" spans="1:14" ht="15.75" thickBot="1" x14ac:dyDescent="0.3">
      <c r="A39" s="34"/>
      <c r="B39" s="12"/>
      <c r="C39" s="12"/>
      <c r="D39" s="31" t="s">
        <v>276</v>
      </c>
      <c r="E39" s="31"/>
      <c r="F39" s="31"/>
      <c r="G39" s="31"/>
      <c r="H39" s="31"/>
      <c r="I39" s="31"/>
      <c r="J39" s="31"/>
      <c r="K39" s="31"/>
      <c r="L39" s="31"/>
      <c r="M39" s="31"/>
      <c r="N39" s="12"/>
    </row>
    <row r="40" spans="1:14" ht="15.75" thickBot="1" x14ac:dyDescent="0.3">
      <c r="A40" s="34"/>
      <c r="B40" s="12"/>
      <c r="C40" s="12"/>
      <c r="D40" s="32" t="s">
        <v>277</v>
      </c>
      <c r="E40" s="32"/>
      <c r="F40" s="12"/>
      <c r="G40" s="12"/>
      <c r="H40" s="32" t="s">
        <v>278</v>
      </c>
      <c r="I40" s="32"/>
      <c r="J40" s="12"/>
      <c r="K40" s="12"/>
      <c r="L40" s="32" t="s">
        <v>279</v>
      </c>
      <c r="M40" s="32"/>
      <c r="N40" s="12"/>
    </row>
    <row r="41" spans="1:14" x14ac:dyDescent="0.25">
      <c r="A41" s="34"/>
      <c r="B41" s="18" t="s">
        <v>314</v>
      </c>
      <c r="C41" s="20"/>
      <c r="D41" s="21" t="s">
        <v>281</v>
      </c>
      <c r="E41" s="22" t="s">
        <v>315</v>
      </c>
      <c r="F41" s="23" t="s">
        <v>275</v>
      </c>
      <c r="G41" s="20"/>
      <c r="H41" s="21" t="s">
        <v>281</v>
      </c>
      <c r="I41" s="22" t="s">
        <v>316</v>
      </c>
      <c r="J41" s="23" t="s">
        <v>275</v>
      </c>
      <c r="K41" s="20"/>
      <c r="L41" s="21" t="s">
        <v>281</v>
      </c>
      <c r="M41" s="22" t="s">
        <v>317</v>
      </c>
      <c r="N41" s="23" t="s">
        <v>275</v>
      </c>
    </row>
    <row r="42" spans="1:14" ht="15.75" thickBot="1" x14ac:dyDescent="0.3">
      <c r="A42" s="34"/>
      <c r="B42" s="24" t="s">
        <v>318</v>
      </c>
      <c r="C42" s="12"/>
      <c r="D42" s="25"/>
      <c r="E42" s="28" t="s">
        <v>319</v>
      </c>
      <c r="F42" s="27" t="s">
        <v>291</v>
      </c>
      <c r="G42" s="12"/>
      <c r="H42" s="25"/>
      <c r="I42" s="28" t="s">
        <v>320</v>
      </c>
      <c r="J42" s="27" t="s">
        <v>291</v>
      </c>
      <c r="K42" s="12"/>
      <c r="L42" s="25"/>
      <c r="M42" s="28" t="s">
        <v>321</v>
      </c>
      <c r="N42" s="27" t="s">
        <v>291</v>
      </c>
    </row>
    <row r="43" spans="1:14" x14ac:dyDescent="0.25">
      <c r="A43" s="34"/>
      <c r="B43" s="15"/>
      <c r="C43" s="15"/>
      <c r="D43" s="41"/>
      <c r="E43" s="41"/>
      <c r="F43" s="15"/>
      <c r="G43" s="15"/>
      <c r="H43" s="41"/>
      <c r="I43" s="41"/>
      <c r="J43" s="15"/>
      <c r="K43" s="15"/>
      <c r="L43" s="41"/>
      <c r="M43" s="41"/>
      <c r="N43" s="15"/>
    </row>
    <row r="44" spans="1:14" ht="19.5" x14ac:dyDescent="0.25">
      <c r="A44" s="34"/>
      <c r="B44" s="18" t="s">
        <v>322</v>
      </c>
      <c r="C44" s="20"/>
      <c r="D44" s="21"/>
      <c r="E44" s="30">
        <v>27944</v>
      </c>
      <c r="F44" s="23" t="s">
        <v>275</v>
      </c>
      <c r="G44" s="20"/>
      <c r="H44" s="21"/>
      <c r="I44" s="30">
        <v>35661</v>
      </c>
      <c r="J44" s="23" t="s">
        <v>275</v>
      </c>
      <c r="K44" s="20"/>
      <c r="L44" s="21"/>
      <c r="M44" s="30">
        <v>9537</v>
      </c>
      <c r="N44" s="23" t="s">
        <v>275</v>
      </c>
    </row>
    <row r="45" spans="1:14" ht="19.5" x14ac:dyDescent="0.25">
      <c r="A45" s="34"/>
      <c r="B45" s="24" t="s">
        <v>323</v>
      </c>
      <c r="C45" s="12"/>
      <c r="D45" s="27"/>
      <c r="E45" s="46" t="s">
        <v>324</v>
      </c>
      <c r="F45" s="27" t="s">
        <v>275</v>
      </c>
      <c r="G45" s="12"/>
      <c r="H45" s="27"/>
      <c r="I45" s="46" t="s">
        <v>324</v>
      </c>
      <c r="J45" s="27" t="s">
        <v>275</v>
      </c>
      <c r="K45" s="12"/>
      <c r="L45" s="25"/>
      <c r="M45" s="28">
        <v>977</v>
      </c>
      <c r="N45" s="27" t="s">
        <v>275</v>
      </c>
    </row>
    <row r="46" spans="1:14" ht="15.75" thickBot="1" x14ac:dyDescent="0.3">
      <c r="A46" s="34"/>
      <c r="B46" s="18" t="s">
        <v>325</v>
      </c>
      <c r="C46" s="20"/>
      <c r="D46" s="23"/>
      <c r="E46" s="47" t="s">
        <v>324</v>
      </c>
      <c r="F46" s="23" t="s">
        <v>275</v>
      </c>
      <c r="G46" s="20"/>
      <c r="H46" s="21"/>
      <c r="I46" s="22">
        <v>612</v>
      </c>
      <c r="J46" s="23" t="s">
        <v>275</v>
      </c>
      <c r="K46" s="20"/>
      <c r="L46" s="23"/>
      <c r="M46" s="47" t="s">
        <v>324</v>
      </c>
      <c r="N46" s="23" t="s">
        <v>275</v>
      </c>
    </row>
    <row r="47" spans="1:14" x14ac:dyDescent="0.25">
      <c r="A47" s="34"/>
      <c r="B47" s="15"/>
      <c r="C47" s="15"/>
      <c r="D47" s="41"/>
      <c r="E47" s="41"/>
      <c r="F47" s="15"/>
      <c r="G47" s="15"/>
      <c r="H47" s="41"/>
      <c r="I47" s="41"/>
      <c r="J47" s="15"/>
      <c r="K47" s="15"/>
      <c r="L47" s="41"/>
      <c r="M47" s="41"/>
      <c r="N47" s="15"/>
    </row>
    <row r="48" spans="1:14" ht="15.75" thickBot="1" x14ac:dyDescent="0.3">
      <c r="A48" s="34"/>
      <c r="B48" s="24" t="s">
        <v>326</v>
      </c>
      <c r="C48" s="12"/>
      <c r="D48" s="25" t="s">
        <v>281</v>
      </c>
      <c r="E48" s="26">
        <v>27944</v>
      </c>
      <c r="F48" s="27" t="s">
        <v>275</v>
      </c>
      <c r="G48" s="12"/>
      <c r="H48" s="25" t="s">
        <v>281</v>
      </c>
      <c r="I48" s="26">
        <v>36273</v>
      </c>
      <c r="J48" s="27" t="s">
        <v>275</v>
      </c>
      <c r="K48" s="12"/>
      <c r="L48" s="25" t="s">
        <v>281</v>
      </c>
      <c r="M48" s="26">
        <v>10514</v>
      </c>
      <c r="N48" s="27" t="s">
        <v>275</v>
      </c>
    </row>
    <row r="49" spans="1:14" ht="15.75" thickTop="1" x14ac:dyDescent="0.25">
      <c r="A49" s="34"/>
      <c r="B49" s="15"/>
      <c r="C49" s="15"/>
      <c r="D49" s="45"/>
      <c r="E49" s="45"/>
      <c r="F49" s="15"/>
      <c r="G49" s="15"/>
      <c r="H49" s="45"/>
      <c r="I49" s="45"/>
      <c r="J49" s="15"/>
      <c r="K49" s="15"/>
      <c r="L49" s="45"/>
      <c r="M49" s="45"/>
      <c r="N49" s="15"/>
    </row>
    <row r="50" spans="1:14" ht="25.5" customHeight="1" x14ac:dyDescent="0.25">
      <c r="A50" s="34"/>
      <c r="B50" s="36" t="s">
        <v>327</v>
      </c>
      <c r="C50" s="36"/>
      <c r="D50" s="36"/>
      <c r="E50" s="36"/>
      <c r="F50" s="36"/>
      <c r="G50" s="36"/>
      <c r="H50" s="36"/>
      <c r="I50" s="36"/>
      <c r="J50" s="36"/>
      <c r="K50" s="36"/>
      <c r="L50" s="36"/>
      <c r="M50" s="36"/>
      <c r="N50" s="36"/>
    </row>
  </sheetData>
  <mergeCells count="29">
    <mergeCell ref="B36:N36"/>
    <mergeCell ref="B37:N37"/>
    <mergeCell ref="B50:N50"/>
    <mergeCell ref="B10:N10"/>
    <mergeCell ref="B11:N11"/>
    <mergeCell ref="B12:N12"/>
    <mergeCell ref="B13:N13"/>
    <mergeCell ref="B32:N32"/>
    <mergeCell ref="B33:N33"/>
    <mergeCell ref="A1:A2"/>
    <mergeCell ref="B1:N1"/>
    <mergeCell ref="B2:N2"/>
    <mergeCell ref="B3:N3"/>
    <mergeCell ref="A4:A50"/>
    <mergeCell ref="B4:N4"/>
    <mergeCell ref="B6:N6"/>
    <mergeCell ref="B7:N7"/>
    <mergeCell ref="B8:N8"/>
    <mergeCell ref="B9:N9"/>
    <mergeCell ref="D15:M15"/>
    <mergeCell ref="D16:E16"/>
    <mergeCell ref="H16:I16"/>
    <mergeCell ref="L16:M16"/>
    <mergeCell ref="D39:M39"/>
    <mergeCell ref="D40:E40"/>
    <mergeCell ref="H40:I40"/>
    <mergeCell ref="L40:M40"/>
    <mergeCell ref="B34:N34"/>
    <mergeCell ref="B35:N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3" width="36.5703125" bestFit="1" customWidth="1"/>
    <col min="4" max="4" width="6.140625" customWidth="1"/>
    <col min="5" max="5" width="26.7109375" customWidth="1"/>
    <col min="6" max="6" width="5.5703125" customWidth="1"/>
    <col min="7" max="7" width="30.5703125" customWidth="1"/>
    <col min="8" max="8" width="6.140625" customWidth="1"/>
    <col min="9" max="9" width="26.7109375" customWidth="1"/>
    <col min="10" max="10" width="5.5703125" customWidth="1"/>
    <col min="11" max="11" width="30.5703125" customWidth="1"/>
    <col min="12" max="12" width="6.140625" customWidth="1"/>
    <col min="13" max="13" width="24.85546875" customWidth="1"/>
    <col min="14" max="14" width="5.5703125" customWidth="1"/>
  </cols>
  <sheetData>
    <row r="1" spans="1:14" ht="15" customHeight="1" x14ac:dyDescent="0.25">
      <c r="A1" s="8" t="s">
        <v>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9</v>
      </c>
      <c r="B3" s="33" t="s">
        <v>6</v>
      </c>
      <c r="C3" s="33"/>
      <c r="D3" s="33"/>
      <c r="E3" s="33"/>
      <c r="F3" s="33"/>
      <c r="G3" s="33"/>
      <c r="H3" s="33"/>
      <c r="I3" s="33"/>
      <c r="J3" s="33"/>
      <c r="K3" s="33"/>
      <c r="L3" s="33"/>
      <c r="M3" s="33"/>
      <c r="N3" s="33"/>
    </row>
    <row r="4" spans="1:14" ht="15" customHeight="1" x14ac:dyDescent="0.25">
      <c r="A4" s="34" t="s">
        <v>328</v>
      </c>
      <c r="B4" s="33" t="s">
        <v>6</v>
      </c>
      <c r="C4" s="33"/>
      <c r="D4" s="33"/>
      <c r="E4" s="33"/>
      <c r="F4" s="33"/>
      <c r="G4" s="33"/>
      <c r="H4" s="33"/>
      <c r="I4" s="33"/>
      <c r="J4" s="33"/>
      <c r="K4" s="33"/>
      <c r="L4" s="33"/>
      <c r="M4" s="33"/>
      <c r="N4" s="33"/>
    </row>
    <row r="5" spans="1:14" x14ac:dyDescent="0.25">
      <c r="A5" s="34"/>
      <c r="B5" s="35" t="s">
        <v>330</v>
      </c>
      <c r="C5" s="35"/>
      <c r="D5" s="35"/>
      <c r="E5" s="35"/>
      <c r="F5" s="35"/>
      <c r="G5" s="35"/>
      <c r="H5" s="35"/>
      <c r="I5" s="35"/>
      <c r="J5" s="35"/>
      <c r="K5" s="35"/>
      <c r="L5" s="35"/>
      <c r="M5" s="35"/>
      <c r="N5" s="35"/>
    </row>
    <row r="6" spans="1:14" ht="25.5" customHeight="1" x14ac:dyDescent="0.25">
      <c r="A6" s="34"/>
      <c r="B6" s="36" t="s">
        <v>331</v>
      </c>
      <c r="C6" s="36"/>
      <c r="D6" s="36"/>
      <c r="E6" s="36"/>
      <c r="F6" s="36"/>
      <c r="G6" s="36"/>
      <c r="H6" s="36"/>
      <c r="I6" s="36"/>
      <c r="J6" s="36"/>
      <c r="K6" s="36"/>
      <c r="L6" s="36"/>
      <c r="M6" s="36"/>
      <c r="N6" s="36"/>
    </row>
    <row r="7" spans="1:14" ht="51" customHeight="1" x14ac:dyDescent="0.25">
      <c r="A7" s="34"/>
      <c r="B7" s="36" t="s">
        <v>332</v>
      </c>
      <c r="C7" s="36"/>
      <c r="D7" s="36"/>
      <c r="E7" s="36"/>
      <c r="F7" s="36"/>
      <c r="G7" s="36"/>
      <c r="H7" s="36"/>
      <c r="I7" s="36"/>
      <c r="J7" s="36"/>
      <c r="K7" s="36"/>
      <c r="L7" s="36"/>
      <c r="M7" s="36"/>
      <c r="N7" s="36"/>
    </row>
    <row r="8" spans="1:14" x14ac:dyDescent="0.25">
      <c r="A8" s="34"/>
      <c r="B8" s="38"/>
      <c r="C8" s="38"/>
      <c r="D8" s="38"/>
      <c r="E8" s="38"/>
      <c r="F8" s="38"/>
      <c r="G8" s="38"/>
      <c r="H8" s="38"/>
      <c r="I8" s="38"/>
      <c r="J8" s="38"/>
      <c r="K8" s="38"/>
      <c r="L8" s="38"/>
      <c r="M8" s="38"/>
      <c r="N8" s="38"/>
    </row>
    <row r="9" spans="1:14" x14ac:dyDescent="0.25">
      <c r="A9" s="34"/>
      <c r="B9" s="36" t="s">
        <v>333</v>
      </c>
      <c r="C9" s="36"/>
      <c r="D9" s="36"/>
      <c r="E9" s="36"/>
      <c r="F9" s="36"/>
      <c r="G9" s="36"/>
      <c r="H9" s="36"/>
      <c r="I9" s="36"/>
      <c r="J9" s="36"/>
      <c r="K9" s="36"/>
      <c r="L9" s="36"/>
      <c r="M9" s="36"/>
      <c r="N9" s="36"/>
    </row>
    <row r="10" spans="1:14" x14ac:dyDescent="0.25">
      <c r="A10" s="34"/>
      <c r="B10" s="37"/>
      <c r="C10" s="37"/>
      <c r="D10" s="37"/>
      <c r="E10" s="37"/>
      <c r="F10" s="37"/>
      <c r="G10" s="37"/>
      <c r="H10" s="37"/>
      <c r="I10" s="37"/>
      <c r="J10" s="37"/>
      <c r="K10" s="37"/>
      <c r="L10" s="37"/>
      <c r="M10" s="37"/>
      <c r="N10" s="37"/>
    </row>
    <row r="11" spans="1:14" x14ac:dyDescent="0.25">
      <c r="A11" s="34"/>
      <c r="B11" s="4"/>
      <c r="C11" s="4"/>
      <c r="D11" s="4"/>
      <c r="E11" s="4"/>
      <c r="F11" s="4"/>
      <c r="G11" s="4"/>
      <c r="H11" s="4"/>
      <c r="I11" s="4"/>
      <c r="J11" s="4"/>
    </row>
    <row r="12" spans="1:14" ht="15.75" thickBot="1" x14ac:dyDescent="0.3">
      <c r="A12" s="34"/>
      <c r="B12" s="12"/>
      <c r="C12" s="12"/>
      <c r="D12" s="31" t="s">
        <v>334</v>
      </c>
      <c r="E12" s="31"/>
      <c r="F12" s="31"/>
      <c r="G12" s="31"/>
      <c r="H12" s="31"/>
      <c r="I12" s="31"/>
      <c r="J12" s="12"/>
    </row>
    <row r="13" spans="1:14" ht="15.75" thickBot="1" x14ac:dyDescent="0.3">
      <c r="A13" s="34"/>
      <c r="B13" s="48" t="s">
        <v>335</v>
      </c>
      <c r="C13" s="12"/>
      <c r="D13" s="32" t="s">
        <v>336</v>
      </c>
      <c r="E13" s="32"/>
      <c r="F13" s="12"/>
      <c r="G13" s="12"/>
      <c r="H13" s="32" t="s">
        <v>337</v>
      </c>
      <c r="I13" s="32"/>
      <c r="J13" s="12"/>
    </row>
    <row r="14" spans="1:14" ht="19.5" x14ac:dyDescent="0.25">
      <c r="A14" s="34"/>
      <c r="B14" s="18" t="s">
        <v>338</v>
      </c>
      <c r="C14" s="20"/>
      <c r="D14" s="19"/>
      <c r="E14" s="19"/>
      <c r="F14" s="19"/>
      <c r="G14" s="20"/>
      <c r="H14" s="19"/>
      <c r="I14" s="19"/>
      <c r="J14" s="19"/>
    </row>
    <row r="15" spans="1:14" ht="19.5" x14ac:dyDescent="0.25">
      <c r="A15" s="34"/>
      <c r="B15" s="24" t="s">
        <v>339</v>
      </c>
      <c r="C15" s="12"/>
      <c r="D15" s="25" t="s">
        <v>281</v>
      </c>
      <c r="E15" s="28" t="s">
        <v>340</v>
      </c>
      <c r="F15" s="27" t="s">
        <v>275</v>
      </c>
      <c r="G15" s="12"/>
      <c r="H15" s="25" t="s">
        <v>281</v>
      </c>
      <c r="I15" s="28" t="s">
        <v>341</v>
      </c>
      <c r="J15" s="27" t="s">
        <v>275</v>
      </c>
    </row>
    <row r="16" spans="1:14" ht="15.75" thickBot="1" x14ac:dyDescent="0.3">
      <c r="A16" s="34"/>
      <c r="B16" s="18" t="s">
        <v>342</v>
      </c>
      <c r="C16" s="20"/>
      <c r="D16" s="21"/>
      <c r="E16" s="30">
        <v>4978</v>
      </c>
      <c r="F16" s="23" t="s">
        <v>275</v>
      </c>
      <c r="G16" s="20"/>
      <c r="H16" s="21"/>
      <c r="I16" s="30">
        <v>5103</v>
      </c>
      <c r="J16" s="23" t="s">
        <v>275</v>
      </c>
    </row>
    <row r="17" spans="1:14" x14ac:dyDescent="0.25">
      <c r="A17" s="34"/>
      <c r="B17" s="15"/>
      <c r="C17" s="15"/>
      <c r="D17" s="41"/>
      <c r="E17" s="41"/>
      <c r="F17" s="15"/>
      <c r="G17" s="15"/>
      <c r="H17" s="41"/>
      <c r="I17" s="41"/>
      <c r="J17" s="15"/>
    </row>
    <row r="18" spans="1:14" ht="15.75" thickBot="1" x14ac:dyDescent="0.3">
      <c r="A18" s="34"/>
      <c r="B18" s="24" t="s">
        <v>53</v>
      </c>
      <c r="C18" s="12"/>
      <c r="D18" s="25" t="s">
        <v>281</v>
      </c>
      <c r="E18" s="26">
        <v>214110</v>
      </c>
      <c r="F18" s="27" t="s">
        <v>275</v>
      </c>
      <c r="G18" s="12"/>
      <c r="H18" s="25" t="s">
        <v>281</v>
      </c>
      <c r="I18" s="26">
        <v>217980</v>
      </c>
      <c r="J18" s="27" t="s">
        <v>275</v>
      </c>
    </row>
    <row r="19" spans="1:14" ht="15.75" thickTop="1" x14ac:dyDescent="0.25">
      <c r="A19" s="34"/>
      <c r="B19" s="15"/>
      <c r="C19" s="15"/>
      <c r="D19" s="45"/>
      <c r="E19" s="45"/>
      <c r="F19" s="15"/>
      <c r="G19" s="15"/>
      <c r="H19" s="45"/>
      <c r="I19" s="45"/>
      <c r="J19" s="15"/>
    </row>
    <row r="20" spans="1:14" x14ac:dyDescent="0.25">
      <c r="A20" s="34"/>
      <c r="B20" s="18" t="s">
        <v>343</v>
      </c>
      <c r="C20" s="20"/>
      <c r="D20" s="21" t="s">
        <v>281</v>
      </c>
      <c r="E20" s="30">
        <v>177723</v>
      </c>
      <c r="F20" s="23" t="s">
        <v>275</v>
      </c>
      <c r="G20" s="20"/>
      <c r="H20" s="21" t="s">
        <v>281</v>
      </c>
      <c r="I20" s="30">
        <v>177723</v>
      </c>
      <c r="J20" s="23" t="s">
        <v>275</v>
      </c>
    </row>
    <row r="21" spans="1:14" ht="15.75" thickBot="1" x14ac:dyDescent="0.3">
      <c r="A21" s="34"/>
      <c r="B21" s="24" t="s">
        <v>344</v>
      </c>
      <c r="C21" s="12"/>
      <c r="D21" s="25"/>
      <c r="E21" s="26">
        <v>2673</v>
      </c>
      <c r="F21" s="27" t="s">
        <v>275</v>
      </c>
      <c r="G21" s="12"/>
      <c r="H21" s="25"/>
      <c r="I21" s="26">
        <v>2588</v>
      </c>
      <c r="J21" s="27" t="s">
        <v>275</v>
      </c>
    </row>
    <row r="22" spans="1:14" x14ac:dyDescent="0.25">
      <c r="A22" s="34"/>
      <c r="B22" s="15"/>
      <c r="C22" s="15"/>
      <c r="D22" s="41"/>
      <c r="E22" s="41"/>
      <c r="F22" s="15"/>
      <c r="G22" s="15"/>
      <c r="H22" s="41"/>
      <c r="I22" s="41"/>
      <c r="J22" s="15"/>
    </row>
    <row r="23" spans="1:14" x14ac:dyDescent="0.25">
      <c r="A23" s="34"/>
      <c r="B23" s="18" t="s">
        <v>61</v>
      </c>
      <c r="C23" s="20"/>
      <c r="D23" s="21"/>
      <c r="E23" s="30">
        <v>180396</v>
      </c>
      <c r="F23" s="23" t="s">
        <v>275</v>
      </c>
      <c r="G23" s="20"/>
      <c r="H23" s="21"/>
      <c r="I23" s="30">
        <v>180311</v>
      </c>
      <c r="J23" s="23" t="s">
        <v>275</v>
      </c>
    </row>
    <row r="24" spans="1:14" ht="15.75" thickBot="1" x14ac:dyDescent="0.3">
      <c r="A24" s="34"/>
      <c r="B24" s="24" t="s">
        <v>345</v>
      </c>
      <c r="C24" s="12"/>
      <c r="D24" s="25"/>
      <c r="E24" s="26">
        <v>33714</v>
      </c>
      <c r="F24" s="27" t="s">
        <v>275</v>
      </c>
      <c r="G24" s="12"/>
      <c r="H24" s="25"/>
      <c r="I24" s="26">
        <v>37669</v>
      </c>
      <c r="J24" s="27" t="s">
        <v>275</v>
      </c>
    </row>
    <row r="25" spans="1:14" x14ac:dyDescent="0.25">
      <c r="A25" s="34"/>
      <c r="B25" s="15"/>
      <c r="C25" s="15"/>
      <c r="D25" s="41"/>
      <c r="E25" s="41"/>
      <c r="F25" s="15"/>
      <c r="G25" s="15"/>
      <c r="H25" s="41"/>
      <c r="I25" s="41"/>
      <c r="J25" s="15"/>
    </row>
    <row r="26" spans="1:14" ht="15.75" thickBot="1" x14ac:dyDescent="0.3">
      <c r="A26" s="34"/>
      <c r="B26" s="18" t="s">
        <v>346</v>
      </c>
      <c r="C26" s="20"/>
      <c r="D26" s="21" t="s">
        <v>281</v>
      </c>
      <c r="E26" s="30">
        <v>214110</v>
      </c>
      <c r="F26" s="23" t="s">
        <v>275</v>
      </c>
      <c r="G26" s="20"/>
      <c r="H26" s="21" t="s">
        <v>281</v>
      </c>
      <c r="I26" s="30">
        <v>217980</v>
      </c>
      <c r="J26" s="23" t="s">
        <v>275</v>
      </c>
    </row>
    <row r="27" spans="1:14" ht="15.75" thickTop="1" x14ac:dyDescent="0.25">
      <c r="A27" s="34"/>
      <c r="B27" s="15"/>
      <c r="C27" s="15"/>
      <c r="D27" s="45"/>
      <c r="E27" s="45"/>
      <c r="F27" s="15"/>
      <c r="G27" s="15"/>
      <c r="H27" s="45"/>
      <c r="I27" s="45"/>
      <c r="J27" s="15"/>
    </row>
    <row r="28" spans="1:14" ht="15.75" thickBot="1" x14ac:dyDescent="0.3">
      <c r="A28" s="34"/>
      <c r="B28" s="24" t="s">
        <v>347</v>
      </c>
      <c r="C28" s="12"/>
      <c r="D28" s="25" t="s">
        <v>281</v>
      </c>
      <c r="E28" s="28" t="s">
        <v>348</v>
      </c>
      <c r="F28" s="27" t="s">
        <v>291</v>
      </c>
      <c r="G28" s="12"/>
      <c r="H28" s="25" t="s">
        <v>281</v>
      </c>
      <c r="I28" s="28" t="s">
        <v>349</v>
      </c>
      <c r="J28" s="27" t="s">
        <v>291</v>
      </c>
    </row>
    <row r="29" spans="1:14" ht="15.75" thickTop="1" x14ac:dyDescent="0.25">
      <c r="A29" s="34"/>
      <c r="B29" s="15"/>
      <c r="C29" s="15"/>
      <c r="D29" s="45"/>
      <c r="E29" s="45"/>
      <c r="F29" s="15"/>
      <c r="G29" s="15"/>
      <c r="H29" s="45"/>
      <c r="I29" s="45"/>
      <c r="J29" s="15"/>
    </row>
    <row r="30" spans="1:14" x14ac:dyDescent="0.25">
      <c r="A30" s="34"/>
      <c r="B30" s="50"/>
      <c r="C30" s="50"/>
      <c r="D30" s="50"/>
      <c r="E30" s="50"/>
      <c r="F30" s="50"/>
      <c r="G30" s="50"/>
      <c r="H30" s="50"/>
      <c r="I30" s="50"/>
      <c r="J30" s="50"/>
      <c r="K30" s="50"/>
      <c r="L30" s="50"/>
      <c r="M30" s="50"/>
      <c r="N30" s="50"/>
    </row>
    <row r="31" spans="1:14" ht="29.25" x14ac:dyDescent="0.25">
      <c r="A31" s="34"/>
      <c r="B31" s="49">
        <v>-1</v>
      </c>
      <c r="C31" s="49" t="s">
        <v>350</v>
      </c>
    </row>
    <row r="32" spans="1:14" x14ac:dyDescent="0.25">
      <c r="A32" s="34"/>
      <c r="B32" s="37"/>
      <c r="C32" s="37"/>
      <c r="D32" s="37"/>
      <c r="E32" s="37"/>
      <c r="F32" s="37"/>
      <c r="G32" s="37"/>
      <c r="H32" s="37"/>
      <c r="I32" s="37"/>
      <c r="J32" s="37"/>
      <c r="K32" s="37"/>
      <c r="L32" s="37"/>
      <c r="M32" s="37"/>
      <c r="N32" s="37"/>
    </row>
    <row r="33" spans="1:14" x14ac:dyDescent="0.25">
      <c r="A33" s="34"/>
      <c r="B33" s="4"/>
      <c r="C33" s="4"/>
      <c r="D33" s="4"/>
      <c r="E33" s="4"/>
      <c r="F33" s="4"/>
      <c r="G33" s="4"/>
      <c r="H33" s="4"/>
      <c r="I33" s="4"/>
      <c r="J33" s="4"/>
      <c r="K33" s="4"/>
      <c r="L33" s="4"/>
      <c r="M33" s="4"/>
      <c r="N33" s="4"/>
    </row>
    <row r="34" spans="1:14" ht="15.75" thickBot="1" x14ac:dyDescent="0.3">
      <c r="A34" s="34"/>
      <c r="B34" s="12"/>
      <c r="C34" s="12"/>
      <c r="D34" s="31" t="s">
        <v>276</v>
      </c>
      <c r="E34" s="31"/>
      <c r="F34" s="31"/>
      <c r="G34" s="31"/>
      <c r="H34" s="31"/>
      <c r="I34" s="31"/>
      <c r="J34" s="31"/>
      <c r="K34" s="31"/>
      <c r="L34" s="31"/>
      <c r="M34" s="31"/>
      <c r="N34" s="12"/>
    </row>
    <row r="35" spans="1:14" ht="15.75" thickBot="1" x14ac:dyDescent="0.3">
      <c r="A35" s="34"/>
      <c r="B35" s="48" t="s">
        <v>351</v>
      </c>
      <c r="C35" s="12"/>
      <c r="D35" s="32" t="s">
        <v>277</v>
      </c>
      <c r="E35" s="32"/>
      <c r="F35" s="12"/>
      <c r="G35" s="12"/>
      <c r="H35" s="32" t="s">
        <v>278</v>
      </c>
      <c r="I35" s="32"/>
      <c r="J35" s="12"/>
      <c r="K35" s="12"/>
      <c r="L35" s="32" t="s">
        <v>279</v>
      </c>
      <c r="M35" s="32"/>
      <c r="N35" s="12"/>
    </row>
    <row r="36" spans="1:14" x14ac:dyDescent="0.25">
      <c r="A36" s="34"/>
      <c r="B36" s="18" t="s">
        <v>95</v>
      </c>
      <c r="C36" s="20"/>
      <c r="D36" s="19"/>
      <c r="E36" s="19"/>
      <c r="F36" s="19"/>
      <c r="G36" s="20"/>
      <c r="H36" s="19"/>
      <c r="I36" s="19"/>
      <c r="J36" s="19"/>
      <c r="K36" s="20"/>
      <c r="L36" s="19"/>
      <c r="M36" s="19"/>
      <c r="N36" s="19"/>
    </row>
    <row r="37" spans="1:14" x14ac:dyDescent="0.25">
      <c r="A37" s="34"/>
      <c r="B37" s="39" t="s">
        <v>96</v>
      </c>
      <c r="C37" s="12"/>
      <c r="D37" s="25" t="s">
        <v>281</v>
      </c>
      <c r="E37" s="28" t="s">
        <v>352</v>
      </c>
      <c r="F37" s="27" t="s">
        <v>275</v>
      </c>
      <c r="G37" s="12"/>
      <c r="H37" s="25" t="s">
        <v>281</v>
      </c>
      <c r="I37" s="28" t="s">
        <v>353</v>
      </c>
      <c r="J37" s="27" t="s">
        <v>275</v>
      </c>
      <c r="K37" s="12"/>
      <c r="L37" s="25" t="s">
        <v>281</v>
      </c>
      <c r="M37" s="28" t="s">
        <v>354</v>
      </c>
      <c r="N37" s="27" t="s">
        <v>275</v>
      </c>
    </row>
    <row r="38" spans="1:14" ht="15.75" thickBot="1" x14ac:dyDescent="0.3">
      <c r="A38" s="34"/>
      <c r="B38" s="40" t="s">
        <v>97</v>
      </c>
      <c r="C38" s="20"/>
      <c r="D38" s="21"/>
      <c r="E38" s="30">
        <v>1881</v>
      </c>
      <c r="F38" s="23" t="s">
        <v>275</v>
      </c>
      <c r="G38" s="20"/>
      <c r="H38" s="21"/>
      <c r="I38" s="30">
        <v>1844</v>
      </c>
      <c r="J38" s="23" t="s">
        <v>275</v>
      </c>
      <c r="K38" s="20"/>
      <c r="L38" s="21"/>
      <c r="M38" s="30">
        <v>1823</v>
      </c>
      <c r="N38" s="23" t="s">
        <v>275</v>
      </c>
    </row>
    <row r="39" spans="1:14" x14ac:dyDescent="0.25">
      <c r="A39" s="34"/>
      <c r="B39" s="15"/>
      <c r="C39" s="15"/>
      <c r="D39" s="41"/>
      <c r="E39" s="41"/>
      <c r="F39" s="15"/>
      <c r="G39" s="15"/>
      <c r="H39" s="41"/>
      <c r="I39" s="41"/>
      <c r="J39" s="15"/>
      <c r="K39" s="15"/>
      <c r="L39" s="41"/>
      <c r="M39" s="41"/>
      <c r="N39" s="15"/>
    </row>
    <row r="40" spans="1:14" ht="15.75" thickBot="1" x14ac:dyDescent="0.3">
      <c r="A40" s="34"/>
      <c r="B40" s="39" t="s">
        <v>99</v>
      </c>
      <c r="C40" s="12"/>
      <c r="D40" s="25"/>
      <c r="E40" s="26">
        <v>27573</v>
      </c>
      <c r="F40" s="27" t="s">
        <v>275</v>
      </c>
      <c r="G40" s="12"/>
      <c r="H40" s="25"/>
      <c r="I40" s="26">
        <v>26503</v>
      </c>
      <c r="J40" s="27" t="s">
        <v>275</v>
      </c>
      <c r="K40" s="12"/>
      <c r="L40" s="25"/>
      <c r="M40" s="26">
        <v>25327</v>
      </c>
      <c r="N40" s="27" t="s">
        <v>275</v>
      </c>
    </row>
    <row r="41" spans="1:14" x14ac:dyDescent="0.25">
      <c r="A41" s="34"/>
      <c r="B41" s="15"/>
      <c r="C41" s="15"/>
      <c r="D41" s="41"/>
      <c r="E41" s="41"/>
      <c r="F41" s="15"/>
      <c r="G41" s="15"/>
      <c r="H41" s="41"/>
      <c r="I41" s="41"/>
      <c r="J41" s="15"/>
      <c r="K41" s="15"/>
      <c r="L41" s="41"/>
      <c r="M41" s="41"/>
      <c r="N41" s="15"/>
    </row>
    <row r="42" spans="1:14" x14ac:dyDescent="0.25">
      <c r="A42" s="34"/>
      <c r="B42" s="18" t="s">
        <v>100</v>
      </c>
      <c r="C42" s="20"/>
      <c r="D42" s="19"/>
      <c r="E42" s="19"/>
      <c r="F42" s="19"/>
      <c r="G42" s="20"/>
      <c r="H42" s="19"/>
      <c r="I42" s="19"/>
      <c r="J42" s="19"/>
      <c r="K42" s="20"/>
      <c r="L42" s="19"/>
      <c r="M42" s="19"/>
      <c r="N42" s="19"/>
    </row>
    <row r="43" spans="1:14" x14ac:dyDescent="0.25">
      <c r="A43" s="34"/>
      <c r="B43" s="39" t="s">
        <v>308</v>
      </c>
      <c r="C43" s="12"/>
      <c r="D43" s="25"/>
      <c r="E43" s="26">
        <v>10955</v>
      </c>
      <c r="F43" s="27" t="s">
        <v>275</v>
      </c>
      <c r="G43" s="12"/>
      <c r="H43" s="25"/>
      <c r="I43" s="26">
        <v>10541</v>
      </c>
      <c r="J43" s="27" t="s">
        <v>275</v>
      </c>
      <c r="K43" s="12"/>
      <c r="L43" s="25"/>
      <c r="M43" s="26">
        <v>9896</v>
      </c>
      <c r="N43" s="27" t="s">
        <v>275</v>
      </c>
    </row>
    <row r="44" spans="1:14" x14ac:dyDescent="0.25">
      <c r="A44" s="34"/>
      <c r="B44" s="40" t="s">
        <v>355</v>
      </c>
      <c r="C44" s="20"/>
      <c r="D44" s="21"/>
      <c r="E44" s="30">
        <v>5421</v>
      </c>
      <c r="F44" s="23" t="s">
        <v>275</v>
      </c>
      <c r="G44" s="20"/>
      <c r="H44" s="21"/>
      <c r="I44" s="30">
        <v>5768</v>
      </c>
      <c r="J44" s="23" t="s">
        <v>275</v>
      </c>
      <c r="K44" s="20"/>
      <c r="L44" s="21"/>
      <c r="M44" s="30">
        <v>5934</v>
      </c>
      <c r="N44" s="23" t="s">
        <v>275</v>
      </c>
    </row>
    <row r="45" spans="1:14" ht="15.75" thickBot="1" x14ac:dyDescent="0.3">
      <c r="A45" s="34"/>
      <c r="B45" s="39" t="s">
        <v>309</v>
      </c>
      <c r="C45" s="12"/>
      <c r="D45" s="25"/>
      <c r="E45" s="26">
        <v>9052</v>
      </c>
      <c r="F45" s="27" t="s">
        <v>275</v>
      </c>
      <c r="G45" s="12"/>
      <c r="H45" s="25"/>
      <c r="I45" s="26">
        <v>9181</v>
      </c>
      <c r="J45" s="27" t="s">
        <v>275</v>
      </c>
      <c r="K45" s="12"/>
      <c r="L45" s="25"/>
      <c r="M45" s="26">
        <v>10247</v>
      </c>
      <c r="N45" s="27" t="s">
        <v>275</v>
      </c>
    </row>
    <row r="46" spans="1:14" x14ac:dyDescent="0.25">
      <c r="A46" s="34"/>
      <c r="B46" s="15"/>
      <c r="C46" s="15"/>
      <c r="D46" s="41"/>
      <c r="E46" s="41"/>
      <c r="F46" s="15"/>
      <c r="G46" s="15"/>
      <c r="H46" s="41"/>
      <c r="I46" s="41"/>
      <c r="J46" s="15"/>
      <c r="K46" s="15"/>
      <c r="L46" s="41"/>
      <c r="M46" s="41"/>
      <c r="N46" s="15"/>
    </row>
    <row r="47" spans="1:14" ht="15.75" thickBot="1" x14ac:dyDescent="0.3">
      <c r="A47" s="34"/>
      <c r="B47" s="40" t="s">
        <v>107</v>
      </c>
      <c r="C47" s="20"/>
      <c r="D47" s="21"/>
      <c r="E47" s="30">
        <v>25428</v>
      </c>
      <c r="F47" s="23" t="s">
        <v>275</v>
      </c>
      <c r="G47" s="20"/>
      <c r="H47" s="21"/>
      <c r="I47" s="30">
        <v>25490</v>
      </c>
      <c r="J47" s="23" t="s">
        <v>275</v>
      </c>
      <c r="K47" s="20"/>
      <c r="L47" s="21"/>
      <c r="M47" s="30">
        <v>26077</v>
      </c>
      <c r="N47" s="23" t="s">
        <v>275</v>
      </c>
    </row>
    <row r="48" spans="1:14" x14ac:dyDescent="0.25">
      <c r="A48" s="34"/>
      <c r="B48" s="15"/>
      <c r="C48" s="15"/>
      <c r="D48" s="41"/>
      <c r="E48" s="41"/>
      <c r="F48" s="15"/>
      <c r="G48" s="15"/>
      <c r="H48" s="41"/>
      <c r="I48" s="41"/>
      <c r="J48" s="15"/>
      <c r="K48" s="15"/>
      <c r="L48" s="41"/>
      <c r="M48" s="41"/>
      <c r="N48" s="15"/>
    </row>
    <row r="49" spans="1:14" x14ac:dyDescent="0.25">
      <c r="A49" s="34"/>
      <c r="B49" s="24" t="s">
        <v>356</v>
      </c>
      <c r="C49" s="12"/>
      <c r="D49" s="25"/>
      <c r="E49" s="26">
        <v>2145</v>
      </c>
      <c r="F49" s="27" t="s">
        <v>275</v>
      </c>
      <c r="G49" s="12"/>
      <c r="H49" s="25"/>
      <c r="I49" s="26">
        <v>1013</v>
      </c>
      <c r="J49" s="27" t="s">
        <v>275</v>
      </c>
      <c r="K49" s="12"/>
      <c r="L49" s="25"/>
      <c r="M49" s="28" t="s">
        <v>357</v>
      </c>
      <c r="N49" s="27" t="s">
        <v>291</v>
      </c>
    </row>
    <row r="50" spans="1:14" ht="15.75" thickBot="1" x14ac:dyDescent="0.3">
      <c r="A50" s="34"/>
      <c r="B50" s="18" t="s">
        <v>358</v>
      </c>
      <c r="C50" s="20"/>
      <c r="D50" s="23"/>
      <c r="E50" s="47" t="s">
        <v>324</v>
      </c>
      <c r="F50" s="23" t="s">
        <v>275</v>
      </c>
      <c r="G50" s="20"/>
      <c r="H50" s="21"/>
      <c r="I50" s="30">
        <v>21667</v>
      </c>
      <c r="J50" s="23" t="s">
        <v>275</v>
      </c>
      <c r="K50" s="20"/>
      <c r="L50" s="21"/>
      <c r="M50" s="22" t="s">
        <v>359</v>
      </c>
      <c r="N50" s="23" t="s">
        <v>291</v>
      </c>
    </row>
    <row r="51" spans="1:14" x14ac:dyDescent="0.25">
      <c r="A51" s="34"/>
      <c r="B51" s="15"/>
      <c r="C51" s="15"/>
      <c r="D51" s="41"/>
      <c r="E51" s="41"/>
      <c r="F51" s="15"/>
      <c r="G51" s="15"/>
      <c r="H51" s="41"/>
      <c r="I51" s="41"/>
      <c r="J51" s="15"/>
      <c r="K51" s="15"/>
      <c r="L51" s="41"/>
      <c r="M51" s="41"/>
      <c r="N51" s="15"/>
    </row>
    <row r="52" spans="1:14" ht="15.75" thickBot="1" x14ac:dyDescent="0.3">
      <c r="A52" s="34"/>
      <c r="B52" s="24" t="s">
        <v>121</v>
      </c>
      <c r="C52" s="12"/>
      <c r="D52" s="25" t="s">
        <v>281</v>
      </c>
      <c r="E52" s="26">
        <v>2145</v>
      </c>
      <c r="F52" s="27" t="s">
        <v>275</v>
      </c>
      <c r="G52" s="12"/>
      <c r="H52" s="25" t="s">
        <v>281</v>
      </c>
      <c r="I52" s="26">
        <v>22680</v>
      </c>
      <c r="J52" s="27" t="s">
        <v>275</v>
      </c>
      <c r="K52" s="12"/>
      <c r="L52" s="25" t="s">
        <v>281</v>
      </c>
      <c r="M52" s="28" t="s">
        <v>360</v>
      </c>
      <c r="N52" s="27" t="s">
        <v>291</v>
      </c>
    </row>
    <row r="53" spans="1:14" ht="15.75" thickTop="1" x14ac:dyDescent="0.25">
      <c r="A53" s="34"/>
      <c r="B53" s="15"/>
      <c r="C53" s="15"/>
      <c r="D53" s="45"/>
      <c r="E53" s="45"/>
      <c r="F53" s="15"/>
      <c r="G53" s="15"/>
      <c r="H53" s="45"/>
      <c r="I53" s="45"/>
      <c r="J53" s="15"/>
      <c r="K53" s="15"/>
      <c r="L53" s="45"/>
      <c r="M53" s="45"/>
      <c r="N53" s="15"/>
    </row>
    <row r="54" spans="1:14" ht="15.75" thickBot="1" x14ac:dyDescent="0.3">
      <c r="A54" s="34"/>
      <c r="B54" s="18" t="s">
        <v>361</v>
      </c>
      <c r="C54" s="20"/>
      <c r="D54" s="21" t="s">
        <v>281</v>
      </c>
      <c r="E54" s="30">
        <v>2090</v>
      </c>
      <c r="F54" s="23" t="s">
        <v>275</v>
      </c>
      <c r="G54" s="20"/>
      <c r="H54" s="21" t="s">
        <v>281</v>
      </c>
      <c r="I54" s="30">
        <v>7995</v>
      </c>
      <c r="J54" s="23" t="s">
        <v>275</v>
      </c>
      <c r="K54" s="20"/>
      <c r="L54" s="21" t="s">
        <v>281</v>
      </c>
      <c r="M54" s="30">
        <v>1001</v>
      </c>
      <c r="N54" s="23" t="s">
        <v>275</v>
      </c>
    </row>
    <row r="55" spans="1:14" ht="15.75" thickTop="1" x14ac:dyDescent="0.25">
      <c r="A55" s="34"/>
      <c r="B55" s="15"/>
      <c r="C55" s="15"/>
      <c r="D55" s="45"/>
      <c r="E55" s="45"/>
      <c r="F55" s="15"/>
      <c r="G55" s="15"/>
      <c r="H55" s="45"/>
      <c r="I55" s="45"/>
      <c r="J55" s="15"/>
      <c r="K55" s="15"/>
      <c r="L55" s="45"/>
      <c r="M55" s="45"/>
      <c r="N55" s="15"/>
    </row>
    <row r="56" spans="1:14" ht="25.5" customHeight="1" x14ac:dyDescent="0.25">
      <c r="A56" s="34"/>
      <c r="B56" s="36" t="s">
        <v>362</v>
      </c>
      <c r="C56" s="36"/>
      <c r="D56" s="36"/>
      <c r="E56" s="36"/>
      <c r="F56" s="36"/>
      <c r="G56" s="36"/>
      <c r="H56" s="36"/>
      <c r="I56" s="36"/>
      <c r="J56" s="36"/>
      <c r="K56" s="36"/>
      <c r="L56" s="36"/>
      <c r="M56" s="36"/>
      <c r="N56" s="36"/>
    </row>
    <row r="57" spans="1:14" ht="25.5" customHeight="1" x14ac:dyDescent="0.25">
      <c r="A57" s="34"/>
      <c r="B57" s="36" t="s">
        <v>363</v>
      </c>
      <c r="C57" s="36"/>
      <c r="D57" s="36"/>
      <c r="E57" s="36"/>
      <c r="F57" s="36"/>
      <c r="G57" s="36"/>
      <c r="H57" s="36"/>
      <c r="I57" s="36"/>
      <c r="J57" s="36"/>
      <c r="K57" s="36"/>
      <c r="L57" s="36"/>
      <c r="M57" s="36"/>
      <c r="N57" s="36"/>
    </row>
  </sheetData>
  <mergeCells count="23">
    <mergeCell ref="B9:N9"/>
    <mergeCell ref="B10:N10"/>
    <mergeCell ref="B30:N30"/>
    <mergeCell ref="B32:N32"/>
    <mergeCell ref="B56:N56"/>
    <mergeCell ref="B57:N57"/>
    <mergeCell ref="A1:A2"/>
    <mergeCell ref="B1:N1"/>
    <mergeCell ref="B2:N2"/>
    <mergeCell ref="B3:N3"/>
    <mergeCell ref="A4:A57"/>
    <mergeCell ref="B4:N4"/>
    <mergeCell ref="B5:N5"/>
    <mergeCell ref="B6:N6"/>
    <mergeCell ref="B7:N7"/>
    <mergeCell ref="B8:N8"/>
    <mergeCell ref="D12:I12"/>
    <mergeCell ref="D13:E13"/>
    <mergeCell ref="H13:I13"/>
    <mergeCell ref="D34:M34"/>
    <mergeCell ref="D35:E35"/>
    <mergeCell ref="H35:I35"/>
    <mergeCell ref="L35:M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6.5703125" customWidth="1"/>
    <col min="5" max="5" width="29" customWidth="1"/>
    <col min="6" max="6" width="4.5703125" customWidth="1"/>
    <col min="7" max="7" width="36.5703125" customWidth="1"/>
    <col min="8" max="8" width="4.5703125" customWidth="1"/>
    <col min="9" max="10" width="26.85546875" customWidth="1"/>
    <col min="11" max="11" width="25.140625" customWidth="1"/>
    <col min="12" max="12" width="8.7109375" customWidth="1"/>
    <col min="13" max="13" width="26.85546875" customWidth="1"/>
    <col min="14" max="14" width="5.42578125" customWidth="1"/>
    <col min="15" max="15" width="25.5703125" customWidth="1"/>
    <col min="16" max="16" width="4.5703125" customWidth="1"/>
    <col min="17" max="17" width="26.85546875" customWidth="1"/>
    <col min="18" max="18" width="5.42578125" customWidth="1"/>
    <col min="19" max="19" width="27.28515625" customWidth="1"/>
    <col min="20" max="20" width="4.5703125" customWidth="1"/>
  </cols>
  <sheetData>
    <row r="1" spans="1:20" ht="15" customHeight="1" x14ac:dyDescent="0.25">
      <c r="A1" s="8" t="s">
        <v>5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64</v>
      </c>
      <c r="B3" s="33" t="s">
        <v>6</v>
      </c>
      <c r="C3" s="33"/>
      <c r="D3" s="33"/>
      <c r="E3" s="33"/>
      <c r="F3" s="33"/>
      <c r="G3" s="33"/>
      <c r="H3" s="33"/>
      <c r="I3" s="33"/>
      <c r="J3" s="33"/>
      <c r="K3" s="33"/>
      <c r="L3" s="33"/>
      <c r="M3" s="33"/>
      <c r="N3" s="33"/>
      <c r="O3" s="33"/>
      <c r="P3" s="33"/>
      <c r="Q3" s="33"/>
      <c r="R3" s="33"/>
      <c r="S3" s="33"/>
      <c r="T3" s="33"/>
    </row>
    <row r="4" spans="1:20" ht="15" customHeight="1" x14ac:dyDescent="0.25">
      <c r="A4" s="34" t="s">
        <v>55</v>
      </c>
      <c r="B4" s="33" t="s">
        <v>6</v>
      </c>
      <c r="C4" s="33"/>
      <c r="D4" s="33"/>
      <c r="E4" s="33"/>
      <c r="F4" s="33"/>
      <c r="G4" s="33"/>
      <c r="H4" s="33"/>
      <c r="I4" s="33"/>
      <c r="J4" s="33"/>
      <c r="K4" s="33"/>
      <c r="L4" s="33"/>
      <c r="M4" s="33"/>
      <c r="N4" s="33"/>
      <c r="O4" s="33"/>
      <c r="P4" s="33"/>
      <c r="Q4" s="33"/>
      <c r="R4" s="33"/>
      <c r="S4" s="33"/>
      <c r="T4" s="33"/>
    </row>
    <row r="5" spans="1:20" x14ac:dyDescent="0.25">
      <c r="A5" s="34"/>
      <c r="B5" s="10">
        <v>4</v>
      </c>
      <c r="C5" s="10" t="s">
        <v>365</v>
      </c>
    </row>
    <row r="6" spans="1:20" x14ac:dyDescent="0.25">
      <c r="A6" s="34"/>
      <c r="B6" s="36" t="s">
        <v>366</v>
      </c>
      <c r="C6" s="36"/>
      <c r="D6" s="36"/>
      <c r="E6" s="36"/>
      <c r="F6" s="36"/>
      <c r="G6" s="36"/>
      <c r="H6" s="36"/>
      <c r="I6" s="36"/>
      <c r="J6" s="36"/>
      <c r="K6" s="36"/>
      <c r="L6" s="36"/>
      <c r="M6" s="36"/>
      <c r="N6" s="36"/>
      <c r="O6" s="36"/>
      <c r="P6" s="36"/>
      <c r="Q6" s="36"/>
      <c r="R6" s="36"/>
      <c r="S6" s="36"/>
      <c r="T6" s="36"/>
    </row>
    <row r="7" spans="1:20" x14ac:dyDescent="0.25">
      <c r="A7" s="34"/>
      <c r="B7" s="37"/>
      <c r="C7" s="37"/>
      <c r="D7" s="37"/>
      <c r="E7" s="37"/>
      <c r="F7" s="37"/>
      <c r="G7" s="37"/>
      <c r="H7" s="37"/>
      <c r="I7" s="37"/>
      <c r="J7" s="37"/>
      <c r="K7" s="37"/>
      <c r="L7" s="37"/>
      <c r="M7" s="37"/>
      <c r="N7" s="37"/>
      <c r="O7" s="37"/>
      <c r="P7" s="37"/>
      <c r="Q7" s="37"/>
      <c r="R7" s="37"/>
      <c r="S7" s="37"/>
      <c r="T7" s="37"/>
    </row>
    <row r="8" spans="1:20" x14ac:dyDescent="0.25">
      <c r="A8" s="34"/>
      <c r="B8" s="4"/>
      <c r="C8" s="4"/>
      <c r="D8" s="4"/>
      <c r="E8" s="4"/>
      <c r="F8" s="4"/>
      <c r="G8" s="4"/>
      <c r="H8" s="4"/>
      <c r="I8" s="4"/>
      <c r="J8" s="4"/>
      <c r="K8" s="4"/>
      <c r="L8" s="4"/>
      <c r="M8" s="4"/>
      <c r="N8" s="4"/>
      <c r="O8" s="4"/>
      <c r="P8" s="4"/>
      <c r="Q8" s="4"/>
      <c r="R8" s="4"/>
      <c r="S8" s="4"/>
      <c r="T8" s="4"/>
    </row>
    <row r="9" spans="1:20" ht="15.75" thickBot="1" x14ac:dyDescent="0.3">
      <c r="A9" s="34"/>
      <c r="B9" s="4" t="s">
        <v>367</v>
      </c>
      <c r="C9" s="12"/>
      <c r="D9" s="16" t="s">
        <v>368</v>
      </c>
      <c r="E9" s="12"/>
      <c r="F9" s="55"/>
      <c r="G9" s="55"/>
      <c r="H9" s="12"/>
      <c r="I9" s="12"/>
      <c r="J9" s="56" t="s">
        <v>370</v>
      </c>
      <c r="K9" s="56"/>
      <c r="L9" s="55"/>
      <c r="M9" s="12"/>
      <c r="N9" s="31" t="s">
        <v>334</v>
      </c>
      <c r="O9" s="31"/>
      <c r="P9" s="31"/>
      <c r="Q9" s="31"/>
      <c r="R9" s="31"/>
      <c r="S9" s="31"/>
      <c r="T9" s="12"/>
    </row>
    <row r="10" spans="1:20" ht="15.75" thickBot="1" x14ac:dyDescent="0.3">
      <c r="A10" s="34"/>
      <c r="B10" s="51" t="s">
        <v>372</v>
      </c>
      <c r="C10" s="12"/>
      <c r="D10" s="17" t="s">
        <v>369</v>
      </c>
      <c r="E10" s="12"/>
      <c r="F10" s="31" t="s">
        <v>373</v>
      </c>
      <c r="G10" s="31"/>
      <c r="H10" s="12"/>
      <c r="I10" s="12"/>
      <c r="J10" s="31" t="s">
        <v>371</v>
      </c>
      <c r="K10" s="31"/>
      <c r="L10" s="55"/>
      <c r="M10" s="12"/>
      <c r="N10" s="32">
        <v>2013</v>
      </c>
      <c r="O10" s="32"/>
      <c r="P10" s="12"/>
      <c r="Q10" s="12"/>
      <c r="R10" s="32">
        <v>2012</v>
      </c>
      <c r="S10" s="32"/>
      <c r="T10" s="12"/>
    </row>
    <row r="11" spans="1:20" x14ac:dyDescent="0.25">
      <c r="A11" s="34"/>
      <c r="B11" s="18" t="s">
        <v>374</v>
      </c>
      <c r="C11" s="20"/>
      <c r="D11" s="52" t="s">
        <v>375</v>
      </c>
      <c r="E11" s="20"/>
      <c r="F11" s="23"/>
      <c r="G11" s="47" t="s">
        <v>376</v>
      </c>
      <c r="H11" s="23" t="s">
        <v>275</v>
      </c>
      <c r="I11" s="20"/>
      <c r="J11" s="21"/>
      <c r="K11" s="22" t="s">
        <v>377</v>
      </c>
      <c r="L11" s="23" t="s">
        <v>378</v>
      </c>
      <c r="M11" s="20"/>
      <c r="N11" s="21" t="s">
        <v>281</v>
      </c>
      <c r="O11" s="30">
        <v>400000</v>
      </c>
      <c r="P11" s="23" t="s">
        <v>275</v>
      </c>
      <c r="Q11" s="20"/>
      <c r="R11" s="21" t="s">
        <v>281</v>
      </c>
      <c r="S11" s="30">
        <v>400000</v>
      </c>
      <c r="T11" s="23" t="s">
        <v>275</v>
      </c>
    </row>
    <row r="12" spans="1:20" x14ac:dyDescent="0.25">
      <c r="A12" s="34"/>
      <c r="B12" s="24" t="s">
        <v>379</v>
      </c>
      <c r="C12" s="12"/>
      <c r="D12" s="53" t="s">
        <v>375</v>
      </c>
      <c r="E12" s="12"/>
      <c r="F12" s="27"/>
      <c r="G12" s="46" t="s">
        <v>380</v>
      </c>
      <c r="H12" s="27" t="s">
        <v>275</v>
      </c>
      <c r="I12" s="12"/>
      <c r="J12" s="25"/>
      <c r="K12" s="28" t="s">
        <v>381</v>
      </c>
      <c r="L12" s="27" t="s">
        <v>275</v>
      </c>
      <c r="M12" s="12"/>
      <c r="N12" s="25"/>
      <c r="O12" s="26">
        <v>300000</v>
      </c>
      <c r="P12" s="27" t="s">
        <v>275</v>
      </c>
      <c r="Q12" s="12"/>
      <c r="R12" s="25"/>
      <c r="S12" s="26">
        <v>300000</v>
      </c>
      <c r="T12" s="27" t="s">
        <v>275</v>
      </c>
    </row>
    <row r="13" spans="1:20" x14ac:dyDescent="0.25">
      <c r="A13" s="34"/>
      <c r="B13" s="18" t="s">
        <v>382</v>
      </c>
      <c r="C13" s="20"/>
      <c r="D13" s="52" t="s">
        <v>375</v>
      </c>
      <c r="E13" s="20"/>
      <c r="F13" s="23"/>
      <c r="G13" s="47" t="s">
        <v>383</v>
      </c>
      <c r="H13" s="23" t="s">
        <v>275</v>
      </c>
      <c r="I13" s="20"/>
      <c r="J13" s="21"/>
      <c r="K13" s="22" t="s">
        <v>384</v>
      </c>
      <c r="L13" s="23" t="s">
        <v>275</v>
      </c>
      <c r="M13" s="20"/>
      <c r="N13" s="23"/>
      <c r="O13" s="47" t="s">
        <v>324</v>
      </c>
      <c r="P13" s="23" t="s">
        <v>275</v>
      </c>
      <c r="Q13" s="20"/>
      <c r="R13" s="23"/>
      <c r="S13" s="47" t="s">
        <v>324</v>
      </c>
      <c r="T13" s="23" t="s">
        <v>275</v>
      </c>
    </row>
    <row r="14" spans="1:20" ht="15.75" thickBot="1" x14ac:dyDescent="0.3">
      <c r="A14" s="34"/>
      <c r="B14" s="24" t="s">
        <v>385</v>
      </c>
      <c r="C14" s="12"/>
      <c r="D14" s="53" t="s">
        <v>386</v>
      </c>
      <c r="E14" s="12"/>
      <c r="F14" s="27"/>
      <c r="G14" s="46" t="s">
        <v>387</v>
      </c>
      <c r="H14" s="27" t="s">
        <v>275</v>
      </c>
      <c r="I14" s="12"/>
      <c r="J14" s="25"/>
      <c r="K14" s="28" t="s">
        <v>388</v>
      </c>
      <c r="L14" s="27" t="s">
        <v>389</v>
      </c>
      <c r="M14" s="12"/>
      <c r="N14" s="25"/>
      <c r="O14" s="26">
        <v>398734</v>
      </c>
      <c r="P14" s="27" t="s">
        <v>275</v>
      </c>
      <c r="Q14" s="12"/>
      <c r="R14" s="25"/>
      <c r="S14" s="26">
        <v>402464</v>
      </c>
      <c r="T14" s="27" t="s">
        <v>275</v>
      </c>
    </row>
    <row r="15" spans="1:20" x14ac:dyDescent="0.25">
      <c r="A15" s="34"/>
      <c r="B15" s="15"/>
      <c r="C15" s="15"/>
      <c r="D15" s="15"/>
      <c r="E15" s="15"/>
      <c r="F15" s="15"/>
      <c r="G15" s="15"/>
      <c r="H15" s="15"/>
      <c r="I15" s="15"/>
      <c r="J15" s="15"/>
      <c r="K15" s="15"/>
      <c r="L15" s="15"/>
      <c r="M15" s="15"/>
      <c r="N15" s="41"/>
      <c r="O15" s="41"/>
      <c r="P15" s="15"/>
      <c r="Q15" s="15"/>
      <c r="R15" s="41"/>
      <c r="S15" s="41"/>
      <c r="T15" s="15"/>
    </row>
    <row r="16" spans="1:20" ht="15.75" thickBot="1" x14ac:dyDescent="0.3">
      <c r="A16" s="34"/>
      <c r="B16" s="54" t="s">
        <v>143</v>
      </c>
      <c r="C16" s="20"/>
      <c r="D16" s="19"/>
      <c r="E16" s="20"/>
      <c r="F16" s="19"/>
      <c r="G16" s="19"/>
      <c r="H16" s="19"/>
      <c r="I16" s="20"/>
      <c r="J16" s="19"/>
      <c r="K16" s="19"/>
      <c r="L16" s="19"/>
      <c r="M16" s="20"/>
      <c r="N16" s="21" t="s">
        <v>281</v>
      </c>
      <c r="O16" s="22" t="s">
        <v>390</v>
      </c>
      <c r="P16" s="23" t="s">
        <v>275</v>
      </c>
      <c r="Q16" s="20"/>
      <c r="R16" s="21" t="s">
        <v>281</v>
      </c>
      <c r="S16" s="22" t="s">
        <v>391</v>
      </c>
      <c r="T16" s="23" t="s">
        <v>275</v>
      </c>
    </row>
    <row r="17" spans="1:20" ht="15.75" thickTop="1" x14ac:dyDescent="0.25">
      <c r="A17" s="34"/>
      <c r="B17" s="15"/>
      <c r="C17" s="15"/>
      <c r="D17" s="15"/>
      <c r="E17" s="15"/>
      <c r="F17" s="15"/>
      <c r="G17" s="15"/>
      <c r="H17" s="15"/>
      <c r="I17" s="15"/>
      <c r="J17" s="15"/>
      <c r="K17" s="15"/>
      <c r="L17" s="15"/>
      <c r="M17" s="15"/>
      <c r="N17" s="45"/>
      <c r="O17" s="45"/>
      <c r="P17" s="15"/>
      <c r="Q17" s="15"/>
      <c r="R17" s="45"/>
      <c r="S17" s="45"/>
      <c r="T17" s="15"/>
    </row>
    <row r="18" spans="1:20" x14ac:dyDescent="0.25">
      <c r="A18" s="34"/>
      <c r="B18" s="50"/>
      <c r="C18" s="50"/>
      <c r="D18" s="50"/>
      <c r="E18" s="50"/>
      <c r="F18" s="50"/>
      <c r="G18" s="50"/>
      <c r="H18" s="50"/>
      <c r="I18" s="50"/>
      <c r="J18" s="50"/>
      <c r="K18" s="50"/>
      <c r="L18" s="50"/>
      <c r="M18" s="50"/>
      <c r="N18" s="50"/>
      <c r="O18" s="50"/>
      <c r="P18" s="50"/>
      <c r="Q18" s="50"/>
      <c r="R18" s="50"/>
      <c r="S18" s="50"/>
      <c r="T18" s="50"/>
    </row>
    <row r="19" spans="1:20" ht="29.25" x14ac:dyDescent="0.25">
      <c r="A19" s="34"/>
      <c r="B19" s="49">
        <v>-1</v>
      </c>
      <c r="C19" s="49" t="s">
        <v>392</v>
      </c>
    </row>
    <row r="20" spans="1:20" ht="58.5" x14ac:dyDescent="0.25">
      <c r="A20" s="34"/>
      <c r="B20" s="49">
        <v>-2</v>
      </c>
      <c r="C20" s="49" t="s">
        <v>393</v>
      </c>
    </row>
    <row r="21" spans="1:20" x14ac:dyDescent="0.25">
      <c r="A21" s="34"/>
      <c r="B21" s="49">
        <v>-3</v>
      </c>
      <c r="C21" s="49" t="s">
        <v>394</v>
      </c>
    </row>
    <row r="22" spans="1:20" x14ac:dyDescent="0.25">
      <c r="A22" s="34"/>
      <c r="B22" s="49">
        <v>-4</v>
      </c>
      <c r="C22" s="49" t="s">
        <v>395</v>
      </c>
    </row>
    <row r="23" spans="1:20" x14ac:dyDescent="0.25">
      <c r="A23" s="34"/>
      <c r="B23" s="35" t="s">
        <v>396</v>
      </c>
      <c r="C23" s="35"/>
      <c r="D23" s="35"/>
      <c r="E23" s="35"/>
      <c r="F23" s="35"/>
      <c r="G23" s="35"/>
      <c r="H23" s="35"/>
      <c r="I23" s="35"/>
      <c r="J23" s="35"/>
      <c r="K23" s="35"/>
      <c r="L23" s="35"/>
      <c r="M23" s="35"/>
      <c r="N23" s="35"/>
      <c r="O23" s="35"/>
      <c r="P23" s="35"/>
      <c r="Q23" s="35"/>
      <c r="R23" s="35"/>
      <c r="S23" s="35"/>
      <c r="T23" s="35"/>
    </row>
    <row r="24" spans="1:20" x14ac:dyDescent="0.25">
      <c r="A24" s="34"/>
      <c r="B24" s="36" t="s">
        <v>397</v>
      </c>
      <c r="C24" s="36"/>
      <c r="D24" s="36"/>
      <c r="E24" s="36"/>
      <c r="F24" s="36"/>
      <c r="G24" s="36"/>
      <c r="H24" s="36"/>
      <c r="I24" s="36"/>
      <c r="J24" s="36"/>
      <c r="K24" s="36"/>
      <c r="L24" s="36"/>
      <c r="M24" s="36"/>
      <c r="N24" s="36"/>
      <c r="O24" s="36"/>
      <c r="P24" s="36"/>
      <c r="Q24" s="36"/>
      <c r="R24" s="36"/>
      <c r="S24" s="36"/>
      <c r="T24" s="36"/>
    </row>
    <row r="25" spans="1:20" x14ac:dyDescent="0.25">
      <c r="A25" s="34"/>
      <c r="B25" s="37"/>
      <c r="C25" s="37"/>
      <c r="D25" s="37"/>
      <c r="E25" s="37"/>
      <c r="F25" s="37"/>
      <c r="G25" s="37"/>
      <c r="H25" s="37"/>
      <c r="I25" s="37"/>
      <c r="J25" s="37"/>
      <c r="K25" s="37"/>
      <c r="L25" s="37"/>
      <c r="M25" s="37"/>
      <c r="N25" s="37"/>
      <c r="O25" s="37"/>
      <c r="P25" s="37"/>
      <c r="Q25" s="37"/>
      <c r="R25" s="37"/>
      <c r="S25" s="37"/>
      <c r="T25" s="37"/>
    </row>
    <row r="26" spans="1:20" x14ac:dyDescent="0.25">
      <c r="A26" s="34"/>
      <c r="B26" s="4"/>
      <c r="C26" s="4"/>
      <c r="D26" s="4"/>
      <c r="E26" s="4"/>
      <c r="F26" s="4"/>
    </row>
    <row r="27" spans="1:20" x14ac:dyDescent="0.25">
      <c r="A27" s="34"/>
      <c r="B27" s="18">
        <v>2014</v>
      </c>
      <c r="C27" s="20"/>
      <c r="D27" s="21" t="s">
        <v>398</v>
      </c>
      <c r="E27" s="22" t="s">
        <v>399</v>
      </c>
      <c r="F27" s="23" t="s">
        <v>275</v>
      </c>
    </row>
    <row r="28" spans="1:20" x14ac:dyDescent="0.25">
      <c r="A28" s="34"/>
      <c r="B28" s="24">
        <v>2015</v>
      </c>
      <c r="C28" s="12"/>
      <c r="D28" s="25"/>
      <c r="E28" s="28" t="s">
        <v>400</v>
      </c>
      <c r="F28" s="27" t="s">
        <v>275</v>
      </c>
    </row>
    <row r="29" spans="1:20" x14ac:dyDescent="0.25">
      <c r="A29" s="34"/>
      <c r="B29" s="18">
        <v>2016</v>
      </c>
      <c r="C29" s="20"/>
      <c r="D29" s="21"/>
      <c r="E29" s="22" t="s">
        <v>401</v>
      </c>
      <c r="F29" s="23" t="s">
        <v>275</v>
      </c>
    </row>
    <row r="30" spans="1:20" x14ac:dyDescent="0.25">
      <c r="A30" s="34"/>
      <c r="B30" s="24">
        <v>2017</v>
      </c>
      <c r="C30" s="12"/>
      <c r="D30" s="25"/>
      <c r="E30" s="28" t="s">
        <v>402</v>
      </c>
      <c r="F30" s="27" t="s">
        <v>275</v>
      </c>
    </row>
    <row r="31" spans="1:20" x14ac:dyDescent="0.25">
      <c r="A31" s="34"/>
      <c r="B31" s="18">
        <v>2018</v>
      </c>
      <c r="C31" s="20"/>
      <c r="D31" s="21"/>
      <c r="E31" s="22" t="s">
        <v>403</v>
      </c>
      <c r="F31" s="23" t="s">
        <v>275</v>
      </c>
    </row>
    <row r="32" spans="1:20" ht="15.75" thickBot="1" x14ac:dyDescent="0.3">
      <c r="A32" s="34"/>
      <c r="B32" s="24" t="s">
        <v>404</v>
      </c>
      <c r="C32" s="12"/>
      <c r="D32" s="25"/>
      <c r="E32" s="28" t="s">
        <v>405</v>
      </c>
      <c r="F32" s="27" t="s">
        <v>275</v>
      </c>
    </row>
    <row r="33" spans="1:20" x14ac:dyDescent="0.25">
      <c r="A33" s="34"/>
      <c r="B33" s="15"/>
      <c r="C33" s="15"/>
      <c r="D33" s="41"/>
      <c r="E33" s="41"/>
      <c r="F33" s="15"/>
    </row>
    <row r="34" spans="1:20" ht="15.75" thickBot="1" x14ac:dyDescent="0.3">
      <c r="A34" s="34"/>
      <c r="B34" s="57"/>
      <c r="C34" s="20"/>
      <c r="D34" s="21" t="s">
        <v>398</v>
      </c>
      <c r="E34" s="22" t="s">
        <v>406</v>
      </c>
      <c r="F34" s="23" t="s">
        <v>275</v>
      </c>
    </row>
    <row r="35" spans="1:20" ht="15.75" thickTop="1" x14ac:dyDescent="0.25">
      <c r="A35" s="34"/>
      <c r="B35" s="15"/>
      <c r="C35" s="15"/>
      <c r="D35" s="45"/>
      <c r="E35" s="45"/>
      <c r="F35" s="15"/>
    </row>
    <row r="36" spans="1:20" x14ac:dyDescent="0.25">
      <c r="A36" s="34"/>
      <c r="B36" s="35" t="s">
        <v>407</v>
      </c>
      <c r="C36" s="35"/>
      <c r="D36" s="35"/>
      <c r="E36" s="35"/>
      <c r="F36" s="35"/>
      <c r="G36" s="35"/>
      <c r="H36" s="35"/>
      <c r="I36" s="35"/>
      <c r="J36" s="35"/>
      <c r="K36" s="35"/>
      <c r="L36" s="35"/>
      <c r="M36" s="35"/>
      <c r="N36" s="35"/>
      <c r="O36" s="35"/>
      <c r="P36" s="35"/>
      <c r="Q36" s="35"/>
      <c r="R36" s="35"/>
      <c r="S36" s="35"/>
      <c r="T36" s="35"/>
    </row>
    <row r="37" spans="1:20" ht="51" customHeight="1" x14ac:dyDescent="0.25">
      <c r="A37" s="34"/>
      <c r="B37" s="36" t="s">
        <v>408</v>
      </c>
      <c r="C37" s="36"/>
      <c r="D37" s="36"/>
      <c r="E37" s="36"/>
      <c r="F37" s="36"/>
      <c r="G37" s="36"/>
      <c r="H37" s="36"/>
      <c r="I37" s="36"/>
      <c r="J37" s="36"/>
      <c r="K37" s="36"/>
      <c r="L37" s="36"/>
      <c r="M37" s="36"/>
      <c r="N37" s="36"/>
      <c r="O37" s="36"/>
      <c r="P37" s="36"/>
      <c r="Q37" s="36"/>
      <c r="R37" s="36"/>
      <c r="S37" s="36"/>
      <c r="T37" s="36"/>
    </row>
    <row r="38" spans="1:20" x14ac:dyDescent="0.25">
      <c r="A38" s="34"/>
      <c r="B38" s="36" t="s">
        <v>409</v>
      </c>
      <c r="C38" s="36"/>
      <c r="D38" s="36"/>
      <c r="E38" s="36"/>
      <c r="F38" s="36"/>
      <c r="G38" s="36"/>
      <c r="H38" s="36"/>
      <c r="I38" s="36"/>
      <c r="J38" s="36"/>
      <c r="K38" s="36"/>
      <c r="L38" s="36"/>
      <c r="M38" s="36"/>
      <c r="N38" s="36"/>
      <c r="O38" s="36"/>
      <c r="P38" s="36"/>
      <c r="Q38" s="36"/>
      <c r="R38" s="36"/>
      <c r="S38" s="36"/>
      <c r="T38" s="36"/>
    </row>
    <row r="39" spans="1:20" x14ac:dyDescent="0.25">
      <c r="A39" s="34"/>
      <c r="B39" s="38"/>
      <c r="C39" s="38"/>
      <c r="D39" s="38"/>
      <c r="E39" s="38"/>
      <c r="F39" s="38"/>
      <c r="G39" s="38"/>
      <c r="H39" s="38"/>
      <c r="I39" s="38"/>
      <c r="J39" s="38"/>
      <c r="K39" s="38"/>
      <c r="L39" s="38"/>
      <c r="M39" s="38"/>
      <c r="N39" s="38"/>
      <c r="O39" s="38"/>
      <c r="P39" s="38"/>
      <c r="Q39" s="38"/>
      <c r="R39" s="38"/>
      <c r="S39" s="38"/>
      <c r="T39" s="38"/>
    </row>
    <row r="40" spans="1:20" x14ac:dyDescent="0.25">
      <c r="A40" s="34"/>
      <c r="B40" s="36" t="s">
        <v>410</v>
      </c>
      <c r="C40" s="36"/>
      <c r="D40" s="36"/>
      <c r="E40" s="36"/>
      <c r="F40" s="36"/>
      <c r="G40" s="36"/>
      <c r="H40" s="36"/>
      <c r="I40" s="36"/>
      <c r="J40" s="36"/>
      <c r="K40" s="36"/>
      <c r="L40" s="36"/>
      <c r="M40" s="36"/>
      <c r="N40" s="36"/>
      <c r="O40" s="36"/>
      <c r="P40" s="36"/>
      <c r="Q40" s="36"/>
      <c r="R40" s="36"/>
      <c r="S40" s="36"/>
      <c r="T40" s="36"/>
    </row>
    <row r="41" spans="1:20" x14ac:dyDescent="0.25">
      <c r="A41" s="34"/>
      <c r="B41" s="35" t="s">
        <v>411</v>
      </c>
      <c r="C41" s="35"/>
      <c r="D41" s="35"/>
      <c r="E41" s="35"/>
      <c r="F41" s="35"/>
      <c r="G41" s="35"/>
      <c r="H41" s="35"/>
      <c r="I41" s="35"/>
      <c r="J41" s="35"/>
      <c r="K41" s="35"/>
      <c r="L41" s="35"/>
      <c r="M41" s="35"/>
      <c r="N41" s="35"/>
      <c r="O41" s="35"/>
      <c r="P41" s="35"/>
      <c r="Q41" s="35"/>
      <c r="R41" s="35"/>
      <c r="S41" s="35"/>
      <c r="T41" s="35"/>
    </row>
    <row r="42" spans="1:20" ht="38.25" customHeight="1" x14ac:dyDescent="0.25">
      <c r="A42" s="34"/>
      <c r="B42" s="36" t="s">
        <v>412</v>
      </c>
      <c r="C42" s="36"/>
      <c r="D42" s="36"/>
      <c r="E42" s="36"/>
      <c r="F42" s="36"/>
      <c r="G42" s="36"/>
      <c r="H42" s="36"/>
      <c r="I42" s="36"/>
      <c r="J42" s="36"/>
      <c r="K42" s="36"/>
      <c r="L42" s="36"/>
      <c r="M42" s="36"/>
      <c r="N42" s="36"/>
      <c r="O42" s="36"/>
      <c r="P42" s="36"/>
      <c r="Q42" s="36"/>
      <c r="R42" s="36"/>
      <c r="S42" s="36"/>
      <c r="T42" s="36"/>
    </row>
    <row r="43" spans="1:20" x14ac:dyDescent="0.25">
      <c r="A43" s="34"/>
      <c r="B43" s="35" t="s">
        <v>413</v>
      </c>
      <c r="C43" s="35"/>
      <c r="D43" s="35"/>
      <c r="E43" s="35"/>
      <c r="F43" s="35"/>
      <c r="G43" s="35"/>
      <c r="H43" s="35"/>
      <c r="I43" s="35"/>
      <c r="J43" s="35"/>
      <c r="K43" s="35"/>
      <c r="L43" s="35"/>
      <c r="M43" s="35"/>
      <c r="N43" s="35"/>
      <c r="O43" s="35"/>
      <c r="P43" s="35"/>
      <c r="Q43" s="35"/>
      <c r="R43" s="35"/>
      <c r="S43" s="35"/>
      <c r="T43" s="35"/>
    </row>
    <row r="44" spans="1:20" x14ac:dyDescent="0.25">
      <c r="A44" s="34"/>
      <c r="B44" s="58">
        <v>2013</v>
      </c>
      <c r="C44" s="58"/>
      <c r="D44" s="58"/>
      <c r="E44" s="58"/>
      <c r="F44" s="58"/>
      <c r="G44" s="58"/>
      <c r="H44" s="58"/>
      <c r="I44" s="58"/>
      <c r="J44" s="58"/>
      <c r="K44" s="58"/>
      <c r="L44" s="58"/>
      <c r="M44" s="58"/>
      <c r="N44" s="58"/>
      <c r="O44" s="58"/>
      <c r="P44" s="58"/>
      <c r="Q44" s="58"/>
      <c r="R44" s="58"/>
      <c r="S44" s="58"/>
      <c r="T44" s="58"/>
    </row>
    <row r="45" spans="1:20" x14ac:dyDescent="0.25">
      <c r="A45" s="34"/>
      <c r="B45" s="36" t="s">
        <v>414</v>
      </c>
      <c r="C45" s="36"/>
      <c r="D45" s="36"/>
      <c r="E45" s="36"/>
      <c r="F45" s="36"/>
      <c r="G45" s="36"/>
      <c r="H45" s="36"/>
      <c r="I45" s="36"/>
      <c r="J45" s="36"/>
      <c r="K45" s="36"/>
      <c r="L45" s="36"/>
      <c r="M45" s="36"/>
      <c r="N45" s="36"/>
      <c r="O45" s="36"/>
      <c r="P45" s="36"/>
      <c r="Q45" s="36"/>
      <c r="R45" s="36"/>
      <c r="S45" s="36"/>
      <c r="T45" s="36"/>
    </row>
    <row r="46" spans="1:20" x14ac:dyDescent="0.25">
      <c r="A46" s="34"/>
      <c r="B46" s="58">
        <v>2012</v>
      </c>
      <c r="C46" s="58"/>
      <c r="D46" s="58"/>
      <c r="E46" s="58"/>
      <c r="F46" s="58"/>
      <c r="G46" s="58"/>
      <c r="H46" s="58"/>
      <c r="I46" s="58"/>
      <c r="J46" s="58"/>
      <c r="K46" s="58"/>
      <c r="L46" s="58"/>
      <c r="M46" s="58"/>
      <c r="N46" s="58"/>
      <c r="O46" s="58"/>
      <c r="P46" s="58"/>
      <c r="Q46" s="58"/>
      <c r="R46" s="58"/>
      <c r="S46" s="58"/>
      <c r="T46" s="58"/>
    </row>
    <row r="47" spans="1:20" x14ac:dyDescent="0.25">
      <c r="A47" s="34"/>
      <c r="B47" s="36" t="s">
        <v>415</v>
      </c>
      <c r="C47" s="36"/>
      <c r="D47" s="36"/>
      <c r="E47" s="36"/>
      <c r="F47" s="36"/>
      <c r="G47" s="36"/>
      <c r="H47" s="36"/>
      <c r="I47" s="36"/>
      <c r="J47" s="36"/>
      <c r="K47" s="36"/>
      <c r="L47" s="36"/>
      <c r="M47" s="36"/>
      <c r="N47" s="36"/>
      <c r="O47" s="36"/>
      <c r="P47" s="36"/>
      <c r="Q47" s="36"/>
      <c r="R47" s="36"/>
      <c r="S47" s="36"/>
      <c r="T47" s="36"/>
    </row>
    <row r="48" spans="1:20" x14ac:dyDescent="0.25">
      <c r="A48" s="34"/>
      <c r="B48" s="36" t="s">
        <v>416</v>
      </c>
      <c r="C48" s="36"/>
      <c r="D48" s="36"/>
      <c r="E48" s="36"/>
      <c r="F48" s="36"/>
      <c r="G48" s="36"/>
      <c r="H48" s="36"/>
      <c r="I48" s="36"/>
      <c r="J48" s="36"/>
      <c r="K48" s="36"/>
      <c r="L48" s="36"/>
      <c r="M48" s="36"/>
      <c r="N48" s="36"/>
      <c r="O48" s="36"/>
      <c r="P48" s="36"/>
      <c r="Q48" s="36"/>
      <c r="R48" s="36"/>
      <c r="S48" s="36"/>
      <c r="T48" s="36"/>
    </row>
    <row r="49" spans="1:20" x14ac:dyDescent="0.25">
      <c r="A49" s="34"/>
      <c r="B49" s="36" t="s">
        <v>417</v>
      </c>
      <c r="C49" s="36"/>
      <c r="D49" s="36"/>
      <c r="E49" s="36"/>
      <c r="F49" s="36"/>
      <c r="G49" s="36"/>
      <c r="H49" s="36"/>
      <c r="I49" s="36"/>
      <c r="J49" s="36"/>
      <c r="K49" s="36"/>
      <c r="L49" s="36"/>
      <c r="M49" s="36"/>
      <c r="N49" s="36"/>
      <c r="O49" s="36"/>
      <c r="P49" s="36"/>
      <c r="Q49" s="36"/>
      <c r="R49" s="36"/>
      <c r="S49" s="36"/>
      <c r="T49" s="36"/>
    </row>
    <row r="50" spans="1:20" x14ac:dyDescent="0.25">
      <c r="A50" s="34"/>
      <c r="B50" s="36" t="s">
        <v>418</v>
      </c>
      <c r="C50" s="36"/>
      <c r="D50" s="36"/>
      <c r="E50" s="36"/>
      <c r="F50" s="36"/>
      <c r="G50" s="36"/>
      <c r="H50" s="36"/>
      <c r="I50" s="36"/>
      <c r="J50" s="36"/>
      <c r="K50" s="36"/>
      <c r="L50" s="36"/>
      <c r="M50" s="36"/>
      <c r="N50" s="36"/>
      <c r="O50" s="36"/>
      <c r="P50" s="36"/>
      <c r="Q50" s="36"/>
      <c r="R50" s="36"/>
      <c r="S50" s="36"/>
      <c r="T50" s="36"/>
    </row>
    <row r="51" spans="1:20" x14ac:dyDescent="0.25">
      <c r="A51" s="34"/>
      <c r="B51" s="35" t="s">
        <v>419</v>
      </c>
      <c r="C51" s="35"/>
      <c r="D51" s="35"/>
      <c r="E51" s="35"/>
      <c r="F51" s="35"/>
      <c r="G51" s="35"/>
      <c r="H51" s="35"/>
      <c r="I51" s="35"/>
      <c r="J51" s="35"/>
      <c r="K51" s="35"/>
      <c r="L51" s="35"/>
      <c r="M51" s="35"/>
      <c r="N51" s="35"/>
      <c r="O51" s="35"/>
      <c r="P51" s="35"/>
      <c r="Q51" s="35"/>
      <c r="R51" s="35"/>
      <c r="S51" s="35"/>
      <c r="T51" s="35"/>
    </row>
    <row r="52" spans="1:20" ht="38.25" customHeight="1" x14ac:dyDescent="0.25">
      <c r="A52" s="34"/>
      <c r="B52" s="36" t="s">
        <v>420</v>
      </c>
      <c r="C52" s="36"/>
      <c r="D52" s="36"/>
      <c r="E52" s="36"/>
      <c r="F52" s="36"/>
      <c r="G52" s="36"/>
      <c r="H52" s="36"/>
      <c r="I52" s="36"/>
      <c r="J52" s="36"/>
      <c r="K52" s="36"/>
      <c r="L52" s="36"/>
      <c r="M52" s="36"/>
      <c r="N52" s="36"/>
      <c r="O52" s="36"/>
      <c r="P52" s="36"/>
      <c r="Q52" s="36"/>
      <c r="R52" s="36"/>
      <c r="S52" s="36"/>
      <c r="T52" s="36"/>
    </row>
    <row r="53" spans="1:20" x14ac:dyDescent="0.25">
      <c r="A53" s="34"/>
      <c r="B53" s="38"/>
      <c r="C53" s="38"/>
      <c r="D53" s="38"/>
      <c r="E53" s="38"/>
      <c r="F53" s="38"/>
      <c r="G53" s="38"/>
      <c r="H53" s="38"/>
      <c r="I53" s="38"/>
      <c r="J53" s="38"/>
      <c r="K53" s="38"/>
      <c r="L53" s="38"/>
      <c r="M53" s="38"/>
      <c r="N53" s="38"/>
      <c r="O53" s="38"/>
      <c r="P53" s="38"/>
      <c r="Q53" s="38"/>
      <c r="R53" s="38"/>
      <c r="S53" s="38"/>
      <c r="T53" s="38"/>
    </row>
    <row r="54" spans="1:20" x14ac:dyDescent="0.25">
      <c r="A54" s="34"/>
      <c r="B54" s="36" t="s">
        <v>421</v>
      </c>
      <c r="C54" s="36"/>
      <c r="D54" s="36"/>
      <c r="E54" s="36"/>
      <c r="F54" s="36"/>
      <c r="G54" s="36"/>
      <c r="H54" s="36"/>
      <c r="I54" s="36"/>
      <c r="J54" s="36"/>
      <c r="K54" s="36"/>
      <c r="L54" s="36"/>
      <c r="M54" s="36"/>
      <c r="N54" s="36"/>
      <c r="O54" s="36"/>
      <c r="P54" s="36"/>
      <c r="Q54" s="36"/>
      <c r="R54" s="36"/>
      <c r="S54" s="36"/>
      <c r="T54" s="36"/>
    </row>
  </sheetData>
  <mergeCells count="39">
    <mergeCell ref="B52:T52"/>
    <mergeCell ref="B53:T53"/>
    <mergeCell ref="B54:T54"/>
    <mergeCell ref="B46:T46"/>
    <mergeCell ref="B47:T47"/>
    <mergeCell ref="B48:T48"/>
    <mergeCell ref="B49:T49"/>
    <mergeCell ref="B50:T50"/>
    <mergeCell ref="B51:T51"/>
    <mergeCell ref="B40:T40"/>
    <mergeCell ref="B41:T41"/>
    <mergeCell ref="B42:T42"/>
    <mergeCell ref="B43:T43"/>
    <mergeCell ref="B44:T44"/>
    <mergeCell ref="B45:T45"/>
    <mergeCell ref="B24:T24"/>
    <mergeCell ref="B25:T25"/>
    <mergeCell ref="B36:T36"/>
    <mergeCell ref="B37:T37"/>
    <mergeCell ref="B38:T38"/>
    <mergeCell ref="B39:T39"/>
    <mergeCell ref="A1:A2"/>
    <mergeCell ref="B1:T1"/>
    <mergeCell ref="B2:T2"/>
    <mergeCell ref="B3:T3"/>
    <mergeCell ref="A4:A54"/>
    <mergeCell ref="B4:T4"/>
    <mergeCell ref="B6:T6"/>
    <mergeCell ref="B7:T7"/>
    <mergeCell ref="B18:T18"/>
    <mergeCell ref="B23:T23"/>
    <mergeCell ref="F9:G9"/>
    <mergeCell ref="J9:K9"/>
    <mergeCell ref="J10:K10"/>
    <mergeCell ref="L9:L10"/>
    <mergeCell ref="N9:S9"/>
    <mergeCell ref="F10:G10"/>
    <mergeCell ref="N10:O10"/>
    <mergeCell ref="R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3" bestFit="1" customWidth="1"/>
    <col min="2" max="3" width="36.5703125" bestFit="1" customWidth="1"/>
    <col min="4" max="4" width="6.85546875" customWidth="1"/>
    <col min="5" max="5" width="17" customWidth="1"/>
    <col min="6" max="6" width="6.28515625" customWidth="1"/>
    <col min="7" max="7" width="34.140625" customWidth="1"/>
    <col min="8" max="8" width="6.85546875" customWidth="1"/>
    <col min="9" max="9" width="18.140625" customWidth="1"/>
    <col min="10" max="10" width="6.28515625" customWidth="1"/>
    <col min="11" max="11" width="34.140625" customWidth="1"/>
    <col min="12" max="12" width="6.85546875" customWidth="1"/>
    <col min="13" max="13" width="27.28515625" customWidth="1"/>
    <col min="14" max="14" width="6.28515625" customWidth="1"/>
    <col min="15" max="15" width="34.140625" customWidth="1"/>
    <col min="16" max="16" width="6.85546875" customWidth="1"/>
    <col min="17" max="17" width="10" customWidth="1"/>
    <col min="18" max="18" width="5.7109375" customWidth="1"/>
    <col min="19" max="20" width="34.140625" customWidth="1"/>
    <col min="21" max="21" width="25.140625" customWidth="1"/>
    <col min="22" max="22" width="9.5703125" customWidth="1"/>
    <col min="23" max="23" width="34.140625" customWidth="1"/>
    <col min="24" max="24" width="6.85546875" customWidth="1"/>
    <col min="25" max="25" width="16.42578125" customWidth="1"/>
    <col min="26" max="26" width="5.7109375" customWidth="1"/>
  </cols>
  <sheetData>
    <row r="1" spans="1:26" ht="15" customHeight="1" x14ac:dyDescent="0.25">
      <c r="A1" s="8" t="s">
        <v>4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3</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422</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ht="25.5" x14ac:dyDescent="0.25">
      <c r="A5" s="34"/>
      <c r="B5" s="10">
        <v>5</v>
      </c>
      <c r="C5" s="10" t="s">
        <v>424</v>
      </c>
    </row>
    <row r="6" spans="1:26" x14ac:dyDescent="0.25">
      <c r="A6" s="34"/>
      <c r="B6" s="35" t="s">
        <v>425</v>
      </c>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34"/>
      <c r="B7" s="36" t="s">
        <v>426</v>
      </c>
      <c r="C7" s="36"/>
      <c r="D7" s="36"/>
      <c r="E7" s="36"/>
      <c r="F7" s="36"/>
      <c r="G7" s="36"/>
      <c r="H7" s="36"/>
      <c r="I7" s="36"/>
      <c r="J7" s="36"/>
      <c r="K7" s="36"/>
      <c r="L7" s="36"/>
      <c r="M7" s="36"/>
      <c r="N7" s="36"/>
      <c r="O7" s="36"/>
      <c r="P7" s="36"/>
      <c r="Q7" s="36"/>
      <c r="R7" s="36"/>
      <c r="S7" s="36"/>
      <c r="T7" s="36"/>
      <c r="U7" s="36"/>
      <c r="V7" s="36"/>
      <c r="W7" s="36"/>
      <c r="X7" s="36"/>
      <c r="Y7" s="36"/>
      <c r="Z7" s="36"/>
    </row>
    <row r="8" spans="1:26" ht="25.5" customHeight="1" x14ac:dyDescent="0.25">
      <c r="A8" s="34"/>
      <c r="B8" s="36" t="s">
        <v>427</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4"/>
      <c r="B9" s="35" t="s">
        <v>428</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4"/>
      <c r="B10" s="36" t="s">
        <v>429</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34"/>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34"/>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34"/>
      <c r="B13" s="60" t="s">
        <v>430</v>
      </c>
      <c r="C13" s="55"/>
      <c r="D13" s="56" t="s">
        <v>431</v>
      </c>
      <c r="E13" s="56"/>
      <c r="F13" s="55"/>
      <c r="G13" s="55"/>
      <c r="H13" s="56" t="s">
        <v>433</v>
      </c>
      <c r="I13" s="56"/>
      <c r="J13" s="55"/>
      <c r="K13" s="55"/>
      <c r="L13" s="56" t="s">
        <v>435</v>
      </c>
      <c r="M13" s="56"/>
      <c r="N13" s="55"/>
      <c r="O13" s="55"/>
      <c r="P13" s="56" t="s">
        <v>436</v>
      </c>
      <c r="Q13" s="56"/>
      <c r="R13" s="55"/>
      <c r="S13" s="55"/>
      <c r="T13" s="56" t="s">
        <v>439</v>
      </c>
      <c r="U13" s="56"/>
      <c r="V13" s="55"/>
      <c r="W13" s="55"/>
      <c r="X13" s="56" t="s">
        <v>442</v>
      </c>
      <c r="Y13" s="56"/>
      <c r="Z13" s="55"/>
    </row>
    <row r="14" spans="1:26" x14ac:dyDescent="0.25">
      <c r="A14" s="34"/>
      <c r="B14" s="60"/>
      <c r="C14" s="55"/>
      <c r="D14" s="56" t="s">
        <v>432</v>
      </c>
      <c r="E14" s="56"/>
      <c r="F14" s="55"/>
      <c r="G14" s="55"/>
      <c r="H14" s="56" t="s">
        <v>434</v>
      </c>
      <c r="I14" s="56"/>
      <c r="J14" s="55"/>
      <c r="K14" s="55"/>
      <c r="L14" s="56" t="s">
        <v>436</v>
      </c>
      <c r="M14" s="56"/>
      <c r="N14" s="55"/>
      <c r="O14" s="55"/>
      <c r="P14" s="56" t="s">
        <v>438</v>
      </c>
      <c r="Q14" s="56"/>
      <c r="R14" s="55"/>
      <c r="S14" s="55"/>
      <c r="T14" s="56" t="s">
        <v>440</v>
      </c>
      <c r="U14" s="56"/>
      <c r="V14" s="55"/>
      <c r="W14" s="55"/>
      <c r="X14" s="56" t="s">
        <v>443</v>
      </c>
      <c r="Y14" s="56"/>
      <c r="Z14" s="55"/>
    </row>
    <row r="15" spans="1:26" ht="15.75" thickBot="1" x14ac:dyDescent="0.3">
      <c r="A15" s="34"/>
      <c r="B15" s="60"/>
      <c r="C15" s="55"/>
      <c r="D15" s="31"/>
      <c r="E15" s="31"/>
      <c r="F15" s="55"/>
      <c r="G15" s="55"/>
      <c r="H15" s="31"/>
      <c r="I15" s="31"/>
      <c r="J15" s="55"/>
      <c r="K15" s="55"/>
      <c r="L15" s="31" t="s">
        <v>437</v>
      </c>
      <c r="M15" s="31"/>
      <c r="N15" s="55"/>
      <c r="O15" s="55"/>
      <c r="P15" s="31"/>
      <c r="Q15" s="31"/>
      <c r="R15" s="55"/>
      <c r="S15" s="55"/>
      <c r="T15" s="31" t="s">
        <v>441</v>
      </c>
      <c r="U15" s="31"/>
      <c r="V15" s="55"/>
      <c r="W15" s="55"/>
      <c r="X15" s="31" t="s">
        <v>444</v>
      </c>
      <c r="Y15" s="31"/>
      <c r="Z15" s="55"/>
    </row>
    <row r="16" spans="1:26" x14ac:dyDescent="0.25">
      <c r="A16" s="34"/>
      <c r="B16" s="12"/>
      <c r="C16" s="12"/>
      <c r="D16" s="61"/>
      <c r="E16" s="61"/>
      <c r="F16" s="12"/>
      <c r="G16" s="12"/>
      <c r="H16" s="62" t="s">
        <v>445</v>
      </c>
      <c r="I16" s="62"/>
      <c r="J16" s="12"/>
      <c r="K16" s="12"/>
      <c r="L16" s="61"/>
      <c r="M16" s="61"/>
      <c r="N16" s="12"/>
      <c r="O16" s="12"/>
      <c r="P16" s="62" t="s">
        <v>445</v>
      </c>
      <c r="Q16" s="62"/>
      <c r="R16" s="12"/>
      <c r="S16" s="12"/>
      <c r="T16" s="61"/>
      <c r="U16" s="61"/>
      <c r="V16" s="12"/>
      <c r="W16" s="12"/>
      <c r="X16" s="62" t="s">
        <v>445</v>
      </c>
      <c r="Y16" s="62"/>
      <c r="Z16" s="12"/>
    </row>
    <row r="17" spans="1:26" x14ac:dyDescent="0.25">
      <c r="A17" s="34"/>
      <c r="B17" s="18" t="s">
        <v>446</v>
      </c>
      <c r="C17" s="20"/>
      <c r="D17" s="21"/>
      <c r="E17" s="22">
        <v>868</v>
      </c>
      <c r="F17" s="23" t="s">
        <v>275</v>
      </c>
      <c r="G17" s="20"/>
      <c r="H17" s="21" t="s">
        <v>281</v>
      </c>
      <c r="I17" s="22">
        <v>50</v>
      </c>
      <c r="J17" s="23" t="s">
        <v>275</v>
      </c>
      <c r="K17" s="20"/>
      <c r="L17" s="21"/>
      <c r="M17" s="59">
        <v>46296</v>
      </c>
      <c r="N17" s="23" t="s">
        <v>275</v>
      </c>
      <c r="O17" s="20"/>
      <c r="P17" s="21" t="s">
        <v>281</v>
      </c>
      <c r="Q17" s="22">
        <v>50</v>
      </c>
      <c r="R17" s="23" t="s">
        <v>275</v>
      </c>
      <c r="S17" s="20"/>
      <c r="T17" s="21"/>
      <c r="U17" s="59">
        <v>37469</v>
      </c>
      <c r="V17" s="23" t="s">
        <v>447</v>
      </c>
      <c r="W17" s="20"/>
      <c r="X17" s="21" t="s">
        <v>281</v>
      </c>
      <c r="Y17" s="22">
        <v>4.25</v>
      </c>
      <c r="Z17" s="23" t="s">
        <v>275</v>
      </c>
    </row>
    <row r="18" spans="1:26" x14ac:dyDescent="0.25">
      <c r="A18" s="34"/>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ht="29.25" x14ac:dyDescent="0.25">
      <c r="A19" s="34"/>
      <c r="B19" s="49" t="s">
        <v>448</v>
      </c>
      <c r="C19" s="49" t="s">
        <v>449</v>
      </c>
    </row>
    <row r="20" spans="1:26" ht="25.5" customHeight="1" x14ac:dyDescent="0.25">
      <c r="A20" s="34"/>
      <c r="B20" s="36" t="s">
        <v>450</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34"/>
      <c r="B21" s="35" t="s">
        <v>268</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25.5" customHeight="1" x14ac:dyDescent="0.25">
      <c r="A22" s="34"/>
      <c r="B22" s="36" t="s">
        <v>451</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4"/>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34"/>
      <c r="B24" s="36" t="s">
        <v>452</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34"/>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34"/>
      <c r="B26" s="4"/>
      <c r="C26" s="4"/>
      <c r="D26" s="4"/>
      <c r="E26" s="4"/>
      <c r="F26" s="4"/>
      <c r="G26" s="4"/>
      <c r="H26" s="4"/>
      <c r="I26" s="4"/>
      <c r="J26" s="4"/>
      <c r="K26" s="4"/>
      <c r="L26" s="4"/>
      <c r="M26" s="4"/>
      <c r="N26" s="4"/>
    </row>
    <row r="27" spans="1:26" ht="15.75" thickBot="1" x14ac:dyDescent="0.3">
      <c r="A27" s="34"/>
      <c r="B27" s="12"/>
      <c r="C27" s="12"/>
      <c r="D27" s="31" t="s">
        <v>276</v>
      </c>
      <c r="E27" s="31"/>
      <c r="F27" s="31"/>
      <c r="G27" s="31"/>
      <c r="H27" s="31"/>
      <c r="I27" s="31"/>
      <c r="J27" s="31"/>
      <c r="K27" s="31"/>
      <c r="L27" s="31"/>
      <c r="M27" s="31"/>
      <c r="N27" s="12"/>
    </row>
    <row r="28" spans="1:26" ht="15.75" thickBot="1" x14ac:dyDescent="0.3">
      <c r="A28" s="34"/>
      <c r="B28" s="12"/>
      <c r="C28" s="12"/>
      <c r="D28" s="32" t="s">
        <v>277</v>
      </c>
      <c r="E28" s="32"/>
      <c r="F28" s="12"/>
      <c r="G28" s="12"/>
      <c r="H28" s="32" t="s">
        <v>278</v>
      </c>
      <c r="I28" s="32"/>
      <c r="J28" s="12"/>
      <c r="K28" s="12"/>
      <c r="L28" s="32" t="s">
        <v>279</v>
      </c>
      <c r="M28" s="32"/>
      <c r="N28" s="12"/>
    </row>
    <row r="29" spans="1:26" ht="19.5" x14ac:dyDescent="0.25">
      <c r="A29" s="34"/>
      <c r="B29" s="29" t="s">
        <v>453</v>
      </c>
      <c r="C29" s="20"/>
      <c r="D29" s="21" t="s">
        <v>281</v>
      </c>
      <c r="E29" s="30">
        <v>7159</v>
      </c>
      <c r="F29" s="23" t="s">
        <v>275</v>
      </c>
      <c r="G29" s="20"/>
      <c r="H29" s="21" t="s">
        <v>281</v>
      </c>
      <c r="I29" s="30">
        <v>6840</v>
      </c>
      <c r="J29" s="23" t="s">
        <v>275</v>
      </c>
      <c r="K29" s="20"/>
      <c r="L29" s="21" t="s">
        <v>281</v>
      </c>
      <c r="M29" s="30">
        <v>6192</v>
      </c>
      <c r="N29" s="23" t="s">
        <v>275</v>
      </c>
    </row>
    <row r="30" spans="1:26" x14ac:dyDescent="0.25">
      <c r="A30" s="34"/>
      <c r="B30" s="24" t="s">
        <v>158</v>
      </c>
      <c r="C30" s="12"/>
      <c r="D30" s="25"/>
      <c r="E30" s="28">
        <v>301</v>
      </c>
      <c r="F30" s="27" t="s">
        <v>275</v>
      </c>
      <c r="G30" s="12"/>
      <c r="H30" s="25"/>
      <c r="I30" s="28">
        <v>194</v>
      </c>
      <c r="J30" s="27" t="s">
        <v>275</v>
      </c>
      <c r="K30" s="12"/>
      <c r="L30" s="25"/>
      <c r="M30" s="28">
        <v>54</v>
      </c>
      <c r="N30" s="27" t="s">
        <v>275</v>
      </c>
    </row>
    <row r="31" spans="1:26" x14ac:dyDescent="0.25">
      <c r="A31" s="34"/>
      <c r="B31" s="18" t="s">
        <v>454</v>
      </c>
      <c r="C31" s="20"/>
      <c r="D31" s="21"/>
      <c r="E31" s="22" t="s">
        <v>455</v>
      </c>
      <c r="F31" s="23" t="s">
        <v>291</v>
      </c>
      <c r="G31" s="20"/>
      <c r="H31" s="21"/>
      <c r="I31" s="22" t="s">
        <v>456</v>
      </c>
      <c r="J31" s="23" t="s">
        <v>291</v>
      </c>
      <c r="K31" s="20"/>
      <c r="L31" s="21"/>
      <c r="M31" s="22" t="s">
        <v>457</v>
      </c>
      <c r="N31" s="23" t="s">
        <v>291</v>
      </c>
    </row>
    <row r="32" spans="1:26" ht="19.5" x14ac:dyDescent="0.25">
      <c r="A32" s="34"/>
      <c r="B32" s="24" t="s">
        <v>165</v>
      </c>
      <c r="C32" s="12"/>
      <c r="D32" s="25"/>
      <c r="E32" s="28">
        <v>192</v>
      </c>
      <c r="F32" s="27" t="s">
        <v>275</v>
      </c>
      <c r="G32" s="12"/>
      <c r="H32" s="25"/>
      <c r="I32" s="28">
        <v>416</v>
      </c>
      <c r="J32" s="27" t="s">
        <v>275</v>
      </c>
      <c r="K32" s="12"/>
      <c r="L32" s="25"/>
      <c r="M32" s="28">
        <v>466</v>
      </c>
      <c r="N32" s="27" t="s">
        <v>275</v>
      </c>
    </row>
    <row r="33" spans="1:14" x14ac:dyDescent="0.25">
      <c r="A33" s="34"/>
      <c r="B33" s="18" t="s">
        <v>168</v>
      </c>
      <c r="C33" s="20"/>
      <c r="D33" s="21"/>
      <c r="E33" s="22">
        <v>9</v>
      </c>
      <c r="F33" s="23" t="s">
        <v>275</v>
      </c>
      <c r="G33" s="20"/>
      <c r="H33" s="21"/>
      <c r="I33" s="22">
        <v>7</v>
      </c>
      <c r="J33" s="23" t="s">
        <v>275</v>
      </c>
      <c r="K33" s="20"/>
      <c r="L33" s="21"/>
      <c r="M33" s="22">
        <v>7</v>
      </c>
      <c r="N33" s="23" t="s">
        <v>275</v>
      </c>
    </row>
    <row r="34" spans="1:14" x14ac:dyDescent="0.25">
      <c r="A34" s="34"/>
      <c r="B34" s="24" t="s">
        <v>458</v>
      </c>
      <c r="C34" s="12"/>
      <c r="D34" s="25"/>
      <c r="E34" s="28" t="s">
        <v>459</v>
      </c>
      <c r="F34" s="27" t="s">
        <v>291</v>
      </c>
      <c r="G34" s="12"/>
      <c r="H34" s="25"/>
      <c r="I34" s="28" t="s">
        <v>460</v>
      </c>
      <c r="J34" s="27" t="s">
        <v>291</v>
      </c>
      <c r="K34" s="12"/>
      <c r="L34" s="25"/>
      <c r="M34" s="28" t="s">
        <v>461</v>
      </c>
      <c r="N34" s="27" t="s">
        <v>291</v>
      </c>
    </row>
    <row r="35" spans="1:14" ht="20.25" thickBot="1" x14ac:dyDescent="0.3">
      <c r="A35" s="34"/>
      <c r="B35" s="18" t="s">
        <v>171</v>
      </c>
      <c r="C35" s="20"/>
      <c r="D35" s="21"/>
      <c r="E35" s="22" t="s">
        <v>462</v>
      </c>
      <c r="F35" s="23" t="s">
        <v>291</v>
      </c>
      <c r="G35" s="20"/>
      <c r="H35" s="21"/>
      <c r="I35" s="22">
        <v>434</v>
      </c>
      <c r="J35" s="23" t="s">
        <v>275</v>
      </c>
      <c r="K35" s="20"/>
      <c r="L35" s="21"/>
      <c r="M35" s="22">
        <v>804</v>
      </c>
      <c r="N35" s="23" t="s">
        <v>275</v>
      </c>
    </row>
    <row r="36" spans="1:14" x14ac:dyDescent="0.25">
      <c r="A36" s="34"/>
      <c r="B36" s="15"/>
      <c r="C36" s="15"/>
      <c r="D36" s="41"/>
      <c r="E36" s="41"/>
      <c r="F36" s="15"/>
      <c r="G36" s="15"/>
      <c r="H36" s="41"/>
      <c r="I36" s="41"/>
      <c r="J36" s="15"/>
      <c r="K36" s="15"/>
      <c r="L36" s="41"/>
      <c r="M36" s="41"/>
      <c r="N36" s="15"/>
    </row>
    <row r="37" spans="1:14" ht="15.75" thickBot="1" x14ac:dyDescent="0.3">
      <c r="A37" s="34"/>
      <c r="B37" s="44" t="s">
        <v>463</v>
      </c>
      <c r="C37" s="12"/>
      <c r="D37" s="25" t="s">
        <v>281</v>
      </c>
      <c r="E37" s="26">
        <v>6121</v>
      </c>
      <c r="F37" s="27" t="s">
        <v>275</v>
      </c>
      <c r="G37" s="12"/>
      <c r="H37" s="25" t="s">
        <v>281</v>
      </c>
      <c r="I37" s="26">
        <v>7159</v>
      </c>
      <c r="J37" s="27" t="s">
        <v>275</v>
      </c>
      <c r="K37" s="12"/>
      <c r="L37" s="25" t="s">
        <v>281</v>
      </c>
      <c r="M37" s="26">
        <v>6840</v>
      </c>
      <c r="N37" s="27" t="s">
        <v>275</v>
      </c>
    </row>
    <row r="38" spans="1:14" ht="15.75" thickTop="1" x14ac:dyDescent="0.25">
      <c r="A38" s="34"/>
      <c r="B38" s="15"/>
      <c r="C38" s="15"/>
      <c r="D38" s="45"/>
      <c r="E38" s="45"/>
      <c r="F38" s="15"/>
      <c r="G38" s="15"/>
      <c r="H38" s="45"/>
      <c r="I38" s="45"/>
      <c r="J38" s="15"/>
      <c r="K38" s="15"/>
      <c r="L38" s="45"/>
      <c r="M38" s="45"/>
      <c r="N38" s="15"/>
    </row>
  </sheetData>
  <mergeCells count="60">
    <mergeCell ref="B24:Z24"/>
    <mergeCell ref="B25:Z25"/>
    <mergeCell ref="B11:Z11"/>
    <mergeCell ref="B18:Z18"/>
    <mergeCell ref="B20:Z20"/>
    <mergeCell ref="B21:Z21"/>
    <mergeCell ref="B22:Z22"/>
    <mergeCell ref="B23:Z23"/>
    <mergeCell ref="B4:Z4"/>
    <mergeCell ref="B6:Z6"/>
    <mergeCell ref="B7:Z7"/>
    <mergeCell ref="B8:Z8"/>
    <mergeCell ref="B9:Z9"/>
    <mergeCell ref="B10:Z10"/>
    <mergeCell ref="X16:Y16"/>
    <mergeCell ref="D27:M27"/>
    <mergeCell ref="D28:E28"/>
    <mergeCell ref="H28:I28"/>
    <mergeCell ref="L28:M28"/>
    <mergeCell ref="A1:A2"/>
    <mergeCell ref="B1:Z1"/>
    <mergeCell ref="B2:Z2"/>
    <mergeCell ref="B3:Z3"/>
    <mergeCell ref="A4:A38"/>
    <mergeCell ref="W13:W15"/>
    <mergeCell ref="X13:Y13"/>
    <mergeCell ref="X14:Y14"/>
    <mergeCell ref="X15:Y15"/>
    <mergeCell ref="Z13:Z15"/>
    <mergeCell ref="D16:E16"/>
    <mergeCell ref="H16:I16"/>
    <mergeCell ref="L16:M16"/>
    <mergeCell ref="P16:Q16"/>
    <mergeCell ref="T16:U16"/>
    <mergeCell ref="R13:R15"/>
    <mergeCell ref="S13:S15"/>
    <mergeCell ref="T13:U13"/>
    <mergeCell ref="T14:U14"/>
    <mergeCell ref="T15:U15"/>
    <mergeCell ref="V13:V1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5.85546875" bestFit="1" customWidth="1"/>
    <col min="2" max="3" width="36.5703125" bestFit="1" customWidth="1"/>
    <col min="4" max="4" width="3.5703125" customWidth="1"/>
    <col min="5" max="5" width="11.7109375" customWidth="1"/>
    <col min="6" max="6" width="3.28515625" customWidth="1"/>
    <col min="7" max="7" width="19.140625" customWidth="1"/>
    <col min="8" max="8" width="3.5703125" customWidth="1"/>
    <col min="9" max="9" width="11.7109375" customWidth="1"/>
    <col min="10" max="10" width="6.5703125" customWidth="1"/>
    <col min="11" max="11" width="19.140625" customWidth="1"/>
    <col min="12" max="12" width="3.5703125" customWidth="1"/>
    <col min="13" max="13" width="11.7109375" customWidth="1"/>
    <col min="14" max="14" width="3.28515625"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4" t="s">
        <v>464</v>
      </c>
      <c r="B3" s="33" t="s">
        <v>6</v>
      </c>
      <c r="C3" s="33"/>
      <c r="D3" s="33"/>
      <c r="E3" s="33"/>
      <c r="F3" s="33"/>
      <c r="G3" s="33"/>
      <c r="H3" s="33"/>
      <c r="I3" s="33"/>
      <c r="J3" s="33"/>
      <c r="K3" s="33"/>
      <c r="L3" s="33"/>
      <c r="M3" s="33"/>
      <c r="N3" s="33"/>
    </row>
    <row r="4" spans="1:14" x14ac:dyDescent="0.25">
      <c r="A4" s="34"/>
      <c r="B4" s="10">
        <v>6</v>
      </c>
      <c r="C4" s="10" t="s">
        <v>465</v>
      </c>
    </row>
    <row r="5" spans="1:14" x14ac:dyDescent="0.25">
      <c r="A5" s="34"/>
      <c r="B5" s="36" t="s">
        <v>466</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ht="15.75" thickBot="1" x14ac:dyDescent="0.3">
      <c r="A8" s="34"/>
      <c r="B8" s="12"/>
      <c r="C8" s="12"/>
      <c r="D8" s="31" t="s">
        <v>276</v>
      </c>
      <c r="E8" s="31"/>
      <c r="F8" s="31"/>
      <c r="G8" s="31"/>
      <c r="H8" s="31"/>
      <c r="I8" s="31"/>
      <c r="J8" s="31"/>
      <c r="K8" s="31"/>
      <c r="L8" s="31"/>
      <c r="M8" s="31"/>
      <c r="N8" s="12"/>
    </row>
    <row r="9" spans="1:14" ht="15.75" thickBot="1" x14ac:dyDescent="0.3">
      <c r="A9" s="34"/>
      <c r="B9" s="12"/>
      <c r="C9" s="12"/>
      <c r="D9" s="32" t="s">
        <v>277</v>
      </c>
      <c r="E9" s="32"/>
      <c r="F9" s="12"/>
      <c r="G9" s="12"/>
      <c r="H9" s="32" t="s">
        <v>278</v>
      </c>
      <c r="I9" s="32"/>
      <c r="J9" s="12"/>
      <c r="K9" s="12"/>
      <c r="L9" s="32" t="s">
        <v>279</v>
      </c>
      <c r="M9" s="32"/>
      <c r="N9" s="12"/>
    </row>
    <row r="10" spans="1:14" x14ac:dyDescent="0.25">
      <c r="A10" s="34"/>
      <c r="B10" s="63" t="s">
        <v>467</v>
      </c>
      <c r="C10" s="63"/>
      <c r="D10" s="63"/>
      <c r="E10" s="63"/>
      <c r="F10" s="63"/>
      <c r="G10" s="63"/>
      <c r="H10" s="63"/>
      <c r="I10" s="63"/>
      <c r="J10" s="29" t="s">
        <v>275</v>
      </c>
      <c r="K10" s="20"/>
      <c r="L10" s="19"/>
      <c r="M10" s="19"/>
      <c r="N10" s="19"/>
    </row>
    <row r="11" spans="1:14" x14ac:dyDescent="0.25">
      <c r="A11" s="34"/>
      <c r="B11" s="42" t="s">
        <v>116</v>
      </c>
      <c r="C11" s="12"/>
      <c r="D11" s="25" t="s">
        <v>281</v>
      </c>
      <c r="E11" s="26">
        <v>81122</v>
      </c>
      <c r="F11" s="27" t="s">
        <v>275</v>
      </c>
      <c r="G11" s="12"/>
      <c r="H11" s="25" t="s">
        <v>281</v>
      </c>
      <c r="I11" s="26">
        <v>82786</v>
      </c>
      <c r="J11" s="27" t="s">
        <v>275</v>
      </c>
      <c r="K11" s="12"/>
      <c r="L11" s="25" t="s">
        <v>281</v>
      </c>
      <c r="M11" s="26">
        <v>24717</v>
      </c>
      <c r="N11" s="27" t="s">
        <v>275</v>
      </c>
    </row>
    <row r="12" spans="1:14" ht="19.5" x14ac:dyDescent="0.25">
      <c r="A12" s="34"/>
      <c r="B12" s="43" t="s">
        <v>122</v>
      </c>
      <c r="C12" s="20"/>
      <c r="D12" s="21"/>
      <c r="E12" s="22" t="s">
        <v>468</v>
      </c>
      <c r="F12" s="23" t="s">
        <v>291</v>
      </c>
      <c r="G12" s="20"/>
      <c r="H12" s="21"/>
      <c r="I12" s="22" t="s">
        <v>469</v>
      </c>
      <c r="J12" s="23" t="s">
        <v>291</v>
      </c>
      <c r="K12" s="20"/>
      <c r="L12" s="21"/>
      <c r="M12" s="22" t="s">
        <v>470</v>
      </c>
      <c r="N12" s="23" t="s">
        <v>291</v>
      </c>
    </row>
    <row r="13" spans="1:14" ht="19.5" x14ac:dyDescent="0.25">
      <c r="A13" s="34"/>
      <c r="B13" s="42" t="s">
        <v>123</v>
      </c>
      <c r="C13" s="12"/>
      <c r="D13" s="25"/>
      <c r="E13" s="28" t="s">
        <v>471</v>
      </c>
      <c r="F13" s="27" t="s">
        <v>291</v>
      </c>
      <c r="G13" s="12"/>
      <c r="H13" s="25"/>
      <c r="I13" s="28" t="s">
        <v>472</v>
      </c>
      <c r="J13" s="27" t="s">
        <v>291</v>
      </c>
      <c r="K13" s="12"/>
      <c r="L13" s="25"/>
      <c r="M13" s="28" t="s">
        <v>473</v>
      </c>
      <c r="N13" s="27" t="s">
        <v>291</v>
      </c>
    </row>
    <row r="14" spans="1:14" x14ac:dyDescent="0.25">
      <c r="A14" s="34"/>
      <c r="B14" s="43" t="s">
        <v>474</v>
      </c>
      <c r="C14" s="20"/>
      <c r="D14" s="21"/>
      <c r="E14" s="22" t="s">
        <v>475</v>
      </c>
      <c r="F14" s="23" t="s">
        <v>291</v>
      </c>
      <c r="G14" s="20"/>
      <c r="H14" s="21"/>
      <c r="I14" s="22" t="s">
        <v>475</v>
      </c>
      <c r="J14" s="23" t="s">
        <v>291</v>
      </c>
      <c r="K14" s="20"/>
      <c r="L14" s="21"/>
      <c r="M14" s="22" t="s">
        <v>476</v>
      </c>
      <c r="N14" s="23" t="s">
        <v>291</v>
      </c>
    </row>
    <row r="15" spans="1:14" x14ac:dyDescent="0.25">
      <c r="A15" s="34"/>
      <c r="B15" s="42" t="s">
        <v>126</v>
      </c>
      <c r="C15" s="12"/>
      <c r="D15" s="27"/>
      <c r="E15" s="46" t="s">
        <v>324</v>
      </c>
      <c r="F15" s="27" t="s">
        <v>275</v>
      </c>
      <c r="G15" s="12"/>
      <c r="H15" s="27"/>
      <c r="I15" s="46" t="s">
        <v>324</v>
      </c>
      <c r="J15" s="27" t="s">
        <v>275</v>
      </c>
      <c r="K15" s="12"/>
      <c r="L15" s="25"/>
      <c r="M15" s="28" t="s">
        <v>477</v>
      </c>
      <c r="N15" s="27" t="s">
        <v>291</v>
      </c>
    </row>
    <row r="16" spans="1:14" ht="20.25" thickBot="1" x14ac:dyDescent="0.3">
      <c r="A16" s="34"/>
      <c r="B16" s="43" t="s">
        <v>478</v>
      </c>
      <c r="C16" s="20"/>
      <c r="D16" s="21"/>
      <c r="E16" s="22" t="s">
        <v>479</v>
      </c>
      <c r="F16" s="23" t="s">
        <v>291</v>
      </c>
      <c r="G16" s="20"/>
      <c r="H16" s="21"/>
      <c r="I16" s="22" t="s">
        <v>480</v>
      </c>
      <c r="J16" s="23" t="s">
        <v>291</v>
      </c>
      <c r="K16" s="20"/>
      <c r="L16" s="21"/>
      <c r="M16" s="22" t="s">
        <v>481</v>
      </c>
      <c r="N16" s="23" t="s">
        <v>291</v>
      </c>
    </row>
    <row r="17" spans="1:14" x14ac:dyDescent="0.25">
      <c r="A17" s="34"/>
      <c r="B17" s="15"/>
      <c r="C17" s="15"/>
      <c r="D17" s="41"/>
      <c r="E17" s="41"/>
      <c r="F17" s="15"/>
      <c r="G17" s="15"/>
      <c r="H17" s="41"/>
      <c r="I17" s="41"/>
      <c r="J17" s="15"/>
      <c r="K17" s="15"/>
      <c r="L17" s="41"/>
      <c r="M17" s="41"/>
      <c r="N17" s="15"/>
    </row>
    <row r="18" spans="1:14" ht="20.25" thickBot="1" x14ac:dyDescent="0.3">
      <c r="A18" s="34"/>
      <c r="B18" s="42" t="s">
        <v>482</v>
      </c>
      <c r="C18" s="12"/>
      <c r="D18" s="25" t="s">
        <v>281</v>
      </c>
      <c r="E18" s="26">
        <v>76955</v>
      </c>
      <c r="F18" s="27" t="s">
        <v>275</v>
      </c>
      <c r="G18" s="12"/>
      <c r="H18" s="25" t="s">
        <v>281</v>
      </c>
      <c r="I18" s="26">
        <v>78567</v>
      </c>
      <c r="J18" s="27" t="s">
        <v>275</v>
      </c>
      <c r="K18" s="12"/>
      <c r="L18" s="25" t="s">
        <v>281</v>
      </c>
      <c r="M18" s="26">
        <v>18322</v>
      </c>
      <c r="N18" s="27" t="s">
        <v>275</v>
      </c>
    </row>
    <row r="19" spans="1:14" ht="15.75" thickTop="1" x14ac:dyDescent="0.25">
      <c r="A19" s="34"/>
      <c r="B19" s="15"/>
      <c r="C19" s="15"/>
      <c r="D19" s="45"/>
      <c r="E19" s="45"/>
      <c r="F19" s="15"/>
      <c r="G19" s="15"/>
      <c r="H19" s="45"/>
      <c r="I19" s="45"/>
      <c r="J19" s="15"/>
      <c r="K19" s="15"/>
      <c r="L19" s="45"/>
      <c r="M19" s="45"/>
      <c r="N19" s="15"/>
    </row>
    <row r="20" spans="1:14" x14ac:dyDescent="0.25">
      <c r="A20" s="34"/>
      <c r="B20" s="29" t="s">
        <v>483</v>
      </c>
      <c r="C20" s="20"/>
      <c r="D20" s="19"/>
      <c r="E20" s="19"/>
      <c r="F20" s="19"/>
      <c r="G20" s="20"/>
      <c r="H20" s="19"/>
      <c r="I20" s="19"/>
      <c r="J20" s="19"/>
      <c r="K20" s="20"/>
      <c r="L20" s="19"/>
      <c r="M20" s="19"/>
      <c r="N20" s="19"/>
    </row>
    <row r="21" spans="1:14" x14ac:dyDescent="0.25">
      <c r="A21" s="34"/>
      <c r="B21" s="42" t="s">
        <v>484</v>
      </c>
      <c r="C21" s="12"/>
      <c r="D21" s="25"/>
      <c r="E21" s="26">
        <v>54336</v>
      </c>
      <c r="F21" s="27" t="s">
        <v>275</v>
      </c>
      <c r="G21" s="12"/>
      <c r="H21" s="25"/>
      <c r="I21" s="26">
        <v>53821</v>
      </c>
      <c r="J21" s="27" t="s">
        <v>275</v>
      </c>
      <c r="K21" s="12"/>
      <c r="L21" s="25"/>
      <c r="M21" s="26">
        <v>50420</v>
      </c>
      <c r="N21" s="27" t="s">
        <v>275</v>
      </c>
    </row>
    <row r="22" spans="1:14" ht="15.75" thickBot="1" x14ac:dyDescent="0.3">
      <c r="A22" s="34"/>
      <c r="B22" s="43" t="s">
        <v>485</v>
      </c>
      <c r="C22" s="20"/>
      <c r="D22" s="21"/>
      <c r="E22" s="22">
        <v>172</v>
      </c>
      <c r="F22" s="23" t="s">
        <v>275</v>
      </c>
      <c r="G22" s="20"/>
      <c r="H22" s="21"/>
      <c r="I22" s="22">
        <v>310</v>
      </c>
      <c r="J22" s="23" t="s">
        <v>275</v>
      </c>
      <c r="K22" s="20"/>
      <c r="L22" s="21"/>
      <c r="M22" s="22">
        <v>388</v>
      </c>
      <c r="N22" s="23" t="s">
        <v>275</v>
      </c>
    </row>
    <row r="23" spans="1:14" x14ac:dyDescent="0.25">
      <c r="A23" s="34"/>
      <c r="B23" s="15"/>
      <c r="C23" s="15"/>
      <c r="D23" s="41"/>
      <c r="E23" s="41"/>
      <c r="F23" s="15"/>
      <c r="G23" s="15"/>
      <c r="H23" s="41"/>
      <c r="I23" s="41"/>
      <c r="J23" s="15"/>
      <c r="K23" s="15"/>
      <c r="L23" s="41"/>
      <c r="M23" s="41"/>
      <c r="N23" s="15"/>
    </row>
    <row r="24" spans="1:14" ht="15.75" thickBot="1" x14ac:dyDescent="0.3">
      <c r="A24" s="34"/>
      <c r="B24" s="42" t="s">
        <v>486</v>
      </c>
      <c r="C24" s="12"/>
      <c r="D24" s="25"/>
      <c r="E24" s="26">
        <v>54508</v>
      </c>
      <c r="F24" s="27" t="s">
        <v>275</v>
      </c>
      <c r="G24" s="12"/>
      <c r="H24" s="25"/>
      <c r="I24" s="26">
        <v>54131</v>
      </c>
      <c r="J24" s="27" t="s">
        <v>275</v>
      </c>
      <c r="K24" s="12"/>
      <c r="L24" s="25"/>
      <c r="M24" s="26">
        <v>50808</v>
      </c>
      <c r="N24" s="27" t="s">
        <v>275</v>
      </c>
    </row>
    <row r="25" spans="1:14" ht="15.75" thickTop="1" x14ac:dyDescent="0.25">
      <c r="A25" s="34"/>
      <c r="B25" s="15"/>
      <c r="C25" s="15"/>
      <c r="D25" s="45"/>
      <c r="E25" s="45"/>
      <c r="F25" s="15"/>
      <c r="G25" s="15"/>
      <c r="H25" s="45"/>
      <c r="I25" s="45"/>
      <c r="J25" s="15"/>
      <c r="K25" s="15"/>
      <c r="L25" s="45"/>
      <c r="M25" s="45"/>
      <c r="N25" s="15"/>
    </row>
    <row r="26" spans="1:14" x14ac:dyDescent="0.25">
      <c r="A26" s="34"/>
      <c r="B26" s="29" t="s">
        <v>487</v>
      </c>
      <c r="C26" s="20"/>
      <c r="D26" s="19"/>
      <c r="E26" s="19"/>
      <c r="F26" s="19"/>
      <c r="G26" s="20"/>
      <c r="H26" s="19"/>
      <c r="I26" s="19"/>
      <c r="J26" s="19"/>
      <c r="K26" s="20"/>
      <c r="L26" s="19"/>
      <c r="M26" s="19"/>
      <c r="N26" s="19"/>
    </row>
    <row r="27" spans="1:14" ht="15.75" thickBot="1" x14ac:dyDescent="0.3">
      <c r="A27" s="34"/>
      <c r="B27" s="42" t="s">
        <v>488</v>
      </c>
      <c r="C27" s="12"/>
      <c r="D27" s="25" t="s">
        <v>281</v>
      </c>
      <c r="E27" s="28">
        <v>1.42</v>
      </c>
      <c r="F27" s="27" t="s">
        <v>275</v>
      </c>
      <c r="G27" s="12"/>
      <c r="H27" s="25" t="s">
        <v>281</v>
      </c>
      <c r="I27" s="28">
        <v>1.46</v>
      </c>
      <c r="J27" s="27" t="s">
        <v>275</v>
      </c>
      <c r="K27" s="12"/>
      <c r="L27" s="25" t="s">
        <v>281</v>
      </c>
      <c r="M27" s="28">
        <v>0.36</v>
      </c>
      <c r="N27" s="27" t="s">
        <v>275</v>
      </c>
    </row>
    <row r="28" spans="1:14" ht="15.75" thickTop="1" x14ac:dyDescent="0.25">
      <c r="A28" s="34"/>
      <c r="B28" s="15"/>
      <c r="C28" s="15"/>
      <c r="D28" s="45"/>
      <c r="E28" s="45"/>
      <c r="F28" s="15"/>
      <c r="G28" s="15"/>
      <c r="H28" s="45"/>
      <c r="I28" s="45"/>
      <c r="J28" s="15"/>
      <c r="K28" s="15"/>
      <c r="L28" s="45"/>
      <c r="M28" s="45"/>
      <c r="N28" s="15"/>
    </row>
    <row r="29" spans="1:14" ht="15.75" thickBot="1" x14ac:dyDescent="0.3">
      <c r="A29" s="34"/>
      <c r="B29" s="43" t="s">
        <v>489</v>
      </c>
      <c r="C29" s="20"/>
      <c r="D29" s="21" t="s">
        <v>281</v>
      </c>
      <c r="E29" s="22">
        <v>1.41</v>
      </c>
      <c r="F29" s="23" t="s">
        <v>275</v>
      </c>
      <c r="G29" s="20"/>
      <c r="H29" s="21" t="s">
        <v>281</v>
      </c>
      <c r="I29" s="22">
        <v>1.45</v>
      </c>
      <c r="J29" s="23" t="s">
        <v>275</v>
      </c>
      <c r="K29" s="20"/>
      <c r="L29" s="21" t="s">
        <v>281</v>
      </c>
      <c r="M29" s="22">
        <v>0.36</v>
      </c>
      <c r="N29" s="23" t="s">
        <v>275</v>
      </c>
    </row>
    <row r="30" spans="1:14" ht="15.75" thickTop="1" x14ac:dyDescent="0.25">
      <c r="A30" s="34"/>
      <c r="B30" s="15"/>
      <c r="C30" s="15"/>
      <c r="D30" s="45"/>
      <c r="E30" s="45"/>
      <c r="F30" s="15"/>
      <c r="G30" s="15"/>
      <c r="H30" s="45"/>
      <c r="I30" s="45"/>
      <c r="J30" s="15"/>
      <c r="K30" s="15"/>
      <c r="L30" s="45"/>
      <c r="M30" s="45"/>
      <c r="N30" s="15"/>
    </row>
    <row r="31" spans="1:14" x14ac:dyDescent="0.25">
      <c r="A31" s="34"/>
      <c r="B31" s="36" t="s">
        <v>490</v>
      </c>
      <c r="C31" s="36"/>
      <c r="D31" s="36"/>
      <c r="E31" s="36"/>
      <c r="F31" s="36"/>
      <c r="G31" s="36"/>
      <c r="H31" s="36"/>
      <c r="I31" s="36"/>
      <c r="J31" s="36"/>
      <c r="K31" s="36"/>
      <c r="L31" s="36"/>
      <c r="M31" s="36"/>
      <c r="N31" s="36"/>
    </row>
    <row r="32" spans="1:14" ht="15" customHeight="1" x14ac:dyDescent="0.25">
      <c r="A32" s="2" t="s">
        <v>31</v>
      </c>
      <c r="B32" s="33" t="s">
        <v>6</v>
      </c>
      <c r="C32" s="33"/>
      <c r="D32" s="33"/>
      <c r="E32" s="33"/>
      <c r="F32" s="33"/>
      <c r="G32" s="33"/>
      <c r="H32" s="33"/>
      <c r="I32" s="33"/>
      <c r="J32" s="33"/>
      <c r="K32" s="33"/>
      <c r="L32" s="33"/>
      <c r="M32" s="33"/>
      <c r="N32" s="33"/>
    </row>
    <row r="33" spans="1:14" ht="15" customHeight="1" x14ac:dyDescent="0.25">
      <c r="A33" s="34" t="s">
        <v>464</v>
      </c>
      <c r="B33" s="33" t="s">
        <v>6</v>
      </c>
      <c r="C33" s="33"/>
      <c r="D33" s="33"/>
      <c r="E33" s="33"/>
      <c r="F33" s="33"/>
      <c r="G33" s="33"/>
      <c r="H33" s="33"/>
      <c r="I33" s="33"/>
      <c r="J33" s="33"/>
      <c r="K33" s="33"/>
      <c r="L33" s="33"/>
      <c r="M33" s="33"/>
      <c r="N33" s="33"/>
    </row>
    <row r="34" spans="1:14" ht="25.5" x14ac:dyDescent="0.25">
      <c r="A34" s="34"/>
      <c r="B34" s="10">
        <v>7</v>
      </c>
      <c r="C34" s="10" t="s">
        <v>491</v>
      </c>
    </row>
    <row r="35" spans="1:14" ht="25.5" customHeight="1" x14ac:dyDescent="0.25">
      <c r="A35" s="34"/>
      <c r="B35" s="36" t="s">
        <v>492</v>
      </c>
      <c r="C35" s="36"/>
      <c r="D35" s="36"/>
      <c r="E35" s="36"/>
      <c r="F35" s="36"/>
      <c r="G35" s="36"/>
      <c r="H35" s="36"/>
      <c r="I35" s="36"/>
      <c r="J35" s="36"/>
      <c r="K35" s="36"/>
      <c r="L35" s="36"/>
      <c r="M35" s="36"/>
      <c r="N35" s="36"/>
    </row>
    <row r="36" spans="1:14" x14ac:dyDescent="0.25">
      <c r="A36" s="34"/>
      <c r="B36" s="37"/>
      <c r="C36" s="37"/>
      <c r="D36" s="37"/>
      <c r="E36" s="37"/>
      <c r="F36" s="37"/>
      <c r="G36" s="37"/>
      <c r="H36" s="37"/>
      <c r="I36" s="37"/>
      <c r="J36" s="37"/>
      <c r="K36" s="37"/>
      <c r="L36" s="37"/>
      <c r="M36" s="37"/>
      <c r="N36" s="37"/>
    </row>
    <row r="37" spans="1:14" x14ac:dyDescent="0.25">
      <c r="A37" s="34"/>
      <c r="B37" s="4"/>
      <c r="C37" s="4"/>
      <c r="D37" s="4"/>
      <c r="E37" s="4"/>
      <c r="F37" s="4"/>
      <c r="G37" s="4"/>
      <c r="H37" s="4"/>
      <c r="I37" s="4"/>
      <c r="J37" s="4"/>
      <c r="K37" s="4"/>
      <c r="L37" s="4"/>
      <c r="M37" s="4"/>
      <c r="N37" s="4"/>
    </row>
    <row r="38" spans="1:14" ht="15.75" thickBot="1" x14ac:dyDescent="0.3">
      <c r="A38" s="34"/>
      <c r="B38" s="12"/>
      <c r="C38" s="12"/>
      <c r="D38" s="31" t="s">
        <v>276</v>
      </c>
      <c r="E38" s="31"/>
      <c r="F38" s="31"/>
      <c r="G38" s="31"/>
      <c r="H38" s="31"/>
      <c r="I38" s="31"/>
      <c r="J38" s="31"/>
      <c r="K38" s="31"/>
      <c r="L38" s="31"/>
      <c r="M38" s="31"/>
      <c r="N38" s="12"/>
    </row>
    <row r="39" spans="1:14" ht="15.75" thickBot="1" x14ac:dyDescent="0.3">
      <c r="A39" s="34"/>
      <c r="B39" s="12"/>
      <c r="C39" s="12"/>
      <c r="D39" s="32" t="s">
        <v>277</v>
      </c>
      <c r="E39" s="32"/>
      <c r="F39" s="12"/>
      <c r="G39" s="12"/>
      <c r="H39" s="32" t="s">
        <v>278</v>
      </c>
      <c r="I39" s="32"/>
      <c r="J39" s="12"/>
      <c r="K39" s="12"/>
      <c r="L39" s="32" t="s">
        <v>279</v>
      </c>
      <c r="M39" s="32"/>
      <c r="N39" s="12"/>
    </row>
    <row r="40" spans="1:14" x14ac:dyDescent="0.25">
      <c r="A40" s="34"/>
      <c r="B40" s="63" t="s">
        <v>493</v>
      </c>
      <c r="C40" s="63"/>
      <c r="D40" s="63"/>
      <c r="E40" s="63"/>
      <c r="F40" s="63"/>
      <c r="G40" s="63"/>
      <c r="H40" s="63"/>
      <c r="I40" s="63"/>
      <c r="J40" s="29" t="s">
        <v>275</v>
      </c>
      <c r="K40" s="20"/>
      <c r="L40" s="19"/>
      <c r="M40" s="19"/>
      <c r="N40" s="19"/>
    </row>
    <row r="41" spans="1:14" x14ac:dyDescent="0.25">
      <c r="A41" s="34"/>
      <c r="B41" s="42" t="s">
        <v>116</v>
      </c>
      <c r="C41" s="12"/>
      <c r="D41" s="25" t="s">
        <v>281</v>
      </c>
      <c r="E41" s="26">
        <v>81122</v>
      </c>
      <c r="F41" s="27" t="s">
        <v>275</v>
      </c>
      <c r="G41" s="12"/>
      <c r="H41" s="25" t="s">
        <v>281</v>
      </c>
      <c r="I41" s="26">
        <v>82786</v>
      </c>
      <c r="J41" s="27" t="s">
        <v>275</v>
      </c>
      <c r="K41" s="12"/>
      <c r="L41" s="25" t="s">
        <v>281</v>
      </c>
      <c r="M41" s="26">
        <v>24717</v>
      </c>
      <c r="N41" s="27" t="s">
        <v>275</v>
      </c>
    </row>
    <row r="42" spans="1:14" ht="19.5" x14ac:dyDescent="0.25">
      <c r="A42" s="34"/>
      <c r="B42" s="43" t="s">
        <v>122</v>
      </c>
      <c r="C42" s="20"/>
      <c r="D42" s="21"/>
      <c r="E42" s="22" t="s">
        <v>468</v>
      </c>
      <c r="F42" s="23" t="s">
        <v>291</v>
      </c>
      <c r="G42" s="20"/>
      <c r="H42" s="21"/>
      <c r="I42" s="22" t="s">
        <v>469</v>
      </c>
      <c r="J42" s="23" t="s">
        <v>291</v>
      </c>
      <c r="K42" s="20"/>
      <c r="L42" s="21"/>
      <c r="M42" s="22" t="s">
        <v>470</v>
      </c>
      <c r="N42" s="23" t="s">
        <v>291</v>
      </c>
    </row>
    <row r="43" spans="1:14" x14ac:dyDescent="0.25">
      <c r="A43" s="34"/>
      <c r="B43" s="42" t="s">
        <v>494</v>
      </c>
      <c r="C43" s="12"/>
      <c r="D43" s="25"/>
      <c r="E43" s="28" t="s">
        <v>475</v>
      </c>
      <c r="F43" s="27" t="s">
        <v>291</v>
      </c>
      <c r="G43" s="12"/>
      <c r="H43" s="25"/>
      <c r="I43" s="28" t="s">
        <v>475</v>
      </c>
      <c r="J43" s="27" t="s">
        <v>291</v>
      </c>
      <c r="K43" s="12"/>
      <c r="L43" s="25"/>
      <c r="M43" s="28" t="s">
        <v>476</v>
      </c>
      <c r="N43" s="27" t="s">
        <v>291</v>
      </c>
    </row>
    <row r="44" spans="1:14" x14ac:dyDescent="0.25">
      <c r="A44" s="34"/>
      <c r="B44" s="43" t="s">
        <v>495</v>
      </c>
      <c r="C44" s="20"/>
      <c r="D44" s="23"/>
      <c r="E44" s="47" t="s">
        <v>324</v>
      </c>
      <c r="F44" s="23" t="s">
        <v>275</v>
      </c>
      <c r="G44" s="20"/>
      <c r="H44" s="23"/>
      <c r="I44" s="47" t="s">
        <v>324</v>
      </c>
      <c r="J44" s="23" t="s">
        <v>275</v>
      </c>
      <c r="K44" s="20"/>
      <c r="L44" s="21"/>
      <c r="M44" s="22" t="s">
        <v>477</v>
      </c>
      <c r="N44" s="23" t="s">
        <v>291</v>
      </c>
    </row>
    <row r="45" spans="1:14" ht="20.25" thickBot="1" x14ac:dyDescent="0.3">
      <c r="A45" s="34"/>
      <c r="B45" s="42" t="s">
        <v>478</v>
      </c>
      <c r="C45" s="12"/>
      <c r="D45" s="25"/>
      <c r="E45" s="28" t="s">
        <v>479</v>
      </c>
      <c r="F45" s="27" t="s">
        <v>291</v>
      </c>
      <c r="G45" s="12"/>
      <c r="H45" s="25"/>
      <c r="I45" s="28" t="s">
        <v>480</v>
      </c>
      <c r="J45" s="27" t="s">
        <v>291</v>
      </c>
      <c r="K45" s="12"/>
      <c r="L45" s="25"/>
      <c r="M45" s="28" t="s">
        <v>481</v>
      </c>
      <c r="N45" s="27" t="s">
        <v>291</v>
      </c>
    </row>
    <row r="46" spans="1:14" x14ac:dyDescent="0.25">
      <c r="A46" s="34"/>
      <c r="B46" s="15"/>
      <c r="C46" s="15"/>
      <c r="D46" s="41"/>
      <c r="E46" s="41"/>
      <c r="F46" s="15"/>
      <c r="G46" s="15"/>
      <c r="H46" s="41"/>
      <c r="I46" s="41"/>
      <c r="J46" s="15"/>
      <c r="K46" s="15"/>
      <c r="L46" s="41"/>
      <c r="M46" s="41"/>
      <c r="N46" s="15"/>
    </row>
    <row r="47" spans="1:14" ht="20.25" thickBot="1" x14ac:dyDescent="0.3">
      <c r="A47" s="34"/>
      <c r="B47" s="43" t="s">
        <v>496</v>
      </c>
      <c r="C47" s="20"/>
      <c r="D47" s="21" t="s">
        <v>281</v>
      </c>
      <c r="E47" s="30">
        <v>77157</v>
      </c>
      <c r="F47" s="23" t="s">
        <v>275</v>
      </c>
      <c r="G47" s="20"/>
      <c r="H47" s="21" t="s">
        <v>281</v>
      </c>
      <c r="I47" s="30">
        <v>78780</v>
      </c>
      <c r="J47" s="23" t="s">
        <v>275</v>
      </c>
      <c r="K47" s="20"/>
      <c r="L47" s="21" t="s">
        <v>281</v>
      </c>
      <c r="M47" s="30">
        <v>18381</v>
      </c>
      <c r="N47" s="23" t="s">
        <v>275</v>
      </c>
    </row>
    <row r="48" spans="1:14" ht="15.75" thickTop="1" x14ac:dyDescent="0.25">
      <c r="A48" s="34"/>
      <c r="B48" s="15"/>
      <c r="C48" s="15"/>
      <c r="D48" s="45"/>
      <c r="E48" s="45"/>
      <c r="F48" s="15"/>
      <c r="G48" s="15"/>
      <c r="H48" s="45"/>
      <c r="I48" s="45"/>
      <c r="J48" s="15"/>
      <c r="K48" s="15"/>
      <c r="L48" s="45"/>
      <c r="M48" s="45"/>
      <c r="N48" s="15"/>
    </row>
    <row r="49" spans="1:14" x14ac:dyDescent="0.25">
      <c r="A49" s="34"/>
      <c r="B49" s="29" t="s">
        <v>497</v>
      </c>
      <c r="C49" s="20"/>
      <c r="D49" s="19"/>
      <c r="E49" s="19"/>
      <c r="F49" s="19"/>
      <c r="G49" s="20"/>
      <c r="H49" s="19"/>
      <c r="I49" s="19"/>
      <c r="J49" s="19"/>
      <c r="K49" s="20"/>
      <c r="L49" s="19"/>
      <c r="M49" s="19"/>
      <c r="N49" s="19"/>
    </row>
    <row r="50" spans="1:14" x14ac:dyDescent="0.25">
      <c r="A50" s="34"/>
      <c r="B50" s="42" t="s">
        <v>498</v>
      </c>
      <c r="C50" s="12"/>
      <c r="D50" s="25"/>
      <c r="E50" s="26">
        <v>54478</v>
      </c>
      <c r="F50" s="27" t="s">
        <v>275</v>
      </c>
      <c r="G50" s="12"/>
      <c r="H50" s="25"/>
      <c r="I50" s="26">
        <v>53968</v>
      </c>
      <c r="J50" s="27" t="s">
        <v>275</v>
      </c>
      <c r="K50" s="12"/>
      <c r="L50" s="25"/>
      <c r="M50" s="26">
        <v>50584</v>
      </c>
      <c r="N50" s="27" t="s">
        <v>275</v>
      </c>
    </row>
    <row r="51" spans="1:14" ht="15.75" thickBot="1" x14ac:dyDescent="0.3">
      <c r="A51" s="34"/>
      <c r="B51" s="43" t="s">
        <v>499</v>
      </c>
      <c r="C51" s="20"/>
      <c r="D51" s="21"/>
      <c r="E51" s="22">
        <v>172</v>
      </c>
      <c r="F51" s="23" t="s">
        <v>275</v>
      </c>
      <c r="G51" s="20"/>
      <c r="H51" s="21"/>
      <c r="I51" s="22">
        <v>310</v>
      </c>
      <c r="J51" s="23" t="s">
        <v>275</v>
      </c>
      <c r="K51" s="20"/>
      <c r="L51" s="21"/>
      <c r="M51" s="22">
        <v>388</v>
      </c>
      <c r="N51" s="23" t="s">
        <v>275</v>
      </c>
    </row>
    <row r="52" spans="1:14" x14ac:dyDescent="0.25">
      <c r="A52" s="34"/>
      <c r="B52" s="15"/>
      <c r="C52" s="15"/>
      <c r="D52" s="41"/>
      <c r="E52" s="41"/>
      <c r="F52" s="15"/>
      <c r="G52" s="15"/>
      <c r="H52" s="41"/>
      <c r="I52" s="41"/>
      <c r="J52" s="15"/>
      <c r="K52" s="15"/>
      <c r="L52" s="41"/>
      <c r="M52" s="41"/>
      <c r="N52" s="15"/>
    </row>
    <row r="53" spans="1:14" ht="15.75" thickBot="1" x14ac:dyDescent="0.3">
      <c r="A53" s="34"/>
      <c r="B53" s="42" t="s">
        <v>500</v>
      </c>
      <c r="C53" s="12"/>
      <c r="D53" s="25"/>
      <c r="E53" s="26">
        <v>54650</v>
      </c>
      <c r="F53" s="27" t="s">
        <v>275</v>
      </c>
      <c r="G53" s="12"/>
      <c r="H53" s="25"/>
      <c r="I53" s="26">
        <v>54278</v>
      </c>
      <c r="J53" s="27" t="s">
        <v>275</v>
      </c>
      <c r="K53" s="12"/>
      <c r="L53" s="25"/>
      <c r="M53" s="26">
        <v>50972</v>
      </c>
      <c r="N53" s="27" t="s">
        <v>275</v>
      </c>
    </row>
    <row r="54" spans="1:14" ht="15.75" thickTop="1" x14ac:dyDescent="0.25">
      <c r="A54" s="34"/>
      <c r="B54" s="15"/>
      <c r="C54" s="15"/>
      <c r="D54" s="45"/>
      <c r="E54" s="45"/>
      <c r="F54" s="15"/>
      <c r="G54" s="15"/>
      <c r="H54" s="45"/>
      <c r="I54" s="45"/>
      <c r="J54" s="15"/>
      <c r="K54" s="15"/>
      <c r="L54" s="45"/>
      <c r="M54" s="45"/>
      <c r="N54" s="15"/>
    </row>
    <row r="55" spans="1:14" x14ac:dyDescent="0.25">
      <c r="A55" s="34"/>
      <c r="B55" s="29" t="s">
        <v>501</v>
      </c>
      <c r="C55" s="20"/>
      <c r="D55" s="19"/>
      <c r="E55" s="19"/>
      <c r="F55" s="19"/>
      <c r="G55" s="20"/>
      <c r="H55" s="19"/>
      <c r="I55" s="19"/>
      <c r="J55" s="19"/>
      <c r="K55" s="20"/>
      <c r="L55" s="19"/>
      <c r="M55" s="19"/>
      <c r="N55" s="19"/>
    </row>
    <row r="56" spans="1:14" ht="15.75" thickBot="1" x14ac:dyDescent="0.3">
      <c r="A56" s="34"/>
      <c r="B56" s="42" t="s">
        <v>488</v>
      </c>
      <c r="C56" s="12"/>
      <c r="D56" s="25" t="s">
        <v>281</v>
      </c>
      <c r="E56" s="28">
        <v>1.42</v>
      </c>
      <c r="F56" s="27" t="s">
        <v>275</v>
      </c>
      <c r="G56" s="12"/>
      <c r="H56" s="25" t="s">
        <v>281</v>
      </c>
      <c r="I56" s="28">
        <v>1.46</v>
      </c>
      <c r="J56" s="27" t="s">
        <v>275</v>
      </c>
      <c r="K56" s="12"/>
      <c r="L56" s="25" t="s">
        <v>281</v>
      </c>
      <c r="M56" s="28">
        <v>0.36</v>
      </c>
      <c r="N56" s="27" t="s">
        <v>275</v>
      </c>
    </row>
    <row r="57" spans="1:14" ht="15.75" thickTop="1" x14ac:dyDescent="0.25">
      <c r="A57" s="34"/>
      <c r="B57" s="15"/>
      <c r="C57" s="15"/>
      <c r="D57" s="45"/>
      <c r="E57" s="45"/>
      <c r="F57" s="15"/>
      <c r="G57" s="15"/>
      <c r="H57" s="45"/>
      <c r="I57" s="45"/>
      <c r="J57" s="15"/>
      <c r="K57" s="15"/>
      <c r="L57" s="45"/>
      <c r="M57" s="45"/>
      <c r="N57" s="15"/>
    </row>
    <row r="58" spans="1:14" ht="15.75" thickBot="1" x14ac:dyDescent="0.3">
      <c r="A58" s="34"/>
      <c r="B58" s="43" t="s">
        <v>489</v>
      </c>
      <c r="C58" s="20"/>
      <c r="D58" s="21" t="s">
        <v>281</v>
      </c>
      <c r="E58" s="22">
        <v>1.41</v>
      </c>
      <c r="F58" s="23" t="s">
        <v>275</v>
      </c>
      <c r="G58" s="20"/>
      <c r="H58" s="21" t="s">
        <v>281</v>
      </c>
      <c r="I58" s="22">
        <v>1.45</v>
      </c>
      <c r="J58" s="23" t="s">
        <v>275</v>
      </c>
      <c r="K58" s="20"/>
      <c r="L58" s="21" t="s">
        <v>281</v>
      </c>
      <c r="M58" s="22">
        <v>0.36</v>
      </c>
      <c r="N58" s="23" t="s">
        <v>275</v>
      </c>
    </row>
    <row r="59" spans="1:14" ht="15.75" thickTop="1" x14ac:dyDescent="0.25">
      <c r="A59" s="34"/>
      <c r="B59" s="15"/>
      <c r="C59" s="15"/>
      <c r="D59" s="45"/>
      <c r="E59" s="45"/>
      <c r="F59" s="15"/>
      <c r="G59" s="15"/>
      <c r="H59" s="45"/>
      <c r="I59" s="45"/>
      <c r="J59" s="15"/>
      <c r="K59" s="15"/>
      <c r="L59" s="45"/>
      <c r="M59" s="45"/>
      <c r="N59" s="15"/>
    </row>
    <row r="60" spans="1:14" x14ac:dyDescent="0.25">
      <c r="A60" s="34"/>
      <c r="B60" s="36" t="s">
        <v>502</v>
      </c>
      <c r="C60" s="36"/>
      <c r="D60" s="36"/>
      <c r="E60" s="36"/>
      <c r="F60" s="36"/>
      <c r="G60" s="36"/>
      <c r="H60" s="36"/>
      <c r="I60" s="36"/>
      <c r="J60" s="36"/>
      <c r="K60" s="36"/>
      <c r="L60" s="36"/>
      <c r="M60" s="36"/>
      <c r="N60" s="36"/>
    </row>
  </sheetData>
  <mergeCells count="24">
    <mergeCell ref="B6:N6"/>
    <mergeCell ref="B31:N31"/>
    <mergeCell ref="B32:N32"/>
    <mergeCell ref="A33:A60"/>
    <mergeCell ref="B33:N33"/>
    <mergeCell ref="B35:N35"/>
    <mergeCell ref="B36:N36"/>
    <mergeCell ref="B60:N60"/>
    <mergeCell ref="D39:E39"/>
    <mergeCell ref="H39:I39"/>
    <mergeCell ref="L39:M39"/>
    <mergeCell ref="B40:I40"/>
    <mergeCell ref="A1:A2"/>
    <mergeCell ref="B1:N1"/>
    <mergeCell ref="B2:N2"/>
    <mergeCell ref="A3:A31"/>
    <mergeCell ref="B3:N3"/>
    <mergeCell ref="B5:N5"/>
    <mergeCell ref="D8:M8"/>
    <mergeCell ref="D9:E9"/>
    <mergeCell ref="H9:I9"/>
    <mergeCell ref="L9:M9"/>
    <mergeCell ref="B10:I10"/>
    <mergeCell ref="D38:M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28515625" customWidth="1"/>
  </cols>
  <sheetData>
    <row r="1" spans="1:3" ht="15" customHeight="1" x14ac:dyDescent="0.25">
      <c r="A1" s="8" t="s">
        <v>503</v>
      </c>
      <c r="B1" s="8" t="s">
        <v>1</v>
      </c>
      <c r="C1" s="8"/>
    </row>
    <row r="2" spans="1:3" ht="15" customHeight="1" x14ac:dyDescent="0.25">
      <c r="A2" s="8"/>
      <c r="B2" s="8" t="s">
        <v>2</v>
      </c>
      <c r="C2" s="8"/>
    </row>
    <row r="3" spans="1:3" ht="15" customHeight="1" x14ac:dyDescent="0.25">
      <c r="A3" s="3" t="s">
        <v>504</v>
      </c>
      <c r="B3" s="33" t="s">
        <v>6</v>
      </c>
      <c r="C3" s="33"/>
    </row>
    <row r="4" spans="1:3" ht="15" customHeight="1" x14ac:dyDescent="0.25">
      <c r="A4" s="34" t="s">
        <v>503</v>
      </c>
      <c r="B4" s="33" t="s">
        <v>6</v>
      </c>
      <c r="C4" s="33"/>
    </row>
    <row r="5" spans="1:3" x14ac:dyDescent="0.25">
      <c r="A5" s="34"/>
      <c r="B5" s="10">
        <v>8</v>
      </c>
      <c r="C5" s="10" t="s">
        <v>505</v>
      </c>
    </row>
    <row r="6" spans="1:3" ht="178.5" customHeight="1" x14ac:dyDescent="0.25">
      <c r="A6" s="34"/>
      <c r="B6" s="36" t="s">
        <v>506</v>
      </c>
      <c r="C6" s="36"/>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0.42578125" bestFit="1" customWidth="1"/>
    <col min="2" max="3" width="36.5703125" bestFit="1" customWidth="1"/>
    <col min="4" max="4" width="8.85546875" customWidth="1"/>
    <col min="5" max="5" width="29.28515625" customWidth="1"/>
    <col min="6" max="6" width="8.140625" customWidth="1"/>
    <col min="7" max="7" width="7.42578125" customWidth="1"/>
    <col min="8" max="8" width="8.85546875" customWidth="1"/>
    <col min="9" max="9" width="29.28515625" customWidth="1"/>
    <col min="10" max="10" width="12.28515625" customWidth="1"/>
    <col min="11" max="11" width="7.42578125" customWidth="1"/>
    <col min="12" max="12" width="8.85546875" customWidth="1"/>
    <col min="13" max="13" width="27.28515625" customWidth="1"/>
    <col min="14" max="14" width="8.140625" customWidth="1"/>
    <col min="15" max="15" width="7.42578125" customWidth="1"/>
    <col min="16" max="16" width="36.5703125" customWidth="1"/>
    <col min="17" max="17" width="21.140625" customWidth="1"/>
    <col min="18" max="18" width="12.28515625" customWidth="1"/>
    <col min="19" max="19" width="36.5703125" customWidth="1"/>
    <col min="20" max="20" width="8.85546875" customWidth="1"/>
    <col min="21" max="21" width="24.5703125" customWidth="1"/>
    <col min="22" max="23" width="7.42578125" customWidth="1"/>
    <col min="24" max="24" width="36.5703125" customWidth="1"/>
    <col min="25" max="25" width="17" customWidth="1"/>
    <col min="26" max="26" width="12.28515625" customWidth="1"/>
  </cols>
  <sheetData>
    <row r="1" spans="1:26" ht="15" customHeight="1" x14ac:dyDescent="0.25">
      <c r="A1" s="8" t="s">
        <v>5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8</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507</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10">
        <v>9</v>
      </c>
      <c r="C5" s="10" t="s">
        <v>509</v>
      </c>
    </row>
    <row r="6" spans="1:26" ht="25.5" customHeight="1" x14ac:dyDescent="0.25">
      <c r="A6" s="34"/>
      <c r="B6" s="36" t="s">
        <v>510</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6" t="s">
        <v>511</v>
      </c>
      <c r="C7" s="36"/>
      <c r="D7" s="36"/>
      <c r="E7" s="36"/>
      <c r="F7" s="36"/>
      <c r="G7" s="36"/>
      <c r="H7" s="36"/>
      <c r="I7" s="36"/>
      <c r="J7" s="36"/>
      <c r="K7" s="36"/>
      <c r="L7" s="36"/>
      <c r="M7" s="36"/>
      <c r="N7" s="36"/>
      <c r="O7" s="36"/>
      <c r="P7" s="36"/>
      <c r="Q7" s="36"/>
      <c r="R7" s="36"/>
      <c r="S7" s="36"/>
      <c r="T7" s="36"/>
      <c r="U7" s="36"/>
      <c r="V7" s="36"/>
      <c r="W7" s="36"/>
      <c r="X7" s="36"/>
      <c r="Y7" s="36"/>
      <c r="Z7" s="36"/>
    </row>
    <row r="8" spans="1:26" ht="25.5" customHeight="1" x14ac:dyDescent="0.25">
      <c r="A8" s="34"/>
      <c r="B8" s="36" t="s">
        <v>512</v>
      </c>
      <c r="C8" s="36"/>
      <c r="D8" s="36"/>
      <c r="E8" s="36"/>
      <c r="F8" s="36"/>
      <c r="G8" s="36"/>
      <c r="H8" s="36"/>
      <c r="I8" s="36"/>
      <c r="J8" s="36"/>
      <c r="K8" s="36"/>
      <c r="L8" s="36"/>
      <c r="M8" s="36"/>
      <c r="N8" s="36"/>
      <c r="O8" s="36"/>
      <c r="P8" s="36"/>
      <c r="Q8" s="36"/>
      <c r="R8" s="36"/>
      <c r="S8" s="36"/>
      <c r="T8" s="36"/>
      <c r="U8" s="36"/>
      <c r="V8" s="36"/>
      <c r="W8" s="36"/>
      <c r="X8" s="36"/>
      <c r="Y8" s="36"/>
      <c r="Z8" s="36"/>
    </row>
    <row r="9" spans="1:26" ht="25.5" customHeight="1" x14ac:dyDescent="0.25">
      <c r="A9" s="34"/>
      <c r="B9" s="36" t="s">
        <v>513</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4"/>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34"/>
      <c r="B11" s="35" t="s">
        <v>514</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ht="25.5" customHeight="1" x14ac:dyDescent="0.25">
      <c r="A12" s="34"/>
      <c r="B12" s="36" t="s">
        <v>515</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34"/>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34"/>
      <c r="B14" s="4"/>
      <c r="C14" s="4"/>
      <c r="D14" s="4"/>
      <c r="E14" s="4"/>
      <c r="F14" s="4"/>
      <c r="G14" s="4"/>
      <c r="H14" s="4"/>
      <c r="I14" s="4"/>
      <c r="J14" s="4"/>
      <c r="K14" s="4"/>
      <c r="L14" s="4"/>
      <c r="M14" s="4"/>
      <c r="N14" s="4"/>
    </row>
    <row r="15" spans="1:26" x14ac:dyDescent="0.25">
      <c r="A15" s="34"/>
      <c r="B15" s="55"/>
      <c r="C15" s="55" t="s">
        <v>275</v>
      </c>
      <c r="D15" s="56">
        <v>2013</v>
      </c>
      <c r="E15" s="56"/>
      <c r="F15" s="55"/>
      <c r="G15" s="55" t="s">
        <v>275</v>
      </c>
      <c r="H15" s="56">
        <v>2012</v>
      </c>
      <c r="I15" s="56"/>
      <c r="J15" s="55"/>
      <c r="K15" s="55" t="s">
        <v>275</v>
      </c>
      <c r="L15" s="56">
        <v>2011</v>
      </c>
      <c r="M15" s="56"/>
      <c r="N15" s="55"/>
    </row>
    <row r="16" spans="1:26" ht="15.75" thickBot="1" x14ac:dyDescent="0.3">
      <c r="A16" s="34"/>
      <c r="B16" s="55"/>
      <c r="C16" s="55"/>
      <c r="D16" s="31" t="s">
        <v>516</v>
      </c>
      <c r="E16" s="31"/>
      <c r="F16" s="55"/>
      <c r="G16" s="55"/>
      <c r="H16" s="31" t="s">
        <v>517</v>
      </c>
      <c r="I16" s="31"/>
      <c r="J16" s="55"/>
      <c r="K16" s="55"/>
      <c r="L16" s="31" t="s">
        <v>517</v>
      </c>
      <c r="M16" s="31"/>
      <c r="N16" s="55"/>
    </row>
    <row r="17" spans="1:26" x14ac:dyDescent="0.25">
      <c r="A17" s="34"/>
      <c r="B17" s="18" t="s">
        <v>124</v>
      </c>
      <c r="C17" s="20" t="s">
        <v>275</v>
      </c>
      <c r="D17" s="21" t="s">
        <v>281</v>
      </c>
      <c r="E17" s="30">
        <v>110534</v>
      </c>
      <c r="F17" s="23" t="s">
        <v>275</v>
      </c>
      <c r="G17" s="20" t="s">
        <v>275</v>
      </c>
      <c r="H17" s="21" t="s">
        <v>281</v>
      </c>
      <c r="I17" s="30">
        <v>83939</v>
      </c>
      <c r="J17" s="23" t="s">
        <v>275</v>
      </c>
      <c r="K17" s="20" t="s">
        <v>275</v>
      </c>
      <c r="L17" s="21" t="s">
        <v>281</v>
      </c>
      <c r="M17" s="30">
        <v>25466</v>
      </c>
      <c r="N17" s="23" t="s">
        <v>275</v>
      </c>
    </row>
    <row r="18" spans="1:26" ht="20.25" thickBot="1" x14ac:dyDescent="0.3">
      <c r="A18" s="34"/>
      <c r="B18" s="24" t="s">
        <v>518</v>
      </c>
      <c r="C18" s="12" t="s">
        <v>275</v>
      </c>
      <c r="D18" s="25"/>
      <c r="E18" s="28" t="s">
        <v>519</v>
      </c>
      <c r="F18" s="27" t="s">
        <v>291</v>
      </c>
      <c r="G18" s="12" t="s">
        <v>275</v>
      </c>
      <c r="H18" s="25"/>
      <c r="I18" s="28" t="s">
        <v>520</v>
      </c>
      <c r="J18" s="27" t="s">
        <v>291</v>
      </c>
      <c r="K18" s="12" t="s">
        <v>275</v>
      </c>
      <c r="L18" s="25"/>
      <c r="M18" s="28" t="s">
        <v>521</v>
      </c>
      <c r="N18" s="27" t="s">
        <v>291</v>
      </c>
    </row>
    <row r="19" spans="1:26" x14ac:dyDescent="0.25">
      <c r="A19" s="34"/>
      <c r="B19" s="15"/>
      <c r="C19" s="15" t="s">
        <v>275</v>
      </c>
      <c r="D19" s="41"/>
      <c r="E19" s="41"/>
      <c r="F19" s="15"/>
      <c r="G19" s="15" t="s">
        <v>275</v>
      </c>
      <c r="H19" s="41"/>
      <c r="I19" s="41"/>
      <c r="J19" s="15"/>
      <c r="K19" s="15" t="s">
        <v>275</v>
      </c>
      <c r="L19" s="41"/>
      <c r="M19" s="41"/>
      <c r="N19" s="15"/>
    </row>
    <row r="20" spans="1:26" x14ac:dyDescent="0.25">
      <c r="A20" s="34"/>
      <c r="B20" s="18" t="s">
        <v>522</v>
      </c>
      <c r="C20" s="20" t="s">
        <v>275</v>
      </c>
      <c r="D20" s="21"/>
      <c r="E20" s="30">
        <v>83692</v>
      </c>
      <c r="F20" s="23" t="s">
        <v>275</v>
      </c>
      <c r="G20" s="20" t="s">
        <v>275</v>
      </c>
      <c r="H20" s="21"/>
      <c r="I20" s="30">
        <v>49983</v>
      </c>
      <c r="J20" s="23" t="s">
        <v>275</v>
      </c>
      <c r="K20" s="20" t="s">
        <v>275</v>
      </c>
      <c r="L20" s="21"/>
      <c r="M20" s="30">
        <v>24727</v>
      </c>
      <c r="N20" s="23" t="s">
        <v>275</v>
      </c>
    </row>
    <row r="21" spans="1:26" x14ac:dyDescent="0.25">
      <c r="A21" s="34"/>
      <c r="B21" s="39" t="s">
        <v>523</v>
      </c>
      <c r="C21" s="12" t="s">
        <v>275</v>
      </c>
      <c r="D21" s="25"/>
      <c r="E21" s="28" t="s">
        <v>524</v>
      </c>
      <c r="F21" s="27" t="s">
        <v>291</v>
      </c>
      <c r="G21" s="12" t="s">
        <v>275</v>
      </c>
      <c r="H21" s="25"/>
      <c r="I21" s="28" t="s">
        <v>525</v>
      </c>
      <c r="J21" s="27" t="s">
        <v>291</v>
      </c>
      <c r="K21" s="12" t="s">
        <v>275</v>
      </c>
      <c r="L21" s="25"/>
      <c r="M21" s="28" t="s">
        <v>526</v>
      </c>
      <c r="N21" s="27" t="s">
        <v>291</v>
      </c>
    </row>
    <row r="22" spans="1:26" ht="19.5" x14ac:dyDescent="0.25">
      <c r="A22" s="34"/>
      <c r="B22" s="40" t="s">
        <v>527</v>
      </c>
      <c r="C22" s="20" t="s">
        <v>275</v>
      </c>
      <c r="D22" s="21"/>
      <c r="E22" s="22" t="s">
        <v>528</v>
      </c>
      <c r="F22" s="23" t="s">
        <v>291</v>
      </c>
      <c r="G22" s="20" t="s">
        <v>275</v>
      </c>
      <c r="H22" s="21"/>
      <c r="I22" s="30">
        <v>1804</v>
      </c>
      <c r="J22" s="23" t="s">
        <v>275</v>
      </c>
      <c r="K22" s="20" t="s">
        <v>275</v>
      </c>
      <c r="L22" s="23"/>
      <c r="M22" s="47" t="s">
        <v>324</v>
      </c>
      <c r="N22" s="23" t="s">
        <v>275</v>
      </c>
    </row>
    <row r="23" spans="1:26" ht="19.5" x14ac:dyDescent="0.25">
      <c r="A23" s="34"/>
      <c r="B23" s="39" t="s">
        <v>529</v>
      </c>
      <c r="C23" s="12" t="s">
        <v>275</v>
      </c>
      <c r="D23" s="25"/>
      <c r="E23" s="28" t="s">
        <v>530</v>
      </c>
      <c r="F23" s="27" t="s">
        <v>291</v>
      </c>
      <c r="G23" s="12" t="s">
        <v>275</v>
      </c>
      <c r="H23" s="25"/>
      <c r="I23" s="28" t="s">
        <v>531</v>
      </c>
      <c r="J23" s="27" t="s">
        <v>291</v>
      </c>
      <c r="K23" s="12" t="s">
        <v>275</v>
      </c>
      <c r="L23" s="25"/>
      <c r="M23" s="28" t="s">
        <v>532</v>
      </c>
      <c r="N23" s="27" t="s">
        <v>291</v>
      </c>
    </row>
    <row r="24" spans="1:26" ht="15.75" thickBot="1" x14ac:dyDescent="0.3">
      <c r="A24" s="34"/>
      <c r="B24" s="40" t="s">
        <v>533</v>
      </c>
      <c r="C24" s="20" t="s">
        <v>275</v>
      </c>
      <c r="D24" s="21"/>
      <c r="E24" s="30">
        <v>6068</v>
      </c>
      <c r="F24" s="23" t="s">
        <v>275</v>
      </c>
      <c r="G24" s="20" t="s">
        <v>275</v>
      </c>
      <c r="H24" s="21"/>
      <c r="I24" s="22" t="s">
        <v>534</v>
      </c>
      <c r="J24" s="23" t="s">
        <v>291</v>
      </c>
      <c r="K24" s="20" t="s">
        <v>275</v>
      </c>
      <c r="L24" s="21"/>
      <c r="M24" s="22" t="s">
        <v>535</v>
      </c>
      <c r="N24" s="23" t="s">
        <v>291</v>
      </c>
    </row>
    <row r="25" spans="1:26" x14ac:dyDescent="0.25">
      <c r="A25" s="34"/>
      <c r="B25" s="15"/>
      <c r="C25" s="15" t="s">
        <v>275</v>
      </c>
      <c r="D25" s="41"/>
      <c r="E25" s="41"/>
      <c r="F25" s="15"/>
      <c r="G25" s="15" t="s">
        <v>275</v>
      </c>
      <c r="H25" s="41"/>
      <c r="I25" s="41"/>
      <c r="J25" s="15"/>
      <c r="K25" s="15" t="s">
        <v>275</v>
      </c>
      <c r="L25" s="41"/>
      <c r="M25" s="41"/>
      <c r="N25" s="15"/>
    </row>
    <row r="26" spans="1:26" ht="19.5" x14ac:dyDescent="0.25">
      <c r="A26" s="34"/>
      <c r="B26" s="24" t="s">
        <v>536</v>
      </c>
      <c r="C26" s="12" t="s">
        <v>275</v>
      </c>
      <c r="D26" s="25"/>
      <c r="E26" s="26">
        <v>55874</v>
      </c>
      <c r="F26" s="27" t="s">
        <v>275</v>
      </c>
      <c r="G26" s="12" t="s">
        <v>275</v>
      </c>
      <c r="H26" s="25"/>
      <c r="I26" s="26">
        <v>32203</v>
      </c>
      <c r="J26" s="27" t="s">
        <v>275</v>
      </c>
      <c r="K26" s="12" t="s">
        <v>275</v>
      </c>
      <c r="L26" s="25"/>
      <c r="M26" s="26">
        <v>11995</v>
      </c>
      <c r="N26" s="27" t="s">
        <v>275</v>
      </c>
    </row>
    <row r="27" spans="1:26" ht="15.75" thickBot="1" x14ac:dyDescent="0.3">
      <c r="A27" s="34"/>
      <c r="B27" s="18" t="s">
        <v>537</v>
      </c>
      <c r="C27" s="20" t="s">
        <v>275</v>
      </c>
      <c r="D27" s="23"/>
      <c r="E27" s="47" t="s">
        <v>324</v>
      </c>
      <c r="F27" s="23" t="s">
        <v>275</v>
      </c>
      <c r="G27" s="20" t="s">
        <v>275</v>
      </c>
      <c r="H27" s="21"/>
      <c r="I27" s="22" t="s">
        <v>538</v>
      </c>
      <c r="J27" s="23" t="s">
        <v>291</v>
      </c>
      <c r="K27" s="20" t="s">
        <v>275</v>
      </c>
      <c r="L27" s="23"/>
      <c r="M27" s="47" t="s">
        <v>324</v>
      </c>
      <c r="N27" s="23" t="s">
        <v>275</v>
      </c>
    </row>
    <row r="28" spans="1:26" x14ac:dyDescent="0.25">
      <c r="A28" s="34"/>
      <c r="B28" s="15"/>
      <c r="C28" s="15" t="s">
        <v>275</v>
      </c>
      <c r="D28" s="41"/>
      <c r="E28" s="41"/>
      <c r="F28" s="15"/>
      <c r="G28" s="15" t="s">
        <v>275</v>
      </c>
      <c r="H28" s="41"/>
      <c r="I28" s="41"/>
      <c r="J28" s="15"/>
      <c r="K28" s="15" t="s">
        <v>275</v>
      </c>
      <c r="L28" s="41"/>
      <c r="M28" s="41"/>
      <c r="N28" s="15"/>
    </row>
    <row r="29" spans="1:26" ht="15.75" thickBot="1" x14ac:dyDescent="0.3">
      <c r="A29" s="34"/>
      <c r="B29" s="24" t="s">
        <v>539</v>
      </c>
      <c r="C29" s="12" t="s">
        <v>275</v>
      </c>
      <c r="D29" s="25" t="s">
        <v>281</v>
      </c>
      <c r="E29" s="26">
        <v>55874</v>
      </c>
      <c r="F29" s="27" t="s">
        <v>275</v>
      </c>
      <c r="G29" s="12" t="s">
        <v>275</v>
      </c>
      <c r="H29" s="25" t="s">
        <v>281</v>
      </c>
      <c r="I29" s="26">
        <v>24360</v>
      </c>
      <c r="J29" s="27" t="s">
        <v>275</v>
      </c>
      <c r="K29" s="12" t="s">
        <v>275</v>
      </c>
      <c r="L29" s="25" t="s">
        <v>281</v>
      </c>
      <c r="M29" s="26">
        <v>11995</v>
      </c>
      <c r="N29" s="27" t="s">
        <v>275</v>
      </c>
    </row>
    <row r="30" spans="1:26" ht="15.75" thickTop="1" x14ac:dyDescent="0.25">
      <c r="A30" s="34"/>
      <c r="B30" s="15"/>
      <c r="C30" s="15" t="s">
        <v>275</v>
      </c>
      <c r="D30" s="45"/>
      <c r="E30" s="45"/>
      <c r="F30" s="15"/>
      <c r="G30" s="15" t="s">
        <v>275</v>
      </c>
      <c r="H30" s="45"/>
      <c r="I30" s="45"/>
      <c r="J30" s="15"/>
      <c r="K30" s="15" t="s">
        <v>275</v>
      </c>
      <c r="L30" s="45"/>
      <c r="M30" s="45"/>
      <c r="N30" s="15"/>
    </row>
    <row r="31" spans="1:26" x14ac:dyDescent="0.25">
      <c r="A31" s="34"/>
      <c r="B31" s="35" t="s">
        <v>540</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34"/>
      <c r="B32" s="36" t="s">
        <v>541</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34"/>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34"/>
      <c r="B34" s="4"/>
      <c r="C34" s="4"/>
      <c r="D34" s="4"/>
      <c r="E34" s="4"/>
      <c r="F34" s="4"/>
      <c r="G34" s="4"/>
      <c r="H34" s="4"/>
      <c r="I34" s="4"/>
      <c r="J34" s="4"/>
      <c r="K34" s="4"/>
      <c r="L34" s="4"/>
      <c r="M34" s="4"/>
      <c r="N34" s="4"/>
      <c r="O34" s="4"/>
      <c r="P34" s="4"/>
      <c r="Q34" s="4"/>
      <c r="R34" s="4"/>
      <c r="S34" s="4"/>
      <c r="T34" s="4"/>
      <c r="U34" s="4"/>
      <c r="V34" s="4"/>
      <c r="W34" s="4"/>
      <c r="X34" s="4"/>
      <c r="Y34" s="4"/>
      <c r="Z34" s="4"/>
    </row>
    <row r="35" spans="1:26" ht="15.75" thickBot="1" x14ac:dyDescent="0.3">
      <c r="A35" s="34"/>
      <c r="B35" s="12"/>
      <c r="C35" s="12" t="s">
        <v>275</v>
      </c>
      <c r="D35" s="31">
        <v>2013</v>
      </c>
      <c r="E35" s="31"/>
      <c r="F35" s="31"/>
      <c r="G35" s="31"/>
      <c r="H35" s="31"/>
      <c r="I35" s="31"/>
      <c r="J35" s="12"/>
      <c r="K35" s="12"/>
      <c r="L35" s="31">
        <v>2012</v>
      </c>
      <c r="M35" s="31"/>
      <c r="N35" s="31"/>
      <c r="O35" s="31"/>
      <c r="P35" s="31"/>
      <c r="Q35" s="31"/>
      <c r="R35" s="12"/>
      <c r="S35" s="12"/>
      <c r="T35" s="31">
        <v>2011</v>
      </c>
      <c r="U35" s="31"/>
      <c r="V35" s="31"/>
      <c r="W35" s="31"/>
      <c r="X35" s="31"/>
      <c r="Y35" s="31"/>
      <c r="Z35" s="12"/>
    </row>
    <row r="36" spans="1:26" ht="15.75" thickBot="1" x14ac:dyDescent="0.3">
      <c r="A36" s="34"/>
      <c r="B36" s="12"/>
      <c r="C36" s="12" t="s">
        <v>275</v>
      </c>
      <c r="D36" s="32" t="s">
        <v>542</v>
      </c>
      <c r="E36" s="32"/>
      <c r="F36" s="12"/>
      <c r="G36" s="12" t="s">
        <v>275</v>
      </c>
      <c r="H36" s="32" t="s">
        <v>543</v>
      </c>
      <c r="I36" s="32"/>
      <c r="J36" s="12"/>
      <c r="K36" s="12"/>
      <c r="L36" s="32" t="s">
        <v>542</v>
      </c>
      <c r="M36" s="32"/>
      <c r="N36" s="12"/>
      <c r="O36" s="12" t="s">
        <v>275</v>
      </c>
      <c r="P36" s="32" t="s">
        <v>543</v>
      </c>
      <c r="Q36" s="32"/>
      <c r="R36" s="12"/>
      <c r="S36" s="12"/>
      <c r="T36" s="32" t="s">
        <v>542</v>
      </c>
      <c r="U36" s="32"/>
      <c r="V36" s="12"/>
      <c r="W36" s="12" t="s">
        <v>275</v>
      </c>
      <c r="X36" s="32" t="s">
        <v>543</v>
      </c>
      <c r="Y36" s="32"/>
      <c r="Z36" s="12"/>
    </row>
    <row r="37" spans="1:26" x14ac:dyDescent="0.25">
      <c r="A37" s="34"/>
      <c r="B37" s="18" t="s">
        <v>544</v>
      </c>
      <c r="C37" s="20" t="s">
        <v>275</v>
      </c>
      <c r="D37" s="21" t="s">
        <v>281</v>
      </c>
      <c r="E37" s="22">
        <v>1.1499999999999999</v>
      </c>
      <c r="F37" s="23" t="s">
        <v>275</v>
      </c>
      <c r="G37" s="20" t="s">
        <v>275</v>
      </c>
      <c r="H37" s="21"/>
      <c r="I37" s="22">
        <v>99.4</v>
      </c>
      <c r="J37" s="23" t="s">
        <v>447</v>
      </c>
      <c r="K37" s="20"/>
      <c r="L37" s="21" t="s">
        <v>281</v>
      </c>
      <c r="M37" s="22">
        <v>0.53</v>
      </c>
      <c r="N37" s="23" t="s">
        <v>275</v>
      </c>
      <c r="O37" s="20" t="s">
        <v>275</v>
      </c>
      <c r="P37" s="21"/>
      <c r="Q37" s="22">
        <v>56.6</v>
      </c>
      <c r="R37" s="23" t="s">
        <v>447</v>
      </c>
      <c r="S37" s="20"/>
      <c r="T37" s="21" t="s">
        <v>281</v>
      </c>
      <c r="U37" s="22">
        <v>0.23</v>
      </c>
      <c r="V37" s="23" t="s">
        <v>275</v>
      </c>
      <c r="W37" s="20" t="s">
        <v>275</v>
      </c>
      <c r="X37" s="21"/>
      <c r="Y37" s="22">
        <v>28</v>
      </c>
      <c r="Z37" s="23" t="s">
        <v>447</v>
      </c>
    </row>
    <row r="38" spans="1:26" x14ac:dyDescent="0.25">
      <c r="A38" s="34"/>
      <c r="B38" s="24" t="s">
        <v>545</v>
      </c>
      <c r="C38" s="12" t="s">
        <v>275</v>
      </c>
      <c r="D38" s="25"/>
      <c r="E38" s="28">
        <v>0.01</v>
      </c>
      <c r="F38" s="27" t="s">
        <v>275</v>
      </c>
      <c r="G38" s="12" t="s">
        <v>275</v>
      </c>
      <c r="H38" s="25"/>
      <c r="I38" s="28">
        <v>0.6</v>
      </c>
      <c r="J38" s="27" t="s">
        <v>275</v>
      </c>
      <c r="K38" s="12"/>
      <c r="L38" s="25"/>
      <c r="M38" s="28">
        <v>7.0000000000000007E-2</v>
      </c>
      <c r="N38" s="27" t="s">
        <v>275</v>
      </c>
      <c r="O38" s="12" t="s">
        <v>275</v>
      </c>
      <c r="P38" s="25"/>
      <c r="Q38" s="28">
        <v>7</v>
      </c>
      <c r="R38" s="27" t="s">
        <v>275</v>
      </c>
      <c r="S38" s="12"/>
      <c r="T38" s="27"/>
      <c r="U38" s="46" t="s">
        <v>324</v>
      </c>
      <c r="V38" s="27" t="s">
        <v>275</v>
      </c>
      <c r="W38" s="12" t="s">
        <v>275</v>
      </c>
      <c r="X38" s="27"/>
      <c r="Y38" s="46" t="s">
        <v>324</v>
      </c>
      <c r="Z38" s="27" t="s">
        <v>275</v>
      </c>
    </row>
    <row r="39" spans="1:26" x14ac:dyDescent="0.25">
      <c r="A39" s="34"/>
      <c r="B39" s="18" t="s">
        <v>546</v>
      </c>
      <c r="C39" s="20" t="s">
        <v>275</v>
      </c>
      <c r="D39" s="23"/>
      <c r="E39" s="47" t="s">
        <v>324</v>
      </c>
      <c r="F39" s="23" t="s">
        <v>275</v>
      </c>
      <c r="G39" s="20" t="s">
        <v>275</v>
      </c>
      <c r="H39" s="23"/>
      <c r="I39" s="47" t="s">
        <v>324</v>
      </c>
      <c r="J39" s="23" t="s">
        <v>275</v>
      </c>
      <c r="K39" s="20"/>
      <c r="L39" s="21"/>
      <c r="M39" s="22">
        <v>0.06</v>
      </c>
      <c r="N39" s="23" t="s">
        <v>275</v>
      </c>
      <c r="O39" s="20" t="s">
        <v>275</v>
      </c>
      <c r="P39" s="21"/>
      <c r="Q39" s="22">
        <v>6.9</v>
      </c>
      <c r="R39" s="23" t="s">
        <v>275</v>
      </c>
      <c r="S39" s="20"/>
      <c r="T39" s="23"/>
      <c r="U39" s="47" t="s">
        <v>324</v>
      </c>
      <c r="V39" s="23" t="s">
        <v>275</v>
      </c>
      <c r="W39" s="20" t="s">
        <v>275</v>
      </c>
      <c r="X39" s="23"/>
      <c r="Y39" s="47" t="s">
        <v>324</v>
      </c>
      <c r="Z39" s="23" t="s">
        <v>275</v>
      </c>
    </row>
    <row r="40" spans="1:26" ht="15.75" thickBot="1" x14ac:dyDescent="0.3">
      <c r="A40" s="34"/>
      <c r="B40" s="24" t="s">
        <v>547</v>
      </c>
      <c r="C40" s="12" t="s">
        <v>275</v>
      </c>
      <c r="D40" s="27"/>
      <c r="E40" s="46" t="s">
        <v>324</v>
      </c>
      <c r="F40" s="27" t="s">
        <v>275</v>
      </c>
      <c r="G40" s="12" t="s">
        <v>275</v>
      </c>
      <c r="H40" s="27"/>
      <c r="I40" s="46" t="s">
        <v>324</v>
      </c>
      <c r="J40" s="27" t="s">
        <v>275</v>
      </c>
      <c r="K40" s="12"/>
      <c r="L40" s="25"/>
      <c r="M40" s="28">
        <v>0.28000000000000003</v>
      </c>
      <c r="N40" s="27" t="s">
        <v>275</v>
      </c>
      <c r="O40" s="12" t="s">
        <v>275</v>
      </c>
      <c r="P40" s="25"/>
      <c r="Q40" s="28">
        <v>29.5</v>
      </c>
      <c r="R40" s="27" t="s">
        <v>275</v>
      </c>
      <c r="S40" s="12"/>
      <c r="T40" s="25"/>
      <c r="U40" s="28">
        <v>0.59</v>
      </c>
      <c r="V40" s="27" t="s">
        <v>275</v>
      </c>
      <c r="W40" s="12" t="s">
        <v>275</v>
      </c>
      <c r="X40" s="25"/>
      <c r="Y40" s="28">
        <v>72</v>
      </c>
      <c r="Z40" s="27" t="s">
        <v>275</v>
      </c>
    </row>
    <row r="41" spans="1:26" x14ac:dyDescent="0.25">
      <c r="A41" s="34"/>
      <c r="B41" s="15"/>
      <c r="C41" s="15" t="s">
        <v>275</v>
      </c>
      <c r="D41" s="41"/>
      <c r="E41" s="41"/>
      <c r="F41" s="15"/>
      <c r="G41" s="15" t="s">
        <v>275</v>
      </c>
      <c r="H41" s="41"/>
      <c r="I41" s="41"/>
      <c r="J41" s="15"/>
      <c r="K41" s="15"/>
      <c r="L41" s="41"/>
      <c r="M41" s="41"/>
      <c r="N41" s="15"/>
      <c r="O41" s="15" t="s">
        <v>275</v>
      </c>
      <c r="P41" s="41"/>
      <c r="Q41" s="41"/>
      <c r="R41" s="15"/>
      <c r="S41" s="15"/>
      <c r="T41" s="41"/>
      <c r="U41" s="41"/>
      <c r="V41" s="15"/>
      <c r="W41" s="15" t="s">
        <v>275</v>
      </c>
      <c r="X41" s="41"/>
      <c r="Y41" s="41"/>
      <c r="Z41" s="15"/>
    </row>
    <row r="42" spans="1:26" ht="15.75" thickBot="1" x14ac:dyDescent="0.3">
      <c r="A42" s="34"/>
      <c r="B42" s="57"/>
      <c r="C42" s="20" t="s">
        <v>275</v>
      </c>
      <c r="D42" s="21" t="s">
        <v>281</v>
      </c>
      <c r="E42" s="22" t="s">
        <v>548</v>
      </c>
      <c r="F42" s="23" t="s">
        <v>275</v>
      </c>
      <c r="G42" s="20" t="s">
        <v>275</v>
      </c>
      <c r="H42" s="21"/>
      <c r="I42" s="22">
        <v>100</v>
      </c>
      <c r="J42" s="23" t="s">
        <v>447</v>
      </c>
      <c r="K42" s="20"/>
      <c r="L42" s="21" t="s">
        <v>281</v>
      </c>
      <c r="M42" s="22" t="s">
        <v>549</v>
      </c>
      <c r="N42" s="23" t="s">
        <v>275</v>
      </c>
      <c r="O42" s="20" t="s">
        <v>275</v>
      </c>
      <c r="P42" s="21"/>
      <c r="Q42" s="22">
        <v>100</v>
      </c>
      <c r="R42" s="23" t="s">
        <v>447</v>
      </c>
      <c r="S42" s="20"/>
      <c r="T42" s="21" t="s">
        <v>281</v>
      </c>
      <c r="U42" s="22" t="s">
        <v>550</v>
      </c>
      <c r="V42" s="23" t="s">
        <v>275</v>
      </c>
      <c r="W42" s="20" t="s">
        <v>275</v>
      </c>
      <c r="X42" s="21"/>
      <c r="Y42" s="22">
        <v>100</v>
      </c>
      <c r="Z42" s="23" t="s">
        <v>447</v>
      </c>
    </row>
    <row r="43" spans="1:26" ht="15.75" thickTop="1" x14ac:dyDescent="0.25">
      <c r="A43" s="34"/>
      <c r="B43" s="15"/>
      <c r="C43" s="15" t="s">
        <v>275</v>
      </c>
      <c r="D43" s="45"/>
      <c r="E43" s="45"/>
      <c r="F43" s="15"/>
      <c r="G43" s="15" t="s">
        <v>275</v>
      </c>
      <c r="H43" s="45"/>
      <c r="I43" s="45"/>
      <c r="J43" s="15"/>
      <c r="K43" s="15"/>
      <c r="L43" s="45"/>
      <c r="M43" s="45"/>
      <c r="N43" s="15"/>
      <c r="O43" s="15" t="s">
        <v>275</v>
      </c>
      <c r="P43" s="45"/>
      <c r="Q43" s="45"/>
      <c r="R43" s="15"/>
      <c r="S43" s="15"/>
      <c r="T43" s="45"/>
      <c r="U43" s="45"/>
      <c r="V43" s="15"/>
      <c r="W43" s="15" t="s">
        <v>275</v>
      </c>
      <c r="X43" s="45"/>
      <c r="Y43" s="45"/>
      <c r="Z43" s="15"/>
    </row>
    <row r="44" spans="1:26" x14ac:dyDescent="0.25">
      <c r="A44" s="34"/>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ht="29.25" x14ac:dyDescent="0.25">
      <c r="A45" s="34"/>
      <c r="B45" s="49">
        <v>-1</v>
      </c>
      <c r="C45" s="49" t="s">
        <v>551</v>
      </c>
    </row>
    <row r="46" spans="1:26" x14ac:dyDescent="0.25">
      <c r="A46" s="34"/>
      <c r="B46" s="36" t="s">
        <v>552</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34"/>
      <c r="B47" s="36" t="s">
        <v>553</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34"/>
      <c r="B48" s="35" t="s">
        <v>554</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ht="25.5" customHeight="1" x14ac:dyDescent="0.25">
      <c r="A49" s="34"/>
      <c r="B49" s="36" t="s">
        <v>555</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34"/>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ht="25.5" customHeight="1" x14ac:dyDescent="0.25">
      <c r="A51" s="34"/>
      <c r="B51" s="36" t="s">
        <v>556</v>
      </c>
      <c r="C51" s="36"/>
      <c r="D51" s="36"/>
      <c r="E51" s="36"/>
      <c r="F51" s="36"/>
      <c r="G51" s="36"/>
      <c r="H51" s="36"/>
      <c r="I51" s="36"/>
      <c r="J51" s="36"/>
      <c r="K51" s="36"/>
      <c r="L51" s="36"/>
      <c r="M51" s="36"/>
      <c r="N51" s="36"/>
      <c r="O51" s="36"/>
      <c r="P51" s="36"/>
      <c r="Q51" s="36"/>
      <c r="R51" s="36"/>
      <c r="S51" s="36"/>
      <c r="T51" s="36"/>
      <c r="U51" s="36"/>
      <c r="V51" s="36"/>
      <c r="W51" s="36"/>
      <c r="X51" s="36"/>
      <c r="Y51" s="36"/>
      <c r="Z51" s="36"/>
    </row>
  </sheetData>
  <mergeCells count="46">
    <mergeCell ref="B50:Z50"/>
    <mergeCell ref="B51:Z51"/>
    <mergeCell ref="B33:Z33"/>
    <mergeCell ref="B44:Z44"/>
    <mergeCell ref="B46:Z46"/>
    <mergeCell ref="B47:Z47"/>
    <mergeCell ref="B48:Z48"/>
    <mergeCell ref="B49:Z49"/>
    <mergeCell ref="B10:Z10"/>
    <mergeCell ref="B11:Z11"/>
    <mergeCell ref="B12:Z12"/>
    <mergeCell ref="B13:Z13"/>
    <mergeCell ref="B31:Z31"/>
    <mergeCell ref="B32:Z32"/>
    <mergeCell ref="A1:A2"/>
    <mergeCell ref="B1:Z1"/>
    <mergeCell ref="B2:Z2"/>
    <mergeCell ref="B3:Z3"/>
    <mergeCell ref="A4:A51"/>
    <mergeCell ref="B4:Z4"/>
    <mergeCell ref="B6:Z6"/>
    <mergeCell ref="B7:Z7"/>
    <mergeCell ref="B8:Z8"/>
    <mergeCell ref="B9:Z9"/>
    <mergeCell ref="N15:N16"/>
    <mergeCell ref="D35:I35"/>
    <mergeCell ref="L35:Q35"/>
    <mergeCell ref="T35:Y35"/>
    <mergeCell ref="D36:E36"/>
    <mergeCell ref="H36:I36"/>
    <mergeCell ref="L36:M36"/>
    <mergeCell ref="P36:Q36"/>
    <mergeCell ref="T36:U36"/>
    <mergeCell ref="X36:Y36"/>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0.85546875" bestFit="1" customWidth="1"/>
    <col min="2" max="3" width="36.5703125" bestFit="1" customWidth="1"/>
    <col min="4" max="4" width="8.140625" customWidth="1"/>
    <col min="5" max="5" width="31.85546875" customWidth="1"/>
    <col min="6" max="6" width="7.7109375" customWidth="1"/>
    <col min="7" max="7" width="36.5703125" customWidth="1"/>
    <col min="8" max="8" width="8.140625" customWidth="1"/>
    <col min="9" max="9" width="31.85546875" customWidth="1"/>
    <col min="10" max="10" width="6.85546875" customWidth="1"/>
    <col min="11" max="11" width="36.5703125" customWidth="1"/>
    <col min="12" max="12" width="8.140625" customWidth="1"/>
    <col min="13" max="13" width="31.85546875" customWidth="1"/>
    <col min="14" max="14" width="11.5703125" customWidth="1"/>
    <col min="15" max="15" width="36.5703125" customWidth="1"/>
    <col min="16" max="16" width="8.140625" customWidth="1"/>
    <col min="17" max="17" width="17.5703125" customWidth="1"/>
    <col min="18" max="18" width="6.85546875" customWidth="1"/>
    <col min="19" max="19" width="36.5703125" customWidth="1"/>
    <col min="20" max="20" width="8.140625" customWidth="1"/>
    <col min="21" max="21" width="30.140625" customWidth="1"/>
    <col min="22" max="22" width="7.7109375" customWidth="1"/>
    <col min="23" max="23" width="36.5703125" customWidth="1"/>
    <col min="24" max="24" width="8.140625" customWidth="1"/>
    <col min="25" max="25" width="16.28515625" customWidth="1"/>
    <col min="26" max="26" width="6.85546875" customWidth="1"/>
  </cols>
  <sheetData>
    <row r="1" spans="1:26" ht="15" customHeight="1" x14ac:dyDescent="0.25">
      <c r="A1" s="8" t="s">
        <v>5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4</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557</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10">
        <v>10</v>
      </c>
      <c r="C5" s="10" t="s">
        <v>558</v>
      </c>
    </row>
    <row r="6" spans="1:26" x14ac:dyDescent="0.25">
      <c r="A6" s="34"/>
      <c r="B6" s="36" t="s">
        <v>559</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5" t="s">
        <v>560</v>
      </c>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34"/>
      <c r="B8" s="36" t="s">
        <v>561</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4"/>
      <c r="B9" s="36" t="s">
        <v>562</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4"/>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4"/>
      <c r="B11" s="4"/>
      <c r="C11" s="4"/>
      <c r="D11" s="4"/>
      <c r="E11" s="4"/>
      <c r="F11" s="4"/>
      <c r="G11" s="4"/>
      <c r="H11" s="4"/>
      <c r="I11" s="4"/>
      <c r="J11" s="4"/>
      <c r="K11" s="4"/>
      <c r="L11" s="4"/>
      <c r="M11" s="4"/>
      <c r="N11" s="4"/>
    </row>
    <row r="12" spans="1:26" ht="15.75" thickBot="1" x14ac:dyDescent="0.3">
      <c r="A12" s="34"/>
      <c r="B12" s="12"/>
      <c r="C12" s="12"/>
      <c r="D12" s="31" t="s">
        <v>276</v>
      </c>
      <c r="E12" s="31"/>
      <c r="F12" s="31"/>
      <c r="G12" s="31"/>
      <c r="H12" s="31"/>
      <c r="I12" s="31"/>
      <c r="J12" s="31"/>
      <c r="K12" s="31"/>
      <c r="L12" s="31"/>
      <c r="M12" s="31"/>
      <c r="N12" s="12"/>
    </row>
    <row r="13" spans="1:26" ht="15.75" thickBot="1" x14ac:dyDescent="0.3">
      <c r="A13" s="34"/>
      <c r="B13" s="12"/>
      <c r="C13" s="12"/>
      <c r="D13" s="32" t="s">
        <v>277</v>
      </c>
      <c r="E13" s="32"/>
      <c r="F13" s="12"/>
      <c r="G13" s="12"/>
      <c r="H13" s="32" t="s">
        <v>278</v>
      </c>
      <c r="I13" s="32"/>
      <c r="J13" s="12"/>
      <c r="K13" s="12"/>
      <c r="L13" s="32" t="s">
        <v>279</v>
      </c>
      <c r="M13" s="32"/>
      <c r="N13" s="12"/>
    </row>
    <row r="14" spans="1:26" x14ac:dyDescent="0.25">
      <c r="A14" s="34"/>
      <c r="B14" s="18" t="s">
        <v>563</v>
      </c>
      <c r="C14" s="20"/>
      <c r="D14" s="21"/>
      <c r="E14" s="64">
        <v>0.02</v>
      </c>
      <c r="F14" s="23" t="s">
        <v>275</v>
      </c>
      <c r="G14" s="20"/>
      <c r="H14" s="21"/>
      <c r="I14" s="64">
        <v>0.02</v>
      </c>
      <c r="J14" s="23" t="s">
        <v>275</v>
      </c>
      <c r="K14" s="20"/>
      <c r="L14" s="21"/>
      <c r="M14" s="22">
        <v>2.2000000000000002</v>
      </c>
      <c r="N14" s="23" t="s">
        <v>447</v>
      </c>
    </row>
    <row r="15" spans="1:26" x14ac:dyDescent="0.25">
      <c r="A15" s="34"/>
      <c r="B15" s="24" t="s">
        <v>564</v>
      </c>
      <c r="C15" s="12"/>
      <c r="D15" s="25"/>
      <c r="E15" s="65">
        <v>0.43099999999999999</v>
      </c>
      <c r="F15" s="27" t="s">
        <v>275</v>
      </c>
      <c r="G15" s="12"/>
      <c r="H15" s="25"/>
      <c r="I15" s="65">
        <v>0.433</v>
      </c>
      <c r="J15" s="27" t="s">
        <v>275</v>
      </c>
      <c r="K15" s="12"/>
      <c r="L15" s="25"/>
      <c r="M15" s="28">
        <v>42.4</v>
      </c>
      <c r="N15" s="27" t="s">
        <v>447</v>
      </c>
    </row>
    <row r="16" spans="1:26" x14ac:dyDescent="0.25">
      <c r="A16" s="34"/>
      <c r="B16" s="18" t="s">
        <v>565</v>
      </c>
      <c r="C16" s="20"/>
      <c r="D16" s="21"/>
      <c r="E16" s="64">
        <v>1.0999999999999999E-2</v>
      </c>
      <c r="F16" s="23" t="s">
        <v>275</v>
      </c>
      <c r="G16" s="20"/>
      <c r="H16" s="21"/>
      <c r="I16" s="64">
        <v>1.0999999999999999E-2</v>
      </c>
      <c r="J16" s="23" t="s">
        <v>275</v>
      </c>
      <c r="K16" s="20"/>
      <c r="L16" s="21"/>
      <c r="M16" s="22">
        <v>2.7</v>
      </c>
      <c r="N16" s="23" t="s">
        <v>447</v>
      </c>
    </row>
    <row r="17" spans="1:26" x14ac:dyDescent="0.25">
      <c r="A17" s="34"/>
      <c r="B17" s="24" t="s">
        <v>566</v>
      </c>
      <c r="C17" s="12"/>
      <c r="D17" s="25"/>
      <c r="E17" s="28" t="s">
        <v>567</v>
      </c>
      <c r="F17" s="27" t="s">
        <v>275</v>
      </c>
      <c r="G17" s="12"/>
      <c r="H17" s="25"/>
      <c r="I17" s="28" t="s">
        <v>567</v>
      </c>
      <c r="J17" s="27" t="s">
        <v>275</v>
      </c>
      <c r="K17" s="12"/>
      <c r="L17" s="25"/>
      <c r="M17" s="28" t="s">
        <v>567</v>
      </c>
      <c r="N17" s="27" t="s">
        <v>275</v>
      </c>
    </row>
    <row r="18" spans="1:26" x14ac:dyDescent="0.25">
      <c r="A18" s="34"/>
      <c r="B18" s="36" t="s">
        <v>568</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4"/>
      <c r="B19" s="35" t="s">
        <v>569</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34"/>
      <c r="B20" s="36" t="s">
        <v>570</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34"/>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34"/>
      <c r="B22" s="36" t="s">
        <v>571</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4"/>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34"/>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34"/>
      <c r="B25" s="12"/>
      <c r="C25" s="12"/>
      <c r="D25" s="31" t="s">
        <v>276</v>
      </c>
      <c r="E25" s="31"/>
      <c r="F25" s="31"/>
      <c r="G25" s="31"/>
      <c r="H25" s="31"/>
      <c r="I25" s="31"/>
      <c r="J25" s="31"/>
      <c r="K25" s="31"/>
      <c r="L25" s="31"/>
      <c r="M25" s="31"/>
      <c r="N25" s="31"/>
      <c r="O25" s="31"/>
      <c r="P25" s="31"/>
      <c r="Q25" s="31"/>
      <c r="R25" s="31"/>
      <c r="S25" s="31"/>
      <c r="T25" s="31"/>
      <c r="U25" s="31"/>
      <c r="V25" s="31"/>
      <c r="W25" s="31"/>
      <c r="X25" s="31"/>
      <c r="Y25" s="31"/>
      <c r="Z25" s="12"/>
    </row>
    <row r="26" spans="1:26" ht="15.75" thickBot="1" x14ac:dyDescent="0.3">
      <c r="A26" s="34"/>
      <c r="B26" s="12"/>
      <c r="C26" s="12"/>
      <c r="D26" s="32">
        <v>2013</v>
      </c>
      <c r="E26" s="32"/>
      <c r="F26" s="32"/>
      <c r="G26" s="32"/>
      <c r="H26" s="32"/>
      <c r="I26" s="32"/>
      <c r="J26" s="12"/>
      <c r="K26" s="12"/>
      <c r="L26" s="32">
        <v>2012</v>
      </c>
      <c r="M26" s="32"/>
      <c r="N26" s="32"/>
      <c r="O26" s="32"/>
      <c r="P26" s="32"/>
      <c r="Q26" s="32"/>
      <c r="R26" s="12"/>
      <c r="S26" s="12"/>
      <c r="T26" s="32">
        <v>2011</v>
      </c>
      <c r="U26" s="32"/>
      <c r="V26" s="32"/>
      <c r="W26" s="32"/>
      <c r="X26" s="32"/>
      <c r="Y26" s="32"/>
      <c r="Z26" s="12"/>
    </row>
    <row r="27" spans="1:26" x14ac:dyDescent="0.25">
      <c r="A27" s="34"/>
      <c r="B27" s="55"/>
      <c r="C27" s="55"/>
      <c r="D27" s="62" t="s">
        <v>572</v>
      </c>
      <c r="E27" s="62"/>
      <c r="F27" s="61"/>
      <c r="G27" s="61"/>
      <c r="H27" s="62" t="s">
        <v>573</v>
      </c>
      <c r="I27" s="62"/>
      <c r="J27" s="55"/>
      <c r="K27" s="55"/>
      <c r="L27" s="62" t="s">
        <v>572</v>
      </c>
      <c r="M27" s="62"/>
      <c r="N27" s="61"/>
      <c r="O27" s="61"/>
      <c r="P27" s="62" t="s">
        <v>573</v>
      </c>
      <c r="Q27" s="62"/>
      <c r="R27" s="55"/>
      <c r="S27" s="55"/>
      <c r="T27" s="62" t="s">
        <v>572</v>
      </c>
      <c r="U27" s="62"/>
      <c r="V27" s="61"/>
      <c r="W27" s="61"/>
      <c r="X27" s="62" t="s">
        <v>573</v>
      </c>
      <c r="Y27" s="62"/>
      <c r="Z27" s="55"/>
    </row>
    <row r="28" spans="1:26" x14ac:dyDescent="0.25">
      <c r="A28" s="34"/>
      <c r="B28" s="55"/>
      <c r="C28" s="55"/>
      <c r="D28" s="56"/>
      <c r="E28" s="56"/>
      <c r="F28" s="55"/>
      <c r="G28" s="55"/>
      <c r="H28" s="56" t="s">
        <v>574</v>
      </c>
      <c r="I28" s="56"/>
      <c r="J28" s="55"/>
      <c r="K28" s="55"/>
      <c r="L28" s="56"/>
      <c r="M28" s="56"/>
      <c r="N28" s="55"/>
      <c r="O28" s="55"/>
      <c r="P28" s="56" t="s">
        <v>574</v>
      </c>
      <c r="Q28" s="56"/>
      <c r="R28" s="55"/>
      <c r="S28" s="55"/>
      <c r="T28" s="56"/>
      <c r="U28" s="56"/>
      <c r="V28" s="55"/>
      <c r="W28" s="55"/>
      <c r="X28" s="56" t="s">
        <v>574</v>
      </c>
      <c r="Y28" s="56"/>
      <c r="Z28" s="55"/>
    </row>
    <row r="29" spans="1:26" ht="15.75" thickBot="1" x14ac:dyDescent="0.3">
      <c r="A29" s="34"/>
      <c r="B29" s="55"/>
      <c r="C29" s="55"/>
      <c r="D29" s="31"/>
      <c r="E29" s="31"/>
      <c r="F29" s="55"/>
      <c r="G29" s="55"/>
      <c r="H29" s="31" t="s">
        <v>575</v>
      </c>
      <c r="I29" s="31"/>
      <c r="J29" s="55"/>
      <c r="K29" s="55"/>
      <c r="L29" s="31"/>
      <c r="M29" s="31"/>
      <c r="N29" s="55"/>
      <c r="O29" s="55"/>
      <c r="P29" s="31" t="s">
        <v>575</v>
      </c>
      <c r="Q29" s="31"/>
      <c r="R29" s="55"/>
      <c r="S29" s="55"/>
      <c r="T29" s="31"/>
      <c r="U29" s="31"/>
      <c r="V29" s="55"/>
      <c r="W29" s="55"/>
      <c r="X29" s="31" t="s">
        <v>575</v>
      </c>
      <c r="Y29" s="31"/>
      <c r="Z29" s="55"/>
    </row>
    <row r="30" spans="1:26" x14ac:dyDescent="0.25">
      <c r="A30" s="34"/>
      <c r="B30" s="18" t="s">
        <v>576</v>
      </c>
      <c r="C30" s="20"/>
      <c r="D30" s="21"/>
      <c r="E30" s="22">
        <v>65</v>
      </c>
      <c r="F30" s="23" t="s">
        <v>275</v>
      </c>
      <c r="G30" s="20"/>
      <c r="H30" s="21" t="s">
        <v>281</v>
      </c>
      <c r="I30" s="22" t="s">
        <v>577</v>
      </c>
      <c r="J30" s="23" t="s">
        <v>275</v>
      </c>
      <c r="K30" s="20"/>
      <c r="L30" s="21"/>
      <c r="M30" s="22">
        <v>84</v>
      </c>
      <c r="N30" s="23" t="s">
        <v>275</v>
      </c>
      <c r="O30" s="20"/>
      <c r="P30" s="21" t="s">
        <v>281</v>
      </c>
      <c r="Q30" s="22" t="s">
        <v>578</v>
      </c>
      <c r="R30" s="23" t="s">
        <v>275</v>
      </c>
      <c r="S30" s="20"/>
      <c r="T30" s="21"/>
      <c r="U30" s="22">
        <v>129</v>
      </c>
      <c r="V30" s="23" t="s">
        <v>275</v>
      </c>
      <c r="W30" s="20"/>
      <c r="X30" s="21" t="s">
        <v>281</v>
      </c>
      <c r="Y30" s="22" t="s">
        <v>579</v>
      </c>
      <c r="Z30" s="23" t="s">
        <v>275</v>
      </c>
    </row>
    <row r="31" spans="1:26" x14ac:dyDescent="0.25">
      <c r="A31" s="34"/>
      <c r="B31" s="24" t="s">
        <v>580</v>
      </c>
      <c r="C31" s="12"/>
      <c r="D31" s="25"/>
      <c r="E31" s="28">
        <v>75</v>
      </c>
      <c r="F31" s="27" t="s">
        <v>275</v>
      </c>
      <c r="G31" s="12"/>
      <c r="H31" s="25"/>
      <c r="I31" s="28">
        <v>50</v>
      </c>
      <c r="J31" s="27" t="s">
        <v>275</v>
      </c>
      <c r="K31" s="12"/>
      <c r="L31" s="25"/>
      <c r="M31" s="28">
        <v>59</v>
      </c>
      <c r="N31" s="27" t="s">
        <v>275</v>
      </c>
      <c r="O31" s="12"/>
      <c r="P31" s="25"/>
      <c r="Q31" s="28">
        <v>45</v>
      </c>
      <c r="R31" s="27" t="s">
        <v>275</v>
      </c>
      <c r="S31" s="12"/>
      <c r="T31" s="25"/>
      <c r="U31" s="28">
        <v>52</v>
      </c>
      <c r="V31" s="27" t="s">
        <v>275</v>
      </c>
      <c r="W31" s="12"/>
      <c r="X31" s="25"/>
      <c r="Y31" s="28">
        <v>38</v>
      </c>
      <c r="Z31" s="27" t="s">
        <v>275</v>
      </c>
    </row>
    <row r="32" spans="1:26" x14ac:dyDescent="0.25">
      <c r="A32" s="34"/>
      <c r="B32" s="18" t="s">
        <v>581</v>
      </c>
      <c r="C32" s="20"/>
      <c r="D32" s="21"/>
      <c r="E32" s="22" t="s">
        <v>582</v>
      </c>
      <c r="F32" s="23" t="s">
        <v>291</v>
      </c>
      <c r="G32" s="20"/>
      <c r="H32" s="21"/>
      <c r="I32" s="22">
        <v>44</v>
      </c>
      <c r="J32" s="23" t="s">
        <v>275</v>
      </c>
      <c r="K32" s="20"/>
      <c r="L32" s="21"/>
      <c r="M32" s="22" t="s">
        <v>583</v>
      </c>
      <c r="N32" s="23" t="s">
        <v>291</v>
      </c>
      <c r="O32" s="20"/>
      <c r="P32" s="21"/>
      <c r="Q32" s="22">
        <v>30</v>
      </c>
      <c r="R32" s="23" t="s">
        <v>275</v>
      </c>
      <c r="S32" s="20"/>
      <c r="T32" s="21"/>
      <c r="U32" s="22" t="s">
        <v>584</v>
      </c>
      <c r="V32" s="23" t="s">
        <v>291</v>
      </c>
      <c r="W32" s="20"/>
      <c r="X32" s="21"/>
      <c r="Y32" s="22">
        <v>21</v>
      </c>
      <c r="Z32" s="23" t="s">
        <v>275</v>
      </c>
    </row>
    <row r="33" spans="1:26" ht="15.75" thickBot="1" x14ac:dyDescent="0.3">
      <c r="A33" s="34"/>
      <c r="B33" s="24" t="s">
        <v>585</v>
      </c>
      <c r="C33" s="12"/>
      <c r="D33" s="25"/>
      <c r="E33" s="28" t="s">
        <v>586</v>
      </c>
      <c r="F33" s="27" t="s">
        <v>291</v>
      </c>
      <c r="G33" s="12"/>
      <c r="H33" s="25"/>
      <c r="I33" s="28">
        <v>50</v>
      </c>
      <c r="J33" s="27" t="s">
        <v>275</v>
      </c>
      <c r="K33" s="12"/>
      <c r="L33" s="27"/>
      <c r="M33" s="46" t="s">
        <v>324</v>
      </c>
      <c r="N33" s="27" t="s">
        <v>275</v>
      </c>
      <c r="O33" s="12"/>
      <c r="P33" s="27"/>
      <c r="Q33" s="46" t="s">
        <v>324</v>
      </c>
      <c r="R33" s="27" t="s">
        <v>275</v>
      </c>
      <c r="S33" s="12"/>
      <c r="T33" s="27"/>
      <c r="U33" s="46" t="s">
        <v>324</v>
      </c>
      <c r="V33" s="27" t="s">
        <v>275</v>
      </c>
      <c r="W33" s="12"/>
      <c r="X33" s="27"/>
      <c r="Y33" s="46" t="s">
        <v>324</v>
      </c>
      <c r="Z33" s="27" t="s">
        <v>275</v>
      </c>
    </row>
    <row r="34" spans="1:26" x14ac:dyDescent="0.25">
      <c r="A34" s="34"/>
      <c r="B34" s="15"/>
      <c r="C34" s="15"/>
      <c r="D34" s="41"/>
      <c r="E34" s="41"/>
      <c r="F34" s="15"/>
      <c r="G34" s="15"/>
      <c r="H34" s="15"/>
      <c r="I34" s="15"/>
      <c r="J34" s="15"/>
      <c r="K34" s="15"/>
      <c r="L34" s="41"/>
      <c r="M34" s="41"/>
      <c r="N34" s="15"/>
      <c r="O34" s="15"/>
      <c r="P34" s="15"/>
      <c r="Q34" s="15"/>
      <c r="R34" s="15"/>
      <c r="S34" s="15"/>
      <c r="T34" s="41"/>
      <c r="U34" s="41"/>
      <c r="V34" s="15"/>
      <c r="W34" s="15"/>
      <c r="X34" s="15"/>
      <c r="Y34" s="15"/>
      <c r="Z34" s="15"/>
    </row>
    <row r="35" spans="1:26" ht="15.75" thickBot="1" x14ac:dyDescent="0.3">
      <c r="A35" s="34"/>
      <c r="B35" s="18" t="s">
        <v>587</v>
      </c>
      <c r="C35" s="20"/>
      <c r="D35" s="21"/>
      <c r="E35" s="22" t="s">
        <v>588</v>
      </c>
      <c r="F35" s="23" t="s">
        <v>275</v>
      </c>
      <c r="G35" s="20"/>
      <c r="H35" s="21"/>
      <c r="I35" s="22">
        <v>48</v>
      </c>
      <c r="J35" s="23" t="s">
        <v>275</v>
      </c>
      <c r="K35" s="20"/>
      <c r="L35" s="21"/>
      <c r="M35" s="22" t="s">
        <v>589</v>
      </c>
      <c r="N35" s="23" t="s">
        <v>275</v>
      </c>
      <c r="O35" s="20"/>
      <c r="P35" s="21"/>
      <c r="Q35" s="22">
        <v>42</v>
      </c>
      <c r="R35" s="23" t="s">
        <v>275</v>
      </c>
      <c r="S35" s="20"/>
      <c r="T35" s="21"/>
      <c r="U35" s="22" t="s">
        <v>590</v>
      </c>
      <c r="V35" s="23" t="s">
        <v>275</v>
      </c>
      <c r="W35" s="20"/>
      <c r="X35" s="21"/>
      <c r="Y35" s="22">
        <v>29</v>
      </c>
      <c r="Z35" s="23" t="s">
        <v>275</v>
      </c>
    </row>
    <row r="36" spans="1:26" ht="15.75" thickTop="1" x14ac:dyDescent="0.25">
      <c r="A36" s="34"/>
      <c r="B36" s="15"/>
      <c r="C36" s="15"/>
      <c r="D36" s="45"/>
      <c r="E36" s="45"/>
      <c r="F36" s="15"/>
      <c r="G36" s="15"/>
      <c r="H36" s="15"/>
      <c r="I36" s="15"/>
      <c r="J36" s="15"/>
      <c r="K36" s="15"/>
      <c r="L36" s="45"/>
      <c r="M36" s="45"/>
      <c r="N36" s="15"/>
      <c r="O36" s="15"/>
      <c r="P36" s="15"/>
      <c r="Q36" s="15"/>
      <c r="R36" s="15"/>
      <c r="S36" s="15"/>
      <c r="T36" s="45"/>
      <c r="U36" s="45"/>
      <c r="V36" s="15"/>
      <c r="W36" s="15"/>
      <c r="X36" s="15"/>
      <c r="Y36" s="15"/>
      <c r="Z36" s="15"/>
    </row>
    <row r="37" spans="1:26" x14ac:dyDescent="0.25">
      <c r="A37" s="34"/>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ht="29.25" x14ac:dyDescent="0.25">
      <c r="A38" s="34"/>
      <c r="B38" s="49">
        <v>-1</v>
      </c>
      <c r="C38" s="49" t="s">
        <v>591</v>
      </c>
    </row>
    <row r="39" spans="1:26" x14ac:dyDescent="0.25">
      <c r="A39" s="34"/>
      <c r="B39" s="35" t="s">
        <v>592</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34"/>
      <c r="B40" s="36" t="s">
        <v>593</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34"/>
      <c r="B41" s="36" t="s">
        <v>594</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34"/>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34"/>
      <c r="B43" s="4"/>
      <c r="C43" s="4"/>
      <c r="D43" s="4"/>
      <c r="E43" s="4"/>
      <c r="F43" s="4"/>
      <c r="G43" s="4"/>
      <c r="H43" s="4"/>
      <c r="I43" s="4"/>
      <c r="J43" s="4"/>
      <c r="K43" s="4"/>
      <c r="L43" s="4"/>
      <c r="M43" s="4"/>
      <c r="N43" s="4"/>
      <c r="O43" s="4"/>
      <c r="P43" s="4"/>
      <c r="Q43" s="4"/>
      <c r="R43" s="4"/>
      <c r="S43" s="4"/>
      <c r="T43" s="4"/>
      <c r="U43" s="4"/>
      <c r="V43" s="4"/>
      <c r="W43" s="4"/>
      <c r="X43" s="4"/>
      <c r="Y43" s="4"/>
      <c r="Z43" s="4"/>
    </row>
    <row r="44" spans="1:26" ht="15.75" thickBot="1" x14ac:dyDescent="0.3">
      <c r="A44" s="34"/>
      <c r="B44" s="12"/>
      <c r="C44" s="12"/>
      <c r="D44" s="31" t="s">
        <v>276</v>
      </c>
      <c r="E44" s="31"/>
      <c r="F44" s="31"/>
      <c r="G44" s="31"/>
      <c r="H44" s="31"/>
      <c r="I44" s="31"/>
      <c r="J44" s="31"/>
      <c r="K44" s="31"/>
      <c r="L44" s="31"/>
      <c r="M44" s="31"/>
      <c r="N44" s="31"/>
      <c r="O44" s="31"/>
      <c r="P44" s="31"/>
      <c r="Q44" s="31"/>
      <c r="R44" s="31"/>
      <c r="S44" s="31"/>
      <c r="T44" s="31"/>
      <c r="U44" s="31"/>
      <c r="V44" s="31"/>
      <c r="W44" s="31"/>
      <c r="X44" s="31"/>
      <c r="Y44" s="31"/>
      <c r="Z44" s="12"/>
    </row>
    <row r="45" spans="1:26" ht="15.75" thickBot="1" x14ac:dyDescent="0.3">
      <c r="A45" s="34"/>
      <c r="B45" s="12"/>
      <c r="C45" s="12"/>
      <c r="D45" s="32">
        <v>2013</v>
      </c>
      <c r="E45" s="32"/>
      <c r="F45" s="32"/>
      <c r="G45" s="32"/>
      <c r="H45" s="32"/>
      <c r="I45" s="32"/>
      <c r="J45" s="12"/>
      <c r="K45" s="12"/>
      <c r="L45" s="32">
        <v>2012</v>
      </c>
      <c r="M45" s="32"/>
      <c r="N45" s="32"/>
      <c r="O45" s="32"/>
      <c r="P45" s="32"/>
      <c r="Q45" s="32"/>
      <c r="R45" s="12"/>
      <c r="S45" s="12"/>
      <c r="T45" s="32">
        <v>2011</v>
      </c>
      <c r="U45" s="32"/>
      <c r="V45" s="32"/>
      <c r="W45" s="32"/>
      <c r="X45" s="32"/>
      <c r="Y45" s="32"/>
      <c r="Z45" s="12"/>
    </row>
    <row r="46" spans="1:26" ht="15.75" thickBot="1" x14ac:dyDescent="0.3">
      <c r="A46" s="34"/>
      <c r="B46" s="12"/>
      <c r="C46" s="12"/>
      <c r="D46" s="32" t="s">
        <v>572</v>
      </c>
      <c r="E46" s="32"/>
      <c r="F46" s="12"/>
      <c r="G46" s="12"/>
      <c r="H46" s="32" t="s">
        <v>595</v>
      </c>
      <c r="I46" s="32"/>
      <c r="J46" s="12"/>
      <c r="K46" s="12"/>
      <c r="L46" s="32" t="s">
        <v>572</v>
      </c>
      <c r="M46" s="32"/>
      <c r="N46" s="12"/>
      <c r="O46" s="12"/>
      <c r="P46" s="32" t="s">
        <v>596</v>
      </c>
      <c r="Q46" s="32"/>
      <c r="R46" s="12"/>
      <c r="S46" s="12"/>
      <c r="T46" s="32" t="s">
        <v>572</v>
      </c>
      <c r="U46" s="32"/>
      <c r="V46" s="12"/>
      <c r="W46" s="12"/>
      <c r="X46" s="32" t="s">
        <v>595</v>
      </c>
      <c r="Y46" s="32"/>
      <c r="Z46" s="12"/>
    </row>
    <row r="47" spans="1:26" x14ac:dyDescent="0.25">
      <c r="A47" s="34"/>
      <c r="B47" s="18" t="s">
        <v>597</v>
      </c>
      <c r="C47" s="20"/>
      <c r="D47" s="21"/>
      <c r="E47" s="22">
        <v>685</v>
      </c>
      <c r="F47" s="23" t="s">
        <v>275</v>
      </c>
      <c r="G47" s="20"/>
      <c r="H47" s="21" t="s">
        <v>281</v>
      </c>
      <c r="I47" s="22" t="s">
        <v>598</v>
      </c>
      <c r="J47" s="23" t="s">
        <v>275</v>
      </c>
      <c r="K47" s="20"/>
      <c r="L47" s="21"/>
      <c r="M47" s="30">
        <v>1501</v>
      </c>
      <c r="N47" s="23" t="s">
        <v>275</v>
      </c>
      <c r="O47" s="20"/>
      <c r="P47" s="21" t="s">
        <v>281</v>
      </c>
      <c r="Q47" s="22" t="s">
        <v>599</v>
      </c>
      <c r="R47" s="23" t="s">
        <v>275</v>
      </c>
      <c r="S47" s="20"/>
      <c r="T47" s="21"/>
      <c r="U47" s="30">
        <v>2068</v>
      </c>
      <c r="V47" s="23" t="s">
        <v>275</v>
      </c>
      <c r="W47" s="20"/>
      <c r="X47" s="21" t="s">
        <v>281</v>
      </c>
      <c r="Y47" s="22" t="s">
        <v>599</v>
      </c>
      <c r="Z47" s="23" t="s">
        <v>275</v>
      </c>
    </row>
    <row r="48" spans="1:26" x14ac:dyDescent="0.25">
      <c r="A48" s="34"/>
      <c r="B48" s="24" t="s">
        <v>600</v>
      </c>
      <c r="C48" s="12"/>
      <c r="D48" s="25"/>
      <c r="E48" s="28">
        <v>29</v>
      </c>
      <c r="F48" s="27" t="s">
        <v>275</v>
      </c>
      <c r="G48" s="12"/>
      <c r="H48" s="25"/>
      <c r="I48" s="28">
        <v>50</v>
      </c>
      <c r="J48" s="27" t="s">
        <v>275</v>
      </c>
      <c r="K48" s="12"/>
      <c r="L48" s="25"/>
      <c r="M48" s="28">
        <v>29</v>
      </c>
      <c r="N48" s="27" t="s">
        <v>275</v>
      </c>
      <c r="O48" s="12"/>
      <c r="P48" s="25"/>
      <c r="Q48" s="28">
        <v>44</v>
      </c>
      <c r="R48" s="27" t="s">
        <v>275</v>
      </c>
      <c r="S48" s="12"/>
      <c r="T48" s="25"/>
      <c r="U48" s="28">
        <v>25</v>
      </c>
      <c r="V48" s="27" t="s">
        <v>275</v>
      </c>
      <c r="W48" s="12"/>
      <c r="X48" s="25"/>
      <c r="Y48" s="28">
        <v>37</v>
      </c>
      <c r="Z48" s="27" t="s">
        <v>275</v>
      </c>
    </row>
    <row r="49" spans="1:26" x14ac:dyDescent="0.25">
      <c r="A49" s="34"/>
      <c r="B49" s="18" t="s">
        <v>601</v>
      </c>
      <c r="C49" s="20"/>
      <c r="D49" s="21"/>
      <c r="E49" s="22" t="s">
        <v>602</v>
      </c>
      <c r="F49" s="23" t="s">
        <v>291</v>
      </c>
      <c r="G49" s="20"/>
      <c r="H49" s="21"/>
      <c r="I49" s="22">
        <v>29</v>
      </c>
      <c r="J49" s="23" t="s">
        <v>275</v>
      </c>
      <c r="K49" s="20"/>
      <c r="L49" s="21"/>
      <c r="M49" s="22" t="s">
        <v>603</v>
      </c>
      <c r="N49" s="23" t="s">
        <v>291</v>
      </c>
      <c r="O49" s="20"/>
      <c r="P49" s="21"/>
      <c r="Q49" s="22">
        <v>30</v>
      </c>
      <c r="R49" s="23" t="s">
        <v>275</v>
      </c>
      <c r="S49" s="20"/>
      <c r="T49" s="21"/>
      <c r="U49" s="22" t="s">
        <v>604</v>
      </c>
      <c r="V49" s="23" t="s">
        <v>291</v>
      </c>
      <c r="W49" s="20"/>
      <c r="X49" s="21"/>
      <c r="Y49" s="22">
        <v>30</v>
      </c>
      <c r="Z49" s="23" t="s">
        <v>275</v>
      </c>
    </row>
    <row r="50" spans="1:26" x14ac:dyDescent="0.25">
      <c r="A50" s="34"/>
      <c r="B50" s="24" t="s">
        <v>585</v>
      </c>
      <c r="C50" s="12"/>
      <c r="D50" s="25"/>
      <c r="E50" s="28" t="s">
        <v>586</v>
      </c>
      <c r="F50" s="27" t="s">
        <v>291</v>
      </c>
      <c r="G50" s="12"/>
      <c r="H50" s="25"/>
      <c r="I50" s="28">
        <v>50</v>
      </c>
      <c r="J50" s="27" t="s">
        <v>275</v>
      </c>
      <c r="K50" s="12"/>
      <c r="L50" s="27"/>
      <c r="M50" s="46" t="s">
        <v>324</v>
      </c>
      <c r="N50" s="27" t="s">
        <v>275</v>
      </c>
      <c r="O50" s="12"/>
      <c r="P50" s="27"/>
      <c r="Q50" s="46" t="s">
        <v>324</v>
      </c>
      <c r="R50" s="27" t="s">
        <v>275</v>
      </c>
      <c r="S50" s="12"/>
      <c r="T50" s="27"/>
      <c r="U50" s="46" t="s">
        <v>324</v>
      </c>
      <c r="V50" s="27" t="s">
        <v>275</v>
      </c>
      <c r="W50" s="12"/>
      <c r="X50" s="27"/>
      <c r="Y50" s="46" t="s">
        <v>324</v>
      </c>
      <c r="Z50" s="27" t="s">
        <v>275</v>
      </c>
    </row>
    <row r="51" spans="1:26" ht="15.75" thickBot="1" x14ac:dyDescent="0.3">
      <c r="A51" s="34"/>
      <c r="B51" s="18" t="s">
        <v>605</v>
      </c>
      <c r="C51" s="20"/>
      <c r="D51" s="23"/>
      <c r="E51" s="47" t="s">
        <v>324</v>
      </c>
      <c r="F51" s="23" t="s">
        <v>275</v>
      </c>
      <c r="G51" s="20"/>
      <c r="H51" s="23"/>
      <c r="I51" s="47" t="s">
        <v>324</v>
      </c>
      <c r="J51" s="23" t="s">
        <v>275</v>
      </c>
      <c r="K51" s="20"/>
      <c r="L51" s="23"/>
      <c r="M51" s="47" t="s">
        <v>324</v>
      </c>
      <c r="N51" s="23" t="s">
        <v>275</v>
      </c>
      <c r="O51" s="20"/>
      <c r="P51" s="23"/>
      <c r="Q51" s="47" t="s">
        <v>324</v>
      </c>
      <c r="R51" s="23" t="s">
        <v>275</v>
      </c>
      <c r="S51" s="20"/>
      <c r="T51" s="21"/>
      <c r="U51" s="22" t="s">
        <v>606</v>
      </c>
      <c r="V51" s="23" t="s">
        <v>291</v>
      </c>
      <c r="W51" s="20"/>
      <c r="X51" s="21"/>
      <c r="Y51" s="22">
        <v>39</v>
      </c>
      <c r="Z51" s="23" t="s">
        <v>275</v>
      </c>
    </row>
    <row r="52" spans="1:26" x14ac:dyDescent="0.25">
      <c r="A52" s="34"/>
      <c r="B52" s="15"/>
      <c r="C52" s="15"/>
      <c r="D52" s="41"/>
      <c r="E52" s="41"/>
      <c r="F52" s="15"/>
      <c r="G52" s="15"/>
      <c r="H52" s="15"/>
      <c r="I52" s="15"/>
      <c r="J52" s="15"/>
      <c r="K52" s="15"/>
      <c r="L52" s="41"/>
      <c r="M52" s="41"/>
      <c r="N52" s="15"/>
      <c r="O52" s="15"/>
      <c r="P52" s="15"/>
      <c r="Q52" s="15"/>
      <c r="R52" s="15"/>
      <c r="S52" s="15"/>
      <c r="T52" s="41"/>
      <c r="U52" s="41"/>
      <c r="V52" s="15"/>
      <c r="W52" s="15"/>
      <c r="X52" s="15"/>
      <c r="Y52" s="15"/>
      <c r="Z52" s="15"/>
    </row>
    <row r="53" spans="1:26" ht="15.75" thickBot="1" x14ac:dyDescent="0.3">
      <c r="A53" s="34"/>
      <c r="B53" s="24" t="s">
        <v>607</v>
      </c>
      <c r="C53" s="12"/>
      <c r="D53" s="25"/>
      <c r="E53" s="28">
        <v>539</v>
      </c>
      <c r="F53" s="27" t="s">
        <v>275</v>
      </c>
      <c r="G53" s="12"/>
      <c r="H53" s="25"/>
      <c r="I53" s="28">
        <v>36</v>
      </c>
      <c r="J53" s="27" t="s">
        <v>275</v>
      </c>
      <c r="K53" s="12"/>
      <c r="L53" s="25"/>
      <c r="M53" s="28">
        <v>685</v>
      </c>
      <c r="N53" s="27" t="s">
        <v>275</v>
      </c>
      <c r="O53" s="12"/>
      <c r="P53" s="25"/>
      <c r="Q53" s="28">
        <v>34</v>
      </c>
      <c r="R53" s="27" t="s">
        <v>275</v>
      </c>
      <c r="S53" s="12"/>
      <c r="T53" s="25"/>
      <c r="U53" s="26">
        <v>1501</v>
      </c>
      <c r="V53" s="27" t="s">
        <v>275</v>
      </c>
      <c r="W53" s="12"/>
      <c r="X53" s="25"/>
      <c r="Y53" s="28">
        <v>31</v>
      </c>
      <c r="Z53" s="27" t="s">
        <v>275</v>
      </c>
    </row>
    <row r="54" spans="1:26" ht="15.75" thickTop="1" x14ac:dyDescent="0.25">
      <c r="A54" s="34"/>
      <c r="B54" s="15"/>
      <c r="C54" s="15"/>
      <c r="D54" s="45"/>
      <c r="E54" s="45"/>
      <c r="F54" s="15"/>
      <c r="G54" s="15"/>
      <c r="H54" s="15"/>
      <c r="I54" s="15"/>
      <c r="J54" s="15"/>
      <c r="K54" s="15"/>
      <c r="L54" s="45"/>
      <c r="M54" s="45"/>
      <c r="N54" s="15"/>
      <c r="O54" s="15"/>
      <c r="P54" s="15"/>
      <c r="Q54" s="15"/>
      <c r="R54" s="15"/>
      <c r="S54" s="15"/>
      <c r="T54" s="45"/>
      <c r="U54" s="45"/>
      <c r="V54" s="15"/>
      <c r="W54" s="15"/>
      <c r="X54" s="15"/>
      <c r="Y54" s="15"/>
      <c r="Z54" s="15"/>
    </row>
    <row r="55" spans="1:26" ht="15.75" thickBot="1" x14ac:dyDescent="0.3">
      <c r="A55" s="34"/>
      <c r="B55" s="18" t="s">
        <v>608</v>
      </c>
      <c r="C55" s="20"/>
      <c r="D55" s="21"/>
      <c r="E55" s="22">
        <v>486</v>
      </c>
      <c r="F55" s="23" t="s">
        <v>275</v>
      </c>
      <c r="G55" s="20"/>
      <c r="H55" s="21"/>
      <c r="I55" s="22">
        <v>35</v>
      </c>
      <c r="J55" s="23" t="s">
        <v>275</v>
      </c>
      <c r="K55" s="20"/>
      <c r="L55" s="21"/>
      <c r="M55" s="22">
        <v>617</v>
      </c>
      <c r="N55" s="23" t="s">
        <v>275</v>
      </c>
      <c r="O55" s="20"/>
      <c r="P55" s="21"/>
      <c r="Q55" s="22">
        <v>34</v>
      </c>
      <c r="R55" s="23" t="s">
        <v>275</v>
      </c>
      <c r="S55" s="20"/>
      <c r="T55" s="21"/>
      <c r="U55" s="30">
        <v>1348</v>
      </c>
      <c r="V55" s="23" t="s">
        <v>275</v>
      </c>
      <c r="W55" s="20"/>
      <c r="X55" s="21"/>
      <c r="Y55" s="22">
        <v>33</v>
      </c>
      <c r="Z55" s="23" t="s">
        <v>275</v>
      </c>
    </row>
    <row r="56" spans="1:26" ht="15.75" thickTop="1" x14ac:dyDescent="0.25">
      <c r="A56" s="34"/>
      <c r="B56" s="15"/>
      <c r="C56" s="15"/>
      <c r="D56" s="45"/>
      <c r="E56" s="45"/>
      <c r="F56" s="15"/>
      <c r="G56" s="15"/>
      <c r="H56" s="15"/>
      <c r="I56" s="15"/>
      <c r="J56" s="15"/>
      <c r="K56" s="15"/>
      <c r="L56" s="45"/>
      <c r="M56" s="45"/>
      <c r="N56" s="15"/>
      <c r="O56" s="15"/>
      <c r="P56" s="15"/>
      <c r="Q56" s="15"/>
      <c r="R56" s="15"/>
      <c r="S56" s="15"/>
      <c r="T56" s="45"/>
      <c r="U56" s="45"/>
      <c r="V56" s="15"/>
      <c r="W56" s="15"/>
      <c r="X56" s="15"/>
      <c r="Y56" s="15"/>
      <c r="Z56" s="15"/>
    </row>
    <row r="57" spans="1:26" ht="20.25" thickBot="1" x14ac:dyDescent="0.3">
      <c r="A57" s="34"/>
      <c r="B57" s="24" t="s">
        <v>609</v>
      </c>
      <c r="C57" s="12"/>
      <c r="D57" s="25"/>
      <c r="E57" s="28">
        <v>536</v>
      </c>
      <c r="F57" s="27" t="s">
        <v>275</v>
      </c>
      <c r="G57" s="12"/>
      <c r="H57" s="25"/>
      <c r="I57" s="28">
        <v>36</v>
      </c>
      <c r="J57" s="27" t="s">
        <v>275</v>
      </c>
      <c r="K57" s="12"/>
      <c r="L57" s="25"/>
      <c r="M57" s="28">
        <v>682</v>
      </c>
      <c r="N57" s="27" t="s">
        <v>275</v>
      </c>
      <c r="O57" s="12"/>
      <c r="P57" s="25"/>
      <c r="Q57" s="28">
        <v>34</v>
      </c>
      <c r="R57" s="27" t="s">
        <v>275</v>
      </c>
      <c r="S57" s="12"/>
      <c r="T57" s="25"/>
      <c r="U57" s="26">
        <v>1494</v>
      </c>
      <c r="V57" s="27" t="s">
        <v>275</v>
      </c>
      <c r="W57" s="12"/>
      <c r="X57" s="25"/>
      <c r="Y57" s="28">
        <v>31</v>
      </c>
      <c r="Z57" s="27" t="s">
        <v>275</v>
      </c>
    </row>
    <row r="58" spans="1:26" ht="15.75" thickTop="1" x14ac:dyDescent="0.25">
      <c r="A58" s="34"/>
      <c r="B58" s="15"/>
      <c r="C58" s="15"/>
      <c r="D58" s="45"/>
      <c r="E58" s="45"/>
      <c r="F58" s="15"/>
      <c r="G58" s="15"/>
      <c r="H58" s="15"/>
      <c r="I58" s="15"/>
      <c r="J58" s="15"/>
      <c r="K58" s="15"/>
      <c r="L58" s="45"/>
      <c r="M58" s="45"/>
      <c r="N58" s="15"/>
      <c r="O58" s="15"/>
      <c r="P58" s="15"/>
      <c r="Q58" s="15"/>
      <c r="R58" s="15"/>
      <c r="S58" s="15"/>
      <c r="T58" s="45"/>
      <c r="U58" s="45"/>
      <c r="V58" s="15"/>
      <c r="W58" s="15"/>
      <c r="X58" s="15"/>
      <c r="Y58" s="15"/>
      <c r="Z58" s="15"/>
    </row>
    <row r="59" spans="1:26" ht="20.25" thickBot="1" x14ac:dyDescent="0.3">
      <c r="A59" s="34"/>
      <c r="B59" s="18" t="s">
        <v>610</v>
      </c>
      <c r="C59" s="20"/>
      <c r="D59" s="21" t="s">
        <v>281</v>
      </c>
      <c r="E59" s="22" t="s">
        <v>611</v>
      </c>
      <c r="F59" s="23" t="s">
        <v>275</v>
      </c>
      <c r="G59" s="20"/>
      <c r="H59" s="19"/>
      <c r="I59" s="19"/>
      <c r="J59" s="19"/>
      <c r="K59" s="20"/>
      <c r="L59" s="21" t="s">
        <v>281</v>
      </c>
      <c r="M59" s="22" t="s">
        <v>612</v>
      </c>
      <c r="N59" s="23" t="s">
        <v>275</v>
      </c>
      <c r="O59" s="20"/>
      <c r="P59" s="19"/>
      <c r="Q59" s="19"/>
      <c r="R59" s="19"/>
      <c r="S59" s="20"/>
      <c r="T59" s="21" t="s">
        <v>281</v>
      </c>
      <c r="U59" s="22" t="s">
        <v>613</v>
      </c>
      <c r="V59" s="23" t="s">
        <v>275</v>
      </c>
      <c r="W59" s="20"/>
      <c r="X59" s="19"/>
      <c r="Y59" s="19"/>
      <c r="Z59" s="19"/>
    </row>
    <row r="60" spans="1:26" ht="15.75" thickTop="1" x14ac:dyDescent="0.25">
      <c r="A60" s="34"/>
      <c r="B60" s="15"/>
      <c r="C60" s="15"/>
      <c r="D60" s="45"/>
      <c r="E60" s="45"/>
      <c r="F60" s="15"/>
      <c r="G60" s="15"/>
      <c r="H60" s="15"/>
      <c r="I60" s="15"/>
      <c r="J60" s="15"/>
      <c r="K60" s="15"/>
      <c r="L60" s="45"/>
      <c r="M60" s="45"/>
      <c r="N60" s="15"/>
      <c r="O60" s="15"/>
      <c r="P60" s="15"/>
      <c r="Q60" s="15"/>
      <c r="R60" s="15"/>
      <c r="S60" s="15"/>
      <c r="T60" s="45"/>
      <c r="U60" s="45"/>
      <c r="V60" s="15"/>
      <c r="W60" s="15"/>
      <c r="X60" s="15"/>
      <c r="Y60" s="15"/>
      <c r="Z60" s="15"/>
    </row>
    <row r="61" spans="1:26" x14ac:dyDescent="0.25">
      <c r="A61" s="34"/>
      <c r="B61" s="50"/>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ht="78" x14ac:dyDescent="0.25">
      <c r="A62" s="34"/>
      <c r="B62" s="49">
        <v>-1</v>
      </c>
      <c r="C62" s="49" t="s">
        <v>614</v>
      </c>
    </row>
    <row r="63" spans="1:26" x14ac:dyDescent="0.25">
      <c r="A63" s="34"/>
      <c r="B63" s="36" t="s">
        <v>615</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34"/>
      <c r="B64" s="36" t="s">
        <v>616</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34"/>
      <c r="B65" s="37"/>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34"/>
      <c r="B66" s="4"/>
      <c r="C66" s="4"/>
      <c r="D66" s="4"/>
      <c r="E66" s="4"/>
      <c r="F66" s="4"/>
      <c r="G66" s="4"/>
      <c r="H66" s="4"/>
      <c r="I66" s="4"/>
      <c r="J66" s="4"/>
      <c r="K66" s="4"/>
      <c r="L66" s="4"/>
      <c r="M66" s="4"/>
      <c r="N66" s="4"/>
      <c r="O66" s="4"/>
      <c r="P66" s="4"/>
      <c r="Q66" s="4"/>
      <c r="R66" s="4"/>
      <c r="S66" s="4"/>
      <c r="T66" s="4"/>
      <c r="U66" s="4"/>
      <c r="V66" s="4"/>
    </row>
    <row r="67" spans="1:26" ht="15.75" thickBot="1" x14ac:dyDescent="0.3">
      <c r="A67" s="34"/>
      <c r="B67" s="51" t="s">
        <v>617</v>
      </c>
      <c r="C67" s="12"/>
      <c r="D67" s="31" t="s">
        <v>618</v>
      </c>
      <c r="E67" s="31"/>
      <c r="F67" s="31"/>
      <c r="G67" s="31"/>
      <c r="H67" s="31"/>
      <c r="I67" s="31"/>
      <c r="J67" s="31"/>
      <c r="K67" s="31"/>
      <c r="L67" s="31"/>
      <c r="M67" s="31"/>
      <c r="N67" s="12"/>
      <c r="O67" s="12"/>
      <c r="P67" s="31" t="s">
        <v>619</v>
      </c>
      <c r="Q67" s="31"/>
      <c r="R67" s="31"/>
      <c r="S67" s="31"/>
      <c r="T67" s="31"/>
      <c r="U67" s="31"/>
      <c r="V67" s="12"/>
    </row>
    <row r="68" spans="1:26" x14ac:dyDescent="0.25">
      <c r="A68" s="34"/>
      <c r="B68" s="61"/>
      <c r="C68" s="55"/>
      <c r="D68" s="62" t="s">
        <v>432</v>
      </c>
      <c r="E68" s="62"/>
      <c r="F68" s="61"/>
      <c r="G68" s="61"/>
      <c r="H68" s="62" t="s">
        <v>620</v>
      </c>
      <c r="I68" s="62"/>
      <c r="J68" s="61"/>
      <c r="K68" s="61"/>
      <c r="L68" s="62" t="s">
        <v>621</v>
      </c>
      <c r="M68" s="62"/>
      <c r="N68" s="55"/>
      <c r="O68" s="55"/>
      <c r="P68" s="62" t="s">
        <v>432</v>
      </c>
      <c r="Q68" s="62"/>
      <c r="R68" s="61"/>
      <c r="S68" s="61"/>
      <c r="T68" s="62" t="s">
        <v>620</v>
      </c>
      <c r="U68" s="62"/>
      <c r="V68" s="55"/>
    </row>
    <row r="69" spans="1:26" ht="15.75" thickBot="1" x14ac:dyDescent="0.3">
      <c r="A69" s="34"/>
      <c r="B69" s="55"/>
      <c r="C69" s="55"/>
      <c r="D69" s="31"/>
      <c r="E69" s="31"/>
      <c r="F69" s="55"/>
      <c r="G69" s="55"/>
      <c r="H69" s="31" t="s">
        <v>595</v>
      </c>
      <c r="I69" s="31"/>
      <c r="J69" s="55"/>
      <c r="K69" s="55"/>
      <c r="L69" s="31" t="s">
        <v>622</v>
      </c>
      <c r="M69" s="31"/>
      <c r="N69" s="55"/>
      <c r="O69" s="55"/>
      <c r="P69" s="31"/>
      <c r="Q69" s="31"/>
      <c r="R69" s="55"/>
      <c r="S69" s="55"/>
      <c r="T69" s="31" t="s">
        <v>595</v>
      </c>
      <c r="U69" s="31"/>
      <c r="V69" s="55"/>
    </row>
    <row r="70" spans="1:26" x14ac:dyDescent="0.25">
      <c r="A70" s="34"/>
      <c r="B70" s="18" t="s">
        <v>623</v>
      </c>
      <c r="C70" s="20"/>
      <c r="D70" s="21"/>
      <c r="E70" s="22">
        <v>217</v>
      </c>
      <c r="F70" s="23" t="s">
        <v>275</v>
      </c>
      <c r="G70" s="20"/>
      <c r="H70" s="21" t="s">
        <v>281</v>
      </c>
      <c r="I70" s="22" t="s">
        <v>624</v>
      </c>
      <c r="J70" s="23" t="s">
        <v>275</v>
      </c>
      <c r="K70" s="20"/>
      <c r="L70" s="21"/>
      <c r="M70" s="22">
        <v>4</v>
      </c>
      <c r="N70" s="23" t="s">
        <v>275</v>
      </c>
      <c r="O70" s="20"/>
      <c r="P70" s="21"/>
      <c r="Q70" s="22">
        <v>208</v>
      </c>
      <c r="R70" s="23" t="s">
        <v>275</v>
      </c>
      <c r="S70" s="20"/>
      <c r="T70" s="21" t="s">
        <v>281</v>
      </c>
      <c r="U70" s="22" t="s">
        <v>624</v>
      </c>
      <c r="V70" s="23" t="s">
        <v>275</v>
      </c>
    </row>
    <row r="71" spans="1:26" ht="15.75" thickBot="1" x14ac:dyDescent="0.3">
      <c r="A71" s="34"/>
      <c r="B71" s="24" t="s">
        <v>625</v>
      </c>
      <c r="C71" s="12"/>
      <c r="D71" s="25"/>
      <c r="E71" s="28">
        <v>322</v>
      </c>
      <c r="F71" s="27" t="s">
        <v>275</v>
      </c>
      <c r="G71" s="12"/>
      <c r="H71" s="25"/>
      <c r="I71" s="28">
        <v>45</v>
      </c>
      <c r="J71" s="27" t="s">
        <v>275</v>
      </c>
      <c r="K71" s="12"/>
      <c r="L71" s="25"/>
      <c r="M71" s="28">
        <v>3.6</v>
      </c>
      <c r="N71" s="27" t="s">
        <v>275</v>
      </c>
      <c r="O71" s="12"/>
      <c r="P71" s="25"/>
      <c r="Q71" s="28">
        <v>278</v>
      </c>
      <c r="R71" s="27" t="s">
        <v>275</v>
      </c>
      <c r="S71" s="12"/>
      <c r="T71" s="25"/>
      <c r="U71" s="28">
        <v>44</v>
      </c>
      <c r="V71" s="27" t="s">
        <v>275</v>
      </c>
    </row>
    <row r="72" spans="1:26" x14ac:dyDescent="0.25">
      <c r="A72" s="34"/>
      <c r="B72" s="15"/>
      <c r="C72" s="15"/>
      <c r="D72" s="41"/>
      <c r="E72" s="41"/>
      <c r="F72" s="15"/>
      <c r="G72" s="15"/>
      <c r="H72" s="15"/>
      <c r="I72" s="15"/>
      <c r="J72" s="15"/>
      <c r="K72" s="15"/>
      <c r="L72" s="15"/>
      <c r="M72" s="15"/>
      <c r="N72" s="15"/>
      <c r="O72" s="15"/>
      <c r="P72" s="41"/>
      <c r="Q72" s="41"/>
      <c r="R72" s="15"/>
      <c r="S72" s="15"/>
      <c r="T72" s="15"/>
      <c r="U72" s="15"/>
      <c r="V72" s="15"/>
    </row>
    <row r="73" spans="1:26" ht="15.75" thickBot="1" x14ac:dyDescent="0.3">
      <c r="A73" s="34"/>
      <c r="B73" s="40" t="s">
        <v>143</v>
      </c>
      <c r="C73" s="20"/>
      <c r="D73" s="21"/>
      <c r="E73" s="22">
        <v>539</v>
      </c>
      <c r="F73" s="23" t="s">
        <v>275</v>
      </c>
      <c r="G73" s="20"/>
      <c r="H73" s="21"/>
      <c r="I73" s="22">
        <v>36</v>
      </c>
      <c r="J73" s="23" t="s">
        <v>275</v>
      </c>
      <c r="K73" s="20"/>
      <c r="L73" s="21"/>
      <c r="M73" s="22">
        <v>3.7</v>
      </c>
      <c r="N73" s="23" t="s">
        <v>275</v>
      </c>
      <c r="O73" s="20"/>
      <c r="P73" s="21"/>
      <c r="Q73" s="22">
        <v>486</v>
      </c>
      <c r="R73" s="23" t="s">
        <v>275</v>
      </c>
      <c r="S73" s="20"/>
      <c r="T73" s="21"/>
      <c r="U73" s="22">
        <v>35</v>
      </c>
      <c r="V73" s="23" t="s">
        <v>275</v>
      </c>
    </row>
    <row r="74" spans="1:26" ht="15.75" thickTop="1" x14ac:dyDescent="0.25">
      <c r="A74" s="34"/>
      <c r="B74" s="15"/>
      <c r="C74" s="15"/>
      <c r="D74" s="45"/>
      <c r="E74" s="45"/>
      <c r="F74" s="15"/>
      <c r="G74" s="15"/>
      <c r="H74" s="15"/>
      <c r="I74" s="15"/>
      <c r="J74" s="15"/>
      <c r="K74" s="15"/>
      <c r="L74" s="15"/>
      <c r="M74" s="15"/>
      <c r="N74" s="15"/>
      <c r="O74" s="15"/>
      <c r="P74" s="45"/>
      <c r="Q74" s="45"/>
      <c r="R74" s="15"/>
      <c r="S74" s="15"/>
      <c r="T74" s="15"/>
      <c r="U74" s="15"/>
      <c r="V74" s="15"/>
    </row>
    <row r="75" spans="1:26" x14ac:dyDescent="0.25">
      <c r="A75" s="34"/>
      <c r="B75" s="38"/>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34"/>
      <c r="B76" s="35" t="s">
        <v>626</v>
      </c>
      <c r="C76" s="35"/>
      <c r="D76" s="35"/>
      <c r="E76" s="35"/>
      <c r="F76" s="35"/>
      <c r="G76" s="35"/>
      <c r="H76" s="35"/>
      <c r="I76" s="35"/>
      <c r="J76" s="35"/>
      <c r="K76" s="35"/>
      <c r="L76" s="35"/>
      <c r="M76" s="35"/>
      <c r="N76" s="35"/>
      <c r="O76" s="35"/>
      <c r="P76" s="35"/>
      <c r="Q76" s="35"/>
      <c r="R76" s="35"/>
      <c r="S76" s="35"/>
      <c r="T76" s="35"/>
      <c r="U76" s="35"/>
      <c r="V76" s="35"/>
      <c r="W76" s="35"/>
      <c r="X76" s="35"/>
      <c r="Y76" s="35"/>
      <c r="Z76" s="35"/>
    </row>
    <row r="77" spans="1:26" x14ac:dyDescent="0.25">
      <c r="A77" s="34"/>
      <c r="B77" s="36" t="s">
        <v>627</v>
      </c>
      <c r="C77" s="36"/>
      <c r="D77" s="36"/>
      <c r="E77" s="36"/>
      <c r="F77" s="36"/>
      <c r="G77" s="36"/>
      <c r="H77" s="36"/>
      <c r="I77" s="36"/>
      <c r="J77" s="36"/>
      <c r="K77" s="36"/>
      <c r="L77" s="36"/>
      <c r="M77" s="36"/>
      <c r="N77" s="36"/>
      <c r="O77" s="36"/>
      <c r="P77" s="36"/>
      <c r="Q77" s="36"/>
      <c r="R77" s="36"/>
      <c r="S77" s="36"/>
      <c r="T77" s="36"/>
      <c r="U77" s="36"/>
      <c r="V77" s="36"/>
      <c r="W77" s="36"/>
      <c r="X77" s="36"/>
      <c r="Y77" s="36"/>
      <c r="Z77" s="36"/>
    </row>
  </sheetData>
  <mergeCells count="93">
    <mergeCell ref="B63:Z63"/>
    <mergeCell ref="B64:Z64"/>
    <mergeCell ref="B65:Z65"/>
    <mergeCell ref="B75:Z75"/>
    <mergeCell ref="B76:Z76"/>
    <mergeCell ref="B77:Z77"/>
    <mergeCell ref="B37:Z37"/>
    <mergeCell ref="B39:Z39"/>
    <mergeCell ref="B40:Z40"/>
    <mergeCell ref="B41:Z41"/>
    <mergeCell ref="B42:Z42"/>
    <mergeCell ref="B61:Z61"/>
    <mergeCell ref="B10:Z10"/>
    <mergeCell ref="B18:Z18"/>
    <mergeCell ref="B19:Z19"/>
    <mergeCell ref="B20:Z20"/>
    <mergeCell ref="B21:Z21"/>
    <mergeCell ref="B22:Z22"/>
    <mergeCell ref="A1:A2"/>
    <mergeCell ref="B1:Z1"/>
    <mergeCell ref="B2:Z2"/>
    <mergeCell ref="B3:Z3"/>
    <mergeCell ref="A4:A77"/>
    <mergeCell ref="B4:Z4"/>
    <mergeCell ref="B6:Z6"/>
    <mergeCell ref="B7:Z7"/>
    <mergeCell ref="B8:Z8"/>
    <mergeCell ref="B9:Z9"/>
    <mergeCell ref="P68:Q69"/>
    <mergeCell ref="R68:R69"/>
    <mergeCell ref="S68:S69"/>
    <mergeCell ref="T68:U68"/>
    <mergeCell ref="T69:U69"/>
    <mergeCell ref="V68:V69"/>
    <mergeCell ref="J68:J69"/>
    <mergeCell ref="K68:K69"/>
    <mergeCell ref="L68:M68"/>
    <mergeCell ref="L69:M69"/>
    <mergeCell ref="N68:N69"/>
    <mergeCell ref="O68:O69"/>
    <mergeCell ref="X46:Y46"/>
    <mergeCell ref="D67:M67"/>
    <mergeCell ref="P67:U67"/>
    <mergeCell ref="B68:B69"/>
    <mergeCell ref="C68:C69"/>
    <mergeCell ref="D68:E69"/>
    <mergeCell ref="F68:F69"/>
    <mergeCell ref="G68:G69"/>
    <mergeCell ref="H68:I68"/>
    <mergeCell ref="H69:I69"/>
    <mergeCell ref="Z27:Z29"/>
    <mergeCell ref="D44:Y44"/>
    <mergeCell ref="D45:I45"/>
    <mergeCell ref="L45:Q45"/>
    <mergeCell ref="T45:Y45"/>
    <mergeCell ref="D46:E46"/>
    <mergeCell ref="H46:I46"/>
    <mergeCell ref="L46:M46"/>
    <mergeCell ref="P46:Q46"/>
    <mergeCell ref="T46:U46"/>
    <mergeCell ref="R27:R29"/>
    <mergeCell ref="S27:S29"/>
    <mergeCell ref="T27:U29"/>
    <mergeCell ref="V27:V29"/>
    <mergeCell ref="W27:W29"/>
    <mergeCell ref="X27:Y27"/>
    <mergeCell ref="X28:Y28"/>
    <mergeCell ref="X29:Y29"/>
    <mergeCell ref="J27:J29"/>
    <mergeCell ref="K27:K29"/>
    <mergeCell ref="L27:M29"/>
    <mergeCell ref="N27:N29"/>
    <mergeCell ref="O27:O29"/>
    <mergeCell ref="P27:Q27"/>
    <mergeCell ref="P28:Q28"/>
    <mergeCell ref="P29:Q29"/>
    <mergeCell ref="B27:B29"/>
    <mergeCell ref="C27:C29"/>
    <mergeCell ref="D27:E29"/>
    <mergeCell ref="F27:F29"/>
    <mergeCell ref="G27:G29"/>
    <mergeCell ref="H27:I27"/>
    <mergeCell ref="H28:I28"/>
    <mergeCell ref="H29:I29"/>
    <mergeCell ref="D12:M12"/>
    <mergeCell ref="D13:E13"/>
    <mergeCell ref="H13:I13"/>
    <mergeCell ref="L13:M13"/>
    <mergeCell ref="D25:Y25"/>
    <mergeCell ref="D26:I26"/>
    <mergeCell ref="L26:Q26"/>
    <mergeCell ref="T26:Y26"/>
    <mergeCell ref="B23:Z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628</v>
      </c>
      <c r="B1" s="8" t="s">
        <v>1</v>
      </c>
      <c r="C1" s="8"/>
    </row>
    <row r="2" spans="1:3" ht="15" customHeight="1" x14ac:dyDescent="0.25">
      <c r="A2" s="8"/>
      <c r="B2" s="8" t="s">
        <v>2</v>
      </c>
      <c r="C2" s="8"/>
    </row>
    <row r="3" spans="1:3" ht="30" x14ac:dyDescent="0.25">
      <c r="A3" s="3" t="s">
        <v>629</v>
      </c>
      <c r="B3" s="33" t="s">
        <v>6</v>
      </c>
      <c r="C3" s="33"/>
    </row>
    <row r="4" spans="1:3" ht="15" customHeight="1" x14ac:dyDescent="0.25">
      <c r="A4" s="34" t="s">
        <v>628</v>
      </c>
      <c r="B4" s="33" t="s">
        <v>6</v>
      </c>
      <c r="C4" s="33"/>
    </row>
    <row r="5" spans="1:3" x14ac:dyDescent="0.25">
      <c r="A5" s="34"/>
      <c r="B5" s="10">
        <v>11</v>
      </c>
      <c r="C5" s="10" t="s">
        <v>630</v>
      </c>
    </row>
    <row r="6" spans="1:3" ht="140.25" customHeight="1" x14ac:dyDescent="0.25">
      <c r="A6" s="34"/>
      <c r="B6" s="36" t="s">
        <v>631</v>
      </c>
      <c r="C6" s="36"/>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5.5703125" customWidth="1"/>
    <col min="3" max="3" width="36.5703125" customWidth="1"/>
    <col min="4" max="4" width="3.7109375" customWidth="1"/>
    <col min="5" max="5" width="12" customWidth="1"/>
    <col min="6" max="6" width="3.7109375" customWidth="1"/>
  </cols>
  <sheetData>
    <row r="1" spans="1:6" ht="15" customHeight="1" x14ac:dyDescent="0.25">
      <c r="A1" s="8" t="s">
        <v>632</v>
      </c>
      <c r="B1" s="8" t="s">
        <v>1</v>
      </c>
      <c r="C1" s="8"/>
      <c r="D1" s="8"/>
      <c r="E1" s="8"/>
      <c r="F1" s="8"/>
    </row>
    <row r="2" spans="1:6" ht="15" customHeight="1" x14ac:dyDescent="0.25">
      <c r="A2" s="8"/>
      <c r="B2" s="8" t="s">
        <v>2</v>
      </c>
      <c r="C2" s="8"/>
      <c r="D2" s="8"/>
      <c r="E2" s="8"/>
      <c r="F2" s="8"/>
    </row>
    <row r="3" spans="1:6" ht="30" x14ac:dyDescent="0.25">
      <c r="A3" s="3" t="s">
        <v>633</v>
      </c>
      <c r="B3" s="33" t="s">
        <v>6</v>
      </c>
      <c r="C3" s="33"/>
      <c r="D3" s="33"/>
      <c r="E3" s="33"/>
      <c r="F3" s="33"/>
    </row>
    <row r="4" spans="1:6" ht="15" customHeight="1" x14ac:dyDescent="0.25">
      <c r="A4" s="34" t="s">
        <v>632</v>
      </c>
      <c r="B4" s="33" t="s">
        <v>6</v>
      </c>
      <c r="C4" s="33"/>
      <c r="D4" s="33"/>
      <c r="E4" s="33"/>
      <c r="F4" s="33"/>
    </row>
    <row r="5" spans="1:6" x14ac:dyDescent="0.25">
      <c r="A5" s="34"/>
      <c r="B5" s="10">
        <v>12</v>
      </c>
      <c r="C5" s="10" t="s">
        <v>634</v>
      </c>
    </row>
    <row r="6" spans="1:6" x14ac:dyDescent="0.25">
      <c r="A6" s="34"/>
      <c r="B6" s="35" t="s">
        <v>635</v>
      </c>
      <c r="C6" s="35"/>
      <c r="D6" s="35"/>
      <c r="E6" s="35"/>
      <c r="F6" s="35"/>
    </row>
    <row r="7" spans="1:6" ht="63.75" customHeight="1" x14ac:dyDescent="0.25">
      <c r="A7" s="34"/>
      <c r="B7" s="36" t="s">
        <v>636</v>
      </c>
      <c r="C7" s="36"/>
      <c r="D7" s="36"/>
      <c r="E7" s="36"/>
      <c r="F7" s="36"/>
    </row>
    <row r="8" spans="1:6" x14ac:dyDescent="0.25">
      <c r="A8" s="34"/>
      <c r="B8" s="37"/>
      <c r="C8" s="37"/>
      <c r="D8" s="37"/>
      <c r="E8" s="37"/>
      <c r="F8" s="37"/>
    </row>
    <row r="9" spans="1:6" x14ac:dyDescent="0.25">
      <c r="A9" s="34"/>
      <c r="B9" s="4"/>
      <c r="C9" s="4"/>
      <c r="D9" s="4"/>
      <c r="E9" s="4"/>
      <c r="F9" s="4"/>
    </row>
    <row r="10" spans="1:6" x14ac:dyDescent="0.25">
      <c r="A10" s="34"/>
      <c r="B10" s="66">
        <v>2014</v>
      </c>
      <c r="C10" s="20"/>
      <c r="D10" s="67" t="s">
        <v>281</v>
      </c>
      <c r="E10" s="68">
        <v>665</v>
      </c>
      <c r="F10" s="69" t="s">
        <v>275</v>
      </c>
    </row>
    <row r="11" spans="1:6" x14ac:dyDescent="0.25">
      <c r="A11" s="34"/>
      <c r="B11" s="70">
        <v>2015</v>
      </c>
      <c r="C11" s="12"/>
      <c r="D11" s="11"/>
      <c r="E11" s="71">
        <v>652</v>
      </c>
      <c r="F11" s="72" t="s">
        <v>275</v>
      </c>
    </row>
    <row r="12" spans="1:6" x14ac:dyDescent="0.25">
      <c r="A12" s="34"/>
      <c r="B12" s="66">
        <v>2016</v>
      </c>
      <c r="C12" s="20"/>
      <c r="D12" s="67"/>
      <c r="E12" s="68">
        <v>650</v>
      </c>
      <c r="F12" s="69" t="s">
        <v>275</v>
      </c>
    </row>
    <row r="13" spans="1:6" x14ac:dyDescent="0.25">
      <c r="A13" s="34"/>
      <c r="B13" s="70">
        <v>2017</v>
      </c>
      <c r="C13" s="12"/>
      <c r="D13" s="11"/>
      <c r="E13" s="71">
        <v>652</v>
      </c>
      <c r="F13" s="72" t="s">
        <v>275</v>
      </c>
    </row>
    <row r="14" spans="1:6" x14ac:dyDescent="0.25">
      <c r="A14" s="34"/>
      <c r="B14" s="66">
        <v>2018</v>
      </c>
      <c r="C14" s="20"/>
      <c r="D14" s="67"/>
      <c r="E14" s="68">
        <v>652</v>
      </c>
      <c r="F14" s="69" t="s">
        <v>275</v>
      </c>
    </row>
    <row r="15" spans="1:6" x14ac:dyDescent="0.25">
      <c r="A15" s="34"/>
      <c r="B15" s="70" t="s">
        <v>637</v>
      </c>
      <c r="C15" s="12"/>
      <c r="D15" s="11"/>
      <c r="E15" s="73">
        <v>65169</v>
      </c>
      <c r="F15" s="72" t="s">
        <v>275</v>
      </c>
    </row>
    <row r="16" spans="1:6" ht="25.5" customHeight="1" x14ac:dyDescent="0.25">
      <c r="A16" s="34"/>
      <c r="B16" s="36" t="s">
        <v>638</v>
      </c>
      <c r="C16" s="36"/>
      <c r="D16" s="36"/>
      <c r="E16" s="36"/>
      <c r="F16" s="36"/>
    </row>
    <row r="17" spans="1:6" x14ac:dyDescent="0.25">
      <c r="A17" s="34"/>
      <c r="B17" s="35" t="s">
        <v>639</v>
      </c>
      <c r="C17" s="35"/>
      <c r="D17" s="35"/>
      <c r="E17" s="35"/>
      <c r="F17" s="35"/>
    </row>
    <row r="18" spans="1:6" ht="204" customHeight="1" x14ac:dyDescent="0.25">
      <c r="A18" s="34"/>
      <c r="B18" s="36" t="s">
        <v>640</v>
      </c>
      <c r="C18" s="36"/>
      <c r="D18" s="36"/>
      <c r="E18" s="36"/>
      <c r="F18" s="36"/>
    </row>
    <row r="19" spans="1:6" x14ac:dyDescent="0.25">
      <c r="A19" s="34"/>
      <c r="B19" s="38"/>
      <c r="C19" s="38"/>
      <c r="D19" s="38"/>
      <c r="E19" s="38"/>
      <c r="F19" s="38"/>
    </row>
    <row r="20" spans="1:6" ht="51" customHeight="1" x14ac:dyDescent="0.25">
      <c r="A20" s="34"/>
      <c r="B20" s="36" t="s">
        <v>641</v>
      </c>
      <c r="C20" s="36"/>
      <c r="D20" s="36"/>
      <c r="E20" s="36"/>
      <c r="F20" s="36"/>
    </row>
  </sheetData>
  <mergeCells count="14">
    <mergeCell ref="B17:F17"/>
    <mergeCell ref="B18:F18"/>
    <mergeCell ref="B19:F19"/>
    <mergeCell ref="B20:F20"/>
    <mergeCell ref="A1:A2"/>
    <mergeCell ref="B1:F1"/>
    <mergeCell ref="B2:F2"/>
    <mergeCell ref="B3:F3"/>
    <mergeCell ref="A4:A20"/>
    <mergeCell ref="B4:F4"/>
    <mergeCell ref="B6:F6"/>
    <mergeCell ref="B7:F7"/>
    <mergeCell ref="B8:F8"/>
    <mergeCell ref="B16: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8" t="s">
        <v>2</v>
      </c>
      <c r="C1" s="8" t="s">
        <v>37</v>
      </c>
    </row>
    <row r="2" spans="1:3" ht="30" x14ac:dyDescent="0.25">
      <c r="A2" s="1" t="s">
        <v>36</v>
      </c>
      <c r="B2" s="8"/>
      <c r="C2" s="8"/>
    </row>
    <row r="3" spans="1:3" x14ac:dyDescent="0.25">
      <c r="A3" s="3" t="s">
        <v>38</v>
      </c>
      <c r="B3" s="4" t="s">
        <v>6</v>
      </c>
      <c r="C3" s="4" t="s">
        <v>6</v>
      </c>
    </row>
    <row r="4" spans="1:3" x14ac:dyDescent="0.25">
      <c r="A4" s="2" t="s">
        <v>39</v>
      </c>
      <c r="B4" s="7">
        <v>327270</v>
      </c>
      <c r="C4" s="7">
        <v>318416</v>
      </c>
    </row>
    <row r="5" spans="1:3" x14ac:dyDescent="0.25">
      <c r="A5" s="2" t="s">
        <v>40</v>
      </c>
      <c r="B5" s="6">
        <v>2408906</v>
      </c>
      <c r="C5" s="6">
        <v>2278213</v>
      </c>
    </row>
    <row r="6" spans="1:3" x14ac:dyDescent="0.25">
      <c r="A6" s="2" t="s">
        <v>41</v>
      </c>
      <c r="B6" s="6">
        <v>291027</v>
      </c>
      <c r="C6" s="6">
        <v>270180</v>
      </c>
    </row>
    <row r="7" spans="1:3" x14ac:dyDescent="0.25">
      <c r="A7" s="2" t="s">
        <v>42</v>
      </c>
      <c r="B7" s="6">
        <v>74064</v>
      </c>
      <c r="C7" s="6">
        <v>90075</v>
      </c>
    </row>
    <row r="8" spans="1:3" x14ac:dyDescent="0.25">
      <c r="A8" s="2" t="s">
        <v>43</v>
      </c>
      <c r="B8" s="6">
        <v>61768</v>
      </c>
      <c r="C8" s="6">
        <v>54468</v>
      </c>
    </row>
    <row r="9" spans="1:3" x14ac:dyDescent="0.25">
      <c r="A9" s="2" t="s">
        <v>44</v>
      </c>
      <c r="B9" s="6">
        <v>3163035</v>
      </c>
      <c r="C9" s="6">
        <v>3011352</v>
      </c>
    </row>
    <row r="10" spans="1:3" x14ac:dyDescent="0.25">
      <c r="A10" s="2" t="s">
        <v>45</v>
      </c>
      <c r="B10" s="6">
        <v>-913018</v>
      </c>
      <c r="C10" s="6">
        <v>-842925</v>
      </c>
    </row>
    <row r="11" spans="1:3" x14ac:dyDescent="0.25">
      <c r="A11" s="2" t="s">
        <v>46</v>
      </c>
      <c r="B11" s="6">
        <v>1122</v>
      </c>
      <c r="C11" s="6">
        <v>23281</v>
      </c>
    </row>
    <row r="12" spans="1:3" x14ac:dyDescent="0.25">
      <c r="A12" s="2" t="s">
        <v>47</v>
      </c>
      <c r="B12" s="6">
        <v>2251139</v>
      </c>
      <c r="C12" s="6">
        <v>2191708</v>
      </c>
    </row>
    <row r="13" spans="1:3" ht="30" x14ac:dyDescent="0.25">
      <c r="A13" s="2" t="s">
        <v>48</v>
      </c>
      <c r="B13" s="6">
        <v>4056</v>
      </c>
      <c r="C13" s="6">
        <v>4533</v>
      </c>
    </row>
    <row r="14" spans="1:3" x14ac:dyDescent="0.25">
      <c r="A14" s="2" t="s">
        <v>49</v>
      </c>
      <c r="B14" s="6">
        <v>82110</v>
      </c>
      <c r="C14" s="6">
        <v>118698</v>
      </c>
    </row>
    <row r="15" spans="1:3" x14ac:dyDescent="0.25">
      <c r="A15" s="2" t="s">
        <v>50</v>
      </c>
      <c r="B15" s="6">
        <v>4712</v>
      </c>
      <c r="C15" s="6">
        <v>5388</v>
      </c>
    </row>
    <row r="16" spans="1:3" x14ac:dyDescent="0.25">
      <c r="A16" s="2" t="s">
        <v>51</v>
      </c>
      <c r="B16" s="6">
        <v>8495</v>
      </c>
      <c r="C16" s="6">
        <v>10855</v>
      </c>
    </row>
    <row r="17" spans="1:3" x14ac:dyDescent="0.25">
      <c r="A17" s="2" t="s">
        <v>52</v>
      </c>
      <c r="B17" s="6">
        <v>31165</v>
      </c>
      <c r="C17" s="6">
        <v>32182</v>
      </c>
    </row>
    <row r="18" spans="1:3" x14ac:dyDescent="0.25">
      <c r="A18" s="2" t="s">
        <v>53</v>
      </c>
      <c r="B18" s="6">
        <v>2381677</v>
      </c>
      <c r="C18" s="6">
        <v>2363364</v>
      </c>
    </row>
    <row r="19" spans="1:3" x14ac:dyDescent="0.25">
      <c r="A19" s="3" t="s">
        <v>54</v>
      </c>
      <c r="B19" s="4" t="s">
        <v>6</v>
      </c>
      <c r="C19" s="4" t="s">
        <v>6</v>
      </c>
    </row>
    <row r="20" spans="1:3" x14ac:dyDescent="0.25">
      <c r="A20" s="2" t="s">
        <v>55</v>
      </c>
      <c r="B20" s="6">
        <v>1098734</v>
      </c>
      <c r="C20" s="6">
        <v>1102464</v>
      </c>
    </row>
    <row r="21" spans="1:3" ht="30" x14ac:dyDescent="0.25">
      <c r="A21" s="2" t="s">
        <v>56</v>
      </c>
      <c r="B21" s="6">
        <v>73431</v>
      </c>
      <c r="C21" s="6">
        <v>88926</v>
      </c>
    </row>
    <row r="22" spans="1:3" ht="30" x14ac:dyDescent="0.25">
      <c r="A22" s="2" t="s">
        <v>57</v>
      </c>
      <c r="B22" s="6">
        <v>16687</v>
      </c>
      <c r="C22" s="6">
        <v>16297</v>
      </c>
    </row>
    <row r="23" spans="1:3" x14ac:dyDescent="0.25">
      <c r="A23" s="2" t="s">
        <v>58</v>
      </c>
      <c r="B23" s="6">
        <v>17928</v>
      </c>
      <c r="C23" s="6">
        <v>13653</v>
      </c>
    </row>
    <row r="24" spans="1:3" x14ac:dyDescent="0.25">
      <c r="A24" s="2" t="s">
        <v>59</v>
      </c>
      <c r="B24" s="6">
        <v>5157</v>
      </c>
      <c r="C24" s="6">
        <v>5721</v>
      </c>
    </row>
    <row r="25" spans="1:3" x14ac:dyDescent="0.25">
      <c r="A25" s="2" t="s">
        <v>60</v>
      </c>
      <c r="B25" s="6">
        <v>10888</v>
      </c>
      <c r="C25" s="6">
        <v>9524</v>
      </c>
    </row>
    <row r="26" spans="1:3" x14ac:dyDescent="0.25">
      <c r="A26" s="2" t="s">
        <v>61</v>
      </c>
      <c r="B26" s="6">
        <v>1222825</v>
      </c>
      <c r="C26" s="6">
        <v>1236585</v>
      </c>
    </row>
    <row r="27" spans="1:3" x14ac:dyDescent="0.25">
      <c r="A27" s="2" t="s">
        <v>62</v>
      </c>
      <c r="B27" s="6">
        <v>6121</v>
      </c>
      <c r="C27" s="6">
        <v>7159</v>
      </c>
    </row>
    <row r="28" spans="1:3" x14ac:dyDescent="0.25">
      <c r="A28" s="2" t="s">
        <v>63</v>
      </c>
      <c r="B28" s="4" t="s">
        <v>64</v>
      </c>
      <c r="C28" s="4" t="s">
        <v>64</v>
      </c>
    </row>
    <row r="29" spans="1:3" x14ac:dyDescent="0.25">
      <c r="A29" s="3" t="s">
        <v>65</v>
      </c>
      <c r="B29" s="4" t="s">
        <v>6</v>
      </c>
      <c r="C29" s="4" t="s">
        <v>6</v>
      </c>
    </row>
    <row r="30" spans="1:3" ht="75" x14ac:dyDescent="0.25">
      <c r="A30" s="2" t="s">
        <v>66</v>
      </c>
      <c r="B30" s="4">
        <v>9</v>
      </c>
      <c r="C30" s="4">
        <v>9</v>
      </c>
    </row>
    <row r="31" spans="1:3" ht="75" x14ac:dyDescent="0.25">
      <c r="A31" s="2" t="s">
        <v>67</v>
      </c>
      <c r="B31" s="4">
        <v>546</v>
      </c>
      <c r="C31" s="4">
        <v>545</v>
      </c>
    </row>
    <row r="32" spans="1:3" x14ac:dyDescent="0.25">
      <c r="A32" s="2" t="s">
        <v>68</v>
      </c>
      <c r="B32" s="6">
        <v>1111861</v>
      </c>
      <c r="C32" s="6">
        <v>1107354</v>
      </c>
    </row>
    <row r="33" spans="1:3" x14ac:dyDescent="0.25">
      <c r="A33" s="2" t="s">
        <v>69</v>
      </c>
      <c r="B33" s="6">
        <v>66138</v>
      </c>
      <c r="C33" s="6">
        <v>27266</v>
      </c>
    </row>
    <row r="34" spans="1:3" ht="30" x14ac:dyDescent="0.25">
      <c r="A34" s="2" t="s">
        <v>70</v>
      </c>
      <c r="B34" s="6">
        <v>-3419</v>
      </c>
      <c r="C34" s="6">
        <v>-11679</v>
      </c>
    </row>
    <row r="35" spans="1:3" ht="30" x14ac:dyDescent="0.25">
      <c r="A35" s="2" t="s">
        <v>71</v>
      </c>
      <c r="B35" s="6">
        <v>1175135</v>
      </c>
      <c r="C35" s="6">
        <v>1123495</v>
      </c>
    </row>
    <row r="36" spans="1:3" ht="45" x14ac:dyDescent="0.25">
      <c r="A36" s="2" t="s">
        <v>72</v>
      </c>
      <c r="B36" s="6">
        <v>-22188</v>
      </c>
      <c r="C36" s="6">
        <v>-3781</v>
      </c>
    </row>
    <row r="37" spans="1:3" x14ac:dyDescent="0.25">
      <c r="A37" s="2" t="s">
        <v>73</v>
      </c>
      <c r="B37" s="6">
        <v>1152947</v>
      </c>
      <c r="C37" s="6">
        <v>1119714</v>
      </c>
    </row>
    <row r="38" spans="1:3" ht="30" x14ac:dyDescent="0.25">
      <c r="A38" s="2" t="s">
        <v>74</v>
      </c>
      <c r="B38" s="4">
        <v>-216</v>
      </c>
      <c r="C38" s="4">
        <v>-94</v>
      </c>
    </row>
    <row r="39" spans="1:3" x14ac:dyDescent="0.25">
      <c r="A39" s="2" t="s">
        <v>75</v>
      </c>
      <c r="B39" s="6">
        <v>1152731</v>
      </c>
      <c r="C39" s="6">
        <v>1119620</v>
      </c>
    </row>
    <row r="40" spans="1:3" x14ac:dyDescent="0.25">
      <c r="A40" s="2" t="s">
        <v>76</v>
      </c>
      <c r="B40" s="6">
        <v>2381677</v>
      </c>
      <c r="C40" s="6">
        <v>2363364</v>
      </c>
    </row>
    <row r="41" spans="1:3" x14ac:dyDescent="0.25">
      <c r="A41" s="2" t="s">
        <v>31</v>
      </c>
      <c r="B41" s="4" t="s">
        <v>6</v>
      </c>
      <c r="C41" s="4" t="s">
        <v>6</v>
      </c>
    </row>
    <row r="42" spans="1:3" x14ac:dyDescent="0.25">
      <c r="A42" s="3" t="s">
        <v>38</v>
      </c>
      <c r="B42" s="4" t="s">
        <v>6</v>
      </c>
      <c r="C42" s="4" t="s">
        <v>6</v>
      </c>
    </row>
    <row r="43" spans="1:3" x14ac:dyDescent="0.25">
      <c r="A43" s="2" t="s">
        <v>39</v>
      </c>
      <c r="B43" s="6">
        <v>327270</v>
      </c>
      <c r="C43" s="6">
        <v>318416</v>
      </c>
    </row>
    <row r="44" spans="1:3" x14ac:dyDescent="0.25">
      <c r="A44" s="2" t="s">
        <v>40</v>
      </c>
      <c r="B44" s="6">
        <v>2408906</v>
      </c>
      <c r="C44" s="6">
        <v>2278213</v>
      </c>
    </row>
    <row r="45" spans="1:3" x14ac:dyDescent="0.25">
      <c r="A45" s="2" t="s">
        <v>41</v>
      </c>
      <c r="B45" s="6">
        <v>291027</v>
      </c>
      <c r="C45" s="6">
        <v>270180</v>
      </c>
    </row>
    <row r="46" spans="1:3" x14ac:dyDescent="0.25">
      <c r="A46" s="2" t="s">
        <v>42</v>
      </c>
      <c r="B46" s="6">
        <v>74064</v>
      </c>
      <c r="C46" s="6">
        <v>90075</v>
      </c>
    </row>
    <row r="47" spans="1:3" x14ac:dyDescent="0.25">
      <c r="A47" s="2" t="s">
        <v>43</v>
      </c>
      <c r="B47" s="6">
        <v>61768</v>
      </c>
      <c r="C47" s="6">
        <v>54468</v>
      </c>
    </row>
    <row r="48" spans="1:3" x14ac:dyDescent="0.25">
      <c r="A48" s="2" t="s">
        <v>44</v>
      </c>
      <c r="B48" s="6">
        <v>3163035</v>
      </c>
      <c r="C48" s="6">
        <v>3011352</v>
      </c>
    </row>
    <row r="49" spans="1:3" x14ac:dyDescent="0.25">
      <c r="A49" s="2" t="s">
        <v>45</v>
      </c>
      <c r="B49" s="6">
        <v>-913018</v>
      </c>
      <c r="C49" s="6">
        <v>-842925</v>
      </c>
    </row>
    <row r="50" spans="1:3" x14ac:dyDescent="0.25">
      <c r="A50" s="2" t="s">
        <v>46</v>
      </c>
      <c r="B50" s="6">
        <v>1122</v>
      </c>
      <c r="C50" s="6">
        <v>23281</v>
      </c>
    </row>
    <row r="51" spans="1:3" x14ac:dyDescent="0.25">
      <c r="A51" s="2" t="s">
        <v>47</v>
      </c>
      <c r="B51" s="6">
        <v>2251139</v>
      </c>
      <c r="C51" s="6">
        <v>2191708</v>
      </c>
    </row>
    <row r="52" spans="1:3" ht="30" x14ac:dyDescent="0.25">
      <c r="A52" s="2" t="s">
        <v>48</v>
      </c>
      <c r="B52" s="6">
        <v>4056</v>
      </c>
      <c r="C52" s="6">
        <v>4533</v>
      </c>
    </row>
    <row r="53" spans="1:3" x14ac:dyDescent="0.25">
      <c r="A53" s="2" t="s">
        <v>49</v>
      </c>
      <c r="B53" s="6">
        <v>82110</v>
      </c>
      <c r="C53" s="6">
        <v>118698</v>
      </c>
    </row>
    <row r="54" spans="1:3" x14ac:dyDescent="0.25">
      <c r="A54" s="2" t="s">
        <v>50</v>
      </c>
      <c r="B54" s="6">
        <v>4712</v>
      </c>
      <c r="C54" s="6">
        <v>5388</v>
      </c>
    </row>
    <row r="55" spans="1:3" x14ac:dyDescent="0.25">
      <c r="A55" s="2" t="s">
        <v>51</v>
      </c>
      <c r="B55" s="6">
        <v>8495</v>
      </c>
      <c r="C55" s="6">
        <v>10855</v>
      </c>
    </row>
    <row r="56" spans="1:3" x14ac:dyDescent="0.25">
      <c r="A56" s="2" t="s">
        <v>52</v>
      </c>
      <c r="B56" s="6">
        <v>31165</v>
      </c>
      <c r="C56" s="6">
        <v>32182</v>
      </c>
    </row>
    <row r="57" spans="1:3" x14ac:dyDescent="0.25">
      <c r="A57" s="2" t="s">
        <v>53</v>
      </c>
      <c r="B57" s="6">
        <v>2381677</v>
      </c>
      <c r="C57" s="6">
        <v>2363364</v>
      </c>
    </row>
    <row r="58" spans="1:3" x14ac:dyDescent="0.25">
      <c r="A58" s="3" t="s">
        <v>54</v>
      </c>
      <c r="B58" s="4" t="s">
        <v>6</v>
      </c>
      <c r="C58" s="4" t="s">
        <v>6</v>
      </c>
    </row>
    <row r="59" spans="1:3" x14ac:dyDescent="0.25">
      <c r="A59" s="2" t="s">
        <v>55</v>
      </c>
      <c r="B59" s="6">
        <v>1098734</v>
      </c>
      <c r="C59" s="6">
        <v>1102464</v>
      </c>
    </row>
    <row r="60" spans="1:3" ht="30" x14ac:dyDescent="0.25">
      <c r="A60" s="2" t="s">
        <v>56</v>
      </c>
      <c r="B60" s="6">
        <v>73431</v>
      </c>
      <c r="C60" s="6">
        <v>88926</v>
      </c>
    </row>
    <row r="61" spans="1:3" ht="30" x14ac:dyDescent="0.25">
      <c r="A61" s="2" t="s">
        <v>57</v>
      </c>
      <c r="B61" s="6">
        <v>16687</v>
      </c>
      <c r="C61" s="6">
        <v>16297</v>
      </c>
    </row>
    <row r="62" spans="1:3" x14ac:dyDescent="0.25">
      <c r="A62" s="2" t="s">
        <v>58</v>
      </c>
      <c r="B62" s="6">
        <v>17928</v>
      </c>
      <c r="C62" s="6">
        <v>13653</v>
      </c>
    </row>
    <row r="63" spans="1:3" x14ac:dyDescent="0.25">
      <c r="A63" s="2" t="s">
        <v>59</v>
      </c>
      <c r="B63" s="6">
        <v>5157</v>
      </c>
      <c r="C63" s="6">
        <v>5721</v>
      </c>
    </row>
    <row r="64" spans="1:3" x14ac:dyDescent="0.25">
      <c r="A64" s="2" t="s">
        <v>60</v>
      </c>
      <c r="B64" s="6">
        <v>10888</v>
      </c>
      <c r="C64" s="6">
        <v>9524</v>
      </c>
    </row>
    <row r="65" spans="1:3" x14ac:dyDescent="0.25">
      <c r="A65" s="2" t="s">
        <v>61</v>
      </c>
      <c r="B65" s="6">
        <v>1222825</v>
      </c>
      <c r="C65" s="6">
        <v>1236585</v>
      </c>
    </row>
    <row r="66" spans="1:3" x14ac:dyDescent="0.25">
      <c r="A66" s="2" t="s">
        <v>62</v>
      </c>
      <c r="B66" s="6">
        <v>6121</v>
      </c>
      <c r="C66" s="6">
        <v>7159</v>
      </c>
    </row>
    <row r="67" spans="1:3" x14ac:dyDescent="0.25">
      <c r="A67" s="2" t="s">
        <v>63</v>
      </c>
      <c r="B67" s="4" t="s">
        <v>64</v>
      </c>
      <c r="C67" s="4" t="s">
        <v>64</v>
      </c>
    </row>
    <row r="68" spans="1:3" x14ac:dyDescent="0.25">
      <c r="A68" s="3" t="s">
        <v>65</v>
      </c>
      <c r="B68" s="4" t="s">
        <v>6</v>
      </c>
      <c r="C68" s="4" t="s">
        <v>6</v>
      </c>
    </row>
    <row r="69" spans="1:3" x14ac:dyDescent="0.25">
      <c r="A69" s="2" t="s">
        <v>77</v>
      </c>
      <c r="B69" s="6">
        <v>43392</v>
      </c>
      <c r="C69" s="6">
        <v>43392</v>
      </c>
    </row>
    <row r="70" spans="1:3" x14ac:dyDescent="0.25">
      <c r="A70" s="2" t="s">
        <v>78</v>
      </c>
      <c r="B70" s="6">
        <v>12715</v>
      </c>
      <c r="C70" s="6">
        <v>12477</v>
      </c>
    </row>
    <row r="71" spans="1:3" x14ac:dyDescent="0.25">
      <c r="A71" s="2" t="s">
        <v>79</v>
      </c>
      <c r="B71" s="6">
        <v>1100259</v>
      </c>
      <c r="C71" s="6">
        <v>1075524</v>
      </c>
    </row>
    <row r="72" spans="1:3" ht="30" x14ac:dyDescent="0.25">
      <c r="A72" s="2" t="s">
        <v>70</v>
      </c>
      <c r="B72" s="6">
        <v>-3419</v>
      </c>
      <c r="C72" s="6">
        <v>-11679</v>
      </c>
    </row>
    <row r="73" spans="1:3" x14ac:dyDescent="0.25">
      <c r="A73" s="2" t="s">
        <v>73</v>
      </c>
      <c r="B73" s="6">
        <v>1152947</v>
      </c>
      <c r="C73" s="6">
        <v>1119714</v>
      </c>
    </row>
    <row r="74" spans="1:3" ht="30" x14ac:dyDescent="0.25">
      <c r="A74" s="2" t="s">
        <v>74</v>
      </c>
      <c r="B74" s="4">
        <v>-216</v>
      </c>
      <c r="C74" s="4">
        <v>-94</v>
      </c>
    </row>
    <row r="75" spans="1:3" x14ac:dyDescent="0.25">
      <c r="A75" s="2" t="s">
        <v>75</v>
      </c>
      <c r="B75" s="6">
        <v>1152731</v>
      </c>
      <c r="C75" s="6">
        <v>1119620</v>
      </c>
    </row>
    <row r="76" spans="1:3" x14ac:dyDescent="0.25">
      <c r="A76" s="2" t="s">
        <v>76</v>
      </c>
      <c r="B76" s="7">
        <v>2381677</v>
      </c>
      <c r="C76" s="7">
        <v>2363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8" t="s">
        <v>642</v>
      </c>
      <c r="B1" s="8" t="s">
        <v>1</v>
      </c>
      <c r="C1" s="8"/>
    </row>
    <row r="2" spans="1:3" ht="15" customHeight="1" x14ac:dyDescent="0.25">
      <c r="A2" s="8"/>
      <c r="B2" s="8" t="s">
        <v>2</v>
      </c>
      <c r="C2" s="8"/>
    </row>
    <row r="3" spans="1:3" ht="15" customHeight="1" x14ac:dyDescent="0.25">
      <c r="A3" s="3" t="s">
        <v>643</v>
      </c>
      <c r="B3" s="33" t="s">
        <v>6</v>
      </c>
      <c r="C3" s="33"/>
    </row>
    <row r="4" spans="1:3" ht="15" customHeight="1" x14ac:dyDescent="0.25">
      <c r="A4" s="34" t="s">
        <v>642</v>
      </c>
      <c r="B4" s="33" t="s">
        <v>6</v>
      </c>
      <c r="C4" s="33"/>
    </row>
    <row r="5" spans="1:3" x14ac:dyDescent="0.25">
      <c r="A5" s="34"/>
      <c r="B5" s="10">
        <v>13</v>
      </c>
      <c r="C5" s="10" t="s">
        <v>644</v>
      </c>
    </row>
    <row r="6" spans="1:3" ht="165.75" customHeight="1" x14ac:dyDescent="0.25">
      <c r="A6" s="34"/>
      <c r="B6" s="36" t="s">
        <v>645</v>
      </c>
      <c r="C6" s="36"/>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5.85546875" customWidth="1"/>
    <col min="5" max="5" width="21.140625" customWidth="1"/>
    <col min="6" max="6" width="6.28515625" customWidth="1"/>
    <col min="7" max="7" width="29.42578125" customWidth="1"/>
    <col min="8" max="8" width="5.85546875" customWidth="1"/>
    <col min="9" max="9" width="27.5703125" customWidth="1"/>
    <col min="10" max="10" width="6.28515625" customWidth="1"/>
    <col min="11" max="11" width="29.42578125" customWidth="1"/>
    <col min="12" max="12" width="5.85546875" customWidth="1"/>
    <col min="13" max="13" width="21.7109375" customWidth="1"/>
    <col min="14" max="14" width="5.85546875"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7</v>
      </c>
      <c r="B3" s="33" t="s">
        <v>6</v>
      </c>
      <c r="C3" s="33"/>
      <c r="D3" s="33"/>
      <c r="E3" s="33"/>
      <c r="F3" s="33"/>
      <c r="G3" s="33"/>
      <c r="H3" s="33"/>
      <c r="I3" s="33"/>
      <c r="J3" s="33"/>
      <c r="K3" s="33"/>
      <c r="L3" s="33"/>
      <c r="M3" s="33"/>
      <c r="N3" s="33"/>
    </row>
    <row r="4" spans="1:14" ht="15" customHeight="1" x14ac:dyDescent="0.25">
      <c r="A4" s="34" t="s">
        <v>646</v>
      </c>
      <c r="B4" s="33" t="s">
        <v>6</v>
      </c>
      <c r="C4" s="33"/>
      <c r="D4" s="33"/>
      <c r="E4" s="33"/>
      <c r="F4" s="33"/>
      <c r="G4" s="33"/>
      <c r="H4" s="33"/>
      <c r="I4" s="33"/>
      <c r="J4" s="33"/>
      <c r="K4" s="33"/>
      <c r="L4" s="33"/>
      <c r="M4" s="33"/>
      <c r="N4" s="33"/>
    </row>
    <row r="5" spans="1:14" ht="25.5" x14ac:dyDescent="0.25">
      <c r="A5" s="34"/>
      <c r="B5" s="10">
        <v>14</v>
      </c>
      <c r="C5" s="10" t="s">
        <v>648</v>
      </c>
    </row>
    <row r="6" spans="1:14" ht="51" customHeight="1" x14ac:dyDescent="0.25">
      <c r="A6" s="34"/>
      <c r="B6" s="36" t="s">
        <v>649</v>
      </c>
      <c r="C6" s="36"/>
      <c r="D6" s="36"/>
      <c r="E6" s="36"/>
      <c r="F6" s="36"/>
      <c r="G6" s="36"/>
      <c r="H6" s="36"/>
      <c r="I6" s="36"/>
      <c r="J6" s="36"/>
      <c r="K6" s="36"/>
      <c r="L6" s="36"/>
      <c r="M6" s="36"/>
      <c r="N6" s="36"/>
    </row>
    <row r="7" spans="1:14" x14ac:dyDescent="0.25">
      <c r="A7" s="34"/>
      <c r="B7" s="35" t="s">
        <v>38</v>
      </c>
      <c r="C7" s="35"/>
      <c r="D7" s="35"/>
      <c r="E7" s="35"/>
      <c r="F7" s="35"/>
      <c r="G7" s="35"/>
      <c r="H7" s="35"/>
      <c r="I7" s="35"/>
      <c r="J7" s="35"/>
      <c r="K7" s="35"/>
      <c r="L7" s="35"/>
      <c r="M7" s="35"/>
      <c r="N7" s="35"/>
    </row>
    <row r="8" spans="1:14" ht="25.5" customHeight="1" x14ac:dyDescent="0.25">
      <c r="A8" s="34"/>
      <c r="B8" s="36" t="s">
        <v>650</v>
      </c>
      <c r="C8" s="36"/>
      <c r="D8" s="36"/>
      <c r="E8" s="36"/>
      <c r="F8" s="36"/>
      <c r="G8" s="36"/>
      <c r="H8" s="36"/>
      <c r="I8" s="36"/>
      <c r="J8" s="36"/>
      <c r="K8" s="36"/>
      <c r="L8" s="36"/>
      <c r="M8" s="36"/>
      <c r="N8" s="36"/>
    </row>
    <row r="9" spans="1:14" ht="25.5" customHeight="1" x14ac:dyDescent="0.25">
      <c r="A9" s="34"/>
      <c r="B9" s="36" t="s">
        <v>651</v>
      </c>
      <c r="C9" s="36"/>
      <c r="D9" s="36"/>
      <c r="E9" s="36"/>
      <c r="F9" s="36"/>
      <c r="G9" s="36"/>
      <c r="H9" s="36"/>
      <c r="I9" s="36"/>
      <c r="J9" s="36"/>
      <c r="K9" s="36"/>
      <c r="L9" s="36"/>
      <c r="M9" s="36"/>
      <c r="N9" s="36"/>
    </row>
    <row r="10" spans="1:14" x14ac:dyDescent="0.25">
      <c r="A10" s="34"/>
      <c r="B10" s="35" t="s">
        <v>652</v>
      </c>
      <c r="C10" s="35"/>
      <c r="D10" s="35"/>
      <c r="E10" s="35"/>
      <c r="F10" s="35"/>
      <c r="G10" s="35"/>
      <c r="H10" s="35"/>
      <c r="I10" s="35"/>
      <c r="J10" s="35"/>
      <c r="K10" s="35"/>
      <c r="L10" s="35"/>
      <c r="M10" s="35"/>
      <c r="N10" s="35"/>
    </row>
    <row r="11" spans="1:14" ht="63.75" customHeight="1" x14ac:dyDescent="0.25">
      <c r="A11" s="34"/>
      <c r="B11" s="36" t="s">
        <v>653</v>
      </c>
      <c r="C11" s="36"/>
      <c r="D11" s="36"/>
      <c r="E11" s="36"/>
      <c r="F11" s="36"/>
      <c r="G11" s="36"/>
      <c r="H11" s="36"/>
      <c r="I11" s="36"/>
      <c r="J11" s="36"/>
      <c r="K11" s="36"/>
      <c r="L11" s="36"/>
      <c r="M11" s="36"/>
      <c r="N11" s="36"/>
    </row>
    <row r="12" spans="1:14" ht="63.75" customHeight="1" x14ac:dyDescent="0.25">
      <c r="A12" s="34"/>
      <c r="B12" s="36" t="s">
        <v>654</v>
      </c>
      <c r="C12" s="36"/>
      <c r="D12" s="36"/>
      <c r="E12" s="36"/>
      <c r="F12" s="36"/>
      <c r="G12" s="36"/>
      <c r="H12" s="36"/>
      <c r="I12" s="36"/>
      <c r="J12" s="36"/>
      <c r="K12" s="36"/>
      <c r="L12" s="36"/>
      <c r="M12" s="36"/>
      <c r="N12" s="36"/>
    </row>
    <row r="13" spans="1:14" x14ac:dyDescent="0.25">
      <c r="A13" s="34"/>
      <c r="B13" s="37"/>
      <c r="C13" s="37"/>
      <c r="D13" s="37"/>
      <c r="E13" s="37"/>
      <c r="F13" s="37"/>
      <c r="G13" s="37"/>
      <c r="H13" s="37"/>
      <c r="I13" s="37"/>
      <c r="J13" s="37"/>
      <c r="K13" s="37"/>
      <c r="L13" s="37"/>
      <c r="M13" s="37"/>
      <c r="N13" s="37"/>
    </row>
    <row r="14" spans="1:14" x14ac:dyDescent="0.25">
      <c r="A14" s="34"/>
      <c r="B14" s="4"/>
      <c r="C14" s="4"/>
      <c r="D14" s="4"/>
      <c r="E14" s="4"/>
      <c r="F14" s="4"/>
      <c r="G14" s="4"/>
      <c r="H14" s="4"/>
      <c r="I14" s="4"/>
      <c r="J14" s="4"/>
      <c r="K14" s="4"/>
      <c r="L14" s="4"/>
      <c r="M14" s="4"/>
      <c r="N14" s="4"/>
    </row>
    <row r="15" spans="1:14" ht="15.75" thickBot="1" x14ac:dyDescent="0.3">
      <c r="A15" s="34"/>
      <c r="B15" s="12"/>
      <c r="C15" s="12" t="s">
        <v>275</v>
      </c>
      <c r="D15" s="31" t="s">
        <v>276</v>
      </c>
      <c r="E15" s="31"/>
      <c r="F15" s="31"/>
      <c r="G15" s="31"/>
      <c r="H15" s="31"/>
      <c r="I15" s="31"/>
      <c r="J15" s="31"/>
      <c r="K15" s="31"/>
      <c r="L15" s="31"/>
      <c r="M15" s="31"/>
      <c r="N15" s="12"/>
    </row>
    <row r="16" spans="1:14" ht="15.75" thickBot="1" x14ac:dyDescent="0.3">
      <c r="A16" s="34"/>
      <c r="B16" s="51" t="s">
        <v>655</v>
      </c>
      <c r="C16" s="12" t="s">
        <v>275</v>
      </c>
      <c r="D16" s="32" t="s">
        <v>277</v>
      </c>
      <c r="E16" s="32"/>
      <c r="F16" s="12"/>
      <c r="G16" s="12"/>
      <c r="H16" s="32" t="s">
        <v>278</v>
      </c>
      <c r="I16" s="32"/>
      <c r="J16" s="12"/>
      <c r="K16" s="12"/>
      <c r="L16" s="32" t="s">
        <v>279</v>
      </c>
      <c r="M16" s="32"/>
      <c r="N16" s="12"/>
    </row>
    <row r="17" spans="1:14" ht="26.25" thickBot="1" x14ac:dyDescent="0.3">
      <c r="A17" s="34"/>
      <c r="B17" s="66" t="s">
        <v>656</v>
      </c>
      <c r="C17" s="20" t="s">
        <v>275</v>
      </c>
      <c r="D17" s="67" t="s">
        <v>281</v>
      </c>
      <c r="E17" s="68" t="s">
        <v>657</v>
      </c>
      <c r="F17" s="69" t="s">
        <v>275</v>
      </c>
      <c r="G17" s="20"/>
      <c r="H17" s="67" t="s">
        <v>281</v>
      </c>
      <c r="I17" s="68" t="s">
        <v>658</v>
      </c>
      <c r="J17" s="69" t="s">
        <v>275</v>
      </c>
      <c r="K17" s="20"/>
      <c r="L17" s="69" t="s">
        <v>281</v>
      </c>
      <c r="M17" s="74" t="s">
        <v>659</v>
      </c>
      <c r="N17" s="69" t="s">
        <v>275</v>
      </c>
    </row>
    <row r="18" spans="1:14" ht="15.75" thickTop="1" x14ac:dyDescent="0.25">
      <c r="A18" s="34"/>
      <c r="B18" s="15"/>
      <c r="C18" s="15" t="s">
        <v>275</v>
      </c>
      <c r="D18" s="45"/>
      <c r="E18" s="45"/>
      <c r="F18" s="15"/>
      <c r="G18" s="15"/>
      <c r="H18" s="45"/>
      <c r="I18" s="45"/>
      <c r="J18" s="15"/>
      <c r="K18" s="15"/>
      <c r="L18" s="45"/>
      <c r="M18" s="45"/>
      <c r="N18" s="15"/>
    </row>
    <row r="19" spans="1:14" ht="39" thickBot="1" x14ac:dyDescent="0.3">
      <c r="A19" s="34"/>
      <c r="B19" s="70" t="s">
        <v>660</v>
      </c>
      <c r="C19" s="12" t="s">
        <v>275</v>
      </c>
      <c r="D19" s="11" t="s">
        <v>281</v>
      </c>
      <c r="E19" s="71" t="s">
        <v>661</v>
      </c>
      <c r="F19" s="72" t="s">
        <v>291</v>
      </c>
      <c r="G19" s="12"/>
      <c r="H19" s="11" t="s">
        <v>281</v>
      </c>
      <c r="I19" s="71" t="s">
        <v>662</v>
      </c>
      <c r="J19" s="72" t="s">
        <v>291</v>
      </c>
      <c r="K19" s="12"/>
      <c r="L19" s="72" t="s">
        <v>281</v>
      </c>
      <c r="M19" s="75" t="s">
        <v>324</v>
      </c>
      <c r="N19" s="72" t="s">
        <v>275</v>
      </c>
    </row>
    <row r="20" spans="1:14" ht="15.75" thickTop="1" x14ac:dyDescent="0.25">
      <c r="A20" s="34"/>
      <c r="B20" s="15"/>
      <c r="C20" s="15" t="s">
        <v>275</v>
      </c>
      <c r="D20" s="45"/>
      <c r="E20" s="45"/>
      <c r="F20" s="15"/>
      <c r="G20" s="15"/>
      <c r="H20" s="45"/>
      <c r="I20" s="45"/>
      <c r="J20" s="15"/>
      <c r="K20" s="15"/>
      <c r="L20" s="45"/>
      <c r="M20" s="45"/>
      <c r="N20" s="15"/>
    </row>
    <row r="21" spans="1:14" ht="25.5" customHeight="1" x14ac:dyDescent="0.25">
      <c r="A21" s="34"/>
      <c r="B21" s="36" t="s">
        <v>663</v>
      </c>
      <c r="C21" s="36"/>
      <c r="D21" s="36"/>
      <c r="E21" s="36"/>
      <c r="F21" s="36"/>
      <c r="G21" s="36"/>
      <c r="H21" s="36"/>
      <c r="I21" s="36"/>
      <c r="J21" s="36"/>
      <c r="K21" s="36"/>
      <c r="L21" s="36"/>
      <c r="M21" s="36"/>
      <c r="N21" s="36"/>
    </row>
    <row r="22" spans="1:14" ht="38.25" customHeight="1" x14ac:dyDescent="0.25">
      <c r="A22" s="34"/>
      <c r="B22" s="36" t="s">
        <v>664</v>
      </c>
      <c r="C22" s="36"/>
      <c r="D22" s="36"/>
      <c r="E22" s="36"/>
      <c r="F22" s="36"/>
      <c r="G22" s="36"/>
      <c r="H22" s="36"/>
      <c r="I22" s="36"/>
      <c r="J22" s="36"/>
      <c r="K22" s="36"/>
      <c r="L22" s="36"/>
      <c r="M22" s="36"/>
      <c r="N22" s="36"/>
    </row>
    <row r="23" spans="1:14" x14ac:dyDescent="0.25">
      <c r="A23" s="34"/>
      <c r="B23" s="35" t="s">
        <v>665</v>
      </c>
      <c r="C23" s="35"/>
      <c r="D23" s="35"/>
      <c r="E23" s="35"/>
      <c r="F23" s="35"/>
      <c r="G23" s="35"/>
      <c r="H23" s="35"/>
      <c r="I23" s="35"/>
      <c r="J23" s="35"/>
      <c r="K23" s="35"/>
      <c r="L23" s="35"/>
      <c r="M23" s="35"/>
      <c r="N23" s="35"/>
    </row>
    <row r="24" spans="1:14" ht="38.25" customHeight="1" x14ac:dyDescent="0.25">
      <c r="A24" s="34"/>
      <c r="B24" s="36" t="s">
        <v>666</v>
      </c>
      <c r="C24" s="36"/>
      <c r="D24" s="36"/>
      <c r="E24" s="36"/>
      <c r="F24" s="36"/>
      <c r="G24" s="36"/>
      <c r="H24" s="36"/>
      <c r="I24" s="36"/>
      <c r="J24" s="36"/>
      <c r="K24" s="36"/>
      <c r="L24" s="36"/>
      <c r="M24" s="36"/>
      <c r="N24" s="36"/>
    </row>
  </sheetData>
  <mergeCells count="22">
    <mergeCell ref="B12:N12"/>
    <mergeCell ref="B13:N13"/>
    <mergeCell ref="B21:N21"/>
    <mergeCell ref="B22:N22"/>
    <mergeCell ref="B23:N23"/>
    <mergeCell ref="B24:N24"/>
    <mergeCell ref="B6:N6"/>
    <mergeCell ref="B7:N7"/>
    <mergeCell ref="B8:N8"/>
    <mergeCell ref="B9:N9"/>
    <mergeCell ref="B10:N10"/>
    <mergeCell ref="B11:N11"/>
    <mergeCell ref="D15:M15"/>
    <mergeCell ref="D16:E16"/>
    <mergeCell ref="H16:I16"/>
    <mergeCell ref="L16:M16"/>
    <mergeCell ref="A1:A2"/>
    <mergeCell ref="B1:N1"/>
    <mergeCell ref="B2:N2"/>
    <mergeCell ref="B3:N3"/>
    <mergeCell ref="A4:A24"/>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5.28515625" customWidth="1"/>
    <col min="5" max="5" width="36.5703125" bestFit="1" customWidth="1"/>
    <col min="6" max="6" width="4.85546875" customWidth="1"/>
    <col min="7" max="7" width="26.7109375" customWidth="1"/>
    <col min="8" max="8" width="5.28515625" customWidth="1"/>
    <col min="9" max="9" width="21.85546875" customWidth="1"/>
    <col min="10" max="10" width="4.85546875" customWidth="1"/>
    <col min="11" max="11" width="26.7109375" customWidth="1"/>
    <col min="12" max="12" width="5.28515625" customWidth="1"/>
    <col min="13" max="13" width="21.85546875" customWidth="1"/>
    <col min="14" max="14" width="4.8554687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8</v>
      </c>
      <c r="B3" s="33" t="s">
        <v>6</v>
      </c>
      <c r="C3" s="33"/>
      <c r="D3" s="33"/>
      <c r="E3" s="33"/>
      <c r="F3" s="33"/>
      <c r="G3" s="33"/>
      <c r="H3" s="33"/>
      <c r="I3" s="33"/>
      <c r="J3" s="33"/>
      <c r="K3" s="33"/>
      <c r="L3" s="33"/>
      <c r="M3" s="33"/>
      <c r="N3" s="33"/>
    </row>
    <row r="4" spans="1:14" ht="15" customHeight="1" x14ac:dyDescent="0.25">
      <c r="A4" s="34" t="s">
        <v>667</v>
      </c>
      <c r="B4" s="33" t="s">
        <v>6</v>
      </c>
      <c r="C4" s="33"/>
      <c r="D4" s="33"/>
      <c r="E4" s="33"/>
      <c r="F4" s="33"/>
      <c r="G4" s="33"/>
      <c r="H4" s="33"/>
      <c r="I4" s="33"/>
      <c r="J4" s="33"/>
      <c r="K4" s="33"/>
      <c r="L4" s="33"/>
      <c r="M4" s="33"/>
      <c r="N4" s="33"/>
    </row>
    <row r="5" spans="1:14" x14ac:dyDescent="0.25">
      <c r="A5" s="34"/>
      <c r="B5" s="10">
        <v>15</v>
      </c>
      <c r="C5" s="10" t="s">
        <v>669</v>
      </c>
    </row>
    <row r="6" spans="1:14" x14ac:dyDescent="0.25">
      <c r="A6" s="34"/>
      <c r="B6" s="35" t="s">
        <v>670</v>
      </c>
      <c r="C6" s="35"/>
      <c r="D6" s="35"/>
      <c r="E6" s="35"/>
      <c r="F6" s="35"/>
      <c r="G6" s="35"/>
      <c r="H6" s="35"/>
      <c r="I6" s="35"/>
      <c r="J6" s="35"/>
      <c r="K6" s="35"/>
      <c r="L6" s="35"/>
      <c r="M6" s="35"/>
      <c r="N6" s="35"/>
    </row>
    <row r="7" spans="1:14" ht="25.5" customHeight="1" x14ac:dyDescent="0.25">
      <c r="A7" s="34"/>
      <c r="B7" s="36" t="s">
        <v>671</v>
      </c>
      <c r="C7" s="36"/>
      <c r="D7" s="36"/>
      <c r="E7" s="36"/>
      <c r="F7" s="36"/>
      <c r="G7" s="36"/>
      <c r="H7" s="36"/>
      <c r="I7" s="36"/>
      <c r="J7" s="36"/>
      <c r="K7" s="36"/>
      <c r="L7" s="36"/>
      <c r="M7" s="36"/>
      <c r="N7" s="36"/>
    </row>
    <row r="8" spans="1:14" ht="38.25" customHeight="1" x14ac:dyDescent="0.25">
      <c r="A8" s="34"/>
      <c r="B8" s="36" t="s">
        <v>672</v>
      </c>
      <c r="C8" s="36"/>
      <c r="D8" s="36"/>
      <c r="E8" s="36"/>
      <c r="F8" s="36"/>
      <c r="G8" s="36"/>
      <c r="H8" s="36"/>
      <c r="I8" s="36"/>
      <c r="J8" s="36"/>
      <c r="K8" s="36"/>
      <c r="L8" s="36"/>
      <c r="M8" s="36"/>
      <c r="N8" s="36"/>
    </row>
    <row r="9" spans="1:14" x14ac:dyDescent="0.25">
      <c r="A9" s="34"/>
      <c r="B9" s="37"/>
      <c r="C9" s="37"/>
      <c r="D9" s="37"/>
      <c r="E9" s="37"/>
      <c r="F9" s="37"/>
      <c r="G9" s="37"/>
      <c r="H9" s="37"/>
      <c r="I9" s="37"/>
      <c r="J9" s="37"/>
      <c r="K9" s="37"/>
      <c r="L9" s="37"/>
      <c r="M9" s="37"/>
      <c r="N9" s="37"/>
    </row>
    <row r="10" spans="1:14" ht="76.5" x14ac:dyDescent="0.25">
      <c r="A10" s="34"/>
      <c r="B10" s="12"/>
      <c r="C10" s="13" t="s">
        <v>252</v>
      </c>
      <c r="D10" s="14"/>
      <c r="E10" s="13" t="s">
        <v>673</v>
      </c>
    </row>
    <row r="11" spans="1:14" x14ac:dyDescent="0.25">
      <c r="A11" s="34"/>
      <c r="B11" s="38"/>
      <c r="C11" s="38"/>
      <c r="D11" s="38"/>
      <c r="E11" s="38"/>
      <c r="F11" s="38"/>
      <c r="G11" s="38"/>
      <c r="H11" s="38"/>
      <c r="I11" s="38"/>
      <c r="J11" s="38"/>
      <c r="K11" s="38"/>
      <c r="L11" s="38"/>
      <c r="M11" s="38"/>
      <c r="N11" s="38"/>
    </row>
    <row r="12" spans="1:14" ht="38.25" x14ac:dyDescent="0.25">
      <c r="A12" s="34"/>
      <c r="B12" s="12"/>
      <c r="C12" s="13" t="s">
        <v>252</v>
      </c>
      <c r="D12" s="14"/>
      <c r="E12" s="13" t="s">
        <v>674</v>
      </c>
    </row>
    <row r="13" spans="1:14" x14ac:dyDescent="0.25">
      <c r="A13" s="34"/>
      <c r="B13" s="37"/>
      <c r="C13" s="37"/>
      <c r="D13" s="37"/>
      <c r="E13" s="37"/>
      <c r="F13" s="37"/>
      <c r="G13" s="37"/>
      <c r="H13" s="37"/>
      <c r="I13" s="37"/>
      <c r="J13" s="37"/>
      <c r="K13" s="37"/>
      <c r="L13" s="37"/>
      <c r="M13" s="37"/>
      <c r="N13" s="37"/>
    </row>
    <row r="14" spans="1:14" ht="63.75" x14ac:dyDescent="0.25">
      <c r="A14" s="34"/>
      <c r="B14" s="12"/>
      <c r="C14" s="13" t="s">
        <v>252</v>
      </c>
      <c r="D14" s="14"/>
      <c r="E14" s="13" t="s">
        <v>675</v>
      </c>
    </row>
    <row r="15" spans="1:14" x14ac:dyDescent="0.25">
      <c r="A15" s="34"/>
      <c r="B15" s="37"/>
      <c r="C15" s="37"/>
      <c r="D15" s="37"/>
      <c r="E15" s="37"/>
      <c r="F15" s="37"/>
      <c r="G15" s="37"/>
      <c r="H15" s="37"/>
      <c r="I15" s="37"/>
      <c r="J15" s="37"/>
      <c r="K15" s="37"/>
      <c r="L15" s="37"/>
      <c r="M15" s="37"/>
      <c r="N15" s="37"/>
    </row>
    <row r="16" spans="1:14" ht="25.5" x14ac:dyDescent="0.25">
      <c r="A16" s="34"/>
      <c r="B16" s="12"/>
      <c r="C16" s="13" t="s">
        <v>252</v>
      </c>
      <c r="D16" s="14"/>
      <c r="E16" s="13" t="s">
        <v>676</v>
      </c>
    </row>
    <row r="17" spans="1:14" x14ac:dyDescent="0.25">
      <c r="A17" s="34"/>
      <c r="B17" s="35" t="s">
        <v>677</v>
      </c>
      <c r="C17" s="35"/>
      <c r="D17" s="35"/>
      <c r="E17" s="35"/>
      <c r="F17" s="35"/>
      <c r="G17" s="35"/>
      <c r="H17" s="35"/>
      <c r="I17" s="35"/>
      <c r="J17" s="35"/>
      <c r="K17" s="35"/>
      <c r="L17" s="35"/>
      <c r="M17" s="35"/>
      <c r="N17" s="35"/>
    </row>
    <row r="18" spans="1:14" ht="63.75" customHeight="1" x14ac:dyDescent="0.25">
      <c r="A18" s="34"/>
      <c r="B18" s="36" t="s">
        <v>678</v>
      </c>
      <c r="C18" s="36"/>
      <c r="D18" s="36"/>
      <c r="E18" s="36"/>
      <c r="F18" s="36"/>
      <c r="G18" s="36"/>
      <c r="H18" s="36"/>
      <c r="I18" s="36"/>
      <c r="J18" s="36"/>
      <c r="K18" s="36"/>
      <c r="L18" s="36"/>
      <c r="M18" s="36"/>
      <c r="N18" s="36"/>
    </row>
    <row r="19" spans="1:14" x14ac:dyDescent="0.25">
      <c r="A19" s="34"/>
      <c r="B19" s="35" t="s">
        <v>679</v>
      </c>
      <c r="C19" s="35"/>
      <c r="D19" s="35"/>
      <c r="E19" s="35"/>
      <c r="F19" s="35"/>
      <c r="G19" s="35"/>
      <c r="H19" s="35"/>
      <c r="I19" s="35"/>
      <c r="J19" s="35"/>
      <c r="K19" s="35"/>
      <c r="L19" s="35"/>
      <c r="M19" s="35"/>
      <c r="N19" s="35"/>
    </row>
    <row r="20" spans="1:14" ht="25.5" customHeight="1" x14ac:dyDescent="0.25">
      <c r="A20" s="34"/>
      <c r="B20" s="36" t="s">
        <v>680</v>
      </c>
      <c r="C20" s="36"/>
      <c r="D20" s="36"/>
      <c r="E20" s="36"/>
      <c r="F20" s="36"/>
      <c r="G20" s="36"/>
      <c r="H20" s="36"/>
      <c r="I20" s="36"/>
      <c r="J20" s="36"/>
      <c r="K20" s="36"/>
      <c r="L20" s="36"/>
      <c r="M20" s="36"/>
      <c r="N20" s="36"/>
    </row>
    <row r="21" spans="1:14" x14ac:dyDescent="0.25">
      <c r="A21" s="34"/>
      <c r="B21" s="37"/>
      <c r="C21" s="37"/>
      <c r="D21" s="37"/>
      <c r="E21" s="37"/>
      <c r="F21" s="37"/>
      <c r="G21" s="37"/>
      <c r="H21" s="37"/>
      <c r="I21" s="37"/>
      <c r="J21" s="37"/>
      <c r="K21" s="37"/>
      <c r="L21" s="37"/>
      <c r="M21" s="37"/>
      <c r="N21" s="37"/>
    </row>
    <row r="22" spans="1:14" x14ac:dyDescent="0.25">
      <c r="A22" s="34"/>
      <c r="B22" s="4"/>
      <c r="C22" s="4"/>
      <c r="D22" s="4"/>
      <c r="E22" s="4"/>
      <c r="F22" s="4"/>
      <c r="G22" s="4"/>
      <c r="H22" s="4"/>
      <c r="I22" s="4"/>
      <c r="J22" s="4"/>
      <c r="K22" s="4"/>
      <c r="L22" s="4"/>
      <c r="M22" s="4"/>
      <c r="N22" s="4"/>
    </row>
    <row r="23" spans="1:14" ht="15.75" thickBot="1" x14ac:dyDescent="0.3">
      <c r="A23" s="34"/>
      <c r="B23" s="12"/>
      <c r="C23" s="12"/>
      <c r="D23" s="31" t="s">
        <v>276</v>
      </c>
      <c r="E23" s="31"/>
      <c r="F23" s="31"/>
      <c r="G23" s="31"/>
      <c r="H23" s="31"/>
      <c r="I23" s="31"/>
      <c r="J23" s="31"/>
      <c r="K23" s="31"/>
      <c r="L23" s="31"/>
      <c r="M23" s="31"/>
      <c r="N23" s="12"/>
    </row>
    <row r="24" spans="1:14" ht="15.75" thickBot="1" x14ac:dyDescent="0.3">
      <c r="A24" s="34"/>
      <c r="B24" s="12"/>
      <c r="C24" s="12"/>
      <c r="D24" s="32" t="s">
        <v>277</v>
      </c>
      <c r="E24" s="32"/>
      <c r="F24" s="12"/>
      <c r="G24" s="12"/>
      <c r="H24" s="32" t="s">
        <v>278</v>
      </c>
      <c r="I24" s="32"/>
      <c r="J24" s="12"/>
      <c r="K24" s="12"/>
      <c r="L24" s="32" t="s">
        <v>279</v>
      </c>
      <c r="M24" s="32"/>
      <c r="N24" s="12"/>
    </row>
    <row r="25" spans="1:14" x14ac:dyDescent="0.25">
      <c r="A25" s="34"/>
      <c r="B25" s="29" t="s">
        <v>95</v>
      </c>
      <c r="C25" s="20"/>
      <c r="D25" s="19"/>
      <c r="E25" s="19"/>
      <c r="F25" s="19"/>
      <c r="G25" s="20"/>
      <c r="H25" s="19"/>
      <c r="I25" s="19"/>
      <c r="J25" s="19"/>
      <c r="K25" s="20"/>
      <c r="L25" s="19"/>
      <c r="M25" s="19"/>
      <c r="N25" s="19"/>
    </row>
    <row r="26" spans="1:14" x14ac:dyDescent="0.25">
      <c r="A26" s="34"/>
      <c r="B26" s="24" t="s">
        <v>681</v>
      </c>
      <c r="C26" s="12"/>
      <c r="D26" s="25" t="s">
        <v>281</v>
      </c>
      <c r="E26" s="28" t="s">
        <v>682</v>
      </c>
      <c r="F26" s="27" t="s">
        <v>275</v>
      </c>
      <c r="G26" s="12"/>
      <c r="H26" s="25" t="s">
        <v>281</v>
      </c>
      <c r="I26" s="28" t="s">
        <v>683</v>
      </c>
      <c r="J26" s="27" t="s">
        <v>275</v>
      </c>
      <c r="K26" s="12"/>
      <c r="L26" s="25" t="s">
        <v>281</v>
      </c>
      <c r="M26" s="28" t="s">
        <v>684</v>
      </c>
      <c r="N26" s="27" t="s">
        <v>275</v>
      </c>
    </row>
    <row r="27" spans="1:14" x14ac:dyDescent="0.25">
      <c r="A27" s="34"/>
      <c r="B27" s="18" t="s">
        <v>685</v>
      </c>
      <c r="C27" s="20"/>
      <c r="D27" s="21"/>
      <c r="E27" s="30">
        <v>16765</v>
      </c>
      <c r="F27" s="23" t="s">
        <v>275</v>
      </c>
      <c r="G27" s="20"/>
      <c r="H27" s="21"/>
      <c r="I27" s="30">
        <v>1779</v>
      </c>
      <c r="J27" s="23" t="s">
        <v>275</v>
      </c>
      <c r="K27" s="20"/>
      <c r="L27" s="23"/>
      <c r="M27" s="47" t="s">
        <v>324</v>
      </c>
      <c r="N27" s="23" t="s">
        <v>275</v>
      </c>
    </row>
    <row r="28" spans="1:14" x14ac:dyDescent="0.25">
      <c r="A28" s="34"/>
      <c r="B28" s="24" t="s">
        <v>686</v>
      </c>
      <c r="C28" s="12"/>
      <c r="D28" s="25"/>
      <c r="E28" s="26">
        <v>8708</v>
      </c>
      <c r="F28" s="27" t="s">
        <v>275</v>
      </c>
      <c r="G28" s="12"/>
      <c r="H28" s="25"/>
      <c r="I28" s="26">
        <v>2757</v>
      </c>
      <c r="J28" s="27" t="s">
        <v>275</v>
      </c>
      <c r="K28" s="12"/>
      <c r="L28" s="27"/>
      <c r="M28" s="46" t="s">
        <v>324</v>
      </c>
      <c r="N28" s="27" t="s">
        <v>275</v>
      </c>
    </row>
    <row r="29" spans="1:14" x14ac:dyDescent="0.25">
      <c r="A29" s="34"/>
      <c r="B29" s="18" t="s">
        <v>687</v>
      </c>
      <c r="C29" s="20"/>
      <c r="D29" s="21"/>
      <c r="E29" s="30">
        <v>22980</v>
      </c>
      <c r="F29" s="23" t="s">
        <v>275</v>
      </c>
      <c r="G29" s="20"/>
      <c r="H29" s="21"/>
      <c r="I29" s="30">
        <v>23049</v>
      </c>
      <c r="J29" s="23" t="s">
        <v>275</v>
      </c>
      <c r="K29" s="20"/>
      <c r="L29" s="21"/>
      <c r="M29" s="30">
        <v>21905</v>
      </c>
      <c r="N29" s="23" t="s">
        <v>275</v>
      </c>
    </row>
    <row r="30" spans="1:14" ht="15.75" thickBot="1" x14ac:dyDescent="0.3">
      <c r="A30" s="34"/>
      <c r="B30" s="24" t="s">
        <v>98</v>
      </c>
      <c r="C30" s="12"/>
      <c r="D30" s="25"/>
      <c r="E30" s="28">
        <v>872</v>
      </c>
      <c r="F30" s="27" t="s">
        <v>275</v>
      </c>
      <c r="G30" s="12"/>
      <c r="H30" s="25"/>
      <c r="I30" s="28">
        <v>850</v>
      </c>
      <c r="J30" s="27" t="s">
        <v>275</v>
      </c>
      <c r="K30" s="12"/>
      <c r="L30" s="25"/>
      <c r="M30" s="28">
        <v>918</v>
      </c>
      <c r="N30" s="27" t="s">
        <v>275</v>
      </c>
    </row>
    <row r="31" spans="1:14" x14ac:dyDescent="0.25">
      <c r="A31" s="34"/>
      <c r="B31" s="15"/>
      <c r="C31" s="15"/>
      <c r="D31" s="41"/>
      <c r="E31" s="41"/>
      <c r="F31" s="15"/>
      <c r="G31" s="15"/>
      <c r="H31" s="41"/>
      <c r="I31" s="41"/>
      <c r="J31" s="15"/>
      <c r="K31" s="15"/>
      <c r="L31" s="41"/>
      <c r="M31" s="41"/>
      <c r="N31" s="15"/>
    </row>
    <row r="32" spans="1:14" ht="15.75" thickBot="1" x14ac:dyDescent="0.3">
      <c r="A32" s="34"/>
      <c r="B32" s="40" t="s">
        <v>688</v>
      </c>
      <c r="C32" s="20"/>
      <c r="D32" s="21" t="s">
        <v>281</v>
      </c>
      <c r="E32" s="30">
        <v>362737</v>
      </c>
      <c r="F32" s="23" t="s">
        <v>275</v>
      </c>
      <c r="G32" s="20"/>
      <c r="H32" s="21" t="s">
        <v>281</v>
      </c>
      <c r="I32" s="30">
        <v>330334</v>
      </c>
      <c r="J32" s="23" t="s">
        <v>275</v>
      </c>
      <c r="K32" s="20"/>
      <c r="L32" s="21" t="s">
        <v>281</v>
      </c>
      <c r="M32" s="30">
        <v>301003</v>
      </c>
      <c r="N32" s="23" t="s">
        <v>275</v>
      </c>
    </row>
    <row r="33" spans="1:14" ht="15.75" thickTop="1" x14ac:dyDescent="0.25">
      <c r="A33" s="34"/>
      <c r="B33" s="15"/>
      <c r="C33" s="15"/>
      <c r="D33" s="45"/>
      <c r="E33" s="45"/>
      <c r="F33" s="15"/>
      <c r="G33" s="15"/>
      <c r="H33" s="45"/>
      <c r="I33" s="45"/>
      <c r="J33" s="15"/>
      <c r="K33" s="15"/>
      <c r="L33" s="45"/>
      <c r="M33" s="45"/>
      <c r="N33" s="15"/>
    </row>
    <row r="34" spans="1:14" ht="19.5" x14ac:dyDescent="0.25">
      <c r="A34" s="34"/>
      <c r="B34" s="44" t="s">
        <v>689</v>
      </c>
      <c r="C34" s="12"/>
      <c r="D34" s="4"/>
      <c r="E34" s="4"/>
      <c r="F34" s="4"/>
      <c r="G34" s="12"/>
      <c r="H34" s="4"/>
      <c r="I34" s="4"/>
      <c r="J34" s="4"/>
      <c r="K34" s="12"/>
      <c r="L34" s="4"/>
      <c r="M34" s="4"/>
      <c r="N34" s="4"/>
    </row>
    <row r="35" spans="1:14" x14ac:dyDescent="0.25">
      <c r="A35" s="34"/>
      <c r="B35" s="18" t="s">
        <v>681</v>
      </c>
      <c r="C35" s="20"/>
      <c r="D35" s="21" t="s">
        <v>281</v>
      </c>
      <c r="E35" s="30">
        <v>192263</v>
      </c>
      <c r="F35" s="23" t="s">
        <v>275</v>
      </c>
      <c r="G35" s="20"/>
      <c r="H35" s="21" t="s">
        <v>281</v>
      </c>
      <c r="I35" s="30">
        <v>186008</v>
      </c>
      <c r="J35" s="23" t="s">
        <v>275</v>
      </c>
      <c r="K35" s="20"/>
      <c r="L35" s="21" t="s">
        <v>281</v>
      </c>
      <c r="M35" s="30">
        <v>169518</v>
      </c>
      <c r="N35" s="23" t="s">
        <v>275</v>
      </c>
    </row>
    <row r="36" spans="1:14" x14ac:dyDescent="0.25">
      <c r="A36" s="34"/>
      <c r="B36" s="24" t="s">
        <v>685</v>
      </c>
      <c r="C36" s="12"/>
      <c r="D36" s="25"/>
      <c r="E36" s="26">
        <v>8640</v>
      </c>
      <c r="F36" s="27" t="s">
        <v>275</v>
      </c>
      <c r="G36" s="12"/>
      <c r="H36" s="25"/>
      <c r="I36" s="28" t="s">
        <v>690</v>
      </c>
      <c r="J36" s="27" t="s">
        <v>291</v>
      </c>
      <c r="K36" s="12"/>
      <c r="L36" s="27"/>
      <c r="M36" s="46" t="s">
        <v>324</v>
      </c>
      <c r="N36" s="27" t="s">
        <v>275</v>
      </c>
    </row>
    <row r="37" spans="1:14" x14ac:dyDescent="0.25">
      <c r="A37" s="34"/>
      <c r="B37" s="18" t="s">
        <v>686</v>
      </c>
      <c r="C37" s="20"/>
      <c r="D37" s="21"/>
      <c r="E37" s="30">
        <v>5721</v>
      </c>
      <c r="F37" s="23" t="s">
        <v>275</v>
      </c>
      <c r="G37" s="20"/>
      <c r="H37" s="21"/>
      <c r="I37" s="30">
        <v>1868</v>
      </c>
      <c r="J37" s="23" t="s">
        <v>275</v>
      </c>
      <c r="K37" s="20"/>
      <c r="L37" s="23"/>
      <c r="M37" s="47" t="s">
        <v>324</v>
      </c>
      <c r="N37" s="23" t="s">
        <v>275</v>
      </c>
    </row>
    <row r="38" spans="1:14" ht="20.25" thickBot="1" x14ac:dyDescent="0.3">
      <c r="A38" s="34"/>
      <c r="B38" s="24" t="s">
        <v>691</v>
      </c>
      <c r="C38" s="12"/>
      <c r="D38" s="25"/>
      <c r="E38" s="28" t="s">
        <v>692</v>
      </c>
      <c r="F38" s="27" t="s">
        <v>291</v>
      </c>
      <c r="G38" s="12"/>
      <c r="H38" s="25"/>
      <c r="I38" s="28" t="s">
        <v>693</v>
      </c>
      <c r="J38" s="27" t="s">
        <v>291</v>
      </c>
      <c r="K38" s="12"/>
      <c r="L38" s="25"/>
      <c r="M38" s="28">
        <v>419</v>
      </c>
      <c r="N38" s="27" t="s">
        <v>275</v>
      </c>
    </row>
    <row r="39" spans="1:14" x14ac:dyDescent="0.25">
      <c r="A39" s="34"/>
      <c r="B39" s="15"/>
      <c r="C39" s="15"/>
      <c r="D39" s="41"/>
      <c r="E39" s="41"/>
      <c r="F39" s="15"/>
      <c r="G39" s="15"/>
      <c r="H39" s="41"/>
      <c r="I39" s="41"/>
      <c r="J39" s="15"/>
      <c r="K39" s="15"/>
      <c r="L39" s="41"/>
      <c r="M39" s="41"/>
      <c r="N39" s="15"/>
    </row>
    <row r="40" spans="1:14" ht="15.75" thickBot="1" x14ac:dyDescent="0.3">
      <c r="A40" s="34"/>
      <c r="B40" s="40" t="s">
        <v>694</v>
      </c>
      <c r="C40" s="20"/>
      <c r="D40" s="21"/>
      <c r="E40" s="30">
        <v>206604</v>
      </c>
      <c r="F40" s="23" t="s">
        <v>275</v>
      </c>
      <c r="G40" s="20"/>
      <c r="H40" s="21"/>
      <c r="I40" s="30">
        <v>187709</v>
      </c>
      <c r="J40" s="23" t="s">
        <v>275</v>
      </c>
      <c r="K40" s="20"/>
      <c r="L40" s="21"/>
      <c r="M40" s="30">
        <v>169937</v>
      </c>
      <c r="N40" s="23" t="s">
        <v>275</v>
      </c>
    </row>
    <row r="41" spans="1:14" x14ac:dyDescent="0.25">
      <c r="A41" s="34"/>
      <c r="B41" s="15"/>
      <c r="C41" s="15"/>
      <c r="D41" s="41"/>
      <c r="E41" s="41"/>
      <c r="F41" s="15"/>
      <c r="G41" s="15"/>
      <c r="H41" s="41"/>
      <c r="I41" s="41"/>
      <c r="J41" s="15"/>
      <c r="K41" s="15"/>
      <c r="L41" s="41"/>
      <c r="M41" s="41"/>
      <c r="N41" s="15"/>
    </row>
    <row r="42" spans="1:14" x14ac:dyDescent="0.25">
      <c r="A42" s="34"/>
      <c r="B42" s="24" t="s">
        <v>109</v>
      </c>
      <c r="C42" s="12"/>
      <c r="D42" s="25"/>
      <c r="E42" s="28">
        <v>77</v>
      </c>
      <c r="F42" s="27" t="s">
        <v>275</v>
      </c>
      <c r="G42" s="12"/>
      <c r="H42" s="25"/>
      <c r="I42" s="28">
        <v>393</v>
      </c>
      <c r="J42" s="27" t="s">
        <v>275</v>
      </c>
      <c r="K42" s="12"/>
      <c r="L42" s="25"/>
      <c r="M42" s="26">
        <v>1021</v>
      </c>
      <c r="N42" s="27" t="s">
        <v>275</v>
      </c>
    </row>
    <row r="43" spans="1:14" x14ac:dyDescent="0.25">
      <c r="A43" s="34"/>
      <c r="B43" s="18" t="s">
        <v>695</v>
      </c>
      <c r="C43" s="20"/>
      <c r="D43" s="21"/>
      <c r="E43" s="22">
        <v>872</v>
      </c>
      <c r="F43" s="23" t="s">
        <v>275</v>
      </c>
      <c r="G43" s="20"/>
      <c r="H43" s="21"/>
      <c r="I43" s="22">
        <v>850</v>
      </c>
      <c r="J43" s="23" t="s">
        <v>275</v>
      </c>
      <c r="K43" s="20"/>
      <c r="L43" s="21"/>
      <c r="M43" s="22">
        <v>918</v>
      </c>
      <c r="N43" s="23" t="s">
        <v>275</v>
      </c>
    </row>
    <row r="44" spans="1:14" x14ac:dyDescent="0.25">
      <c r="A44" s="34"/>
      <c r="B44" s="24" t="s">
        <v>102</v>
      </c>
      <c r="C44" s="12"/>
      <c r="D44" s="25"/>
      <c r="E44" s="28" t="s">
        <v>696</v>
      </c>
      <c r="F44" s="27" t="s">
        <v>291</v>
      </c>
      <c r="G44" s="12"/>
      <c r="H44" s="25"/>
      <c r="I44" s="28" t="s">
        <v>697</v>
      </c>
      <c r="J44" s="27" t="s">
        <v>291</v>
      </c>
      <c r="K44" s="12"/>
      <c r="L44" s="25"/>
      <c r="M44" s="28" t="s">
        <v>698</v>
      </c>
      <c r="N44" s="27" t="s">
        <v>291</v>
      </c>
    </row>
    <row r="45" spans="1:14" x14ac:dyDescent="0.25">
      <c r="A45" s="34"/>
      <c r="B45" s="18" t="s">
        <v>110</v>
      </c>
      <c r="C45" s="20"/>
      <c r="D45" s="21"/>
      <c r="E45" s="22" t="s">
        <v>699</v>
      </c>
      <c r="F45" s="23" t="s">
        <v>291</v>
      </c>
      <c r="G45" s="20"/>
      <c r="H45" s="21"/>
      <c r="I45" s="22" t="s">
        <v>700</v>
      </c>
      <c r="J45" s="23" t="s">
        <v>291</v>
      </c>
      <c r="K45" s="20"/>
      <c r="L45" s="21"/>
      <c r="M45" s="22" t="s">
        <v>701</v>
      </c>
      <c r="N45" s="23" t="s">
        <v>291</v>
      </c>
    </row>
    <row r="46" spans="1:14" x14ac:dyDescent="0.25">
      <c r="A46" s="34"/>
      <c r="B46" s="24" t="s">
        <v>111</v>
      </c>
      <c r="C46" s="12"/>
      <c r="D46" s="25"/>
      <c r="E46" s="28" t="s">
        <v>702</v>
      </c>
      <c r="F46" s="27" t="s">
        <v>291</v>
      </c>
      <c r="G46" s="12"/>
      <c r="H46" s="25"/>
      <c r="I46" s="28" t="s">
        <v>703</v>
      </c>
      <c r="J46" s="27" t="s">
        <v>291</v>
      </c>
      <c r="K46" s="12"/>
      <c r="L46" s="25"/>
      <c r="M46" s="28" t="s">
        <v>704</v>
      </c>
      <c r="N46" s="27" t="s">
        <v>291</v>
      </c>
    </row>
    <row r="47" spans="1:14" x14ac:dyDescent="0.25">
      <c r="A47" s="34"/>
      <c r="B47" s="18" t="s">
        <v>103</v>
      </c>
      <c r="C47" s="20"/>
      <c r="D47" s="21"/>
      <c r="E47" s="22" t="s">
        <v>705</v>
      </c>
      <c r="F47" s="23" t="s">
        <v>291</v>
      </c>
      <c r="G47" s="20"/>
      <c r="H47" s="21"/>
      <c r="I47" s="22" t="s">
        <v>706</v>
      </c>
      <c r="J47" s="23" t="s">
        <v>291</v>
      </c>
      <c r="K47" s="20"/>
      <c r="L47" s="21"/>
      <c r="M47" s="22" t="s">
        <v>707</v>
      </c>
      <c r="N47" s="23" t="s">
        <v>291</v>
      </c>
    </row>
    <row r="48" spans="1:14" x14ac:dyDescent="0.25">
      <c r="A48" s="34"/>
      <c r="B48" s="24" t="s">
        <v>104</v>
      </c>
      <c r="C48" s="12"/>
      <c r="D48" s="25"/>
      <c r="E48" s="28" t="s">
        <v>708</v>
      </c>
      <c r="F48" s="27" t="s">
        <v>291</v>
      </c>
      <c r="G48" s="12"/>
      <c r="H48" s="25"/>
      <c r="I48" s="28" t="s">
        <v>709</v>
      </c>
      <c r="J48" s="27" t="s">
        <v>291</v>
      </c>
      <c r="K48" s="12"/>
      <c r="L48" s="25"/>
      <c r="M48" s="28" t="s">
        <v>710</v>
      </c>
      <c r="N48" s="27" t="s">
        <v>291</v>
      </c>
    </row>
    <row r="49" spans="1:14" x14ac:dyDescent="0.25">
      <c r="A49" s="34"/>
      <c r="B49" s="18" t="s">
        <v>105</v>
      </c>
      <c r="C49" s="20"/>
      <c r="D49" s="21"/>
      <c r="E49" s="22" t="s">
        <v>711</v>
      </c>
      <c r="F49" s="23" t="s">
        <v>291</v>
      </c>
      <c r="G49" s="20"/>
      <c r="H49" s="21"/>
      <c r="I49" s="22" t="s">
        <v>712</v>
      </c>
      <c r="J49" s="23" t="s">
        <v>291</v>
      </c>
      <c r="K49" s="20"/>
      <c r="L49" s="21"/>
      <c r="M49" s="22" t="s">
        <v>713</v>
      </c>
      <c r="N49" s="23" t="s">
        <v>291</v>
      </c>
    </row>
    <row r="50" spans="1:14" x14ac:dyDescent="0.25">
      <c r="A50" s="34"/>
      <c r="B50" s="24" t="s">
        <v>106</v>
      </c>
      <c r="C50" s="12"/>
      <c r="D50" s="25"/>
      <c r="E50" s="28" t="s">
        <v>714</v>
      </c>
      <c r="F50" s="27" t="s">
        <v>291</v>
      </c>
      <c r="G50" s="12"/>
      <c r="H50" s="27"/>
      <c r="I50" s="46" t="s">
        <v>324</v>
      </c>
      <c r="J50" s="27" t="s">
        <v>275</v>
      </c>
      <c r="K50" s="12"/>
      <c r="L50" s="27"/>
      <c r="M50" s="46" t="s">
        <v>324</v>
      </c>
      <c r="N50" s="27" t="s">
        <v>275</v>
      </c>
    </row>
    <row r="51" spans="1:14" x14ac:dyDescent="0.25">
      <c r="A51" s="34"/>
      <c r="B51" s="18" t="s">
        <v>715</v>
      </c>
      <c r="C51" s="20"/>
      <c r="D51" s="21"/>
      <c r="E51" s="30">
        <v>27944</v>
      </c>
      <c r="F51" s="23" t="s">
        <v>275</v>
      </c>
      <c r="G51" s="20"/>
      <c r="H51" s="21"/>
      <c r="I51" s="30">
        <v>36273</v>
      </c>
      <c r="J51" s="23" t="s">
        <v>275</v>
      </c>
      <c r="K51" s="20"/>
      <c r="L51" s="21"/>
      <c r="M51" s="30">
        <v>10514</v>
      </c>
      <c r="N51" s="23" t="s">
        <v>275</v>
      </c>
    </row>
    <row r="52" spans="1:14" ht="19.5" x14ac:dyDescent="0.25">
      <c r="A52" s="34"/>
      <c r="B52" s="24" t="s">
        <v>113</v>
      </c>
      <c r="C52" s="12"/>
      <c r="D52" s="25"/>
      <c r="E52" s="26">
        <v>2090</v>
      </c>
      <c r="F52" s="27" t="s">
        <v>275</v>
      </c>
      <c r="G52" s="12"/>
      <c r="H52" s="25"/>
      <c r="I52" s="26">
        <v>7995</v>
      </c>
      <c r="J52" s="27" t="s">
        <v>275</v>
      </c>
      <c r="K52" s="12"/>
      <c r="L52" s="25"/>
      <c r="M52" s="26">
        <v>1001</v>
      </c>
      <c r="N52" s="27" t="s">
        <v>275</v>
      </c>
    </row>
    <row r="53" spans="1:14" x14ac:dyDescent="0.25">
      <c r="A53" s="34"/>
      <c r="B53" s="18" t="s">
        <v>114</v>
      </c>
      <c r="C53" s="20"/>
      <c r="D53" s="21"/>
      <c r="E53" s="22" t="s">
        <v>716</v>
      </c>
      <c r="F53" s="23" t="s">
        <v>291</v>
      </c>
      <c r="G53" s="20"/>
      <c r="H53" s="21"/>
      <c r="I53" s="30">
        <v>1034</v>
      </c>
      <c r="J53" s="23" t="s">
        <v>275</v>
      </c>
      <c r="K53" s="20"/>
      <c r="L53" s="21"/>
      <c r="M53" s="22">
        <v>619</v>
      </c>
      <c r="N53" s="23" t="s">
        <v>275</v>
      </c>
    </row>
    <row r="54" spans="1:14" ht="15.75" thickBot="1" x14ac:dyDescent="0.3">
      <c r="A54" s="34"/>
      <c r="B54" s="24" t="s">
        <v>115</v>
      </c>
      <c r="C54" s="12"/>
      <c r="D54" s="27"/>
      <c r="E54" s="46" t="s">
        <v>324</v>
      </c>
      <c r="F54" s="27" t="s">
        <v>275</v>
      </c>
      <c r="G54" s="12"/>
      <c r="H54" s="25"/>
      <c r="I54" s="28" t="s">
        <v>717</v>
      </c>
      <c r="J54" s="27" t="s">
        <v>291</v>
      </c>
      <c r="K54" s="12"/>
      <c r="L54" s="25"/>
      <c r="M54" s="28" t="s">
        <v>718</v>
      </c>
      <c r="N54" s="27" t="s">
        <v>291</v>
      </c>
    </row>
    <row r="55" spans="1:14" x14ac:dyDescent="0.25">
      <c r="A55" s="34"/>
      <c r="B55" s="15"/>
      <c r="C55" s="15"/>
      <c r="D55" s="41"/>
      <c r="E55" s="41"/>
      <c r="F55" s="15"/>
      <c r="G55" s="15"/>
      <c r="H55" s="41"/>
      <c r="I55" s="41"/>
      <c r="J55" s="15"/>
      <c r="K55" s="15"/>
      <c r="L55" s="41"/>
      <c r="M55" s="41"/>
      <c r="N55" s="15"/>
    </row>
    <row r="56" spans="1:14" x14ac:dyDescent="0.25">
      <c r="A56" s="34"/>
      <c r="B56" s="18" t="s">
        <v>116</v>
      </c>
      <c r="C56" s="20"/>
      <c r="D56" s="21"/>
      <c r="E56" s="30">
        <v>81122</v>
      </c>
      <c r="F56" s="23" t="s">
        <v>275</v>
      </c>
      <c r="G56" s="20"/>
      <c r="H56" s="21"/>
      <c r="I56" s="30">
        <v>82786</v>
      </c>
      <c r="J56" s="23" t="s">
        <v>275</v>
      </c>
      <c r="K56" s="20"/>
      <c r="L56" s="21"/>
      <c r="M56" s="30">
        <v>24717</v>
      </c>
      <c r="N56" s="23" t="s">
        <v>275</v>
      </c>
    </row>
    <row r="57" spans="1:14" ht="15.75" thickBot="1" x14ac:dyDescent="0.3">
      <c r="A57" s="34"/>
      <c r="B57" s="24" t="s">
        <v>120</v>
      </c>
      <c r="C57" s="12"/>
      <c r="D57" s="25"/>
      <c r="E57" s="26">
        <v>29798</v>
      </c>
      <c r="F57" s="27" t="s">
        <v>275</v>
      </c>
      <c r="G57" s="12"/>
      <c r="H57" s="25"/>
      <c r="I57" s="26">
        <v>1505</v>
      </c>
      <c r="J57" s="27" t="s">
        <v>275</v>
      </c>
      <c r="K57" s="12"/>
      <c r="L57" s="25"/>
      <c r="M57" s="28">
        <v>878</v>
      </c>
      <c r="N57" s="27" t="s">
        <v>275</v>
      </c>
    </row>
    <row r="58" spans="1:14" x14ac:dyDescent="0.25">
      <c r="A58" s="34"/>
      <c r="B58" s="15"/>
      <c r="C58" s="15"/>
      <c r="D58" s="41"/>
      <c r="E58" s="41"/>
      <c r="F58" s="15"/>
      <c r="G58" s="15"/>
      <c r="H58" s="41"/>
      <c r="I58" s="41"/>
      <c r="J58" s="15"/>
      <c r="K58" s="15"/>
      <c r="L58" s="41"/>
      <c r="M58" s="41"/>
      <c r="N58" s="15"/>
    </row>
    <row r="59" spans="1:14" ht="15.75" thickBot="1" x14ac:dyDescent="0.3">
      <c r="A59" s="34"/>
      <c r="B59" s="18" t="s">
        <v>121</v>
      </c>
      <c r="C59" s="20"/>
      <c r="D59" s="21" t="s">
        <v>281</v>
      </c>
      <c r="E59" s="30">
        <v>110920</v>
      </c>
      <c r="F59" s="23" t="s">
        <v>275</v>
      </c>
      <c r="G59" s="20"/>
      <c r="H59" s="21" t="s">
        <v>281</v>
      </c>
      <c r="I59" s="30">
        <v>84291</v>
      </c>
      <c r="J59" s="23" t="s">
        <v>275</v>
      </c>
      <c r="K59" s="20"/>
      <c r="L59" s="21" t="s">
        <v>281</v>
      </c>
      <c r="M59" s="30">
        <v>25595</v>
      </c>
      <c r="N59" s="23" t="s">
        <v>275</v>
      </c>
    </row>
    <row r="60" spans="1:14" ht="15.75" thickTop="1" x14ac:dyDescent="0.25">
      <c r="A60" s="34"/>
      <c r="B60" s="15"/>
      <c r="C60" s="15"/>
      <c r="D60" s="45"/>
      <c r="E60" s="45"/>
      <c r="F60" s="15"/>
      <c r="G60" s="15"/>
      <c r="H60" s="45"/>
      <c r="I60" s="45"/>
      <c r="J60" s="15"/>
      <c r="K60" s="15"/>
      <c r="L60" s="45"/>
      <c r="M60" s="45"/>
      <c r="N60" s="15"/>
    </row>
  </sheetData>
  <mergeCells count="22">
    <mergeCell ref="B15:N15"/>
    <mergeCell ref="B17:N17"/>
    <mergeCell ref="B18:N18"/>
    <mergeCell ref="B19:N19"/>
    <mergeCell ref="B20:N20"/>
    <mergeCell ref="B21:N21"/>
    <mergeCell ref="B6:N6"/>
    <mergeCell ref="B7:N7"/>
    <mergeCell ref="B8:N8"/>
    <mergeCell ref="B9:N9"/>
    <mergeCell ref="B11:N11"/>
    <mergeCell ref="B13:N13"/>
    <mergeCell ref="D23:M23"/>
    <mergeCell ref="D24:E24"/>
    <mergeCell ref="H24:I24"/>
    <mergeCell ref="L24:M24"/>
    <mergeCell ref="A1:A2"/>
    <mergeCell ref="B1:N1"/>
    <mergeCell ref="B2:N2"/>
    <mergeCell ref="B3:N3"/>
    <mergeCell ref="A4:A60"/>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4.85546875" customWidth="1"/>
    <col min="3" max="3" width="36.5703125" customWidth="1"/>
  </cols>
  <sheetData>
    <row r="1" spans="1:3" ht="15" customHeight="1" x14ac:dyDescent="0.25">
      <c r="A1" s="8" t="s">
        <v>719</v>
      </c>
      <c r="B1" s="8" t="s">
        <v>1</v>
      </c>
      <c r="C1" s="8"/>
    </row>
    <row r="2" spans="1:3" ht="15" customHeight="1" x14ac:dyDescent="0.25">
      <c r="A2" s="8"/>
      <c r="B2" s="8" t="s">
        <v>2</v>
      </c>
      <c r="C2" s="8"/>
    </row>
    <row r="3" spans="1:3" ht="15" customHeight="1" x14ac:dyDescent="0.25">
      <c r="A3" s="3" t="s">
        <v>720</v>
      </c>
      <c r="B3" s="33" t="s">
        <v>6</v>
      </c>
      <c r="C3" s="33"/>
    </row>
    <row r="4" spans="1:3" ht="15" customHeight="1" x14ac:dyDescent="0.25">
      <c r="A4" s="34" t="s">
        <v>719</v>
      </c>
      <c r="B4" s="33" t="s">
        <v>6</v>
      </c>
      <c r="C4" s="33"/>
    </row>
    <row r="5" spans="1:3" x14ac:dyDescent="0.25">
      <c r="A5" s="34"/>
      <c r="B5" s="10">
        <v>16</v>
      </c>
      <c r="C5" s="10" t="s">
        <v>721</v>
      </c>
    </row>
    <row r="6" spans="1:3" ht="204" customHeight="1" x14ac:dyDescent="0.25">
      <c r="A6" s="34"/>
      <c r="B6" s="36" t="s">
        <v>722</v>
      </c>
      <c r="C6" s="36"/>
    </row>
  </sheetData>
  <mergeCells count="7">
    <mergeCell ref="A1:A2"/>
    <mergeCell ref="B1:C1"/>
    <mergeCell ref="B2:C2"/>
    <mergeCell ref="B3:C3"/>
    <mergeCell ref="A4:A6"/>
    <mergeCell ref="B4:C4"/>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6.28515625" customWidth="1"/>
    <col min="5" max="5" width="25.140625" customWidth="1"/>
    <col min="6" max="6" width="5.5703125" customWidth="1"/>
    <col min="7" max="7" width="30.85546875" customWidth="1"/>
    <col min="8" max="8" width="6.28515625" customWidth="1"/>
    <col min="9" max="9" width="25.140625" customWidth="1"/>
    <col min="10" max="10" width="5.5703125" customWidth="1"/>
    <col min="11" max="11" width="30.85546875" customWidth="1"/>
    <col min="12" max="12" width="6.28515625" customWidth="1"/>
    <col min="13" max="13" width="25.140625" customWidth="1"/>
    <col min="14" max="14" width="5.5703125" customWidth="1"/>
    <col min="15" max="15" width="30.85546875" customWidth="1"/>
    <col min="16" max="16" width="6.28515625" customWidth="1"/>
    <col min="17" max="17" width="25.140625" customWidth="1"/>
    <col min="18" max="18" width="5.5703125" customWidth="1"/>
  </cols>
  <sheetData>
    <row r="1" spans="1:18" ht="15" customHeight="1" x14ac:dyDescent="0.25">
      <c r="A1" s="8" t="s">
        <v>7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4" t="s">
        <v>723</v>
      </c>
      <c r="B3" s="33" t="s">
        <v>6</v>
      </c>
      <c r="C3" s="33"/>
      <c r="D3" s="33"/>
      <c r="E3" s="33"/>
      <c r="F3" s="33"/>
      <c r="G3" s="33"/>
      <c r="H3" s="33"/>
      <c r="I3" s="33"/>
      <c r="J3" s="33"/>
      <c r="K3" s="33"/>
      <c r="L3" s="33"/>
      <c r="M3" s="33"/>
      <c r="N3" s="33"/>
      <c r="O3" s="33"/>
      <c r="P3" s="33"/>
      <c r="Q3" s="33"/>
      <c r="R3" s="33"/>
    </row>
    <row r="4" spans="1:18" ht="25.5" x14ac:dyDescent="0.25">
      <c r="A4" s="34"/>
      <c r="B4" s="10">
        <v>17</v>
      </c>
      <c r="C4" s="10" t="s">
        <v>724</v>
      </c>
    </row>
    <row r="5" spans="1:18" x14ac:dyDescent="0.25">
      <c r="A5" s="34"/>
      <c r="B5" s="36" t="s">
        <v>725</v>
      </c>
      <c r="C5" s="36"/>
      <c r="D5" s="36"/>
      <c r="E5" s="36"/>
      <c r="F5" s="36"/>
      <c r="G5" s="36"/>
      <c r="H5" s="36"/>
      <c r="I5" s="36"/>
      <c r="J5" s="36"/>
      <c r="K5" s="36"/>
      <c r="L5" s="36"/>
      <c r="M5" s="36"/>
      <c r="N5" s="36"/>
      <c r="O5" s="36"/>
      <c r="P5" s="36"/>
      <c r="Q5" s="36"/>
      <c r="R5" s="36"/>
    </row>
    <row r="6" spans="1:18" x14ac:dyDescent="0.25">
      <c r="A6" s="34"/>
      <c r="B6" s="37"/>
      <c r="C6" s="37"/>
      <c r="D6" s="37"/>
      <c r="E6" s="37"/>
      <c r="F6" s="37"/>
      <c r="G6" s="37"/>
      <c r="H6" s="37"/>
      <c r="I6" s="37"/>
      <c r="J6" s="37"/>
      <c r="K6" s="37"/>
      <c r="L6" s="37"/>
      <c r="M6" s="37"/>
      <c r="N6" s="37"/>
      <c r="O6" s="37"/>
      <c r="P6" s="37"/>
      <c r="Q6" s="37"/>
      <c r="R6" s="37"/>
    </row>
    <row r="7" spans="1:18" x14ac:dyDescent="0.25">
      <c r="A7" s="34"/>
      <c r="B7" s="4"/>
      <c r="C7" s="4"/>
      <c r="D7" s="4"/>
      <c r="E7" s="4"/>
      <c r="F7" s="4"/>
      <c r="G7" s="4"/>
      <c r="H7" s="4"/>
      <c r="I7" s="4"/>
      <c r="J7" s="4"/>
      <c r="K7" s="4"/>
      <c r="L7" s="4"/>
      <c r="M7" s="4"/>
      <c r="N7" s="4"/>
      <c r="O7" s="4"/>
      <c r="P7" s="4"/>
      <c r="Q7" s="4"/>
      <c r="R7" s="4"/>
    </row>
    <row r="8" spans="1:18" ht="15.75" thickBot="1" x14ac:dyDescent="0.3">
      <c r="A8" s="34"/>
      <c r="B8" s="12"/>
      <c r="C8" s="12"/>
      <c r="D8" s="31" t="s">
        <v>726</v>
      </c>
      <c r="E8" s="31"/>
      <c r="F8" s="31"/>
      <c r="G8" s="31"/>
      <c r="H8" s="31"/>
      <c r="I8" s="31"/>
      <c r="J8" s="31"/>
      <c r="K8" s="31"/>
      <c r="L8" s="31"/>
      <c r="M8" s="31"/>
      <c r="N8" s="31"/>
      <c r="O8" s="31"/>
      <c r="P8" s="31"/>
      <c r="Q8" s="31"/>
      <c r="R8" s="12"/>
    </row>
    <row r="9" spans="1:18" ht="15.75" thickBot="1" x14ac:dyDescent="0.3">
      <c r="A9" s="34"/>
      <c r="B9" s="12"/>
      <c r="C9" s="12"/>
      <c r="D9" s="32" t="s">
        <v>727</v>
      </c>
      <c r="E9" s="32"/>
      <c r="F9" s="12"/>
      <c r="G9" s="12"/>
      <c r="H9" s="32" t="s">
        <v>728</v>
      </c>
      <c r="I9" s="32"/>
      <c r="J9" s="12"/>
      <c r="K9" s="12"/>
      <c r="L9" s="32" t="s">
        <v>729</v>
      </c>
      <c r="M9" s="32"/>
      <c r="N9" s="12"/>
      <c r="O9" s="12"/>
      <c r="P9" s="32" t="s">
        <v>730</v>
      </c>
      <c r="Q9" s="32"/>
      <c r="R9" s="12"/>
    </row>
    <row r="10" spans="1:18" ht="15.75" thickBot="1" x14ac:dyDescent="0.3">
      <c r="A10" s="34"/>
      <c r="B10" s="18" t="s">
        <v>95</v>
      </c>
      <c r="C10" s="20"/>
      <c r="D10" s="21" t="s">
        <v>281</v>
      </c>
      <c r="E10" s="22" t="s">
        <v>731</v>
      </c>
      <c r="F10" s="23" t="s">
        <v>275</v>
      </c>
      <c r="G10" s="20"/>
      <c r="H10" s="21" t="s">
        <v>281</v>
      </c>
      <c r="I10" s="22" t="s">
        <v>732</v>
      </c>
      <c r="J10" s="23" t="s">
        <v>275</v>
      </c>
      <c r="K10" s="20"/>
      <c r="L10" s="21" t="s">
        <v>281</v>
      </c>
      <c r="M10" s="22" t="s">
        <v>733</v>
      </c>
      <c r="N10" s="23" t="s">
        <v>275</v>
      </c>
      <c r="O10" s="20"/>
      <c r="P10" s="21" t="s">
        <v>281</v>
      </c>
      <c r="Q10" s="22" t="s">
        <v>734</v>
      </c>
      <c r="R10" s="23" t="s">
        <v>275</v>
      </c>
    </row>
    <row r="11" spans="1:18" x14ac:dyDescent="0.25">
      <c r="A11" s="34"/>
      <c r="B11" s="15"/>
      <c r="C11" s="15"/>
      <c r="D11" s="41"/>
      <c r="E11" s="41"/>
      <c r="F11" s="15"/>
      <c r="G11" s="15"/>
      <c r="H11" s="41"/>
      <c r="I11" s="41"/>
      <c r="J11" s="15"/>
      <c r="K11" s="15"/>
      <c r="L11" s="41"/>
      <c r="M11" s="41"/>
      <c r="N11" s="15"/>
      <c r="O11" s="15"/>
      <c r="P11" s="41"/>
      <c r="Q11" s="41"/>
      <c r="R11" s="15"/>
    </row>
    <row r="12" spans="1:18" x14ac:dyDescent="0.25">
      <c r="A12" s="34"/>
      <c r="B12" s="24" t="s">
        <v>116</v>
      </c>
      <c r="C12" s="12"/>
      <c r="D12" s="25"/>
      <c r="E12" s="26">
        <v>19957</v>
      </c>
      <c r="F12" s="27" t="s">
        <v>275</v>
      </c>
      <c r="G12" s="12"/>
      <c r="H12" s="25"/>
      <c r="I12" s="26">
        <v>27171</v>
      </c>
      <c r="J12" s="27" t="s">
        <v>275</v>
      </c>
      <c r="K12" s="12"/>
      <c r="L12" s="25"/>
      <c r="M12" s="26">
        <v>18632</v>
      </c>
      <c r="N12" s="27" t="s">
        <v>275</v>
      </c>
      <c r="O12" s="12"/>
      <c r="P12" s="25"/>
      <c r="Q12" s="26">
        <v>15362</v>
      </c>
      <c r="R12" s="27" t="s">
        <v>275</v>
      </c>
    </row>
    <row r="13" spans="1:18" ht="15.75" thickBot="1" x14ac:dyDescent="0.3">
      <c r="A13" s="34"/>
      <c r="B13" s="18" t="s">
        <v>120</v>
      </c>
      <c r="C13" s="20"/>
      <c r="D13" s="21"/>
      <c r="E13" s="22">
        <v>433</v>
      </c>
      <c r="F13" s="23" t="s">
        <v>275</v>
      </c>
      <c r="G13" s="20"/>
      <c r="H13" s="21"/>
      <c r="I13" s="22">
        <v>443</v>
      </c>
      <c r="J13" s="23" t="s">
        <v>275</v>
      </c>
      <c r="K13" s="20"/>
      <c r="L13" s="21"/>
      <c r="M13" s="22">
        <v>421</v>
      </c>
      <c r="N13" s="23" t="s">
        <v>275</v>
      </c>
      <c r="O13" s="20"/>
      <c r="P13" s="21"/>
      <c r="Q13" s="30">
        <v>28501</v>
      </c>
      <c r="R13" s="23" t="s">
        <v>275</v>
      </c>
    </row>
    <row r="14" spans="1:18" x14ac:dyDescent="0.25">
      <c r="A14" s="34"/>
      <c r="B14" s="15"/>
      <c r="C14" s="15"/>
      <c r="D14" s="41"/>
      <c r="E14" s="41"/>
      <c r="F14" s="15"/>
      <c r="G14" s="15"/>
      <c r="H14" s="41"/>
      <c r="I14" s="41"/>
      <c r="J14" s="15"/>
      <c r="K14" s="15"/>
      <c r="L14" s="41"/>
      <c r="M14" s="41"/>
      <c r="N14" s="15"/>
      <c r="O14" s="15"/>
      <c r="P14" s="41"/>
      <c r="Q14" s="41"/>
      <c r="R14" s="15"/>
    </row>
    <row r="15" spans="1:18" x14ac:dyDescent="0.25">
      <c r="A15" s="34"/>
      <c r="B15" s="24" t="s">
        <v>121</v>
      </c>
      <c r="C15" s="12"/>
      <c r="D15" s="25"/>
      <c r="E15" s="26">
        <v>20390</v>
      </c>
      <c r="F15" s="27" t="s">
        <v>275</v>
      </c>
      <c r="G15" s="12"/>
      <c r="H15" s="25"/>
      <c r="I15" s="26">
        <v>27614</v>
      </c>
      <c r="J15" s="27" t="s">
        <v>275</v>
      </c>
      <c r="K15" s="12"/>
      <c r="L15" s="25"/>
      <c r="M15" s="26">
        <v>19053</v>
      </c>
      <c r="N15" s="27" t="s">
        <v>275</v>
      </c>
      <c r="O15" s="12"/>
      <c r="P15" s="25"/>
      <c r="Q15" s="26">
        <v>43863</v>
      </c>
      <c r="R15" s="27" t="s">
        <v>275</v>
      </c>
    </row>
    <row r="16" spans="1:18" x14ac:dyDescent="0.25">
      <c r="A16" s="34"/>
      <c r="B16" s="18" t="s">
        <v>268</v>
      </c>
      <c r="C16" s="20"/>
      <c r="D16" s="21"/>
      <c r="E16" s="22" t="s">
        <v>735</v>
      </c>
      <c r="F16" s="23" t="s">
        <v>291</v>
      </c>
      <c r="G16" s="20"/>
      <c r="H16" s="21"/>
      <c r="I16" s="22" t="s">
        <v>736</v>
      </c>
      <c r="J16" s="23" t="s">
        <v>291</v>
      </c>
      <c r="K16" s="20"/>
      <c r="L16" s="21"/>
      <c r="M16" s="22" t="s">
        <v>737</v>
      </c>
      <c r="N16" s="23" t="s">
        <v>291</v>
      </c>
      <c r="O16" s="20"/>
      <c r="P16" s="21"/>
      <c r="Q16" s="22" t="s">
        <v>738</v>
      </c>
      <c r="R16" s="23" t="s">
        <v>291</v>
      </c>
    </row>
    <row r="17" spans="1:18" ht="15.75" thickBot="1" x14ac:dyDescent="0.3">
      <c r="A17" s="34"/>
      <c r="B17" s="24" t="s">
        <v>125</v>
      </c>
      <c r="C17" s="12"/>
      <c r="D17" s="25"/>
      <c r="E17" s="28" t="s">
        <v>739</v>
      </c>
      <c r="F17" s="27" t="s">
        <v>291</v>
      </c>
      <c r="G17" s="12"/>
      <c r="H17" s="25"/>
      <c r="I17" s="28" t="s">
        <v>739</v>
      </c>
      <c r="J17" s="27" t="s">
        <v>291</v>
      </c>
      <c r="K17" s="12"/>
      <c r="L17" s="25"/>
      <c r="M17" s="28" t="s">
        <v>739</v>
      </c>
      <c r="N17" s="27" t="s">
        <v>291</v>
      </c>
      <c r="O17" s="12"/>
      <c r="P17" s="25"/>
      <c r="Q17" s="28" t="s">
        <v>739</v>
      </c>
      <c r="R17" s="27" t="s">
        <v>291</v>
      </c>
    </row>
    <row r="18" spans="1:18" x14ac:dyDescent="0.25">
      <c r="A18" s="34"/>
      <c r="B18" s="15"/>
      <c r="C18" s="15"/>
      <c r="D18" s="41"/>
      <c r="E18" s="41"/>
      <c r="F18" s="15"/>
      <c r="G18" s="15"/>
      <c r="H18" s="41"/>
      <c r="I18" s="41"/>
      <c r="J18" s="15"/>
      <c r="K18" s="15"/>
      <c r="L18" s="41"/>
      <c r="M18" s="41"/>
      <c r="N18" s="15"/>
      <c r="O18" s="15"/>
      <c r="P18" s="41"/>
      <c r="Q18" s="41"/>
      <c r="R18" s="15"/>
    </row>
    <row r="19" spans="1:18" ht="15.75" thickBot="1" x14ac:dyDescent="0.3">
      <c r="A19" s="34"/>
      <c r="B19" s="18" t="s">
        <v>127</v>
      </c>
      <c r="C19" s="20"/>
      <c r="D19" s="21" t="s">
        <v>281</v>
      </c>
      <c r="E19" s="30">
        <v>19420</v>
      </c>
      <c r="F19" s="23" t="s">
        <v>275</v>
      </c>
      <c r="G19" s="20"/>
      <c r="H19" s="21" t="s">
        <v>281</v>
      </c>
      <c r="I19" s="30">
        <v>26566</v>
      </c>
      <c r="J19" s="23" t="s">
        <v>275</v>
      </c>
      <c r="K19" s="20"/>
      <c r="L19" s="21" t="s">
        <v>281</v>
      </c>
      <c r="M19" s="30">
        <v>18051</v>
      </c>
      <c r="N19" s="23" t="s">
        <v>275</v>
      </c>
      <c r="O19" s="20"/>
      <c r="P19" s="21" t="s">
        <v>281</v>
      </c>
      <c r="Q19" s="30">
        <v>42809</v>
      </c>
      <c r="R19" s="23" t="s">
        <v>275</v>
      </c>
    </row>
    <row r="20" spans="1:18" ht="15.75" thickTop="1" x14ac:dyDescent="0.25">
      <c r="A20" s="34"/>
      <c r="B20" s="15"/>
      <c r="C20" s="15"/>
      <c r="D20" s="45"/>
      <c r="E20" s="45"/>
      <c r="F20" s="15"/>
      <c r="G20" s="15"/>
      <c r="H20" s="45"/>
      <c r="I20" s="45"/>
      <c r="J20" s="15"/>
      <c r="K20" s="15"/>
      <c r="L20" s="45"/>
      <c r="M20" s="45"/>
      <c r="N20" s="15"/>
      <c r="O20" s="15"/>
      <c r="P20" s="45"/>
      <c r="Q20" s="45"/>
      <c r="R20" s="15"/>
    </row>
    <row r="21" spans="1:18" x14ac:dyDescent="0.25">
      <c r="A21" s="34"/>
      <c r="B21" s="24" t="s">
        <v>740</v>
      </c>
      <c r="C21" s="12"/>
      <c r="D21" s="4"/>
      <c r="E21" s="4"/>
      <c r="F21" s="4"/>
      <c r="G21" s="12"/>
      <c r="H21" s="4"/>
      <c r="I21" s="4"/>
      <c r="J21" s="4"/>
      <c r="K21" s="12"/>
      <c r="L21" s="4"/>
      <c r="M21" s="4"/>
      <c r="N21" s="4"/>
      <c r="O21" s="12"/>
      <c r="P21" s="4"/>
      <c r="Q21" s="4"/>
      <c r="R21" s="4"/>
    </row>
    <row r="22" spans="1:18" ht="19.5" x14ac:dyDescent="0.25">
      <c r="A22" s="34"/>
      <c r="B22" s="18" t="s">
        <v>741</v>
      </c>
      <c r="C22" s="20"/>
      <c r="D22" s="21" t="s">
        <v>281</v>
      </c>
      <c r="E22" s="22">
        <v>0.36</v>
      </c>
      <c r="F22" s="23" t="s">
        <v>275</v>
      </c>
      <c r="G22" s="20"/>
      <c r="H22" s="21" t="s">
        <v>281</v>
      </c>
      <c r="I22" s="22">
        <v>0.49</v>
      </c>
      <c r="J22" s="23" t="s">
        <v>275</v>
      </c>
      <c r="K22" s="20"/>
      <c r="L22" s="21" t="s">
        <v>281</v>
      </c>
      <c r="M22" s="22">
        <v>0.33</v>
      </c>
      <c r="N22" s="23" t="s">
        <v>275</v>
      </c>
      <c r="O22" s="20"/>
      <c r="P22" s="21" t="s">
        <v>281</v>
      </c>
      <c r="Q22" s="22">
        <v>0.79</v>
      </c>
      <c r="R22" s="23" t="s">
        <v>275</v>
      </c>
    </row>
    <row r="23" spans="1:18" ht="19.5" x14ac:dyDescent="0.25">
      <c r="A23" s="34"/>
      <c r="B23" s="24" t="s">
        <v>742</v>
      </c>
      <c r="C23" s="12"/>
      <c r="D23" s="25" t="s">
        <v>281</v>
      </c>
      <c r="E23" s="28">
        <v>0.35</v>
      </c>
      <c r="F23" s="27" t="s">
        <v>275</v>
      </c>
      <c r="G23" s="12"/>
      <c r="H23" s="25" t="s">
        <v>281</v>
      </c>
      <c r="I23" s="28">
        <v>0.48</v>
      </c>
      <c r="J23" s="27" t="s">
        <v>275</v>
      </c>
      <c r="K23" s="12"/>
      <c r="L23" s="25" t="s">
        <v>281</v>
      </c>
      <c r="M23" s="28">
        <v>0.33</v>
      </c>
      <c r="N23" s="27" t="s">
        <v>275</v>
      </c>
      <c r="O23" s="12"/>
      <c r="P23" s="25" t="s">
        <v>281</v>
      </c>
      <c r="Q23" s="28">
        <v>0.79</v>
      </c>
      <c r="R23" s="27" t="s">
        <v>275</v>
      </c>
    </row>
    <row r="24" spans="1:18" x14ac:dyDescent="0.25">
      <c r="A24" s="34"/>
      <c r="B24" s="37"/>
      <c r="C24" s="37"/>
      <c r="D24" s="37"/>
      <c r="E24" s="37"/>
      <c r="F24" s="37"/>
      <c r="G24" s="37"/>
      <c r="H24" s="37"/>
      <c r="I24" s="37"/>
      <c r="J24" s="37"/>
      <c r="K24" s="37"/>
      <c r="L24" s="37"/>
      <c r="M24" s="37"/>
      <c r="N24" s="37"/>
      <c r="O24" s="37"/>
      <c r="P24" s="37"/>
      <c r="Q24" s="37"/>
      <c r="R24" s="37"/>
    </row>
    <row r="25" spans="1:18" x14ac:dyDescent="0.25">
      <c r="A25" s="34"/>
      <c r="B25" s="4"/>
      <c r="C25" s="4"/>
      <c r="D25" s="4"/>
      <c r="E25" s="4"/>
      <c r="F25" s="4"/>
      <c r="G25" s="4"/>
      <c r="H25" s="4"/>
      <c r="I25" s="4"/>
      <c r="J25" s="4"/>
      <c r="K25" s="4"/>
      <c r="L25" s="4"/>
      <c r="M25" s="4"/>
      <c r="N25" s="4"/>
      <c r="O25" s="4"/>
      <c r="P25" s="4"/>
      <c r="Q25" s="4"/>
      <c r="R25" s="4"/>
    </row>
    <row r="26" spans="1:18" ht="15.75" thickBot="1" x14ac:dyDescent="0.3">
      <c r="A26" s="34"/>
      <c r="B26" s="12"/>
      <c r="C26" s="12"/>
      <c r="D26" s="31" t="s">
        <v>743</v>
      </c>
      <c r="E26" s="31"/>
      <c r="F26" s="31"/>
      <c r="G26" s="31"/>
      <c r="H26" s="31"/>
      <c r="I26" s="31"/>
      <c r="J26" s="31"/>
      <c r="K26" s="31"/>
      <c r="L26" s="31"/>
      <c r="M26" s="31"/>
      <c r="N26" s="31"/>
      <c r="O26" s="31"/>
      <c r="P26" s="31"/>
      <c r="Q26" s="31"/>
      <c r="R26" s="12"/>
    </row>
    <row r="27" spans="1:18" ht="15.75" thickBot="1" x14ac:dyDescent="0.3">
      <c r="A27" s="34"/>
      <c r="B27" s="12"/>
      <c r="C27" s="12"/>
      <c r="D27" s="32" t="s">
        <v>727</v>
      </c>
      <c r="E27" s="32"/>
      <c r="F27" s="12"/>
      <c r="G27" s="12"/>
      <c r="H27" s="32" t="s">
        <v>728</v>
      </c>
      <c r="I27" s="32"/>
      <c r="J27" s="12"/>
      <c r="K27" s="12"/>
      <c r="L27" s="32" t="s">
        <v>729</v>
      </c>
      <c r="M27" s="32"/>
      <c r="N27" s="12"/>
      <c r="O27" s="12"/>
      <c r="P27" s="32" t="s">
        <v>730</v>
      </c>
      <c r="Q27" s="32"/>
      <c r="R27" s="12"/>
    </row>
    <row r="28" spans="1:18" ht="15.75" thickBot="1" x14ac:dyDescent="0.3">
      <c r="A28" s="34"/>
      <c r="B28" s="18" t="s">
        <v>95</v>
      </c>
      <c r="C28" s="20"/>
      <c r="D28" s="21" t="s">
        <v>281</v>
      </c>
      <c r="E28" s="22" t="s">
        <v>744</v>
      </c>
      <c r="F28" s="23" t="s">
        <v>275</v>
      </c>
      <c r="G28" s="20"/>
      <c r="H28" s="21" t="s">
        <v>281</v>
      </c>
      <c r="I28" s="22" t="s">
        <v>745</v>
      </c>
      <c r="J28" s="23" t="s">
        <v>275</v>
      </c>
      <c r="K28" s="20"/>
      <c r="L28" s="21" t="s">
        <v>281</v>
      </c>
      <c r="M28" s="22" t="s">
        <v>746</v>
      </c>
      <c r="N28" s="23" t="s">
        <v>275</v>
      </c>
      <c r="O28" s="20"/>
      <c r="P28" s="21" t="s">
        <v>281</v>
      </c>
      <c r="Q28" s="22" t="s">
        <v>747</v>
      </c>
      <c r="R28" s="23" t="s">
        <v>275</v>
      </c>
    </row>
    <row r="29" spans="1:18" x14ac:dyDescent="0.25">
      <c r="A29" s="34"/>
      <c r="B29" s="15"/>
      <c r="C29" s="15"/>
      <c r="D29" s="41"/>
      <c r="E29" s="41"/>
      <c r="F29" s="15"/>
      <c r="G29" s="15"/>
      <c r="H29" s="41"/>
      <c r="I29" s="41"/>
      <c r="J29" s="15"/>
      <c r="K29" s="15"/>
      <c r="L29" s="41"/>
      <c r="M29" s="41"/>
      <c r="N29" s="15"/>
      <c r="O29" s="15"/>
      <c r="P29" s="41"/>
      <c r="Q29" s="41"/>
      <c r="R29" s="15"/>
    </row>
    <row r="30" spans="1:18" x14ac:dyDescent="0.25">
      <c r="A30" s="34"/>
      <c r="B30" s="24" t="s">
        <v>116</v>
      </c>
      <c r="C30" s="12"/>
      <c r="D30" s="25"/>
      <c r="E30" s="26">
        <v>21504</v>
      </c>
      <c r="F30" s="27" t="s">
        <v>275</v>
      </c>
      <c r="G30" s="12"/>
      <c r="H30" s="25"/>
      <c r="I30" s="26">
        <v>20825</v>
      </c>
      <c r="J30" s="27" t="s">
        <v>275</v>
      </c>
      <c r="K30" s="12"/>
      <c r="L30" s="25"/>
      <c r="M30" s="26">
        <v>21945</v>
      </c>
      <c r="N30" s="27" t="s">
        <v>275</v>
      </c>
      <c r="O30" s="12"/>
      <c r="P30" s="25"/>
      <c r="Q30" s="26">
        <v>18512</v>
      </c>
      <c r="R30" s="27" t="s">
        <v>275</v>
      </c>
    </row>
    <row r="31" spans="1:18" ht="15.75" thickBot="1" x14ac:dyDescent="0.3">
      <c r="A31" s="34"/>
      <c r="B31" s="18" t="s">
        <v>120</v>
      </c>
      <c r="C31" s="20"/>
      <c r="D31" s="21"/>
      <c r="E31" s="22">
        <v>361</v>
      </c>
      <c r="F31" s="23" t="s">
        <v>275</v>
      </c>
      <c r="G31" s="20"/>
      <c r="H31" s="21"/>
      <c r="I31" s="22">
        <v>345</v>
      </c>
      <c r="J31" s="23" t="s">
        <v>275</v>
      </c>
      <c r="K31" s="20"/>
      <c r="L31" s="21"/>
      <c r="M31" s="22">
        <v>377</v>
      </c>
      <c r="N31" s="23" t="s">
        <v>275</v>
      </c>
      <c r="O31" s="20"/>
      <c r="P31" s="21"/>
      <c r="Q31" s="22">
        <v>422</v>
      </c>
      <c r="R31" s="23" t="s">
        <v>275</v>
      </c>
    </row>
    <row r="32" spans="1:18" x14ac:dyDescent="0.25">
      <c r="A32" s="34"/>
      <c r="B32" s="15"/>
      <c r="C32" s="15"/>
      <c r="D32" s="41"/>
      <c r="E32" s="41"/>
      <c r="F32" s="15"/>
      <c r="G32" s="15"/>
      <c r="H32" s="41"/>
      <c r="I32" s="41"/>
      <c r="J32" s="15"/>
      <c r="K32" s="15"/>
      <c r="L32" s="41"/>
      <c r="M32" s="41"/>
      <c r="N32" s="15"/>
      <c r="O32" s="15"/>
      <c r="P32" s="41"/>
      <c r="Q32" s="41"/>
      <c r="R32" s="15"/>
    </row>
    <row r="33" spans="1:18" x14ac:dyDescent="0.25">
      <c r="A33" s="34"/>
      <c r="B33" s="24" t="s">
        <v>121</v>
      </c>
      <c r="C33" s="12"/>
      <c r="D33" s="25"/>
      <c r="E33" s="26">
        <v>21865</v>
      </c>
      <c r="F33" s="27" t="s">
        <v>275</v>
      </c>
      <c r="G33" s="12"/>
      <c r="H33" s="25"/>
      <c r="I33" s="26">
        <v>21170</v>
      </c>
      <c r="J33" s="27" t="s">
        <v>275</v>
      </c>
      <c r="K33" s="12"/>
      <c r="L33" s="25"/>
      <c r="M33" s="26">
        <v>22322</v>
      </c>
      <c r="N33" s="27" t="s">
        <v>275</v>
      </c>
      <c r="O33" s="12"/>
      <c r="P33" s="25"/>
      <c r="Q33" s="26">
        <v>18934</v>
      </c>
      <c r="R33" s="27" t="s">
        <v>275</v>
      </c>
    </row>
    <row r="34" spans="1:18" x14ac:dyDescent="0.25">
      <c r="A34" s="34"/>
      <c r="B34" s="18" t="s">
        <v>268</v>
      </c>
      <c r="C34" s="20"/>
      <c r="D34" s="21"/>
      <c r="E34" s="22" t="s">
        <v>748</v>
      </c>
      <c r="F34" s="23" t="s">
        <v>291</v>
      </c>
      <c r="G34" s="20"/>
      <c r="H34" s="21"/>
      <c r="I34" s="22" t="s">
        <v>749</v>
      </c>
      <c r="J34" s="23" t="s">
        <v>291</v>
      </c>
      <c r="K34" s="20"/>
      <c r="L34" s="21"/>
      <c r="M34" s="22" t="s">
        <v>750</v>
      </c>
      <c r="N34" s="23" t="s">
        <v>291</v>
      </c>
      <c r="O34" s="20"/>
      <c r="P34" s="21"/>
      <c r="Q34" s="22" t="s">
        <v>751</v>
      </c>
      <c r="R34" s="23" t="s">
        <v>291</v>
      </c>
    </row>
    <row r="35" spans="1:18" ht="15.75" thickBot="1" x14ac:dyDescent="0.3">
      <c r="A35" s="34"/>
      <c r="B35" s="24" t="s">
        <v>125</v>
      </c>
      <c r="C35" s="12"/>
      <c r="D35" s="25"/>
      <c r="E35" s="28" t="s">
        <v>739</v>
      </c>
      <c r="F35" s="27" t="s">
        <v>291</v>
      </c>
      <c r="G35" s="12"/>
      <c r="H35" s="25"/>
      <c r="I35" s="28" t="s">
        <v>739</v>
      </c>
      <c r="J35" s="27" t="s">
        <v>291</v>
      </c>
      <c r="K35" s="12"/>
      <c r="L35" s="25"/>
      <c r="M35" s="28" t="s">
        <v>739</v>
      </c>
      <c r="N35" s="27" t="s">
        <v>291</v>
      </c>
      <c r="O35" s="12"/>
      <c r="P35" s="25"/>
      <c r="Q35" s="28" t="s">
        <v>739</v>
      </c>
      <c r="R35" s="27" t="s">
        <v>291</v>
      </c>
    </row>
    <row r="36" spans="1:18" x14ac:dyDescent="0.25">
      <c r="A36" s="34"/>
      <c r="B36" s="15"/>
      <c r="C36" s="15"/>
      <c r="D36" s="41"/>
      <c r="E36" s="41"/>
      <c r="F36" s="15"/>
      <c r="G36" s="15"/>
      <c r="H36" s="41"/>
      <c r="I36" s="41"/>
      <c r="J36" s="15"/>
      <c r="K36" s="15"/>
      <c r="L36" s="41"/>
      <c r="M36" s="41"/>
      <c r="N36" s="15"/>
      <c r="O36" s="15"/>
      <c r="P36" s="41"/>
      <c r="Q36" s="41"/>
      <c r="R36" s="15"/>
    </row>
    <row r="37" spans="1:18" ht="15.75" thickBot="1" x14ac:dyDescent="0.3">
      <c r="A37" s="34"/>
      <c r="B37" s="18" t="s">
        <v>127</v>
      </c>
      <c r="C37" s="20"/>
      <c r="D37" s="21" t="s">
        <v>281</v>
      </c>
      <c r="E37" s="30">
        <v>20878</v>
      </c>
      <c r="F37" s="23" t="s">
        <v>275</v>
      </c>
      <c r="G37" s="20"/>
      <c r="H37" s="21" t="s">
        <v>281</v>
      </c>
      <c r="I37" s="30">
        <v>20157</v>
      </c>
      <c r="J37" s="23" t="s">
        <v>275</v>
      </c>
      <c r="K37" s="20"/>
      <c r="L37" s="21" t="s">
        <v>281</v>
      </c>
      <c r="M37" s="30">
        <v>21285</v>
      </c>
      <c r="N37" s="23" t="s">
        <v>275</v>
      </c>
      <c r="O37" s="20"/>
      <c r="P37" s="21" t="s">
        <v>281</v>
      </c>
      <c r="Q37" s="30">
        <v>17931</v>
      </c>
      <c r="R37" s="23" t="s">
        <v>275</v>
      </c>
    </row>
    <row r="38" spans="1:18" ht="15.75" thickTop="1" x14ac:dyDescent="0.25">
      <c r="A38" s="34"/>
      <c r="B38" s="15"/>
      <c r="C38" s="15"/>
      <c r="D38" s="45"/>
      <c r="E38" s="45"/>
      <c r="F38" s="15"/>
      <c r="G38" s="15"/>
      <c r="H38" s="45"/>
      <c r="I38" s="45"/>
      <c r="J38" s="15"/>
      <c r="K38" s="15"/>
      <c r="L38" s="45"/>
      <c r="M38" s="45"/>
      <c r="N38" s="15"/>
      <c r="O38" s="15"/>
      <c r="P38" s="45"/>
      <c r="Q38" s="45"/>
      <c r="R38" s="15"/>
    </row>
    <row r="39" spans="1:18" x14ac:dyDescent="0.25">
      <c r="A39" s="34"/>
      <c r="B39" s="24" t="s">
        <v>740</v>
      </c>
      <c r="C39" s="12"/>
      <c r="D39" s="4"/>
      <c r="E39" s="4"/>
      <c r="F39" s="4"/>
      <c r="G39" s="12"/>
      <c r="H39" s="4"/>
      <c r="I39" s="4"/>
      <c r="J39" s="4"/>
      <c r="K39" s="12"/>
      <c r="L39" s="4"/>
      <c r="M39" s="4"/>
      <c r="N39" s="4"/>
      <c r="O39" s="12"/>
      <c r="P39" s="4"/>
      <c r="Q39" s="4"/>
      <c r="R39" s="4"/>
    </row>
    <row r="40" spans="1:18" ht="19.5" x14ac:dyDescent="0.25">
      <c r="A40" s="34"/>
      <c r="B40" s="18" t="s">
        <v>741</v>
      </c>
      <c r="C40" s="20"/>
      <c r="D40" s="21" t="s">
        <v>281</v>
      </c>
      <c r="E40" s="22">
        <v>0.39</v>
      </c>
      <c r="F40" s="23" t="s">
        <v>275</v>
      </c>
      <c r="G40" s="20"/>
      <c r="H40" s="21" t="s">
        <v>281</v>
      </c>
      <c r="I40" s="22">
        <v>0.37</v>
      </c>
      <c r="J40" s="23" t="s">
        <v>275</v>
      </c>
      <c r="K40" s="20"/>
      <c r="L40" s="21" t="s">
        <v>281</v>
      </c>
      <c r="M40" s="22">
        <v>0.39</v>
      </c>
      <c r="N40" s="23" t="s">
        <v>275</v>
      </c>
      <c r="O40" s="20"/>
      <c r="P40" s="21" t="s">
        <v>281</v>
      </c>
      <c r="Q40" s="22">
        <v>0.33</v>
      </c>
      <c r="R40" s="23" t="s">
        <v>275</v>
      </c>
    </row>
    <row r="41" spans="1:18" ht="19.5" x14ac:dyDescent="0.25">
      <c r="A41" s="34"/>
      <c r="B41" s="24" t="s">
        <v>742</v>
      </c>
      <c r="C41" s="12"/>
      <c r="D41" s="25" t="s">
        <v>281</v>
      </c>
      <c r="E41" s="28">
        <v>0.39</v>
      </c>
      <c r="F41" s="27" t="s">
        <v>275</v>
      </c>
      <c r="G41" s="12"/>
      <c r="H41" s="25" t="s">
        <v>281</v>
      </c>
      <c r="I41" s="28">
        <v>0.37</v>
      </c>
      <c r="J41" s="27" t="s">
        <v>275</v>
      </c>
      <c r="K41" s="12"/>
      <c r="L41" s="25" t="s">
        <v>281</v>
      </c>
      <c r="M41" s="28">
        <v>0.39</v>
      </c>
      <c r="N41" s="27" t="s">
        <v>275</v>
      </c>
      <c r="O41" s="12"/>
      <c r="P41" s="25" t="s">
        <v>281</v>
      </c>
      <c r="Q41" s="28">
        <v>0.33</v>
      </c>
      <c r="R41" s="27" t="s">
        <v>275</v>
      </c>
    </row>
    <row r="42" spans="1:18" ht="25.5" customHeight="1" x14ac:dyDescent="0.25">
      <c r="A42" s="34"/>
      <c r="B42" s="36" t="s">
        <v>752</v>
      </c>
      <c r="C42" s="36"/>
      <c r="D42" s="36"/>
      <c r="E42" s="36"/>
      <c r="F42" s="36"/>
      <c r="G42" s="36"/>
      <c r="H42" s="36"/>
      <c r="I42" s="36"/>
      <c r="J42" s="36"/>
      <c r="K42" s="36"/>
      <c r="L42" s="36"/>
      <c r="M42" s="36"/>
      <c r="N42" s="36"/>
      <c r="O42" s="36"/>
      <c r="P42" s="36"/>
      <c r="Q42" s="36"/>
      <c r="R42" s="36"/>
    </row>
    <row r="43" spans="1:18" ht="15" customHeight="1" x14ac:dyDescent="0.25">
      <c r="A43" s="2" t="s">
        <v>31</v>
      </c>
      <c r="B43" s="33" t="s">
        <v>6</v>
      </c>
      <c r="C43" s="33"/>
      <c r="D43" s="33"/>
      <c r="E43" s="33"/>
      <c r="F43" s="33"/>
      <c r="G43" s="33"/>
      <c r="H43" s="33"/>
      <c r="I43" s="33"/>
      <c r="J43" s="33"/>
      <c r="K43" s="33"/>
      <c r="L43" s="33"/>
      <c r="M43" s="33"/>
      <c r="N43" s="33"/>
      <c r="O43" s="33"/>
      <c r="P43" s="33"/>
      <c r="Q43" s="33"/>
      <c r="R43" s="33"/>
    </row>
    <row r="44" spans="1:18" ht="15" customHeight="1" x14ac:dyDescent="0.25">
      <c r="A44" s="34" t="s">
        <v>723</v>
      </c>
      <c r="B44" s="33" t="s">
        <v>6</v>
      </c>
      <c r="C44" s="33"/>
      <c r="D44" s="33"/>
      <c r="E44" s="33"/>
      <c r="F44" s="33"/>
      <c r="G44" s="33"/>
      <c r="H44" s="33"/>
      <c r="I44" s="33"/>
      <c r="J44" s="33"/>
      <c r="K44" s="33"/>
      <c r="L44" s="33"/>
      <c r="M44" s="33"/>
      <c r="N44" s="33"/>
      <c r="O44" s="33"/>
      <c r="P44" s="33"/>
      <c r="Q44" s="33"/>
      <c r="R44" s="33"/>
    </row>
    <row r="45" spans="1:18" ht="25.5" x14ac:dyDescent="0.25">
      <c r="A45" s="34"/>
      <c r="B45" s="10">
        <v>18</v>
      </c>
      <c r="C45" s="10" t="s">
        <v>753</v>
      </c>
    </row>
    <row r="46" spans="1:18" x14ac:dyDescent="0.25">
      <c r="A46" s="34"/>
      <c r="B46" s="36" t="s">
        <v>725</v>
      </c>
      <c r="C46" s="36"/>
      <c r="D46" s="36"/>
      <c r="E46" s="36"/>
      <c r="F46" s="36"/>
      <c r="G46" s="36"/>
      <c r="H46" s="36"/>
      <c r="I46" s="36"/>
      <c r="J46" s="36"/>
      <c r="K46" s="36"/>
      <c r="L46" s="36"/>
      <c r="M46" s="36"/>
      <c r="N46" s="36"/>
      <c r="O46" s="36"/>
      <c r="P46" s="36"/>
      <c r="Q46" s="36"/>
      <c r="R46" s="36"/>
    </row>
    <row r="47" spans="1:18" x14ac:dyDescent="0.25">
      <c r="A47" s="34"/>
      <c r="B47" s="37"/>
      <c r="C47" s="37"/>
      <c r="D47" s="37"/>
      <c r="E47" s="37"/>
      <c r="F47" s="37"/>
      <c r="G47" s="37"/>
      <c r="H47" s="37"/>
      <c r="I47" s="37"/>
      <c r="J47" s="37"/>
      <c r="K47" s="37"/>
      <c r="L47" s="37"/>
      <c r="M47" s="37"/>
      <c r="N47" s="37"/>
      <c r="O47" s="37"/>
      <c r="P47" s="37"/>
      <c r="Q47" s="37"/>
      <c r="R47" s="37"/>
    </row>
    <row r="48" spans="1:18" x14ac:dyDescent="0.25">
      <c r="A48" s="34"/>
      <c r="B48" s="4"/>
      <c r="C48" s="4"/>
      <c r="D48" s="4"/>
      <c r="E48" s="4"/>
      <c r="F48" s="4"/>
      <c r="G48" s="4"/>
      <c r="H48" s="4"/>
      <c r="I48" s="4"/>
      <c r="J48" s="4"/>
      <c r="K48" s="4"/>
      <c r="L48" s="4"/>
      <c r="M48" s="4"/>
      <c r="N48" s="4"/>
      <c r="O48" s="4"/>
      <c r="P48" s="4"/>
      <c r="Q48" s="4"/>
      <c r="R48" s="4"/>
    </row>
    <row r="49" spans="1:18" ht="15.75" thickBot="1" x14ac:dyDescent="0.3">
      <c r="A49" s="34"/>
      <c r="B49" s="12"/>
      <c r="C49" s="12"/>
      <c r="D49" s="31" t="s">
        <v>726</v>
      </c>
      <c r="E49" s="31"/>
      <c r="F49" s="31"/>
      <c r="G49" s="31"/>
      <c r="H49" s="31"/>
      <c r="I49" s="31"/>
      <c r="J49" s="31"/>
      <c r="K49" s="31"/>
      <c r="L49" s="31"/>
      <c r="M49" s="31"/>
      <c r="N49" s="31"/>
      <c r="O49" s="31"/>
      <c r="P49" s="31"/>
      <c r="Q49" s="31"/>
      <c r="R49" s="12"/>
    </row>
    <row r="50" spans="1:18" ht="15.75" thickBot="1" x14ac:dyDescent="0.3">
      <c r="A50" s="34"/>
      <c r="B50" s="12"/>
      <c r="C50" s="12"/>
      <c r="D50" s="32" t="s">
        <v>727</v>
      </c>
      <c r="E50" s="32"/>
      <c r="F50" s="12"/>
      <c r="G50" s="12"/>
      <c r="H50" s="32" t="s">
        <v>728</v>
      </c>
      <c r="I50" s="32"/>
      <c r="J50" s="12"/>
      <c r="K50" s="12"/>
      <c r="L50" s="32" t="s">
        <v>729</v>
      </c>
      <c r="M50" s="32"/>
      <c r="N50" s="12"/>
      <c r="O50" s="12"/>
      <c r="P50" s="32" t="s">
        <v>730</v>
      </c>
      <c r="Q50" s="32"/>
      <c r="R50" s="12"/>
    </row>
    <row r="51" spans="1:18" ht="15.75" thickBot="1" x14ac:dyDescent="0.3">
      <c r="A51" s="34"/>
      <c r="B51" s="18" t="s">
        <v>95</v>
      </c>
      <c r="C51" s="20"/>
      <c r="D51" s="21" t="s">
        <v>281</v>
      </c>
      <c r="E51" s="22" t="s">
        <v>731</v>
      </c>
      <c r="F51" s="23" t="s">
        <v>275</v>
      </c>
      <c r="G51" s="20"/>
      <c r="H51" s="21" t="s">
        <v>281</v>
      </c>
      <c r="I51" s="22" t="s">
        <v>732</v>
      </c>
      <c r="J51" s="23" t="s">
        <v>275</v>
      </c>
      <c r="K51" s="20"/>
      <c r="L51" s="21" t="s">
        <v>281</v>
      </c>
      <c r="M51" s="22" t="s">
        <v>733</v>
      </c>
      <c r="N51" s="23" t="s">
        <v>275</v>
      </c>
      <c r="O51" s="20"/>
      <c r="P51" s="21" t="s">
        <v>281</v>
      </c>
      <c r="Q51" s="22" t="s">
        <v>734</v>
      </c>
      <c r="R51" s="23" t="s">
        <v>275</v>
      </c>
    </row>
    <row r="52" spans="1:18" x14ac:dyDescent="0.25">
      <c r="A52" s="34"/>
      <c r="B52" s="15"/>
      <c r="C52" s="15"/>
      <c r="D52" s="41"/>
      <c r="E52" s="41"/>
      <c r="F52" s="15"/>
      <c r="G52" s="15"/>
      <c r="H52" s="41"/>
      <c r="I52" s="41"/>
      <c r="J52" s="15"/>
      <c r="K52" s="15"/>
      <c r="L52" s="41"/>
      <c r="M52" s="41"/>
      <c r="N52" s="15"/>
      <c r="O52" s="15"/>
      <c r="P52" s="41"/>
      <c r="Q52" s="41"/>
      <c r="R52" s="15"/>
    </row>
    <row r="53" spans="1:18" x14ac:dyDescent="0.25">
      <c r="A53" s="34"/>
      <c r="B53" s="24" t="s">
        <v>116</v>
      </c>
      <c r="C53" s="12"/>
      <c r="D53" s="25"/>
      <c r="E53" s="26">
        <v>19957</v>
      </c>
      <c r="F53" s="27" t="s">
        <v>275</v>
      </c>
      <c r="G53" s="12"/>
      <c r="H53" s="25"/>
      <c r="I53" s="26">
        <v>27171</v>
      </c>
      <c r="J53" s="27" t="s">
        <v>275</v>
      </c>
      <c r="K53" s="12"/>
      <c r="L53" s="25"/>
      <c r="M53" s="26">
        <v>18632</v>
      </c>
      <c r="N53" s="27" t="s">
        <v>275</v>
      </c>
      <c r="O53" s="12"/>
      <c r="P53" s="25"/>
      <c r="Q53" s="26">
        <v>15362</v>
      </c>
      <c r="R53" s="27" t="s">
        <v>275</v>
      </c>
    </row>
    <row r="54" spans="1:18" ht="15.75" thickBot="1" x14ac:dyDescent="0.3">
      <c r="A54" s="34"/>
      <c r="B54" s="18" t="s">
        <v>120</v>
      </c>
      <c r="C54" s="20"/>
      <c r="D54" s="21"/>
      <c r="E54" s="22">
        <v>433</v>
      </c>
      <c r="F54" s="23" t="s">
        <v>275</v>
      </c>
      <c r="G54" s="20"/>
      <c r="H54" s="21"/>
      <c r="I54" s="22">
        <v>443</v>
      </c>
      <c r="J54" s="23" t="s">
        <v>275</v>
      </c>
      <c r="K54" s="20"/>
      <c r="L54" s="21"/>
      <c r="M54" s="22">
        <v>421</v>
      </c>
      <c r="N54" s="23" t="s">
        <v>275</v>
      </c>
      <c r="O54" s="20"/>
      <c r="P54" s="21"/>
      <c r="Q54" s="30">
        <v>28501</v>
      </c>
      <c r="R54" s="23" t="s">
        <v>275</v>
      </c>
    </row>
    <row r="55" spans="1:18" x14ac:dyDescent="0.25">
      <c r="A55" s="34"/>
      <c r="B55" s="15"/>
      <c r="C55" s="15"/>
      <c r="D55" s="41"/>
      <c r="E55" s="41"/>
      <c r="F55" s="15"/>
      <c r="G55" s="15"/>
      <c r="H55" s="41"/>
      <c r="I55" s="41"/>
      <c r="J55" s="15"/>
      <c r="K55" s="15"/>
      <c r="L55" s="41"/>
      <c r="M55" s="41"/>
      <c r="N55" s="15"/>
      <c r="O55" s="15"/>
      <c r="P55" s="41"/>
      <c r="Q55" s="41"/>
      <c r="R55" s="15"/>
    </row>
    <row r="56" spans="1:18" x14ac:dyDescent="0.25">
      <c r="A56" s="34"/>
      <c r="B56" s="24" t="s">
        <v>121</v>
      </c>
      <c r="C56" s="12"/>
      <c r="D56" s="25"/>
      <c r="E56" s="26">
        <v>20390</v>
      </c>
      <c r="F56" s="27" t="s">
        <v>275</v>
      </c>
      <c r="G56" s="12"/>
      <c r="H56" s="25"/>
      <c r="I56" s="26">
        <v>27614</v>
      </c>
      <c r="J56" s="27" t="s">
        <v>275</v>
      </c>
      <c r="K56" s="12"/>
      <c r="L56" s="25"/>
      <c r="M56" s="26">
        <v>19053</v>
      </c>
      <c r="N56" s="27" t="s">
        <v>275</v>
      </c>
      <c r="O56" s="12"/>
      <c r="P56" s="25"/>
      <c r="Q56" s="26">
        <v>43863</v>
      </c>
      <c r="R56" s="27" t="s">
        <v>275</v>
      </c>
    </row>
    <row r="57" spans="1:18" ht="19.5" x14ac:dyDescent="0.25">
      <c r="A57" s="34"/>
      <c r="B57" s="18" t="s">
        <v>754</v>
      </c>
      <c r="C57" s="20"/>
      <c r="D57" s="21"/>
      <c r="E57" s="22">
        <v>3</v>
      </c>
      <c r="F57" s="23" t="s">
        <v>275</v>
      </c>
      <c r="G57" s="20"/>
      <c r="H57" s="21"/>
      <c r="I57" s="22" t="s">
        <v>755</v>
      </c>
      <c r="J57" s="23" t="s">
        <v>291</v>
      </c>
      <c r="K57" s="20"/>
      <c r="L57" s="21"/>
      <c r="M57" s="22" t="s">
        <v>756</v>
      </c>
      <c r="N57" s="23" t="s">
        <v>291</v>
      </c>
      <c r="O57" s="20"/>
      <c r="P57" s="21"/>
      <c r="Q57" s="22" t="s">
        <v>692</v>
      </c>
      <c r="R57" s="23" t="s">
        <v>291</v>
      </c>
    </row>
    <row r="58" spans="1:18" ht="15.75" thickBot="1" x14ac:dyDescent="0.3">
      <c r="A58" s="34"/>
      <c r="B58" s="24" t="s">
        <v>757</v>
      </c>
      <c r="C58" s="12"/>
      <c r="D58" s="25"/>
      <c r="E58" s="28" t="s">
        <v>739</v>
      </c>
      <c r="F58" s="27" t="s">
        <v>291</v>
      </c>
      <c r="G58" s="12"/>
      <c r="H58" s="25"/>
      <c r="I58" s="28" t="s">
        <v>739</v>
      </c>
      <c r="J58" s="27" t="s">
        <v>291</v>
      </c>
      <c r="K58" s="12"/>
      <c r="L58" s="25"/>
      <c r="M58" s="28" t="s">
        <v>739</v>
      </c>
      <c r="N58" s="27" t="s">
        <v>291</v>
      </c>
      <c r="O58" s="12"/>
      <c r="P58" s="25"/>
      <c r="Q58" s="28" t="s">
        <v>739</v>
      </c>
      <c r="R58" s="27" t="s">
        <v>291</v>
      </c>
    </row>
    <row r="59" spans="1:18" x14ac:dyDescent="0.25">
      <c r="A59" s="34"/>
      <c r="B59" s="15"/>
      <c r="C59" s="15"/>
      <c r="D59" s="41"/>
      <c r="E59" s="41"/>
      <c r="F59" s="15"/>
      <c r="G59" s="15"/>
      <c r="H59" s="41"/>
      <c r="I59" s="41"/>
      <c r="J59" s="15"/>
      <c r="K59" s="15"/>
      <c r="L59" s="41"/>
      <c r="M59" s="41"/>
      <c r="N59" s="15"/>
      <c r="O59" s="15"/>
      <c r="P59" s="41"/>
      <c r="Q59" s="41"/>
      <c r="R59" s="15"/>
    </row>
    <row r="60" spans="1:18" ht="15.75" thickBot="1" x14ac:dyDescent="0.3">
      <c r="A60" s="34"/>
      <c r="B60" s="18" t="s">
        <v>758</v>
      </c>
      <c r="C60" s="20"/>
      <c r="D60" s="21" t="s">
        <v>281</v>
      </c>
      <c r="E60" s="30">
        <v>19471</v>
      </c>
      <c r="F60" s="23" t="s">
        <v>275</v>
      </c>
      <c r="G60" s="20"/>
      <c r="H60" s="21" t="s">
        <v>281</v>
      </c>
      <c r="I60" s="30">
        <v>26634</v>
      </c>
      <c r="J60" s="23" t="s">
        <v>275</v>
      </c>
      <c r="K60" s="20"/>
      <c r="L60" s="21" t="s">
        <v>281</v>
      </c>
      <c r="M60" s="30">
        <v>18099</v>
      </c>
      <c r="N60" s="23" t="s">
        <v>275</v>
      </c>
      <c r="O60" s="20"/>
      <c r="P60" s="21" t="s">
        <v>281</v>
      </c>
      <c r="Q60" s="30">
        <v>42921</v>
      </c>
      <c r="R60" s="23" t="s">
        <v>275</v>
      </c>
    </row>
    <row r="61" spans="1:18" ht="15.75" thickTop="1" x14ac:dyDescent="0.25">
      <c r="A61" s="34"/>
      <c r="B61" s="15"/>
      <c r="C61" s="15"/>
      <c r="D61" s="45"/>
      <c r="E61" s="45"/>
      <c r="F61" s="15"/>
      <c r="G61" s="15"/>
      <c r="H61" s="45"/>
      <c r="I61" s="45"/>
      <c r="J61" s="15"/>
      <c r="K61" s="15"/>
      <c r="L61" s="45"/>
      <c r="M61" s="45"/>
      <c r="N61" s="15"/>
      <c r="O61" s="15"/>
      <c r="P61" s="45"/>
      <c r="Q61" s="45"/>
      <c r="R61" s="15"/>
    </row>
    <row r="62" spans="1:18" x14ac:dyDescent="0.25">
      <c r="A62" s="34"/>
      <c r="B62" s="24" t="s">
        <v>759</v>
      </c>
      <c r="C62" s="12"/>
      <c r="D62" s="4"/>
      <c r="E62" s="4"/>
      <c r="F62" s="4"/>
      <c r="G62" s="12"/>
      <c r="H62" s="4"/>
      <c r="I62" s="4"/>
      <c r="J62" s="4"/>
      <c r="K62" s="12"/>
      <c r="L62" s="4"/>
      <c r="M62" s="4"/>
      <c r="N62" s="4"/>
      <c r="O62" s="12"/>
      <c r="P62" s="4"/>
      <c r="Q62" s="4"/>
      <c r="R62" s="4"/>
    </row>
    <row r="63" spans="1:18" ht="19.5" x14ac:dyDescent="0.25">
      <c r="A63" s="34"/>
      <c r="B63" s="18" t="s">
        <v>760</v>
      </c>
      <c r="C63" s="20"/>
      <c r="D63" s="21" t="s">
        <v>281</v>
      </c>
      <c r="E63" s="22">
        <v>0.36</v>
      </c>
      <c r="F63" s="23" t="s">
        <v>275</v>
      </c>
      <c r="G63" s="20"/>
      <c r="H63" s="21" t="s">
        <v>281</v>
      </c>
      <c r="I63" s="22">
        <v>0.49</v>
      </c>
      <c r="J63" s="23" t="s">
        <v>275</v>
      </c>
      <c r="K63" s="20"/>
      <c r="L63" s="21" t="s">
        <v>281</v>
      </c>
      <c r="M63" s="22">
        <v>0.33</v>
      </c>
      <c r="N63" s="23" t="s">
        <v>275</v>
      </c>
      <c r="O63" s="20"/>
      <c r="P63" s="21" t="s">
        <v>281</v>
      </c>
      <c r="Q63" s="22">
        <v>0.79</v>
      </c>
      <c r="R63" s="23" t="s">
        <v>275</v>
      </c>
    </row>
    <row r="64" spans="1:18" ht="19.5" x14ac:dyDescent="0.25">
      <c r="A64" s="34"/>
      <c r="B64" s="24" t="s">
        <v>761</v>
      </c>
      <c r="C64" s="12"/>
      <c r="D64" s="25" t="s">
        <v>281</v>
      </c>
      <c r="E64" s="28">
        <v>0.35</v>
      </c>
      <c r="F64" s="27" t="s">
        <v>275</v>
      </c>
      <c r="G64" s="12"/>
      <c r="H64" s="25" t="s">
        <v>281</v>
      </c>
      <c r="I64" s="28">
        <v>0.48</v>
      </c>
      <c r="J64" s="27" t="s">
        <v>275</v>
      </c>
      <c r="K64" s="12"/>
      <c r="L64" s="25" t="s">
        <v>281</v>
      </c>
      <c r="M64" s="28">
        <v>0.33</v>
      </c>
      <c r="N64" s="27" t="s">
        <v>275</v>
      </c>
      <c r="O64" s="12"/>
      <c r="P64" s="25" t="s">
        <v>281</v>
      </c>
      <c r="Q64" s="28">
        <v>0.79</v>
      </c>
      <c r="R64" s="27" t="s">
        <v>275</v>
      </c>
    </row>
    <row r="65" spans="1:18" x14ac:dyDescent="0.25">
      <c r="A65" s="34"/>
      <c r="B65" s="37"/>
      <c r="C65" s="37"/>
      <c r="D65" s="37"/>
      <c r="E65" s="37"/>
      <c r="F65" s="37"/>
      <c r="G65" s="37"/>
      <c r="H65" s="37"/>
      <c r="I65" s="37"/>
      <c r="J65" s="37"/>
      <c r="K65" s="37"/>
      <c r="L65" s="37"/>
      <c r="M65" s="37"/>
      <c r="N65" s="37"/>
      <c r="O65" s="37"/>
      <c r="P65" s="37"/>
      <c r="Q65" s="37"/>
      <c r="R65" s="37"/>
    </row>
    <row r="66" spans="1:18" x14ac:dyDescent="0.25">
      <c r="A66" s="34"/>
      <c r="B66" s="4"/>
      <c r="C66" s="4"/>
      <c r="D66" s="4"/>
      <c r="E66" s="4"/>
      <c r="F66" s="4"/>
      <c r="G66" s="4"/>
      <c r="H66" s="4"/>
      <c r="I66" s="4"/>
      <c r="J66" s="4"/>
      <c r="K66" s="4"/>
      <c r="L66" s="4"/>
      <c r="M66" s="4"/>
      <c r="N66" s="4"/>
      <c r="O66" s="4"/>
      <c r="P66" s="4"/>
      <c r="Q66" s="4"/>
      <c r="R66" s="4"/>
    </row>
    <row r="67" spans="1:18" ht="15.75" thickBot="1" x14ac:dyDescent="0.3">
      <c r="A67" s="34"/>
      <c r="B67" s="12"/>
      <c r="C67" s="12"/>
      <c r="D67" s="31" t="s">
        <v>743</v>
      </c>
      <c r="E67" s="31"/>
      <c r="F67" s="31"/>
      <c r="G67" s="31"/>
      <c r="H67" s="31"/>
      <c r="I67" s="31"/>
      <c r="J67" s="31"/>
      <c r="K67" s="31"/>
      <c r="L67" s="31"/>
      <c r="M67" s="31"/>
      <c r="N67" s="31"/>
      <c r="O67" s="31"/>
      <c r="P67" s="31"/>
      <c r="Q67" s="31"/>
      <c r="R67" s="12"/>
    </row>
    <row r="68" spans="1:18" ht="15.75" thickBot="1" x14ac:dyDescent="0.3">
      <c r="A68" s="34"/>
      <c r="B68" s="12"/>
      <c r="C68" s="12"/>
      <c r="D68" s="32" t="s">
        <v>727</v>
      </c>
      <c r="E68" s="32"/>
      <c r="F68" s="12"/>
      <c r="G68" s="12"/>
      <c r="H68" s="32" t="s">
        <v>728</v>
      </c>
      <c r="I68" s="32"/>
      <c r="J68" s="12"/>
      <c r="K68" s="12"/>
      <c r="L68" s="32" t="s">
        <v>729</v>
      </c>
      <c r="M68" s="32"/>
      <c r="N68" s="12"/>
      <c r="O68" s="12"/>
      <c r="P68" s="32" t="s">
        <v>730</v>
      </c>
      <c r="Q68" s="32"/>
      <c r="R68" s="12"/>
    </row>
    <row r="69" spans="1:18" ht="15.75" thickBot="1" x14ac:dyDescent="0.3">
      <c r="A69" s="34"/>
      <c r="B69" s="18" t="s">
        <v>95</v>
      </c>
      <c r="C69" s="20"/>
      <c r="D69" s="21" t="s">
        <v>281</v>
      </c>
      <c r="E69" s="22" t="s">
        <v>744</v>
      </c>
      <c r="F69" s="23" t="s">
        <v>275</v>
      </c>
      <c r="G69" s="20"/>
      <c r="H69" s="21" t="s">
        <v>281</v>
      </c>
      <c r="I69" s="22" t="s">
        <v>745</v>
      </c>
      <c r="J69" s="23" t="s">
        <v>275</v>
      </c>
      <c r="K69" s="20"/>
      <c r="L69" s="21" t="s">
        <v>281</v>
      </c>
      <c r="M69" s="22" t="s">
        <v>746</v>
      </c>
      <c r="N69" s="23" t="s">
        <v>275</v>
      </c>
      <c r="O69" s="20"/>
      <c r="P69" s="21" t="s">
        <v>281</v>
      </c>
      <c r="Q69" s="22" t="s">
        <v>747</v>
      </c>
      <c r="R69" s="23" t="s">
        <v>275</v>
      </c>
    </row>
    <row r="70" spans="1:18" x14ac:dyDescent="0.25">
      <c r="A70" s="34"/>
      <c r="B70" s="15"/>
      <c r="C70" s="15"/>
      <c r="D70" s="41"/>
      <c r="E70" s="41"/>
      <c r="F70" s="15"/>
      <c r="G70" s="15"/>
      <c r="H70" s="41"/>
      <c r="I70" s="41"/>
      <c r="J70" s="15"/>
      <c r="K70" s="15"/>
      <c r="L70" s="41"/>
      <c r="M70" s="41"/>
      <c r="N70" s="15"/>
      <c r="O70" s="15"/>
      <c r="P70" s="41"/>
      <c r="Q70" s="41"/>
      <c r="R70" s="15"/>
    </row>
    <row r="71" spans="1:18" x14ac:dyDescent="0.25">
      <c r="A71" s="34"/>
      <c r="B71" s="24" t="s">
        <v>116</v>
      </c>
      <c r="C71" s="12"/>
      <c r="D71" s="25"/>
      <c r="E71" s="26">
        <v>21504</v>
      </c>
      <c r="F71" s="27" t="s">
        <v>275</v>
      </c>
      <c r="G71" s="12"/>
      <c r="H71" s="25"/>
      <c r="I71" s="26">
        <v>20825</v>
      </c>
      <c r="J71" s="27" t="s">
        <v>275</v>
      </c>
      <c r="K71" s="12"/>
      <c r="L71" s="25"/>
      <c r="M71" s="26">
        <v>21945</v>
      </c>
      <c r="N71" s="27" t="s">
        <v>275</v>
      </c>
      <c r="O71" s="12"/>
      <c r="P71" s="25"/>
      <c r="Q71" s="26">
        <v>18512</v>
      </c>
      <c r="R71" s="27" t="s">
        <v>275</v>
      </c>
    </row>
    <row r="72" spans="1:18" ht="15.75" thickBot="1" x14ac:dyDescent="0.3">
      <c r="A72" s="34"/>
      <c r="B72" s="18" t="s">
        <v>120</v>
      </c>
      <c r="C72" s="20"/>
      <c r="D72" s="21"/>
      <c r="E72" s="22">
        <v>361</v>
      </c>
      <c r="F72" s="23" t="s">
        <v>275</v>
      </c>
      <c r="G72" s="20"/>
      <c r="H72" s="21"/>
      <c r="I72" s="22">
        <v>345</v>
      </c>
      <c r="J72" s="23" t="s">
        <v>275</v>
      </c>
      <c r="K72" s="20"/>
      <c r="L72" s="21"/>
      <c r="M72" s="22">
        <v>377</v>
      </c>
      <c r="N72" s="23" t="s">
        <v>275</v>
      </c>
      <c r="O72" s="20"/>
      <c r="P72" s="21"/>
      <c r="Q72" s="22">
        <v>422</v>
      </c>
      <c r="R72" s="23" t="s">
        <v>275</v>
      </c>
    </row>
    <row r="73" spans="1:18" x14ac:dyDescent="0.25">
      <c r="A73" s="34"/>
      <c r="B73" s="15"/>
      <c r="C73" s="15"/>
      <c r="D73" s="41"/>
      <c r="E73" s="41"/>
      <c r="F73" s="15"/>
      <c r="G73" s="15"/>
      <c r="H73" s="41"/>
      <c r="I73" s="41"/>
      <c r="J73" s="15"/>
      <c r="K73" s="15"/>
      <c r="L73" s="41"/>
      <c r="M73" s="41"/>
      <c r="N73" s="15"/>
      <c r="O73" s="15"/>
      <c r="P73" s="41"/>
      <c r="Q73" s="41"/>
      <c r="R73" s="15"/>
    </row>
    <row r="74" spans="1:18" x14ac:dyDescent="0.25">
      <c r="A74" s="34"/>
      <c r="B74" s="24" t="s">
        <v>121</v>
      </c>
      <c r="C74" s="12"/>
      <c r="D74" s="25"/>
      <c r="E74" s="26">
        <v>21865</v>
      </c>
      <c r="F74" s="27" t="s">
        <v>275</v>
      </c>
      <c r="G74" s="12"/>
      <c r="H74" s="25"/>
      <c r="I74" s="26">
        <v>21170</v>
      </c>
      <c r="J74" s="27" t="s">
        <v>275</v>
      </c>
      <c r="K74" s="12"/>
      <c r="L74" s="25"/>
      <c r="M74" s="26">
        <v>22322</v>
      </c>
      <c r="N74" s="27" t="s">
        <v>275</v>
      </c>
      <c r="O74" s="12"/>
      <c r="P74" s="25"/>
      <c r="Q74" s="26">
        <v>18934</v>
      </c>
      <c r="R74" s="27" t="s">
        <v>275</v>
      </c>
    </row>
    <row r="75" spans="1:18" ht="19.5" x14ac:dyDescent="0.25">
      <c r="A75" s="34"/>
      <c r="B75" s="18" t="s">
        <v>754</v>
      </c>
      <c r="C75" s="20"/>
      <c r="D75" s="21"/>
      <c r="E75" s="22" t="s">
        <v>762</v>
      </c>
      <c r="F75" s="23" t="s">
        <v>291</v>
      </c>
      <c r="G75" s="20"/>
      <c r="H75" s="21"/>
      <c r="I75" s="22" t="s">
        <v>763</v>
      </c>
      <c r="J75" s="23" t="s">
        <v>291</v>
      </c>
      <c r="K75" s="20"/>
      <c r="L75" s="21"/>
      <c r="M75" s="22" t="s">
        <v>764</v>
      </c>
      <c r="N75" s="23" t="s">
        <v>291</v>
      </c>
      <c r="O75" s="20"/>
      <c r="P75" s="21"/>
      <c r="Q75" s="22" t="s">
        <v>765</v>
      </c>
      <c r="R75" s="23" t="s">
        <v>291</v>
      </c>
    </row>
    <row r="76" spans="1:18" ht="15.75" thickBot="1" x14ac:dyDescent="0.3">
      <c r="A76" s="34"/>
      <c r="B76" s="24" t="s">
        <v>757</v>
      </c>
      <c r="C76" s="12"/>
      <c r="D76" s="25"/>
      <c r="E76" s="28" t="s">
        <v>739</v>
      </c>
      <c r="F76" s="27" t="s">
        <v>291</v>
      </c>
      <c r="G76" s="12"/>
      <c r="H76" s="25"/>
      <c r="I76" s="28" t="s">
        <v>739</v>
      </c>
      <c r="J76" s="27" t="s">
        <v>291</v>
      </c>
      <c r="K76" s="12"/>
      <c r="L76" s="25"/>
      <c r="M76" s="28" t="s">
        <v>739</v>
      </c>
      <c r="N76" s="27" t="s">
        <v>291</v>
      </c>
      <c r="O76" s="12"/>
      <c r="P76" s="25"/>
      <c r="Q76" s="28" t="s">
        <v>739</v>
      </c>
      <c r="R76" s="27" t="s">
        <v>291</v>
      </c>
    </row>
    <row r="77" spans="1:18" x14ac:dyDescent="0.25">
      <c r="A77" s="34"/>
      <c r="B77" s="15"/>
      <c r="C77" s="15"/>
      <c r="D77" s="41"/>
      <c r="E77" s="41"/>
      <c r="F77" s="15"/>
      <c r="G77" s="15"/>
      <c r="H77" s="41"/>
      <c r="I77" s="41"/>
      <c r="J77" s="15"/>
      <c r="K77" s="15"/>
      <c r="L77" s="41"/>
      <c r="M77" s="41"/>
      <c r="N77" s="15"/>
      <c r="O77" s="15"/>
      <c r="P77" s="41"/>
      <c r="Q77" s="41"/>
      <c r="R77" s="15"/>
    </row>
    <row r="78" spans="1:18" ht="15.75" thickBot="1" x14ac:dyDescent="0.3">
      <c r="A78" s="34"/>
      <c r="B78" s="18" t="s">
        <v>758</v>
      </c>
      <c r="C78" s="20"/>
      <c r="D78" s="21" t="s">
        <v>281</v>
      </c>
      <c r="E78" s="30">
        <v>20937</v>
      </c>
      <c r="F78" s="23" t="s">
        <v>275</v>
      </c>
      <c r="G78" s="20"/>
      <c r="H78" s="21" t="s">
        <v>281</v>
      </c>
      <c r="I78" s="30">
        <v>20213</v>
      </c>
      <c r="J78" s="23" t="s">
        <v>275</v>
      </c>
      <c r="K78" s="20"/>
      <c r="L78" s="21" t="s">
        <v>281</v>
      </c>
      <c r="M78" s="30">
        <v>21345</v>
      </c>
      <c r="N78" s="23" t="s">
        <v>275</v>
      </c>
      <c r="O78" s="20"/>
      <c r="P78" s="21" t="s">
        <v>281</v>
      </c>
      <c r="Q78" s="30">
        <v>17973</v>
      </c>
      <c r="R78" s="23" t="s">
        <v>275</v>
      </c>
    </row>
    <row r="79" spans="1:18" ht="15.75" thickTop="1" x14ac:dyDescent="0.25">
      <c r="A79" s="34"/>
      <c r="B79" s="15"/>
      <c r="C79" s="15"/>
      <c r="D79" s="45"/>
      <c r="E79" s="45"/>
      <c r="F79" s="15"/>
      <c r="G79" s="15"/>
      <c r="H79" s="45"/>
      <c r="I79" s="45"/>
      <c r="J79" s="15"/>
      <c r="K79" s="15"/>
      <c r="L79" s="45"/>
      <c r="M79" s="45"/>
      <c r="N79" s="15"/>
      <c r="O79" s="15"/>
      <c r="P79" s="45"/>
      <c r="Q79" s="45"/>
      <c r="R79" s="15"/>
    </row>
    <row r="80" spans="1:18" x14ac:dyDescent="0.25">
      <c r="A80" s="34"/>
      <c r="B80" s="24" t="s">
        <v>759</v>
      </c>
      <c r="C80" s="12"/>
      <c r="D80" s="4"/>
      <c r="E80" s="4"/>
      <c r="F80" s="4"/>
      <c r="G80" s="12"/>
      <c r="H80" s="4"/>
      <c r="I80" s="4"/>
      <c r="J80" s="4"/>
      <c r="K80" s="12"/>
      <c r="L80" s="4"/>
      <c r="M80" s="4"/>
      <c r="N80" s="4"/>
      <c r="O80" s="12"/>
      <c r="P80" s="4"/>
      <c r="Q80" s="4"/>
      <c r="R80" s="4"/>
    </row>
    <row r="81" spans="1:18" ht="19.5" x14ac:dyDescent="0.25">
      <c r="A81" s="34"/>
      <c r="B81" s="18" t="s">
        <v>760</v>
      </c>
      <c r="C81" s="20"/>
      <c r="D81" s="21" t="s">
        <v>281</v>
      </c>
      <c r="E81" s="22">
        <v>0.39</v>
      </c>
      <c r="F81" s="23" t="s">
        <v>275</v>
      </c>
      <c r="G81" s="20"/>
      <c r="H81" s="21" t="s">
        <v>281</v>
      </c>
      <c r="I81" s="22">
        <v>0.37</v>
      </c>
      <c r="J81" s="23" t="s">
        <v>275</v>
      </c>
      <c r="K81" s="20"/>
      <c r="L81" s="21" t="s">
        <v>281</v>
      </c>
      <c r="M81" s="22">
        <v>0.39</v>
      </c>
      <c r="N81" s="23" t="s">
        <v>275</v>
      </c>
      <c r="O81" s="20"/>
      <c r="P81" s="21" t="s">
        <v>281</v>
      </c>
      <c r="Q81" s="22">
        <v>0.33</v>
      </c>
      <c r="R81" s="23" t="s">
        <v>275</v>
      </c>
    </row>
    <row r="82" spans="1:18" ht="19.5" x14ac:dyDescent="0.25">
      <c r="A82" s="34"/>
      <c r="B82" s="24" t="s">
        <v>761</v>
      </c>
      <c r="C82" s="12"/>
      <c r="D82" s="25" t="s">
        <v>281</v>
      </c>
      <c r="E82" s="28">
        <v>0.39</v>
      </c>
      <c r="F82" s="27" t="s">
        <v>275</v>
      </c>
      <c r="G82" s="12"/>
      <c r="H82" s="25" t="s">
        <v>281</v>
      </c>
      <c r="I82" s="28">
        <v>0.37</v>
      </c>
      <c r="J82" s="27" t="s">
        <v>275</v>
      </c>
      <c r="K82" s="12"/>
      <c r="L82" s="25" t="s">
        <v>281</v>
      </c>
      <c r="M82" s="28">
        <v>0.39</v>
      </c>
      <c r="N82" s="27" t="s">
        <v>275</v>
      </c>
      <c r="O82" s="12"/>
      <c r="P82" s="25" t="s">
        <v>281</v>
      </c>
      <c r="Q82" s="28">
        <v>0.33</v>
      </c>
      <c r="R82" s="27" t="s">
        <v>275</v>
      </c>
    </row>
    <row r="83" spans="1:18" ht="25.5" customHeight="1" x14ac:dyDescent="0.25">
      <c r="A83" s="34"/>
      <c r="B83" s="36" t="s">
        <v>766</v>
      </c>
      <c r="C83" s="36"/>
      <c r="D83" s="36"/>
      <c r="E83" s="36"/>
      <c r="F83" s="36"/>
      <c r="G83" s="36"/>
      <c r="H83" s="36"/>
      <c r="I83" s="36"/>
      <c r="J83" s="36"/>
      <c r="K83" s="36"/>
      <c r="L83" s="36"/>
      <c r="M83" s="36"/>
      <c r="N83" s="36"/>
      <c r="O83" s="36"/>
      <c r="P83" s="36"/>
      <c r="Q83" s="36"/>
      <c r="R83" s="36"/>
    </row>
  </sheetData>
  <mergeCells count="36">
    <mergeCell ref="B83:R83"/>
    <mergeCell ref="B5:R5"/>
    <mergeCell ref="B6:R6"/>
    <mergeCell ref="B24:R24"/>
    <mergeCell ref="B42:R42"/>
    <mergeCell ref="B43:R43"/>
    <mergeCell ref="A44:A83"/>
    <mergeCell ref="B44:R44"/>
    <mergeCell ref="B46:R46"/>
    <mergeCell ref="B47:R47"/>
    <mergeCell ref="B65:R65"/>
    <mergeCell ref="D67:Q67"/>
    <mergeCell ref="D68:E68"/>
    <mergeCell ref="H68:I68"/>
    <mergeCell ref="L68:M68"/>
    <mergeCell ref="P68:Q68"/>
    <mergeCell ref="A1:A2"/>
    <mergeCell ref="B1:R1"/>
    <mergeCell ref="B2:R2"/>
    <mergeCell ref="A3:A42"/>
    <mergeCell ref="B3:R3"/>
    <mergeCell ref="D27:E27"/>
    <mergeCell ref="H27:I27"/>
    <mergeCell ref="L27:M27"/>
    <mergeCell ref="P27:Q27"/>
    <mergeCell ref="D49:Q49"/>
    <mergeCell ref="D50:E50"/>
    <mergeCell ref="H50:I50"/>
    <mergeCell ref="L50:M50"/>
    <mergeCell ref="P50:Q50"/>
    <mergeCell ref="D8:Q8"/>
    <mergeCell ref="D9:E9"/>
    <mergeCell ref="H9:I9"/>
    <mergeCell ref="L9:M9"/>
    <mergeCell ref="P9:Q9"/>
    <mergeCell ref="D26:Q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2"/>
  <sheetViews>
    <sheetView showGridLines="0" workbookViewId="0"/>
  </sheetViews>
  <sheetFormatPr defaultRowHeight="15" x14ac:dyDescent="0.25"/>
  <cols>
    <col min="1" max="3" width="36.5703125" bestFit="1" customWidth="1"/>
    <col min="4" max="4" width="1.85546875" bestFit="1" customWidth="1"/>
    <col min="5" max="5" width="8.5703125" bestFit="1" customWidth="1"/>
    <col min="6" max="6" width="1.7109375" bestFit="1" customWidth="1"/>
    <col min="7" max="7" width="1.5703125" bestFit="1" customWidth="1"/>
    <col min="8" max="8" width="2.42578125" customWidth="1"/>
    <col min="9" max="9" width="10.28515625" customWidth="1"/>
    <col min="10" max="10" width="1.7109375" bestFit="1" customWidth="1"/>
    <col min="11" max="11" width="1.5703125" bestFit="1" customWidth="1"/>
    <col min="12" max="12" width="1.85546875" bestFit="1" customWidth="1"/>
    <col min="13" max="13" width="7.85546875" bestFit="1" customWidth="1"/>
    <col min="14" max="14" width="1.7109375" bestFit="1" customWidth="1"/>
    <col min="15" max="15" width="1.5703125" bestFit="1" customWidth="1"/>
    <col min="16" max="16" width="2.42578125" customWidth="1"/>
    <col min="17" max="17" width="9.42578125" customWidth="1"/>
    <col min="18" max="19" width="1.5703125" bestFit="1" customWidth="1"/>
    <col min="20" max="20" width="2" customWidth="1"/>
    <col min="21" max="21" width="8.5703125" customWidth="1"/>
    <col min="22" max="23" width="1.5703125" bestFit="1" customWidth="1"/>
    <col min="24" max="24" width="1.85546875" bestFit="1" customWidth="1"/>
    <col min="25" max="25" width="6.5703125" bestFit="1" customWidth="1"/>
    <col min="26" max="27" width="1.5703125" bestFit="1" customWidth="1"/>
    <col min="28" max="28" width="2.28515625" customWidth="1"/>
    <col min="29" max="29" width="9.5703125" customWidth="1"/>
    <col min="30" max="30" width="3" bestFit="1" customWidth="1"/>
    <col min="31" max="31" width="1.5703125" bestFit="1" customWidth="1"/>
    <col min="32" max="32" width="1.85546875" bestFit="1" customWidth="1"/>
    <col min="33" max="33" width="7.5703125" bestFit="1" customWidth="1"/>
    <col min="34" max="34" width="3" bestFit="1" customWidth="1"/>
    <col min="35" max="35" width="1.5703125" bestFit="1" customWidth="1"/>
    <col min="36" max="36" width="2.85546875" customWidth="1"/>
    <col min="37" max="37" width="10.85546875" customWidth="1"/>
    <col min="38" max="39" width="1.5703125" bestFit="1" customWidth="1"/>
    <col min="40" max="40" width="11.42578125" bestFit="1" customWidth="1"/>
    <col min="41" max="41" width="1.5703125" bestFit="1" customWidth="1"/>
    <col min="42" max="42" width="10.28515625" bestFit="1" customWidth="1"/>
  </cols>
  <sheetData>
    <row r="1" spans="1:42" ht="15" customHeight="1" x14ac:dyDescent="0.25">
      <c r="A1" s="8" t="s">
        <v>7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768</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row>
    <row r="4" spans="1:42" ht="15" customHeight="1" x14ac:dyDescent="0.25">
      <c r="A4" s="34" t="s">
        <v>767</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x14ac:dyDescent="0.25">
      <c r="A5" s="34"/>
      <c r="B5" s="82" t="s">
        <v>769</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c r="AM5" s="82"/>
      <c r="AN5" s="82"/>
      <c r="AO5" s="82"/>
      <c r="AP5" s="82"/>
    </row>
    <row r="6" spans="1:42" x14ac:dyDescent="0.25">
      <c r="A6" s="34"/>
      <c r="B6" s="83" t="s">
        <v>770</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c r="AI6" s="83"/>
      <c r="AJ6" s="83"/>
      <c r="AK6" s="83"/>
      <c r="AL6" s="83"/>
      <c r="AM6" s="83"/>
      <c r="AN6" s="83"/>
      <c r="AO6" s="83"/>
      <c r="AP6" s="83"/>
    </row>
    <row r="7" spans="1:42" x14ac:dyDescent="0.25">
      <c r="A7" s="34"/>
      <c r="B7" s="83" t="s">
        <v>771</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c r="AI7" s="83"/>
      <c r="AJ7" s="83"/>
      <c r="AK7" s="83"/>
      <c r="AL7" s="83"/>
      <c r="AM7" s="83"/>
      <c r="AN7" s="83"/>
      <c r="AO7" s="83"/>
      <c r="AP7" s="83"/>
    </row>
    <row r="8" spans="1:42" x14ac:dyDescent="0.25">
      <c r="A8" s="34"/>
      <c r="B8" s="83" t="s">
        <v>772</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c r="AI8" s="83"/>
      <c r="AJ8" s="83"/>
      <c r="AK8" s="83"/>
      <c r="AL8" s="83"/>
      <c r="AM8" s="83"/>
      <c r="AN8" s="83"/>
      <c r="AO8" s="83"/>
      <c r="AP8" s="83"/>
    </row>
    <row r="9" spans="1:42" x14ac:dyDescent="0.25">
      <c r="A9" s="34"/>
      <c r="B9" s="84" t="s">
        <v>773</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c r="AH9" s="84"/>
      <c r="AI9" s="84"/>
      <c r="AJ9" s="84"/>
      <c r="AK9" s="84"/>
      <c r="AL9" s="84"/>
      <c r="AM9" s="84"/>
      <c r="AN9" s="84"/>
      <c r="AO9" s="84"/>
      <c r="AP9" s="84"/>
    </row>
    <row r="10" spans="1:42" x14ac:dyDescent="0.25">
      <c r="A10" s="34"/>
      <c r="B10" s="84" t="s">
        <v>774</v>
      </c>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c r="AD10" s="84"/>
      <c r="AE10" s="84"/>
      <c r="AF10" s="84"/>
      <c r="AG10" s="84"/>
      <c r="AH10" s="84"/>
      <c r="AI10" s="84"/>
      <c r="AJ10" s="84"/>
      <c r="AK10" s="84"/>
      <c r="AL10" s="84"/>
      <c r="AM10" s="84"/>
      <c r="AN10" s="84"/>
      <c r="AO10" s="84"/>
      <c r="AP10" s="84"/>
    </row>
    <row r="11" spans="1:42" x14ac:dyDescent="0.25">
      <c r="A11" s="34"/>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c r="AO11" s="37"/>
      <c r="AP11" s="37"/>
    </row>
    <row r="12" spans="1:42" x14ac:dyDescent="0.25">
      <c r="A12" s="34"/>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x14ac:dyDescent="0.25">
      <c r="A13" s="34"/>
      <c r="B13" s="55"/>
      <c r="C13" s="55" t="s">
        <v>275</v>
      </c>
      <c r="D13" s="55"/>
      <c r="E13" s="55"/>
      <c r="F13" s="55"/>
      <c r="G13" s="55" t="s">
        <v>275</v>
      </c>
      <c r="H13" s="55"/>
      <c r="I13" s="55"/>
      <c r="J13" s="55"/>
      <c r="K13" s="55" t="s">
        <v>275</v>
      </c>
      <c r="L13" s="56" t="s">
        <v>775</v>
      </c>
      <c r="M13" s="56"/>
      <c r="N13" s="56"/>
      <c r="O13" s="56"/>
      <c r="P13" s="56"/>
      <c r="Q13" s="56"/>
      <c r="R13" s="55"/>
      <c r="S13" s="55" t="s">
        <v>275</v>
      </c>
      <c r="T13" s="56" t="s">
        <v>776</v>
      </c>
      <c r="U13" s="56"/>
      <c r="V13" s="55"/>
      <c r="W13" s="55" t="s">
        <v>275</v>
      </c>
      <c r="X13" s="56" t="s">
        <v>781</v>
      </c>
      <c r="Y13" s="56"/>
      <c r="Z13" s="56"/>
      <c r="AA13" s="56"/>
      <c r="AB13" s="56"/>
      <c r="AC13" s="56"/>
      <c r="AD13" s="56"/>
      <c r="AE13" s="56"/>
      <c r="AF13" s="56"/>
      <c r="AG13" s="56"/>
      <c r="AH13" s="55"/>
      <c r="AI13" s="55" t="s">
        <v>275</v>
      </c>
      <c r="AJ13" s="55"/>
      <c r="AK13" s="55"/>
      <c r="AL13" s="55"/>
      <c r="AM13" s="55" t="s">
        <v>275</v>
      </c>
      <c r="AN13" s="55"/>
      <c r="AO13" s="55" t="s">
        <v>275</v>
      </c>
      <c r="AP13" s="55"/>
    </row>
    <row r="14" spans="1:42" x14ac:dyDescent="0.25">
      <c r="A14" s="34"/>
      <c r="B14" s="55"/>
      <c r="C14" s="55"/>
      <c r="D14" s="55"/>
      <c r="E14" s="55"/>
      <c r="F14" s="55"/>
      <c r="G14" s="55"/>
      <c r="H14" s="55"/>
      <c r="I14" s="55"/>
      <c r="J14" s="55"/>
      <c r="K14" s="55"/>
      <c r="L14" s="56"/>
      <c r="M14" s="56"/>
      <c r="N14" s="56"/>
      <c r="O14" s="56"/>
      <c r="P14" s="56"/>
      <c r="Q14" s="56"/>
      <c r="R14" s="55"/>
      <c r="S14" s="55"/>
      <c r="T14" s="56" t="s">
        <v>777</v>
      </c>
      <c r="U14" s="56"/>
      <c r="V14" s="55"/>
      <c r="W14" s="55"/>
      <c r="X14" s="56" t="s">
        <v>782</v>
      </c>
      <c r="Y14" s="56"/>
      <c r="Z14" s="56"/>
      <c r="AA14" s="56"/>
      <c r="AB14" s="56"/>
      <c r="AC14" s="56"/>
      <c r="AD14" s="56"/>
      <c r="AE14" s="56"/>
      <c r="AF14" s="56"/>
      <c r="AG14" s="56"/>
      <c r="AH14" s="55"/>
      <c r="AI14" s="55"/>
      <c r="AJ14" s="55"/>
      <c r="AK14" s="55"/>
      <c r="AL14" s="55"/>
      <c r="AM14" s="55"/>
      <c r="AN14" s="55"/>
      <c r="AO14" s="55"/>
      <c r="AP14" s="55"/>
    </row>
    <row r="15" spans="1:42" x14ac:dyDescent="0.25">
      <c r="A15" s="34"/>
      <c r="B15" s="55"/>
      <c r="C15" s="55"/>
      <c r="D15" s="55"/>
      <c r="E15" s="55"/>
      <c r="F15" s="55"/>
      <c r="G15" s="55"/>
      <c r="H15" s="55"/>
      <c r="I15" s="55"/>
      <c r="J15" s="55"/>
      <c r="K15" s="55"/>
      <c r="L15" s="56"/>
      <c r="M15" s="56"/>
      <c r="N15" s="56"/>
      <c r="O15" s="56"/>
      <c r="P15" s="56"/>
      <c r="Q15" s="56"/>
      <c r="R15" s="55"/>
      <c r="S15" s="55"/>
      <c r="T15" s="56" t="s">
        <v>778</v>
      </c>
      <c r="U15" s="56"/>
      <c r="V15" s="55"/>
      <c r="W15" s="55"/>
      <c r="X15" s="56"/>
      <c r="Y15" s="56"/>
      <c r="Z15" s="56"/>
      <c r="AA15" s="56"/>
      <c r="AB15" s="56"/>
      <c r="AC15" s="56"/>
      <c r="AD15" s="56"/>
      <c r="AE15" s="56"/>
      <c r="AF15" s="56"/>
      <c r="AG15" s="56"/>
      <c r="AH15" s="55"/>
      <c r="AI15" s="55"/>
      <c r="AJ15" s="55"/>
      <c r="AK15" s="55"/>
      <c r="AL15" s="55"/>
      <c r="AM15" s="55"/>
      <c r="AN15" s="55"/>
      <c r="AO15" s="55"/>
      <c r="AP15" s="55"/>
    </row>
    <row r="16" spans="1:42" ht="15.75" thickBot="1" x14ac:dyDescent="0.3">
      <c r="A16" s="34"/>
      <c r="B16" s="55"/>
      <c r="C16" s="55"/>
      <c r="D16" s="55"/>
      <c r="E16" s="55"/>
      <c r="F16" s="55"/>
      <c r="G16" s="55"/>
      <c r="H16" s="55"/>
      <c r="I16" s="55"/>
      <c r="J16" s="55"/>
      <c r="K16" s="55"/>
      <c r="L16" s="31"/>
      <c r="M16" s="31"/>
      <c r="N16" s="31"/>
      <c r="O16" s="31"/>
      <c r="P16" s="31"/>
      <c r="Q16" s="31"/>
      <c r="R16" s="55"/>
      <c r="S16" s="55"/>
      <c r="T16" s="56" t="s">
        <v>779</v>
      </c>
      <c r="U16" s="56"/>
      <c r="V16" s="55"/>
      <c r="W16" s="55"/>
      <c r="X16" s="31"/>
      <c r="Y16" s="31"/>
      <c r="Z16" s="31"/>
      <c r="AA16" s="31"/>
      <c r="AB16" s="31"/>
      <c r="AC16" s="31"/>
      <c r="AD16" s="31"/>
      <c r="AE16" s="31"/>
      <c r="AF16" s="31"/>
      <c r="AG16" s="31"/>
      <c r="AH16" s="55"/>
      <c r="AI16" s="55"/>
      <c r="AJ16" s="55"/>
      <c r="AK16" s="55"/>
      <c r="AL16" s="55"/>
      <c r="AM16" s="55"/>
      <c r="AN16" s="55"/>
      <c r="AO16" s="55"/>
      <c r="AP16" s="55"/>
    </row>
    <row r="17" spans="1:42" x14ac:dyDescent="0.25">
      <c r="A17" s="34"/>
      <c r="B17" s="55"/>
      <c r="C17" s="55" t="s">
        <v>275</v>
      </c>
      <c r="D17" s="56" t="s">
        <v>372</v>
      </c>
      <c r="E17" s="56"/>
      <c r="F17" s="55"/>
      <c r="G17" s="55" t="s">
        <v>275</v>
      </c>
      <c r="H17" s="56" t="s">
        <v>783</v>
      </c>
      <c r="I17" s="56"/>
      <c r="J17" s="55"/>
      <c r="K17" s="55" t="s">
        <v>275</v>
      </c>
      <c r="L17" s="62" t="s">
        <v>39</v>
      </c>
      <c r="M17" s="62"/>
      <c r="N17" s="61"/>
      <c r="O17" s="61" t="s">
        <v>275</v>
      </c>
      <c r="P17" s="62" t="s">
        <v>785</v>
      </c>
      <c r="Q17" s="62"/>
      <c r="R17" s="55"/>
      <c r="S17" s="55" t="s">
        <v>275</v>
      </c>
      <c r="T17" s="56" t="s">
        <v>780</v>
      </c>
      <c r="U17" s="56"/>
      <c r="V17" s="55"/>
      <c r="W17" s="55" t="s">
        <v>275</v>
      </c>
      <c r="X17" s="62" t="s">
        <v>39</v>
      </c>
      <c r="Y17" s="62"/>
      <c r="Z17" s="61"/>
      <c r="AA17" s="61" t="s">
        <v>275</v>
      </c>
      <c r="AB17" s="62" t="s">
        <v>785</v>
      </c>
      <c r="AC17" s="62"/>
      <c r="AD17" s="61"/>
      <c r="AE17" s="61" t="s">
        <v>275</v>
      </c>
      <c r="AF17" s="62" t="s">
        <v>787</v>
      </c>
      <c r="AG17" s="62"/>
      <c r="AH17" s="55"/>
      <c r="AI17" s="55" t="s">
        <v>275</v>
      </c>
      <c r="AJ17" s="56" t="s">
        <v>788</v>
      </c>
      <c r="AK17" s="56"/>
      <c r="AL17" s="55"/>
      <c r="AM17" s="55" t="s">
        <v>275</v>
      </c>
      <c r="AN17" s="16" t="s">
        <v>790</v>
      </c>
      <c r="AO17" s="55" t="s">
        <v>275</v>
      </c>
      <c r="AP17" s="16" t="s">
        <v>371</v>
      </c>
    </row>
    <row r="18" spans="1:42" ht="15.75" thickBot="1" x14ac:dyDescent="0.3">
      <c r="A18" s="34"/>
      <c r="B18" s="55"/>
      <c r="C18" s="55"/>
      <c r="D18" s="31"/>
      <c r="E18" s="31"/>
      <c r="F18" s="55"/>
      <c r="G18" s="55"/>
      <c r="H18" s="31" t="s">
        <v>784</v>
      </c>
      <c r="I18" s="31"/>
      <c r="J18" s="55"/>
      <c r="K18" s="55"/>
      <c r="L18" s="31"/>
      <c r="M18" s="31"/>
      <c r="N18" s="55"/>
      <c r="O18" s="55"/>
      <c r="P18" s="31" t="s">
        <v>786</v>
      </c>
      <c r="Q18" s="31"/>
      <c r="R18" s="55"/>
      <c r="S18" s="55"/>
      <c r="T18" s="31"/>
      <c r="U18" s="31"/>
      <c r="V18" s="55"/>
      <c r="W18" s="55"/>
      <c r="X18" s="31"/>
      <c r="Y18" s="31"/>
      <c r="Z18" s="55"/>
      <c r="AA18" s="55"/>
      <c r="AB18" s="31" t="s">
        <v>786</v>
      </c>
      <c r="AC18" s="31"/>
      <c r="AD18" s="55"/>
      <c r="AE18" s="55"/>
      <c r="AF18" s="31"/>
      <c r="AG18" s="31"/>
      <c r="AH18" s="55"/>
      <c r="AI18" s="55"/>
      <c r="AJ18" s="31" t="s">
        <v>789</v>
      </c>
      <c r="AK18" s="31"/>
      <c r="AL18" s="55"/>
      <c r="AM18" s="55"/>
      <c r="AN18" s="17" t="s">
        <v>791</v>
      </c>
      <c r="AO18" s="55"/>
      <c r="AP18" s="17" t="s">
        <v>792</v>
      </c>
    </row>
    <row r="19" spans="1:42" x14ac:dyDescent="0.25">
      <c r="A19" s="34"/>
      <c r="B19" s="29" t="s">
        <v>793</v>
      </c>
      <c r="C19" s="20" t="s">
        <v>275</v>
      </c>
      <c r="D19" s="19"/>
      <c r="E19" s="19"/>
      <c r="F19" s="19"/>
      <c r="G19" s="20" t="s">
        <v>275</v>
      </c>
      <c r="H19" s="19"/>
      <c r="I19" s="19"/>
      <c r="J19" s="19"/>
      <c r="K19" s="20" t="s">
        <v>275</v>
      </c>
      <c r="L19" s="19"/>
      <c r="M19" s="19"/>
      <c r="N19" s="19"/>
      <c r="O19" s="20" t="s">
        <v>275</v>
      </c>
      <c r="P19" s="19"/>
      <c r="Q19" s="19"/>
      <c r="R19" s="19"/>
      <c r="S19" s="20" t="s">
        <v>275</v>
      </c>
      <c r="T19" s="19"/>
      <c r="U19" s="19"/>
      <c r="V19" s="19"/>
      <c r="W19" s="20" t="s">
        <v>275</v>
      </c>
      <c r="X19" s="19"/>
      <c r="Y19" s="19"/>
      <c r="Z19" s="19"/>
      <c r="AA19" s="20" t="s">
        <v>275</v>
      </c>
      <c r="AB19" s="19"/>
      <c r="AC19" s="19"/>
      <c r="AD19" s="19"/>
      <c r="AE19" s="20" t="s">
        <v>275</v>
      </c>
      <c r="AF19" s="19"/>
      <c r="AG19" s="19"/>
      <c r="AH19" s="19"/>
      <c r="AI19" s="20" t="s">
        <v>275</v>
      </c>
      <c r="AJ19" s="19"/>
      <c r="AK19" s="19"/>
      <c r="AL19" s="19"/>
      <c r="AM19" s="20" t="s">
        <v>275</v>
      </c>
      <c r="AN19" s="19"/>
      <c r="AO19" s="20" t="s">
        <v>275</v>
      </c>
      <c r="AP19" s="19"/>
    </row>
    <row r="20" spans="1:42" x14ac:dyDescent="0.25">
      <c r="A20" s="34"/>
      <c r="B20" s="24" t="s">
        <v>794</v>
      </c>
      <c r="C20" s="12" t="s">
        <v>275</v>
      </c>
      <c r="D20" s="25"/>
      <c r="E20" s="28" t="s">
        <v>795</v>
      </c>
      <c r="F20" s="27" t="s">
        <v>275</v>
      </c>
      <c r="G20" s="12" t="s">
        <v>275</v>
      </c>
      <c r="H20" s="27" t="s">
        <v>281</v>
      </c>
      <c r="I20" s="46" t="s">
        <v>659</v>
      </c>
      <c r="J20" s="27" t="s">
        <v>275</v>
      </c>
      <c r="K20" s="12" t="s">
        <v>275</v>
      </c>
      <c r="L20" s="25" t="s">
        <v>281</v>
      </c>
      <c r="M20" s="26">
        <v>7392</v>
      </c>
      <c r="N20" s="27" t="s">
        <v>275</v>
      </c>
      <c r="O20" s="12" t="s">
        <v>275</v>
      </c>
      <c r="P20" s="27" t="s">
        <v>281</v>
      </c>
      <c r="Q20" s="46" t="s">
        <v>659</v>
      </c>
      <c r="R20" s="27" t="s">
        <v>275</v>
      </c>
      <c r="S20" s="12" t="s">
        <v>275</v>
      </c>
      <c r="T20" s="25" t="s">
        <v>281</v>
      </c>
      <c r="U20" s="28" t="s">
        <v>796</v>
      </c>
      <c r="V20" s="27" t="s">
        <v>275</v>
      </c>
      <c r="W20" s="12" t="s">
        <v>275</v>
      </c>
      <c r="X20" s="25" t="s">
        <v>281</v>
      </c>
      <c r="Y20" s="28" t="s">
        <v>797</v>
      </c>
      <c r="Z20" s="27" t="s">
        <v>275</v>
      </c>
      <c r="AA20" s="12" t="s">
        <v>275</v>
      </c>
      <c r="AB20" s="25" t="s">
        <v>281</v>
      </c>
      <c r="AC20" s="28" t="s">
        <v>796</v>
      </c>
      <c r="AD20" s="27" t="s">
        <v>275</v>
      </c>
      <c r="AE20" s="12" t="s">
        <v>275</v>
      </c>
      <c r="AF20" s="25" t="s">
        <v>281</v>
      </c>
      <c r="AG20" s="28" t="s">
        <v>798</v>
      </c>
      <c r="AH20" s="27" t="s">
        <v>275</v>
      </c>
      <c r="AI20" s="12" t="s">
        <v>275</v>
      </c>
      <c r="AJ20" s="25" t="s">
        <v>281</v>
      </c>
      <c r="AK20" s="28" t="s">
        <v>799</v>
      </c>
      <c r="AL20" s="27" t="s">
        <v>275</v>
      </c>
      <c r="AM20" s="12" t="s">
        <v>275</v>
      </c>
      <c r="AN20" s="76">
        <v>41735</v>
      </c>
      <c r="AO20" s="12" t="s">
        <v>275</v>
      </c>
      <c r="AP20" s="53" t="s">
        <v>800</v>
      </c>
    </row>
    <row r="21" spans="1:42" x14ac:dyDescent="0.25">
      <c r="A21" s="34"/>
      <c r="B21" s="18" t="s">
        <v>801</v>
      </c>
      <c r="C21" s="20" t="s">
        <v>275</v>
      </c>
      <c r="D21" s="21"/>
      <c r="E21" s="22" t="s">
        <v>795</v>
      </c>
      <c r="F21" s="23" t="s">
        <v>275</v>
      </c>
      <c r="G21" s="20" t="s">
        <v>275</v>
      </c>
      <c r="H21" s="21"/>
      <c r="I21" s="30">
        <v>57960</v>
      </c>
      <c r="J21" s="23" t="s">
        <v>275</v>
      </c>
      <c r="K21" s="20" t="s">
        <v>275</v>
      </c>
      <c r="L21" s="21"/>
      <c r="M21" s="30">
        <v>13344</v>
      </c>
      <c r="N21" s="23" t="s">
        <v>275</v>
      </c>
      <c r="O21" s="20" t="s">
        <v>275</v>
      </c>
      <c r="P21" s="23"/>
      <c r="Q21" s="47" t="s">
        <v>324</v>
      </c>
      <c r="R21" s="23" t="s">
        <v>275</v>
      </c>
      <c r="S21" s="20" t="s">
        <v>275</v>
      </c>
      <c r="T21" s="21"/>
      <c r="U21" s="30">
        <v>51680</v>
      </c>
      <c r="V21" s="23" t="s">
        <v>275</v>
      </c>
      <c r="W21" s="20" t="s">
        <v>275</v>
      </c>
      <c r="X21" s="21"/>
      <c r="Y21" s="30">
        <v>13344</v>
      </c>
      <c r="Z21" s="23" t="s">
        <v>275</v>
      </c>
      <c r="AA21" s="20" t="s">
        <v>275</v>
      </c>
      <c r="AB21" s="21"/>
      <c r="AC21" s="30">
        <v>51680</v>
      </c>
      <c r="AD21" s="23" t="s">
        <v>275</v>
      </c>
      <c r="AE21" s="20" t="s">
        <v>275</v>
      </c>
      <c r="AF21" s="21"/>
      <c r="AG21" s="30">
        <v>65024</v>
      </c>
      <c r="AH21" s="23" t="s">
        <v>275</v>
      </c>
      <c r="AI21" s="20" t="s">
        <v>275</v>
      </c>
      <c r="AJ21" s="21"/>
      <c r="AK21" s="30">
        <v>25395</v>
      </c>
      <c r="AL21" s="23" t="s">
        <v>275</v>
      </c>
      <c r="AM21" s="20" t="s">
        <v>275</v>
      </c>
      <c r="AN21" s="77">
        <v>35400</v>
      </c>
      <c r="AO21" s="20" t="s">
        <v>275</v>
      </c>
      <c r="AP21" s="77">
        <v>35309</v>
      </c>
    </row>
    <row r="22" spans="1:42" x14ac:dyDescent="0.25">
      <c r="A22" s="34"/>
      <c r="B22" s="24" t="s">
        <v>802</v>
      </c>
      <c r="C22" s="12" t="s">
        <v>275</v>
      </c>
      <c r="D22" s="25"/>
      <c r="E22" s="28" t="s">
        <v>795</v>
      </c>
      <c r="F22" s="27" t="s">
        <v>275</v>
      </c>
      <c r="G22" s="12" t="s">
        <v>275</v>
      </c>
      <c r="H22" s="27"/>
      <c r="I22" s="46" t="s">
        <v>324</v>
      </c>
      <c r="J22" s="27" t="s">
        <v>275</v>
      </c>
      <c r="K22" s="12" t="s">
        <v>275</v>
      </c>
      <c r="L22" s="25"/>
      <c r="M22" s="26">
        <v>7921</v>
      </c>
      <c r="N22" s="27" t="s">
        <v>275</v>
      </c>
      <c r="O22" s="12" t="s">
        <v>275</v>
      </c>
      <c r="P22" s="27"/>
      <c r="Q22" s="46" t="s">
        <v>324</v>
      </c>
      <c r="R22" s="27" t="s">
        <v>275</v>
      </c>
      <c r="S22" s="12" t="s">
        <v>275</v>
      </c>
      <c r="T22" s="25"/>
      <c r="U22" s="26">
        <v>39275</v>
      </c>
      <c r="V22" s="27" t="s">
        <v>275</v>
      </c>
      <c r="W22" s="12" t="s">
        <v>275</v>
      </c>
      <c r="X22" s="25"/>
      <c r="Y22" s="26">
        <v>7921</v>
      </c>
      <c r="Z22" s="27" t="s">
        <v>275</v>
      </c>
      <c r="AA22" s="12" t="s">
        <v>275</v>
      </c>
      <c r="AB22" s="25"/>
      <c r="AC22" s="26">
        <v>39275</v>
      </c>
      <c r="AD22" s="27" t="s">
        <v>275</v>
      </c>
      <c r="AE22" s="12" t="s">
        <v>275</v>
      </c>
      <c r="AF22" s="25"/>
      <c r="AG22" s="26">
        <v>47196</v>
      </c>
      <c r="AH22" s="27" t="s">
        <v>275</v>
      </c>
      <c r="AI22" s="12" t="s">
        <v>275</v>
      </c>
      <c r="AJ22" s="25"/>
      <c r="AK22" s="26">
        <v>25927</v>
      </c>
      <c r="AL22" s="27" t="s">
        <v>275</v>
      </c>
      <c r="AM22" s="12" t="s">
        <v>275</v>
      </c>
      <c r="AN22" s="53" t="s">
        <v>803</v>
      </c>
      <c r="AO22" s="12" t="s">
        <v>275</v>
      </c>
      <c r="AP22" s="78">
        <v>32568</v>
      </c>
    </row>
    <row r="23" spans="1:42" x14ac:dyDescent="0.25">
      <c r="A23" s="34"/>
      <c r="B23" s="18" t="s">
        <v>804</v>
      </c>
      <c r="C23" s="20" t="s">
        <v>275</v>
      </c>
      <c r="D23" s="21"/>
      <c r="E23" s="22" t="s">
        <v>795</v>
      </c>
      <c r="F23" s="23" t="s">
        <v>275</v>
      </c>
      <c r="G23" s="20" t="s">
        <v>275</v>
      </c>
      <c r="H23" s="23"/>
      <c r="I23" s="47" t="s">
        <v>324</v>
      </c>
      <c r="J23" s="23" t="s">
        <v>275</v>
      </c>
      <c r="K23" s="20" t="s">
        <v>275</v>
      </c>
      <c r="L23" s="21"/>
      <c r="M23" s="30">
        <v>6352</v>
      </c>
      <c r="N23" s="23" t="s">
        <v>275</v>
      </c>
      <c r="O23" s="20" t="s">
        <v>275</v>
      </c>
      <c r="P23" s="23"/>
      <c r="Q23" s="47" t="s">
        <v>324</v>
      </c>
      <c r="R23" s="23" t="s">
        <v>275</v>
      </c>
      <c r="S23" s="20" t="s">
        <v>275</v>
      </c>
      <c r="T23" s="21"/>
      <c r="U23" s="30">
        <v>62372</v>
      </c>
      <c r="V23" s="23" t="s">
        <v>275</v>
      </c>
      <c r="W23" s="20" t="s">
        <v>275</v>
      </c>
      <c r="X23" s="21"/>
      <c r="Y23" s="30">
        <v>6779</v>
      </c>
      <c r="Z23" s="23" t="s">
        <v>275</v>
      </c>
      <c r="AA23" s="20" t="s">
        <v>275</v>
      </c>
      <c r="AB23" s="21"/>
      <c r="AC23" s="30">
        <v>61945</v>
      </c>
      <c r="AD23" s="23" t="s">
        <v>275</v>
      </c>
      <c r="AE23" s="20" t="s">
        <v>275</v>
      </c>
      <c r="AF23" s="21"/>
      <c r="AG23" s="30">
        <v>68724</v>
      </c>
      <c r="AH23" s="23" t="s">
        <v>275</v>
      </c>
      <c r="AI23" s="20" t="s">
        <v>275</v>
      </c>
      <c r="AJ23" s="21"/>
      <c r="AK23" s="30">
        <v>34039</v>
      </c>
      <c r="AL23" s="23" t="s">
        <v>275</v>
      </c>
      <c r="AM23" s="20" t="s">
        <v>275</v>
      </c>
      <c r="AN23" s="52" t="s">
        <v>805</v>
      </c>
      <c r="AO23" s="20" t="s">
        <v>275</v>
      </c>
      <c r="AP23" s="77">
        <v>32295</v>
      </c>
    </row>
    <row r="24" spans="1:42" x14ac:dyDescent="0.25">
      <c r="A24" s="34"/>
      <c r="B24" s="24" t="s">
        <v>806</v>
      </c>
      <c r="C24" s="12" t="s">
        <v>275</v>
      </c>
      <c r="D24" s="25"/>
      <c r="E24" s="28" t="s">
        <v>795</v>
      </c>
      <c r="F24" s="27" t="s">
        <v>275</v>
      </c>
      <c r="G24" s="12" t="s">
        <v>275</v>
      </c>
      <c r="H24" s="25"/>
      <c r="I24" s="26">
        <v>26023</v>
      </c>
      <c r="J24" s="27" t="s">
        <v>275</v>
      </c>
      <c r="K24" s="12" t="s">
        <v>275</v>
      </c>
      <c r="L24" s="25"/>
      <c r="M24" s="26">
        <v>3951</v>
      </c>
      <c r="N24" s="27" t="s">
        <v>275</v>
      </c>
      <c r="O24" s="12" t="s">
        <v>275</v>
      </c>
      <c r="P24" s="27"/>
      <c r="Q24" s="46" t="s">
        <v>324</v>
      </c>
      <c r="R24" s="27" t="s">
        <v>275</v>
      </c>
      <c r="S24" s="12" t="s">
        <v>275</v>
      </c>
      <c r="T24" s="25"/>
      <c r="U24" s="26">
        <v>23193</v>
      </c>
      <c r="V24" s="27" t="s">
        <v>275</v>
      </c>
      <c r="W24" s="12" t="s">
        <v>275</v>
      </c>
      <c r="X24" s="25"/>
      <c r="Y24" s="26">
        <v>3951</v>
      </c>
      <c r="Z24" s="27" t="s">
        <v>275</v>
      </c>
      <c r="AA24" s="12" t="s">
        <v>275</v>
      </c>
      <c r="AB24" s="25"/>
      <c r="AC24" s="26">
        <v>23193</v>
      </c>
      <c r="AD24" s="27" t="s">
        <v>275</v>
      </c>
      <c r="AE24" s="12" t="s">
        <v>275</v>
      </c>
      <c r="AF24" s="25"/>
      <c r="AG24" s="26">
        <v>27144</v>
      </c>
      <c r="AH24" s="27" t="s">
        <v>275</v>
      </c>
      <c r="AI24" s="12" t="s">
        <v>275</v>
      </c>
      <c r="AJ24" s="25"/>
      <c r="AK24" s="26">
        <v>12653</v>
      </c>
      <c r="AL24" s="27" t="s">
        <v>275</v>
      </c>
      <c r="AM24" s="12" t="s">
        <v>275</v>
      </c>
      <c r="AN24" s="53" t="s">
        <v>807</v>
      </c>
      <c r="AO24" s="12" t="s">
        <v>275</v>
      </c>
      <c r="AP24" s="78">
        <v>34274</v>
      </c>
    </row>
    <row r="25" spans="1:42" x14ac:dyDescent="0.25">
      <c r="A25" s="34"/>
      <c r="B25" s="18" t="s">
        <v>808</v>
      </c>
      <c r="C25" s="20" t="s">
        <v>275</v>
      </c>
      <c r="D25" s="21"/>
      <c r="E25" s="22" t="s">
        <v>795</v>
      </c>
      <c r="F25" s="23" t="s">
        <v>275</v>
      </c>
      <c r="G25" s="20" t="s">
        <v>275</v>
      </c>
      <c r="H25" s="23"/>
      <c r="I25" s="47" t="s">
        <v>324</v>
      </c>
      <c r="J25" s="23" t="s">
        <v>275</v>
      </c>
      <c r="K25" s="20" t="s">
        <v>275</v>
      </c>
      <c r="L25" s="21"/>
      <c r="M25" s="30">
        <v>5859</v>
      </c>
      <c r="N25" s="23" t="s">
        <v>275</v>
      </c>
      <c r="O25" s="20" t="s">
        <v>275</v>
      </c>
      <c r="P25" s="23"/>
      <c r="Q25" s="47" t="s">
        <v>324</v>
      </c>
      <c r="R25" s="23" t="s">
        <v>275</v>
      </c>
      <c r="S25" s="20" t="s">
        <v>275</v>
      </c>
      <c r="T25" s="21"/>
      <c r="U25" s="30">
        <v>37142</v>
      </c>
      <c r="V25" s="23" t="s">
        <v>275</v>
      </c>
      <c r="W25" s="20" t="s">
        <v>275</v>
      </c>
      <c r="X25" s="21"/>
      <c r="Y25" s="30">
        <v>5931</v>
      </c>
      <c r="Z25" s="23" t="s">
        <v>275</v>
      </c>
      <c r="AA25" s="20" t="s">
        <v>275</v>
      </c>
      <c r="AB25" s="21"/>
      <c r="AC25" s="30">
        <v>37070</v>
      </c>
      <c r="AD25" s="23" t="s">
        <v>275</v>
      </c>
      <c r="AE25" s="20" t="s">
        <v>275</v>
      </c>
      <c r="AF25" s="21"/>
      <c r="AG25" s="30">
        <v>43001</v>
      </c>
      <c r="AH25" s="23" t="s">
        <v>275</v>
      </c>
      <c r="AI25" s="20" t="s">
        <v>275</v>
      </c>
      <c r="AJ25" s="21"/>
      <c r="AK25" s="30">
        <v>19560</v>
      </c>
      <c r="AL25" s="23" t="s">
        <v>275</v>
      </c>
      <c r="AM25" s="20" t="s">
        <v>275</v>
      </c>
      <c r="AN25" s="77">
        <v>35247</v>
      </c>
      <c r="AO25" s="20" t="s">
        <v>275</v>
      </c>
      <c r="AP25" s="77">
        <v>35186</v>
      </c>
    </row>
    <row r="26" spans="1:42" x14ac:dyDescent="0.25">
      <c r="A26" s="34"/>
      <c r="B26" s="24" t="s">
        <v>809</v>
      </c>
      <c r="C26" s="12" t="s">
        <v>275</v>
      </c>
      <c r="D26" s="25"/>
      <c r="E26" s="28" t="s">
        <v>795</v>
      </c>
      <c r="F26" s="27" t="s">
        <v>275</v>
      </c>
      <c r="G26" s="12" t="s">
        <v>275</v>
      </c>
      <c r="H26" s="25"/>
      <c r="I26" s="26">
        <v>27037</v>
      </c>
      <c r="J26" s="27" t="s">
        <v>275</v>
      </c>
      <c r="K26" s="12" t="s">
        <v>275</v>
      </c>
      <c r="L26" s="25"/>
      <c r="M26" s="26">
        <v>5591</v>
      </c>
      <c r="N26" s="27" t="s">
        <v>275</v>
      </c>
      <c r="O26" s="12" t="s">
        <v>275</v>
      </c>
      <c r="P26" s="27"/>
      <c r="Q26" s="46" t="s">
        <v>324</v>
      </c>
      <c r="R26" s="27" t="s">
        <v>275</v>
      </c>
      <c r="S26" s="12" t="s">
        <v>275</v>
      </c>
      <c r="T26" s="25"/>
      <c r="U26" s="26">
        <v>24946</v>
      </c>
      <c r="V26" s="27" t="s">
        <v>275</v>
      </c>
      <c r="W26" s="12" t="s">
        <v>275</v>
      </c>
      <c r="X26" s="25"/>
      <c r="Y26" s="26">
        <v>5784</v>
      </c>
      <c r="Z26" s="27" t="s">
        <v>275</v>
      </c>
      <c r="AA26" s="12" t="s">
        <v>275</v>
      </c>
      <c r="AB26" s="25"/>
      <c r="AC26" s="26">
        <v>24753</v>
      </c>
      <c r="AD26" s="27" t="s">
        <v>275</v>
      </c>
      <c r="AE26" s="12" t="s">
        <v>275</v>
      </c>
      <c r="AF26" s="25"/>
      <c r="AG26" s="26">
        <v>30537</v>
      </c>
      <c r="AH26" s="27" t="s">
        <v>275</v>
      </c>
      <c r="AI26" s="12" t="s">
        <v>275</v>
      </c>
      <c r="AJ26" s="25"/>
      <c r="AK26" s="26">
        <v>12801</v>
      </c>
      <c r="AL26" s="27" t="s">
        <v>275</v>
      </c>
      <c r="AM26" s="12" t="s">
        <v>275</v>
      </c>
      <c r="AN26" s="78">
        <v>35247</v>
      </c>
      <c r="AO26" s="12" t="s">
        <v>275</v>
      </c>
      <c r="AP26" s="78">
        <v>35186</v>
      </c>
    </row>
    <row r="27" spans="1:42" x14ac:dyDescent="0.25">
      <c r="A27" s="34"/>
      <c r="B27" s="18" t="s">
        <v>810</v>
      </c>
      <c r="C27" s="20" t="s">
        <v>275</v>
      </c>
      <c r="D27" s="21"/>
      <c r="E27" s="22" t="s">
        <v>811</v>
      </c>
      <c r="F27" s="23" t="s">
        <v>275</v>
      </c>
      <c r="G27" s="20" t="s">
        <v>275</v>
      </c>
      <c r="H27" s="23"/>
      <c r="I27" s="47" t="s">
        <v>324</v>
      </c>
      <c r="J27" s="23" t="s">
        <v>275</v>
      </c>
      <c r="K27" s="20" t="s">
        <v>275</v>
      </c>
      <c r="L27" s="21"/>
      <c r="M27" s="30">
        <v>3402</v>
      </c>
      <c r="N27" s="23" t="s">
        <v>275</v>
      </c>
      <c r="O27" s="20" t="s">
        <v>275</v>
      </c>
      <c r="P27" s="23"/>
      <c r="Q27" s="47" t="s">
        <v>324</v>
      </c>
      <c r="R27" s="23" t="s">
        <v>275</v>
      </c>
      <c r="S27" s="20" t="s">
        <v>275</v>
      </c>
      <c r="T27" s="21"/>
      <c r="U27" s="30">
        <v>22168</v>
      </c>
      <c r="V27" s="23" t="s">
        <v>275</v>
      </c>
      <c r="W27" s="20" t="s">
        <v>275</v>
      </c>
      <c r="X27" s="21"/>
      <c r="Y27" s="30">
        <v>3465</v>
      </c>
      <c r="Z27" s="23" t="s">
        <v>275</v>
      </c>
      <c r="AA27" s="20" t="s">
        <v>275</v>
      </c>
      <c r="AB27" s="21"/>
      <c r="AC27" s="30">
        <v>22105</v>
      </c>
      <c r="AD27" s="23" t="s">
        <v>275</v>
      </c>
      <c r="AE27" s="20" t="s">
        <v>275</v>
      </c>
      <c r="AF27" s="21"/>
      <c r="AG27" s="30">
        <v>25570</v>
      </c>
      <c r="AH27" s="23" t="s">
        <v>275</v>
      </c>
      <c r="AI27" s="20" t="s">
        <v>275</v>
      </c>
      <c r="AJ27" s="21"/>
      <c r="AK27" s="30">
        <v>9573</v>
      </c>
      <c r="AL27" s="23" t="s">
        <v>275</v>
      </c>
      <c r="AM27" s="20" t="s">
        <v>275</v>
      </c>
      <c r="AN27" s="77">
        <v>36192</v>
      </c>
      <c r="AO27" s="20" t="s">
        <v>275</v>
      </c>
      <c r="AP27" s="77">
        <v>35765</v>
      </c>
    </row>
    <row r="28" spans="1:42" x14ac:dyDescent="0.25">
      <c r="A28" s="34"/>
      <c r="B28" s="24" t="s">
        <v>812</v>
      </c>
      <c r="C28" s="12" t="s">
        <v>275</v>
      </c>
      <c r="D28" s="25"/>
      <c r="E28" s="28" t="s">
        <v>795</v>
      </c>
      <c r="F28" s="27" t="s">
        <v>275</v>
      </c>
      <c r="G28" s="12" t="s">
        <v>275</v>
      </c>
      <c r="H28" s="27"/>
      <c r="I28" s="46" t="s">
        <v>324</v>
      </c>
      <c r="J28" s="27" t="s">
        <v>275</v>
      </c>
      <c r="K28" s="12" t="s">
        <v>275</v>
      </c>
      <c r="L28" s="25"/>
      <c r="M28" s="26">
        <v>4215</v>
      </c>
      <c r="N28" s="27" t="s">
        <v>275</v>
      </c>
      <c r="O28" s="12" t="s">
        <v>275</v>
      </c>
      <c r="P28" s="27"/>
      <c r="Q28" s="46" t="s">
        <v>324</v>
      </c>
      <c r="R28" s="27" t="s">
        <v>275</v>
      </c>
      <c r="S28" s="12" t="s">
        <v>275</v>
      </c>
      <c r="T28" s="25"/>
      <c r="U28" s="26">
        <v>26852</v>
      </c>
      <c r="V28" s="27" t="s">
        <v>275</v>
      </c>
      <c r="W28" s="12" t="s">
        <v>275</v>
      </c>
      <c r="X28" s="25"/>
      <c r="Y28" s="26">
        <v>4857</v>
      </c>
      <c r="Z28" s="27" t="s">
        <v>275</v>
      </c>
      <c r="AA28" s="12" t="s">
        <v>275</v>
      </c>
      <c r="AB28" s="25"/>
      <c r="AC28" s="26">
        <v>26210</v>
      </c>
      <c r="AD28" s="27" t="s">
        <v>275</v>
      </c>
      <c r="AE28" s="12" t="s">
        <v>275</v>
      </c>
      <c r="AF28" s="25"/>
      <c r="AG28" s="26">
        <v>31067</v>
      </c>
      <c r="AH28" s="27" t="s">
        <v>275</v>
      </c>
      <c r="AI28" s="12" t="s">
        <v>275</v>
      </c>
      <c r="AJ28" s="25"/>
      <c r="AK28" s="26">
        <v>11380</v>
      </c>
      <c r="AL28" s="27" t="s">
        <v>275</v>
      </c>
      <c r="AM28" s="12" t="s">
        <v>275</v>
      </c>
      <c r="AN28" s="53" t="s">
        <v>813</v>
      </c>
      <c r="AO28" s="12" t="s">
        <v>275</v>
      </c>
      <c r="AP28" s="53" t="s">
        <v>814</v>
      </c>
    </row>
    <row r="29" spans="1:42" x14ac:dyDescent="0.25">
      <c r="A29" s="34"/>
      <c r="B29" s="18" t="s">
        <v>815</v>
      </c>
      <c r="C29" s="20" t="s">
        <v>275</v>
      </c>
      <c r="D29" s="21"/>
      <c r="E29" s="22" t="s">
        <v>811</v>
      </c>
      <c r="F29" s="23" t="s">
        <v>275</v>
      </c>
      <c r="G29" s="20" t="s">
        <v>275</v>
      </c>
      <c r="H29" s="23"/>
      <c r="I29" s="47" t="s">
        <v>324</v>
      </c>
      <c r="J29" s="23" t="s">
        <v>275</v>
      </c>
      <c r="K29" s="20" t="s">
        <v>275</v>
      </c>
      <c r="L29" s="21"/>
      <c r="M29" s="30">
        <v>11130</v>
      </c>
      <c r="N29" s="23" t="s">
        <v>275</v>
      </c>
      <c r="O29" s="20" t="s">
        <v>275</v>
      </c>
      <c r="P29" s="23"/>
      <c r="Q29" s="47" t="s">
        <v>324</v>
      </c>
      <c r="R29" s="23" t="s">
        <v>275</v>
      </c>
      <c r="S29" s="20" t="s">
        <v>275</v>
      </c>
      <c r="T29" s="21"/>
      <c r="U29" s="30">
        <v>122072</v>
      </c>
      <c r="V29" s="23" t="s">
        <v>275</v>
      </c>
      <c r="W29" s="20" t="s">
        <v>275</v>
      </c>
      <c r="X29" s="21"/>
      <c r="Y29" s="30">
        <v>12457</v>
      </c>
      <c r="Z29" s="23" t="s">
        <v>275</v>
      </c>
      <c r="AA29" s="20" t="s">
        <v>275</v>
      </c>
      <c r="AB29" s="21"/>
      <c r="AC29" s="30">
        <v>120745</v>
      </c>
      <c r="AD29" s="23" t="s">
        <v>275</v>
      </c>
      <c r="AE29" s="20" t="s">
        <v>275</v>
      </c>
      <c r="AF29" s="21"/>
      <c r="AG29" s="30">
        <v>133202</v>
      </c>
      <c r="AH29" s="23" t="s">
        <v>275</v>
      </c>
      <c r="AI29" s="20" t="s">
        <v>275</v>
      </c>
      <c r="AJ29" s="21"/>
      <c r="AK29" s="30">
        <v>59584</v>
      </c>
      <c r="AL29" s="23" t="s">
        <v>275</v>
      </c>
      <c r="AM29" s="20" t="s">
        <v>275</v>
      </c>
      <c r="AN29" s="77">
        <v>35247</v>
      </c>
      <c r="AO29" s="20" t="s">
        <v>275</v>
      </c>
      <c r="AP29" s="77">
        <v>35065</v>
      </c>
    </row>
    <row r="30" spans="1:42" x14ac:dyDescent="0.25">
      <c r="A30" s="34"/>
      <c r="B30" s="24" t="s">
        <v>816</v>
      </c>
      <c r="C30" s="12" t="s">
        <v>275</v>
      </c>
      <c r="D30" s="25"/>
      <c r="E30" s="28" t="s">
        <v>795</v>
      </c>
      <c r="F30" s="27" t="s">
        <v>275</v>
      </c>
      <c r="G30" s="12" t="s">
        <v>275</v>
      </c>
      <c r="H30" s="27"/>
      <c r="I30" s="46" t="s">
        <v>324</v>
      </c>
      <c r="J30" s="27" t="s">
        <v>275</v>
      </c>
      <c r="K30" s="12" t="s">
        <v>275</v>
      </c>
      <c r="L30" s="25"/>
      <c r="M30" s="26">
        <v>2105</v>
      </c>
      <c r="N30" s="27" t="s">
        <v>275</v>
      </c>
      <c r="O30" s="12" t="s">
        <v>275</v>
      </c>
      <c r="P30" s="27"/>
      <c r="Q30" s="46" t="s">
        <v>324</v>
      </c>
      <c r="R30" s="27" t="s">
        <v>275</v>
      </c>
      <c r="S30" s="12" t="s">
        <v>275</v>
      </c>
      <c r="T30" s="25"/>
      <c r="U30" s="26">
        <v>41715</v>
      </c>
      <c r="V30" s="27" t="s">
        <v>275</v>
      </c>
      <c r="W30" s="12" t="s">
        <v>275</v>
      </c>
      <c r="X30" s="25"/>
      <c r="Y30" s="26">
        <v>2105</v>
      </c>
      <c r="Z30" s="27" t="s">
        <v>275</v>
      </c>
      <c r="AA30" s="12" t="s">
        <v>275</v>
      </c>
      <c r="AB30" s="25"/>
      <c r="AC30" s="26">
        <v>41715</v>
      </c>
      <c r="AD30" s="27" t="s">
        <v>275</v>
      </c>
      <c r="AE30" s="12" t="s">
        <v>275</v>
      </c>
      <c r="AF30" s="25"/>
      <c r="AG30" s="26">
        <v>43820</v>
      </c>
      <c r="AH30" s="27" t="s">
        <v>275</v>
      </c>
      <c r="AI30" s="12" t="s">
        <v>275</v>
      </c>
      <c r="AJ30" s="25"/>
      <c r="AK30" s="26">
        <v>18424</v>
      </c>
      <c r="AL30" s="27" t="s">
        <v>275</v>
      </c>
      <c r="AM30" s="12" t="s">
        <v>275</v>
      </c>
      <c r="AN30" s="78">
        <v>36404</v>
      </c>
      <c r="AO30" s="12" t="s">
        <v>275</v>
      </c>
      <c r="AP30" s="78">
        <v>36404</v>
      </c>
    </row>
    <row r="31" spans="1:42" x14ac:dyDescent="0.25">
      <c r="A31" s="34"/>
      <c r="B31" s="18" t="s">
        <v>817</v>
      </c>
      <c r="C31" s="20" t="s">
        <v>275</v>
      </c>
      <c r="D31" s="21"/>
      <c r="E31" s="22" t="s">
        <v>795</v>
      </c>
      <c r="F31" s="23" t="s">
        <v>275</v>
      </c>
      <c r="G31" s="20" t="s">
        <v>275</v>
      </c>
      <c r="H31" s="23"/>
      <c r="I31" s="47" t="s">
        <v>324</v>
      </c>
      <c r="J31" s="23" t="s">
        <v>275</v>
      </c>
      <c r="K31" s="20" t="s">
        <v>275</v>
      </c>
      <c r="L31" s="21"/>
      <c r="M31" s="22">
        <v>328</v>
      </c>
      <c r="N31" s="23" t="s">
        <v>275</v>
      </c>
      <c r="O31" s="20" t="s">
        <v>275</v>
      </c>
      <c r="P31" s="23"/>
      <c r="Q31" s="47" t="s">
        <v>324</v>
      </c>
      <c r="R31" s="23" t="s">
        <v>275</v>
      </c>
      <c r="S31" s="20" t="s">
        <v>275</v>
      </c>
      <c r="T31" s="21"/>
      <c r="U31" s="30">
        <v>29577</v>
      </c>
      <c r="V31" s="23" t="s">
        <v>275</v>
      </c>
      <c r="W31" s="20" t="s">
        <v>275</v>
      </c>
      <c r="X31" s="21"/>
      <c r="Y31" s="22">
        <v>620</v>
      </c>
      <c r="Z31" s="23" t="s">
        <v>275</v>
      </c>
      <c r="AA31" s="20" t="s">
        <v>275</v>
      </c>
      <c r="AB31" s="21"/>
      <c r="AC31" s="30">
        <v>29285</v>
      </c>
      <c r="AD31" s="23" t="s">
        <v>275</v>
      </c>
      <c r="AE31" s="20" t="s">
        <v>275</v>
      </c>
      <c r="AF31" s="21"/>
      <c r="AG31" s="30">
        <v>29905</v>
      </c>
      <c r="AH31" s="23" t="s">
        <v>275</v>
      </c>
      <c r="AI31" s="20" t="s">
        <v>275</v>
      </c>
      <c r="AJ31" s="21"/>
      <c r="AK31" s="30">
        <v>12794</v>
      </c>
      <c r="AL31" s="23" t="s">
        <v>275</v>
      </c>
      <c r="AM31" s="20" t="s">
        <v>275</v>
      </c>
      <c r="AN31" s="77">
        <v>36251</v>
      </c>
      <c r="AO31" s="20" t="s">
        <v>275</v>
      </c>
      <c r="AP31" s="77">
        <v>36161</v>
      </c>
    </row>
    <row r="32" spans="1:42" x14ac:dyDescent="0.25">
      <c r="A32" s="34"/>
      <c r="B32" s="44" t="s">
        <v>818</v>
      </c>
      <c r="C32" s="12" t="s">
        <v>275</v>
      </c>
      <c r="D32" s="4"/>
      <c r="E32" s="4"/>
      <c r="F32" s="4"/>
      <c r="G32" s="12" t="s">
        <v>275</v>
      </c>
      <c r="H32" s="4"/>
      <c r="I32" s="4"/>
      <c r="J32" s="4"/>
      <c r="K32" s="12" t="s">
        <v>275</v>
      </c>
      <c r="L32" s="4"/>
      <c r="M32" s="4"/>
      <c r="N32" s="4"/>
      <c r="O32" s="12" t="s">
        <v>275</v>
      </c>
      <c r="P32" s="4"/>
      <c r="Q32" s="4"/>
      <c r="R32" s="4"/>
      <c r="S32" s="12" t="s">
        <v>275</v>
      </c>
      <c r="T32" s="4"/>
      <c r="U32" s="4"/>
      <c r="V32" s="4"/>
      <c r="W32" s="12" t="s">
        <v>275</v>
      </c>
      <c r="X32" s="4"/>
      <c r="Y32" s="4"/>
      <c r="Z32" s="4"/>
      <c r="AA32" s="12" t="s">
        <v>275</v>
      </c>
      <c r="AB32" s="4"/>
      <c r="AC32" s="4"/>
      <c r="AD32" s="4"/>
      <c r="AE32" s="12" t="s">
        <v>275</v>
      </c>
      <c r="AF32" s="4"/>
      <c r="AG32" s="4"/>
      <c r="AH32" s="4"/>
      <c r="AI32" s="12" t="s">
        <v>275</v>
      </c>
      <c r="AJ32" s="4"/>
      <c r="AK32" s="4"/>
      <c r="AL32" s="4"/>
      <c r="AM32" s="12" t="s">
        <v>275</v>
      </c>
      <c r="AN32" s="4"/>
      <c r="AO32" s="12" t="s">
        <v>275</v>
      </c>
      <c r="AP32" s="4"/>
    </row>
    <row r="33" spans="1:42" x14ac:dyDescent="0.25">
      <c r="A33" s="34"/>
      <c r="B33" s="18" t="s">
        <v>819</v>
      </c>
      <c r="C33" s="20" t="s">
        <v>275</v>
      </c>
      <c r="D33" s="21"/>
      <c r="E33" s="22" t="s">
        <v>811</v>
      </c>
      <c r="F33" s="23" t="s">
        <v>275</v>
      </c>
      <c r="G33" s="20" t="s">
        <v>275</v>
      </c>
      <c r="H33" s="23"/>
      <c r="I33" s="47" t="s">
        <v>324</v>
      </c>
      <c r="J33" s="23" t="s">
        <v>275</v>
      </c>
      <c r="K33" s="20" t="s">
        <v>275</v>
      </c>
      <c r="L33" s="21"/>
      <c r="M33" s="30">
        <v>5920</v>
      </c>
      <c r="N33" s="23" t="s">
        <v>275</v>
      </c>
      <c r="O33" s="20" t="s">
        <v>275</v>
      </c>
      <c r="P33" s="23"/>
      <c r="Q33" s="47" t="s">
        <v>324</v>
      </c>
      <c r="R33" s="23" t="s">
        <v>275</v>
      </c>
      <c r="S33" s="20" t="s">
        <v>275</v>
      </c>
      <c r="T33" s="21"/>
      <c r="U33" s="30">
        <v>136509</v>
      </c>
      <c r="V33" s="23" t="s">
        <v>275</v>
      </c>
      <c r="W33" s="20" t="s">
        <v>275</v>
      </c>
      <c r="X33" s="21"/>
      <c r="Y33" s="30">
        <v>8474</v>
      </c>
      <c r="Z33" s="23" t="s">
        <v>275</v>
      </c>
      <c r="AA33" s="20" t="s">
        <v>275</v>
      </c>
      <c r="AB33" s="21"/>
      <c r="AC33" s="30">
        <v>133955</v>
      </c>
      <c r="AD33" s="23" t="s">
        <v>275</v>
      </c>
      <c r="AE33" s="20" t="s">
        <v>275</v>
      </c>
      <c r="AF33" s="21"/>
      <c r="AG33" s="30">
        <v>142429</v>
      </c>
      <c r="AH33" s="23" t="s">
        <v>275</v>
      </c>
      <c r="AI33" s="20" t="s">
        <v>275</v>
      </c>
      <c r="AJ33" s="21"/>
      <c r="AK33" s="30">
        <v>15805</v>
      </c>
      <c r="AL33" s="23" t="s">
        <v>275</v>
      </c>
      <c r="AM33" s="20" t="s">
        <v>275</v>
      </c>
      <c r="AN33" s="52" t="s">
        <v>820</v>
      </c>
      <c r="AO33" s="20" t="s">
        <v>275</v>
      </c>
      <c r="AP33" s="52" t="s">
        <v>800</v>
      </c>
    </row>
    <row r="34" spans="1:42" x14ac:dyDescent="0.25">
      <c r="A34" s="34"/>
      <c r="B34" s="24" t="s">
        <v>821</v>
      </c>
      <c r="C34" s="12" t="s">
        <v>275</v>
      </c>
      <c r="D34" s="25"/>
      <c r="E34" s="28" t="s">
        <v>795</v>
      </c>
      <c r="F34" s="27" t="s">
        <v>275</v>
      </c>
      <c r="G34" s="12" t="s">
        <v>275</v>
      </c>
      <c r="H34" s="25"/>
      <c r="I34" s="26">
        <v>39375</v>
      </c>
      <c r="J34" s="27" t="s">
        <v>275</v>
      </c>
      <c r="K34" s="12" t="s">
        <v>275</v>
      </c>
      <c r="L34" s="25"/>
      <c r="M34" s="26">
        <v>4404</v>
      </c>
      <c r="N34" s="27" t="s">
        <v>275</v>
      </c>
      <c r="O34" s="12" t="s">
        <v>275</v>
      </c>
      <c r="P34" s="27"/>
      <c r="Q34" s="46" t="s">
        <v>324</v>
      </c>
      <c r="R34" s="27" t="s">
        <v>275</v>
      </c>
      <c r="S34" s="12" t="s">
        <v>275</v>
      </c>
      <c r="T34" s="25"/>
      <c r="U34" s="26">
        <v>27519</v>
      </c>
      <c r="V34" s="27" t="s">
        <v>275</v>
      </c>
      <c r="W34" s="12" t="s">
        <v>275</v>
      </c>
      <c r="X34" s="25"/>
      <c r="Y34" s="26">
        <v>4493</v>
      </c>
      <c r="Z34" s="27" t="s">
        <v>275</v>
      </c>
      <c r="AA34" s="12" t="s">
        <v>275</v>
      </c>
      <c r="AB34" s="25"/>
      <c r="AC34" s="26">
        <v>27430</v>
      </c>
      <c r="AD34" s="27" t="s">
        <v>275</v>
      </c>
      <c r="AE34" s="12" t="s">
        <v>275</v>
      </c>
      <c r="AF34" s="25"/>
      <c r="AG34" s="26">
        <v>31923</v>
      </c>
      <c r="AH34" s="27" t="s">
        <v>275</v>
      </c>
      <c r="AI34" s="12" t="s">
        <v>275</v>
      </c>
      <c r="AJ34" s="25"/>
      <c r="AK34" s="26">
        <v>14013</v>
      </c>
      <c r="AL34" s="27" t="s">
        <v>275</v>
      </c>
      <c r="AM34" s="12" t="s">
        <v>275</v>
      </c>
      <c r="AN34" s="78">
        <v>34486</v>
      </c>
      <c r="AO34" s="12" t="s">
        <v>275</v>
      </c>
      <c r="AP34" s="78">
        <v>34486</v>
      </c>
    </row>
    <row r="35" spans="1:42" x14ac:dyDescent="0.25">
      <c r="A35" s="34"/>
      <c r="B35" s="18" t="s">
        <v>822</v>
      </c>
      <c r="C35" s="20" t="s">
        <v>275</v>
      </c>
      <c r="D35" s="21"/>
      <c r="E35" s="22" t="s">
        <v>811</v>
      </c>
      <c r="F35" s="23" t="s">
        <v>275</v>
      </c>
      <c r="G35" s="20" t="s">
        <v>275</v>
      </c>
      <c r="H35" s="23"/>
      <c r="I35" s="47" t="s">
        <v>324</v>
      </c>
      <c r="J35" s="23" t="s">
        <v>275</v>
      </c>
      <c r="K35" s="20" t="s">
        <v>275</v>
      </c>
      <c r="L35" s="21"/>
      <c r="M35" s="30">
        <v>2359</v>
      </c>
      <c r="N35" s="23" t="s">
        <v>275</v>
      </c>
      <c r="O35" s="20" t="s">
        <v>275</v>
      </c>
      <c r="P35" s="21"/>
      <c r="Q35" s="30">
        <v>7659</v>
      </c>
      <c r="R35" s="23" t="s">
        <v>275</v>
      </c>
      <c r="S35" s="20" t="s">
        <v>275</v>
      </c>
      <c r="T35" s="21"/>
      <c r="U35" s="30">
        <v>90462</v>
      </c>
      <c r="V35" s="23" t="s">
        <v>275</v>
      </c>
      <c r="W35" s="20" t="s">
        <v>275</v>
      </c>
      <c r="X35" s="21"/>
      <c r="Y35" s="30">
        <v>3470</v>
      </c>
      <c r="Z35" s="23" t="s">
        <v>275</v>
      </c>
      <c r="AA35" s="20" t="s">
        <v>275</v>
      </c>
      <c r="AB35" s="21"/>
      <c r="AC35" s="30">
        <v>97010</v>
      </c>
      <c r="AD35" s="23" t="s">
        <v>275</v>
      </c>
      <c r="AE35" s="20" t="s">
        <v>275</v>
      </c>
      <c r="AF35" s="21"/>
      <c r="AG35" s="30">
        <v>100480</v>
      </c>
      <c r="AH35" s="23" t="s">
        <v>275</v>
      </c>
      <c r="AI35" s="20" t="s">
        <v>275</v>
      </c>
      <c r="AJ35" s="21"/>
      <c r="AK35" s="30">
        <v>32913</v>
      </c>
      <c r="AL35" s="23" t="s">
        <v>275</v>
      </c>
      <c r="AM35" s="20" t="s">
        <v>275</v>
      </c>
      <c r="AN35" s="77">
        <v>36312</v>
      </c>
      <c r="AO35" s="20" t="s">
        <v>275</v>
      </c>
      <c r="AP35" s="77">
        <v>36192</v>
      </c>
    </row>
    <row r="36" spans="1:42" x14ac:dyDescent="0.25">
      <c r="A36" s="34"/>
      <c r="B36" s="24" t="s">
        <v>823</v>
      </c>
      <c r="C36" s="12" t="s">
        <v>275</v>
      </c>
      <c r="D36" s="25"/>
      <c r="E36" s="28" t="s">
        <v>795</v>
      </c>
      <c r="F36" s="27" t="s">
        <v>275</v>
      </c>
      <c r="G36" s="12" t="s">
        <v>275</v>
      </c>
      <c r="H36" s="27"/>
      <c r="I36" s="46" t="s">
        <v>324</v>
      </c>
      <c r="J36" s="27" t="s">
        <v>275</v>
      </c>
      <c r="K36" s="12" t="s">
        <v>275</v>
      </c>
      <c r="L36" s="25"/>
      <c r="M36" s="26">
        <v>20000</v>
      </c>
      <c r="N36" s="27" t="s">
        <v>275</v>
      </c>
      <c r="O36" s="12" t="s">
        <v>275</v>
      </c>
      <c r="P36" s="25"/>
      <c r="Q36" s="26">
        <v>65478</v>
      </c>
      <c r="R36" s="27" t="s">
        <v>275</v>
      </c>
      <c r="S36" s="12" t="s">
        <v>275</v>
      </c>
      <c r="T36" s="25"/>
      <c r="U36" s="26">
        <v>10613</v>
      </c>
      <c r="V36" s="27" t="s">
        <v>275</v>
      </c>
      <c r="W36" s="12" t="s">
        <v>275</v>
      </c>
      <c r="X36" s="25"/>
      <c r="Y36" s="26">
        <v>20000</v>
      </c>
      <c r="Z36" s="27" t="s">
        <v>275</v>
      </c>
      <c r="AA36" s="12" t="s">
        <v>275</v>
      </c>
      <c r="AB36" s="25"/>
      <c r="AC36" s="26">
        <v>76091</v>
      </c>
      <c r="AD36" s="27" t="s">
        <v>275</v>
      </c>
      <c r="AE36" s="12" t="s">
        <v>275</v>
      </c>
      <c r="AF36" s="25"/>
      <c r="AG36" s="26">
        <v>96091</v>
      </c>
      <c r="AH36" s="27" t="s">
        <v>275</v>
      </c>
      <c r="AI36" s="12" t="s">
        <v>275</v>
      </c>
      <c r="AJ36" s="25"/>
      <c r="AK36" s="26">
        <v>20785</v>
      </c>
      <c r="AL36" s="27" t="s">
        <v>275</v>
      </c>
      <c r="AM36" s="12" t="s">
        <v>275</v>
      </c>
      <c r="AN36" s="53" t="s">
        <v>800</v>
      </c>
      <c r="AO36" s="12" t="s">
        <v>275</v>
      </c>
      <c r="AP36" s="76">
        <v>41794</v>
      </c>
    </row>
    <row r="37" spans="1:42" x14ac:dyDescent="0.25">
      <c r="A37" s="34"/>
      <c r="B37" s="29" t="s">
        <v>824</v>
      </c>
      <c r="C37" s="20" t="s">
        <v>275</v>
      </c>
      <c r="D37" s="19"/>
      <c r="E37" s="19"/>
      <c r="F37" s="19"/>
      <c r="G37" s="20" t="s">
        <v>275</v>
      </c>
      <c r="H37" s="19"/>
      <c r="I37" s="19"/>
      <c r="J37" s="19"/>
      <c r="K37" s="20" t="s">
        <v>275</v>
      </c>
      <c r="L37" s="19"/>
      <c r="M37" s="19"/>
      <c r="N37" s="19"/>
      <c r="O37" s="20" t="s">
        <v>275</v>
      </c>
      <c r="P37" s="19"/>
      <c r="Q37" s="19"/>
      <c r="R37" s="19"/>
      <c r="S37" s="20" t="s">
        <v>275</v>
      </c>
      <c r="T37" s="19"/>
      <c r="U37" s="19"/>
      <c r="V37" s="19"/>
      <c r="W37" s="20" t="s">
        <v>275</v>
      </c>
      <c r="X37" s="19"/>
      <c r="Y37" s="19"/>
      <c r="Z37" s="19"/>
      <c r="AA37" s="20" t="s">
        <v>275</v>
      </c>
      <c r="AB37" s="19"/>
      <c r="AC37" s="19"/>
      <c r="AD37" s="19"/>
      <c r="AE37" s="20" t="s">
        <v>275</v>
      </c>
      <c r="AF37" s="19"/>
      <c r="AG37" s="19"/>
      <c r="AH37" s="19"/>
      <c r="AI37" s="20" t="s">
        <v>275</v>
      </c>
      <c r="AJ37" s="19"/>
      <c r="AK37" s="19"/>
      <c r="AL37" s="19"/>
      <c r="AM37" s="20" t="s">
        <v>275</v>
      </c>
      <c r="AN37" s="19"/>
      <c r="AO37" s="20" t="s">
        <v>275</v>
      </c>
      <c r="AP37" s="19"/>
    </row>
    <row r="38" spans="1:42" x14ac:dyDescent="0.25">
      <c r="A38" s="34"/>
      <c r="B38" s="24" t="s">
        <v>825</v>
      </c>
      <c r="C38" s="12" t="s">
        <v>275</v>
      </c>
      <c r="D38" s="25"/>
      <c r="E38" s="28" t="s">
        <v>795</v>
      </c>
      <c r="F38" s="27" t="s">
        <v>275</v>
      </c>
      <c r="G38" s="12" t="s">
        <v>275</v>
      </c>
      <c r="H38" s="27"/>
      <c r="I38" s="46" t="s">
        <v>324</v>
      </c>
      <c r="J38" s="27" t="s">
        <v>275</v>
      </c>
      <c r="K38" s="12" t="s">
        <v>275</v>
      </c>
      <c r="L38" s="25"/>
      <c r="M38" s="26">
        <v>14801</v>
      </c>
      <c r="N38" s="27" t="s">
        <v>275</v>
      </c>
      <c r="O38" s="12" t="s">
        <v>275</v>
      </c>
      <c r="P38" s="25"/>
      <c r="Q38" s="26">
        <v>69179</v>
      </c>
      <c r="R38" s="27" t="s">
        <v>275</v>
      </c>
      <c r="S38" s="12" t="s">
        <v>275</v>
      </c>
      <c r="T38" s="25"/>
      <c r="U38" s="26">
        <v>6192</v>
      </c>
      <c r="V38" s="27" t="s">
        <v>275</v>
      </c>
      <c r="W38" s="12" t="s">
        <v>275</v>
      </c>
      <c r="X38" s="25"/>
      <c r="Y38" s="26">
        <v>14801</v>
      </c>
      <c r="Z38" s="27" t="s">
        <v>275</v>
      </c>
      <c r="AA38" s="12" t="s">
        <v>275</v>
      </c>
      <c r="AB38" s="25"/>
      <c r="AC38" s="26">
        <v>75371</v>
      </c>
      <c r="AD38" s="27" t="s">
        <v>275</v>
      </c>
      <c r="AE38" s="12" t="s">
        <v>275</v>
      </c>
      <c r="AF38" s="25"/>
      <c r="AG38" s="26">
        <v>90172</v>
      </c>
      <c r="AH38" s="27" t="s">
        <v>275</v>
      </c>
      <c r="AI38" s="12" t="s">
        <v>275</v>
      </c>
      <c r="AJ38" s="25"/>
      <c r="AK38" s="26">
        <v>15765</v>
      </c>
      <c r="AL38" s="27" t="s">
        <v>275</v>
      </c>
      <c r="AM38" s="12" t="s">
        <v>275</v>
      </c>
      <c r="AN38" s="53" t="s">
        <v>800</v>
      </c>
      <c r="AO38" s="12" t="s">
        <v>275</v>
      </c>
      <c r="AP38" s="76">
        <v>41826</v>
      </c>
    </row>
    <row r="39" spans="1:42" x14ac:dyDescent="0.25">
      <c r="A39" s="34"/>
      <c r="B39" s="18" t="s">
        <v>826</v>
      </c>
      <c r="C39" s="20" t="s">
        <v>275</v>
      </c>
      <c r="D39" s="21"/>
      <c r="E39" s="22" t="s">
        <v>811</v>
      </c>
      <c r="F39" s="23" t="s">
        <v>275</v>
      </c>
      <c r="G39" s="20" t="s">
        <v>275</v>
      </c>
      <c r="H39" s="23"/>
      <c r="I39" s="47" t="s">
        <v>324</v>
      </c>
      <c r="J39" s="23" t="s">
        <v>275</v>
      </c>
      <c r="K39" s="20" t="s">
        <v>275</v>
      </c>
      <c r="L39" s="21"/>
      <c r="M39" s="30">
        <v>8555</v>
      </c>
      <c r="N39" s="23" t="s">
        <v>275</v>
      </c>
      <c r="O39" s="20" t="s">
        <v>275</v>
      </c>
      <c r="P39" s="23"/>
      <c r="Q39" s="47" t="s">
        <v>324</v>
      </c>
      <c r="R39" s="23" t="s">
        <v>275</v>
      </c>
      <c r="S39" s="20" t="s">
        <v>275</v>
      </c>
      <c r="T39" s="21"/>
      <c r="U39" s="30">
        <v>75578</v>
      </c>
      <c r="V39" s="23" t="s">
        <v>275</v>
      </c>
      <c r="W39" s="20" t="s">
        <v>275</v>
      </c>
      <c r="X39" s="21"/>
      <c r="Y39" s="30">
        <v>8555</v>
      </c>
      <c r="Z39" s="23" t="s">
        <v>275</v>
      </c>
      <c r="AA39" s="20" t="s">
        <v>275</v>
      </c>
      <c r="AB39" s="21"/>
      <c r="AC39" s="30">
        <v>75578</v>
      </c>
      <c r="AD39" s="23" t="s">
        <v>275</v>
      </c>
      <c r="AE39" s="20" t="s">
        <v>275</v>
      </c>
      <c r="AF39" s="21"/>
      <c r="AG39" s="30">
        <v>84133</v>
      </c>
      <c r="AH39" s="23" t="s">
        <v>275</v>
      </c>
      <c r="AI39" s="20" t="s">
        <v>275</v>
      </c>
      <c r="AJ39" s="21"/>
      <c r="AK39" s="30">
        <v>14613</v>
      </c>
      <c r="AL39" s="23" t="s">
        <v>275</v>
      </c>
      <c r="AM39" s="20" t="s">
        <v>275</v>
      </c>
      <c r="AN39" s="79">
        <v>41980</v>
      </c>
      <c r="AO39" s="20" t="s">
        <v>275</v>
      </c>
      <c r="AP39" s="52" t="s">
        <v>800</v>
      </c>
    </row>
    <row r="40" spans="1:42" x14ac:dyDescent="0.25">
      <c r="A40" s="34"/>
      <c r="B40" s="29" t="s">
        <v>827</v>
      </c>
      <c r="C40" s="20" t="s">
        <v>275</v>
      </c>
      <c r="D40" s="19"/>
      <c r="E40" s="19"/>
      <c r="F40" s="19"/>
      <c r="G40" s="20" t="s">
        <v>275</v>
      </c>
      <c r="H40" s="19"/>
      <c r="I40" s="19"/>
      <c r="J40" s="19"/>
      <c r="K40" s="20" t="s">
        <v>275</v>
      </c>
      <c r="L40" s="19"/>
      <c r="M40" s="19"/>
      <c r="N40" s="19"/>
      <c r="O40" s="20" t="s">
        <v>275</v>
      </c>
      <c r="P40" s="19"/>
      <c r="Q40" s="19"/>
      <c r="R40" s="19"/>
      <c r="S40" s="20" t="s">
        <v>275</v>
      </c>
      <c r="T40" s="19"/>
      <c r="U40" s="19"/>
      <c r="V40" s="19"/>
      <c r="W40" s="20" t="s">
        <v>275</v>
      </c>
      <c r="X40" s="19"/>
      <c r="Y40" s="19"/>
      <c r="Z40" s="19"/>
      <c r="AA40" s="20" t="s">
        <v>275</v>
      </c>
      <c r="AB40" s="19"/>
      <c r="AC40" s="19"/>
      <c r="AD40" s="19"/>
      <c r="AE40" s="20" t="s">
        <v>275</v>
      </c>
      <c r="AF40" s="19"/>
      <c r="AG40" s="19"/>
      <c r="AH40" s="19"/>
      <c r="AI40" s="20" t="s">
        <v>275</v>
      </c>
      <c r="AJ40" s="19"/>
      <c r="AK40" s="19"/>
      <c r="AL40" s="19"/>
      <c r="AM40" s="20" t="s">
        <v>275</v>
      </c>
      <c r="AN40" s="19"/>
      <c r="AO40" s="20" t="s">
        <v>275</v>
      </c>
      <c r="AP40" s="19"/>
    </row>
    <row r="41" spans="1:42" x14ac:dyDescent="0.25">
      <c r="A41" s="34"/>
      <c r="B41" s="24" t="s">
        <v>828</v>
      </c>
      <c r="C41" s="12" t="s">
        <v>275</v>
      </c>
      <c r="D41" s="25"/>
      <c r="E41" s="28" t="s">
        <v>795</v>
      </c>
      <c r="F41" s="27" t="s">
        <v>275</v>
      </c>
      <c r="G41" s="12" t="s">
        <v>275</v>
      </c>
      <c r="H41" s="27" t="s">
        <v>281</v>
      </c>
      <c r="I41" s="46" t="s">
        <v>324</v>
      </c>
      <c r="J41" s="27" t="s">
        <v>275</v>
      </c>
      <c r="K41" s="12" t="s">
        <v>275</v>
      </c>
      <c r="L41" s="25" t="s">
        <v>281</v>
      </c>
      <c r="M41" s="28">
        <v>575</v>
      </c>
      <c r="N41" s="27" t="s">
        <v>275</v>
      </c>
      <c r="O41" s="12" t="s">
        <v>275</v>
      </c>
      <c r="P41" s="25" t="s">
        <v>281</v>
      </c>
      <c r="Q41" s="26">
        <v>6276</v>
      </c>
      <c r="R41" s="27" t="s">
        <v>275</v>
      </c>
      <c r="S41" s="12" t="s">
        <v>275</v>
      </c>
      <c r="T41" s="25" t="s">
        <v>281</v>
      </c>
      <c r="U41" s="26">
        <v>2902</v>
      </c>
      <c r="V41" s="27" t="s">
        <v>275</v>
      </c>
      <c r="W41" s="12" t="s">
        <v>275</v>
      </c>
      <c r="X41" s="25" t="s">
        <v>281</v>
      </c>
      <c r="Y41" s="28">
        <v>575</v>
      </c>
      <c r="Z41" s="27" t="s">
        <v>275</v>
      </c>
      <c r="AA41" s="12" t="s">
        <v>275</v>
      </c>
      <c r="AB41" s="25" t="s">
        <v>281</v>
      </c>
      <c r="AC41" s="26">
        <v>9178</v>
      </c>
      <c r="AD41" s="27" t="s">
        <v>275</v>
      </c>
      <c r="AE41" s="12" t="s">
        <v>275</v>
      </c>
      <c r="AF41" s="25" t="s">
        <v>281</v>
      </c>
      <c r="AG41" s="26">
        <v>9753</v>
      </c>
      <c r="AH41" s="27" t="s">
        <v>275</v>
      </c>
      <c r="AI41" s="12" t="s">
        <v>275</v>
      </c>
      <c r="AJ41" s="25" t="s">
        <v>281</v>
      </c>
      <c r="AK41" s="26">
        <v>3627</v>
      </c>
      <c r="AL41" s="27" t="s">
        <v>275</v>
      </c>
      <c r="AM41" s="12" t="s">
        <v>275</v>
      </c>
      <c r="AN41" s="53" t="s">
        <v>800</v>
      </c>
      <c r="AO41" s="12" t="s">
        <v>275</v>
      </c>
      <c r="AP41" s="78">
        <v>35704</v>
      </c>
    </row>
    <row r="42" spans="1:42" x14ac:dyDescent="0.25">
      <c r="A42" s="34"/>
      <c r="B42" s="18" t="s">
        <v>829</v>
      </c>
      <c r="C42" s="20" t="s">
        <v>275</v>
      </c>
      <c r="D42" s="21"/>
      <c r="E42" s="22" t="s">
        <v>811</v>
      </c>
      <c r="F42" s="23" t="s">
        <v>275</v>
      </c>
      <c r="G42" s="20" t="s">
        <v>275</v>
      </c>
      <c r="H42" s="21"/>
      <c r="I42" s="30">
        <v>120000</v>
      </c>
      <c r="J42" s="23" t="s">
        <v>275</v>
      </c>
      <c r="K42" s="20" t="s">
        <v>275</v>
      </c>
      <c r="L42" s="21"/>
      <c r="M42" s="30">
        <v>2885</v>
      </c>
      <c r="N42" s="23" t="s">
        <v>275</v>
      </c>
      <c r="O42" s="20" t="s">
        <v>275</v>
      </c>
      <c r="P42" s="21"/>
      <c r="Q42" s="30">
        <v>41482</v>
      </c>
      <c r="R42" s="23" t="s">
        <v>275</v>
      </c>
      <c r="S42" s="20" t="s">
        <v>275</v>
      </c>
      <c r="T42" s="21"/>
      <c r="U42" s="30">
        <v>138497</v>
      </c>
      <c r="V42" s="23" t="s">
        <v>275</v>
      </c>
      <c r="W42" s="20" t="s">
        <v>275</v>
      </c>
      <c r="X42" s="21"/>
      <c r="Y42" s="30">
        <v>8382</v>
      </c>
      <c r="Z42" s="23" t="s">
        <v>275</v>
      </c>
      <c r="AA42" s="20" t="s">
        <v>275</v>
      </c>
      <c r="AB42" s="21"/>
      <c r="AC42" s="30">
        <v>174482</v>
      </c>
      <c r="AD42" s="23" t="s">
        <v>275</v>
      </c>
      <c r="AE42" s="20" t="s">
        <v>275</v>
      </c>
      <c r="AF42" s="21"/>
      <c r="AG42" s="30">
        <v>182864</v>
      </c>
      <c r="AH42" s="23" t="s">
        <v>275</v>
      </c>
      <c r="AI42" s="20" t="s">
        <v>275</v>
      </c>
      <c r="AJ42" s="21"/>
      <c r="AK42" s="30">
        <v>79572</v>
      </c>
      <c r="AL42" s="23" t="s">
        <v>275</v>
      </c>
      <c r="AM42" s="20" t="s">
        <v>275</v>
      </c>
      <c r="AN42" s="77">
        <v>35704</v>
      </c>
      <c r="AO42" s="20" t="s">
        <v>275</v>
      </c>
      <c r="AP42" s="77">
        <v>35704</v>
      </c>
    </row>
    <row r="43" spans="1:42" x14ac:dyDescent="0.25">
      <c r="A43" s="34"/>
      <c r="B43" s="24" t="s">
        <v>830</v>
      </c>
      <c r="C43" s="12" t="s">
        <v>275</v>
      </c>
      <c r="D43" s="25"/>
      <c r="E43" s="28" t="s">
        <v>795</v>
      </c>
      <c r="F43" s="27" t="s">
        <v>275</v>
      </c>
      <c r="G43" s="12" t="s">
        <v>275</v>
      </c>
      <c r="H43" s="27"/>
      <c r="I43" s="46" t="s">
        <v>324</v>
      </c>
      <c r="J43" s="27" t="s">
        <v>275</v>
      </c>
      <c r="K43" s="12" t="s">
        <v>275</v>
      </c>
      <c r="L43" s="25"/>
      <c r="M43" s="26">
        <v>1920</v>
      </c>
      <c r="N43" s="27" t="s">
        <v>275</v>
      </c>
      <c r="O43" s="12" t="s">
        <v>275</v>
      </c>
      <c r="P43" s="25"/>
      <c r="Q43" s="26">
        <v>24482</v>
      </c>
      <c r="R43" s="27" t="s">
        <v>275</v>
      </c>
      <c r="S43" s="12" t="s">
        <v>275</v>
      </c>
      <c r="T43" s="25"/>
      <c r="U43" s="26">
        <v>4725</v>
      </c>
      <c r="V43" s="27" t="s">
        <v>275</v>
      </c>
      <c r="W43" s="12" t="s">
        <v>275</v>
      </c>
      <c r="X43" s="25"/>
      <c r="Y43" s="26">
        <v>1920</v>
      </c>
      <c r="Z43" s="27" t="s">
        <v>275</v>
      </c>
      <c r="AA43" s="12" t="s">
        <v>275</v>
      </c>
      <c r="AB43" s="25"/>
      <c r="AC43" s="26">
        <v>29207</v>
      </c>
      <c r="AD43" s="27" t="s">
        <v>275</v>
      </c>
      <c r="AE43" s="12" t="s">
        <v>275</v>
      </c>
      <c r="AF43" s="25"/>
      <c r="AG43" s="26">
        <v>31127</v>
      </c>
      <c r="AH43" s="27" t="s">
        <v>275</v>
      </c>
      <c r="AI43" s="12" t="s">
        <v>275</v>
      </c>
      <c r="AJ43" s="25"/>
      <c r="AK43" s="26">
        <v>6417</v>
      </c>
      <c r="AL43" s="27" t="s">
        <v>275</v>
      </c>
      <c r="AM43" s="12" t="s">
        <v>275</v>
      </c>
      <c r="AN43" s="53" t="s">
        <v>800</v>
      </c>
      <c r="AO43" s="12" t="s">
        <v>275</v>
      </c>
      <c r="AP43" s="76">
        <v>41704</v>
      </c>
    </row>
    <row r="44" spans="1:42" x14ac:dyDescent="0.25">
      <c r="A44" s="34"/>
      <c r="B44" s="18" t="s">
        <v>831</v>
      </c>
      <c r="C44" s="20" t="s">
        <v>275</v>
      </c>
      <c r="D44" s="21"/>
      <c r="E44" s="22" t="s">
        <v>811</v>
      </c>
      <c r="F44" s="23" t="s">
        <v>275</v>
      </c>
      <c r="G44" s="20" t="s">
        <v>275</v>
      </c>
      <c r="H44" s="23"/>
      <c r="I44" s="47" t="s">
        <v>324</v>
      </c>
      <c r="J44" s="23" t="s">
        <v>275</v>
      </c>
      <c r="K44" s="20" t="s">
        <v>275</v>
      </c>
      <c r="L44" s="21"/>
      <c r="M44" s="30">
        <v>1886</v>
      </c>
      <c r="N44" s="23" t="s">
        <v>275</v>
      </c>
      <c r="O44" s="20" t="s">
        <v>275</v>
      </c>
      <c r="P44" s="21"/>
      <c r="Q44" s="30">
        <v>18006</v>
      </c>
      <c r="R44" s="23" t="s">
        <v>275</v>
      </c>
      <c r="S44" s="20" t="s">
        <v>275</v>
      </c>
      <c r="T44" s="21"/>
      <c r="U44" s="30">
        <v>4680</v>
      </c>
      <c r="V44" s="23" t="s">
        <v>275</v>
      </c>
      <c r="W44" s="20" t="s">
        <v>275</v>
      </c>
      <c r="X44" s="21"/>
      <c r="Y44" s="30">
        <v>2086</v>
      </c>
      <c r="Z44" s="23" t="s">
        <v>275</v>
      </c>
      <c r="AA44" s="20" t="s">
        <v>275</v>
      </c>
      <c r="AB44" s="21"/>
      <c r="AC44" s="30">
        <v>22486</v>
      </c>
      <c r="AD44" s="23" t="s">
        <v>275</v>
      </c>
      <c r="AE44" s="20" t="s">
        <v>275</v>
      </c>
      <c r="AF44" s="21"/>
      <c r="AG44" s="30">
        <v>24572</v>
      </c>
      <c r="AH44" s="23" t="s">
        <v>275</v>
      </c>
      <c r="AI44" s="20" t="s">
        <v>275</v>
      </c>
      <c r="AJ44" s="21"/>
      <c r="AK44" s="30">
        <v>10902</v>
      </c>
      <c r="AL44" s="23" t="s">
        <v>275</v>
      </c>
      <c r="AM44" s="20" t="s">
        <v>275</v>
      </c>
      <c r="AN44" s="52" t="s">
        <v>800</v>
      </c>
      <c r="AO44" s="20" t="s">
        <v>275</v>
      </c>
      <c r="AP44" s="77">
        <v>35704</v>
      </c>
    </row>
    <row r="45" spans="1:42" x14ac:dyDescent="0.25">
      <c r="A45" s="34"/>
      <c r="B45" s="24" t="s">
        <v>832</v>
      </c>
      <c r="C45" s="12" t="s">
        <v>275</v>
      </c>
      <c r="D45" s="25"/>
      <c r="E45" s="28" t="s">
        <v>811</v>
      </c>
      <c r="F45" s="27" t="s">
        <v>275</v>
      </c>
      <c r="G45" s="12" t="s">
        <v>275</v>
      </c>
      <c r="H45" s="27"/>
      <c r="I45" s="46" t="s">
        <v>324</v>
      </c>
      <c r="J45" s="27" t="s">
        <v>275</v>
      </c>
      <c r="K45" s="12" t="s">
        <v>275</v>
      </c>
      <c r="L45" s="25"/>
      <c r="M45" s="26">
        <v>5735</v>
      </c>
      <c r="N45" s="27" t="s">
        <v>275</v>
      </c>
      <c r="O45" s="12" t="s">
        <v>275</v>
      </c>
      <c r="P45" s="27"/>
      <c r="Q45" s="46" t="s">
        <v>324</v>
      </c>
      <c r="R45" s="27" t="s">
        <v>275</v>
      </c>
      <c r="S45" s="12" t="s">
        <v>275</v>
      </c>
      <c r="T45" s="25"/>
      <c r="U45" s="26">
        <v>53999</v>
      </c>
      <c r="V45" s="27" t="s">
        <v>275</v>
      </c>
      <c r="W45" s="12" t="s">
        <v>275</v>
      </c>
      <c r="X45" s="25"/>
      <c r="Y45" s="26">
        <v>5735</v>
      </c>
      <c r="Z45" s="27" t="s">
        <v>275</v>
      </c>
      <c r="AA45" s="12" t="s">
        <v>275</v>
      </c>
      <c r="AB45" s="25"/>
      <c r="AC45" s="26">
        <v>53999</v>
      </c>
      <c r="AD45" s="27" t="s">
        <v>275</v>
      </c>
      <c r="AE45" s="12" t="s">
        <v>275</v>
      </c>
      <c r="AF45" s="25"/>
      <c r="AG45" s="26">
        <v>59734</v>
      </c>
      <c r="AH45" s="27" t="s">
        <v>275</v>
      </c>
      <c r="AI45" s="12" t="s">
        <v>275</v>
      </c>
      <c r="AJ45" s="25"/>
      <c r="AK45" s="26">
        <v>12425</v>
      </c>
      <c r="AL45" s="27" t="s">
        <v>275</v>
      </c>
      <c r="AM45" s="12" t="s">
        <v>275</v>
      </c>
      <c r="AN45" s="76">
        <v>41918</v>
      </c>
      <c r="AO45" s="12" t="s">
        <v>275</v>
      </c>
      <c r="AP45" s="53" t="s">
        <v>800</v>
      </c>
    </row>
    <row r="46" spans="1:42" x14ac:dyDescent="0.25">
      <c r="A46" s="34"/>
      <c r="B46" s="18" t="s">
        <v>833</v>
      </c>
      <c r="C46" s="20" t="s">
        <v>275</v>
      </c>
      <c r="D46" s="21"/>
      <c r="E46" s="22" t="s">
        <v>811</v>
      </c>
      <c r="F46" s="23" t="s">
        <v>275</v>
      </c>
      <c r="G46" s="20" t="s">
        <v>275</v>
      </c>
      <c r="H46" s="23"/>
      <c r="I46" s="47" t="s">
        <v>324</v>
      </c>
      <c r="J46" s="23" t="s">
        <v>275</v>
      </c>
      <c r="K46" s="20" t="s">
        <v>275</v>
      </c>
      <c r="L46" s="21"/>
      <c r="M46" s="30">
        <v>5455</v>
      </c>
      <c r="N46" s="23" t="s">
        <v>275</v>
      </c>
      <c r="O46" s="20" t="s">
        <v>275</v>
      </c>
      <c r="P46" s="21"/>
      <c r="Q46" s="30">
        <v>15559</v>
      </c>
      <c r="R46" s="23" t="s">
        <v>275</v>
      </c>
      <c r="S46" s="20" t="s">
        <v>275</v>
      </c>
      <c r="T46" s="21"/>
      <c r="U46" s="30">
        <v>44369</v>
      </c>
      <c r="V46" s="23" t="s">
        <v>275</v>
      </c>
      <c r="W46" s="20" t="s">
        <v>275</v>
      </c>
      <c r="X46" s="21"/>
      <c r="Y46" s="30">
        <v>5812</v>
      </c>
      <c r="Z46" s="23" t="s">
        <v>275</v>
      </c>
      <c r="AA46" s="20" t="s">
        <v>275</v>
      </c>
      <c r="AB46" s="21"/>
      <c r="AC46" s="30">
        <v>59571</v>
      </c>
      <c r="AD46" s="23" t="s">
        <v>275</v>
      </c>
      <c r="AE46" s="20" t="s">
        <v>275</v>
      </c>
      <c r="AF46" s="21"/>
      <c r="AG46" s="30">
        <v>65383</v>
      </c>
      <c r="AH46" s="23" t="s">
        <v>275</v>
      </c>
      <c r="AI46" s="20" t="s">
        <v>275</v>
      </c>
      <c r="AJ46" s="21"/>
      <c r="AK46" s="30">
        <v>26355</v>
      </c>
      <c r="AL46" s="23" t="s">
        <v>275</v>
      </c>
      <c r="AM46" s="20" t="s">
        <v>275</v>
      </c>
      <c r="AN46" s="77">
        <v>35704</v>
      </c>
      <c r="AO46" s="20" t="s">
        <v>275</v>
      </c>
      <c r="AP46" s="77">
        <v>35704</v>
      </c>
    </row>
    <row r="47" spans="1:42" x14ac:dyDescent="0.25">
      <c r="A47" s="34"/>
      <c r="B47" s="24" t="s">
        <v>834</v>
      </c>
      <c r="C47" s="12" t="s">
        <v>275</v>
      </c>
      <c r="D47" s="25"/>
      <c r="E47" s="28" t="s">
        <v>811</v>
      </c>
      <c r="F47" s="27" t="s">
        <v>275</v>
      </c>
      <c r="G47" s="12" t="s">
        <v>275</v>
      </c>
      <c r="H47" s="27"/>
      <c r="I47" s="46" t="s">
        <v>324</v>
      </c>
      <c r="J47" s="27" t="s">
        <v>275</v>
      </c>
      <c r="K47" s="12" t="s">
        <v>275</v>
      </c>
      <c r="L47" s="25"/>
      <c r="M47" s="26">
        <v>7324</v>
      </c>
      <c r="N47" s="27" t="s">
        <v>275</v>
      </c>
      <c r="O47" s="12" t="s">
        <v>275</v>
      </c>
      <c r="P47" s="25"/>
      <c r="Q47" s="26">
        <v>40355</v>
      </c>
      <c r="R47" s="27" t="s">
        <v>275</v>
      </c>
      <c r="S47" s="12" t="s">
        <v>275</v>
      </c>
      <c r="T47" s="25"/>
      <c r="U47" s="28">
        <v>389</v>
      </c>
      <c r="V47" s="27" t="s">
        <v>275</v>
      </c>
      <c r="W47" s="12" t="s">
        <v>275</v>
      </c>
      <c r="X47" s="25"/>
      <c r="Y47" s="26">
        <v>7324</v>
      </c>
      <c r="Z47" s="27" t="s">
        <v>275</v>
      </c>
      <c r="AA47" s="12" t="s">
        <v>275</v>
      </c>
      <c r="AB47" s="25"/>
      <c r="AC47" s="26">
        <v>40744</v>
      </c>
      <c r="AD47" s="27" t="s">
        <v>275</v>
      </c>
      <c r="AE47" s="12" t="s">
        <v>275</v>
      </c>
      <c r="AF47" s="25"/>
      <c r="AG47" s="26">
        <v>48068</v>
      </c>
      <c r="AH47" s="27" t="s">
        <v>275</v>
      </c>
      <c r="AI47" s="12" t="s">
        <v>275</v>
      </c>
      <c r="AJ47" s="25"/>
      <c r="AK47" s="26">
        <v>2506</v>
      </c>
      <c r="AL47" s="27" t="s">
        <v>275</v>
      </c>
      <c r="AM47" s="12" t="s">
        <v>275</v>
      </c>
      <c r="AN47" s="53" t="s">
        <v>800</v>
      </c>
      <c r="AO47" s="12" t="s">
        <v>275</v>
      </c>
      <c r="AP47" s="76">
        <v>41984</v>
      </c>
    </row>
    <row r="48" spans="1:42" x14ac:dyDescent="0.25">
      <c r="A48" s="34"/>
      <c r="B48" s="18" t="s">
        <v>835</v>
      </c>
      <c r="C48" s="20" t="s">
        <v>275</v>
      </c>
      <c r="D48" s="21"/>
      <c r="E48" s="22" t="s">
        <v>811</v>
      </c>
      <c r="F48" s="23" t="s">
        <v>275</v>
      </c>
      <c r="G48" s="20" t="s">
        <v>275</v>
      </c>
      <c r="H48" s="23"/>
      <c r="I48" s="47" t="s">
        <v>324</v>
      </c>
      <c r="J48" s="23" t="s">
        <v>275</v>
      </c>
      <c r="K48" s="20" t="s">
        <v>275</v>
      </c>
      <c r="L48" s="21"/>
      <c r="M48" s="22">
        <v>684</v>
      </c>
      <c r="N48" s="23" t="s">
        <v>275</v>
      </c>
      <c r="O48" s="20" t="s">
        <v>275</v>
      </c>
      <c r="P48" s="23"/>
      <c r="Q48" s="47" t="s">
        <v>324</v>
      </c>
      <c r="R48" s="23" t="s">
        <v>275</v>
      </c>
      <c r="S48" s="20" t="s">
        <v>275</v>
      </c>
      <c r="T48" s="21"/>
      <c r="U48" s="30">
        <v>38086</v>
      </c>
      <c r="V48" s="23" t="s">
        <v>275</v>
      </c>
      <c r="W48" s="20" t="s">
        <v>275</v>
      </c>
      <c r="X48" s="21"/>
      <c r="Y48" s="22">
        <v>811</v>
      </c>
      <c r="Z48" s="23" t="s">
        <v>275</v>
      </c>
      <c r="AA48" s="20" t="s">
        <v>275</v>
      </c>
      <c r="AB48" s="21"/>
      <c r="AC48" s="30">
        <v>37959</v>
      </c>
      <c r="AD48" s="23" t="s">
        <v>275</v>
      </c>
      <c r="AE48" s="20" t="s">
        <v>275</v>
      </c>
      <c r="AF48" s="21"/>
      <c r="AG48" s="30">
        <v>38770</v>
      </c>
      <c r="AH48" s="23" t="s">
        <v>275</v>
      </c>
      <c r="AI48" s="20" t="s">
        <v>275</v>
      </c>
      <c r="AJ48" s="21"/>
      <c r="AK48" s="30">
        <v>14907</v>
      </c>
      <c r="AL48" s="23" t="s">
        <v>275</v>
      </c>
      <c r="AM48" s="20" t="s">
        <v>275</v>
      </c>
      <c r="AN48" s="77">
        <v>36220</v>
      </c>
      <c r="AO48" s="20" t="s">
        <v>275</v>
      </c>
      <c r="AP48" s="77">
        <v>36220</v>
      </c>
    </row>
    <row r="49" spans="1:42" x14ac:dyDescent="0.25">
      <c r="A49" s="34"/>
      <c r="B49" s="24" t="s">
        <v>836</v>
      </c>
      <c r="C49" s="12" t="s">
        <v>275</v>
      </c>
      <c r="D49" s="25"/>
      <c r="E49" s="28" t="s">
        <v>795</v>
      </c>
      <c r="F49" s="27" t="s">
        <v>275</v>
      </c>
      <c r="G49" s="12" t="s">
        <v>275</v>
      </c>
      <c r="H49" s="27"/>
      <c r="I49" s="46" t="s">
        <v>324</v>
      </c>
      <c r="J49" s="27" t="s">
        <v>275</v>
      </c>
      <c r="K49" s="12" t="s">
        <v>275</v>
      </c>
      <c r="L49" s="25"/>
      <c r="M49" s="26">
        <v>1535</v>
      </c>
      <c r="N49" s="27" t="s">
        <v>275</v>
      </c>
      <c r="O49" s="12" t="s">
        <v>275</v>
      </c>
      <c r="P49" s="25"/>
      <c r="Q49" s="26">
        <v>11605</v>
      </c>
      <c r="R49" s="27" t="s">
        <v>275</v>
      </c>
      <c r="S49" s="12" t="s">
        <v>275</v>
      </c>
      <c r="T49" s="25"/>
      <c r="U49" s="26">
        <v>3058</v>
      </c>
      <c r="V49" s="27" t="s">
        <v>275</v>
      </c>
      <c r="W49" s="12" t="s">
        <v>275</v>
      </c>
      <c r="X49" s="25"/>
      <c r="Y49" s="26">
        <v>1535</v>
      </c>
      <c r="Z49" s="27" t="s">
        <v>275</v>
      </c>
      <c r="AA49" s="12" t="s">
        <v>275</v>
      </c>
      <c r="AB49" s="25"/>
      <c r="AC49" s="26">
        <v>14663</v>
      </c>
      <c r="AD49" s="27" t="s">
        <v>275</v>
      </c>
      <c r="AE49" s="12" t="s">
        <v>275</v>
      </c>
      <c r="AF49" s="25"/>
      <c r="AG49" s="26">
        <v>16198</v>
      </c>
      <c r="AH49" s="27" t="s">
        <v>275</v>
      </c>
      <c r="AI49" s="12" t="s">
        <v>275</v>
      </c>
      <c r="AJ49" s="25"/>
      <c r="AK49" s="26">
        <v>6946</v>
      </c>
      <c r="AL49" s="27" t="s">
        <v>275</v>
      </c>
      <c r="AM49" s="12" t="s">
        <v>275</v>
      </c>
      <c r="AN49" s="53" t="s">
        <v>800</v>
      </c>
      <c r="AO49" s="12" t="s">
        <v>275</v>
      </c>
      <c r="AP49" s="78">
        <v>35704</v>
      </c>
    </row>
    <row r="50" spans="1:42" x14ac:dyDescent="0.25">
      <c r="A50" s="34"/>
      <c r="B50" s="18" t="s">
        <v>837</v>
      </c>
      <c r="C50" s="20" t="s">
        <v>275</v>
      </c>
      <c r="D50" s="21"/>
      <c r="E50" s="22" t="s">
        <v>811</v>
      </c>
      <c r="F50" s="23" t="s">
        <v>275</v>
      </c>
      <c r="G50" s="20" t="s">
        <v>275</v>
      </c>
      <c r="H50" s="23"/>
      <c r="I50" s="47" t="s">
        <v>324</v>
      </c>
      <c r="J50" s="23" t="s">
        <v>275</v>
      </c>
      <c r="K50" s="20" t="s">
        <v>275</v>
      </c>
      <c r="L50" s="21"/>
      <c r="M50" s="30">
        <v>6370</v>
      </c>
      <c r="N50" s="23" t="s">
        <v>275</v>
      </c>
      <c r="O50" s="20" t="s">
        <v>275</v>
      </c>
      <c r="P50" s="21"/>
      <c r="Q50" s="30">
        <v>1412</v>
      </c>
      <c r="R50" s="23" t="s">
        <v>275</v>
      </c>
      <c r="S50" s="20" t="s">
        <v>275</v>
      </c>
      <c r="T50" s="21"/>
      <c r="U50" s="30">
        <v>75787</v>
      </c>
      <c r="V50" s="23" t="s">
        <v>275</v>
      </c>
      <c r="W50" s="20" t="s">
        <v>275</v>
      </c>
      <c r="X50" s="21"/>
      <c r="Y50" s="30">
        <v>5399</v>
      </c>
      <c r="Z50" s="23" t="s">
        <v>275</v>
      </c>
      <c r="AA50" s="20" t="s">
        <v>275</v>
      </c>
      <c r="AB50" s="21"/>
      <c r="AC50" s="30">
        <v>78170</v>
      </c>
      <c r="AD50" s="23" t="s">
        <v>275</v>
      </c>
      <c r="AE50" s="20" t="s">
        <v>275</v>
      </c>
      <c r="AF50" s="21"/>
      <c r="AG50" s="30">
        <v>83569</v>
      </c>
      <c r="AH50" s="23" t="s">
        <v>275</v>
      </c>
      <c r="AI50" s="20" t="s">
        <v>275</v>
      </c>
      <c r="AJ50" s="21"/>
      <c r="AK50" s="30">
        <v>24779</v>
      </c>
      <c r="AL50" s="23" t="s">
        <v>275</v>
      </c>
      <c r="AM50" s="20" t="s">
        <v>275</v>
      </c>
      <c r="AN50" s="52" t="s">
        <v>838</v>
      </c>
      <c r="AO50" s="20" t="s">
        <v>275</v>
      </c>
      <c r="AP50" s="77">
        <v>35704</v>
      </c>
    </row>
    <row r="51" spans="1:42" x14ac:dyDescent="0.25">
      <c r="A51" s="34"/>
      <c r="B51" s="24" t="s">
        <v>839</v>
      </c>
      <c r="C51" s="12" t="s">
        <v>275</v>
      </c>
      <c r="D51" s="25"/>
      <c r="E51" s="28" t="s">
        <v>795</v>
      </c>
      <c r="F51" s="27" t="s">
        <v>275</v>
      </c>
      <c r="G51" s="12" t="s">
        <v>275</v>
      </c>
      <c r="H51" s="27"/>
      <c r="I51" s="46" t="s">
        <v>324</v>
      </c>
      <c r="J51" s="27" t="s">
        <v>275</v>
      </c>
      <c r="K51" s="12" t="s">
        <v>275</v>
      </c>
      <c r="L51" s="25"/>
      <c r="M51" s="26">
        <v>1480</v>
      </c>
      <c r="N51" s="27" t="s">
        <v>275</v>
      </c>
      <c r="O51" s="12" t="s">
        <v>275</v>
      </c>
      <c r="P51" s="25"/>
      <c r="Q51" s="26">
        <v>17861</v>
      </c>
      <c r="R51" s="27" t="s">
        <v>275</v>
      </c>
      <c r="S51" s="12" t="s">
        <v>275</v>
      </c>
      <c r="T51" s="25"/>
      <c r="U51" s="26">
        <v>2684</v>
      </c>
      <c r="V51" s="27" t="s">
        <v>275</v>
      </c>
      <c r="W51" s="12" t="s">
        <v>275</v>
      </c>
      <c r="X51" s="25"/>
      <c r="Y51" s="26">
        <v>1480</v>
      </c>
      <c r="Z51" s="27" t="s">
        <v>275</v>
      </c>
      <c r="AA51" s="12" t="s">
        <v>275</v>
      </c>
      <c r="AB51" s="25"/>
      <c r="AC51" s="26">
        <v>20545</v>
      </c>
      <c r="AD51" s="27" t="s">
        <v>275</v>
      </c>
      <c r="AE51" s="12" t="s">
        <v>275</v>
      </c>
      <c r="AF51" s="25"/>
      <c r="AG51" s="26">
        <v>22025</v>
      </c>
      <c r="AH51" s="27" t="s">
        <v>275</v>
      </c>
      <c r="AI51" s="12" t="s">
        <v>275</v>
      </c>
      <c r="AJ51" s="25"/>
      <c r="AK51" s="26">
        <v>4681</v>
      </c>
      <c r="AL51" s="27" t="s">
        <v>275</v>
      </c>
      <c r="AM51" s="12" t="s">
        <v>275</v>
      </c>
      <c r="AN51" s="53" t="s">
        <v>800</v>
      </c>
      <c r="AO51" s="12" t="s">
        <v>275</v>
      </c>
      <c r="AP51" s="76">
        <v>41704</v>
      </c>
    </row>
    <row r="52" spans="1:42" x14ac:dyDescent="0.25">
      <c r="A52" s="34"/>
      <c r="B52" s="18" t="s">
        <v>840</v>
      </c>
      <c r="C52" s="20" t="s">
        <v>275</v>
      </c>
      <c r="D52" s="21"/>
      <c r="E52" s="22" t="s">
        <v>811</v>
      </c>
      <c r="F52" s="23" t="s">
        <v>275</v>
      </c>
      <c r="G52" s="20" t="s">
        <v>275</v>
      </c>
      <c r="H52" s="23"/>
      <c r="I52" s="47" t="s">
        <v>324</v>
      </c>
      <c r="J52" s="23" t="s">
        <v>275</v>
      </c>
      <c r="K52" s="20" t="s">
        <v>275</v>
      </c>
      <c r="L52" s="21"/>
      <c r="M52" s="22">
        <v>449</v>
      </c>
      <c r="N52" s="23" t="s">
        <v>275</v>
      </c>
      <c r="O52" s="20" t="s">
        <v>275</v>
      </c>
      <c r="P52" s="21"/>
      <c r="Q52" s="30">
        <v>13393</v>
      </c>
      <c r="R52" s="23" t="s">
        <v>275</v>
      </c>
      <c r="S52" s="20" t="s">
        <v>275</v>
      </c>
      <c r="T52" s="21"/>
      <c r="U52" s="30">
        <v>38760</v>
      </c>
      <c r="V52" s="23" t="s">
        <v>275</v>
      </c>
      <c r="W52" s="20" t="s">
        <v>275</v>
      </c>
      <c r="X52" s="21"/>
      <c r="Y52" s="22">
        <v>449</v>
      </c>
      <c r="Z52" s="23" t="s">
        <v>275</v>
      </c>
      <c r="AA52" s="20" t="s">
        <v>275</v>
      </c>
      <c r="AB52" s="21"/>
      <c r="AC52" s="30">
        <v>52153</v>
      </c>
      <c r="AD52" s="23" t="s">
        <v>275</v>
      </c>
      <c r="AE52" s="20" t="s">
        <v>275</v>
      </c>
      <c r="AF52" s="21"/>
      <c r="AG52" s="30">
        <v>52602</v>
      </c>
      <c r="AH52" s="23" t="s">
        <v>275</v>
      </c>
      <c r="AI52" s="20" t="s">
        <v>275</v>
      </c>
      <c r="AJ52" s="21"/>
      <c r="AK52" s="30">
        <v>17788</v>
      </c>
      <c r="AL52" s="23" t="s">
        <v>275</v>
      </c>
      <c r="AM52" s="20" t="s">
        <v>275</v>
      </c>
      <c r="AN52" s="77">
        <v>35704</v>
      </c>
      <c r="AO52" s="20" t="s">
        <v>275</v>
      </c>
      <c r="AP52" s="77">
        <v>35704</v>
      </c>
    </row>
    <row r="53" spans="1:42" x14ac:dyDescent="0.25">
      <c r="A53" s="34"/>
      <c r="B53" s="24" t="s">
        <v>841</v>
      </c>
      <c r="C53" s="12" t="s">
        <v>275</v>
      </c>
      <c r="D53" s="25"/>
      <c r="E53" s="28" t="s">
        <v>811</v>
      </c>
      <c r="F53" s="27" t="s">
        <v>275</v>
      </c>
      <c r="G53" s="12" t="s">
        <v>275</v>
      </c>
      <c r="H53" s="27"/>
      <c r="I53" s="46" t="s">
        <v>324</v>
      </c>
      <c r="J53" s="27" t="s">
        <v>275</v>
      </c>
      <c r="K53" s="12" t="s">
        <v>275</v>
      </c>
      <c r="L53" s="25"/>
      <c r="M53" s="26">
        <v>3581</v>
      </c>
      <c r="N53" s="27" t="s">
        <v>275</v>
      </c>
      <c r="O53" s="12" t="s">
        <v>275</v>
      </c>
      <c r="P53" s="27"/>
      <c r="Q53" s="46" t="s">
        <v>324</v>
      </c>
      <c r="R53" s="27" t="s">
        <v>275</v>
      </c>
      <c r="S53" s="12" t="s">
        <v>275</v>
      </c>
      <c r="T53" s="25"/>
      <c r="U53" s="26">
        <v>38279</v>
      </c>
      <c r="V53" s="27" t="s">
        <v>275</v>
      </c>
      <c r="W53" s="12" t="s">
        <v>275</v>
      </c>
      <c r="X53" s="25"/>
      <c r="Y53" s="26">
        <v>3581</v>
      </c>
      <c r="Z53" s="27" t="s">
        <v>275</v>
      </c>
      <c r="AA53" s="12" t="s">
        <v>275</v>
      </c>
      <c r="AB53" s="25"/>
      <c r="AC53" s="26">
        <v>38279</v>
      </c>
      <c r="AD53" s="27" t="s">
        <v>275</v>
      </c>
      <c r="AE53" s="12" t="s">
        <v>275</v>
      </c>
      <c r="AF53" s="25"/>
      <c r="AG53" s="26">
        <v>41860</v>
      </c>
      <c r="AH53" s="27" t="s">
        <v>275</v>
      </c>
      <c r="AI53" s="12" t="s">
        <v>275</v>
      </c>
      <c r="AJ53" s="25"/>
      <c r="AK53" s="26">
        <v>7929</v>
      </c>
      <c r="AL53" s="27" t="s">
        <v>275</v>
      </c>
      <c r="AM53" s="12" t="s">
        <v>275</v>
      </c>
      <c r="AN53" s="76">
        <v>41919</v>
      </c>
      <c r="AO53" s="12" t="s">
        <v>275</v>
      </c>
      <c r="AP53" s="53" t="s">
        <v>800</v>
      </c>
    </row>
    <row r="54" spans="1:42" x14ac:dyDescent="0.25">
      <c r="A54" s="34"/>
      <c r="B54" s="18" t="s">
        <v>842</v>
      </c>
      <c r="C54" s="20" t="s">
        <v>275</v>
      </c>
      <c r="D54" s="21"/>
      <c r="E54" s="22" t="s">
        <v>811</v>
      </c>
      <c r="F54" s="23" t="s">
        <v>275</v>
      </c>
      <c r="G54" s="20" t="s">
        <v>275</v>
      </c>
      <c r="H54" s="23"/>
      <c r="I54" s="47" t="s">
        <v>324</v>
      </c>
      <c r="J54" s="23" t="s">
        <v>275</v>
      </c>
      <c r="K54" s="20" t="s">
        <v>275</v>
      </c>
      <c r="L54" s="21"/>
      <c r="M54" s="30">
        <v>4942</v>
      </c>
      <c r="N54" s="23" t="s">
        <v>275</v>
      </c>
      <c r="O54" s="20" t="s">
        <v>275</v>
      </c>
      <c r="P54" s="23"/>
      <c r="Q54" s="47" t="s">
        <v>324</v>
      </c>
      <c r="R54" s="23" t="s">
        <v>275</v>
      </c>
      <c r="S54" s="20" t="s">
        <v>275</v>
      </c>
      <c r="T54" s="21"/>
      <c r="U54" s="30">
        <v>35028</v>
      </c>
      <c r="V54" s="23" t="s">
        <v>275</v>
      </c>
      <c r="W54" s="20" t="s">
        <v>275</v>
      </c>
      <c r="X54" s="21"/>
      <c r="Y54" s="30">
        <v>4942</v>
      </c>
      <c r="Z54" s="23" t="s">
        <v>275</v>
      </c>
      <c r="AA54" s="20" t="s">
        <v>275</v>
      </c>
      <c r="AB54" s="21"/>
      <c r="AC54" s="30">
        <v>35028</v>
      </c>
      <c r="AD54" s="23" t="s">
        <v>275</v>
      </c>
      <c r="AE54" s="20" t="s">
        <v>275</v>
      </c>
      <c r="AF54" s="21"/>
      <c r="AG54" s="30">
        <v>39970</v>
      </c>
      <c r="AH54" s="23" t="s">
        <v>275</v>
      </c>
      <c r="AI54" s="20" t="s">
        <v>275</v>
      </c>
      <c r="AJ54" s="21"/>
      <c r="AK54" s="30">
        <v>1906</v>
      </c>
      <c r="AL54" s="23" t="s">
        <v>275</v>
      </c>
      <c r="AM54" s="20" t="s">
        <v>275</v>
      </c>
      <c r="AN54" s="79">
        <v>41681</v>
      </c>
      <c r="AO54" s="20" t="s">
        <v>275</v>
      </c>
      <c r="AP54" s="52" t="s">
        <v>800</v>
      </c>
    </row>
    <row r="55" spans="1:42" x14ac:dyDescent="0.25">
      <c r="A55" s="34"/>
      <c r="B55" s="24" t="s">
        <v>843</v>
      </c>
      <c r="C55" s="12" t="s">
        <v>275</v>
      </c>
      <c r="D55" s="25"/>
      <c r="E55" s="28" t="s">
        <v>811</v>
      </c>
      <c r="F55" s="27" t="s">
        <v>275</v>
      </c>
      <c r="G55" s="12" t="s">
        <v>275</v>
      </c>
      <c r="H55" s="27"/>
      <c r="I55" s="46" t="s">
        <v>324</v>
      </c>
      <c r="J55" s="27" t="s">
        <v>275</v>
      </c>
      <c r="K55" s="12" t="s">
        <v>275</v>
      </c>
      <c r="L55" s="25"/>
      <c r="M55" s="26">
        <v>4565</v>
      </c>
      <c r="N55" s="27" t="s">
        <v>275</v>
      </c>
      <c r="O55" s="12" t="s">
        <v>275</v>
      </c>
      <c r="P55" s="25"/>
      <c r="Q55" s="26">
        <v>24595</v>
      </c>
      <c r="R55" s="27" t="s">
        <v>275</v>
      </c>
      <c r="S55" s="12" t="s">
        <v>275</v>
      </c>
      <c r="T55" s="25"/>
      <c r="U55" s="26">
        <v>5232</v>
      </c>
      <c r="V55" s="27" t="s">
        <v>275</v>
      </c>
      <c r="W55" s="12" t="s">
        <v>275</v>
      </c>
      <c r="X55" s="25"/>
      <c r="Y55" s="26">
        <v>4565</v>
      </c>
      <c r="Z55" s="27" t="s">
        <v>275</v>
      </c>
      <c r="AA55" s="12" t="s">
        <v>275</v>
      </c>
      <c r="AB55" s="25"/>
      <c r="AC55" s="26">
        <v>29827</v>
      </c>
      <c r="AD55" s="27" t="s">
        <v>275</v>
      </c>
      <c r="AE55" s="12" t="s">
        <v>275</v>
      </c>
      <c r="AF55" s="25"/>
      <c r="AG55" s="26">
        <v>34392</v>
      </c>
      <c r="AH55" s="27" t="s">
        <v>275</v>
      </c>
      <c r="AI55" s="12" t="s">
        <v>275</v>
      </c>
      <c r="AJ55" s="25"/>
      <c r="AK55" s="26">
        <v>12023</v>
      </c>
      <c r="AL55" s="27" t="s">
        <v>275</v>
      </c>
      <c r="AM55" s="12" t="s">
        <v>275</v>
      </c>
      <c r="AN55" s="53" t="s">
        <v>800</v>
      </c>
      <c r="AO55" s="12" t="s">
        <v>275</v>
      </c>
      <c r="AP55" s="78">
        <v>35704</v>
      </c>
    </row>
    <row r="56" spans="1:42" x14ac:dyDescent="0.25">
      <c r="A56" s="34"/>
      <c r="B56" s="18" t="s">
        <v>844</v>
      </c>
      <c r="C56" s="20" t="s">
        <v>275</v>
      </c>
      <c r="D56" s="21"/>
      <c r="E56" s="22" t="s">
        <v>795</v>
      </c>
      <c r="F56" s="23" t="s">
        <v>275</v>
      </c>
      <c r="G56" s="20" t="s">
        <v>275</v>
      </c>
      <c r="H56" s="23"/>
      <c r="I56" s="47" t="s">
        <v>324</v>
      </c>
      <c r="J56" s="23" t="s">
        <v>275</v>
      </c>
      <c r="K56" s="20" t="s">
        <v>275</v>
      </c>
      <c r="L56" s="21"/>
      <c r="M56" s="30">
        <v>3955</v>
      </c>
      <c r="N56" s="23" t="s">
        <v>275</v>
      </c>
      <c r="O56" s="20" t="s">
        <v>275</v>
      </c>
      <c r="P56" s="21"/>
      <c r="Q56" s="30">
        <v>22120</v>
      </c>
      <c r="R56" s="23" t="s">
        <v>275</v>
      </c>
      <c r="S56" s="20" t="s">
        <v>275</v>
      </c>
      <c r="T56" s="21"/>
      <c r="U56" s="30">
        <v>22218</v>
      </c>
      <c r="V56" s="23" t="s">
        <v>275</v>
      </c>
      <c r="W56" s="20" t="s">
        <v>275</v>
      </c>
      <c r="X56" s="21"/>
      <c r="Y56" s="30">
        <v>6195</v>
      </c>
      <c r="Z56" s="23" t="s">
        <v>275</v>
      </c>
      <c r="AA56" s="20" t="s">
        <v>275</v>
      </c>
      <c r="AB56" s="21"/>
      <c r="AC56" s="30">
        <v>42098</v>
      </c>
      <c r="AD56" s="23" t="s">
        <v>275</v>
      </c>
      <c r="AE56" s="20" t="s">
        <v>275</v>
      </c>
      <c r="AF56" s="21"/>
      <c r="AG56" s="30">
        <v>48293</v>
      </c>
      <c r="AH56" s="23" t="s">
        <v>275</v>
      </c>
      <c r="AI56" s="20" t="s">
        <v>275</v>
      </c>
      <c r="AJ56" s="21"/>
      <c r="AK56" s="30">
        <v>17352</v>
      </c>
      <c r="AL56" s="23" t="s">
        <v>275</v>
      </c>
      <c r="AM56" s="20" t="s">
        <v>275</v>
      </c>
      <c r="AN56" s="52" t="s">
        <v>800</v>
      </c>
      <c r="AO56" s="20" t="s">
        <v>275</v>
      </c>
      <c r="AP56" s="77">
        <v>35704</v>
      </c>
    </row>
    <row r="57" spans="1:42" x14ac:dyDescent="0.25">
      <c r="A57" s="34"/>
      <c r="B57" s="24" t="s">
        <v>845</v>
      </c>
      <c r="C57" s="12" t="s">
        <v>275</v>
      </c>
      <c r="D57" s="25"/>
      <c r="E57" s="28" t="s">
        <v>795</v>
      </c>
      <c r="F57" s="27" t="s">
        <v>275</v>
      </c>
      <c r="G57" s="12" t="s">
        <v>275</v>
      </c>
      <c r="H57" s="27"/>
      <c r="I57" s="46" t="s">
        <v>324</v>
      </c>
      <c r="J57" s="27" t="s">
        <v>275</v>
      </c>
      <c r="K57" s="12" t="s">
        <v>275</v>
      </c>
      <c r="L57" s="25"/>
      <c r="M57" s="26">
        <v>1133</v>
      </c>
      <c r="N57" s="27" t="s">
        <v>275</v>
      </c>
      <c r="O57" s="12" t="s">
        <v>275</v>
      </c>
      <c r="P57" s="25"/>
      <c r="Q57" s="26">
        <v>8560</v>
      </c>
      <c r="R57" s="27" t="s">
        <v>275</v>
      </c>
      <c r="S57" s="12" t="s">
        <v>275</v>
      </c>
      <c r="T57" s="25"/>
      <c r="U57" s="26">
        <v>1820</v>
      </c>
      <c r="V57" s="27" t="s">
        <v>275</v>
      </c>
      <c r="W57" s="12" t="s">
        <v>275</v>
      </c>
      <c r="X57" s="25"/>
      <c r="Y57" s="26">
        <v>1133</v>
      </c>
      <c r="Z57" s="27" t="s">
        <v>275</v>
      </c>
      <c r="AA57" s="12" t="s">
        <v>275</v>
      </c>
      <c r="AB57" s="25"/>
      <c r="AC57" s="26">
        <v>10380</v>
      </c>
      <c r="AD57" s="27" t="s">
        <v>275</v>
      </c>
      <c r="AE57" s="12" t="s">
        <v>275</v>
      </c>
      <c r="AF57" s="25"/>
      <c r="AG57" s="26">
        <v>11513</v>
      </c>
      <c r="AH57" s="27" t="s">
        <v>275</v>
      </c>
      <c r="AI57" s="12" t="s">
        <v>275</v>
      </c>
      <c r="AJ57" s="25"/>
      <c r="AK57" s="26">
        <v>4186</v>
      </c>
      <c r="AL57" s="27" t="s">
        <v>275</v>
      </c>
      <c r="AM57" s="12" t="s">
        <v>275</v>
      </c>
      <c r="AN57" s="53" t="s">
        <v>800</v>
      </c>
      <c r="AO57" s="12" t="s">
        <v>275</v>
      </c>
      <c r="AP57" s="78">
        <v>35704</v>
      </c>
    </row>
    <row r="58" spans="1:42" x14ac:dyDescent="0.25">
      <c r="A58" s="34"/>
      <c r="B58" s="18" t="s">
        <v>846</v>
      </c>
      <c r="C58" s="20" t="s">
        <v>275</v>
      </c>
      <c r="D58" s="21"/>
      <c r="E58" s="22" t="s">
        <v>795</v>
      </c>
      <c r="F58" s="23" t="s">
        <v>275</v>
      </c>
      <c r="G58" s="20" t="s">
        <v>275</v>
      </c>
      <c r="H58" s="23"/>
      <c r="I58" s="47" t="s">
        <v>324</v>
      </c>
      <c r="J58" s="23" t="s">
        <v>275</v>
      </c>
      <c r="K58" s="20" t="s">
        <v>275</v>
      </c>
      <c r="L58" s="21"/>
      <c r="M58" s="30">
        <v>2614</v>
      </c>
      <c r="N58" s="23" t="s">
        <v>275</v>
      </c>
      <c r="O58" s="20" t="s">
        <v>275</v>
      </c>
      <c r="P58" s="21"/>
      <c r="Q58" s="30">
        <v>12188</v>
      </c>
      <c r="R58" s="23" t="s">
        <v>275</v>
      </c>
      <c r="S58" s="20" t="s">
        <v>275</v>
      </c>
      <c r="T58" s="21"/>
      <c r="U58" s="30">
        <v>2549</v>
      </c>
      <c r="V58" s="23" t="s">
        <v>275</v>
      </c>
      <c r="W58" s="20" t="s">
        <v>275</v>
      </c>
      <c r="X58" s="21"/>
      <c r="Y58" s="30">
        <v>2614</v>
      </c>
      <c r="Z58" s="23" t="s">
        <v>275</v>
      </c>
      <c r="AA58" s="20" t="s">
        <v>275</v>
      </c>
      <c r="AB58" s="21"/>
      <c r="AC58" s="30">
        <v>14737</v>
      </c>
      <c r="AD58" s="23" t="s">
        <v>275</v>
      </c>
      <c r="AE58" s="20" t="s">
        <v>275</v>
      </c>
      <c r="AF58" s="21"/>
      <c r="AG58" s="30">
        <v>17351</v>
      </c>
      <c r="AH58" s="23" t="s">
        <v>275</v>
      </c>
      <c r="AI58" s="20" t="s">
        <v>275</v>
      </c>
      <c r="AJ58" s="21"/>
      <c r="AK58" s="30">
        <v>6619</v>
      </c>
      <c r="AL58" s="23" t="s">
        <v>275</v>
      </c>
      <c r="AM58" s="20" t="s">
        <v>275</v>
      </c>
      <c r="AN58" s="52" t="s">
        <v>800</v>
      </c>
      <c r="AO58" s="20" t="s">
        <v>275</v>
      </c>
      <c r="AP58" s="77">
        <v>35704</v>
      </c>
    </row>
    <row r="59" spans="1:42" x14ac:dyDescent="0.25">
      <c r="A59" s="34"/>
      <c r="B59" s="24" t="s">
        <v>847</v>
      </c>
      <c r="C59" s="12" t="s">
        <v>275</v>
      </c>
      <c r="D59" s="25"/>
      <c r="E59" s="28" t="s">
        <v>795</v>
      </c>
      <c r="F59" s="27" t="s">
        <v>275</v>
      </c>
      <c r="G59" s="12" t="s">
        <v>275</v>
      </c>
      <c r="H59" s="27"/>
      <c r="I59" s="46" t="s">
        <v>324</v>
      </c>
      <c r="J59" s="27" t="s">
        <v>275</v>
      </c>
      <c r="K59" s="12" t="s">
        <v>275</v>
      </c>
      <c r="L59" s="25"/>
      <c r="M59" s="26">
        <v>10865</v>
      </c>
      <c r="N59" s="27" t="s">
        <v>275</v>
      </c>
      <c r="O59" s="12" t="s">
        <v>275</v>
      </c>
      <c r="P59" s="27"/>
      <c r="Q59" s="46" t="s">
        <v>324</v>
      </c>
      <c r="R59" s="27" t="s">
        <v>275</v>
      </c>
      <c r="S59" s="12" t="s">
        <v>275</v>
      </c>
      <c r="T59" s="25"/>
      <c r="U59" s="26">
        <v>40510</v>
      </c>
      <c r="V59" s="27" t="s">
        <v>275</v>
      </c>
      <c r="W59" s="12" t="s">
        <v>275</v>
      </c>
      <c r="X59" s="25"/>
      <c r="Y59" s="26">
        <v>10865</v>
      </c>
      <c r="Z59" s="27" t="s">
        <v>275</v>
      </c>
      <c r="AA59" s="12" t="s">
        <v>275</v>
      </c>
      <c r="AB59" s="25"/>
      <c r="AC59" s="26">
        <v>40510</v>
      </c>
      <c r="AD59" s="27" t="s">
        <v>275</v>
      </c>
      <c r="AE59" s="12" t="s">
        <v>275</v>
      </c>
      <c r="AF59" s="25"/>
      <c r="AG59" s="26">
        <v>51375</v>
      </c>
      <c r="AH59" s="27" t="s">
        <v>275</v>
      </c>
      <c r="AI59" s="12" t="s">
        <v>275</v>
      </c>
      <c r="AJ59" s="25"/>
      <c r="AK59" s="26">
        <v>9326</v>
      </c>
      <c r="AL59" s="27" t="s">
        <v>275</v>
      </c>
      <c r="AM59" s="12" t="s">
        <v>275</v>
      </c>
      <c r="AN59" s="76">
        <v>41678</v>
      </c>
      <c r="AO59" s="12" t="s">
        <v>275</v>
      </c>
      <c r="AP59" s="53" t="s">
        <v>800</v>
      </c>
    </row>
    <row r="60" spans="1:42" x14ac:dyDescent="0.25">
      <c r="A60" s="34"/>
      <c r="B60" s="18" t="s">
        <v>848</v>
      </c>
      <c r="C60" s="20" t="s">
        <v>275</v>
      </c>
      <c r="D60" s="21"/>
      <c r="E60" s="22" t="s">
        <v>811</v>
      </c>
      <c r="F60" s="23" t="s">
        <v>275</v>
      </c>
      <c r="G60" s="20" t="s">
        <v>275</v>
      </c>
      <c r="H60" s="23"/>
      <c r="I60" s="47" t="s">
        <v>324</v>
      </c>
      <c r="J60" s="23" t="s">
        <v>275</v>
      </c>
      <c r="K60" s="20" t="s">
        <v>275</v>
      </c>
      <c r="L60" s="21"/>
      <c r="M60" s="30">
        <v>3744</v>
      </c>
      <c r="N60" s="23" t="s">
        <v>275</v>
      </c>
      <c r="O60" s="20" t="s">
        <v>275</v>
      </c>
      <c r="P60" s="21"/>
      <c r="Q60" s="30">
        <v>34700</v>
      </c>
      <c r="R60" s="23" t="s">
        <v>275</v>
      </c>
      <c r="S60" s="20" t="s">
        <v>275</v>
      </c>
      <c r="T60" s="21"/>
      <c r="U60" s="30">
        <v>19471</v>
      </c>
      <c r="V60" s="23" t="s">
        <v>275</v>
      </c>
      <c r="W60" s="20" t="s">
        <v>275</v>
      </c>
      <c r="X60" s="21"/>
      <c r="Y60" s="30">
        <v>3744</v>
      </c>
      <c r="Z60" s="23" t="s">
        <v>275</v>
      </c>
      <c r="AA60" s="20" t="s">
        <v>275</v>
      </c>
      <c r="AB60" s="21"/>
      <c r="AC60" s="30">
        <v>54171</v>
      </c>
      <c r="AD60" s="23" t="s">
        <v>275</v>
      </c>
      <c r="AE60" s="20" t="s">
        <v>275</v>
      </c>
      <c r="AF60" s="21"/>
      <c r="AG60" s="30">
        <v>57915</v>
      </c>
      <c r="AH60" s="23" t="s">
        <v>275</v>
      </c>
      <c r="AI60" s="20" t="s">
        <v>275</v>
      </c>
      <c r="AJ60" s="21"/>
      <c r="AK60" s="30">
        <v>21273</v>
      </c>
      <c r="AL60" s="23" t="s">
        <v>275</v>
      </c>
      <c r="AM60" s="20" t="s">
        <v>275</v>
      </c>
      <c r="AN60" s="52" t="s">
        <v>800</v>
      </c>
      <c r="AO60" s="20" t="s">
        <v>275</v>
      </c>
      <c r="AP60" s="77">
        <v>35704</v>
      </c>
    </row>
    <row r="61" spans="1:42" x14ac:dyDescent="0.25">
      <c r="A61" s="34"/>
      <c r="B61" s="44" t="s">
        <v>849</v>
      </c>
      <c r="C61" s="12" t="s">
        <v>275</v>
      </c>
      <c r="D61" s="4"/>
      <c r="E61" s="4"/>
      <c r="F61" s="4"/>
      <c r="G61" s="12" t="s">
        <v>275</v>
      </c>
      <c r="H61" s="4"/>
      <c r="I61" s="4"/>
      <c r="J61" s="4"/>
      <c r="K61" s="12" t="s">
        <v>275</v>
      </c>
      <c r="L61" s="4"/>
      <c r="M61" s="4"/>
      <c r="N61" s="4"/>
      <c r="O61" s="12" t="s">
        <v>275</v>
      </c>
      <c r="P61" s="4"/>
      <c r="Q61" s="4"/>
      <c r="R61" s="4"/>
      <c r="S61" s="12" t="s">
        <v>275</v>
      </c>
      <c r="T61" s="4"/>
      <c r="U61" s="4"/>
      <c r="V61" s="4"/>
      <c r="W61" s="12" t="s">
        <v>275</v>
      </c>
      <c r="X61" s="4"/>
      <c r="Y61" s="4"/>
      <c r="Z61" s="4"/>
      <c r="AA61" s="12" t="s">
        <v>275</v>
      </c>
      <c r="AB61" s="4"/>
      <c r="AC61" s="4"/>
      <c r="AD61" s="4"/>
      <c r="AE61" s="12" t="s">
        <v>275</v>
      </c>
      <c r="AF61" s="4"/>
      <c r="AG61" s="4"/>
      <c r="AH61" s="4"/>
      <c r="AI61" s="12" t="s">
        <v>275</v>
      </c>
      <c r="AJ61" s="4"/>
      <c r="AK61" s="4"/>
      <c r="AL61" s="4"/>
      <c r="AM61" s="12" t="s">
        <v>275</v>
      </c>
      <c r="AN61" s="4"/>
      <c r="AO61" s="12" t="s">
        <v>275</v>
      </c>
      <c r="AP61" s="4"/>
    </row>
    <row r="62" spans="1:42" x14ac:dyDescent="0.25">
      <c r="A62" s="34"/>
      <c r="B62" s="18" t="s">
        <v>850</v>
      </c>
      <c r="C62" s="20" t="s">
        <v>275</v>
      </c>
      <c r="D62" s="21"/>
      <c r="E62" s="22" t="s">
        <v>795</v>
      </c>
      <c r="F62" s="23" t="s">
        <v>275</v>
      </c>
      <c r="G62" s="20" t="s">
        <v>275</v>
      </c>
      <c r="H62" s="23"/>
      <c r="I62" s="47" t="s">
        <v>324</v>
      </c>
      <c r="J62" s="23" t="s">
        <v>275</v>
      </c>
      <c r="K62" s="20" t="s">
        <v>275</v>
      </c>
      <c r="L62" s="21"/>
      <c r="M62" s="22">
        <v>528</v>
      </c>
      <c r="N62" s="23" t="s">
        <v>275</v>
      </c>
      <c r="O62" s="20" t="s">
        <v>275</v>
      </c>
      <c r="P62" s="21"/>
      <c r="Q62" s="30">
        <v>5081</v>
      </c>
      <c r="R62" s="23" t="s">
        <v>275</v>
      </c>
      <c r="S62" s="20" t="s">
        <v>275</v>
      </c>
      <c r="T62" s="21"/>
      <c r="U62" s="30">
        <v>21301</v>
      </c>
      <c r="V62" s="23" t="s">
        <v>275</v>
      </c>
      <c r="W62" s="20" t="s">
        <v>275</v>
      </c>
      <c r="X62" s="21"/>
      <c r="Y62" s="30">
        <v>2400</v>
      </c>
      <c r="Z62" s="23" t="s">
        <v>275</v>
      </c>
      <c r="AA62" s="20" t="s">
        <v>275</v>
      </c>
      <c r="AB62" s="21"/>
      <c r="AC62" s="30">
        <v>24510</v>
      </c>
      <c r="AD62" s="23" t="s">
        <v>275</v>
      </c>
      <c r="AE62" s="20" t="s">
        <v>275</v>
      </c>
      <c r="AF62" s="21"/>
      <c r="AG62" s="30">
        <v>26910</v>
      </c>
      <c r="AH62" s="23" t="s">
        <v>275</v>
      </c>
      <c r="AI62" s="20" t="s">
        <v>275</v>
      </c>
      <c r="AJ62" s="21"/>
      <c r="AK62" s="30">
        <v>5203</v>
      </c>
      <c r="AL62" s="23" t="s">
        <v>275</v>
      </c>
      <c r="AM62" s="20" t="s">
        <v>275</v>
      </c>
      <c r="AN62" s="52" t="s">
        <v>800</v>
      </c>
      <c r="AO62" s="20" t="s">
        <v>275</v>
      </c>
      <c r="AP62" s="79">
        <v>41918</v>
      </c>
    </row>
    <row r="63" spans="1:42" x14ac:dyDescent="0.25">
      <c r="A63" s="34"/>
      <c r="B63" s="24" t="s">
        <v>851</v>
      </c>
      <c r="C63" s="12" t="s">
        <v>275</v>
      </c>
      <c r="D63" s="25"/>
      <c r="E63" s="28" t="s">
        <v>811</v>
      </c>
      <c r="F63" s="27" t="s">
        <v>275</v>
      </c>
      <c r="G63" s="12" t="s">
        <v>275</v>
      </c>
      <c r="H63" s="27"/>
      <c r="I63" s="46" t="s">
        <v>324</v>
      </c>
      <c r="J63" s="27" t="s">
        <v>275</v>
      </c>
      <c r="K63" s="12" t="s">
        <v>275</v>
      </c>
      <c r="L63" s="25"/>
      <c r="M63" s="26">
        <v>3854</v>
      </c>
      <c r="N63" s="27" t="s">
        <v>275</v>
      </c>
      <c r="O63" s="12" t="s">
        <v>275</v>
      </c>
      <c r="P63" s="27"/>
      <c r="Q63" s="46" t="s">
        <v>324</v>
      </c>
      <c r="R63" s="27" t="s">
        <v>275</v>
      </c>
      <c r="S63" s="12" t="s">
        <v>275</v>
      </c>
      <c r="T63" s="25"/>
      <c r="U63" s="26">
        <v>72012</v>
      </c>
      <c r="V63" s="27" t="s">
        <v>275</v>
      </c>
      <c r="W63" s="12" t="s">
        <v>275</v>
      </c>
      <c r="X63" s="25"/>
      <c r="Y63" s="26">
        <v>8312</v>
      </c>
      <c r="Z63" s="27" t="s">
        <v>275</v>
      </c>
      <c r="AA63" s="12" t="s">
        <v>275</v>
      </c>
      <c r="AB63" s="25"/>
      <c r="AC63" s="26">
        <v>67554</v>
      </c>
      <c r="AD63" s="27" t="s">
        <v>275</v>
      </c>
      <c r="AE63" s="12" t="s">
        <v>275</v>
      </c>
      <c r="AF63" s="25"/>
      <c r="AG63" s="26">
        <v>75866</v>
      </c>
      <c r="AH63" s="27" t="s">
        <v>275</v>
      </c>
      <c r="AI63" s="12" t="s">
        <v>275</v>
      </c>
      <c r="AJ63" s="25"/>
      <c r="AK63" s="26">
        <v>30316</v>
      </c>
      <c r="AL63" s="27" t="s">
        <v>275</v>
      </c>
      <c r="AM63" s="12" t="s">
        <v>275</v>
      </c>
      <c r="AN63" s="78">
        <v>35490</v>
      </c>
      <c r="AO63" s="12" t="s">
        <v>275</v>
      </c>
      <c r="AP63" s="78">
        <v>35431</v>
      </c>
    </row>
    <row r="64" spans="1:42" x14ac:dyDescent="0.25">
      <c r="A64" s="34"/>
      <c r="B64" s="18" t="s">
        <v>852</v>
      </c>
      <c r="C64" s="20" t="s">
        <v>275</v>
      </c>
      <c r="D64" s="21"/>
      <c r="E64" s="22" t="s">
        <v>795</v>
      </c>
      <c r="F64" s="23" t="s">
        <v>275</v>
      </c>
      <c r="G64" s="20" t="s">
        <v>275</v>
      </c>
      <c r="H64" s="21"/>
      <c r="I64" s="30">
        <v>44814</v>
      </c>
      <c r="J64" s="23" t="s">
        <v>275</v>
      </c>
      <c r="K64" s="20" t="s">
        <v>275</v>
      </c>
      <c r="L64" s="21"/>
      <c r="M64" s="30">
        <v>3498</v>
      </c>
      <c r="N64" s="23" t="s">
        <v>275</v>
      </c>
      <c r="O64" s="20" t="s">
        <v>275</v>
      </c>
      <c r="P64" s="23"/>
      <c r="Q64" s="47" t="s">
        <v>324</v>
      </c>
      <c r="R64" s="23" t="s">
        <v>275</v>
      </c>
      <c r="S64" s="20" t="s">
        <v>275</v>
      </c>
      <c r="T64" s="21"/>
      <c r="U64" s="30">
        <v>46589</v>
      </c>
      <c r="V64" s="23" t="s">
        <v>275</v>
      </c>
      <c r="W64" s="20" t="s">
        <v>275</v>
      </c>
      <c r="X64" s="21"/>
      <c r="Y64" s="30">
        <v>9680</v>
      </c>
      <c r="Z64" s="23" t="s">
        <v>275</v>
      </c>
      <c r="AA64" s="20" t="s">
        <v>275</v>
      </c>
      <c r="AB64" s="21"/>
      <c r="AC64" s="30">
        <v>40407</v>
      </c>
      <c r="AD64" s="23" t="s">
        <v>275</v>
      </c>
      <c r="AE64" s="20" t="s">
        <v>275</v>
      </c>
      <c r="AF64" s="21"/>
      <c r="AG64" s="30">
        <v>50087</v>
      </c>
      <c r="AH64" s="23" t="s">
        <v>275</v>
      </c>
      <c r="AI64" s="20" t="s">
        <v>275</v>
      </c>
      <c r="AJ64" s="21"/>
      <c r="AK64" s="30">
        <v>17076</v>
      </c>
      <c r="AL64" s="23" t="s">
        <v>275</v>
      </c>
      <c r="AM64" s="20" t="s">
        <v>275</v>
      </c>
      <c r="AN64" s="52" t="s">
        <v>853</v>
      </c>
      <c r="AO64" s="20" t="s">
        <v>275</v>
      </c>
      <c r="AP64" s="77">
        <v>34516</v>
      </c>
    </row>
    <row r="65" spans="1:42" x14ac:dyDescent="0.25">
      <c r="A65" s="34"/>
      <c r="B65" s="24" t="s">
        <v>854</v>
      </c>
      <c r="C65" s="12" t="s">
        <v>275</v>
      </c>
      <c r="D65" s="25"/>
      <c r="E65" s="28" t="s">
        <v>795</v>
      </c>
      <c r="F65" s="27" t="s">
        <v>275</v>
      </c>
      <c r="G65" s="12" t="s">
        <v>275</v>
      </c>
      <c r="H65" s="27"/>
      <c r="I65" s="46" t="s">
        <v>324</v>
      </c>
      <c r="J65" s="27" t="s">
        <v>275</v>
      </c>
      <c r="K65" s="12" t="s">
        <v>275</v>
      </c>
      <c r="L65" s="25"/>
      <c r="M65" s="26">
        <v>24581</v>
      </c>
      <c r="N65" s="27" t="s">
        <v>275</v>
      </c>
      <c r="O65" s="12" t="s">
        <v>275</v>
      </c>
      <c r="P65" s="25"/>
      <c r="Q65" s="26">
        <v>56702</v>
      </c>
      <c r="R65" s="27" t="s">
        <v>275</v>
      </c>
      <c r="S65" s="12" t="s">
        <v>275</v>
      </c>
      <c r="T65" s="25"/>
      <c r="U65" s="26">
        <v>37794</v>
      </c>
      <c r="V65" s="27" t="s">
        <v>275</v>
      </c>
      <c r="W65" s="12" t="s">
        <v>275</v>
      </c>
      <c r="X65" s="25"/>
      <c r="Y65" s="26">
        <v>24581</v>
      </c>
      <c r="Z65" s="27" t="s">
        <v>275</v>
      </c>
      <c r="AA65" s="12" t="s">
        <v>275</v>
      </c>
      <c r="AB65" s="25"/>
      <c r="AC65" s="26">
        <v>94496</v>
      </c>
      <c r="AD65" s="27" t="s">
        <v>275</v>
      </c>
      <c r="AE65" s="12" t="s">
        <v>275</v>
      </c>
      <c r="AF65" s="25"/>
      <c r="AG65" s="26">
        <v>119077</v>
      </c>
      <c r="AH65" s="27" t="s">
        <v>275</v>
      </c>
      <c r="AI65" s="12" t="s">
        <v>275</v>
      </c>
      <c r="AJ65" s="25"/>
      <c r="AK65" s="26">
        <v>12251</v>
      </c>
      <c r="AL65" s="27" t="s">
        <v>275</v>
      </c>
      <c r="AM65" s="12" t="s">
        <v>275</v>
      </c>
      <c r="AN65" s="76">
        <v>41801</v>
      </c>
      <c r="AO65" s="12" t="s">
        <v>275</v>
      </c>
      <c r="AP65" s="76">
        <v>41827</v>
      </c>
    </row>
    <row r="66" spans="1:42" x14ac:dyDescent="0.25">
      <c r="A66" s="34"/>
      <c r="B66" s="18" t="s">
        <v>855</v>
      </c>
      <c r="C66" s="20" t="s">
        <v>275</v>
      </c>
      <c r="D66" s="21"/>
      <c r="E66" s="22" t="s">
        <v>795</v>
      </c>
      <c r="F66" s="23" t="s">
        <v>275</v>
      </c>
      <c r="G66" s="20" t="s">
        <v>275</v>
      </c>
      <c r="H66" s="23"/>
      <c r="I66" s="47" t="s">
        <v>324</v>
      </c>
      <c r="J66" s="23" t="s">
        <v>275</v>
      </c>
      <c r="K66" s="20" t="s">
        <v>275</v>
      </c>
      <c r="L66" s="21"/>
      <c r="M66" s="30">
        <v>4377</v>
      </c>
      <c r="N66" s="23" t="s">
        <v>275</v>
      </c>
      <c r="O66" s="20" t="s">
        <v>275</v>
      </c>
      <c r="P66" s="21"/>
      <c r="Q66" s="30">
        <v>43724</v>
      </c>
      <c r="R66" s="23" t="s">
        <v>275</v>
      </c>
      <c r="S66" s="20" t="s">
        <v>275</v>
      </c>
      <c r="T66" s="21"/>
      <c r="U66" s="22">
        <v>116</v>
      </c>
      <c r="V66" s="23" t="s">
        <v>275</v>
      </c>
      <c r="W66" s="20" t="s">
        <v>275</v>
      </c>
      <c r="X66" s="21"/>
      <c r="Y66" s="30">
        <v>4377</v>
      </c>
      <c r="Z66" s="23" t="s">
        <v>275</v>
      </c>
      <c r="AA66" s="20" t="s">
        <v>275</v>
      </c>
      <c r="AB66" s="21"/>
      <c r="AC66" s="30">
        <v>43840</v>
      </c>
      <c r="AD66" s="23" t="s">
        <v>275</v>
      </c>
      <c r="AE66" s="20" t="s">
        <v>275</v>
      </c>
      <c r="AF66" s="21"/>
      <c r="AG66" s="30">
        <v>48217</v>
      </c>
      <c r="AH66" s="23" t="s">
        <v>275</v>
      </c>
      <c r="AI66" s="20" t="s">
        <v>275</v>
      </c>
      <c r="AJ66" s="21"/>
      <c r="AK66" s="22">
        <v>836</v>
      </c>
      <c r="AL66" s="23" t="s">
        <v>275</v>
      </c>
      <c r="AM66" s="20" t="s">
        <v>275</v>
      </c>
      <c r="AN66" s="52" t="s">
        <v>800</v>
      </c>
      <c r="AO66" s="20" t="s">
        <v>275</v>
      </c>
      <c r="AP66" s="79">
        <v>41772</v>
      </c>
    </row>
    <row r="67" spans="1:42" x14ac:dyDescent="0.25">
      <c r="A67" s="34"/>
      <c r="B67" s="24" t="s">
        <v>810</v>
      </c>
      <c r="C67" s="12" t="s">
        <v>275</v>
      </c>
      <c r="D67" s="25"/>
      <c r="E67" s="28" t="s">
        <v>811</v>
      </c>
      <c r="F67" s="27" t="s">
        <v>275</v>
      </c>
      <c r="G67" s="12" t="s">
        <v>275</v>
      </c>
      <c r="H67" s="27"/>
      <c r="I67" s="46" t="s">
        <v>324</v>
      </c>
      <c r="J67" s="27" t="s">
        <v>275</v>
      </c>
      <c r="K67" s="12" t="s">
        <v>275</v>
      </c>
      <c r="L67" s="25"/>
      <c r="M67" s="26">
        <v>2493</v>
      </c>
      <c r="N67" s="27" t="s">
        <v>275</v>
      </c>
      <c r="O67" s="12" t="s">
        <v>275</v>
      </c>
      <c r="P67" s="27"/>
      <c r="Q67" s="46" t="s">
        <v>324</v>
      </c>
      <c r="R67" s="27" t="s">
        <v>275</v>
      </c>
      <c r="S67" s="12" t="s">
        <v>275</v>
      </c>
      <c r="T67" s="25"/>
      <c r="U67" s="26">
        <v>39065</v>
      </c>
      <c r="V67" s="27" t="s">
        <v>275</v>
      </c>
      <c r="W67" s="12" t="s">
        <v>275</v>
      </c>
      <c r="X67" s="25"/>
      <c r="Y67" s="26">
        <v>2493</v>
      </c>
      <c r="Z67" s="27" t="s">
        <v>275</v>
      </c>
      <c r="AA67" s="12" t="s">
        <v>275</v>
      </c>
      <c r="AB67" s="25"/>
      <c r="AC67" s="26">
        <v>39065</v>
      </c>
      <c r="AD67" s="27" t="s">
        <v>275</v>
      </c>
      <c r="AE67" s="12" t="s">
        <v>275</v>
      </c>
      <c r="AF67" s="25"/>
      <c r="AG67" s="26">
        <v>41558</v>
      </c>
      <c r="AH67" s="27" t="s">
        <v>275</v>
      </c>
      <c r="AI67" s="12" t="s">
        <v>275</v>
      </c>
      <c r="AJ67" s="25"/>
      <c r="AK67" s="26">
        <v>15408</v>
      </c>
      <c r="AL67" s="27" t="s">
        <v>275</v>
      </c>
      <c r="AM67" s="12" t="s">
        <v>275</v>
      </c>
      <c r="AN67" s="78">
        <v>36220</v>
      </c>
      <c r="AO67" s="12" t="s">
        <v>275</v>
      </c>
      <c r="AP67" s="78">
        <v>36220</v>
      </c>
    </row>
    <row r="68" spans="1:42" x14ac:dyDescent="0.25">
      <c r="A68" s="34"/>
      <c r="B68" s="18" t="s">
        <v>856</v>
      </c>
      <c r="C68" s="20" t="s">
        <v>275</v>
      </c>
      <c r="D68" s="21"/>
      <c r="E68" s="22" t="s">
        <v>795</v>
      </c>
      <c r="F68" s="23" t="s">
        <v>275</v>
      </c>
      <c r="G68" s="20" t="s">
        <v>275</v>
      </c>
      <c r="H68" s="23"/>
      <c r="I68" s="47" t="s">
        <v>324</v>
      </c>
      <c r="J68" s="23" t="s">
        <v>275</v>
      </c>
      <c r="K68" s="20" t="s">
        <v>275</v>
      </c>
      <c r="L68" s="21"/>
      <c r="M68" s="30">
        <v>10510</v>
      </c>
      <c r="N68" s="23" t="s">
        <v>275</v>
      </c>
      <c r="O68" s="20" t="s">
        <v>275</v>
      </c>
      <c r="P68" s="23"/>
      <c r="Q68" s="47" t="s">
        <v>324</v>
      </c>
      <c r="R68" s="23" t="s">
        <v>275</v>
      </c>
      <c r="S68" s="20" t="s">
        <v>275</v>
      </c>
      <c r="T68" s="21"/>
      <c r="U68" s="30">
        <v>76072</v>
      </c>
      <c r="V68" s="23" t="s">
        <v>275</v>
      </c>
      <c r="W68" s="20" t="s">
        <v>275</v>
      </c>
      <c r="X68" s="21"/>
      <c r="Y68" s="30">
        <v>10567</v>
      </c>
      <c r="Z68" s="23" t="s">
        <v>275</v>
      </c>
      <c r="AA68" s="20" t="s">
        <v>275</v>
      </c>
      <c r="AB68" s="21"/>
      <c r="AC68" s="30">
        <v>76015</v>
      </c>
      <c r="AD68" s="23" t="s">
        <v>275</v>
      </c>
      <c r="AE68" s="20" t="s">
        <v>275</v>
      </c>
      <c r="AF68" s="21"/>
      <c r="AG68" s="30">
        <v>86582</v>
      </c>
      <c r="AH68" s="23" t="s">
        <v>275</v>
      </c>
      <c r="AI68" s="20" t="s">
        <v>275</v>
      </c>
      <c r="AJ68" s="21"/>
      <c r="AK68" s="30">
        <v>35428</v>
      </c>
      <c r="AL68" s="23" t="s">
        <v>275</v>
      </c>
      <c r="AM68" s="20" t="s">
        <v>275</v>
      </c>
      <c r="AN68" s="52" t="s">
        <v>857</v>
      </c>
      <c r="AO68" s="20" t="s">
        <v>275</v>
      </c>
      <c r="AP68" s="52" t="s">
        <v>858</v>
      </c>
    </row>
    <row r="69" spans="1:42" x14ac:dyDescent="0.25">
      <c r="A69" s="34"/>
      <c r="B69" s="29" t="s">
        <v>859</v>
      </c>
      <c r="C69" s="20" t="s">
        <v>275</v>
      </c>
      <c r="D69" s="19"/>
      <c r="E69" s="19"/>
      <c r="F69" s="19"/>
      <c r="G69" s="20" t="s">
        <v>275</v>
      </c>
      <c r="H69" s="19"/>
      <c r="I69" s="19"/>
      <c r="J69" s="19"/>
      <c r="K69" s="20" t="s">
        <v>275</v>
      </c>
      <c r="L69" s="19"/>
      <c r="M69" s="19"/>
      <c r="N69" s="19"/>
      <c r="O69" s="20" t="s">
        <v>275</v>
      </c>
      <c r="P69" s="19"/>
      <c r="Q69" s="19"/>
      <c r="R69" s="19"/>
      <c r="S69" s="20" t="s">
        <v>275</v>
      </c>
      <c r="T69" s="19"/>
      <c r="U69" s="19"/>
      <c r="V69" s="19"/>
      <c r="W69" s="20" t="s">
        <v>275</v>
      </c>
      <c r="X69" s="19"/>
      <c r="Y69" s="19"/>
      <c r="Z69" s="19"/>
      <c r="AA69" s="20" t="s">
        <v>275</v>
      </c>
      <c r="AB69" s="19"/>
      <c r="AC69" s="19"/>
      <c r="AD69" s="19"/>
      <c r="AE69" s="20"/>
      <c r="AF69" s="19"/>
      <c r="AG69" s="19"/>
      <c r="AH69" s="19"/>
      <c r="AI69" s="20"/>
      <c r="AJ69" s="19"/>
      <c r="AK69" s="19"/>
      <c r="AL69" s="19"/>
      <c r="AM69" s="20" t="s">
        <v>275</v>
      </c>
      <c r="AN69" s="19"/>
      <c r="AO69" s="20" t="s">
        <v>275</v>
      </c>
      <c r="AP69" s="19"/>
    </row>
    <row r="70" spans="1:42" x14ac:dyDescent="0.25">
      <c r="A70" s="34"/>
      <c r="B70" s="24" t="s">
        <v>860</v>
      </c>
      <c r="C70" s="12" t="s">
        <v>275</v>
      </c>
      <c r="D70" s="25"/>
      <c r="E70" s="28" t="s">
        <v>811</v>
      </c>
      <c r="F70" s="27" t="s">
        <v>275</v>
      </c>
      <c r="G70" s="12" t="s">
        <v>275</v>
      </c>
      <c r="H70" s="25" t="s">
        <v>281</v>
      </c>
      <c r="I70" s="26">
        <v>33602</v>
      </c>
      <c r="J70" s="27" t="s">
        <v>275</v>
      </c>
      <c r="K70" s="12" t="s">
        <v>275</v>
      </c>
      <c r="L70" s="25" t="s">
        <v>281</v>
      </c>
      <c r="M70" s="26">
        <v>4938</v>
      </c>
      <c r="N70" s="27" t="s">
        <v>275</v>
      </c>
      <c r="O70" s="12" t="s">
        <v>275</v>
      </c>
      <c r="P70" s="27" t="s">
        <v>281</v>
      </c>
      <c r="Q70" s="46" t="s">
        <v>324</v>
      </c>
      <c r="R70" s="27" t="s">
        <v>275</v>
      </c>
      <c r="S70" s="12" t="s">
        <v>275</v>
      </c>
      <c r="T70" s="25" t="s">
        <v>281</v>
      </c>
      <c r="U70" s="26">
        <v>43362</v>
      </c>
      <c r="V70" s="27" t="s">
        <v>275</v>
      </c>
      <c r="W70" s="12" t="s">
        <v>275</v>
      </c>
      <c r="X70" s="25" t="s">
        <v>281</v>
      </c>
      <c r="Y70" s="26">
        <v>4938</v>
      </c>
      <c r="Z70" s="27" t="s">
        <v>275</v>
      </c>
      <c r="AA70" s="12" t="s">
        <v>275</v>
      </c>
      <c r="AB70" s="25" t="s">
        <v>281</v>
      </c>
      <c r="AC70" s="26">
        <v>43362</v>
      </c>
      <c r="AD70" s="27" t="s">
        <v>275</v>
      </c>
      <c r="AE70" s="12"/>
      <c r="AF70" s="25" t="s">
        <v>281</v>
      </c>
      <c r="AG70" s="26">
        <v>48300</v>
      </c>
      <c r="AH70" s="27" t="s">
        <v>275</v>
      </c>
      <c r="AI70" s="12"/>
      <c r="AJ70" s="25" t="s">
        <v>281</v>
      </c>
      <c r="AK70" s="26">
        <v>16884</v>
      </c>
      <c r="AL70" s="27" t="s">
        <v>275</v>
      </c>
      <c r="AM70" s="12" t="s">
        <v>275</v>
      </c>
      <c r="AN70" s="76">
        <v>41699</v>
      </c>
      <c r="AO70" s="12" t="s">
        <v>275</v>
      </c>
      <c r="AP70" s="76">
        <v>41699</v>
      </c>
    </row>
    <row r="71" spans="1:42" x14ac:dyDescent="0.25">
      <c r="A71" s="34"/>
      <c r="B71" s="18" t="s">
        <v>861</v>
      </c>
      <c r="C71" s="20" t="s">
        <v>275</v>
      </c>
      <c r="D71" s="21"/>
      <c r="E71" s="22" t="s">
        <v>811</v>
      </c>
      <c r="F71" s="23" t="s">
        <v>275</v>
      </c>
      <c r="G71" s="20" t="s">
        <v>275</v>
      </c>
      <c r="H71" s="21"/>
      <c r="I71" s="30">
        <v>49923</v>
      </c>
      <c r="J71" s="23" t="s">
        <v>275</v>
      </c>
      <c r="K71" s="20" t="s">
        <v>275</v>
      </c>
      <c r="L71" s="21"/>
      <c r="M71" s="30">
        <v>15976</v>
      </c>
      <c r="N71" s="23" t="s">
        <v>275</v>
      </c>
      <c r="O71" s="20" t="s">
        <v>275</v>
      </c>
      <c r="P71" s="23"/>
      <c r="Q71" s="47" t="s">
        <v>324</v>
      </c>
      <c r="R71" s="23" t="s">
        <v>275</v>
      </c>
      <c r="S71" s="20" t="s">
        <v>275</v>
      </c>
      <c r="T71" s="21"/>
      <c r="U71" s="30">
        <v>78620</v>
      </c>
      <c r="V71" s="23" t="s">
        <v>275</v>
      </c>
      <c r="W71" s="20" t="s">
        <v>275</v>
      </c>
      <c r="X71" s="21"/>
      <c r="Y71" s="30">
        <v>17156</v>
      </c>
      <c r="Z71" s="23" t="s">
        <v>275</v>
      </c>
      <c r="AA71" s="20" t="s">
        <v>275</v>
      </c>
      <c r="AB71" s="21"/>
      <c r="AC71" s="30">
        <v>77440</v>
      </c>
      <c r="AD71" s="23" t="s">
        <v>275</v>
      </c>
      <c r="AE71" s="20"/>
      <c r="AF71" s="21"/>
      <c r="AG71" s="30">
        <v>94596</v>
      </c>
      <c r="AH71" s="23" t="s">
        <v>275</v>
      </c>
      <c r="AI71" s="20"/>
      <c r="AJ71" s="21"/>
      <c r="AK71" s="30">
        <v>21411</v>
      </c>
      <c r="AL71" s="23" t="s">
        <v>275</v>
      </c>
      <c r="AM71" s="20" t="s">
        <v>275</v>
      </c>
      <c r="AN71" s="79">
        <v>41641</v>
      </c>
      <c r="AO71" s="20" t="s">
        <v>275</v>
      </c>
      <c r="AP71" s="79">
        <v>41641</v>
      </c>
    </row>
    <row r="72" spans="1:42" x14ac:dyDescent="0.25">
      <c r="A72" s="34"/>
      <c r="B72" s="70" t="s">
        <v>862</v>
      </c>
      <c r="C72" s="12" t="s">
        <v>275</v>
      </c>
      <c r="D72" s="4"/>
      <c r="E72" s="4"/>
      <c r="F72" s="4"/>
      <c r="G72" s="12" t="s">
        <v>275</v>
      </c>
      <c r="H72" s="4"/>
      <c r="I72" s="4"/>
      <c r="J72" s="4"/>
      <c r="K72" s="12" t="s">
        <v>275</v>
      </c>
      <c r="L72" s="4"/>
      <c r="M72" s="4"/>
      <c r="N72" s="4"/>
      <c r="O72" s="12" t="s">
        <v>275</v>
      </c>
      <c r="P72" s="4"/>
      <c r="Q72" s="4"/>
      <c r="R72" s="4"/>
      <c r="S72" s="12" t="s">
        <v>275</v>
      </c>
      <c r="T72" s="4"/>
      <c r="U72" s="4"/>
      <c r="V72" s="4"/>
      <c r="W72" s="12" t="s">
        <v>275</v>
      </c>
      <c r="X72" s="4"/>
      <c r="Y72" s="4"/>
      <c r="Z72" s="4"/>
      <c r="AA72" s="12" t="s">
        <v>275</v>
      </c>
      <c r="AB72" s="4"/>
      <c r="AC72" s="4"/>
      <c r="AD72" s="4"/>
      <c r="AE72" s="12"/>
      <c r="AF72" s="4"/>
      <c r="AG72" s="4"/>
      <c r="AH72" s="4"/>
      <c r="AI72" s="12"/>
      <c r="AJ72" s="4"/>
      <c r="AK72" s="4"/>
      <c r="AL72" s="4"/>
      <c r="AM72" s="12" t="s">
        <v>275</v>
      </c>
      <c r="AN72" s="4"/>
      <c r="AO72" s="12" t="s">
        <v>275</v>
      </c>
      <c r="AP72" s="4"/>
    </row>
    <row r="73" spans="1:42" x14ac:dyDescent="0.25">
      <c r="A73" s="34"/>
      <c r="B73" s="18" t="s">
        <v>863</v>
      </c>
      <c r="C73" s="20" t="s">
        <v>275</v>
      </c>
      <c r="D73" s="21"/>
      <c r="E73" s="22" t="s">
        <v>795</v>
      </c>
      <c r="F73" s="23" t="s">
        <v>275</v>
      </c>
      <c r="G73" s="20" t="s">
        <v>275</v>
      </c>
      <c r="H73" s="23"/>
      <c r="I73" s="47" t="s">
        <v>324</v>
      </c>
      <c r="J73" s="23" t="s">
        <v>275</v>
      </c>
      <c r="K73" s="20" t="s">
        <v>275</v>
      </c>
      <c r="L73" s="21"/>
      <c r="M73" s="30">
        <v>6400</v>
      </c>
      <c r="N73" s="23" t="s">
        <v>275</v>
      </c>
      <c r="O73" s="20" t="s">
        <v>275</v>
      </c>
      <c r="P73" s="21"/>
      <c r="Q73" s="30">
        <v>30850</v>
      </c>
      <c r="R73" s="23" t="s">
        <v>275</v>
      </c>
      <c r="S73" s="20" t="s">
        <v>275</v>
      </c>
      <c r="T73" s="21"/>
      <c r="U73" s="30">
        <v>3709</v>
      </c>
      <c r="V73" s="23" t="s">
        <v>275</v>
      </c>
      <c r="W73" s="20" t="s">
        <v>275</v>
      </c>
      <c r="X73" s="21"/>
      <c r="Y73" s="30">
        <v>6400</v>
      </c>
      <c r="Z73" s="23" t="s">
        <v>275</v>
      </c>
      <c r="AA73" s="20" t="s">
        <v>275</v>
      </c>
      <c r="AB73" s="21"/>
      <c r="AC73" s="30">
        <v>34559</v>
      </c>
      <c r="AD73" s="23" t="s">
        <v>275</v>
      </c>
      <c r="AE73" s="20"/>
      <c r="AF73" s="21"/>
      <c r="AG73" s="30">
        <v>40959</v>
      </c>
      <c r="AH73" s="23" t="s">
        <v>275</v>
      </c>
      <c r="AI73" s="20"/>
      <c r="AJ73" s="21"/>
      <c r="AK73" s="30">
        <v>9789</v>
      </c>
      <c r="AL73" s="23" t="s">
        <v>275</v>
      </c>
      <c r="AM73" s="20" t="s">
        <v>275</v>
      </c>
      <c r="AN73" s="79">
        <v>41947</v>
      </c>
      <c r="AO73" s="20" t="s">
        <v>275</v>
      </c>
      <c r="AP73" s="79">
        <v>41764</v>
      </c>
    </row>
    <row r="74" spans="1:42" x14ac:dyDescent="0.25">
      <c r="A74" s="34"/>
      <c r="B74" s="24" t="s">
        <v>864</v>
      </c>
      <c r="C74" s="12" t="s">
        <v>275</v>
      </c>
      <c r="D74" s="25"/>
      <c r="E74" s="28" t="s">
        <v>811</v>
      </c>
      <c r="F74" s="27" t="s">
        <v>275</v>
      </c>
      <c r="G74" s="12" t="s">
        <v>275</v>
      </c>
      <c r="H74" s="27"/>
      <c r="I74" s="46" t="s">
        <v>324</v>
      </c>
      <c r="J74" s="27" t="s">
        <v>275</v>
      </c>
      <c r="K74" s="12" t="s">
        <v>275</v>
      </c>
      <c r="L74" s="25"/>
      <c r="M74" s="26">
        <v>2424</v>
      </c>
      <c r="N74" s="27" t="s">
        <v>275</v>
      </c>
      <c r="O74" s="12" t="s">
        <v>275</v>
      </c>
      <c r="P74" s="27"/>
      <c r="Q74" s="46" t="s">
        <v>324</v>
      </c>
      <c r="R74" s="27" t="s">
        <v>275</v>
      </c>
      <c r="S74" s="12" t="s">
        <v>275</v>
      </c>
      <c r="T74" s="25"/>
      <c r="U74" s="26">
        <v>64460</v>
      </c>
      <c r="V74" s="27" t="s">
        <v>275</v>
      </c>
      <c r="W74" s="12" t="s">
        <v>275</v>
      </c>
      <c r="X74" s="25"/>
      <c r="Y74" s="26">
        <v>3481</v>
      </c>
      <c r="Z74" s="27" t="s">
        <v>275</v>
      </c>
      <c r="AA74" s="12" t="s">
        <v>275</v>
      </c>
      <c r="AB74" s="25"/>
      <c r="AC74" s="26">
        <v>63403</v>
      </c>
      <c r="AD74" s="27" t="s">
        <v>275</v>
      </c>
      <c r="AE74" s="12"/>
      <c r="AF74" s="25"/>
      <c r="AG74" s="26">
        <v>66884</v>
      </c>
      <c r="AH74" s="27" t="s">
        <v>275</v>
      </c>
      <c r="AI74" s="12"/>
      <c r="AJ74" s="25"/>
      <c r="AK74" s="26">
        <v>24359</v>
      </c>
      <c r="AL74" s="27" t="s">
        <v>275</v>
      </c>
      <c r="AM74" s="12" t="s">
        <v>275</v>
      </c>
      <c r="AN74" s="78">
        <v>36831</v>
      </c>
      <c r="AO74" s="12" t="s">
        <v>275</v>
      </c>
      <c r="AP74" s="78">
        <v>36373</v>
      </c>
    </row>
    <row r="75" spans="1:42" x14ac:dyDescent="0.25">
      <c r="A75" s="34"/>
      <c r="B75" s="18" t="s">
        <v>865</v>
      </c>
      <c r="C75" s="20" t="s">
        <v>275</v>
      </c>
      <c r="D75" s="21"/>
      <c r="E75" s="22" t="s">
        <v>811</v>
      </c>
      <c r="F75" s="23" t="s">
        <v>275</v>
      </c>
      <c r="G75" s="20" t="s">
        <v>275</v>
      </c>
      <c r="H75" s="23"/>
      <c r="I75" s="47" t="s">
        <v>324</v>
      </c>
      <c r="J75" s="23" t="s">
        <v>275</v>
      </c>
      <c r="K75" s="20" t="s">
        <v>275</v>
      </c>
      <c r="L75" s="21"/>
      <c r="M75" s="30">
        <v>4305</v>
      </c>
      <c r="N75" s="23" t="s">
        <v>275</v>
      </c>
      <c r="O75" s="20" t="s">
        <v>275</v>
      </c>
      <c r="P75" s="23"/>
      <c r="Q75" s="47" t="s">
        <v>324</v>
      </c>
      <c r="R75" s="23" t="s">
        <v>275</v>
      </c>
      <c r="S75" s="20" t="s">
        <v>275</v>
      </c>
      <c r="T75" s="21"/>
      <c r="U75" s="30">
        <v>41899</v>
      </c>
      <c r="V75" s="23" t="s">
        <v>275</v>
      </c>
      <c r="W75" s="20" t="s">
        <v>275</v>
      </c>
      <c r="X75" s="21"/>
      <c r="Y75" s="30">
        <v>4307</v>
      </c>
      <c r="Z75" s="23" t="s">
        <v>275</v>
      </c>
      <c r="AA75" s="20" t="s">
        <v>275</v>
      </c>
      <c r="AB75" s="21"/>
      <c r="AC75" s="30">
        <v>41897</v>
      </c>
      <c r="AD75" s="23" t="s">
        <v>275</v>
      </c>
      <c r="AE75" s="20"/>
      <c r="AF75" s="21"/>
      <c r="AG75" s="30">
        <v>46204</v>
      </c>
      <c r="AH75" s="23" t="s">
        <v>275</v>
      </c>
      <c r="AI75" s="20"/>
      <c r="AJ75" s="21"/>
      <c r="AK75" s="30">
        <v>21037</v>
      </c>
      <c r="AL75" s="23" t="s">
        <v>275</v>
      </c>
      <c r="AM75" s="20" t="s">
        <v>275</v>
      </c>
      <c r="AN75" s="77">
        <v>35065</v>
      </c>
      <c r="AO75" s="20" t="s">
        <v>275</v>
      </c>
      <c r="AP75" s="77">
        <v>35004</v>
      </c>
    </row>
    <row r="76" spans="1:42" x14ac:dyDescent="0.25">
      <c r="A76" s="34"/>
      <c r="B76" s="24" t="s">
        <v>866</v>
      </c>
      <c r="C76" s="12" t="s">
        <v>275</v>
      </c>
      <c r="D76" s="25"/>
      <c r="E76" s="28" t="s">
        <v>811</v>
      </c>
      <c r="F76" s="27" t="s">
        <v>275</v>
      </c>
      <c r="G76" s="12" t="s">
        <v>275</v>
      </c>
      <c r="H76" s="27"/>
      <c r="I76" s="46" t="s">
        <v>324</v>
      </c>
      <c r="J76" s="27" t="s">
        <v>275</v>
      </c>
      <c r="K76" s="12" t="s">
        <v>275</v>
      </c>
      <c r="L76" s="25"/>
      <c r="M76" s="26">
        <v>3970</v>
      </c>
      <c r="N76" s="27" t="s">
        <v>275</v>
      </c>
      <c r="O76" s="12" t="s">
        <v>275</v>
      </c>
      <c r="P76" s="27"/>
      <c r="Q76" s="46" t="s">
        <v>324</v>
      </c>
      <c r="R76" s="27" t="s">
        <v>275</v>
      </c>
      <c r="S76" s="12" t="s">
        <v>275</v>
      </c>
      <c r="T76" s="25"/>
      <c r="U76" s="26">
        <v>47189</v>
      </c>
      <c r="V76" s="27" t="s">
        <v>275</v>
      </c>
      <c r="W76" s="12" t="s">
        <v>275</v>
      </c>
      <c r="X76" s="25"/>
      <c r="Y76" s="26">
        <v>3970</v>
      </c>
      <c r="Z76" s="27" t="s">
        <v>275</v>
      </c>
      <c r="AA76" s="12" t="s">
        <v>275</v>
      </c>
      <c r="AB76" s="25"/>
      <c r="AC76" s="26">
        <v>47189</v>
      </c>
      <c r="AD76" s="27" t="s">
        <v>275</v>
      </c>
      <c r="AE76" s="12"/>
      <c r="AF76" s="25"/>
      <c r="AG76" s="26">
        <v>51159</v>
      </c>
      <c r="AH76" s="27" t="s">
        <v>275</v>
      </c>
      <c r="AI76" s="12"/>
      <c r="AJ76" s="25"/>
      <c r="AK76" s="28">
        <v>987</v>
      </c>
      <c r="AL76" s="27" t="s">
        <v>275</v>
      </c>
      <c r="AM76" s="12" t="s">
        <v>275</v>
      </c>
      <c r="AN76" s="76">
        <v>41801</v>
      </c>
      <c r="AO76" s="12" t="s">
        <v>275</v>
      </c>
      <c r="AP76" s="53" t="s">
        <v>800</v>
      </c>
    </row>
    <row r="77" spans="1:42" x14ac:dyDescent="0.25">
      <c r="A77" s="34"/>
      <c r="B77" s="18" t="s">
        <v>867</v>
      </c>
      <c r="C77" s="20" t="s">
        <v>275</v>
      </c>
      <c r="D77" s="21"/>
      <c r="E77" s="22" t="s">
        <v>811</v>
      </c>
      <c r="F77" s="23" t="s">
        <v>275</v>
      </c>
      <c r="G77" s="20" t="s">
        <v>275</v>
      </c>
      <c r="H77" s="23"/>
      <c r="I77" s="47" t="s">
        <v>324</v>
      </c>
      <c r="J77" s="23" t="s">
        <v>275</v>
      </c>
      <c r="K77" s="20" t="s">
        <v>275</v>
      </c>
      <c r="L77" s="21"/>
      <c r="M77" s="30">
        <v>7732</v>
      </c>
      <c r="N77" s="23" t="s">
        <v>275</v>
      </c>
      <c r="O77" s="20" t="s">
        <v>275</v>
      </c>
      <c r="P77" s="21"/>
      <c r="Q77" s="30">
        <v>65803</v>
      </c>
      <c r="R77" s="23" t="s">
        <v>275</v>
      </c>
      <c r="S77" s="20" t="s">
        <v>275</v>
      </c>
      <c r="T77" s="21"/>
      <c r="U77" s="30">
        <v>1144</v>
      </c>
      <c r="V77" s="23" t="s">
        <v>275</v>
      </c>
      <c r="W77" s="20" t="s">
        <v>275</v>
      </c>
      <c r="X77" s="21"/>
      <c r="Y77" s="30">
        <v>7732</v>
      </c>
      <c r="Z77" s="23" t="s">
        <v>275</v>
      </c>
      <c r="AA77" s="20" t="s">
        <v>275</v>
      </c>
      <c r="AB77" s="21"/>
      <c r="AC77" s="30">
        <v>66947</v>
      </c>
      <c r="AD77" s="23" t="s">
        <v>275</v>
      </c>
      <c r="AE77" s="20"/>
      <c r="AF77" s="21"/>
      <c r="AG77" s="30">
        <v>74679</v>
      </c>
      <c r="AH77" s="23" t="s">
        <v>275</v>
      </c>
      <c r="AI77" s="20"/>
      <c r="AJ77" s="21"/>
      <c r="AK77" s="30">
        <v>2908</v>
      </c>
      <c r="AL77" s="23" t="s">
        <v>275</v>
      </c>
      <c r="AM77" s="20" t="s">
        <v>275</v>
      </c>
      <c r="AN77" s="52" t="s">
        <v>800</v>
      </c>
      <c r="AO77" s="20" t="s">
        <v>275</v>
      </c>
      <c r="AP77" s="79">
        <v>41832</v>
      </c>
    </row>
    <row r="78" spans="1:42" x14ac:dyDescent="0.25">
      <c r="A78" s="34"/>
      <c r="B78" s="24" t="s">
        <v>868</v>
      </c>
      <c r="C78" s="12" t="s">
        <v>275</v>
      </c>
      <c r="D78" s="25"/>
      <c r="E78" s="28" t="s">
        <v>811</v>
      </c>
      <c r="F78" s="27" t="s">
        <v>275</v>
      </c>
      <c r="G78" s="12" t="s">
        <v>275</v>
      </c>
      <c r="H78" s="27"/>
      <c r="I78" s="46" t="s">
        <v>324</v>
      </c>
      <c r="J78" s="27" t="s">
        <v>275</v>
      </c>
      <c r="K78" s="12" t="s">
        <v>275</v>
      </c>
      <c r="L78" s="25"/>
      <c r="M78" s="26">
        <v>2336</v>
      </c>
      <c r="N78" s="27" t="s">
        <v>275</v>
      </c>
      <c r="O78" s="12" t="s">
        <v>275</v>
      </c>
      <c r="P78" s="27"/>
      <c r="Q78" s="46" t="s">
        <v>324</v>
      </c>
      <c r="R78" s="27" t="s">
        <v>275</v>
      </c>
      <c r="S78" s="12" t="s">
        <v>275</v>
      </c>
      <c r="T78" s="25"/>
      <c r="U78" s="26">
        <v>30605</v>
      </c>
      <c r="V78" s="27" t="s">
        <v>275</v>
      </c>
      <c r="W78" s="12" t="s">
        <v>275</v>
      </c>
      <c r="X78" s="25"/>
      <c r="Y78" s="26">
        <v>2363</v>
      </c>
      <c r="Z78" s="27" t="s">
        <v>275</v>
      </c>
      <c r="AA78" s="12" t="s">
        <v>275</v>
      </c>
      <c r="AB78" s="25"/>
      <c r="AC78" s="26">
        <v>30578</v>
      </c>
      <c r="AD78" s="27" t="s">
        <v>275</v>
      </c>
      <c r="AE78" s="12"/>
      <c r="AF78" s="25"/>
      <c r="AG78" s="26">
        <v>32941</v>
      </c>
      <c r="AH78" s="27" t="s">
        <v>275</v>
      </c>
      <c r="AI78" s="12"/>
      <c r="AJ78" s="25"/>
      <c r="AK78" s="26">
        <v>12088</v>
      </c>
      <c r="AL78" s="27" t="s">
        <v>275</v>
      </c>
      <c r="AM78" s="12" t="s">
        <v>275</v>
      </c>
      <c r="AN78" s="78">
        <v>36039</v>
      </c>
      <c r="AO78" s="12" t="s">
        <v>275</v>
      </c>
      <c r="AP78" s="78">
        <v>36039</v>
      </c>
    </row>
    <row r="79" spans="1:42" ht="15.75" thickBot="1" x14ac:dyDescent="0.3">
      <c r="A79" s="34"/>
      <c r="B79" s="29" t="s">
        <v>869</v>
      </c>
      <c r="C79" s="20" t="s">
        <v>275</v>
      </c>
      <c r="D79" s="19"/>
      <c r="E79" s="19"/>
      <c r="F79" s="19"/>
      <c r="G79" s="20" t="s">
        <v>275</v>
      </c>
      <c r="H79" s="23"/>
      <c r="I79" s="47" t="s">
        <v>324</v>
      </c>
      <c r="J79" s="23" t="s">
        <v>275</v>
      </c>
      <c r="K79" s="20" t="s">
        <v>275</v>
      </c>
      <c r="L79" s="21"/>
      <c r="M79" s="30">
        <v>79161</v>
      </c>
      <c r="N79" s="23" t="s">
        <v>275</v>
      </c>
      <c r="O79" s="20" t="s">
        <v>275</v>
      </c>
      <c r="P79" s="21"/>
      <c r="Q79" s="30">
        <v>1304</v>
      </c>
      <c r="R79" s="23" t="s">
        <v>275</v>
      </c>
      <c r="S79" s="20" t="s">
        <v>275</v>
      </c>
      <c r="T79" s="21"/>
      <c r="U79" s="30">
        <v>93607</v>
      </c>
      <c r="V79" s="23" t="s">
        <v>275</v>
      </c>
      <c r="W79" s="20" t="s">
        <v>275</v>
      </c>
      <c r="X79" s="21"/>
      <c r="Y79" s="30">
        <v>80572</v>
      </c>
      <c r="Z79" s="23" t="s">
        <v>275</v>
      </c>
      <c r="AA79" s="20" t="s">
        <v>275</v>
      </c>
      <c r="AB79" s="21"/>
      <c r="AC79" s="30">
        <v>93500</v>
      </c>
      <c r="AD79" s="23" t="s">
        <v>275</v>
      </c>
      <c r="AE79" s="20"/>
      <c r="AF79" s="21"/>
      <c r="AG79" s="30">
        <v>174072</v>
      </c>
      <c r="AH79" s="23" t="s">
        <v>275</v>
      </c>
      <c r="AI79" s="20"/>
      <c r="AJ79" s="21"/>
      <c r="AK79" s="30">
        <v>26644</v>
      </c>
      <c r="AL79" s="23" t="s">
        <v>275</v>
      </c>
      <c r="AM79" s="20" t="s">
        <v>275</v>
      </c>
      <c r="AN79" s="19"/>
      <c r="AO79" s="20" t="s">
        <v>275</v>
      </c>
      <c r="AP79" s="19"/>
    </row>
    <row r="80" spans="1:42" x14ac:dyDescent="0.25">
      <c r="A80" s="34"/>
      <c r="B80" s="15"/>
      <c r="C80" s="15" t="s">
        <v>275</v>
      </c>
      <c r="D80" s="15"/>
      <c r="E80" s="15"/>
      <c r="F80" s="15"/>
      <c r="G80" s="15" t="s">
        <v>275</v>
      </c>
      <c r="H80" s="41"/>
      <c r="I80" s="41"/>
      <c r="J80" s="15"/>
      <c r="K80" s="15" t="s">
        <v>275</v>
      </c>
      <c r="L80" s="41"/>
      <c r="M80" s="41"/>
      <c r="N80" s="15"/>
      <c r="O80" s="15" t="s">
        <v>275</v>
      </c>
      <c r="P80" s="41"/>
      <c r="Q80" s="41"/>
      <c r="R80" s="15"/>
      <c r="S80" s="15" t="s">
        <v>275</v>
      </c>
      <c r="T80" s="41"/>
      <c r="U80" s="41"/>
      <c r="V80" s="15"/>
      <c r="W80" s="15" t="s">
        <v>275</v>
      </c>
      <c r="X80" s="41"/>
      <c r="Y80" s="41"/>
      <c r="Z80" s="15"/>
      <c r="AA80" s="15" t="s">
        <v>275</v>
      </c>
      <c r="AB80" s="41"/>
      <c r="AC80" s="41"/>
      <c r="AD80" s="15"/>
      <c r="AE80" s="15"/>
      <c r="AF80" s="41"/>
      <c r="AG80" s="41"/>
      <c r="AH80" s="15"/>
      <c r="AI80" s="15"/>
      <c r="AJ80" s="41"/>
      <c r="AK80" s="41"/>
      <c r="AL80" s="15"/>
      <c r="AM80" s="15" t="s">
        <v>275</v>
      </c>
      <c r="AN80" s="15"/>
      <c r="AO80" s="15" t="s">
        <v>275</v>
      </c>
      <c r="AP80" s="15"/>
    </row>
    <row r="81" spans="1:42" ht="15.75" thickBot="1" x14ac:dyDescent="0.3">
      <c r="A81" s="34"/>
      <c r="B81" s="44" t="s">
        <v>143</v>
      </c>
      <c r="C81" s="12" t="s">
        <v>275</v>
      </c>
      <c r="D81" s="4"/>
      <c r="E81" s="4"/>
      <c r="F81" s="4"/>
      <c r="G81" s="12" t="s">
        <v>275</v>
      </c>
      <c r="H81" s="25" t="s">
        <v>281</v>
      </c>
      <c r="I81" s="26">
        <v>398734</v>
      </c>
      <c r="J81" s="27" t="s">
        <v>275</v>
      </c>
      <c r="K81" s="12" t="s">
        <v>275</v>
      </c>
      <c r="L81" s="25" t="s">
        <v>281</v>
      </c>
      <c r="M81" s="26">
        <v>376409</v>
      </c>
      <c r="N81" s="27" t="s">
        <v>275</v>
      </c>
      <c r="O81" s="12" t="s">
        <v>275</v>
      </c>
      <c r="P81" s="25" t="s">
        <v>281</v>
      </c>
      <c r="Q81" s="26">
        <v>638374</v>
      </c>
      <c r="R81" s="27" t="s">
        <v>275</v>
      </c>
      <c r="S81" s="12" t="s">
        <v>275</v>
      </c>
      <c r="T81" s="25" t="s">
        <v>281</v>
      </c>
      <c r="U81" s="26">
        <v>2148252</v>
      </c>
      <c r="V81" s="27" t="s">
        <v>275</v>
      </c>
      <c r="W81" s="12" t="s">
        <v>275</v>
      </c>
      <c r="X81" s="25" t="s">
        <v>281</v>
      </c>
      <c r="Y81" s="26">
        <v>406875</v>
      </c>
      <c r="Z81" s="27" t="s">
        <v>275</v>
      </c>
      <c r="AA81" s="12" t="s">
        <v>275</v>
      </c>
      <c r="AB81" s="25" t="s">
        <v>281</v>
      </c>
      <c r="AC81" s="26">
        <v>2756160</v>
      </c>
      <c r="AD81" s="27" t="s">
        <v>870</v>
      </c>
      <c r="AE81" s="12"/>
      <c r="AF81" s="25" t="s">
        <v>281</v>
      </c>
      <c r="AG81" s="26">
        <v>3163035</v>
      </c>
      <c r="AH81" s="27" t="s">
        <v>870</v>
      </c>
      <c r="AI81" s="12"/>
      <c r="AJ81" s="25" t="s">
        <v>281</v>
      </c>
      <c r="AK81" s="26">
        <v>913018</v>
      </c>
      <c r="AL81" s="27" t="s">
        <v>275</v>
      </c>
      <c r="AM81" s="12" t="s">
        <v>275</v>
      </c>
      <c r="AN81" s="4"/>
      <c r="AO81" s="12" t="s">
        <v>275</v>
      </c>
      <c r="AP81" s="4"/>
    </row>
    <row r="82" spans="1:42" ht="15.75" thickTop="1" x14ac:dyDescent="0.25">
      <c r="A82" s="34"/>
      <c r="B82" s="15"/>
      <c r="C82" s="15" t="s">
        <v>275</v>
      </c>
      <c r="D82" s="15"/>
      <c r="E82" s="15"/>
      <c r="F82" s="15"/>
      <c r="G82" s="15" t="s">
        <v>275</v>
      </c>
      <c r="H82" s="45"/>
      <c r="I82" s="45"/>
      <c r="J82" s="15"/>
      <c r="K82" s="15" t="s">
        <v>275</v>
      </c>
      <c r="L82" s="45"/>
      <c r="M82" s="45"/>
      <c r="N82" s="15"/>
      <c r="O82" s="15" t="s">
        <v>275</v>
      </c>
      <c r="P82" s="45"/>
      <c r="Q82" s="45"/>
      <c r="R82" s="15"/>
      <c r="S82" s="15" t="s">
        <v>275</v>
      </c>
      <c r="T82" s="45"/>
      <c r="U82" s="45"/>
      <c r="V82" s="15"/>
      <c r="W82" s="15" t="s">
        <v>275</v>
      </c>
      <c r="X82" s="45"/>
      <c r="Y82" s="45"/>
      <c r="Z82" s="15"/>
      <c r="AA82" s="15" t="s">
        <v>275</v>
      </c>
      <c r="AB82" s="45"/>
      <c r="AC82" s="45"/>
      <c r="AD82" s="15"/>
      <c r="AE82" s="15"/>
      <c r="AF82" s="45"/>
      <c r="AG82" s="45"/>
      <c r="AH82" s="15"/>
      <c r="AI82" s="15"/>
      <c r="AJ82" s="45"/>
      <c r="AK82" s="45"/>
      <c r="AL82" s="15"/>
      <c r="AM82" s="15" t="s">
        <v>275</v>
      </c>
      <c r="AN82" s="15"/>
      <c r="AO82" s="15" t="s">
        <v>275</v>
      </c>
      <c r="AP82" s="15"/>
    </row>
    <row r="83" spans="1:42" x14ac:dyDescent="0.25">
      <c r="A83" s="34"/>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c r="AH83" s="50"/>
      <c r="AI83" s="50"/>
      <c r="AJ83" s="50"/>
      <c r="AK83" s="50"/>
      <c r="AL83" s="50"/>
      <c r="AM83" s="50"/>
      <c r="AN83" s="50"/>
      <c r="AO83" s="50"/>
      <c r="AP83" s="50"/>
    </row>
    <row r="84" spans="1:42" ht="48.75" x14ac:dyDescent="0.25">
      <c r="A84" s="34"/>
      <c r="B84" s="49">
        <v>-1</v>
      </c>
      <c r="C84" s="49" t="s">
        <v>871</v>
      </c>
    </row>
    <row r="85" spans="1:42" ht="48.75" x14ac:dyDescent="0.25">
      <c r="A85" s="34"/>
      <c r="B85" s="49">
        <v>-2</v>
      </c>
      <c r="C85" s="49" t="s">
        <v>872</v>
      </c>
    </row>
    <row r="86" spans="1:42" ht="19.5" x14ac:dyDescent="0.25">
      <c r="A86" s="34"/>
      <c r="B86" s="49">
        <v>-3</v>
      </c>
      <c r="C86" s="49" t="s">
        <v>873</v>
      </c>
    </row>
    <row r="87" spans="1:42" ht="29.25" x14ac:dyDescent="0.25">
      <c r="A87" s="34"/>
      <c r="B87" s="49">
        <v>-4</v>
      </c>
      <c r="C87" s="49" t="s">
        <v>874</v>
      </c>
    </row>
    <row r="88" spans="1:42" ht="29.25" x14ac:dyDescent="0.25">
      <c r="A88" s="34"/>
      <c r="B88" s="49">
        <v>-5</v>
      </c>
      <c r="C88" s="49" t="s">
        <v>875</v>
      </c>
    </row>
    <row r="89" spans="1:42" x14ac:dyDescent="0.25">
      <c r="A89" s="34"/>
      <c r="B89" s="36" t="s">
        <v>876</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c r="AI89" s="36"/>
      <c r="AJ89" s="36"/>
      <c r="AK89" s="36"/>
      <c r="AL89" s="36"/>
      <c r="AM89" s="36"/>
      <c r="AN89" s="36"/>
      <c r="AO89" s="36"/>
      <c r="AP89" s="36"/>
    </row>
    <row r="90" spans="1:42" x14ac:dyDescent="0.25">
      <c r="A90" s="34"/>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c r="AJ90" s="37"/>
      <c r="AK90" s="37"/>
      <c r="AL90" s="37"/>
      <c r="AM90" s="37"/>
      <c r="AN90" s="37"/>
      <c r="AO90" s="37"/>
      <c r="AP90" s="37"/>
    </row>
    <row r="91" spans="1:42" x14ac:dyDescent="0.25">
      <c r="A91" s="34"/>
      <c r="B91" s="4"/>
      <c r="C91" s="4"/>
      <c r="D91" s="4"/>
      <c r="E91" s="4"/>
      <c r="F91" s="4"/>
      <c r="G91" s="4"/>
      <c r="H91" s="4"/>
      <c r="I91" s="4"/>
      <c r="J91" s="4"/>
      <c r="K91" s="4"/>
      <c r="L91" s="4"/>
      <c r="M91" s="4"/>
      <c r="N91" s="4"/>
    </row>
    <row r="92" spans="1:42" ht="15.75" thickBot="1" x14ac:dyDescent="0.3">
      <c r="A92" s="34"/>
      <c r="B92" s="12"/>
      <c r="C92" s="12"/>
      <c r="D92" s="31">
        <v>2013</v>
      </c>
      <c r="E92" s="31"/>
      <c r="F92" s="12"/>
      <c r="G92" s="12"/>
      <c r="H92" s="31">
        <v>2012</v>
      </c>
      <c r="I92" s="31"/>
      <c r="J92" s="12"/>
      <c r="K92" s="12"/>
      <c r="L92" s="31">
        <v>2011</v>
      </c>
      <c r="M92" s="31"/>
      <c r="N92" s="12"/>
    </row>
    <row r="93" spans="1:42" x14ac:dyDescent="0.25">
      <c r="A93" s="34"/>
      <c r="B93" s="18" t="s">
        <v>877</v>
      </c>
      <c r="C93" s="20"/>
      <c r="D93" s="19"/>
      <c r="E93" s="19"/>
      <c r="F93" s="19"/>
      <c r="G93" s="20"/>
      <c r="H93" s="19"/>
      <c r="I93" s="19"/>
      <c r="J93" s="19"/>
      <c r="K93" s="20"/>
      <c r="L93" s="19"/>
      <c r="M93" s="19"/>
      <c r="N93" s="19"/>
    </row>
    <row r="94" spans="1:42" x14ac:dyDescent="0.25">
      <c r="A94" s="34"/>
      <c r="B94" s="42" t="s">
        <v>878</v>
      </c>
      <c r="C94" s="12"/>
      <c r="D94" s="25" t="s">
        <v>281</v>
      </c>
      <c r="E94" s="26">
        <v>3011352</v>
      </c>
      <c r="F94" s="27" t="s">
        <v>275</v>
      </c>
      <c r="G94" s="12"/>
      <c r="H94" s="25" t="s">
        <v>281</v>
      </c>
      <c r="I94" s="26">
        <v>2787689</v>
      </c>
      <c r="J94" s="27" t="s">
        <v>275</v>
      </c>
      <c r="K94" s="12"/>
      <c r="L94" s="25" t="s">
        <v>281</v>
      </c>
      <c r="M94" s="26">
        <v>2652630</v>
      </c>
      <c r="N94" s="27" t="s">
        <v>275</v>
      </c>
    </row>
    <row r="95" spans="1:42" x14ac:dyDescent="0.25">
      <c r="A95" s="34"/>
      <c r="B95" s="80" t="s">
        <v>786</v>
      </c>
      <c r="C95" s="20"/>
      <c r="D95" s="21"/>
      <c r="E95" s="30">
        <v>136966</v>
      </c>
      <c r="F95" s="23" t="s">
        <v>275</v>
      </c>
      <c r="G95" s="20"/>
      <c r="H95" s="21"/>
      <c r="I95" s="30">
        <v>152696</v>
      </c>
      <c r="J95" s="23" t="s">
        <v>275</v>
      </c>
      <c r="K95" s="20"/>
      <c r="L95" s="21"/>
      <c r="M95" s="30">
        <v>87944</v>
      </c>
      <c r="N95" s="23" t="s">
        <v>275</v>
      </c>
    </row>
    <row r="96" spans="1:42" x14ac:dyDescent="0.25">
      <c r="A96" s="34"/>
      <c r="B96" s="81" t="s">
        <v>879</v>
      </c>
      <c r="C96" s="12"/>
      <c r="D96" s="25"/>
      <c r="E96" s="26">
        <v>48101</v>
      </c>
      <c r="F96" s="27" t="s">
        <v>275</v>
      </c>
      <c r="G96" s="12"/>
      <c r="H96" s="25"/>
      <c r="I96" s="26">
        <v>73535</v>
      </c>
      <c r="J96" s="27" t="s">
        <v>275</v>
      </c>
      <c r="K96" s="12"/>
      <c r="L96" s="25"/>
      <c r="M96" s="26">
        <v>47679</v>
      </c>
      <c r="N96" s="27" t="s">
        <v>275</v>
      </c>
    </row>
    <row r="97" spans="1:42" x14ac:dyDescent="0.25">
      <c r="A97" s="34"/>
      <c r="B97" s="80" t="s">
        <v>880</v>
      </c>
      <c r="C97" s="20"/>
      <c r="D97" s="21"/>
      <c r="E97" s="22" t="s">
        <v>881</v>
      </c>
      <c r="F97" s="23" t="s">
        <v>291</v>
      </c>
      <c r="G97" s="20"/>
      <c r="H97" s="23"/>
      <c r="I97" s="47" t="s">
        <v>324</v>
      </c>
      <c r="J97" s="23" t="s">
        <v>275</v>
      </c>
      <c r="K97" s="20"/>
      <c r="L97" s="23"/>
      <c r="M97" s="47" t="s">
        <v>324</v>
      </c>
      <c r="N97" s="23" t="s">
        <v>275</v>
      </c>
    </row>
    <row r="98" spans="1:42" ht="15.75" thickBot="1" x14ac:dyDescent="0.3">
      <c r="A98" s="34"/>
      <c r="B98" s="81" t="s">
        <v>882</v>
      </c>
      <c r="C98" s="12"/>
      <c r="D98" s="25"/>
      <c r="E98" s="28" t="s">
        <v>883</v>
      </c>
      <c r="F98" s="27" t="s">
        <v>291</v>
      </c>
      <c r="G98" s="12"/>
      <c r="H98" s="25"/>
      <c r="I98" s="28" t="s">
        <v>884</v>
      </c>
      <c r="J98" s="27" t="s">
        <v>291</v>
      </c>
      <c r="K98" s="12"/>
      <c r="L98" s="25"/>
      <c r="M98" s="28" t="s">
        <v>885</v>
      </c>
      <c r="N98" s="27" t="s">
        <v>291</v>
      </c>
    </row>
    <row r="99" spans="1:42" x14ac:dyDescent="0.25">
      <c r="A99" s="34"/>
      <c r="B99" s="15"/>
      <c r="C99" s="15"/>
      <c r="D99" s="41"/>
      <c r="E99" s="41"/>
      <c r="F99" s="15"/>
      <c r="G99" s="15"/>
      <c r="H99" s="41"/>
      <c r="I99" s="41"/>
      <c r="J99" s="15"/>
      <c r="K99" s="15"/>
      <c r="L99" s="41"/>
      <c r="M99" s="41"/>
      <c r="N99" s="15"/>
    </row>
    <row r="100" spans="1:42" ht="15.75" thickBot="1" x14ac:dyDescent="0.3">
      <c r="A100" s="34"/>
      <c r="B100" s="43" t="s">
        <v>886</v>
      </c>
      <c r="C100" s="20"/>
      <c r="D100" s="21" t="s">
        <v>281</v>
      </c>
      <c r="E100" s="30">
        <v>3163035</v>
      </c>
      <c r="F100" s="23" t="s">
        <v>275</v>
      </c>
      <c r="G100" s="20"/>
      <c r="H100" s="21" t="s">
        <v>281</v>
      </c>
      <c r="I100" s="30">
        <v>3011352</v>
      </c>
      <c r="J100" s="23" t="s">
        <v>275</v>
      </c>
      <c r="K100" s="20"/>
      <c r="L100" s="21" t="s">
        <v>281</v>
      </c>
      <c r="M100" s="30">
        <v>2787689</v>
      </c>
      <c r="N100" s="23" t="s">
        <v>275</v>
      </c>
    </row>
    <row r="101" spans="1:42" ht="15.75" thickTop="1" x14ac:dyDescent="0.25">
      <c r="A101" s="34"/>
      <c r="B101" s="15"/>
      <c r="C101" s="15"/>
      <c r="D101" s="45"/>
      <c r="E101" s="45"/>
      <c r="F101" s="15"/>
      <c r="G101" s="15"/>
      <c r="H101" s="45"/>
      <c r="I101" s="45"/>
      <c r="J101" s="15"/>
      <c r="K101" s="15"/>
      <c r="L101" s="45"/>
      <c r="M101" s="45"/>
      <c r="N101" s="15"/>
    </row>
    <row r="102" spans="1:42" x14ac:dyDescent="0.25">
      <c r="A102" s="34"/>
      <c r="B102" s="24" t="s">
        <v>887</v>
      </c>
      <c r="C102" s="12"/>
      <c r="D102" s="4"/>
      <c r="E102" s="4"/>
      <c r="F102" s="4"/>
      <c r="G102" s="12"/>
      <c r="H102" s="4"/>
      <c r="I102" s="4"/>
      <c r="J102" s="4"/>
      <c r="K102" s="12"/>
      <c r="L102" s="4"/>
      <c r="M102" s="4"/>
      <c r="N102" s="4"/>
    </row>
    <row r="103" spans="1:42" x14ac:dyDescent="0.25">
      <c r="A103" s="34"/>
      <c r="B103" s="43" t="s">
        <v>878</v>
      </c>
      <c r="C103" s="20"/>
      <c r="D103" s="21" t="s">
        <v>281</v>
      </c>
      <c r="E103" s="30">
        <v>842925</v>
      </c>
      <c r="F103" s="23" t="s">
        <v>275</v>
      </c>
      <c r="G103" s="20"/>
      <c r="H103" s="21" t="s">
        <v>281</v>
      </c>
      <c r="I103" s="30">
        <v>767017</v>
      </c>
      <c r="J103" s="23" t="s">
        <v>275</v>
      </c>
      <c r="K103" s="20"/>
      <c r="L103" s="21" t="s">
        <v>281</v>
      </c>
      <c r="M103" s="30">
        <v>692514</v>
      </c>
      <c r="N103" s="23" t="s">
        <v>275</v>
      </c>
    </row>
    <row r="104" spans="1:42" x14ac:dyDescent="0.25">
      <c r="A104" s="34"/>
      <c r="B104" s="81" t="s">
        <v>888</v>
      </c>
      <c r="C104" s="12"/>
      <c r="D104" s="25"/>
      <c r="E104" s="26">
        <v>84617</v>
      </c>
      <c r="F104" s="27" t="s">
        <v>275</v>
      </c>
      <c r="G104" s="12"/>
      <c r="H104" s="25"/>
      <c r="I104" s="26">
        <v>78476</v>
      </c>
      <c r="J104" s="27" t="s">
        <v>275</v>
      </c>
      <c r="K104" s="12"/>
      <c r="L104" s="25"/>
      <c r="M104" s="26">
        <v>74678</v>
      </c>
      <c r="N104" s="27" t="s">
        <v>275</v>
      </c>
    </row>
    <row r="105" spans="1:42" ht="20.25" thickBot="1" x14ac:dyDescent="0.3">
      <c r="A105" s="34"/>
      <c r="B105" s="80" t="s">
        <v>889</v>
      </c>
      <c r="C105" s="20"/>
      <c r="D105" s="21"/>
      <c r="E105" s="22" t="s">
        <v>890</v>
      </c>
      <c r="F105" s="23" t="s">
        <v>291</v>
      </c>
      <c r="G105" s="20"/>
      <c r="H105" s="21"/>
      <c r="I105" s="22" t="s">
        <v>884</v>
      </c>
      <c r="J105" s="23" t="s">
        <v>291</v>
      </c>
      <c r="K105" s="20"/>
      <c r="L105" s="21"/>
      <c r="M105" s="22" t="s">
        <v>459</v>
      </c>
      <c r="N105" s="23" t="s">
        <v>291</v>
      </c>
    </row>
    <row r="106" spans="1:42" x14ac:dyDescent="0.25">
      <c r="A106" s="34"/>
      <c r="B106" s="15"/>
      <c r="C106" s="15"/>
      <c r="D106" s="41"/>
      <c r="E106" s="41"/>
      <c r="F106" s="15"/>
      <c r="G106" s="15"/>
      <c r="H106" s="41"/>
      <c r="I106" s="41"/>
      <c r="J106" s="15"/>
      <c r="K106" s="15"/>
      <c r="L106" s="41"/>
      <c r="M106" s="41"/>
      <c r="N106" s="15"/>
    </row>
    <row r="107" spans="1:42" ht="15.75" thickBot="1" x14ac:dyDescent="0.3">
      <c r="A107" s="34"/>
      <c r="B107" s="42" t="s">
        <v>886</v>
      </c>
      <c r="C107" s="12"/>
      <c r="D107" s="25" t="s">
        <v>281</v>
      </c>
      <c r="E107" s="26">
        <v>913018</v>
      </c>
      <c r="F107" s="27" t="s">
        <v>275</v>
      </c>
      <c r="G107" s="12"/>
      <c r="H107" s="25" t="s">
        <v>281</v>
      </c>
      <c r="I107" s="26">
        <v>842925</v>
      </c>
      <c r="J107" s="27" t="s">
        <v>275</v>
      </c>
      <c r="K107" s="12"/>
      <c r="L107" s="25" t="s">
        <v>281</v>
      </c>
      <c r="M107" s="26">
        <v>767017</v>
      </c>
      <c r="N107" s="27" t="s">
        <v>275</v>
      </c>
    </row>
    <row r="108" spans="1:42" ht="15.75" thickTop="1" x14ac:dyDescent="0.25">
      <c r="A108" s="34"/>
      <c r="B108" s="15"/>
      <c r="C108" s="15"/>
      <c r="D108" s="45"/>
      <c r="E108" s="45"/>
      <c r="F108" s="15"/>
      <c r="G108" s="15"/>
      <c r="H108" s="45"/>
      <c r="I108" s="45"/>
      <c r="J108" s="15"/>
      <c r="K108" s="15"/>
      <c r="L108" s="45"/>
      <c r="M108" s="45"/>
      <c r="N108" s="15"/>
    </row>
    <row r="109" spans="1:42" x14ac:dyDescent="0.25">
      <c r="A109" s="34"/>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c r="AE109" s="50"/>
      <c r="AF109" s="50"/>
      <c r="AG109" s="50"/>
      <c r="AH109" s="50"/>
      <c r="AI109" s="50"/>
      <c r="AJ109" s="50"/>
      <c r="AK109" s="50"/>
      <c r="AL109" s="50"/>
      <c r="AM109" s="50"/>
      <c r="AN109" s="50"/>
      <c r="AO109" s="50"/>
      <c r="AP109" s="50"/>
    </row>
    <row r="110" spans="1:42" ht="19.5" x14ac:dyDescent="0.25">
      <c r="A110" s="34"/>
      <c r="B110" s="49" t="s">
        <v>891</v>
      </c>
      <c r="C110" s="49" t="s">
        <v>892</v>
      </c>
    </row>
    <row r="111" spans="1:42" ht="19.5" x14ac:dyDescent="0.25">
      <c r="A111" s="34"/>
      <c r="B111" s="49" t="s">
        <v>893</v>
      </c>
      <c r="C111" s="49" t="s">
        <v>894</v>
      </c>
    </row>
    <row r="112" spans="1:42" ht="39" x14ac:dyDescent="0.25">
      <c r="A112" s="34"/>
      <c r="B112" s="49" t="s">
        <v>895</v>
      </c>
      <c r="C112" s="49" t="s">
        <v>896</v>
      </c>
    </row>
  </sheetData>
  <mergeCells count="83">
    <mergeCell ref="B109:AP109"/>
    <mergeCell ref="B9:AP9"/>
    <mergeCell ref="B10:AP10"/>
    <mergeCell ref="B11:AP11"/>
    <mergeCell ref="B83:AP83"/>
    <mergeCell ref="B89:AP89"/>
    <mergeCell ref="B90:AP90"/>
    <mergeCell ref="A1:A2"/>
    <mergeCell ref="B1:AP1"/>
    <mergeCell ref="B2:AP2"/>
    <mergeCell ref="B3:AP3"/>
    <mergeCell ref="A4:A112"/>
    <mergeCell ref="B4:AP4"/>
    <mergeCell ref="B5:AP5"/>
    <mergeCell ref="B6:AP6"/>
    <mergeCell ref="B7:AP7"/>
    <mergeCell ref="B8:AP8"/>
    <mergeCell ref="AL17:AL18"/>
    <mergeCell ref="AM17:AM18"/>
    <mergeCell ref="AO17:AO18"/>
    <mergeCell ref="D92:E92"/>
    <mergeCell ref="H92:I92"/>
    <mergeCell ref="L92:M92"/>
    <mergeCell ref="AD17:AD18"/>
    <mergeCell ref="AE17:AE18"/>
    <mergeCell ref="AF17:AG18"/>
    <mergeCell ref="AH17:AH18"/>
    <mergeCell ref="AI17:AI18"/>
    <mergeCell ref="AJ17:AK17"/>
    <mergeCell ref="AJ18:AK18"/>
    <mergeCell ref="R17:R18"/>
    <mergeCell ref="S17:S18"/>
    <mergeCell ref="W17:W18"/>
    <mergeCell ref="X17:Y18"/>
    <mergeCell ref="Z17:Z18"/>
    <mergeCell ref="AA17:AA18"/>
    <mergeCell ref="K17:K18"/>
    <mergeCell ref="L17:M18"/>
    <mergeCell ref="N17:N18"/>
    <mergeCell ref="O17:O18"/>
    <mergeCell ref="P17:Q17"/>
    <mergeCell ref="P18:Q18"/>
    <mergeCell ref="AO13:AO16"/>
    <mergeCell ref="AP13:AP16"/>
    <mergeCell ref="B17:B18"/>
    <mergeCell ref="C17:C18"/>
    <mergeCell ref="D17:E18"/>
    <mergeCell ref="F17:F18"/>
    <mergeCell ref="G17:G18"/>
    <mergeCell ref="H17:I17"/>
    <mergeCell ref="H18:I18"/>
    <mergeCell ref="J17:J18"/>
    <mergeCell ref="AH13:AH16"/>
    <mergeCell ref="AI13:AI16"/>
    <mergeCell ref="AJ13:AK16"/>
    <mergeCell ref="AL13:AL16"/>
    <mergeCell ref="AM13:AM16"/>
    <mergeCell ref="AN13:AN16"/>
    <mergeCell ref="T17:U17"/>
    <mergeCell ref="T18:U18"/>
    <mergeCell ref="V13:V18"/>
    <mergeCell ref="W13:W16"/>
    <mergeCell ref="X13:AG13"/>
    <mergeCell ref="X14:AG14"/>
    <mergeCell ref="X15:AG15"/>
    <mergeCell ref="X16:AG16"/>
    <mergeCell ref="AB17:AC17"/>
    <mergeCell ref="AB18:AC18"/>
    <mergeCell ref="J13:J16"/>
    <mergeCell ref="K13:K16"/>
    <mergeCell ref="L13:Q16"/>
    <mergeCell ref="R13:R16"/>
    <mergeCell ref="S13:S16"/>
    <mergeCell ref="T13:U13"/>
    <mergeCell ref="T14:U14"/>
    <mergeCell ref="T15:U15"/>
    <mergeCell ref="T16:U16"/>
    <mergeCell ref="B13:B16"/>
    <mergeCell ref="C13:C16"/>
    <mergeCell ref="D13:E16"/>
    <mergeCell ref="F13:F16"/>
    <mergeCell ref="G13:G16"/>
    <mergeCell ref="H13: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6" customWidth="1"/>
    <col min="4" max="4" width="7.140625" customWidth="1"/>
    <col min="5" max="5" width="36.5703125" bestFit="1" customWidth="1"/>
    <col min="6" max="6" width="6.5703125" customWidth="1"/>
    <col min="7" max="7" width="35.28515625" customWidth="1"/>
    <col min="8" max="8" width="7.140625" customWidth="1"/>
    <col min="9" max="9" width="26.42578125" customWidth="1"/>
    <col min="10" max="10" width="6.5703125" customWidth="1"/>
    <col min="11" max="11" width="35.28515625" customWidth="1"/>
    <col min="12" max="12" width="7.140625" customWidth="1"/>
    <col min="13" max="13" width="28.7109375" customWidth="1"/>
    <col min="14" max="14" width="6.5703125" customWidth="1"/>
  </cols>
  <sheetData>
    <row r="1" spans="1:14" ht="15" customHeight="1" x14ac:dyDescent="0.25">
      <c r="A1" s="8" t="s">
        <v>8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7</v>
      </c>
      <c r="B3" s="33" t="s">
        <v>6</v>
      </c>
      <c r="C3" s="33"/>
      <c r="D3" s="33"/>
      <c r="E3" s="33"/>
      <c r="F3" s="33"/>
      <c r="G3" s="33"/>
      <c r="H3" s="33"/>
      <c r="I3" s="33"/>
      <c r="J3" s="33"/>
      <c r="K3" s="33"/>
      <c r="L3" s="33"/>
      <c r="M3" s="33"/>
      <c r="N3" s="33"/>
    </row>
    <row r="4" spans="1:14" ht="15" customHeight="1" x14ac:dyDescent="0.25">
      <c r="A4" s="34" t="s">
        <v>229</v>
      </c>
      <c r="B4" s="33" t="s">
        <v>6</v>
      </c>
      <c r="C4" s="33"/>
      <c r="D4" s="33"/>
      <c r="E4" s="33"/>
      <c r="F4" s="33"/>
      <c r="G4" s="33"/>
      <c r="H4" s="33"/>
      <c r="I4" s="33"/>
      <c r="J4" s="33"/>
      <c r="K4" s="33"/>
      <c r="L4" s="33"/>
      <c r="M4" s="33"/>
      <c r="N4" s="33"/>
    </row>
    <row r="5" spans="1:14" x14ac:dyDescent="0.25">
      <c r="A5" s="34"/>
      <c r="B5" s="35" t="s">
        <v>229</v>
      </c>
      <c r="C5" s="35"/>
      <c r="D5" s="35"/>
      <c r="E5" s="35"/>
      <c r="F5" s="35"/>
      <c r="G5" s="35"/>
      <c r="H5" s="35"/>
      <c r="I5" s="35"/>
      <c r="J5" s="35"/>
      <c r="K5" s="35"/>
      <c r="L5" s="35"/>
      <c r="M5" s="35"/>
      <c r="N5" s="35"/>
    </row>
    <row r="6" spans="1:14" ht="38.25" customHeight="1" x14ac:dyDescent="0.25">
      <c r="A6" s="34"/>
      <c r="B6" s="36" t="s">
        <v>230</v>
      </c>
      <c r="C6" s="36"/>
      <c r="D6" s="36"/>
      <c r="E6" s="36"/>
      <c r="F6" s="36"/>
      <c r="G6" s="36"/>
      <c r="H6" s="36"/>
      <c r="I6" s="36"/>
      <c r="J6" s="36"/>
      <c r="K6" s="36"/>
      <c r="L6" s="36"/>
      <c r="M6" s="36"/>
      <c r="N6" s="36"/>
    </row>
    <row r="7" spans="1:14" ht="38.25" customHeight="1" x14ac:dyDescent="0.25">
      <c r="A7" s="34"/>
      <c r="B7" s="36" t="s">
        <v>231</v>
      </c>
      <c r="C7" s="36"/>
      <c r="D7" s="36"/>
      <c r="E7" s="36"/>
      <c r="F7" s="36"/>
      <c r="G7" s="36"/>
      <c r="H7" s="36"/>
      <c r="I7" s="36"/>
      <c r="J7" s="36"/>
      <c r="K7" s="36"/>
      <c r="L7" s="36"/>
      <c r="M7" s="36"/>
      <c r="N7" s="36"/>
    </row>
    <row r="8" spans="1:14" ht="25.5" customHeight="1" x14ac:dyDescent="0.25">
      <c r="A8" s="34"/>
      <c r="B8" s="36" t="s">
        <v>232</v>
      </c>
      <c r="C8" s="36"/>
      <c r="D8" s="36"/>
      <c r="E8" s="36"/>
      <c r="F8" s="36"/>
      <c r="G8" s="36"/>
      <c r="H8" s="36"/>
      <c r="I8" s="36"/>
      <c r="J8" s="36"/>
      <c r="K8" s="36"/>
      <c r="L8" s="36"/>
      <c r="M8" s="36"/>
      <c r="N8" s="36"/>
    </row>
    <row r="9" spans="1:14" ht="63.75" customHeight="1" x14ac:dyDescent="0.25">
      <c r="A9" s="34"/>
      <c r="B9" s="36" t="s">
        <v>233</v>
      </c>
      <c r="C9" s="36"/>
      <c r="D9" s="36"/>
      <c r="E9" s="36"/>
      <c r="F9" s="36"/>
      <c r="G9" s="36"/>
      <c r="H9" s="36"/>
      <c r="I9" s="36"/>
      <c r="J9" s="36"/>
      <c r="K9" s="36"/>
      <c r="L9" s="36"/>
      <c r="M9" s="36"/>
      <c r="N9" s="36"/>
    </row>
    <row r="10" spans="1:14" ht="15" customHeight="1" x14ac:dyDescent="0.25">
      <c r="A10" s="34" t="s">
        <v>898</v>
      </c>
      <c r="B10" s="33" t="s">
        <v>6</v>
      </c>
      <c r="C10" s="33"/>
      <c r="D10" s="33"/>
      <c r="E10" s="33"/>
      <c r="F10" s="33"/>
      <c r="G10" s="33"/>
      <c r="H10" s="33"/>
      <c r="I10" s="33"/>
      <c r="J10" s="33"/>
      <c r="K10" s="33"/>
      <c r="L10" s="33"/>
      <c r="M10" s="33"/>
      <c r="N10" s="33"/>
    </row>
    <row r="11" spans="1:14" x14ac:dyDescent="0.25">
      <c r="A11" s="34"/>
      <c r="B11" s="35" t="s">
        <v>234</v>
      </c>
      <c r="C11" s="35"/>
      <c r="D11" s="35"/>
      <c r="E11" s="35"/>
      <c r="F11" s="35"/>
      <c r="G11" s="35"/>
      <c r="H11" s="35"/>
      <c r="I11" s="35"/>
      <c r="J11" s="35"/>
      <c r="K11" s="35"/>
      <c r="L11" s="35"/>
      <c r="M11" s="35"/>
      <c r="N11" s="35"/>
    </row>
    <row r="12" spans="1:14" ht="51" customHeight="1" x14ac:dyDescent="0.25">
      <c r="A12" s="34"/>
      <c r="B12" s="36" t="s">
        <v>235</v>
      </c>
      <c r="C12" s="36"/>
      <c r="D12" s="36"/>
      <c r="E12" s="36"/>
      <c r="F12" s="36"/>
      <c r="G12" s="36"/>
      <c r="H12" s="36"/>
      <c r="I12" s="36"/>
      <c r="J12" s="36"/>
      <c r="K12" s="36"/>
      <c r="L12" s="36"/>
      <c r="M12" s="36"/>
      <c r="N12" s="36"/>
    </row>
    <row r="13" spans="1:14" ht="25.5" customHeight="1" x14ac:dyDescent="0.25">
      <c r="A13" s="34"/>
      <c r="B13" s="36" t="s">
        <v>236</v>
      </c>
      <c r="C13" s="36"/>
      <c r="D13" s="36"/>
      <c r="E13" s="36"/>
      <c r="F13" s="36"/>
      <c r="G13" s="36"/>
      <c r="H13" s="36"/>
      <c r="I13" s="36"/>
      <c r="J13" s="36"/>
      <c r="K13" s="36"/>
      <c r="L13" s="36"/>
      <c r="M13" s="36"/>
      <c r="N13" s="36"/>
    </row>
    <row r="14" spans="1:14" ht="15" customHeight="1" x14ac:dyDescent="0.25">
      <c r="A14" s="34" t="s">
        <v>899</v>
      </c>
      <c r="B14" s="33" t="s">
        <v>6</v>
      </c>
      <c r="C14" s="33"/>
      <c r="D14" s="33"/>
      <c r="E14" s="33"/>
      <c r="F14" s="33"/>
      <c r="G14" s="33"/>
      <c r="H14" s="33"/>
      <c r="I14" s="33"/>
      <c r="J14" s="33"/>
      <c r="K14" s="33"/>
      <c r="L14" s="33"/>
      <c r="M14" s="33"/>
      <c r="N14" s="33"/>
    </row>
    <row r="15" spans="1:14" x14ac:dyDescent="0.25">
      <c r="A15" s="34"/>
      <c r="B15" s="35" t="s">
        <v>237</v>
      </c>
      <c r="C15" s="35"/>
      <c r="D15" s="35"/>
      <c r="E15" s="35"/>
      <c r="F15" s="35"/>
      <c r="G15" s="35"/>
      <c r="H15" s="35"/>
      <c r="I15" s="35"/>
      <c r="J15" s="35"/>
      <c r="K15" s="35"/>
      <c r="L15" s="35"/>
      <c r="M15" s="35"/>
      <c r="N15" s="35"/>
    </row>
    <row r="16" spans="1:14" ht="25.5" customHeight="1" x14ac:dyDescent="0.25">
      <c r="A16" s="34"/>
      <c r="B16" s="36" t="s">
        <v>238</v>
      </c>
      <c r="C16" s="36"/>
      <c r="D16" s="36"/>
      <c r="E16" s="36"/>
      <c r="F16" s="36"/>
      <c r="G16" s="36"/>
      <c r="H16" s="36"/>
      <c r="I16" s="36"/>
      <c r="J16" s="36"/>
      <c r="K16" s="36"/>
      <c r="L16" s="36"/>
      <c r="M16" s="36"/>
      <c r="N16" s="36"/>
    </row>
    <row r="17" spans="1:14" ht="25.5" customHeight="1" x14ac:dyDescent="0.25">
      <c r="A17" s="34"/>
      <c r="B17" s="36" t="s">
        <v>239</v>
      </c>
      <c r="C17" s="36"/>
      <c r="D17" s="36"/>
      <c r="E17" s="36"/>
      <c r="F17" s="36"/>
      <c r="G17" s="36"/>
      <c r="H17" s="36"/>
      <c r="I17" s="36"/>
      <c r="J17" s="36"/>
      <c r="K17" s="36"/>
      <c r="L17" s="36"/>
      <c r="M17" s="36"/>
      <c r="N17" s="36"/>
    </row>
    <row r="18" spans="1:14" ht="76.5" customHeight="1" x14ac:dyDescent="0.25">
      <c r="A18" s="34"/>
      <c r="B18" s="36" t="s">
        <v>240</v>
      </c>
      <c r="C18" s="36"/>
      <c r="D18" s="36"/>
      <c r="E18" s="36"/>
      <c r="F18" s="36"/>
      <c r="G18" s="36"/>
      <c r="H18" s="36"/>
      <c r="I18" s="36"/>
      <c r="J18" s="36"/>
      <c r="K18" s="36"/>
      <c r="L18" s="36"/>
      <c r="M18" s="36"/>
      <c r="N18" s="36"/>
    </row>
    <row r="19" spans="1:14" ht="15" customHeight="1" x14ac:dyDescent="0.25">
      <c r="A19" s="34" t="s">
        <v>900</v>
      </c>
      <c r="B19" s="33" t="s">
        <v>6</v>
      </c>
      <c r="C19" s="33"/>
      <c r="D19" s="33"/>
      <c r="E19" s="33"/>
      <c r="F19" s="33"/>
      <c r="G19" s="33"/>
      <c r="H19" s="33"/>
      <c r="I19" s="33"/>
      <c r="J19" s="33"/>
      <c r="K19" s="33"/>
      <c r="L19" s="33"/>
      <c r="M19" s="33"/>
      <c r="N19" s="33"/>
    </row>
    <row r="20" spans="1:14" x14ac:dyDescent="0.25">
      <c r="A20" s="34"/>
      <c r="B20" s="35" t="s">
        <v>241</v>
      </c>
      <c r="C20" s="35"/>
      <c r="D20" s="35"/>
      <c r="E20" s="35"/>
      <c r="F20" s="35"/>
      <c r="G20" s="35"/>
      <c r="H20" s="35"/>
      <c r="I20" s="35"/>
      <c r="J20" s="35"/>
      <c r="K20" s="35"/>
      <c r="L20" s="35"/>
      <c r="M20" s="35"/>
      <c r="N20" s="35"/>
    </row>
    <row r="21" spans="1:14" ht="63.75" customHeight="1" x14ac:dyDescent="0.25">
      <c r="A21" s="34"/>
      <c r="B21" s="36" t="s">
        <v>242</v>
      </c>
      <c r="C21" s="36"/>
      <c r="D21" s="36"/>
      <c r="E21" s="36"/>
      <c r="F21" s="36"/>
      <c r="G21" s="36"/>
      <c r="H21" s="36"/>
      <c r="I21" s="36"/>
      <c r="J21" s="36"/>
      <c r="K21" s="36"/>
      <c r="L21" s="36"/>
      <c r="M21" s="36"/>
      <c r="N21" s="36"/>
    </row>
    <row r="22" spans="1:14" ht="89.25" customHeight="1" x14ac:dyDescent="0.25">
      <c r="A22" s="34"/>
      <c r="B22" s="36" t="s">
        <v>243</v>
      </c>
      <c r="C22" s="36"/>
      <c r="D22" s="36"/>
      <c r="E22" s="36"/>
      <c r="F22" s="36"/>
      <c r="G22" s="36"/>
      <c r="H22" s="36"/>
      <c r="I22" s="36"/>
      <c r="J22" s="36"/>
      <c r="K22" s="36"/>
      <c r="L22" s="36"/>
      <c r="M22" s="36"/>
      <c r="N22" s="36"/>
    </row>
    <row r="23" spans="1:14" ht="25.5" customHeight="1" x14ac:dyDescent="0.25">
      <c r="A23" s="34"/>
      <c r="B23" s="36" t="s">
        <v>244</v>
      </c>
      <c r="C23" s="36"/>
      <c r="D23" s="36"/>
      <c r="E23" s="36"/>
      <c r="F23" s="36"/>
      <c r="G23" s="36"/>
      <c r="H23" s="36"/>
      <c r="I23" s="36"/>
      <c r="J23" s="36"/>
      <c r="K23" s="36"/>
      <c r="L23" s="36"/>
      <c r="M23" s="36"/>
      <c r="N23" s="36"/>
    </row>
    <row r="24" spans="1:14" ht="15" customHeight="1" x14ac:dyDescent="0.25">
      <c r="A24" s="34" t="s">
        <v>901</v>
      </c>
      <c r="B24" s="33" t="s">
        <v>6</v>
      </c>
      <c r="C24" s="33"/>
      <c r="D24" s="33"/>
      <c r="E24" s="33"/>
      <c r="F24" s="33"/>
      <c r="G24" s="33"/>
      <c r="H24" s="33"/>
      <c r="I24" s="33"/>
      <c r="J24" s="33"/>
      <c r="K24" s="33"/>
      <c r="L24" s="33"/>
      <c r="M24" s="33"/>
      <c r="N24" s="33"/>
    </row>
    <row r="25" spans="1:14" x14ac:dyDescent="0.25">
      <c r="A25" s="34"/>
      <c r="B25" s="35" t="s">
        <v>245</v>
      </c>
      <c r="C25" s="35"/>
      <c r="D25" s="35"/>
      <c r="E25" s="35"/>
      <c r="F25" s="35"/>
      <c r="G25" s="35"/>
      <c r="H25" s="35"/>
      <c r="I25" s="35"/>
      <c r="J25" s="35"/>
      <c r="K25" s="35"/>
      <c r="L25" s="35"/>
      <c r="M25" s="35"/>
      <c r="N25" s="35"/>
    </row>
    <row r="26" spans="1:14" ht="25.5" customHeight="1" x14ac:dyDescent="0.25">
      <c r="A26" s="34"/>
      <c r="B26" s="36" t="s">
        <v>246</v>
      </c>
      <c r="C26" s="36"/>
      <c r="D26" s="36"/>
      <c r="E26" s="36"/>
      <c r="F26" s="36"/>
      <c r="G26" s="36"/>
      <c r="H26" s="36"/>
      <c r="I26" s="36"/>
      <c r="J26" s="36"/>
      <c r="K26" s="36"/>
      <c r="L26" s="36"/>
      <c r="M26" s="36"/>
      <c r="N26" s="36"/>
    </row>
    <row r="27" spans="1:14" ht="51" customHeight="1" x14ac:dyDescent="0.25">
      <c r="A27" s="34"/>
      <c r="B27" s="36" t="s">
        <v>247</v>
      </c>
      <c r="C27" s="36"/>
      <c r="D27" s="36"/>
      <c r="E27" s="36"/>
      <c r="F27" s="36"/>
      <c r="G27" s="36"/>
      <c r="H27" s="36"/>
      <c r="I27" s="36"/>
      <c r="J27" s="36"/>
      <c r="K27" s="36"/>
      <c r="L27" s="36"/>
      <c r="M27" s="36"/>
      <c r="N27" s="36"/>
    </row>
    <row r="28" spans="1:14" ht="38.25" customHeight="1" x14ac:dyDescent="0.25">
      <c r="A28" s="34"/>
      <c r="B28" s="36" t="s">
        <v>248</v>
      </c>
      <c r="C28" s="36"/>
      <c r="D28" s="36"/>
      <c r="E28" s="36"/>
      <c r="F28" s="36"/>
      <c r="G28" s="36"/>
      <c r="H28" s="36"/>
      <c r="I28" s="36"/>
      <c r="J28" s="36"/>
      <c r="K28" s="36"/>
      <c r="L28" s="36"/>
      <c r="M28" s="36"/>
      <c r="N28" s="36"/>
    </row>
    <row r="29" spans="1:14" ht="25.5" customHeight="1" x14ac:dyDescent="0.25">
      <c r="A29" s="34"/>
      <c r="B29" s="36" t="s">
        <v>249</v>
      </c>
      <c r="C29" s="36"/>
      <c r="D29" s="36"/>
      <c r="E29" s="36"/>
      <c r="F29" s="36"/>
      <c r="G29" s="36"/>
      <c r="H29" s="36"/>
      <c r="I29" s="36"/>
      <c r="J29" s="36"/>
      <c r="K29" s="36"/>
      <c r="L29" s="36"/>
      <c r="M29" s="36"/>
      <c r="N29" s="36"/>
    </row>
    <row r="30" spans="1:14" ht="15" customHeight="1" x14ac:dyDescent="0.25">
      <c r="A30" s="34" t="s">
        <v>902</v>
      </c>
      <c r="B30" s="33" t="s">
        <v>6</v>
      </c>
      <c r="C30" s="33"/>
      <c r="D30" s="33"/>
      <c r="E30" s="33"/>
      <c r="F30" s="33"/>
      <c r="G30" s="33"/>
      <c r="H30" s="33"/>
      <c r="I30" s="33"/>
      <c r="J30" s="33"/>
      <c r="K30" s="33"/>
      <c r="L30" s="33"/>
      <c r="M30" s="33"/>
      <c r="N30" s="33"/>
    </row>
    <row r="31" spans="1:14" x14ac:dyDescent="0.25">
      <c r="A31" s="34"/>
      <c r="B31" s="35" t="s">
        <v>250</v>
      </c>
      <c r="C31" s="35"/>
      <c r="D31" s="35"/>
      <c r="E31" s="35"/>
      <c r="F31" s="35"/>
      <c r="G31" s="35"/>
      <c r="H31" s="35"/>
      <c r="I31" s="35"/>
      <c r="J31" s="35"/>
      <c r="K31" s="35"/>
      <c r="L31" s="35"/>
      <c r="M31" s="35"/>
      <c r="N31" s="35"/>
    </row>
    <row r="32" spans="1:14" ht="25.5" customHeight="1" x14ac:dyDescent="0.25">
      <c r="A32" s="34"/>
      <c r="B32" s="36" t="s">
        <v>251</v>
      </c>
      <c r="C32" s="36"/>
      <c r="D32" s="36"/>
      <c r="E32" s="36"/>
      <c r="F32" s="36"/>
      <c r="G32" s="36"/>
      <c r="H32" s="36"/>
      <c r="I32" s="36"/>
      <c r="J32" s="36"/>
      <c r="K32" s="36"/>
      <c r="L32" s="36"/>
      <c r="M32" s="36"/>
      <c r="N32" s="36"/>
    </row>
    <row r="33" spans="1:14" x14ac:dyDescent="0.25">
      <c r="A33" s="34"/>
      <c r="B33" s="37"/>
      <c r="C33" s="37"/>
      <c r="D33" s="37"/>
      <c r="E33" s="37"/>
      <c r="F33" s="37"/>
      <c r="G33" s="37"/>
      <c r="H33" s="37"/>
      <c r="I33" s="37"/>
      <c r="J33" s="37"/>
      <c r="K33" s="37"/>
      <c r="L33" s="37"/>
      <c r="M33" s="37"/>
      <c r="N33" s="37"/>
    </row>
    <row r="34" spans="1:14" ht="38.25" x14ac:dyDescent="0.25">
      <c r="A34" s="34"/>
      <c r="B34" s="12"/>
      <c r="C34" s="13" t="s">
        <v>252</v>
      </c>
      <c r="D34" s="14"/>
      <c r="E34" s="13" t="s">
        <v>253</v>
      </c>
    </row>
    <row r="35" spans="1:14" ht="38.25" x14ac:dyDescent="0.25">
      <c r="A35" s="34"/>
      <c r="B35" s="12"/>
      <c r="C35" s="13" t="s">
        <v>252</v>
      </c>
      <c r="D35" s="14"/>
      <c r="E35" s="13" t="s">
        <v>254</v>
      </c>
    </row>
    <row r="36" spans="1:14" ht="25.5" x14ac:dyDescent="0.25">
      <c r="A36" s="34"/>
      <c r="B36" s="12"/>
      <c r="C36" s="13" t="s">
        <v>252</v>
      </c>
      <c r="D36" s="14"/>
      <c r="E36" s="13" t="s">
        <v>255</v>
      </c>
    </row>
    <row r="37" spans="1:14" ht="15" customHeight="1" x14ac:dyDescent="0.25">
      <c r="A37" s="34" t="s">
        <v>903</v>
      </c>
      <c r="B37" s="33" t="s">
        <v>6</v>
      </c>
      <c r="C37" s="33"/>
      <c r="D37" s="33"/>
      <c r="E37" s="33"/>
      <c r="F37" s="33"/>
      <c r="G37" s="33"/>
      <c r="H37" s="33"/>
      <c r="I37" s="33"/>
      <c r="J37" s="33"/>
      <c r="K37" s="33"/>
      <c r="L37" s="33"/>
      <c r="M37" s="33"/>
      <c r="N37" s="33"/>
    </row>
    <row r="38" spans="1:14" x14ac:dyDescent="0.25">
      <c r="A38" s="34"/>
      <c r="B38" s="35" t="s">
        <v>256</v>
      </c>
      <c r="C38" s="35"/>
      <c r="D38" s="35"/>
      <c r="E38" s="35"/>
      <c r="F38" s="35"/>
      <c r="G38" s="35"/>
      <c r="H38" s="35"/>
      <c r="I38" s="35"/>
      <c r="J38" s="35"/>
      <c r="K38" s="35"/>
      <c r="L38" s="35"/>
      <c r="M38" s="35"/>
      <c r="N38" s="35"/>
    </row>
    <row r="39" spans="1:14" ht="63.75" customHeight="1" x14ac:dyDescent="0.25">
      <c r="A39" s="34"/>
      <c r="B39" s="36" t="s">
        <v>257</v>
      </c>
      <c r="C39" s="36"/>
      <c r="D39" s="36"/>
      <c r="E39" s="36"/>
      <c r="F39" s="36"/>
      <c r="G39" s="36"/>
      <c r="H39" s="36"/>
      <c r="I39" s="36"/>
      <c r="J39" s="36"/>
      <c r="K39" s="36"/>
      <c r="L39" s="36"/>
      <c r="M39" s="36"/>
      <c r="N39" s="36"/>
    </row>
    <row r="40" spans="1:14" ht="15" customHeight="1" x14ac:dyDescent="0.25">
      <c r="A40" s="34" t="s">
        <v>904</v>
      </c>
      <c r="B40" s="33" t="s">
        <v>6</v>
      </c>
      <c r="C40" s="33"/>
      <c r="D40" s="33"/>
      <c r="E40" s="33"/>
      <c r="F40" s="33"/>
      <c r="G40" s="33"/>
      <c r="H40" s="33"/>
      <c r="I40" s="33"/>
      <c r="J40" s="33"/>
      <c r="K40" s="33"/>
      <c r="L40" s="33"/>
      <c r="M40" s="33"/>
      <c r="N40" s="33"/>
    </row>
    <row r="41" spans="1:14" x14ac:dyDescent="0.25">
      <c r="A41" s="34"/>
      <c r="B41" s="35" t="s">
        <v>168</v>
      </c>
      <c r="C41" s="35"/>
      <c r="D41" s="35"/>
      <c r="E41" s="35"/>
      <c r="F41" s="35"/>
      <c r="G41" s="35"/>
      <c r="H41" s="35"/>
      <c r="I41" s="35"/>
      <c r="J41" s="35"/>
      <c r="K41" s="35"/>
      <c r="L41" s="35"/>
      <c r="M41" s="35"/>
      <c r="N41" s="35"/>
    </row>
    <row r="42" spans="1:14" ht="25.5" customHeight="1" x14ac:dyDescent="0.25">
      <c r="A42" s="34"/>
      <c r="B42" s="36" t="s">
        <v>258</v>
      </c>
      <c r="C42" s="36"/>
      <c r="D42" s="36"/>
      <c r="E42" s="36"/>
      <c r="F42" s="36"/>
      <c r="G42" s="36"/>
      <c r="H42" s="36"/>
      <c r="I42" s="36"/>
      <c r="J42" s="36"/>
      <c r="K42" s="36"/>
      <c r="L42" s="36"/>
      <c r="M42" s="36"/>
      <c r="N42" s="36"/>
    </row>
    <row r="43" spans="1:14" ht="15" customHeight="1" x14ac:dyDescent="0.25">
      <c r="A43" s="34" t="s">
        <v>905</v>
      </c>
      <c r="B43" s="33" t="s">
        <v>6</v>
      </c>
      <c r="C43" s="33"/>
      <c r="D43" s="33"/>
      <c r="E43" s="33"/>
      <c r="F43" s="33"/>
      <c r="G43" s="33"/>
      <c r="H43" s="33"/>
      <c r="I43" s="33"/>
      <c r="J43" s="33"/>
      <c r="K43" s="33"/>
      <c r="L43" s="33"/>
      <c r="M43" s="33"/>
      <c r="N43" s="33"/>
    </row>
    <row r="44" spans="1:14" x14ac:dyDescent="0.25">
      <c r="A44" s="34"/>
      <c r="B44" s="35" t="s">
        <v>259</v>
      </c>
      <c r="C44" s="35"/>
      <c r="D44" s="35"/>
      <c r="E44" s="35"/>
      <c r="F44" s="35"/>
      <c r="G44" s="35"/>
      <c r="H44" s="35"/>
      <c r="I44" s="35"/>
      <c r="J44" s="35"/>
      <c r="K44" s="35"/>
      <c r="L44" s="35"/>
      <c r="M44" s="35"/>
      <c r="N44" s="35"/>
    </row>
    <row r="45" spans="1:14" ht="51" customHeight="1" x14ac:dyDescent="0.25">
      <c r="A45" s="34"/>
      <c r="B45" s="36" t="s">
        <v>260</v>
      </c>
      <c r="C45" s="36"/>
      <c r="D45" s="36"/>
      <c r="E45" s="36"/>
      <c r="F45" s="36"/>
      <c r="G45" s="36"/>
      <c r="H45" s="36"/>
      <c r="I45" s="36"/>
      <c r="J45" s="36"/>
      <c r="K45" s="36"/>
      <c r="L45" s="36"/>
      <c r="M45" s="36"/>
      <c r="N45" s="36"/>
    </row>
    <row r="46" spans="1:14" ht="15" customHeight="1" x14ac:dyDescent="0.25">
      <c r="A46" s="34" t="s">
        <v>906</v>
      </c>
      <c r="B46" s="33" t="s">
        <v>6</v>
      </c>
      <c r="C46" s="33"/>
      <c r="D46" s="33"/>
      <c r="E46" s="33"/>
      <c r="F46" s="33"/>
      <c r="G46" s="33"/>
      <c r="H46" s="33"/>
      <c r="I46" s="33"/>
      <c r="J46" s="33"/>
      <c r="K46" s="33"/>
      <c r="L46" s="33"/>
      <c r="M46" s="33"/>
      <c r="N46" s="33"/>
    </row>
    <row r="47" spans="1:14" x14ac:dyDescent="0.25">
      <c r="A47" s="34"/>
      <c r="B47" s="35" t="s">
        <v>49</v>
      </c>
      <c r="C47" s="35"/>
      <c r="D47" s="35"/>
      <c r="E47" s="35"/>
      <c r="F47" s="35"/>
      <c r="G47" s="35"/>
      <c r="H47" s="35"/>
      <c r="I47" s="35"/>
      <c r="J47" s="35"/>
      <c r="K47" s="35"/>
      <c r="L47" s="35"/>
      <c r="M47" s="35"/>
      <c r="N47" s="35"/>
    </row>
    <row r="48" spans="1:14" x14ac:dyDescent="0.25">
      <c r="A48" s="34"/>
      <c r="B48" s="36" t="s">
        <v>261</v>
      </c>
      <c r="C48" s="36"/>
      <c r="D48" s="36"/>
      <c r="E48" s="36"/>
      <c r="F48" s="36"/>
      <c r="G48" s="36"/>
      <c r="H48" s="36"/>
      <c r="I48" s="36"/>
      <c r="J48" s="36"/>
      <c r="K48" s="36"/>
      <c r="L48" s="36"/>
      <c r="M48" s="36"/>
      <c r="N48" s="36"/>
    </row>
    <row r="49" spans="1:14" ht="15" customHeight="1" x14ac:dyDescent="0.25">
      <c r="A49" s="34" t="s">
        <v>907</v>
      </c>
      <c r="B49" s="33" t="s">
        <v>6</v>
      </c>
      <c r="C49" s="33"/>
      <c r="D49" s="33"/>
      <c r="E49" s="33"/>
      <c r="F49" s="33"/>
      <c r="G49" s="33"/>
      <c r="H49" s="33"/>
      <c r="I49" s="33"/>
      <c r="J49" s="33"/>
      <c r="K49" s="33"/>
      <c r="L49" s="33"/>
      <c r="M49" s="33"/>
      <c r="N49" s="33"/>
    </row>
    <row r="50" spans="1:14" x14ac:dyDescent="0.25">
      <c r="A50" s="34"/>
      <c r="B50" s="35" t="s">
        <v>50</v>
      </c>
      <c r="C50" s="35"/>
      <c r="D50" s="35"/>
      <c r="E50" s="35"/>
      <c r="F50" s="35"/>
      <c r="G50" s="35"/>
      <c r="H50" s="35"/>
      <c r="I50" s="35"/>
      <c r="J50" s="35"/>
      <c r="K50" s="35"/>
      <c r="L50" s="35"/>
      <c r="M50" s="35"/>
      <c r="N50" s="35"/>
    </row>
    <row r="51" spans="1:14" x14ac:dyDescent="0.25">
      <c r="A51" s="34"/>
      <c r="B51" s="36" t="s">
        <v>262</v>
      </c>
      <c r="C51" s="36"/>
      <c r="D51" s="36"/>
      <c r="E51" s="36"/>
      <c r="F51" s="36"/>
      <c r="G51" s="36"/>
      <c r="H51" s="36"/>
      <c r="I51" s="36"/>
      <c r="J51" s="36"/>
      <c r="K51" s="36"/>
      <c r="L51" s="36"/>
      <c r="M51" s="36"/>
      <c r="N51" s="36"/>
    </row>
    <row r="52" spans="1:14" ht="15" customHeight="1" x14ac:dyDescent="0.25">
      <c r="A52" s="34" t="s">
        <v>908</v>
      </c>
      <c r="B52" s="33" t="s">
        <v>6</v>
      </c>
      <c r="C52" s="33"/>
      <c r="D52" s="33"/>
      <c r="E52" s="33"/>
      <c r="F52" s="33"/>
      <c r="G52" s="33"/>
      <c r="H52" s="33"/>
      <c r="I52" s="33"/>
      <c r="J52" s="33"/>
      <c r="K52" s="33"/>
      <c r="L52" s="33"/>
      <c r="M52" s="33"/>
      <c r="N52" s="33"/>
    </row>
    <row r="53" spans="1:14" x14ac:dyDescent="0.25">
      <c r="A53" s="34"/>
      <c r="B53" s="35" t="s">
        <v>263</v>
      </c>
      <c r="C53" s="35"/>
      <c r="D53" s="35"/>
      <c r="E53" s="35"/>
      <c r="F53" s="35"/>
      <c r="G53" s="35"/>
      <c r="H53" s="35"/>
      <c r="I53" s="35"/>
      <c r="J53" s="35"/>
      <c r="K53" s="35"/>
      <c r="L53" s="35"/>
      <c r="M53" s="35"/>
      <c r="N53" s="35"/>
    </row>
    <row r="54" spans="1:14" x14ac:dyDescent="0.25">
      <c r="A54" s="34"/>
      <c r="B54" s="36" t="s">
        <v>264</v>
      </c>
      <c r="C54" s="36"/>
      <c r="D54" s="36"/>
      <c r="E54" s="36"/>
      <c r="F54" s="36"/>
      <c r="G54" s="36"/>
      <c r="H54" s="36"/>
      <c r="I54" s="36"/>
      <c r="J54" s="36"/>
      <c r="K54" s="36"/>
      <c r="L54" s="36"/>
      <c r="M54" s="36"/>
      <c r="N54" s="36"/>
    </row>
    <row r="55" spans="1:14" ht="15" customHeight="1" x14ac:dyDescent="0.25">
      <c r="A55" s="34" t="s">
        <v>909</v>
      </c>
      <c r="B55" s="33" t="s">
        <v>6</v>
      </c>
      <c r="C55" s="33"/>
      <c r="D55" s="33"/>
      <c r="E55" s="33"/>
      <c r="F55" s="33"/>
      <c r="G55" s="33"/>
      <c r="H55" s="33"/>
      <c r="I55" s="33"/>
      <c r="J55" s="33"/>
      <c r="K55" s="33"/>
      <c r="L55" s="33"/>
      <c r="M55" s="33"/>
      <c r="N55" s="33"/>
    </row>
    <row r="56" spans="1:14" x14ac:dyDescent="0.25">
      <c r="A56" s="34"/>
      <c r="B56" s="35" t="s">
        <v>265</v>
      </c>
      <c r="C56" s="35"/>
      <c r="D56" s="35"/>
      <c r="E56" s="35"/>
      <c r="F56" s="35"/>
      <c r="G56" s="35"/>
      <c r="H56" s="35"/>
      <c r="I56" s="35"/>
      <c r="J56" s="35"/>
      <c r="K56" s="35"/>
      <c r="L56" s="35"/>
      <c r="M56" s="35"/>
      <c r="N56" s="35"/>
    </row>
    <row r="57" spans="1:14" ht="38.25" customHeight="1" x14ac:dyDescent="0.25">
      <c r="A57" s="34"/>
      <c r="B57" s="36" t="s">
        <v>266</v>
      </c>
      <c r="C57" s="36"/>
      <c r="D57" s="36"/>
      <c r="E57" s="36"/>
      <c r="F57" s="36"/>
      <c r="G57" s="36"/>
      <c r="H57" s="36"/>
      <c r="I57" s="36"/>
      <c r="J57" s="36"/>
      <c r="K57" s="36"/>
      <c r="L57" s="36"/>
      <c r="M57" s="36"/>
      <c r="N57" s="36"/>
    </row>
    <row r="58" spans="1:14" ht="51" customHeight="1" x14ac:dyDescent="0.25">
      <c r="A58" s="34"/>
      <c r="B58" s="36" t="s">
        <v>267</v>
      </c>
      <c r="C58" s="36"/>
      <c r="D58" s="36"/>
      <c r="E58" s="36"/>
      <c r="F58" s="36"/>
      <c r="G58" s="36"/>
      <c r="H58" s="36"/>
      <c r="I58" s="36"/>
      <c r="J58" s="36"/>
      <c r="K58" s="36"/>
      <c r="L58" s="36"/>
      <c r="M58" s="36"/>
      <c r="N58" s="36"/>
    </row>
    <row r="59" spans="1:14" ht="15" customHeight="1" x14ac:dyDescent="0.25">
      <c r="A59" s="34" t="s">
        <v>910</v>
      </c>
      <c r="B59" s="33" t="s">
        <v>6</v>
      </c>
      <c r="C59" s="33"/>
      <c r="D59" s="33"/>
      <c r="E59" s="33"/>
      <c r="F59" s="33"/>
      <c r="G59" s="33"/>
      <c r="H59" s="33"/>
      <c r="I59" s="33"/>
      <c r="J59" s="33"/>
      <c r="K59" s="33"/>
      <c r="L59" s="33"/>
      <c r="M59" s="33"/>
      <c r="N59" s="33"/>
    </row>
    <row r="60" spans="1:14" x14ac:dyDescent="0.25">
      <c r="A60" s="34"/>
      <c r="B60" s="35" t="s">
        <v>268</v>
      </c>
      <c r="C60" s="35"/>
      <c r="D60" s="35"/>
      <c r="E60" s="35"/>
      <c r="F60" s="35"/>
      <c r="G60" s="35"/>
      <c r="H60" s="35"/>
      <c r="I60" s="35"/>
      <c r="J60" s="35"/>
      <c r="K60" s="35"/>
      <c r="L60" s="35"/>
      <c r="M60" s="35"/>
      <c r="N60" s="35"/>
    </row>
    <row r="61" spans="1:14" ht="51" customHeight="1" x14ac:dyDescent="0.25">
      <c r="A61" s="34"/>
      <c r="B61" s="36" t="s">
        <v>269</v>
      </c>
      <c r="C61" s="36"/>
      <c r="D61" s="36"/>
      <c r="E61" s="36"/>
      <c r="F61" s="36"/>
      <c r="G61" s="36"/>
      <c r="H61" s="36"/>
      <c r="I61" s="36"/>
      <c r="J61" s="36"/>
      <c r="K61" s="36"/>
      <c r="L61" s="36"/>
      <c r="M61" s="36"/>
      <c r="N61" s="36"/>
    </row>
    <row r="62" spans="1:14" ht="25.5" customHeight="1" x14ac:dyDescent="0.25">
      <c r="A62" s="34"/>
      <c r="B62" s="36" t="s">
        <v>270</v>
      </c>
      <c r="C62" s="36"/>
      <c r="D62" s="36"/>
      <c r="E62" s="36"/>
      <c r="F62" s="36"/>
      <c r="G62" s="36"/>
      <c r="H62" s="36"/>
      <c r="I62" s="36"/>
      <c r="J62" s="36"/>
      <c r="K62" s="36"/>
      <c r="L62" s="36"/>
      <c r="M62" s="36"/>
      <c r="N62" s="36"/>
    </row>
    <row r="63" spans="1:14" ht="15" customHeight="1" x14ac:dyDescent="0.25">
      <c r="A63" s="34" t="s">
        <v>911</v>
      </c>
      <c r="B63" s="33" t="s">
        <v>6</v>
      </c>
      <c r="C63" s="33"/>
      <c r="D63" s="33"/>
      <c r="E63" s="33"/>
      <c r="F63" s="33"/>
      <c r="G63" s="33"/>
      <c r="H63" s="33"/>
      <c r="I63" s="33"/>
      <c r="J63" s="33"/>
      <c r="K63" s="33"/>
      <c r="L63" s="33"/>
      <c r="M63" s="33"/>
      <c r="N63" s="33"/>
    </row>
    <row r="64" spans="1:14" x14ac:dyDescent="0.25">
      <c r="A64" s="34"/>
      <c r="B64" s="35" t="s">
        <v>271</v>
      </c>
      <c r="C64" s="35"/>
      <c r="D64" s="35"/>
      <c r="E64" s="35"/>
      <c r="F64" s="35"/>
      <c r="G64" s="35"/>
      <c r="H64" s="35"/>
      <c r="I64" s="35"/>
      <c r="J64" s="35"/>
      <c r="K64" s="35"/>
      <c r="L64" s="35"/>
      <c r="M64" s="35"/>
      <c r="N64" s="35"/>
    </row>
    <row r="65" spans="1:14" ht="25.5" customHeight="1" x14ac:dyDescent="0.25">
      <c r="A65" s="34"/>
      <c r="B65" s="36" t="s">
        <v>272</v>
      </c>
      <c r="C65" s="36"/>
      <c r="D65" s="36"/>
      <c r="E65" s="36"/>
      <c r="F65" s="36"/>
      <c r="G65" s="36"/>
      <c r="H65" s="36"/>
      <c r="I65" s="36"/>
      <c r="J65" s="36"/>
      <c r="K65" s="36"/>
      <c r="L65" s="36"/>
      <c r="M65" s="36"/>
      <c r="N65" s="36"/>
    </row>
    <row r="66" spans="1:14" ht="15" customHeight="1" x14ac:dyDescent="0.25">
      <c r="A66" s="34" t="s">
        <v>912</v>
      </c>
      <c r="B66" s="33" t="s">
        <v>6</v>
      </c>
      <c r="C66" s="33"/>
      <c r="D66" s="33"/>
      <c r="E66" s="33"/>
      <c r="F66" s="33"/>
      <c r="G66" s="33"/>
      <c r="H66" s="33"/>
      <c r="I66" s="33"/>
      <c r="J66" s="33"/>
      <c r="K66" s="33"/>
      <c r="L66" s="33"/>
      <c r="M66" s="33"/>
      <c r="N66" s="33"/>
    </row>
    <row r="67" spans="1:14" x14ac:dyDescent="0.25">
      <c r="A67" s="34"/>
      <c r="B67" s="35" t="s">
        <v>273</v>
      </c>
      <c r="C67" s="35"/>
      <c r="D67" s="35"/>
      <c r="E67" s="35"/>
      <c r="F67" s="35"/>
      <c r="G67" s="35"/>
      <c r="H67" s="35"/>
      <c r="I67" s="35"/>
      <c r="J67" s="35"/>
      <c r="K67" s="35"/>
      <c r="L67" s="35"/>
      <c r="M67" s="35"/>
      <c r="N67" s="35"/>
    </row>
    <row r="68" spans="1:14" x14ac:dyDescent="0.25">
      <c r="A68" s="34"/>
      <c r="B68" s="36" t="s">
        <v>274</v>
      </c>
      <c r="C68" s="36"/>
      <c r="D68" s="36"/>
      <c r="E68" s="36"/>
      <c r="F68" s="36"/>
      <c r="G68" s="36"/>
      <c r="H68" s="36"/>
      <c r="I68" s="36"/>
      <c r="J68" s="36"/>
      <c r="K68" s="36"/>
      <c r="L68" s="36"/>
      <c r="M68" s="36"/>
      <c r="N68" s="36"/>
    </row>
    <row r="69" spans="1:14" x14ac:dyDescent="0.25">
      <c r="A69" s="34"/>
      <c r="B69" s="37"/>
      <c r="C69" s="37"/>
      <c r="D69" s="37"/>
      <c r="E69" s="37"/>
      <c r="F69" s="37"/>
      <c r="G69" s="37"/>
      <c r="H69" s="37"/>
      <c r="I69" s="37"/>
      <c r="J69" s="37"/>
      <c r="K69" s="37"/>
      <c r="L69" s="37"/>
      <c r="M69" s="37"/>
      <c r="N69" s="37"/>
    </row>
    <row r="70" spans="1:14" x14ac:dyDescent="0.25">
      <c r="A70" s="34"/>
      <c r="B70" s="4"/>
      <c r="C70" s="4"/>
      <c r="D70" s="4"/>
      <c r="E70" s="4"/>
      <c r="F70" s="4"/>
      <c r="G70" s="4"/>
      <c r="H70" s="4"/>
      <c r="I70" s="4"/>
      <c r="J70" s="4"/>
      <c r="K70" s="4"/>
      <c r="L70" s="4"/>
      <c r="M70" s="4"/>
      <c r="N70" s="4"/>
    </row>
    <row r="71" spans="1:14" ht="15.75" thickBot="1" x14ac:dyDescent="0.3">
      <c r="A71" s="34"/>
      <c r="B71" s="12"/>
      <c r="C71" s="12" t="s">
        <v>275</v>
      </c>
      <c r="D71" s="31" t="s">
        <v>276</v>
      </c>
      <c r="E71" s="31"/>
      <c r="F71" s="31"/>
      <c r="G71" s="31"/>
      <c r="H71" s="31"/>
      <c r="I71" s="31"/>
      <c r="J71" s="31"/>
      <c r="K71" s="31"/>
      <c r="L71" s="31"/>
      <c r="M71" s="31"/>
      <c r="N71" s="12"/>
    </row>
    <row r="72" spans="1:14" ht="15.75" thickBot="1" x14ac:dyDescent="0.3">
      <c r="A72" s="34"/>
      <c r="B72" s="12"/>
      <c r="C72" s="12" t="s">
        <v>275</v>
      </c>
      <c r="D72" s="32" t="s">
        <v>277</v>
      </c>
      <c r="E72" s="32"/>
      <c r="F72" s="12"/>
      <c r="G72" s="12"/>
      <c r="H72" s="32" t="s">
        <v>278</v>
      </c>
      <c r="I72" s="32"/>
      <c r="J72" s="12"/>
      <c r="K72" s="12"/>
      <c r="L72" s="32" t="s">
        <v>279</v>
      </c>
      <c r="M72" s="32"/>
      <c r="N72" s="12"/>
    </row>
    <row r="73" spans="1:14" x14ac:dyDescent="0.25">
      <c r="A73" s="34"/>
      <c r="B73" s="18" t="s">
        <v>280</v>
      </c>
      <c r="C73" s="20" t="s">
        <v>275</v>
      </c>
      <c r="D73" s="21" t="s">
        <v>281</v>
      </c>
      <c r="E73" s="22" t="s">
        <v>282</v>
      </c>
      <c r="F73" s="23" t="s">
        <v>275</v>
      </c>
      <c r="G73" s="20"/>
      <c r="H73" s="21" t="s">
        <v>281</v>
      </c>
      <c r="I73" s="22" t="s">
        <v>283</v>
      </c>
      <c r="J73" s="23" t="s">
        <v>275</v>
      </c>
      <c r="K73" s="20"/>
      <c r="L73" s="21" t="s">
        <v>281</v>
      </c>
      <c r="M73" s="22" t="s">
        <v>284</v>
      </c>
      <c r="N73" s="23" t="s">
        <v>275</v>
      </c>
    </row>
    <row r="74" spans="1:14" x14ac:dyDescent="0.25">
      <c r="A74" s="34"/>
      <c r="B74" s="24" t="s">
        <v>285</v>
      </c>
      <c r="C74" s="12" t="s">
        <v>275</v>
      </c>
      <c r="D74" s="25"/>
      <c r="E74" s="26">
        <v>1192</v>
      </c>
      <c r="F74" s="27" t="s">
        <v>275</v>
      </c>
      <c r="G74" s="12"/>
      <c r="H74" s="25"/>
      <c r="I74" s="28">
        <v>3</v>
      </c>
      <c r="J74" s="27" t="s">
        <v>275</v>
      </c>
      <c r="K74" s="12"/>
      <c r="L74" s="25"/>
      <c r="M74" s="28">
        <v>386</v>
      </c>
      <c r="N74" s="27" t="s">
        <v>275</v>
      </c>
    </row>
    <row r="75" spans="1:14" ht="19.5" x14ac:dyDescent="0.25">
      <c r="A75" s="34"/>
      <c r="B75" s="29" t="s">
        <v>286</v>
      </c>
      <c r="C75" s="20" t="s">
        <v>275</v>
      </c>
      <c r="D75" s="19"/>
      <c r="E75" s="19"/>
      <c r="F75" s="19"/>
      <c r="G75" s="20"/>
      <c r="H75" s="19"/>
      <c r="I75" s="19"/>
      <c r="J75" s="19"/>
      <c r="K75" s="20"/>
      <c r="L75" s="19"/>
      <c r="M75" s="19"/>
      <c r="N75" s="19"/>
    </row>
    <row r="76" spans="1:14" x14ac:dyDescent="0.25">
      <c r="A76" s="34"/>
      <c r="B76" s="24" t="s">
        <v>58</v>
      </c>
      <c r="C76" s="12" t="s">
        <v>275</v>
      </c>
      <c r="D76" s="25"/>
      <c r="E76" s="26">
        <v>17928</v>
      </c>
      <c r="F76" s="27" t="s">
        <v>275</v>
      </c>
      <c r="G76" s="12"/>
      <c r="H76" s="25"/>
      <c r="I76" s="26">
        <v>13653</v>
      </c>
      <c r="J76" s="27" t="s">
        <v>275</v>
      </c>
      <c r="K76" s="12"/>
      <c r="L76" s="25"/>
      <c r="M76" s="26">
        <v>11692</v>
      </c>
      <c r="N76" s="27" t="s">
        <v>275</v>
      </c>
    </row>
    <row r="77" spans="1:14" x14ac:dyDescent="0.25">
      <c r="A77" s="34"/>
      <c r="B77" s="18" t="s">
        <v>287</v>
      </c>
      <c r="C77" s="20" t="s">
        <v>275</v>
      </c>
      <c r="D77" s="21"/>
      <c r="E77" s="22">
        <v>354</v>
      </c>
      <c r="F77" s="23" t="s">
        <v>275</v>
      </c>
      <c r="G77" s="20"/>
      <c r="H77" s="21"/>
      <c r="I77" s="22">
        <v>591</v>
      </c>
      <c r="J77" s="23" t="s">
        <v>275</v>
      </c>
      <c r="K77" s="20"/>
      <c r="L77" s="21"/>
      <c r="M77" s="22">
        <v>547</v>
      </c>
      <c r="N77" s="23" t="s">
        <v>275</v>
      </c>
    </row>
    <row r="78" spans="1:14" x14ac:dyDescent="0.25">
      <c r="A78" s="34"/>
      <c r="B78" s="24" t="s">
        <v>288</v>
      </c>
      <c r="C78" s="12" t="s">
        <v>275</v>
      </c>
      <c r="D78" s="25"/>
      <c r="E78" s="28">
        <v>670</v>
      </c>
      <c r="F78" s="27" t="s">
        <v>275</v>
      </c>
      <c r="G78" s="12"/>
      <c r="H78" s="25"/>
      <c r="I78" s="28">
        <v>639</v>
      </c>
      <c r="J78" s="27" t="s">
        <v>275</v>
      </c>
      <c r="K78" s="12"/>
      <c r="L78" s="25"/>
      <c r="M78" s="28">
        <v>655</v>
      </c>
      <c r="N78" s="27" t="s">
        <v>275</v>
      </c>
    </row>
    <row r="79" spans="1:14" ht="19.5" x14ac:dyDescent="0.25">
      <c r="A79" s="34"/>
      <c r="B79" s="18" t="s">
        <v>289</v>
      </c>
      <c r="C79" s="20" t="s">
        <v>275</v>
      </c>
      <c r="D79" s="21"/>
      <c r="E79" s="22" t="s">
        <v>290</v>
      </c>
      <c r="F79" s="23" t="s">
        <v>291</v>
      </c>
      <c r="G79" s="20"/>
      <c r="H79" s="21"/>
      <c r="I79" s="30">
        <v>7422</v>
      </c>
      <c r="J79" s="23" t="s">
        <v>275</v>
      </c>
      <c r="K79" s="20"/>
      <c r="L79" s="21"/>
      <c r="M79" s="30">
        <v>1475</v>
      </c>
      <c r="N79" s="23" t="s">
        <v>275</v>
      </c>
    </row>
    <row r="80" spans="1:14" ht="19.5" x14ac:dyDescent="0.25">
      <c r="A80" s="34"/>
      <c r="B80" s="24" t="s">
        <v>292</v>
      </c>
      <c r="C80" s="12" t="s">
        <v>275</v>
      </c>
      <c r="D80" s="25"/>
      <c r="E80" s="28">
        <v>819</v>
      </c>
      <c r="F80" s="27" t="s">
        <v>275</v>
      </c>
      <c r="G80" s="12"/>
      <c r="H80" s="25"/>
      <c r="I80" s="28" t="s">
        <v>293</v>
      </c>
      <c r="J80" s="27" t="s">
        <v>291</v>
      </c>
      <c r="K80" s="12"/>
      <c r="L80" s="25"/>
      <c r="M80" s="28" t="s">
        <v>294</v>
      </c>
      <c r="N80" s="27" t="s">
        <v>291</v>
      </c>
    </row>
  </sheetData>
  <mergeCells count="87">
    <mergeCell ref="A66:A80"/>
    <mergeCell ref="B66:N66"/>
    <mergeCell ref="B67:N67"/>
    <mergeCell ref="B68:N68"/>
    <mergeCell ref="B69:N69"/>
    <mergeCell ref="A59:A62"/>
    <mergeCell ref="B59:N59"/>
    <mergeCell ref="B60:N60"/>
    <mergeCell ref="B61:N61"/>
    <mergeCell ref="B62:N62"/>
    <mergeCell ref="A63:A65"/>
    <mergeCell ref="B63:N63"/>
    <mergeCell ref="B64:N64"/>
    <mergeCell ref="B65:N65"/>
    <mergeCell ref="A52:A54"/>
    <mergeCell ref="B52:N52"/>
    <mergeCell ref="B53:N53"/>
    <mergeCell ref="B54:N54"/>
    <mergeCell ref="A55:A58"/>
    <mergeCell ref="B55:N55"/>
    <mergeCell ref="B56:N56"/>
    <mergeCell ref="B57:N57"/>
    <mergeCell ref="B58:N58"/>
    <mergeCell ref="A46:A48"/>
    <mergeCell ref="B46:N46"/>
    <mergeCell ref="B47:N47"/>
    <mergeCell ref="B48:N48"/>
    <mergeCell ref="A49:A51"/>
    <mergeCell ref="B49:N49"/>
    <mergeCell ref="B50:N50"/>
    <mergeCell ref="B51:N51"/>
    <mergeCell ref="A40:A42"/>
    <mergeCell ref="B40:N40"/>
    <mergeCell ref="B41:N41"/>
    <mergeCell ref="B42:N42"/>
    <mergeCell ref="A43:A45"/>
    <mergeCell ref="B43:N43"/>
    <mergeCell ref="B44:N44"/>
    <mergeCell ref="B45:N45"/>
    <mergeCell ref="A30:A36"/>
    <mergeCell ref="B30:N30"/>
    <mergeCell ref="B31:N31"/>
    <mergeCell ref="B32:N32"/>
    <mergeCell ref="B33:N33"/>
    <mergeCell ref="A37:A39"/>
    <mergeCell ref="B37:N37"/>
    <mergeCell ref="B38:N38"/>
    <mergeCell ref="B39:N39"/>
    <mergeCell ref="A24:A29"/>
    <mergeCell ref="B24:N24"/>
    <mergeCell ref="B25:N25"/>
    <mergeCell ref="B26:N26"/>
    <mergeCell ref="B27:N27"/>
    <mergeCell ref="B28:N28"/>
    <mergeCell ref="B29:N29"/>
    <mergeCell ref="A19:A23"/>
    <mergeCell ref="B19:N19"/>
    <mergeCell ref="B20:N20"/>
    <mergeCell ref="B21:N21"/>
    <mergeCell ref="B22:N22"/>
    <mergeCell ref="B23:N23"/>
    <mergeCell ref="A14:A18"/>
    <mergeCell ref="B14:N14"/>
    <mergeCell ref="B15:N15"/>
    <mergeCell ref="B16:N16"/>
    <mergeCell ref="B17:N17"/>
    <mergeCell ref="B18:N18"/>
    <mergeCell ref="B5:N5"/>
    <mergeCell ref="B6:N6"/>
    <mergeCell ref="B7:N7"/>
    <mergeCell ref="B8:N8"/>
    <mergeCell ref="B9:N9"/>
    <mergeCell ref="A10:A13"/>
    <mergeCell ref="B10:N10"/>
    <mergeCell ref="B11:N11"/>
    <mergeCell ref="B12:N12"/>
    <mergeCell ref="B13:N13"/>
    <mergeCell ref="D71:M71"/>
    <mergeCell ref="D72:E72"/>
    <mergeCell ref="H72:I72"/>
    <mergeCell ref="L72:M72"/>
    <mergeCell ref="A1:A2"/>
    <mergeCell ref="B1:N1"/>
    <mergeCell ref="B2:N2"/>
    <mergeCell ref="B3:N3"/>
    <mergeCell ref="A4:A9"/>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9.140625" customWidth="1"/>
    <col min="6" max="6" width="1.7109375" bestFit="1" customWidth="1"/>
    <col min="8" max="8" width="2.42578125" customWidth="1"/>
    <col min="9" max="9" width="9" customWidth="1"/>
    <col min="10" max="10" width="1.7109375" bestFit="1" customWidth="1"/>
    <col min="12" max="12" width="2.140625" customWidth="1"/>
    <col min="13" max="13" width="9" customWidth="1"/>
    <col min="14" max="14" width="1.7109375" bestFit="1" customWidth="1"/>
  </cols>
  <sheetData>
    <row r="1" spans="1:14" ht="15" customHeight="1" x14ac:dyDescent="0.25">
      <c r="A1" s="8" t="s">
        <v>9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7</v>
      </c>
      <c r="B3" s="33" t="s">
        <v>6</v>
      </c>
      <c r="C3" s="33"/>
      <c r="D3" s="33"/>
      <c r="E3" s="33"/>
      <c r="F3" s="33"/>
      <c r="G3" s="33"/>
      <c r="H3" s="33"/>
      <c r="I3" s="33"/>
      <c r="J3" s="33"/>
      <c r="K3" s="33"/>
      <c r="L3" s="33"/>
      <c r="M3" s="33"/>
      <c r="N3" s="33"/>
    </row>
    <row r="4" spans="1:14" ht="15" customHeight="1" x14ac:dyDescent="0.25">
      <c r="A4" s="34" t="s">
        <v>912</v>
      </c>
      <c r="B4" s="33" t="s">
        <v>6</v>
      </c>
      <c r="C4" s="33"/>
      <c r="D4" s="33"/>
      <c r="E4" s="33"/>
      <c r="F4" s="33"/>
      <c r="G4" s="33"/>
      <c r="H4" s="33"/>
      <c r="I4" s="33"/>
      <c r="J4" s="33"/>
      <c r="K4" s="33"/>
      <c r="L4" s="33"/>
      <c r="M4" s="33"/>
      <c r="N4" s="33"/>
    </row>
    <row r="5" spans="1:14" x14ac:dyDescent="0.25">
      <c r="A5" s="34"/>
      <c r="B5" s="36" t="s">
        <v>274</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ht="15.75" thickBot="1" x14ac:dyDescent="0.3">
      <c r="A8" s="34"/>
      <c r="B8" s="12"/>
      <c r="C8" s="12" t="s">
        <v>275</v>
      </c>
      <c r="D8" s="31" t="s">
        <v>276</v>
      </c>
      <c r="E8" s="31"/>
      <c r="F8" s="31"/>
      <c r="G8" s="31"/>
      <c r="H8" s="31"/>
      <c r="I8" s="31"/>
      <c r="J8" s="31"/>
      <c r="K8" s="31"/>
      <c r="L8" s="31"/>
      <c r="M8" s="31"/>
      <c r="N8" s="12"/>
    </row>
    <row r="9" spans="1:14" ht="19.5" customHeight="1" thickBot="1" x14ac:dyDescent="0.3">
      <c r="A9" s="34"/>
      <c r="B9" s="12"/>
      <c r="C9" s="12" t="s">
        <v>275</v>
      </c>
      <c r="D9" s="32" t="s">
        <v>277</v>
      </c>
      <c r="E9" s="32"/>
      <c r="F9" s="12"/>
      <c r="G9" s="12"/>
      <c r="H9" s="32" t="s">
        <v>278</v>
      </c>
      <c r="I9" s="32"/>
      <c r="J9" s="12"/>
      <c r="K9" s="12"/>
      <c r="L9" s="32" t="s">
        <v>279</v>
      </c>
      <c r="M9" s="32"/>
      <c r="N9" s="12"/>
    </row>
    <row r="10" spans="1:14" x14ac:dyDescent="0.25">
      <c r="A10" s="34"/>
      <c r="B10" s="18" t="s">
        <v>280</v>
      </c>
      <c r="C10" s="20" t="s">
        <v>275</v>
      </c>
      <c r="D10" s="21" t="s">
        <v>281</v>
      </c>
      <c r="E10" s="22" t="s">
        <v>282</v>
      </c>
      <c r="F10" s="23" t="s">
        <v>275</v>
      </c>
      <c r="G10" s="20"/>
      <c r="H10" s="21" t="s">
        <v>281</v>
      </c>
      <c r="I10" s="22" t="s">
        <v>283</v>
      </c>
      <c r="J10" s="23" t="s">
        <v>275</v>
      </c>
      <c r="K10" s="20"/>
      <c r="L10" s="21" t="s">
        <v>281</v>
      </c>
      <c r="M10" s="22" t="s">
        <v>284</v>
      </c>
      <c r="N10" s="23" t="s">
        <v>275</v>
      </c>
    </row>
    <row r="11" spans="1:14" x14ac:dyDescent="0.25">
      <c r="A11" s="34"/>
      <c r="B11" s="24" t="s">
        <v>285</v>
      </c>
      <c r="C11" s="12" t="s">
        <v>275</v>
      </c>
      <c r="D11" s="25"/>
      <c r="E11" s="26">
        <v>1192</v>
      </c>
      <c r="F11" s="27" t="s">
        <v>275</v>
      </c>
      <c r="G11" s="12"/>
      <c r="H11" s="25"/>
      <c r="I11" s="28">
        <v>3</v>
      </c>
      <c r="J11" s="27" t="s">
        <v>275</v>
      </c>
      <c r="K11" s="12"/>
      <c r="L11" s="25"/>
      <c r="M11" s="28">
        <v>386</v>
      </c>
      <c r="N11" s="27" t="s">
        <v>275</v>
      </c>
    </row>
    <row r="12" spans="1:14" ht="19.5" x14ac:dyDescent="0.25">
      <c r="A12" s="34"/>
      <c r="B12" s="29" t="s">
        <v>286</v>
      </c>
      <c r="C12" s="20" t="s">
        <v>275</v>
      </c>
      <c r="D12" s="19"/>
      <c r="E12" s="19"/>
      <c r="F12" s="19"/>
      <c r="G12" s="20"/>
      <c r="H12" s="19"/>
      <c r="I12" s="19"/>
      <c r="J12" s="19"/>
      <c r="K12" s="20"/>
      <c r="L12" s="19"/>
      <c r="M12" s="19"/>
      <c r="N12" s="19"/>
    </row>
    <row r="13" spans="1:14" x14ac:dyDescent="0.25">
      <c r="A13" s="34"/>
      <c r="B13" s="24" t="s">
        <v>58</v>
      </c>
      <c r="C13" s="12" t="s">
        <v>275</v>
      </c>
      <c r="D13" s="25"/>
      <c r="E13" s="26">
        <v>17928</v>
      </c>
      <c r="F13" s="27" t="s">
        <v>275</v>
      </c>
      <c r="G13" s="12"/>
      <c r="H13" s="25"/>
      <c r="I13" s="26">
        <v>13653</v>
      </c>
      <c r="J13" s="27" t="s">
        <v>275</v>
      </c>
      <c r="K13" s="12"/>
      <c r="L13" s="25"/>
      <c r="M13" s="26">
        <v>11692</v>
      </c>
      <c r="N13" s="27" t="s">
        <v>275</v>
      </c>
    </row>
    <row r="14" spans="1:14" x14ac:dyDescent="0.25">
      <c r="A14" s="34"/>
      <c r="B14" s="18" t="s">
        <v>287</v>
      </c>
      <c r="C14" s="20" t="s">
        <v>275</v>
      </c>
      <c r="D14" s="21"/>
      <c r="E14" s="22">
        <v>354</v>
      </c>
      <c r="F14" s="23" t="s">
        <v>275</v>
      </c>
      <c r="G14" s="20"/>
      <c r="H14" s="21"/>
      <c r="I14" s="22">
        <v>591</v>
      </c>
      <c r="J14" s="23" t="s">
        <v>275</v>
      </c>
      <c r="K14" s="20"/>
      <c r="L14" s="21"/>
      <c r="M14" s="22">
        <v>547</v>
      </c>
      <c r="N14" s="23" t="s">
        <v>275</v>
      </c>
    </row>
    <row r="15" spans="1:14" x14ac:dyDescent="0.25">
      <c r="A15" s="34"/>
      <c r="B15" s="24" t="s">
        <v>288</v>
      </c>
      <c r="C15" s="12" t="s">
        <v>275</v>
      </c>
      <c r="D15" s="25"/>
      <c r="E15" s="28">
        <v>670</v>
      </c>
      <c r="F15" s="27" t="s">
        <v>275</v>
      </c>
      <c r="G15" s="12"/>
      <c r="H15" s="25"/>
      <c r="I15" s="28">
        <v>639</v>
      </c>
      <c r="J15" s="27" t="s">
        <v>275</v>
      </c>
      <c r="K15" s="12"/>
      <c r="L15" s="25"/>
      <c r="M15" s="28">
        <v>655</v>
      </c>
      <c r="N15" s="27" t="s">
        <v>275</v>
      </c>
    </row>
    <row r="16" spans="1:14" ht="19.5" x14ac:dyDescent="0.25">
      <c r="A16" s="34"/>
      <c r="B16" s="18" t="s">
        <v>289</v>
      </c>
      <c r="C16" s="20" t="s">
        <v>275</v>
      </c>
      <c r="D16" s="21"/>
      <c r="E16" s="22" t="s">
        <v>290</v>
      </c>
      <c r="F16" s="23" t="s">
        <v>291</v>
      </c>
      <c r="G16" s="20"/>
      <c r="H16" s="21"/>
      <c r="I16" s="30">
        <v>7422</v>
      </c>
      <c r="J16" s="23" t="s">
        <v>275</v>
      </c>
      <c r="K16" s="20"/>
      <c r="L16" s="21"/>
      <c r="M16" s="30">
        <v>1475</v>
      </c>
      <c r="N16" s="23" t="s">
        <v>275</v>
      </c>
    </row>
    <row r="17" spans="1:14" ht="19.5" x14ac:dyDescent="0.25">
      <c r="A17" s="34"/>
      <c r="B17" s="24" t="s">
        <v>292</v>
      </c>
      <c r="C17" s="12" t="s">
        <v>275</v>
      </c>
      <c r="D17" s="25"/>
      <c r="E17" s="28">
        <v>819</v>
      </c>
      <c r="F17" s="27" t="s">
        <v>275</v>
      </c>
      <c r="G17" s="12"/>
      <c r="H17" s="25"/>
      <c r="I17" s="28" t="s">
        <v>293</v>
      </c>
      <c r="J17" s="27" t="s">
        <v>291</v>
      </c>
      <c r="K17" s="12"/>
      <c r="L17" s="25"/>
      <c r="M17" s="28" t="s">
        <v>294</v>
      </c>
      <c r="N17" s="27" t="s">
        <v>291</v>
      </c>
    </row>
  </sheetData>
  <mergeCells count="12">
    <mergeCell ref="B5:N5"/>
    <mergeCell ref="B6:N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5703125" customWidth="1"/>
    <col min="4" max="4" width="3.140625" customWidth="1"/>
    <col min="5" max="5" width="12.140625" customWidth="1"/>
    <col min="6" max="6" width="2.85546875" customWidth="1"/>
    <col min="7" max="7" width="2.5703125" customWidth="1"/>
    <col min="8" max="8" width="3.140625" customWidth="1"/>
    <col min="9" max="9" width="12.7109375" customWidth="1"/>
    <col min="10" max="10" width="2.85546875" customWidth="1"/>
    <col min="11" max="11" width="2.5703125" customWidth="1"/>
    <col min="12" max="12" width="3.140625" customWidth="1"/>
    <col min="13" max="13" width="12.7109375" customWidth="1"/>
    <col min="14" max="14" width="2.85546875" customWidth="1"/>
  </cols>
  <sheetData>
    <row r="1" spans="1:14" ht="15" customHeight="1" x14ac:dyDescent="0.25">
      <c r="A1" s="8" t="s">
        <v>9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6</v>
      </c>
      <c r="B3" s="33" t="s">
        <v>6</v>
      </c>
      <c r="C3" s="33"/>
      <c r="D3" s="33"/>
      <c r="E3" s="33"/>
      <c r="F3" s="33"/>
      <c r="G3" s="33"/>
      <c r="H3" s="33"/>
      <c r="I3" s="33"/>
      <c r="J3" s="33"/>
      <c r="K3" s="33"/>
      <c r="L3" s="33"/>
      <c r="M3" s="33"/>
      <c r="N3" s="33"/>
    </row>
    <row r="4" spans="1:14" ht="15" customHeight="1" x14ac:dyDescent="0.25">
      <c r="A4" s="34" t="s">
        <v>915</v>
      </c>
      <c r="B4" s="33" t="s">
        <v>6</v>
      </c>
      <c r="C4" s="33"/>
      <c r="D4" s="33"/>
      <c r="E4" s="33"/>
      <c r="F4" s="33"/>
      <c r="G4" s="33"/>
      <c r="H4" s="33"/>
      <c r="I4" s="33"/>
      <c r="J4" s="33"/>
      <c r="K4" s="33"/>
      <c r="L4" s="33"/>
      <c r="M4" s="33"/>
      <c r="N4" s="33"/>
    </row>
    <row r="5" spans="1:14" x14ac:dyDescent="0.25">
      <c r="A5" s="34"/>
      <c r="B5" s="36" t="s">
        <v>304</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ht="15.75" thickBot="1" x14ac:dyDescent="0.3">
      <c r="A8" s="34"/>
      <c r="B8" s="12"/>
      <c r="C8" s="12" t="s">
        <v>275</v>
      </c>
      <c r="D8" s="31" t="s">
        <v>276</v>
      </c>
      <c r="E8" s="31"/>
      <c r="F8" s="31"/>
      <c r="G8" s="31"/>
      <c r="H8" s="31"/>
      <c r="I8" s="31"/>
      <c r="J8" s="31"/>
      <c r="K8" s="31"/>
      <c r="L8" s="31"/>
      <c r="M8" s="31"/>
      <c r="N8" s="12"/>
    </row>
    <row r="9" spans="1:14" ht="15.75" thickBot="1" x14ac:dyDescent="0.3">
      <c r="A9" s="34"/>
      <c r="B9" s="12"/>
      <c r="C9" s="12" t="s">
        <v>275</v>
      </c>
      <c r="D9" s="32" t="s">
        <v>277</v>
      </c>
      <c r="E9" s="32"/>
      <c r="F9" s="12"/>
      <c r="G9" s="12" t="s">
        <v>275</v>
      </c>
      <c r="H9" s="32" t="s">
        <v>278</v>
      </c>
      <c r="I9" s="32"/>
      <c r="J9" s="12"/>
      <c r="K9" s="12" t="s">
        <v>275</v>
      </c>
      <c r="L9" s="32" t="s">
        <v>279</v>
      </c>
      <c r="M9" s="32"/>
      <c r="N9" s="12"/>
    </row>
    <row r="10" spans="1:14" x14ac:dyDescent="0.25">
      <c r="A10" s="34"/>
      <c r="B10" s="29" t="s">
        <v>95</v>
      </c>
      <c r="C10" s="20" t="s">
        <v>275</v>
      </c>
      <c r="D10" s="19"/>
      <c r="E10" s="19"/>
      <c r="F10" s="19"/>
      <c r="G10" s="20" t="s">
        <v>275</v>
      </c>
      <c r="H10" s="19"/>
      <c r="I10" s="19"/>
      <c r="J10" s="19"/>
      <c r="K10" s="20" t="s">
        <v>275</v>
      </c>
      <c r="L10" s="19"/>
      <c r="M10" s="19"/>
      <c r="N10" s="19"/>
    </row>
    <row r="11" spans="1:14" x14ac:dyDescent="0.25">
      <c r="A11" s="34"/>
      <c r="B11" s="39" t="s">
        <v>96</v>
      </c>
      <c r="C11" s="12" t="s">
        <v>275</v>
      </c>
      <c r="D11" s="25" t="s">
        <v>281</v>
      </c>
      <c r="E11" s="28" t="s">
        <v>305</v>
      </c>
      <c r="F11" s="27" t="s">
        <v>275</v>
      </c>
      <c r="G11" s="12" t="s">
        <v>275</v>
      </c>
      <c r="H11" s="25" t="s">
        <v>281</v>
      </c>
      <c r="I11" s="28" t="s">
        <v>306</v>
      </c>
      <c r="J11" s="27" t="s">
        <v>275</v>
      </c>
      <c r="K11" s="12" t="s">
        <v>275</v>
      </c>
      <c r="L11" s="25" t="s">
        <v>281</v>
      </c>
      <c r="M11" s="28" t="s">
        <v>307</v>
      </c>
      <c r="N11" s="27" t="s">
        <v>275</v>
      </c>
    </row>
    <row r="12" spans="1:14" ht="15.75" thickBot="1" x14ac:dyDescent="0.3">
      <c r="A12" s="34"/>
      <c r="B12" s="40" t="s">
        <v>97</v>
      </c>
      <c r="C12" s="20" t="s">
        <v>275</v>
      </c>
      <c r="D12" s="21"/>
      <c r="E12" s="22">
        <v>356</v>
      </c>
      <c r="F12" s="23" t="s">
        <v>275</v>
      </c>
      <c r="G12" s="20" t="s">
        <v>275</v>
      </c>
      <c r="H12" s="21"/>
      <c r="I12" s="22">
        <v>422</v>
      </c>
      <c r="J12" s="23" t="s">
        <v>275</v>
      </c>
      <c r="K12" s="20" t="s">
        <v>275</v>
      </c>
      <c r="L12" s="21"/>
      <c r="M12" s="22">
        <v>379</v>
      </c>
      <c r="N12" s="23" t="s">
        <v>275</v>
      </c>
    </row>
    <row r="13" spans="1:14" x14ac:dyDescent="0.25">
      <c r="A13" s="34"/>
      <c r="B13" s="15"/>
      <c r="C13" s="15" t="s">
        <v>275</v>
      </c>
      <c r="D13" s="41"/>
      <c r="E13" s="41"/>
      <c r="F13" s="15"/>
      <c r="G13" s="15" t="s">
        <v>275</v>
      </c>
      <c r="H13" s="41"/>
      <c r="I13" s="41"/>
      <c r="J13" s="15"/>
      <c r="K13" s="15" t="s">
        <v>275</v>
      </c>
      <c r="L13" s="41"/>
      <c r="M13" s="41"/>
      <c r="N13" s="15"/>
    </row>
    <row r="14" spans="1:14" ht="15.75" thickBot="1" x14ac:dyDescent="0.3">
      <c r="A14" s="34"/>
      <c r="B14" s="42" t="s">
        <v>99</v>
      </c>
      <c r="C14" s="12" t="s">
        <v>275</v>
      </c>
      <c r="D14" s="25"/>
      <c r="E14" s="26">
        <v>3913</v>
      </c>
      <c r="F14" s="27" t="s">
        <v>275</v>
      </c>
      <c r="G14" s="12" t="s">
        <v>275</v>
      </c>
      <c r="H14" s="25"/>
      <c r="I14" s="26">
        <v>4577</v>
      </c>
      <c r="J14" s="27" t="s">
        <v>275</v>
      </c>
      <c r="K14" s="12" t="s">
        <v>275</v>
      </c>
      <c r="L14" s="25"/>
      <c r="M14" s="26">
        <v>4313</v>
      </c>
      <c r="N14" s="27" t="s">
        <v>275</v>
      </c>
    </row>
    <row r="15" spans="1:14" x14ac:dyDescent="0.25">
      <c r="A15" s="34"/>
      <c r="B15" s="15"/>
      <c r="C15" s="15" t="s">
        <v>275</v>
      </c>
      <c r="D15" s="41"/>
      <c r="E15" s="41"/>
      <c r="F15" s="15"/>
      <c r="G15" s="15" t="s">
        <v>275</v>
      </c>
      <c r="H15" s="41"/>
      <c r="I15" s="41"/>
      <c r="J15" s="15"/>
      <c r="K15" s="15" t="s">
        <v>275</v>
      </c>
      <c r="L15" s="41"/>
      <c r="M15" s="41"/>
      <c r="N15" s="15"/>
    </row>
    <row r="16" spans="1:14" x14ac:dyDescent="0.25">
      <c r="A16" s="34"/>
      <c r="B16" s="29" t="s">
        <v>100</v>
      </c>
      <c r="C16" s="20" t="s">
        <v>275</v>
      </c>
      <c r="D16" s="19"/>
      <c r="E16" s="19"/>
      <c r="F16" s="19"/>
      <c r="G16" s="20" t="s">
        <v>275</v>
      </c>
      <c r="H16" s="19"/>
      <c r="I16" s="19"/>
      <c r="J16" s="19"/>
      <c r="K16" s="20" t="s">
        <v>275</v>
      </c>
      <c r="L16" s="19"/>
      <c r="M16" s="19"/>
      <c r="N16" s="19"/>
    </row>
    <row r="17" spans="1:14" x14ac:dyDescent="0.25">
      <c r="A17" s="34"/>
      <c r="B17" s="39" t="s">
        <v>308</v>
      </c>
      <c r="C17" s="12" t="s">
        <v>275</v>
      </c>
      <c r="D17" s="25"/>
      <c r="E17" s="26">
        <v>1679</v>
      </c>
      <c r="F17" s="27" t="s">
        <v>275</v>
      </c>
      <c r="G17" s="12" t="s">
        <v>275</v>
      </c>
      <c r="H17" s="25"/>
      <c r="I17" s="26">
        <v>1903</v>
      </c>
      <c r="J17" s="27" t="s">
        <v>275</v>
      </c>
      <c r="K17" s="12" t="s">
        <v>275</v>
      </c>
      <c r="L17" s="25"/>
      <c r="M17" s="26">
        <v>2262</v>
      </c>
      <c r="N17" s="27" t="s">
        <v>275</v>
      </c>
    </row>
    <row r="18" spans="1:14" x14ac:dyDescent="0.25">
      <c r="A18" s="34"/>
      <c r="B18" s="40" t="s">
        <v>102</v>
      </c>
      <c r="C18" s="20" t="s">
        <v>275</v>
      </c>
      <c r="D18" s="21"/>
      <c r="E18" s="22">
        <v>527</v>
      </c>
      <c r="F18" s="23" t="s">
        <v>275</v>
      </c>
      <c r="G18" s="20" t="s">
        <v>275</v>
      </c>
      <c r="H18" s="21"/>
      <c r="I18" s="22">
        <v>778</v>
      </c>
      <c r="J18" s="23" t="s">
        <v>275</v>
      </c>
      <c r="K18" s="20" t="s">
        <v>275</v>
      </c>
      <c r="L18" s="21"/>
      <c r="M18" s="22">
        <v>799</v>
      </c>
      <c r="N18" s="23" t="s">
        <v>275</v>
      </c>
    </row>
    <row r="19" spans="1:14" ht="15.75" thickBot="1" x14ac:dyDescent="0.3">
      <c r="A19" s="34"/>
      <c r="B19" s="39" t="s">
        <v>309</v>
      </c>
      <c r="C19" s="12" t="s">
        <v>275</v>
      </c>
      <c r="D19" s="25"/>
      <c r="E19" s="28">
        <v>289</v>
      </c>
      <c r="F19" s="27" t="s">
        <v>275</v>
      </c>
      <c r="G19" s="12" t="s">
        <v>275</v>
      </c>
      <c r="H19" s="25"/>
      <c r="I19" s="28">
        <v>391</v>
      </c>
      <c r="J19" s="27" t="s">
        <v>275</v>
      </c>
      <c r="K19" s="12" t="s">
        <v>275</v>
      </c>
      <c r="L19" s="25"/>
      <c r="M19" s="28">
        <v>374</v>
      </c>
      <c r="N19" s="27" t="s">
        <v>275</v>
      </c>
    </row>
    <row r="20" spans="1:14" x14ac:dyDescent="0.25">
      <c r="A20" s="34"/>
      <c r="B20" s="15"/>
      <c r="C20" s="15" t="s">
        <v>275</v>
      </c>
      <c r="D20" s="41"/>
      <c r="E20" s="41"/>
      <c r="F20" s="15"/>
      <c r="G20" s="15" t="s">
        <v>275</v>
      </c>
      <c r="H20" s="41"/>
      <c r="I20" s="41"/>
      <c r="J20" s="15"/>
      <c r="K20" s="15" t="s">
        <v>275</v>
      </c>
      <c r="L20" s="41"/>
      <c r="M20" s="41"/>
      <c r="N20" s="15"/>
    </row>
    <row r="21" spans="1:14" ht="15.75" thickBot="1" x14ac:dyDescent="0.3">
      <c r="A21" s="34"/>
      <c r="B21" s="43" t="s">
        <v>107</v>
      </c>
      <c r="C21" s="20" t="s">
        <v>275</v>
      </c>
      <c r="D21" s="21"/>
      <c r="E21" s="30">
        <v>2495</v>
      </c>
      <c r="F21" s="23" t="s">
        <v>275</v>
      </c>
      <c r="G21" s="20" t="s">
        <v>275</v>
      </c>
      <c r="H21" s="21"/>
      <c r="I21" s="30">
        <v>3072</v>
      </c>
      <c r="J21" s="23" t="s">
        <v>275</v>
      </c>
      <c r="K21" s="20" t="s">
        <v>275</v>
      </c>
      <c r="L21" s="21"/>
      <c r="M21" s="30">
        <v>3435</v>
      </c>
      <c r="N21" s="23" t="s">
        <v>275</v>
      </c>
    </row>
    <row r="22" spans="1:14" x14ac:dyDescent="0.25">
      <c r="A22" s="34"/>
      <c r="B22" s="15"/>
      <c r="C22" s="15" t="s">
        <v>275</v>
      </c>
      <c r="D22" s="41"/>
      <c r="E22" s="41"/>
      <c r="F22" s="15"/>
      <c r="G22" s="15" t="s">
        <v>275</v>
      </c>
      <c r="H22" s="41"/>
      <c r="I22" s="41"/>
      <c r="J22" s="15"/>
      <c r="K22" s="15" t="s">
        <v>275</v>
      </c>
      <c r="L22" s="41"/>
      <c r="M22" s="41"/>
      <c r="N22" s="15"/>
    </row>
    <row r="23" spans="1:14" ht="20.25" thickBot="1" x14ac:dyDescent="0.3">
      <c r="A23" s="34"/>
      <c r="B23" s="44" t="s">
        <v>118</v>
      </c>
      <c r="C23" s="12" t="s">
        <v>275</v>
      </c>
      <c r="D23" s="25" t="s">
        <v>281</v>
      </c>
      <c r="E23" s="26">
        <v>1418</v>
      </c>
      <c r="F23" s="27" t="s">
        <v>275</v>
      </c>
      <c r="G23" s="12" t="s">
        <v>275</v>
      </c>
      <c r="H23" s="25" t="s">
        <v>281</v>
      </c>
      <c r="I23" s="26">
        <v>1505</v>
      </c>
      <c r="J23" s="27" t="s">
        <v>275</v>
      </c>
      <c r="K23" s="12" t="s">
        <v>275</v>
      </c>
      <c r="L23" s="25" t="s">
        <v>281</v>
      </c>
      <c r="M23" s="28">
        <v>878</v>
      </c>
      <c r="N23" s="27" t="s">
        <v>275</v>
      </c>
    </row>
    <row r="24" spans="1:14" ht="15.75" thickTop="1" x14ac:dyDescent="0.25">
      <c r="A24" s="34"/>
      <c r="B24" s="15"/>
      <c r="C24" s="15" t="s">
        <v>275</v>
      </c>
      <c r="D24" s="45"/>
      <c r="E24" s="45"/>
      <c r="F24" s="15"/>
      <c r="G24" s="15" t="s">
        <v>275</v>
      </c>
      <c r="H24" s="45"/>
      <c r="I24" s="45"/>
      <c r="J24" s="15"/>
      <c r="K24" s="15" t="s">
        <v>275</v>
      </c>
      <c r="L24" s="45"/>
      <c r="M24" s="45"/>
      <c r="N24" s="15"/>
    </row>
    <row r="25" spans="1:14" ht="15" customHeight="1" x14ac:dyDescent="0.25">
      <c r="A25" s="34" t="s">
        <v>916</v>
      </c>
      <c r="B25" s="33" t="s">
        <v>6</v>
      </c>
      <c r="C25" s="33"/>
      <c r="D25" s="33"/>
      <c r="E25" s="33"/>
      <c r="F25" s="33"/>
      <c r="G25" s="33"/>
      <c r="H25" s="33"/>
      <c r="I25" s="33"/>
      <c r="J25" s="33"/>
      <c r="K25" s="33"/>
      <c r="L25" s="33"/>
      <c r="M25" s="33"/>
      <c r="N25" s="33"/>
    </row>
    <row r="26" spans="1:14" ht="25.5" customHeight="1" x14ac:dyDescent="0.25">
      <c r="A26" s="34"/>
      <c r="B26" s="36" t="s">
        <v>313</v>
      </c>
      <c r="C26" s="36"/>
      <c r="D26" s="36"/>
      <c r="E26" s="36"/>
      <c r="F26" s="36"/>
      <c r="G26" s="36"/>
      <c r="H26" s="36"/>
      <c r="I26" s="36"/>
      <c r="J26" s="36"/>
      <c r="K26" s="36"/>
      <c r="L26" s="36"/>
      <c r="M26" s="36"/>
      <c r="N26" s="36"/>
    </row>
    <row r="27" spans="1:14" x14ac:dyDescent="0.25">
      <c r="A27" s="34"/>
      <c r="B27" s="37"/>
      <c r="C27" s="37"/>
      <c r="D27" s="37"/>
      <c r="E27" s="37"/>
      <c r="F27" s="37"/>
      <c r="G27" s="37"/>
      <c r="H27" s="37"/>
      <c r="I27" s="37"/>
      <c r="J27" s="37"/>
      <c r="K27" s="37"/>
      <c r="L27" s="37"/>
      <c r="M27" s="37"/>
      <c r="N27" s="37"/>
    </row>
    <row r="28" spans="1:14" x14ac:dyDescent="0.25">
      <c r="A28" s="34"/>
      <c r="B28" s="4"/>
      <c r="C28" s="4"/>
      <c r="D28" s="4"/>
      <c r="E28" s="4"/>
      <c r="F28" s="4"/>
      <c r="G28" s="4"/>
      <c r="H28" s="4"/>
      <c r="I28" s="4"/>
      <c r="J28" s="4"/>
      <c r="K28" s="4"/>
      <c r="L28" s="4"/>
      <c r="M28" s="4"/>
      <c r="N28" s="4"/>
    </row>
    <row r="29" spans="1:14" ht="15.75" thickBot="1" x14ac:dyDescent="0.3">
      <c r="A29" s="34"/>
      <c r="B29" s="12"/>
      <c r="C29" s="12"/>
      <c r="D29" s="31" t="s">
        <v>276</v>
      </c>
      <c r="E29" s="31"/>
      <c r="F29" s="31"/>
      <c r="G29" s="31"/>
      <c r="H29" s="31"/>
      <c r="I29" s="31"/>
      <c r="J29" s="31"/>
      <c r="K29" s="31"/>
      <c r="L29" s="31"/>
      <c r="M29" s="31"/>
      <c r="N29" s="12"/>
    </row>
    <row r="30" spans="1:14" ht="15.75" thickBot="1" x14ac:dyDescent="0.3">
      <c r="A30" s="34"/>
      <c r="B30" s="12"/>
      <c r="C30" s="12"/>
      <c r="D30" s="32" t="s">
        <v>277</v>
      </c>
      <c r="E30" s="32"/>
      <c r="F30" s="12"/>
      <c r="G30" s="12"/>
      <c r="H30" s="32" t="s">
        <v>278</v>
      </c>
      <c r="I30" s="32"/>
      <c r="J30" s="12"/>
      <c r="K30" s="12"/>
      <c r="L30" s="32" t="s">
        <v>279</v>
      </c>
      <c r="M30" s="32"/>
      <c r="N30" s="12"/>
    </row>
    <row r="31" spans="1:14" x14ac:dyDescent="0.25">
      <c r="A31" s="34"/>
      <c r="B31" s="18" t="s">
        <v>314</v>
      </c>
      <c r="C31" s="20"/>
      <c r="D31" s="21" t="s">
        <v>281</v>
      </c>
      <c r="E31" s="22" t="s">
        <v>315</v>
      </c>
      <c r="F31" s="23" t="s">
        <v>275</v>
      </c>
      <c r="G31" s="20"/>
      <c r="H31" s="21" t="s">
        <v>281</v>
      </c>
      <c r="I31" s="22" t="s">
        <v>316</v>
      </c>
      <c r="J31" s="23" t="s">
        <v>275</v>
      </c>
      <c r="K31" s="20"/>
      <c r="L31" s="21" t="s">
        <v>281</v>
      </c>
      <c r="M31" s="22" t="s">
        <v>317</v>
      </c>
      <c r="N31" s="23" t="s">
        <v>275</v>
      </c>
    </row>
    <row r="32" spans="1:14" ht="15.75" thickBot="1" x14ac:dyDescent="0.3">
      <c r="A32" s="34"/>
      <c r="B32" s="24" t="s">
        <v>318</v>
      </c>
      <c r="C32" s="12"/>
      <c r="D32" s="25"/>
      <c r="E32" s="28" t="s">
        <v>319</v>
      </c>
      <c r="F32" s="27" t="s">
        <v>291</v>
      </c>
      <c r="G32" s="12"/>
      <c r="H32" s="25"/>
      <c r="I32" s="28" t="s">
        <v>320</v>
      </c>
      <c r="J32" s="27" t="s">
        <v>291</v>
      </c>
      <c r="K32" s="12"/>
      <c r="L32" s="25"/>
      <c r="M32" s="28" t="s">
        <v>321</v>
      </c>
      <c r="N32" s="27" t="s">
        <v>291</v>
      </c>
    </row>
    <row r="33" spans="1:14" x14ac:dyDescent="0.25">
      <c r="A33" s="34"/>
      <c r="B33" s="15"/>
      <c r="C33" s="15"/>
      <c r="D33" s="41"/>
      <c r="E33" s="41"/>
      <c r="F33" s="15"/>
      <c r="G33" s="15"/>
      <c r="H33" s="41"/>
      <c r="I33" s="41"/>
      <c r="J33" s="15"/>
      <c r="K33" s="15"/>
      <c r="L33" s="41"/>
      <c r="M33" s="41"/>
      <c r="N33" s="15"/>
    </row>
    <row r="34" spans="1:14" ht="19.5" x14ac:dyDescent="0.25">
      <c r="A34" s="34"/>
      <c r="B34" s="18" t="s">
        <v>322</v>
      </c>
      <c r="C34" s="20"/>
      <c r="D34" s="21"/>
      <c r="E34" s="30">
        <v>27944</v>
      </c>
      <c r="F34" s="23" t="s">
        <v>275</v>
      </c>
      <c r="G34" s="20"/>
      <c r="H34" s="21"/>
      <c r="I34" s="30">
        <v>35661</v>
      </c>
      <c r="J34" s="23" t="s">
        <v>275</v>
      </c>
      <c r="K34" s="20"/>
      <c r="L34" s="21"/>
      <c r="M34" s="30">
        <v>9537</v>
      </c>
      <c r="N34" s="23" t="s">
        <v>275</v>
      </c>
    </row>
    <row r="35" spans="1:14" ht="19.5" x14ac:dyDescent="0.25">
      <c r="A35" s="34"/>
      <c r="B35" s="24" t="s">
        <v>323</v>
      </c>
      <c r="C35" s="12"/>
      <c r="D35" s="27"/>
      <c r="E35" s="46" t="s">
        <v>324</v>
      </c>
      <c r="F35" s="27" t="s">
        <v>275</v>
      </c>
      <c r="G35" s="12"/>
      <c r="H35" s="27"/>
      <c r="I35" s="46" t="s">
        <v>324</v>
      </c>
      <c r="J35" s="27" t="s">
        <v>275</v>
      </c>
      <c r="K35" s="12"/>
      <c r="L35" s="25"/>
      <c r="M35" s="28">
        <v>977</v>
      </c>
      <c r="N35" s="27" t="s">
        <v>275</v>
      </c>
    </row>
    <row r="36" spans="1:14" ht="15.75" thickBot="1" x14ac:dyDescent="0.3">
      <c r="A36" s="34"/>
      <c r="B36" s="18" t="s">
        <v>325</v>
      </c>
      <c r="C36" s="20"/>
      <c r="D36" s="23"/>
      <c r="E36" s="47" t="s">
        <v>324</v>
      </c>
      <c r="F36" s="23" t="s">
        <v>275</v>
      </c>
      <c r="G36" s="20"/>
      <c r="H36" s="21"/>
      <c r="I36" s="22">
        <v>612</v>
      </c>
      <c r="J36" s="23" t="s">
        <v>275</v>
      </c>
      <c r="K36" s="20"/>
      <c r="L36" s="23"/>
      <c r="M36" s="47" t="s">
        <v>324</v>
      </c>
      <c r="N36" s="23" t="s">
        <v>275</v>
      </c>
    </row>
    <row r="37" spans="1:14" x14ac:dyDescent="0.25">
      <c r="A37" s="34"/>
      <c r="B37" s="15"/>
      <c r="C37" s="15"/>
      <c r="D37" s="41"/>
      <c r="E37" s="41"/>
      <c r="F37" s="15"/>
      <c r="G37" s="15"/>
      <c r="H37" s="41"/>
      <c r="I37" s="41"/>
      <c r="J37" s="15"/>
      <c r="K37" s="15"/>
      <c r="L37" s="41"/>
      <c r="M37" s="41"/>
      <c r="N37" s="15"/>
    </row>
    <row r="38" spans="1:14" ht="15.75" thickBot="1" x14ac:dyDescent="0.3">
      <c r="A38" s="34"/>
      <c r="B38" s="24" t="s">
        <v>326</v>
      </c>
      <c r="C38" s="12"/>
      <c r="D38" s="25" t="s">
        <v>281</v>
      </c>
      <c r="E38" s="26">
        <v>27944</v>
      </c>
      <c r="F38" s="27" t="s">
        <v>275</v>
      </c>
      <c r="G38" s="12"/>
      <c r="H38" s="25" t="s">
        <v>281</v>
      </c>
      <c r="I38" s="26">
        <v>36273</v>
      </c>
      <c r="J38" s="27" t="s">
        <v>275</v>
      </c>
      <c r="K38" s="12"/>
      <c r="L38" s="25" t="s">
        <v>281</v>
      </c>
      <c r="M38" s="26">
        <v>10514</v>
      </c>
      <c r="N38" s="27" t="s">
        <v>275</v>
      </c>
    </row>
    <row r="39" spans="1:14" ht="15.75" thickTop="1" x14ac:dyDescent="0.25">
      <c r="A39" s="34"/>
      <c r="B39" s="15"/>
      <c r="C39" s="15"/>
      <c r="D39" s="45"/>
      <c r="E39" s="45"/>
      <c r="F39" s="15"/>
      <c r="G39" s="15"/>
      <c r="H39" s="45"/>
      <c r="I39" s="45"/>
      <c r="J39" s="15"/>
      <c r="K39" s="15"/>
      <c r="L39" s="45"/>
      <c r="M39" s="45"/>
      <c r="N39" s="15"/>
    </row>
  </sheetData>
  <mergeCells count="20">
    <mergeCell ref="A25:A39"/>
    <mergeCell ref="B25:N25"/>
    <mergeCell ref="B26:N26"/>
    <mergeCell ref="B27:N27"/>
    <mergeCell ref="A1:A2"/>
    <mergeCell ref="B1:N1"/>
    <mergeCell ref="B2:N2"/>
    <mergeCell ref="B3:N3"/>
    <mergeCell ref="A4:A24"/>
    <mergeCell ref="B4:N4"/>
    <mergeCell ref="B5:N5"/>
    <mergeCell ref="B6:N6"/>
    <mergeCell ref="D8:M8"/>
    <mergeCell ref="D9:E9"/>
    <mergeCell ref="H9:I9"/>
    <mergeCell ref="L9:M9"/>
    <mergeCell ref="D29:M29"/>
    <mergeCell ref="D30:E30"/>
    <mergeCell ref="H30:I30"/>
    <mergeCell ref="L30:M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2.5703125" customWidth="1"/>
    <col min="5" max="5" width="11.140625" customWidth="1"/>
    <col min="6" max="6" width="1.7109375" bestFit="1" customWidth="1"/>
    <col min="8" max="8" width="2.5703125" customWidth="1"/>
    <col min="9" max="9" width="11.140625" customWidth="1"/>
    <col min="10" max="10" width="1.7109375" bestFit="1" customWidth="1"/>
    <col min="12" max="12" width="2.140625" customWidth="1"/>
    <col min="13" max="13" width="9" customWidth="1"/>
    <col min="14" max="14" width="1.7109375" bestFit="1" customWidth="1"/>
  </cols>
  <sheetData>
    <row r="1" spans="1:14" ht="30" customHeight="1" x14ac:dyDescent="0.25">
      <c r="A1" s="8" t="s">
        <v>9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918</v>
      </c>
      <c r="B3" s="33" t="s">
        <v>6</v>
      </c>
      <c r="C3" s="33"/>
      <c r="D3" s="33"/>
      <c r="E3" s="33"/>
      <c r="F3" s="33"/>
      <c r="G3" s="33"/>
      <c r="H3" s="33"/>
      <c r="I3" s="33"/>
      <c r="J3" s="33"/>
      <c r="K3" s="33"/>
      <c r="L3" s="33"/>
      <c r="M3" s="33"/>
      <c r="N3" s="33"/>
    </row>
    <row r="4" spans="1:14" ht="15" customHeight="1" x14ac:dyDescent="0.25">
      <c r="A4" s="34" t="s">
        <v>919</v>
      </c>
      <c r="B4" s="33" t="s">
        <v>6</v>
      </c>
      <c r="C4" s="33"/>
      <c r="D4" s="33"/>
      <c r="E4" s="33"/>
      <c r="F4" s="33"/>
      <c r="G4" s="33"/>
      <c r="H4" s="33"/>
      <c r="I4" s="33"/>
      <c r="J4" s="33"/>
      <c r="K4" s="33"/>
      <c r="L4" s="33"/>
      <c r="M4" s="33"/>
      <c r="N4" s="33"/>
    </row>
    <row r="5" spans="1:14" x14ac:dyDescent="0.25">
      <c r="A5" s="34"/>
      <c r="B5" s="36" t="s">
        <v>333</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row>
    <row r="8" spans="1:14" ht="15.75" thickBot="1" x14ac:dyDescent="0.3">
      <c r="A8" s="34"/>
      <c r="B8" s="12"/>
      <c r="C8" s="12"/>
      <c r="D8" s="31" t="s">
        <v>334</v>
      </c>
      <c r="E8" s="31"/>
      <c r="F8" s="31"/>
      <c r="G8" s="31"/>
      <c r="H8" s="31"/>
      <c r="I8" s="31"/>
      <c r="J8" s="12"/>
    </row>
    <row r="9" spans="1:14" ht="15.75" thickBot="1" x14ac:dyDescent="0.3">
      <c r="A9" s="34"/>
      <c r="B9" s="48" t="s">
        <v>335</v>
      </c>
      <c r="C9" s="12"/>
      <c r="D9" s="32" t="s">
        <v>336</v>
      </c>
      <c r="E9" s="32"/>
      <c r="F9" s="12"/>
      <c r="G9" s="12"/>
      <c r="H9" s="32" t="s">
        <v>337</v>
      </c>
      <c r="I9" s="32"/>
      <c r="J9" s="12"/>
    </row>
    <row r="10" spans="1:14" ht="19.5" x14ac:dyDescent="0.25">
      <c r="A10" s="34"/>
      <c r="B10" s="18" t="s">
        <v>338</v>
      </c>
      <c r="C10" s="20"/>
      <c r="D10" s="19"/>
      <c r="E10" s="19"/>
      <c r="F10" s="19"/>
      <c r="G10" s="20"/>
      <c r="H10" s="19"/>
      <c r="I10" s="19"/>
      <c r="J10" s="19"/>
    </row>
    <row r="11" spans="1:14" ht="19.5" x14ac:dyDescent="0.25">
      <c r="A11" s="34"/>
      <c r="B11" s="24" t="s">
        <v>339</v>
      </c>
      <c r="C11" s="12"/>
      <c r="D11" s="25" t="s">
        <v>281</v>
      </c>
      <c r="E11" s="28" t="s">
        <v>340</v>
      </c>
      <c r="F11" s="27" t="s">
        <v>275</v>
      </c>
      <c r="G11" s="12"/>
      <c r="H11" s="25" t="s">
        <v>281</v>
      </c>
      <c r="I11" s="28" t="s">
        <v>341</v>
      </c>
      <c r="J11" s="27" t="s">
        <v>275</v>
      </c>
    </row>
    <row r="12" spans="1:14" ht="15.75" thickBot="1" x14ac:dyDescent="0.3">
      <c r="A12" s="34"/>
      <c r="B12" s="18" t="s">
        <v>342</v>
      </c>
      <c r="C12" s="20"/>
      <c r="D12" s="21"/>
      <c r="E12" s="30">
        <v>4978</v>
      </c>
      <c r="F12" s="23" t="s">
        <v>275</v>
      </c>
      <c r="G12" s="20"/>
      <c r="H12" s="21"/>
      <c r="I12" s="30">
        <v>5103</v>
      </c>
      <c r="J12" s="23" t="s">
        <v>275</v>
      </c>
    </row>
    <row r="13" spans="1:14" x14ac:dyDescent="0.25">
      <c r="A13" s="34"/>
      <c r="B13" s="15"/>
      <c r="C13" s="15"/>
      <c r="D13" s="41"/>
      <c r="E13" s="41"/>
      <c r="F13" s="15"/>
      <c r="G13" s="15"/>
      <c r="H13" s="41"/>
      <c r="I13" s="41"/>
      <c r="J13" s="15"/>
    </row>
    <row r="14" spans="1:14" ht="15.75" thickBot="1" x14ac:dyDescent="0.3">
      <c r="A14" s="34"/>
      <c r="B14" s="24" t="s">
        <v>53</v>
      </c>
      <c r="C14" s="12"/>
      <c r="D14" s="25" t="s">
        <v>281</v>
      </c>
      <c r="E14" s="26">
        <v>214110</v>
      </c>
      <c r="F14" s="27" t="s">
        <v>275</v>
      </c>
      <c r="G14" s="12"/>
      <c r="H14" s="25" t="s">
        <v>281</v>
      </c>
      <c r="I14" s="26">
        <v>217980</v>
      </c>
      <c r="J14" s="27" t="s">
        <v>275</v>
      </c>
    </row>
    <row r="15" spans="1:14" ht="15.75" thickTop="1" x14ac:dyDescent="0.25">
      <c r="A15" s="34"/>
      <c r="B15" s="15"/>
      <c r="C15" s="15"/>
      <c r="D15" s="45"/>
      <c r="E15" s="45"/>
      <c r="F15" s="15"/>
      <c r="G15" s="15"/>
      <c r="H15" s="45"/>
      <c r="I15" s="45"/>
      <c r="J15" s="15"/>
    </row>
    <row r="16" spans="1:14" x14ac:dyDescent="0.25">
      <c r="A16" s="34"/>
      <c r="B16" s="18" t="s">
        <v>343</v>
      </c>
      <c r="C16" s="20"/>
      <c r="D16" s="21" t="s">
        <v>281</v>
      </c>
      <c r="E16" s="30">
        <v>177723</v>
      </c>
      <c r="F16" s="23" t="s">
        <v>275</v>
      </c>
      <c r="G16" s="20"/>
      <c r="H16" s="21" t="s">
        <v>281</v>
      </c>
      <c r="I16" s="30">
        <v>177723</v>
      </c>
      <c r="J16" s="23" t="s">
        <v>275</v>
      </c>
    </row>
    <row r="17" spans="1:14" ht="15.75" thickBot="1" x14ac:dyDescent="0.3">
      <c r="A17" s="34"/>
      <c r="B17" s="24" t="s">
        <v>344</v>
      </c>
      <c r="C17" s="12"/>
      <c r="D17" s="25"/>
      <c r="E17" s="26">
        <v>2673</v>
      </c>
      <c r="F17" s="27" t="s">
        <v>275</v>
      </c>
      <c r="G17" s="12"/>
      <c r="H17" s="25"/>
      <c r="I17" s="26">
        <v>2588</v>
      </c>
      <c r="J17" s="27" t="s">
        <v>275</v>
      </c>
    </row>
    <row r="18" spans="1:14" x14ac:dyDescent="0.25">
      <c r="A18" s="34"/>
      <c r="B18" s="15"/>
      <c r="C18" s="15"/>
      <c r="D18" s="41"/>
      <c r="E18" s="41"/>
      <c r="F18" s="15"/>
      <c r="G18" s="15"/>
      <c r="H18" s="41"/>
      <c r="I18" s="41"/>
      <c r="J18" s="15"/>
    </row>
    <row r="19" spans="1:14" x14ac:dyDescent="0.25">
      <c r="A19" s="34"/>
      <c r="B19" s="18" t="s">
        <v>61</v>
      </c>
      <c r="C19" s="20"/>
      <c r="D19" s="21"/>
      <c r="E19" s="30">
        <v>180396</v>
      </c>
      <c r="F19" s="23" t="s">
        <v>275</v>
      </c>
      <c r="G19" s="20"/>
      <c r="H19" s="21"/>
      <c r="I19" s="30">
        <v>180311</v>
      </c>
      <c r="J19" s="23" t="s">
        <v>275</v>
      </c>
    </row>
    <row r="20" spans="1:14" ht="15.75" thickBot="1" x14ac:dyDescent="0.3">
      <c r="A20" s="34"/>
      <c r="B20" s="24" t="s">
        <v>345</v>
      </c>
      <c r="C20" s="12"/>
      <c r="D20" s="25"/>
      <c r="E20" s="26">
        <v>33714</v>
      </c>
      <c r="F20" s="27" t="s">
        <v>275</v>
      </c>
      <c r="G20" s="12"/>
      <c r="H20" s="25"/>
      <c r="I20" s="26">
        <v>37669</v>
      </c>
      <c r="J20" s="27" t="s">
        <v>275</v>
      </c>
    </row>
    <row r="21" spans="1:14" x14ac:dyDescent="0.25">
      <c r="A21" s="34"/>
      <c r="B21" s="15"/>
      <c r="C21" s="15"/>
      <c r="D21" s="41"/>
      <c r="E21" s="41"/>
      <c r="F21" s="15"/>
      <c r="G21" s="15"/>
      <c r="H21" s="41"/>
      <c r="I21" s="41"/>
      <c r="J21" s="15"/>
    </row>
    <row r="22" spans="1:14" ht="15.75" thickBot="1" x14ac:dyDescent="0.3">
      <c r="A22" s="34"/>
      <c r="B22" s="18" t="s">
        <v>346</v>
      </c>
      <c r="C22" s="20"/>
      <c r="D22" s="21" t="s">
        <v>281</v>
      </c>
      <c r="E22" s="30">
        <v>214110</v>
      </c>
      <c r="F22" s="23" t="s">
        <v>275</v>
      </c>
      <c r="G22" s="20"/>
      <c r="H22" s="21" t="s">
        <v>281</v>
      </c>
      <c r="I22" s="30">
        <v>217980</v>
      </c>
      <c r="J22" s="23" t="s">
        <v>275</v>
      </c>
    </row>
    <row r="23" spans="1:14" ht="15.75" thickTop="1" x14ac:dyDescent="0.25">
      <c r="A23" s="34"/>
      <c r="B23" s="15"/>
      <c r="C23" s="15"/>
      <c r="D23" s="45"/>
      <c r="E23" s="45"/>
      <c r="F23" s="15"/>
      <c r="G23" s="15"/>
      <c r="H23" s="45"/>
      <c r="I23" s="45"/>
      <c r="J23" s="15"/>
    </row>
    <row r="24" spans="1:14" ht="15.75" thickBot="1" x14ac:dyDescent="0.3">
      <c r="A24" s="34"/>
      <c r="B24" s="24" t="s">
        <v>347</v>
      </c>
      <c r="C24" s="12"/>
      <c r="D24" s="25" t="s">
        <v>281</v>
      </c>
      <c r="E24" s="28" t="s">
        <v>348</v>
      </c>
      <c r="F24" s="27" t="s">
        <v>291</v>
      </c>
      <c r="G24" s="12"/>
      <c r="H24" s="25" t="s">
        <v>281</v>
      </c>
      <c r="I24" s="28" t="s">
        <v>349</v>
      </c>
      <c r="J24" s="27" t="s">
        <v>291</v>
      </c>
    </row>
    <row r="25" spans="1:14" ht="15.75" thickTop="1" x14ac:dyDescent="0.25">
      <c r="A25" s="34"/>
      <c r="B25" s="15"/>
      <c r="C25" s="15"/>
      <c r="D25" s="45"/>
      <c r="E25" s="45"/>
      <c r="F25" s="15"/>
      <c r="G25" s="15"/>
      <c r="H25" s="45"/>
      <c r="I25" s="45"/>
      <c r="J25" s="15"/>
    </row>
    <row r="26" spans="1:14" x14ac:dyDescent="0.25">
      <c r="A26" s="34"/>
      <c r="B26" s="50"/>
      <c r="C26" s="50"/>
      <c r="D26" s="50"/>
      <c r="E26" s="50"/>
      <c r="F26" s="50"/>
      <c r="G26" s="50"/>
      <c r="H26" s="50"/>
      <c r="I26" s="50"/>
      <c r="J26" s="50"/>
      <c r="K26" s="50"/>
      <c r="L26" s="50"/>
      <c r="M26" s="50"/>
      <c r="N26" s="50"/>
    </row>
    <row r="27" spans="1:14" ht="29.25" x14ac:dyDescent="0.25">
      <c r="A27" s="34"/>
      <c r="B27" s="49">
        <v>-1</v>
      </c>
      <c r="C27" s="49" t="s">
        <v>350</v>
      </c>
    </row>
    <row r="28" spans="1:14" ht="15" customHeight="1" x14ac:dyDescent="0.25">
      <c r="A28" s="34" t="s">
        <v>920</v>
      </c>
      <c r="B28" s="33" t="s">
        <v>6</v>
      </c>
      <c r="C28" s="33"/>
      <c r="D28" s="33"/>
      <c r="E28" s="33"/>
      <c r="F28" s="33"/>
      <c r="G28" s="33"/>
      <c r="H28" s="33"/>
      <c r="I28" s="33"/>
      <c r="J28" s="33"/>
      <c r="K28" s="33"/>
      <c r="L28" s="33"/>
      <c r="M28" s="33"/>
      <c r="N28" s="33"/>
    </row>
    <row r="29" spans="1:14" x14ac:dyDescent="0.25">
      <c r="A29" s="34"/>
      <c r="B29" s="4"/>
      <c r="C29" s="4"/>
      <c r="D29" s="4"/>
      <c r="E29" s="4"/>
      <c r="F29" s="4"/>
      <c r="G29" s="4"/>
      <c r="H29" s="4"/>
      <c r="I29" s="4"/>
      <c r="J29" s="4"/>
      <c r="K29" s="4"/>
      <c r="L29" s="4"/>
      <c r="M29" s="4"/>
      <c r="N29" s="4"/>
    </row>
    <row r="30" spans="1:14" ht="15.75" thickBot="1" x14ac:dyDescent="0.3">
      <c r="A30" s="34"/>
      <c r="B30" s="12"/>
      <c r="C30" s="12"/>
      <c r="D30" s="31" t="s">
        <v>276</v>
      </c>
      <c r="E30" s="31"/>
      <c r="F30" s="31"/>
      <c r="G30" s="31"/>
      <c r="H30" s="31"/>
      <c r="I30" s="31"/>
      <c r="J30" s="31"/>
      <c r="K30" s="31"/>
      <c r="L30" s="31"/>
      <c r="M30" s="31"/>
      <c r="N30" s="12"/>
    </row>
    <row r="31" spans="1:14" ht="19.5" customHeight="1" thickBot="1" x14ac:dyDescent="0.3">
      <c r="A31" s="34"/>
      <c r="B31" s="48" t="s">
        <v>351</v>
      </c>
      <c r="C31" s="12"/>
      <c r="D31" s="32" t="s">
        <v>277</v>
      </c>
      <c r="E31" s="32"/>
      <c r="F31" s="12"/>
      <c r="G31" s="12"/>
      <c r="H31" s="32" t="s">
        <v>278</v>
      </c>
      <c r="I31" s="32"/>
      <c r="J31" s="12"/>
      <c r="K31" s="12"/>
      <c r="L31" s="32" t="s">
        <v>279</v>
      </c>
      <c r="M31" s="32"/>
      <c r="N31" s="12"/>
    </row>
    <row r="32" spans="1:14" x14ac:dyDescent="0.25">
      <c r="A32" s="34"/>
      <c r="B32" s="18" t="s">
        <v>95</v>
      </c>
      <c r="C32" s="20"/>
      <c r="D32" s="19"/>
      <c r="E32" s="19"/>
      <c r="F32" s="19"/>
      <c r="G32" s="20"/>
      <c r="H32" s="19"/>
      <c r="I32" s="19"/>
      <c r="J32" s="19"/>
      <c r="K32" s="20"/>
      <c r="L32" s="19"/>
      <c r="M32" s="19"/>
      <c r="N32" s="19"/>
    </row>
    <row r="33" spans="1:14" x14ac:dyDescent="0.25">
      <c r="A33" s="34"/>
      <c r="B33" s="39" t="s">
        <v>96</v>
      </c>
      <c r="C33" s="12"/>
      <c r="D33" s="25" t="s">
        <v>281</v>
      </c>
      <c r="E33" s="28" t="s">
        <v>352</v>
      </c>
      <c r="F33" s="27" t="s">
        <v>275</v>
      </c>
      <c r="G33" s="12"/>
      <c r="H33" s="25" t="s">
        <v>281</v>
      </c>
      <c r="I33" s="28" t="s">
        <v>353</v>
      </c>
      <c r="J33" s="27" t="s">
        <v>275</v>
      </c>
      <c r="K33" s="12"/>
      <c r="L33" s="25" t="s">
        <v>281</v>
      </c>
      <c r="M33" s="28" t="s">
        <v>354</v>
      </c>
      <c r="N33" s="27" t="s">
        <v>275</v>
      </c>
    </row>
    <row r="34" spans="1:14" ht="15.75" thickBot="1" x14ac:dyDescent="0.3">
      <c r="A34" s="34"/>
      <c r="B34" s="40" t="s">
        <v>97</v>
      </c>
      <c r="C34" s="20"/>
      <c r="D34" s="21"/>
      <c r="E34" s="30">
        <v>1881</v>
      </c>
      <c r="F34" s="23" t="s">
        <v>275</v>
      </c>
      <c r="G34" s="20"/>
      <c r="H34" s="21"/>
      <c r="I34" s="30">
        <v>1844</v>
      </c>
      <c r="J34" s="23" t="s">
        <v>275</v>
      </c>
      <c r="K34" s="20"/>
      <c r="L34" s="21"/>
      <c r="M34" s="30">
        <v>1823</v>
      </c>
      <c r="N34" s="23" t="s">
        <v>275</v>
      </c>
    </row>
    <row r="35" spans="1:14" x14ac:dyDescent="0.25">
      <c r="A35" s="34"/>
      <c r="B35" s="15"/>
      <c r="C35" s="15"/>
      <c r="D35" s="41"/>
      <c r="E35" s="41"/>
      <c r="F35" s="15"/>
      <c r="G35" s="15"/>
      <c r="H35" s="41"/>
      <c r="I35" s="41"/>
      <c r="J35" s="15"/>
      <c r="K35" s="15"/>
      <c r="L35" s="41"/>
      <c r="M35" s="41"/>
      <c r="N35" s="15"/>
    </row>
    <row r="36" spans="1:14" ht="15.75" thickBot="1" x14ac:dyDescent="0.3">
      <c r="A36" s="34"/>
      <c r="B36" s="39" t="s">
        <v>99</v>
      </c>
      <c r="C36" s="12"/>
      <c r="D36" s="25"/>
      <c r="E36" s="26">
        <v>27573</v>
      </c>
      <c r="F36" s="27" t="s">
        <v>275</v>
      </c>
      <c r="G36" s="12"/>
      <c r="H36" s="25"/>
      <c r="I36" s="26">
        <v>26503</v>
      </c>
      <c r="J36" s="27" t="s">
        <v>275</v>
      </c>
      <c r="K36" s="12"/>
      <c r="L36" s="25"/>
      <c r="M36" s="26">
        <v>25327</v>
      </c>
      <c r="N36" s="27" t="s">
        <v>275</v>
      </c>
    </row>
    <row r="37" spans="1:14" x14ac:dyDescent="0.25">
      <c r="A37" s="34"/>
      <c r="B37" s="15"/>
      <c r="C37" s="15"/>
      <c r="D37" s="41"/>
      <c r="E37" s="41"/>
      <c r="F37" s="15"/>
      <c r="G37" s="15"/>
      <c r="H37" s="41"/>
      <c r="I37" s="41"/>
      <c r="J37" s="15"/>
      <c r="K37" s="15"/>
      <c r="L37" s="41"/>
      <c r="M37" s="41"/>
      <c r="N37" s="15"/>
    </row>
    <row r="38" spans="1:14" x14ac:dyDescent="0.25">
      <c r="A38" s="34"/>
      <c r="B38" s="18" t="s">
        <v>100</v>
      </c>
      <c r="C38" s="20"/>
      <c r="D38" s="19"/>
      <c r="E38" s="19"/>
      <c r="F38" s="19"/>
      <c r="G38" s="20"/>
      <c r="H38" s="19"/>
      <c r="I38" s="19"/>
      <c r="J38" s="19"/>
      <c r="K38" s="20"/>
      <c r="L38" s="19"/>
      <c r="M38" s="19"/>
      <c r="N38" s="19"/>
    </row>
    <row r="39" spans="1:14" x14ac:dyDescent="0.25">
      <c r="A39" s="34"/>
      <c r="B39" s="39" t="s">
        <v>308</v>
      </c>
      <c r="C39" s="12"/>
      <c r="D39" s="25"/>
      <c r="E39" s="26">
        <v>10955</v>
      </c>
      <c r="F39" s="27" t="s">
        <v>275</v>
      </c>
      <c r="G39" s="12"/>
      <c r="H39" s="25"/>
      <c r="I39" s="26">
        <v>10541</v>
      </c>
      <c r="J39" s="27" t="s">
        <v>275</v>
      </c>
      <c r="K39" s="12"/>
      <c r="L39" s="25"/>
      <c r="M39" s="26">
        <v>9896</v>
      </c>
      <c r="N39" s="27" t="s">
        <v>275</v>
      </c>
    </row>
    <row r="40" spans="1:14" x14ac:dyDescent="0.25">
      <c r="A40" s="34"/>
      <c r="B40" s="40" t="s">
        <v>355</v>
      </c>
      <c r="C40" s="20"/>
      <c r="D40" s="21"/>
      <c r="E40" s="30">
        <v>5421</v>
      </c>
      <c r="F40" s="23" t="s">
        <v>275</v>
      </c>
      <c r="G40" s="20"/>
      <c r="H40" s="21"/>
      <c r="I40" s="30">
        <v>5768</v>
      </c>
      <c r="J40" s="23" t="s">
        <v>275</v>
      </c>
      <c r="K40" s="20"/>
      <c r="L40" s="21"/>
      <c r="M40" s="30">
        <v>5934</v>
      </c>
      <c r="N40" s="23" t="s">
        <v>275</v>
      </c>
    </row>
    <row r="41" spans="1:14" ht="15.75" thickBot="1" x14ac:dyDescent="0.3">
      <c r="A41" s="34"/>
      <c r="B41" s="39" t="s">
        <v>309</v>
      </c>
      <c r="C41" s="12"/>
      <c r="D41" s="25"/>
      <c r="E41" s="26">
        <v>9052</v>
      </c>
      <c r="F41" s="27" t="s">
        <v>275</v>
      </c>
      <c r="G41" s="12"/>
      <c r="H41" s="25"/>
      <c r="I41" s="26">
        <v>9181</v>
      </c>
      <c r="J41" s="27" t="s">
        <v>275</v>
      </c>
      <c r="K41" s="12"/>
      <c r="L41" s="25"/>
      <c r="M41" s="26">
        <v>10247</v>
      </c>
      <c r="N41" s="27" t="s">
        <v>275</v>
      </c>
    </row>
    <row r="42" spans="1:14" x14ac:dyDescent="0.25">
      <c r="A42" s="34"/>
      <c r="B42" s="15"/>
      <c r="C42" s="15"/>
      <c r="D42" s="41"/>
      <c r="E42" s="41"/>
      <c r="F42" s="15"/>
      <c r="G42" s="15"/>
      <c r="H42" s="41"/>
      <c r="I42" s="41"/>
      <c r="J42" s="15"/>
      <c r="K42" s="15"/>
      <c r="L42" s="41"/>
      <c r="M42" s="41"/>
      <c r="N42" s="15"/>
    </row>
    <row r="43" spans="1:14" ht="15.75" thickBot="1" x14ac:dyDescent="0.3">
      <c r="A43" s="34"/>
      <c r="B43" s="40" t="s">
        <v>107</v>
      </c>
      <c r="C43" s="20"/>
      <c r="D43" s="21"/>
      <c r="E43" s="30">
        <v>25428</v>
      </c>
      <c r="F43" s="23" t="s">
        <v>275</v>
      </c>
      <c r="G43" s="20"/>
      <c r="H43" s="21"/>
      <c r="I43" s="30">
        <v>25490</v>
      </c>
      <c r="J43" s="23" t="s">
        <v>275</v>
      </c>
      <c r="K43" s="20"/>
      <c r="L43" s="21"/>
      <c r="M43" s="30">
        <v>26077</v>
      </c>
      <c r="N43" s="23" t="s">
        <v>275</v>
      </c>
    </row>
    <row r="44" spans="1:14" x14ac:dyDescent="0.25">
      <c r="A44" s="34"/>
      <c r="B44" s="15"/>
      <c r="C44" s="15"/>
      <c r="D44" s="41"/>
      <c r="E44" s="41"/>
      <c r="F44" s="15"/>
      <c r="G44" s="15"/>
      <c r="H44" s="41"/>
      <c r="I44" s="41"/>
      <c r="J44" s="15"/>
      <c r="K44" s="15"/>
      <c r="L44" s="41"/>
      <c r="M44" s="41"/>
      <c r="N44" s="15"/>
    </row>
    <row r="45" spans="1:14" x14ac:dyDescent="0.25">
      <c r="A45" s="34"/>
      <c r="B45" s="24" t="s">
        <v>356</v>
      </c>
      <c r="C45" s="12"/>
      <c r="D45" s="25"/>
      <c r="E45" s="26">
        <v>2145</v>
      </c>
      <c r="F45" s="27" t="s">
        <v>275</v>
      </c>
      <c r="G45" s="12"/>
      <c r="H45" s="25"/>
      <c r="I45" s="26">
        <v>1013</v>
      </c>
      <c r="J45" s="27" t="s">
        <v>275</v>
      </c>
      <c r="K45" s="12"/>
      <c r="L45" s="25"/>
      <c r="M45" s="28" t="s">
        <v>357</v>
      </c>
      <c r="N45" s="27" t="s">
        <v>291</v>
      </c>
    </row>
    <row r="46" spans="1:14" ht="15.75" thickBot="1" x14ac:dyDescent="0.3">
      <c r="A46" s="34"/>
      <c r="B46" s="18" t="s">
        <v>358</v>
      </c>
      <c r="C46" s="20"/>
      <c r="D46" s="23"/>
      <c r="E46" s="47" t="s">
        <v>324</v>
      </c>
      <c r="F46" s="23" t="s">
        <v>275</v>
      </c>
      <c r="G46" s="20"/>
      <c r="H46" s="21"/>
      <c r="I46" s="30">
        <v>21667</v>
      </c>
      <c r="J46" s="23" t="s">
        <v>275</v>
      </c>
      <c r="K46" s="20"/>
      <c r="L46" s="21"/>
      <c r="M46" s="22" t="s">
        <v>359</v>
      </c>
      <c r="N46" s="23" t="s">
        <v>291</v>
      </c>
    </row>
    <row r="47" spans="1:14" x14ac:dyDescent="0.25">
      <c r="A47" s="34"/>
      <c r="B47" s="15"/>
      <c r="C47" s="15"/>
      <c r="D47" s="41"/>
      <c r="E47" s="41"/>
      <c r="F47" s="15"/>
      <c r="G47" s="15"/>
      <c r="H47" s="41"/>
      <c r="I47" s="41"/>
      <c r="J47" s="15"/>
      <c r="K47" s="15"/>
      <c r="L47" s="41"/>
      <c r="M47" s="41"/>
      <c r="N47" s="15"/>
    </row>
    <row r="48" spans="1:14" ht="15.75" thickBot="1" x14ac:dyDescent="0.3">
      <c r="A48" s="34"/>
      <c r="B48" s="24" t="s">
        <v>121</v>
      </c>
      <c r="C48" s="12"/>
      <c r="D48" s="25" t="s">
        <v>281</v>
      </c>
      <c r="E48" s="26">
        <v>2145</v>
      </c>
      <c r="F48" s="27" t="s">
        <v>275</v>
      </c>
      <c r="G48" s="12"/>
      <c r="H48" s="25" t="s">
        <v>281</v>
      </c>
      <c r="I48" s="26">
        <v>22680</v>
      </c>
      <c r="J48" s="27" t="s">
        <v>275</v>
      </c>
      <c r="K48" s="12"/>
      <c r="L48" s="25" t="s">
        <v>281</v>
      </c>
      <c r="M48" s="28" t="s">
        <v>360</v>
      </c>
      <c r="N48" s="27" t="s">
        <v>291</v>
      </c>
    </row>
    <row r="49" spans="1:14" ht="15.75" thickTop="1" x14ac:dyDescent="0.25">
      <c r="A49" s="34"/>
      <c r="B49" s="15"/>
      <c r="C49" s="15"/>
      <c r="D49" s="45"/>
      <c r="E49" s="45"/>
      <c r="F49" s="15"/>
      <c r="G49" s="15"/>
      <c r="H49" s="45"/>
      <c r="I49" s="45"/>
      <c r="J49" s="15"/>
      <c r="K49" s="15"/>
      <c r="L49" s="45"/>
      <c r="M49" s="45"/>
      <c r="N49" s="15"/>
    </row>
    <row r="50" spans="1:14" ht="15.75" thickBot="1" x14ac:dyDescent="0.3">
      <c r="A50" s="34"/>
      <c r="B50" s="18" t="s">
        <v>361</v>
      </c>
      <c r="C50" s="20"/>
      <c r="D50" s="21" t="s">
        <v>281</v>
      </c>
      <c r="E50" s="30">
        <v>2090</v>
      </c>
      <c r="F50" s="23" t="s">
        <v>275</v>
      </c>
      <c r="G50" s="20"/>
      <c r="H50" s="21" t="s">
        <v>281</v>
      </c>
      <c r="I50" s="30">
        <v>7995</v>
      </c>
      <c r="J50" s="23" t="s">
        <v>275</v>
      </c>
      <c r="K50" s="20"/>
      <c r="L50" s="21" t="s">
        <v>281</v>
      </c>
      <c r="M50" s="30">
        <v>1001</v>
      </c>
      <c r="N50" s="23" t="s">
        <v>275</v>
      </c>
    </row>
    <row r="51" spans="1:14" ht="15.75" thickTop="1" x14ac:dyDescent="0.25">
      <c r="A51" s="34"/>
      <c r="B51" s="15"/>
      <c r="C51" s="15"/>
      <c r="D51" s="45"/>
      <c r="E51" s="45"/>
      <c r="F51" s="15"/>
      <c r="G51" s="15"/>
      <c r="H51" s="45"/>
      <c r="I51" s="45"/>
      <c r="J51" s="15"/>
      <c r="K51" s="15"/>
      <c r="L51" s="45"/>
      <c r="M51" s="45"/>
      <c r="N51" s="15"/>
    </row>
  </sheetData>
  <mergeCells count="18">
    <mergeCell ref="A28:A51"/>
    <mergeCell ref="B28:N28"/>
    <mergeCell ref="A1:A2"/>
    <mergeCell ref="B1:N1"/>
    <mergeCell ref="B2:N2"/>
    <mergeCell ref="B3:N3"/>
    <mergeCell ref="A4:A27"/>
    <mergeCell ref="B4:N4"/>
    <mergeCell ref="B5:N5"/>
    <mergeCell ref="B6:N6"/>
    <mergeCell ref="B26:N26"/>
    <mergeCell ref="D8:I8"/>
    <mergeCell ref="D9:E9"/>
    <mergeCell ref="H9:I9"/>
    <mergeCell ref="D30:M30"/>
    <mergeCell ref="D31:E31"/>
    <mergeCell ref="H31:I31"/>
    <mergeCell ref="L31:M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8" t="s">
        <v>2</v>
      </c>
      <c r="C1" s="8" t="s">
        <v>37</v>
      </c>
    </row>
    <row r="2" spans="1:3" ht="30" x14ac:dyDescent="0.25">
      <c r="A2" s="1" t="s">
        <v>81</v>
      </c>
      <c r="B2" s="8"/>
      <c r="C2" s="8"/>
    </row>
    <row r="3" spans="1:3" ht="30" x14ac:dyDescent="0.25">
      <c r="A3" s="3" t="s">
        <v>82</v>
      </c>
      <c r="B3" s="4" t="s">
        <v>6</v>
      </c>
      <c r="C3" s="4" t="s">
        <v>6</v>
      </c>
    </row>
    <row r="4" spans="1:3" x14ac:dyDescent="0.25">
      <c r="A4" s="2" t="s">
        <v>83</v>
      </c>
      <c r="B4" s="9">
        <v>0.01</v>
      </c>
      <c r="C4" s="9">
        <v>0.01</v>
      </c>
    </row>
    <row r="5" spans="1:3" x14ac:dyDescent="0.25">
      <c r="A5" s="2" t="s">
        <v>84</v>
      </c>
      <c r="B5" s="6">
        <v>20000</v>
      </c>
      <c r="C5" s="6">
        <v>20000</v>
      </c>
    </row>
    <row r="6" spans="1:3" x14ac:dyDescent="0.25">
      <c r="A6" s="2" t="s">
        <v>85</v>
      </c>
      <c r="B6" s="7">
        <v>50</v>
      </c>
      <c r="C6" s="7">
        <v>50</v>
      </c>
    </row>
    <row r="7" spans="1:3" x14ac:dyDescent="0.25">
      <c r="A7" s="2" t="s">
        <v>86</v>
      </c>
      <c r="B7" s="4">
        <v>868</v>
      </c>
      <c r="C7" s="4">
        <v>868</v>
      </c>
    </row>
    <row r="8" spans="1:3" x14ac:dyDescent="0.25">
      <c r="A8" s="2" t="s">
        <v>87</v>
      </c>
      <c r="B8" s="4">
        <v>868</v>
      </c>
      <c r="C8" s="4">
        <v>868</v>
      </c>
    </row>
    <row r="9" spans="1:3" x14ac:dyDescent="0.25">
      <c r="A9" s="2" t="s">
        <v>88</v>
      </c>
      <c r="B9" s="9">
        <v>0.01</v>
      </c>
      <c r="C9" s="9">
        <v>0.01</v>
      </c>
    </row>
    <row r="10" spans="1:3" x14ac:dyDescent="0.25">
      <c r="A10" s="2" t="s">
        <v>89</v>
      </c>
      <c r="B10" s="6">
        <v>100000</v>
      </c>
      <c r="C10" s="6">
        <v>100000</v>
      </c>
    </row>
    <row r="11" spans="1:3" x14ac:dyDescent="0.25">
      <c r="A11" s="2" t="s">
        <v>90</v>
      </c>
      <c r="B11" s="6">
        <v>54629</v>
      </c>
      <c r="C11" s="6">
        <v>54483</v>
      </c>
    </row>
    <row r="12" spans="1:3" x14ac:dyDescent="0.25">
      <c r="A12" s="2" t="s">
        <v>91</v>
      </c>
      <c r="B12" s="6">
        <v>54191</v>
      </c>
      <c r="C12" s="6">
        <v>54470</v>
      </c>
    </row>
    <row r="13" spans="1:3" x14ac:dyDescent="0.25">
      <c r="A13" s="2" t="s">
        <v>92</v>
      </c>
      <c r="B13" s="4">
        <v>519</v>
      </c>
      <c r="C13" s="4">
        <v>1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13.28515625" bestFit="1" customWidth="1"/>
    <col min="5" max="5" width="9.85546875" bestFit="1" customWidth="1"/>
    <col min="6" max="6" width="1.85546875" customWidth="1"/>
    <col min="7" max="7" width="16.7109375" customWidth="1"/>
    <col min="8" max="8" width="1.5703125" bestFit="1" customWidth="1"/>
    <col min="11" max="11" width="8.5703125" bestFit="1" customWidth="1"/>
    <col min="12" max="12" width="3" bestFit="1" customWidth="1"/>
    <col min="14" max="14" width="1.85546875" bestFit="1" customWidth="1"/>
    <col min="15" max="15" width="8.7109375" bestFit="1" customWidth="1"/>
    <col min="16" max="16" width="1.5703125" bestFit="1" customWidth="1"/>
    <col min="18" max="18" width="1.85546875" bestFit="1" customWidth="1"/>
    <col min="19" max="19" width="9.28515625" bestFit="1" customWidth="1"/>
    <col min="20" max="20" width="1.5703125" bestFit="1" customWidth="1"/>
  </cols>
  <sheetData>
    <row r="1" spans="1:20" ht="15" customHeight="1" x14ac:dyDescent="0.25">
      <c r="A1" s="8" t="s">
        <v>92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64</v>
      </c>
      <c r="B3" s="33" t="s">
        <v>6</v>
      </c>
      <c r="C3" s="33"/>
      <c r="D3" s="33"/>
      <c r="E3" s="33"/>
      <c r="F3" s="33"/>
      <c r="G3" s="33"/>
      <c r="H3" s="33"/>
      <c r="I3" s="33"/>
      <c r="J3" s="33"/>
      <c r="K3" s="33"/>
      <c r="L3" s="33"/>
      <c r="M3" s="33"/>
      <c r="N3" s="33"/>
      <c r="O3" s="33"/>
      <c r="P3" s="33"/>
      <c r="Q3" s="33"/>
      <c r="R3" s="33"/>
      <c r="S3" s="33"/>
      <c r="T3" s="33"/>
    </row>
    <row r="4" spans="1:20" ht="15" customHeight="1" x14ac:dyDescent="0.25">
      <c r="A4" s="34" t="s">
        <v>922</v>
      </c>
      <c r="B4" s="33" t="s">
        <v>6</v>
      </c>
      <c r="C4" s="33"/>
      <c r="D4" s="33"/>
      <c r="E4" s="33"/>
      <c r="F4" s="33"/>
      <c r="G4" s="33"/>
      <c r="H4" s="33"/>
      <c r="I4" s="33"/>
      <c r="J4" s="33"/>
      <c r="K4" s="33"/>
      <c r="L4" s="33"/>
      <c r="M4" s="33"/>
      <c r="N4" s="33"/>
      <c r="O4" s="33"/>
      <c r="P4" s="33"/>
      <c r="Q4" s="33"/>
      <c r="R4" s="33"/>
      <c r="S4" s="33"/>
      <c r="T4" s="33"/>
    </row>
    <row r="5" spans="1:20" x14ac:dyDescent="0.25">
      <c r="A5" s="34"/>
      <c r="B5" s="36" t="s">
        <v>366</v>
      </c>
      <c r="C5" s="36"/>
      <c r="D5" s="36"/>
      <c r="E5" s="36"/>
      <c r="F5" s="36"/>
      <c r="G5" s="36"/>
      <c r="H5" s="36"/>
      <c r="I5" s="36"/>
      <c r="J5" s="36"/>
      <c r="K5" s="36"/>
      <c r="L5" s="36"/>
      <c r="M5" s="36"/>
      <c r="N5" s="36"/>
      <c r="O5" s="36"/>
      <c r="P5" s="36"/>
      <c r="Q5" s="36"/>
      <c r="R5" s="36"/>
      <c r="S5" s="36"/>
      <c r="T5" s="36"/>
    </row>
    <row r="6" spans="1:20" x14ac:dyDescent="0.25">
      <c r="A6" s="34"/>
      <c r="B6" s="37"/>
      <c r="C6" s="37"/>
      <c r="D6" s="37"/>
      <c r="E6" s="37"/>
      <c r="F6" s="37"/>
      <c r="G6" s="37"/>
      <c r="H6" s="37"/>
      <c r="I6" s="37"/>
      <c r="J6" s="37"/>
      <c r="K6" s="37"/>
      <c r="L6" s="37"/>
      <c r="M6" s="37"/>
      <c r="N6" s="37"/>
      <c r="O6" s="37"/>
      <c r="P6" s="37"/>
      <c r="Q6" s="37"/>
      <c r="R6" s="37"/>
      <c r="S6" s="37"/>
      <c r="T6" s="37"/>
    </row>
    <row r="7" spans="1:20" x14ac:dyDescent="0.25">
      <c r="A7" s="34"/>
      <c r="B7" s="4"/>
      <c r="C7" s="4"/>
      <c r="D7" s="4"/>
      <c r="E7" s="4"/>
      <c r="F7" s="4"/>
      <c r="G7" s="4"/>
      <c r="H7" s="4"/>
      <c r="I7" s="4"/>
      <c r="J7" s="4"/>
      <c r="K7" s="4"/>
      <c r="L7" s="4"/>
      <c r="M7" s="4"/>
      <c r="N7" s="4"/>
      <c r="O7" s="4"/>
      <c r="P7" s="4"/>
      <c r="Q7" s="4"/>
      <c r="R7" s="4"/>
      <c r="S7" s="4"/>
      <c r="T7" s="4"/>
    </row>
    <row r="8" spans="1:20" ht="15.75" thickBot="1" x14ac:dyDescent="0.3">
      <c r="A8" s="34"/>
      <c r="B8" s="4" t="s">
        <v>367</v>
      </c>
      <c r="C8" s="12"/>
      <c r="D8" s="16" t="s">
        <v>368</v>
      </c>
      <c r="E8" s="12"/>
      <c r="F8" s="55"/>
      <c r="G8" s="55"/>
      <c r="H8" s="12"/>
      <c r="I8" s="12"/>
      <c r="J8" s="56" t="s">
        <v>370</v>
      </c>
      <c r="K8" s="56"/>
      <c r="L8" s="55"/>
      <c r="M8" s="12"/>
      <c r="N8" s="31" t="s">
        <v>334</v>
      </c>
      <c r="O8" s="31"/>
      <c r="P8" s="31"/>
      <c r="Q8" s="31"/>
      <c r="R8" s="31"/>
      <c r="S8" s="31"/>
      <c r="T8" s="12"/>
    </row>
    <row r="9" spans="1:20" ht="15.75" thickBot="1" x14ac:dyDescent="0.3">
      <c r="A9" s="34"/>
      <c r="B9" s="51" t="s">
        <v>372</v>
      </c>
      <c r="C9" s="12"/>
      <c r="D9" s="17" t="s">
        <v>369</v>
      </c>
      <c r="E9" s="12"/>
      <c r="F9" s="31" t="s">
        <v>373</v>
      </c>
      <c r="G9" s="31"/>
      <c r="H9" s="12"/>
      <c r="I9" s="12"/>
      <c r="J9" s="31" t="s">
        <v>371</v>
      </c>
      <c r="K9" s="31"/>
      <c r="L9" s="55"/>
      <c r="M9" s="12"/>
      <c r="N9" s="32">
        <v>2013</v>
      </c>
      <c r="O9" s="32"/>
      <c r="P9" s="12"/>
      <c r="Q9" s="12"/>
      <c r="R9" s="32">
        <v>2012</v>
      </c>
      <c r="S9" s="32"/>
      <c r="T9" s="12"/>
    </row>
    <row r="10" spans="1:20" x14ac:dyDescent="0.25">
      <c r="A10" s="34"/>
      <c r="B10" s="18" t="s">
        <v>374</v>
      </c>
      <c r="C10" s="20"/>
      <c r="D10" s="52" t="s">
        <v>375</v>
      </c>
      <c r="E10" s="20"/>
      <c r="F10" s="23"/>
      <c r="G10" s="47" t="s">
        <v>376</v>
      </c>
      <c r="H10" s="23" t="s">
        <v>275</v>
      </c>
      <c r="I10" s="20"/>
      <c r="J10" s="21"/>
      <c r="K10" s="22" t="s">
        <v>377</v>
      </c>
      <c r="L10" s="23" t="s">
        <v>378</v>
      </c>
      <c r="M10" s="20"/>
      <c r="N10" s="21" t="s">
        <v>281</v>
      </c>
      <c r="O10" s="30">
        <v>400000</v>
      </c>
      <c r="P10" s="23" t="s">
        <v>275</v>
      </c>
      <c r="Q10" s="20"/>
      <c r="R10" s="21" t="s">
        <v>281</v>
      </c>
      <c r="S10" s="30">
        <v>400000</v>
      </c>
      <c r="T10" s="23" t="s">
        <v>275</v>
      </c>
    </row>
    <row r="11" spans="1:20" x14ac:dyDescent="0.25">
      <c r="A11" s="34"/>
      <c r="B11" s="24" t="s">
        <v>379</v>
      </c>
      <c r="C11" s="12"/>
      <c r="D11" s="53" t="s">
        <v>375</v>
      </c>
      <c r="E11" s="12"/>
      <c r="F11" s="27"/>
      <c r="G11" s="46" t="s">
        <v>380</v>
      </c>
      <c r="H11" s="27" t="s">
        <v>275</v>
      </c>
      <c r="I11" s="12"/>
      <c r="J11" s="25"/>
      <c r="K11" s="28" t="s">
        <v>381</v>
      </c>
      <c r="L11" s="27" t="s">
        <v>275</v>
      </c>
      <c r="M11" s="12"/>
      <c r="N11" s="25"/>
      <c r="O11" s="26">
        <v>300000</v>
      </c>
      <c r="P11" s="27" t="s">
        <v>275</v>
      </c>
      <c r="Q11" s="12"/>
      <c r="R11" s="25"/>
      <c r="S11" s="26">
        <v>300000</v>
      </c>
      <c r="T11" s="27" t="s">
        <v>275</v>
      </c>
    </row>
    <row r="12" spans="1:20" x14ac:dyDescent="0.25">
      <c r="A12" s="34"/>
      <c r="B12" s="18" t="s">
        <v>382</v>
      </c>
      <c r="C12" s="20"/>
      <c r="D12" s="52" t="s">
        <v>375</v>
      </c>
      <c r="E12" s="20"/>
      <c r="F12" s="23"/>
      <c r="G12" s="47" t="s">
        <v>383</v>
      </c>
      <c r="H12" s="23" t="s">
        <v>275</v>
      </c>
      <c r="I12" s="20"/>
      <c r="J12" s="21"/>
      <c r="K12" s="22" t="s">
        <v>384</v>
      </c>
      <c r="L12" s="23" t="s">
        <v>275</v>
      </c>
      <c r="M12" s="20"/>
      <c r="N12" s="23"/>
      <c r="O12" s="47" t="s">
        <v>324</v>
      </c>
      <c r="P12" s="23" t="s">
        <v>275</v>
      </c>
      <c r="Q12" s="20"/>
      <c r="R12" s="23"/>
      <c r="S12" s="47" t="s">
        <v>324</v>
      </c>
      <c r="T12" s="23" t="s">
        <v>275</v>
      </c>
    </row>
    <row r="13" spans="1:20" ht="15.75" thickBot="1" x14ac:dyDescent="0.3">
      <c r="A13" s="34"/>
      <c r="B13" s="24" t="s">
        <v>385</v>
      </c>
      <c r="C13" s="12"/>
      <c r="D13" s="53" t="s">
        <v>386</v>
      </c>
      <c r="E13" s="12"/>
      <c r="F13" s="27"/>
      <c r="G13" s="46" t="s">
        <v>387</v>
      </c>
      <c r="H13" s="27" t="s">
        <v>275</v>
      </c>
      <c r="I13" s="12"/>
      <c r="J13" s="25"/>
      <c r="K13" s="28" t="s">
        <v>388</v>
      </c>
      <c r="L13" s="27" t="s">
        <v>389</v>
      </c>
      <c r="M13" s="12"/>
      <c r="N13" s="25"/>
      <c r="O13" s="26">
        <v>398734</v>
      </c>
      <c r="P13" s="27" t="s">
        <v>275</v>
      </c>
      <c r="Q13" s="12"/>
      <c r="R13" s="25"/>
      <c r="S13" s="26">
        <v>402464</v>
      </c>
      <c r="T13" s="27" t="s">
        <v>275</v>
      </c>
    </row>
    <row r="14" spans="1:20" x14ac:dyDescent="0.25">
      <c r="A14" s="34"/>
      <c r="B14" s="15"/>
      <c r="C14" s="15"/>
      <c r="D14" s="15"/>
      <c r="E14" s="15"/>
      <c r="F14" s="15"/>
      <c r="G14" s="15"/>
      <c r="H14" s="15"/>
      <c r="I14" s="15"/>
      <c r="J14" s="15"/>
      <c r="K14" s="15"/>
      <c r="L14" s="15"/>
      <c r="M14" s="15"/>
      <c r="N14" s="41"/>
      <c r="O14" s="41"/>
      <c r="P14" s="15"/>
      <c r="Q14" s="15"/>
      <c r="R14" s="41"/>
      <c r="S14" s="41"/>
      <c r="T14" s="15"/>
    </row>
    <row r="15" spans="1:20" ht="15.75" thickBot="1" x14ac:dyDescent="0.3">
      <c r="A15" s="34"/>
      <c r="B15" s="54" t="s">
        <v>143</v>
      </c>
      <c r="C15" s="20"/>
      <c r="D15" s="19"/>
      <c r="E15" s="20"/>
      <c r="F15" s="19"/>
      <c r="G15" s="19"/>
      <c r="H15" s="19"/>
      <c r="I15" s="20"/>
      <c r="J15" s="19"/>
      <c r="K15" s="19"/>
      <c r="L15" s="19"/>
      <c r="M15" s="20"/>
      <c r="N15" s="21" t="s">
        <v>281</v>
      </c>
      <c r="O15" s="22" t="s">
        <v>390</v>
      </c>
      <c r="P15" s="23" t="s">
        <v>275</v>
      </c>
      <c r="Q15" s="20"/>
      <c r="R15" s="21" t="s">
        <v>281</v>
      </c>
      <c r="S15" s="22" t="s">
        <v>391</v>
      </c>
      <c r="T15" s="23" t="s">
        <v>275</v>
      </c>
    </row>
    <row r="16" spans="1:20" ht="15.75" thickTop="1" x14ac:dyDescent="0.25">
      <c r="A16" s="34"/>
      <c r="B16" s="15"/>
      <c r="C16" s="15"/>
      <c r="D16" s="15"/>
      <c r="E16" s="15"/>
      <c r="F16" s="15"/>
      <c r="G16" s="15"/>
      <c r="H16" s="15"/>
      <c r="I16" s="15"/>
      <c r="J16" s="15"/>
      <c r="K16" s="15"/>
      <c r="L16" s="15"/>
      <c r="M16" s="15"/>
      <c r="N16" s="45"/>
      <c r="O16" s="45"/>
      <c r="P16" s="15"/>
      <c r="Q16" s="15"/>
      <c r="R16" s="45"/>
      <c r="S16" s="45"/>
      <c r="T16" s="15"/>
    </row>
    <row r="17" spans="1:20" x14ac:dyDescent="0.25">
      <c r="A17" s="34"/>
      <c r="B17" s="50"/>
      <c r="C17" s="50"/>
      <c r="D17" s="50"/>
      <c r="E17" s="50"/>
      <c r="F17" s="50"/>
      <c r="G17" s="50"/>
      <c r="H17" s="50"/>
      <c r="I17" s="50"/>
      <c r="J17" s="50"/>
      <c r="K17" s="50"/>
      <c r="L17" s="50"/>
      <c r="M17" s="50"/>
      <c r="N17" s="50"/>
      <c r="O17" s="50"/>
      <c r="P17" s="50"/>
      <c r="Q17" s="50"/>
      <c r="R17" s="50"/>
      <c r="S17" s="50"/>
      <c r="T17" s="50"/>
    </row>
    <row r="18" spans="1:20" ht="29.25" x14ac:dyDescent="0.25">
      <c r="A18" s="34"/>
      <c r="B18" s="49">
        <v>-1</v>
      </c>
      <c r="C18" s="49" t="s">
        <v>392</v>
      </c>
    </row>
    <row r="19" spans="1:20" ht="58.5" x14ac:dyDescent="0.25">
      <c r="A19" s="34"/>
      <c r="B19" s="49">
        <v>-2</v>
      </c>
      <c r="C19" s="49" t="s">
        <v>393</v>
      </c>
    </row>
    <row r="20" spans="1:20" x14ac:dyDescent="0.25">
      <c r="A20" s="34"/>
      <c r="B20" s="49">
        <v>-3</v>
      </c>
      <c r="C20" s="49" t="s">
        <v>394</v>
      </c>
    </row>
    <row r="21" spans="1:20" x14ac:dyDescent="0.25">
      <c r="A21" s="34"/>
      <c r="B21" s="49">
        <v>-4</v>
      </c>
      <c r="C21" s="49" t="s">
        <v>395</v>
      </c>
    </row>
    <row r="22" spans="1:20" ht="15" customHeight="1" x14ac:dyDescent="0.25">
      <c r="A22" s="34" t="s">
        <v>923</v>
      </c>
      <c r="B22" s="33" t="s">
        <v>6</v>
      </c>
      <c r="C22" s="33"/>
      <c r="D22" s="33"/>
      <c r="E22" s="33"/>
      <c r="F22" s="33"/>
      <c r="G22" s="33"/>
      <c r="H22" s="33"/>
      <c r="I22" s="33"/>
      <c r="J22" s="33"/>
      <c r="K22" s="33"/>
      <c r="L22" s="33"/>
      <c r="M22" s="33"/>
      <c r="N22" s="33"/>
      <c r="O22" s="33"/>
      <c r="P22" s="33"/>
      <c r="Q22" s="33"/>
      <c r="R22" s="33"/>
      <c r="S22" s="33"/>
      <c r="T22" s="33"/>
    </row>
    <row r="23" spans="1:20" x14ac:dyDescent="0.25">
      <c r="A23" s="34"/>
      <c r="B23" s="36" t="s">
        <v>397</v>
      </c>
      <c r="C23" s="36"/>
      <c r="D23" s="36"/>
      <c r="E23" s="36"/>
      <c r="F23" s="36"/>
      <c r="G23" s="36"/>
      <c r="H23" s="36"/>
      <c r="I23" s="36"/>
      <c r="J23" s="36"/>
      <c r="K23" s="36"/>
      <c r="L23" s="36"/>
      <c r="M23" s="36"/>
      <c r="N23" s="36"/>
      <c r="O23" s="36"/>
      <c r="P23" s="36"/>
      <c r="Q23" s="36"/>
      <c r="R23" s="36"/>
      <c r="S23" s="36"/>
      <c r="T23" s="36"/>
    </row>
    <row r="24" spans="1:20" x14ac:dyDescent="0.25">
      <c r="A24" s="34"/>
      <c r="B24" s="37"/>
      <c r="C24" s="37"/>
      <c r="D24" s="37"/>
      <c r="E24" s="37"/>
      <c r="F24" s="37"/>
      <c r="G24" s="37"/>
      <c r="H24" s="37"/>
      <c r="I24" s="37"/>
      <c r="J24" s="37"/>
      <c r="K24" s="37"/>
      <c r="L24" s="37"/>
      <c r="M24" s="37"/>
      <c r="N24" s="37"/>
      <c r="O24" s="37"/>
      <c r="P24" s="37"/>
      <c r="Q24" s="37"/>
      <c r="R24" s="37"/>
      <c r="S24" s="37"/>
      <c r="T24" s="37"/>
    </row>
    <row r="25" spans="1:20" x14ac:dyDescent="0.25">
      <c r="A25" s="34"/>
      <c r="B25" s="4"/>
      <c r="C25" s="4"/>
      <c r="D25" s="4"/>
      <c r="E25" s="4"/>
      <c r="F25" s="4"/>
    </row>
    <row r="26" spans="1:20" x14ac:dyDescent="0.25">
      <c r="A26" s="34"/>
      <c r="B26" s="18">
        <v>2014</v>
      </c>
      <c r="C26" s="20"/>
      <c r="D26" s="21" t="s">
        <v>398</v>
      </c>
      <c r="E26" s="22" t="s">
        <v>399</v>
      </c>
      <c r="F26" s="23" t="s">
        <v>275</v>
      </c>
    </row>
    <row r="27" spans="1:20" x14ac:dyDescent="0.25">
      <c r="A27" s="34"/>
      <c r="B27" s="24">
        <v>2015</v>
      </c>
      <c r="C27" s="12"/>
      <c r="D27" s="25"/>
      <c r="E27" s="28" t="s">
        <v>400</v>
      </c>
      <c r="F27" s="27" t="s">
        <v>275</v>
      </c>
    </row>
    <row r="28" spans="1:20" x14ac:dyDescent="0.25">
      <c r="A28" s="34"/>
      <c r="B28" s="18">
        <v>2016</v>
      </c>
      <c r="C28" s="20"/>
      <c r="D28" s="21"/>
      <c r="E28" s="22" t="s">
        <v>401</v>
      </c>
      <c r="F28" s="23" t="s">
        <v>275</v>
      </c>
    </row>
    <row r="29" spans="1:20" x14ac:dyDescent="0.25">
      <c r="A29" s="34"/>
      <c r="B29" s="24">
        <v>2017</v>
      </c>
      <c r="C29" s="12"/>
      <c r="D29" s="25"/>
      <c r="E29" s="28" t="s">
        <v>402</v>
      </c>
      <c r="F29" s="27" t="s">
        <v>275</v>
      </c>
    </row>
    <row r="30" spans="1:20" x14ac:dyDescent="0.25">
      <c r="A30" s="34"/>
      <c r="B30" s="18">
        <v>2018</v>
      </c>
      <c r="C30" s="20"/>
      <c r="D30" s="21"/>
      <c r="E30" s="22" t="s">
        <v>403</v>
      </c>
      <c r="F30" s="23" t="s">
        <v>275</v>
      </c>
    </row>
    <row r="31" spans="1:20" ht="15.75" thickBot="1" x14ac:dyDescent="0.3">
      <c r="A31" s="34"/>
      <c r="B31" s="24" t="s">
        <v>404</v>
      </c>
      <c r="C31" s="12"/>
      <c r="D31" s="25"/>
      <c r="E31" s="28" t="s">
        <v>405</v>
      </c>
      <c r="F31" s="27" t="s">
        <v>275</v>
      </c>
    </row>
    <row r="32" spans="1:20" x14ac:dyDescent="0.25">
      <c r="A32" s="34"/>
      <c r="B32" s="15"/>
      <c r="C32" s="15"/>
      <c r="D32" s="41"/>
      <c r="E32" s="41"/>
      <c r="F32" s="15"/>
    </row>
    <row r="33" spans="1:6" ht="15.75" thickBot="1" x14ac:dyDescent="0.3">
      <c r="A33" s="34"/>
      <c r="B33" s="57"/>
      <c r="C33" s="20"/>
      <c r="D33" s="21" t="s">
        <v>398</v>
      </c>
      <c r="E33" s="22" t="s">
        <v>406</v>
      </c>
      <c r="F33" s="23" t="s">
        <v>275</v>
      </c>
    </row>
    <row r="34" spans="1:6" ht="15.75" thickTop="1" x14ac:dyDescent="0.25">
      <c r="A34" s="34"/>
      <c r="B34" s="15"/>
      <c r="C34" s="15"/>
      <c r="D34" s="45"/>
      <c r="E34" s="45"/>
      <c r="F34" s="15"/>
    </row>
  </sheetData>
  <mergeCells count="21">
    <mergeCell ref="A22:A34"/>
    <mergeCell ref="B22:T22"/>
    <mergeCell ref="B23:T23"/>
    <mergeCell ref="B24:T24"/>
    <mergeCell ref="A1:A2"/>
    <mergeCell ref="B1:T1"/>
    <mergeCell ref="B2:T2"/>
    <mergeCell ref="B3:T3"/>
    <mergeCell ref="A4:A21"/>
    <mergeCell ref="B4:T4"/>
    <mergeCell ref="B5:T5"/>
    <mergeCell ref="B6:T6"/>
    <mergeCell ref="B17:T17"/>
    <mergeCell ref="F8:G8"/>
    <mergeCell ref="J8:K8"/>
    <mergeCell ref="J9:K9"/>
    <mergeCell ref="L8:L9"/>
    <mergeCell ref="N8:S8"/>
    <mergeCell ref="F9:G9"/>
    <mergeCell ref="N9:O9"/>
    <mergeCell ref="R9: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3" width="36.5703125" bestFit="1" customWidth="1"/>
    <col min="4" max="4" width="3.5703125" customWidth="1"/>
    <col min="5" max="5" width="8.7109375" customWidth="1"/>
    <col min="6" max="6" width="1.7109375" bestFit="1" customWidth="1"/>
    <col min="8" max="8" width="3.140625" customWidth="1"/>
    <col min="9" max="9" width="8.28515625" customWidth="1"/>
    <col min="10" max="10" width="1.7109375" bestFit="1" customWidth="1"/>
    <col min="12" max="12" width="2.42578125" customWidth="1"/>
    <col min="13" max="13" width="9.5703125" customWidth="1"/>
    <col min="14" max="14" width="1.7109375" bestFit="1" customWidth="1"/>
    <col min="16" max="16" width="4.85546875" customWidth="1"/>
    <col min="17" max="17" width="7.140625" customWidth="1"/>
    <col min="18" max="18" width="1.5703125" bestFit="1" customWidth="1"/>
    <col min="21" max="21" width="6.7109375" bestFit="1" customWidth="1"/>
    <col min="22" max="22" width="2.5703125" bestFit="1" customWidth="1"/>
    <col min="24" max="24" width="3.7109375" customWidth="1"/>
    <col min="25" max="25" width="8.85546875" customWidth="1"/>
    <col min="26" max="26" width="1.5703125" bestFit="1" customWidth="1"/>
  </cols>
  <sheetData>
    <row r="1" spans="1:26" ht="15" customHeight="1" x14ac:dyDescent="0.25">
      <c r="A1" s="8" t="s">
        <v>9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3</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925</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428</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6" t="s">
        <v>429</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4"/>
      <c r="B8" s="4"/>
      <c r="C8" s="4"/>
      <c r="D8" s="4"/>
      <c r="E8" s="4"/>
      <c r="F8" s="4"/>
      <c r="G8" s="4"/>
      <c r="H8" s="4"/>
      <c r="I8" s="4"/>
      <c r="J8" s="4"/>
      <c r="K8" s="4"/>
      <c r="L8" s="4"/>
      <c r="M8" s="4"/>
      <c r="N8" s="4"/>
      <c r="O8" s="4"/>
      <c r="P8" s="4"/>
      <c r="Q8" s="4"/>
      <c r="R8" s="4"/>
      <c r="S8" s="4"/>
      <c r="T8" s="4"/>
      <c r="U8" s="4"/>
      <c r="V8" s="4"/>
      <c r="W8" s="4"/>
      <c r="X8" s="4"/>
      <c r="Y8" s="4"/>
      <c r="Z8" s="4"/>
    </row>
    <row r="9" spans="1:26" ht="19.5" customHeight="1" x14ac:dyDescent="0.25">
      <c r="A9" s="34"/>
      <c r="B9" s="60" t="s">
        <v>430</v>
      </c>
      <c r="C9" s="55"/>
      <c r="D9" s="56" t="s">
        <v>431</v>
      </c>
      <c r="E9" s="56"/>
      <c r="F9" s="55"/>
      <c r="G9" s="55"/>
      <c r="H9" s="56" t="s">
        <v>433</v>
      </c>
      <c r="I9" s="56"/>
      <c r="J9" s="55"/>
      <c r="K9" s="55"/>
      <c r="L9" s="56" t="s">
        <v>435</v>
      </c>
      <c r="M9" s="56"/>
      <c r="N9" s="55"/>
      <c r="O9" s="55"/>
      <c r="P9" s="56" t="s">
        <v>436</v>
      </c>
      <c r="Q9" s="56"/>
      <c r="R9" s="55"/>
      <c r="S9" s="55"/>
      <c r="T9" s="56" t="s">
        <v>439</v>
      </c>
      <c r="U9" s="56"/>
      <c r="V9" s="55"/>
      <c r="W9" s="55"/>
      <c r="X9" s="56" t="s">
        <v>442</v>
      </c>
      <c r="Y9" s="56"/>
      <c r="Z9" s="55"/>
    </row>
    <row r="10" spans="1:26" ht="19.5" customHeight="1" x14ac:dyDescent="0.25">
      <c r="A10" s="34"/>
      <c r="B10" s="60"/>
      <c r="C10" s="55"/>
      <c r="D10" s="56" t="s">
        <v>432</v>
      </c>
      <c r="E10" s="56"/>
      <c r="F10" s="55"/>
      <c r="G10" s="55"/>
      <c r="H10" s="56" t="s">
        <v>434</v>
      </c>
      <c r="I10" s="56"/>
      <c r="J10" s="55"/>
      <c r="K10" s="55"/>
      <c r="L10" s="56" t="s">
        <v>436</v>
      </c>
      <c r="M10" s="56"/>
      <c r="N10" s="55"/>
      <c r="O10" s="55"/>
      <c r="P10" s="56" t="s">
        <v>438</v>
      </c>
      <c r="Q10" s="56"/>
      <c r="R10" s="55"/>
      <c r="S10" s="55"/>
      <c r="T10" s="56" t="s">
        <v>440</v>
      </c>
      <c r="U10" s="56"/>
      <c r="V10" s="55"/>
      <c r="W10" s="55"/>
      <c r="X10" s="56" t="s">
        <v>443</v>
      </c>
      <c r="Y10" s="56"/>
      <c r="Z10" s="55"/>
    </row>
    <row r="11" spans="1:26" ht="15.75" thickBot="1" x14ac:dyDescent="0.3">
      <c r="A11" s="34"/>
      <c r="B11" s="60"/>
      <c r="C11" s="55"/>
      <c r="D11" s="31"/>
      <c r="E11" s="31"/>
      <c r="F11" s="55"/>
      <c r="G11" s="55"/>
      <c r="H11" s="31"/>
      <c r="I11" s="31"/>
      <c r="J11" s="55"/>
      <c r="K11" s="55"/>
      <c r="L11" s="31" t="s">
        <v>437</v>
      </c>
      <c r="M11" s="31"/>
      <c r="N11" s="55"/>
      <c r="O11" s="55"/>
      <c r="P11" s="31"/>
      <c r="Q11" s="31"/>
      <c r="R11" s="55"/>
      <c r="S11" s="55"/>
      <c r="T11" s="31" t="s">
        <v>441</v>
      </c>
      <c r="U11" s="31"/>
      <c r="V11" s="55"/>
      <c r="W11" s="55"/>
      <c r="X11" s="31" t="s">
        <v>444</v>
      </c>
      <c r="Y11" s="31"/>
      <c r="Z11" s="55"/>
    </row>
    <row r="12" spans="1:26" x14ac:dyDescent="0.25">
      <c r="A12" s="34"/>
      <c r="B12" s="12"/>
      <c r="C12" s="12"/>
      <c r="D12" s="61"/>
      <c r="E12" s="61"/>
      <c r="F12" s="12"/>
      <c r="G12" s="12"/>
      <c r="H12" s="62" t="s">
        <v>445</v>
      </c>
      <c r="I12" s="62"/>
      <c r="J12" s="12"/>
      <c r="K12" s="12"/>
      <c r="L12" s="61"/>
      <c r="M12" s="61"/>
      <c r="N12" s="12"/>
      <c r="O12" s="12"/>
      <c r="P12" s="62" t="s">
        <v>445</v>
      </c>
      <c r="Q12" s="62"/>
      <c r="R12" s="12"/>
      <c r="S12" s="12"/>
      <c r="T12" s="61"/>
      <c r="U12" s="61"/>
      <c r="V12" s="12"/>
      <c r="W12" s="12"/>
      <c r="X12" s="62" t="s">
        <v>445</v>
      </c>
      <c r="Y12" s="62"/>
      <c r="Z12" s="12"/>
    </row>
    <row r="13" spans="1:26" x14ac:dyDescent="0.25">
      <c r="A13" s="34"/>
      <c r="B13" s="18" t="s">
        <v>446</v>
      </c>
      <c r="C13" s="20"/>
      <c r="D13" s="21"/>
      <c r="E13" s="22">
        <v>868</v>
      </c>
      <c r="F13" s="23" t="s">
        <v>275</v>
      </c>
      <c r="G13" s="20"/>
      <c r="H13" s="21" t="s">
        <v>281</v>
      </c>
      <c r="I13" s="22">
        <v>50</v>
      </c>
      <c r="J13" s="23" t="s">
        <v>275</v>
      </c>
      <c r="K13" s="20"/>
      <c r="L13" s="21"/>
      <c r="M13" s="59">
        <v>46296</v>
      </c>
      <c r="N13" s="23" t="s">
        <v>275</v>
      </c>
      <c r="O13" s="20"/>
      <c r="P13" s="21" t="s">
        <v>281</v>
      </c>
      <c r="Q13" s="22">
        <v>50</v>
      </c>
      <c r="R13" s="23" t="s">
        <v>275</v>
      </c>
      <c r="S13" s="20"/>
      <c r="T13" s="21"/>
      <c r="U13" s="59">
        <v>37469</v>
      </c>
      <c r="V13" s="23" t="s">
        <v>447</v>
      </c>
      <c r="W13" s="20"/>
      <c r="X13" s="21" t="s">
        <v>281</v>
      </c>
      <c r="Y13" s="22">
        <v>4.25</v>
      </c>
      <c r="Z13" s="23" t="s">
        <v>275</v>
      </c>
    </row>
    <row r="14" spans="1:26" x14ac:dyDescent="0.25">
      <c r="A14" s="34"/>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ht="29.25" x14ac:dyDescent="0.25">
      <c r="A15" s="34"/>
      <c r="B15" s="49" t="s">
        <v>448</v>
      </c>
      <c r="C15" s="49" t="s">
        <v>449</v>
      </c>
    </row>
    <row r="16" spans="1:26" ht="15" customHeight="1" x14ac:dyDescent="0.25">
      <c r="A16" s="34" t="s">
        <v>926</v>
      </c>
      <c r="B16" s="33" t="s">
        <v>6</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34"/>
      <c r="B17" s="36" t="s">
        <v>452</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34"/>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34"/>
      <c r="B19" s="4"/>
      <c r="C19" s="4"/>
      <c r="D19" s="4"/>
      <c r="E19" s="4"/>
      <c r="F19" s="4"/>
      <c r="G19" s="4"/>
      <c r="H19" s="4"/>
      <c r="I19" s="4"/>
      <c r="J19" s="4"/>
      <c r="K19" s="4"/>
      <c r="L19" s="4"/>
      <c r="M19" s="4"/>
      <c r="N19" s="4"/>
    </row>
    <row r="20" spans="1:26" ht="15.75" thickBot="1" x14ac:dyDescent="0.3">
      <c r="A20" s="34"/>
      <c r="B20" s="12"/>
      <c r="C20" s="12"/>
      <c r="D20" s="31" t="s">
        <v>276</v>
      </c>
      <c r="E20" s="31"/>
      <c r="F20" s="31"/>
      <c r="G20" s="31"/>
      <c r="H20" s="31"/>
      <c r="I20" s="31"/>
      <c r="J20" s="31"/>
      <c r="K20" s="31"/>
      <c r="L20" s="31"/>
      <c r="M20" s="31"/>
      <c r="N20" s="12"/>
    </row>
    <row r="21" spans="1:26" ht="19.5" customHeight="1" thickBot="1" x14ac:dyDescent="0.3">
      <c r="A21" s="34"/>
      <c r="B21" s="12"/>
      <c r="C21" s="12"/>
      <c r="D21" s="32" t="s">
        <v>277</v>
      </c>
      <c r="E21" s="32"/>
      <c r="F21" s="12"/>
      <c r="G21" s="12"/>
      <c r="H21" s="32" t="s">
        <v>278</v>
      </c>
      <c r="I21" s="32"/>
      <c r="J21" s="12"/>
      <c r="K21" s="12"/>
      <c r="L21" s="32" t="s">
        <v>279</v>
      </c>
      <c r="M21" s="32"/>
      <c r="N21" s="12"/>
    </row>
    <row r="22" spans="1:26" ht="19.5" x14ac:dyDescent="0.25">
      <c r="A22" s="34"/>
      <c r="B22" s="29" t="s">
        <v>453</v>
      </c>
      <c r="C22" s="20"/>
      <c r="D22" s="21" t="s">
        <v>281</v>
      </c>
      <c r="E22" s="30">
        <v>7159</v>
      </c>
      <c r="F22" s="23" t="s">
        <v>275</v>
      </c>
      <c r="G22" s="20"/>
      <c r="H22" s="21" t="s">
        <v>281</v>
      </c>
      <c r="I22" s="30">
        <v>6840</v>
      </c>
      <c r="J22" s="23" t="s">
        <v>275</v>
      </c>
      <c r="K22" s="20"/>
      <c r="L22" s="21" t="s">
        <v>281</v>
      </c>
      <c r="M22" s="30">
        <v>6192</v>
      </c>
      <c r="N22" s="23" t="s">
        <v>275</v>
      </c>
    </row>
    <row r="23" spans="1:26" x14ac:dyDescent="0.25">
      <c r="A23" s="34"/>
      <c r="B23" s="24" t="s">
        <v>158</v>
      </c>
      <c r="C23" s="12"/>
      <c r="D23" s="25"/>
      <c r="E23" s="28">
        <v>301</v>
      </c>
      <c r="F23" s="27" t="s">
        <v>275</v>
      </c>
      <c r="G23" s="12"/>
      <c r="H23" s="25"/>
      <c r="I23" s="28">
        <v>194</v>
      </c>
      <c r="J23" s="27" t="s">
        <v>275</v>
      </c>
      <c r="K23" s="12"/>
      <c r="L23" s="25"/>
      <c r="M23" s="28">
        <v>54</v>
      </c>
      <c r="N23" s="27" t="s">
        <v>275</v>
      </c>
    </row>
    <row r="24" spans="1:26" x14ac:dyDescent="0.25">
      <c r="A24" s="34"/>
      <c r="B24" s="18" t="s">
        <v>454</v>
      </c>
      <c r="C24" s="20"/>
      <c r="D24" s="21"/>
      <c r="E24" s="22" t="s">
        <v>455</v>
      </c>
      <c r="F24" s="23" t="s">
        <v>291</v>
      </c>
      <c r="G24" s="20"/>
      <c r="H24" s="21"/>
      <c r="I24" s="22" t="s">
        <v>456</v>
      </c>
      <c r="J24" s="23" t="s">
        <v>291</v>
      </c>
      <c r="K24" s="20"/>
      <c r="L24" s="21"/>
      <c r="M24" s="22" t="s">
        <v>457</v>
      </c>
      <c r="N24" s="23" t="s">
        <v>291</v>
      </c>
    </row>
    <row r="25" spans="1:26" ht="19.5" x14ac:dyDescent="0.25">
      <c r="A25" s="34"/>
      <c r="B25" s="24" t="s">
        <v>165</v>
      </c>
      <c r="C25" s="12"/>
      <c r="D25" s="25"/>
      <c r="E25" s="28">
        <v>192</v>
      </c>
      <c r="F25" s="27" t="s">
        <v>275</v>
      </c>
      <c r="G25" s="12"/>
      <c r="H25" s="25"/>
      <c r="I25" s="28">
        <v>416</v>
      </c>
      <c r="J25" s="27" t="s">
        <v>275</v>
      </c>
      <c r="K25" s="12"/>
      <c r="L25" s="25"/>
      <c r="M25" s="28">
        <v>466</v>
      </c>
      <c r="N25" s="27" t="s">
        <v>275</v>
      </c>
    </row>
    <row r="26" spans="1:26" x14ac:dyDescent="0.25">
      <c r="A26" s="34"/>
      <c r="B26" s="18" t="s">
        <v>168</v>
      </c>
      <c r="C26" s="20"/>
      <c r="D26" s="21"/>
      <c r="E26" s="22">
        <v>9</v>
      </c>
      <c r="F26" s="23" t="s">
        <v>275</v>
      </c>
      <c r="G26" s="20"/>
      <c r="H26" s="21"/>
      <c r="I26" s="22">
        <v>7</v>
      </c>
      <c r="J26" s="23" t="s">
        <v>275</v>
      </c>
      <c r="K26" s="20"/>
      <c r="L26" s="21"/>
      <c r="M26" s="22">
        <v>7</v>
      </c>
      <c r="N26" s="23" t="s">
        <v>275</v>
      </c>
    </row>
    <row r="27" spans="1:26" x14ac:dyDescent="0.25">
      <c r="A27" s="34"/>
      <c r="B27" s="24" t="s">
        <v>458</v>
      </c>
      <c r="C27" s="12"/>
      <c r="D27" s="25"/>
      <c r="E27" s="28" t="s">
        <v>459</v>
      </c>
      <c r="F27" s="27" t="s">
        <v>291</v>
      </c>
      <c r="G27" s="12"/>
      <c r="H27" s="25"/>
      <c r="I27" s="28" t="s">
        <v>460</v>
      </c>
      <c r="J27" s="27" t="s">
        <v>291</v>
      </c>
      <c r="K27" s="12"/>
      <c r="L27" s="25"/>
      <c r="M27" s="28" t="s">
        <v>461</v>
      </c>
      <c r="N27" s="27" t="s">
        <v>291</v>
      </c>
    </row>
    <row r="28" spans="1:26" ht="20.25" thickBot="1" x14ac:dyDescent="0.3">
      <c r="A28" s="34"/>
      <c r="B28" s="18" t="s">
        <v>171</v>
      </c>
      <c r="C28" s="20"/>
      <c r="D28" s="21"/>
      <c r="E28" s="22" t="s">
        <v>462</v>
      </c>
      <c r="F28" s="23" t="s">
        <v>291</v>
      </c>
      <c r="G28" s="20"/>
      <c r="H28" s="21"/>
      <c r="I28" s="22">
        <v>434</v>
      </c>
      <c r="J28" s="23" t="s">
        <v>275</v>
      </c>
      <c r="K28" s="20"/>
      <c r="L28" s="21"/>
      <c r="M28" s="22">
        <v>804</v>
      </c>
      <c r="N28" s="23" t="s">
        <v>275</v>
      </c>
    </row>
    <row r="29" spans="1:26" x14ac:dyDescent="0.25">
      <c r="A29" s="34"/>
      <c r="B29" s="15"/>
      <c r="C29" s="15"/>
      <c r="D29" s="41"/>
      <c r="E29" s="41"/>
      <c r="F29" s="15"/>
      <c r="G29" s="15"/>
      <c r="H29" s="41"/>
      <c r="I29" s="41"/>
      <c r="J29" s="15"/>
      <c r="K29" s="15"/>
      <c r="L29" s="41"/>
      <c r="M29" s="41"/>
      <c r="N29" s="15"/>
    </row>
    <row r="30" spans="1:26" ht="15.75" thickBot="1" x14ac:dyDescent="0.3">
      <c r="A30" s="34"/>
      <c r="B30" s="44" t="s">
        <v>463</v>
      </c>
      <c r="C30" s="12"/>
      <c r="D30" s="25" t="s">
        <v>281</v>
      </c>
      <c r="E30" s="26">
        <v>6121</v>
      </c>
      <c r="F30" s="27" t="s">
        <v>275</v>
      </c>
      <c r="G30" s="12"/>
      <c r="H30" s="25" t="s">
        <v>281</v>
      </c>
      <c r="I30" s="26">
        <v>7159</v>
      </c>
      <c r="J30" s="27" t="s">
        <v>275</v>
      </c>
      <c r="K30" s="12"/>
      <c r="L30" s="25" t="s">
        <v>281</v>
      </c>
      <c r="M30" s="26">
        <v>6840</v>
      </c>
      <c r="N30" s="27" t="s">
        <v>275</v>
      </c>
    </row>
    <row r="31" spans="1:26" ht="15.75" thickTop="1" x14ac:dyDescent="0.25">
      <c r="A31" s="34"/>
      <c r="B31" s="15"/>
      <c r="C31" s="15"/>
      <c r="D31" s="45"/>
      <c r="E31" s="45"/>
      <c r="F31" s="15"/>
      <c r="G31" s="15"/>
      <c r="H31" s="45"/>
      <c r="I31" s="45"/>
      <c r="J31" s="15"/>
      <c r="K31" s="15"/>
      <c r="L31" s="45"/>
      <c r="M31" s="45"/>
      <c r="N31" s="15"/>
    </row>
  </sheetData>
  <mergeCells count="55">
    <mergeCell ref="B4:Z4"/>
    <mergeCell ref="B5:Z5"/>
    <mergeCell ref="B6:Z6"/>
    <mergeCell ref="B7:Z7"/>
    <mergeCell ref="B14:Z14"/>
    <mergeCell ref="A16:A31"/>
    <mergeCell ref="B16:Z16"/>
    <mergeCell ref="B17:Z17"/>
    <mergeCell ref="B18:Z18"/>
    <mergeCell ref="X12:Y12"/>
    <mergeCell ref="D20:M20"/>
    <mergeCell ref="D21:E21"/>
    <mergeCell ref="H21:I21"/>
    <mergeCell ref="L21:M21"/>
    <mergeCell ref="A1:A2"/>
    <mergeCell ref="B1:Z1"/>
    <mergeCell ref="B2:Z2"/>
    <mergeCell ref="B3:Z3"/>
    <mergeCell ref="A4:A15"/>
    <mergeCell ref="W9:W11"/>
    <mergeCell ref="X9:Y9"/>
    <mergeCell ref="X10:Y10"/>
    <mergeCell ref="X11:Y11"/>
    <mergeCell ref="Z9:Z11"/>
    <mergeCell ref="D12:E12"/>
    <mergeCell ref="H12:I12"/>
    <mergeCell ref="L12:M12"/>
    <mergeCell ref="P12:Q12"/>
    <mergeCell ref="T12:U12"/>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21.85546875" customWidth="1"/>
    <col min="4" max="4" width="4.28515625" customWidth="1"/>
    <col min="5" max="5" width="13.5703125" customWidth="1"/>
    <col min="6" max="6" width="4" customWidth="1"/>
    <col min="7" max="7" width="21.85546875" customWidth="1"/>
    <col min="8" max="8" width="4.28515625" customWidth="1"/>
    <col min="9" max="9" width="13.5703125" customWidth="1"/>
    <col min="10" max="10" width="7.7109375" customWidth="1"/>
    <col min="11" max="11" width="21.85546875" customWidth="1"/>
    <col min="12" max="12" width="4.28515625" customWidth="1"/>
    <col min="13" max="13" width="13.5703125" customWidth="1"/>
    <col min="14" max="14" width="4" customWidth="1"/>
  </cols>
  <sheetData>
    <row r="1" spans="1:14" ht="15" customHeight="1" x14ac:dyDescent="0.25">
      <c r="A1" s="8" t="s">
        <v>9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4" t="s">
        <v>928</v>
      </c>
      <c r="B3" s="33" t="s">
        <v>6</v>
      </c>
      <c r="C3" s="33"/>
      <c r="D3" s="33"/>
      <c r="E3" s="33"/>
      <c r="F3" s="33"/>
      <c r="G3" s="33"/>
      <c r="H3" s="33"/>
      <c r="I3" s="33"/>
      <c r="J3" s="33"/>
      <c r="K3" s="33"/>
      <c r="L3" s="33"/>
      <c r="M3" s="33"/>
      <c r="N3" s="33"/>
    </row>
    <row r="4" spans="1:14" x14ac:dyDescent="0.25">
      <c r="A4" s="34"/>
      <c r="B4" s="36" t="s">
        <v>466</v>
      </c>
      <c r="C4" s="36"/>
      <c r="D4" s="36"/>
      <c r="E4" s="36"/>
      <c r="F4" s="36"/>
      <c r="G4" s="36"/>
      <c r="H4" s="36"/>
      <c r="I4" s="36"/>
      <c r="J4" s="36"/>
      <c r="K4" s="36"/>
      <c r="L4" s="36"/>
      <c r="M4" s="36"/>
      <c r="N4" s="36"/>
    </row>
    <row r="5" spans="1:14" x14ac:dyDescent="0.25">
      <c r="A5" s="34"/>
      <c r="B5" s="37"/>
      <c r="C5" s="37"/>
      <c r="D5" s="37"/>
      <c r="E5" s="37"/>
      <c r="F5" s="37"/>
      <c r="G5" s="37"/>
      <c r="H5" s="37"/>
      <c r="I5" s="37"/>
      <c r="J5" s="37"/>
      <c r="K5" s="37"/>
      <c r="L5" s="37"/>
      <c r="M5" s="37"/>
      <c r="N5" s="37"/>
    </row>
    <row r="6" spans="1:14" x14ac:dyDescent="0.25">
      <c r="A6" s="34"/>
      <c r="B6" s="4"/>
      <c r="C6" s="4"/>
      <c r="D6" s="4"/>
      <c r="E6" s="4"/>
      <c r="F6" s="4"/>
      <c r="G6" s="4"/>
      <c r="H6" s="4"/>
      <c r="I6" s="4"/>
      <c r="J6" s="4"/>
      <c r="K6" s="4"/>
      <c r="L6" s="4"/>
      <c r="M6" s="4"/>
      <c r="N6" s="4"/>
    </row>
    <row r="7" spans="1:14" ht="15.75" thickBot="1" x14ac:dyDescent="0.3">
      <c r="A7" s="34"/>
      <c r="B7" s="12"/>
      <c r="C7" s="12"/>
      <c r="D7" s="31" t="s">
        <v>276</v>
      </c>
      <c r="E7" s="31"/>
      <c r="F7" s="31"/>
      <c r="G7" s="31"/>
      <c r="H7" s="31"/>
      <c r="I7" s="31"/>
      <c r="J7" s="31"/>
      <c r="K7" s="31"/>
      <c r="L7" s="31"/>
      <c r="M7" s="31"/>
      <c r="N7" s="12"/>
    </row>
    <row r="8" spans="1:14" ht="15.75" thickBot="1" x14ac:dyDescent="0.3">
      <c r="A8" s="34"/>
      <c r="B8" s="12"/>
      <c r="C8" s="12"/>
      <c r="D8" s="32" t="s">
        <v>277</v>
      </c>
      <c r="E8" s="32"/>
      <c r="F8" s="12"/>
      <c r="G8" s="12"/>
      <c r="H8" s="32" t="s">
        <v>278</v>
      </c>
      <c r="I8" s="32"/>
      <c r="J8" s="12"/>
      <c r="K8" s="12"/>
      <c r="L8" s="32" t="s">
        <v>279</v>
      </c>
      <c r="M8" s="32"/>
      <c r="N8" s="12"/>
    </row>
    <row r="9" spans="1:14" x14ac:dyDescent="0.25">
      <c r="A9" s="34"/>
      <c r="B9" s="63" t="s">
        <v>467</v>
      </c>
      <c r="C9" s="63"/>
      <c r="D9" s="63"/>
      <c r="E9" s="63"/>
      <c r="F9" s="63"/>
      <c r="G9" s="63"/>
      <c r="H9" s="63"/>
      <c r="I9" s="63"/>
      <c r="J9" s="29" t="s">
        <v>275</v>
      </c>
      <c r="K9" s="20"/>
      <c r="L9" s="19"/>
      <c r="M9" s="19"/>
      <c r="N9" s="19"/>
    </row>
    <row r="10" spans="1:14" x14ac:dyDescent="0.25">
      <c r="A10" s="34"/>
      <c r="B10" s="42" t="s">
        <v>116</v>
      </c>
      <c r="C10" s="12"/>
      <c r="D10" s="25" t="s">
        <v>281</v>
      </c>
      <c r="E10" s="26">
        <v>81122</v>
      </c>
      <c r="F10" s="27" t="s">
        <v>275</v>
      </c>
      <c r="G10" s="12"/>
      <c r="H10" s="25" t="s">
        <v>281</v>
      </c>
      <c r="I10" s="26">
        <v>82786</v>
      </c>
      <c r="J10" s="27" t="s">
        <v>275</v>
      </c>
      <c r="K10" s="12"/>
      <c r="L10" s="25" t="s">
        <v>281</v>
      </c>
      <c r="M10" s="26">
        <v>24717</v>
      </c>
      <c r="N10" s="27" t="s">
        <v>275</v>
      </c>
    </row>
    <row r="11" spans="1:14" ht="19.5" x14ac:dyDescent="0.25">
      <c r="A11" s="34"/>
      <c r="B11" s="43" t="s">
        <v>122</v>
      </c>
      <c r="C11" s="20"/>
      <c r="D11" s="21"/>
      <c r="E11" s="22" t="s">
        <v>468</v>
      </c>
      <c r="F11" s="23" t="s">
        <v>291</v>
      </c>
      <c r="G11" s="20"/>
      <c r="H11" s="21"/>
      <c r="I11" s="22" t="s">
        <v>469</v>
      </c>
      <c r="J11" s="23" t="s">
        <v>291</v>
      </c>
      <c r="K11" s="20"/>
      <c r="L11" s="21"/>
      <c r="M11" s="22" t="s">
        <v>470</v>
      </c>
      <c r="N11" s="23" t="s">
        <v>291</v>
      </c>
    </row>
    <row r="12" spans="1:14" ht="19.5" x14ac:dyDescent="0.25">
      <c r="A12" s="34"/>
      <c r="B12" s="42" t="s">
        <v>123</v>
      </c>
      <c r="C12" s="12"/>
      <c r="D12" s="25"/>
      <c r="E12" s="28" t="s">
        <v>471</v>
      </c>
      <c r="F12" s="27" t="s">
        <v>291</v>
      </c>
      <c r="G12" s="12"/>
      <c r="H12" s="25"/>
      <c r="I12" s="28" t="s">
        <v>472</v>
      </c>
      <c r="J12" s="27" t="s">
        <v>291</v>
      </c>
      <c r="K12" s="12"/>
      <c r="L12" s="25"/>
      <c r="M12" s="28" t="s">
        <v>473</v>
      </c>
      <c r="N12" s="27" t="s">
        <v>291</v>
      </c>
    </row>
    <row r="13" spans="1:14" x14ac:dyDescent="0.25">
      <c r="A13" s="34"/>
      <c r="B13" s="43" t="s">
        <v>474</v>
      </c>
      <c r="C13" s="20"/>
      <c r="D13" s="21"/>
      <c r="E13" s="22" t="s">
        <v>475</v>
      </c>
      <c r="F13" s="23" t="s">
        <v>291</v>
      </c>
      <c r="G13" s="20"/>
      <c r="H13" s="21"/>
      <c r="I13" s="22" t="s">
        <v>475</v>
      </c>
      <c r="J13" s="23" t="s">
        <v>291</v>
      </c>
      <c r="K13" s="20"/>
      <c r="L13" s="21"/>
      <c r="M13" s="22" t="s">
        <v>476</v>
      </c>
      <c r="N13" s="23" t="s">
        <v>291</v>
      </c>
    </row>
    <row r="14" spans="1:14" x14ac:dyDescent="0.25">
      <c r="A14" s="34"/>
      <c r="B14" s="42" t="s">
        <v>126</v>
      </c>
      <c r="C14" s="12"/>
      <c r="D14" s="27"/>
      <c r="E14" s="46" t="s">
        <v>324</v>
      </c>
      <c r="F14" s="27" t="s">
        <v>275</v>
      </c>
      <c r="G14" s="12"/>
      <c r="H14" s="27"/>
      <c r="I14" s="46" t="s">
        <v>324</v>
      </c>
      <c r="J14" s="27" t="s">
        <v>275</v>
      </c>
      <c r="K14" s="12"/>
      <c r="L14" s="25"/>
      <c r="M14" s="28" t="s">
        <v>477</v>
      </c>
      <c r="N14" s="27" t="s">
        <v>291</v>
      </c>
    </row>
    <row r="15" spans="1:14" ht="20.25" thickBot="1" x14ac:dyDescent="0.3">
      <c r="A15" s="34"/>
      <c r="B15" s="43" t="s">
        <v>478</v>
      </c>
      <c r="C15" s="20"/>
      <c r="D15" s="21"/>
      <c r="E15" s="22" t="s">
        <v>479</v>
      </c>
      <c r="F15" s="23" t="s">
        <v>291</v>
      </c>
      <c r="G15" s="20"/>
      <c r="H15" s="21"/>
      <c r="I15" s="22" t="s">
        <v>480</v>
      </c>
      <c r="J15" s="23" t="s">
        <v>291</v>
      </c>
      <c r="K15" s="20"/>
      <c r="L15" s="21"/>
      <c r="M15" s="22" t="s">
        <v>481</v>
      </c>
      <c r="N15" s="23" t="s">
        <v>291</v>
      </c>
    </row>
    <row r="16" spans="1:14" x14ac:dyDescent="0.25">
      <c r="A16" s="34"/>
      <c r="B16" s="15"/>
      <c r="C16" s="15"/>
      <c r="D16" s="41"/>
      <c r="E16" s="41"/>
      <c r="F16" s="15"/>
      <c r="G16" s="15"/>
      <c r="H16" s="41"/>
      <c r="I16" s="41"/>
      <c r="J16" s="15"/>
      <c r="K16" s="15"/>
      <c r="L16" s="41"/>
      <c r="M16" s="41"/>
      <c r="N16" s="15"/>
    </row>
    <row r="17" spans="1:14" ht="20.25" thickBot="1" x14ac:dyDescent="0.3">
      <c r="A17" s="34"/>
      <c r="B17" s="42" t="s">
        <v>482</v>
      </c>
      <c r="C17" s="12"/>
      <c r="D17" s="25" t="s">
        <v>281</v>
      </c>
      <c r="E17" s="26">
        <v>76955</v>
      </c>
      <c r="F17" s="27" t="s">
        <v>275</v>
      </c>
      <c r="G17" s="12"/>
      <c r="H17" s="25" t="s">
        <v>281</v>
      </c>
      <c r="I17" s="26">
        <v>78567</v>
      </c>
      <c r="J17" s="27" t="s">
        <v>275</v>
      </c>
      <c r="K17" s="12"/>
      <c r="L17" s="25" t="s">
        <v>281</v>
      </c>
      <c r="M17" s="26">
        <v>18322</v>
      </c>
      <c r="N17" s="27" t="s">
        <v>275</v>
      </c>
    </row>
    <row r="18" spans="1:14" ht="15.75" thickTop="1" x14ac:dyDescent="0.25">
      <c r="A18" s="34"/>
      <c r="B18" s="15"/>
      <c r="C18" s="15"/>
      <c r="D18" s="45"/>
      <c r="E18" s="45"/>
      <c r="F18" s="15"/>
      <c r="G18" s="15"/>
      <c r="H18" s="45"/>
      <c r="I18" s="45"/>
      <c r="J18" s="15"/>
      <c r="K18" s="15"/>
      <c r="L18" s="45"/>
      <c r="M18" s="45"/>
      <c r="N18" s="15"/>
    </row>
    <row r="19" spans="1:14" x14ac:dyDescent="0.25">
      <c r="A19" s="34"/>
      <c r="B19" s="29" t="s">
        <v>483</v>
      </c>
      <c r="C19" s="20"/>
      <c r="D19" s="19"/>
      <c r="E19" s="19"/>
      <c r="F19" s="19"/>
      <c r="G19" s="20"/>
      <c r="H19" s="19"/>
      <c r="I19" s="19"/>
      <c r="J19" s="19"/>
      <c r="K19" s="20"/>
      <c r="L19" s="19"/>
      <c r="M19" s="19"/>
      <c r="N19" s="19"/>
    </row>
    <row r="20" spans="1:14" x14ac:dyDescent="0.25">
      <c r="A20" s="34"/>
      <c r="B20" s="42" t="s">
        <v>484</v>
      </c>
      <c r="C20" s="12"/>
      <c r="D20" s="25"/>
      <c r="E20" s="26">
        <v>54336</v>
      </c>
      <c r="F20" s="27" t="s">
        <v>275</v>
      </c>
      <c r="G20" s="12"/>
      <c r="H20" s="25"/>
      <c r="I20" s="26">
        <v>53821</v>
      </c>
      <c r="J20" s="27" t="s">
        <v>275</v>
      </c>
      <c r="K20" s="12"/>
      <c r="L20" s="25"/>
      <c r="M20" s="26">
        <v>50420</v>
      </c>
      <c r="N20" s="27" t="s">
        <v>275</v>
      </c>
    </row>
    <row r="21" spans="1:14" ht="15.75" thickBot="1" x14ac:dyDescent="0.3">
      <c r="A21" s="34"/>
      <c r="B21" s="43" t="s">
        <v>485</v>
      </c>
      <c r="C21" s="20"/>
      <c r="D21" s="21"/>
      <c r="E21" s="22">
        <v>172</v>
      </c>
      <c r="F21" s="23" t="s">
        <v>275</v>
      </c>
      <c r="G21" s="20"/>
      <c r="H21" s="21"/>
      <c r="I21" s="22">
        <v>310</v>
      </c>
      <c r="J21" s="23" t="s">
        <v>275</v>
      </c>
      <c r="K21" s="20"/>
      <c r="L21" s="21"/>
      <c r="M21" s="22">
        <v>388</v>
      </c>
      <c r="N21" s="23" t="s">
        <v>275</v>
      </c>
    </row>
    <row r="22" spans="1:14" x14ac:dyDescent="0.25">
      <c r="A22" s="34"/>
      <c r="B22" s="15"/>
      <c r="C22" s="15"/>
      <c r="D22" s="41"/>
      <c r="E22" s="41"/>
      <c r="F22" s="15"/>
      <c r="G22" s="15"/>
      <c r="H22" s="41"/>
      <c r="I22" s="41"/>
      <c r="J22" s="15"/>
      <c r="K22" s="15"/>
      <c r="L22" s="41"/>
      <c r="M22" s="41"/>
      <c r="N22" s="15"/>
    </row>
    <row r="23" spans="1:14" ht="15.75" thickBot="1" x14ac:dyDescent="0.3">
      <c r="A23" s="34"/>
      <c r="B23" s="42" t="s">
        <v>486</v>
      </c>
      <c r="C23" s="12"/>
      <c r="D23" s="25"/>
      <c r="E23" s="26">
        <v>54508</v>
      </c>
      <c r="F23" s="27" t="s">
        <v>275</v>
      </c>
      <c r="G23" s="12"/>
      <c r="H23" s="25"/>
      <c r="I23" s="26">
        <v>54131</v>
      </c>
      <c r="J23" s="27" t="s">
        <v>275</v>
      </c>
      <c r="K23" s="12"/>
      <c r="L23" s="25"/>
      <c r="M23" s="26">
        <v>50808</v>
      </c>
      <c r="N23" s="27" t="s">
        <v>275</v>
      </c>
    </row>
    <row r="24" spans="1:14" ht="15.75" thickTop="1" x14ac:dyDescent="0.25">
      <c r="A24" s="34"/>
      <c r="B24" s="15"/>
      <c r="C24" s="15"/>
      <c r="D24" s="45"/>
      <c r="E24" s="45"/>
      <c r="F24" s="15"/>
      <c r="G24" s="15"/>
      <c r="H24" s="45"/>
      <c r="I24" s="45"/>
      <c r="J24" s="15"/>
      <c r="K24" s="15"/>
      <c r="L24" s="45"/>
      <c r="M24" s="45"/>
      <c r="N24" s="15"/>
    </row>
    <row r="25" spans="1:14" x14ac:dyDescent="0.25">
      <c r="A25" s="34"/>
      <c r="B25" s="29" t="s">
        <v>487</v>
      </c>
      <c r="C25" s="20"/>
      <c r="D25" s="19"/>
      <c r="E25" s="19"/>
      <c r="F25" s="19"/>
      <c r="G25" s="20"/>
      <c r="H25" s="19"/>
      <c r="I25" s="19"/>
      <c r="J25" s="19"/>
      <c r="K25" s="20"/>
      <c r="L25" s="19"/>
      <c r="M25" s="19"/>
      <c r="N25" s="19"/>
    </row>
    <row r="26" spans="1:14" ht="15.75" thickBot="1" x14ac:dyDescent="0.3">
      <c r="A26" s="34"/>
      <c r="B26" s="42" t="s">
        <v>488</v>
      </c>
      <c r="C26" s="12"/>
      <c r="D26" s="25" t="s">
        <v>281</v>
      </c>
      <c r="E26" s="28">
        <v>1.42</v>
      </c>
      <c r="F26" s="27" t="s">
        <v>275</v>
      </c>
      <c r="G26" s="12"/>
      <c r="H26" s="25" t="s">
        <v>281</v>
      </c>
      <c r="I26" s="28">
        <v>1.46</v>
      </c>
      <c r="J26" s="27" t="s">
        <v>275</v>
      </c>
      <c r="K26" s="12"/>
      <c r="L26" s="25" t="s">
        <v>281</v>
      </c>
      <c r="M26" s="28">
        <v>0.36</v>
      </c>
      <c r="N26" s="27" t="s">
        <v>275</v>
      </c>
    </row>
    <row r="27" spans="1:14" ht="15.75" thickTop="1" x14ac:dyDescent="0.25">
      <c r="A27" s="34"/>
      <c r="B27" s="15"/>
      <c r="C27" s="15"/>
      <c r="D27" s="45"/>
      <c r="E27" s="45"/>
      <c r="F27" s="15"/>
      <c r="G27" s="15"/>
      <c r="H27" s="45"/>
      <c r="I27" s="45"/>
      <c r="J27" s="15"/>
      <c r="K27" s="15"/>
      <c r="L27" s="45"/>
      <c r="M27" s="45"/>
      <c r="N27" s="15"/>
    </row>
    <row r="28" spans="1:14" ht="15.75" thickBot="1" x14ac:dyDescent="0.3">
      <c r="A28" s="34"/>
      <c r="B28" s="43" t="s">
        <v>489</v>
      </c>
      <c r="C28" s="20"/>
      <c r="D28" s="21" t="s">
        <v>281</v>
      </c>
      <c r="E28" s="22">
        <v>1.41</v>
      </c>
      <c r="F28" s="23" t="s">
        <v>275</v>
      </c>
      <c r="G28" s="20"/>
      <c r="H28" s="21" t="s">
        <v>281</v>
      </c>
      <c r="I28" s="22">
        <v>1.45</v>
      </c>
      <c r="J28" s="23" t="s">
        <v>275</v>
      </c>
      <c r="K28" s="20"/>
      <c r="L28" s="21" t="s">
        <v>281</v>
      </c>
      <c r="M28" s="22">
        <v>0.36</v>
      </c>
      <c r="N28" s="23" t="s">
        <v>275</v>
      </c>
    </row>
    <row r="29" spans="1:14" ht="15.75" thickTop="1" x14ac:dyDescent="0.25">
      <c r="A29" s="34"/>
      <c r="B29" s="15"/>
      <c r="C29" s="15"/>
      <c r="D29" s="45"/>
      <c r="E29" s="45"/>
      <c r="F29" s="15"/>
      <c r="G29" s="15"/>
      <c r="H29" s="45"/>
      <c r="I29" s="45"/>
      <c r="J29" s="15"/>
      <c r="K29" s="15"/>
      <c r="L29" s="45"/>
      <c r="M29" s="45"/>
      <c r="N29" s="15"/>
    </row>
    <row r="30" spans="1:14" ht="15" customHeight="1" x14ac:dyDescent="0.25">
      <c r="A30" s="2" t="s">
        <v>31</v>
      </c>
      <c r="B30" s="33" t="s">
        <v>6</v>
      </c>
      <c r="C30" s="33"/>
      <c r="D30" s="33"/>
      <c r="E30" s="33"/>
      <c r="F30" s="33"/>
      <c r="G30" s="33"/>
      <c r="H30" s="33"/>
      <c r="I30" s="33"/>
      <c r="J30" s="33"/>
      <c r="K30" s="33"/>
      <c r="L30" s="33"/>
      <c r="M30" s="33"/>
      <c r="N30" s="33"/>
    </row>
    <row r="31" spans="1:14" ht="15" customHeight="1" x14ac:dyDescent="0.25">
      <c r="A31" s="34" t="s">
        <v>928</v>
      </c>
      <c r="B31" s="33" t="s">
        <v>6</v>
      </c>
      <c r="C31" s="33"/>
      <c r="D31" s="33"/>
      <c r="E31" s="33"/>
      <c r="F31" s="33"/>
      <c r="G31" s="33"/>
      <c r="H31" s="33"/>
      <c r="I31" s="33"/>
      <c r="J31" s="33"/>
      <c r="K31" s="33"/>
      <c r="L31" s="33"/>
      <c r="M31" s="33"/>
      <c r="N31" s="33"/>
    </row>
    <row r="32" spans="1:14" ht="25.5" customHeight="1" x14ac:dyDescent="0.25">
      <c r="A32" s="34"/>
      <c r="B32" s="36" t="s">
        <v>492</v>
      </c>
      <c r="C32" s="36"/>
      <c r="D32" s="36"/>
      <c r="E32" s="36"/>
      <c r="F32" s="36"/>
      <c r="G32" s="36"/>
      <c r="H32" s="36"/>
      <c r="I32" s="36"/>
      <c r="J32" s="36"/>
      <c r="K32" s="36"/>
      <c r="L32" s="36"/>
      <c r="M32" s="36"/>
      <c r="N32" s="36"/>
    </row>
    <row r="33" spans="1:14" x14ac:dyDescent="0.25">
      <c r="A33" s="34"/>
      <c r="B33" s="37"/>
      <c r="C33" s="37"/>
      <c r="D33" s="37"/>
      <c r="E33" s="37"/>
      <c r="F33" s="37"/>
      <c r="G33" s="37"/>
      <c r="H33" s="37"/>
      <c r="I33" s="37"/>
      <c r="J33" s="37"/>
      <c r="K33" s="37"/>
      <c r="L33" s="37"/>
      <c r="M33" s="37"/>
      <c r="N33" s="37"/>
    </row>
    <row r="34" spans="1:14" x14ac:dyDescent="0.25">
      <c r="A34" s="34"/>
      <c r="B34" s="4"/>
      <c r="C34" s="4"/>
      <c r="D34" s="4"/>
      <c r="E34" s="4"/>
      <c r="F34" s="4"/>
      <c r="G34" s="4"/>
      <c r="H34" s="4"/>
      <c r="I34" s="4"/>
      <c r="J34" s="4"/>
      <c r="K34" s="4"/>
      <c r="L34" s="4"/>
      <c r="M34" s="4"/>
      <c r="N34" s="4"/>
    </row>
    <row r="35" spans="1:14" ht="15.75" thickBot="1" x14ac:dyDescent="0.3">
      <c r="A35" s="34"/>
      <c r="B35" s="12"/>
      <c r="C35" s="12"/>
      <c r="D35" s="31" t="s">
        <v>276</v>
      </c>
      <c r="E35" s="31"/>
      <c r="F35" s="31"/>
      <c r="G35" s="31"/>
      <c r="H35" s="31"/>
      <c r="I35" s="31"/>
      <c r="J35" s="31"/>
      <c r="K35" s="31"/>
      <c r="L35" s="31"/>
      <c r="M35" s="31"/>
      <c r="N35" s="12"/>
    </row>
    <row r="36" spans="1:14" ht="15.75" thickBot="1" x14ac:dyDescent="0.3">
      <c r="A36" s="34"/>
      <c r="B36" s="12"/>
      <c r="C36" s="12"/>
      <c r="D36" s="32" t="s">
        <v>277</v>
      </c>
      <c r="E36" s="32"/>
      <c r="F36" s="12"/>
      <c r="G36" s="12"/>
      <c r="H36" s="32" t="s">
        <v>278</v>
      </c>
      <c r="I36" s="32"/>
      <c r="J36" s="12"/>
      <c r="K36" s="12"/>
      <c r="L36" s="32" t="s">
        <v>279</v>
      </c>
      <c r="M36" s="32"/>
      <c r="N36" s="12"/>
    </row>
    <row r="37" spans="1:14" x14ac:dyDescent="0.25">
      <c r="A37" s="34"/>
      <c r="B37" s="63" t="s">
        <v>493</v>
      </c>
      <c r="C37" s="63"/>
      <c r="D37" s="63"/>
      <c r="E37" s="63"/>
      <c r="F37" s="63"/>
      <c r="G37" s="63"/>
      <c r="H37" s="63"/>
      <c r="I37" s="63"/>
      <c r="J37" s="29" t="s">
        <v>275</v>
      </c>
      <c r="K37" s="20"/>
      <c r="L37" s="19"/>
      <c r="M37" s="19"/>
      <c r="N37" s="19"/>
    </row>
    <row r="38" spans="1:14" x14ac:dyDescent="0.25">
      <c r="A38" s="34"/>
      <c r="B38" s="42" t="s">
        <v>116</v>
      </c>
      <c r="C38" s="12"/>
      <c r="D38" s="25" t="s">
        <v>281</v>
      </c>
      <c r="E38" s="26">
        <v>81122</v>
      </c>
      <c r="F38" s="27" t="s">
        <v>275</v>
      </c>
      <c r="G38" s="12"/>
      <c r="H38" s="25" t="s">
        <v>281</v>
      </c>
      <c r="I38" s="26">
        <v>82786</v>
      </c>
      <c r="J38" s="27" t="s">
        <v>275</v>
      </c>
      <c r="K38" s="12"/>
      <c r="L38" s="25" t="s">
        <v>281</v>
      </c>
      <c r="M38" s="26">
        <v>24717</v>
      </c>
      <c r="N38" s="27" t="s">
        <v>275</v>
      </c>
    </row>
    <row r="39" spans="1:14" ht="19.5" x14ac:dyDescent="0.25">
      <c r="A39" s="34"/>
      <c r="B39" s="43" t="s">
        <v>122</v>
      </c>
      <c r="C39" s="20"/>
      <c r="D39" s="21"/>
      <c r="E39" s="22" t="s">
        <v>468</v>
      </c>
      <c r="F39" s="23" t="s">
        <v>291</v>
      </c>
      <c r="G39" s="20"/>
      <c r="H39" s="21"/>
      <c r="I39" s="22" t="s">
        <v>469</v>
      </c>
      <c r="J39" s="23" t="s">
        <v>291</v>
      </c>
      <c r="K39" s="20"/>
      <c r="L39" s="21"/>
      <c r="M39" s="22" t="s">
        <v>470</v>
      </c>
      <c r="N39" s="23" t="s">
        <v>291</v>
      </c>
    </row>
    <row r="40" spans="1:14" x14ac:dyDescent="0.25">
      <c r="A40" s="34"/>
      <c r="B40" s="42" t="s">
        <v>494</v>
      </c>
      <c r="C40" s="12"/>
      <c r="D40" s="25"/>
      <c r="E40" s="28" t="s">
        <v>475</v>
      </c>
      <c r="F40" s="27" t="s">
        <v>291</v>
      </c>
      <c r="G40" s="12"/>
      <c r="H40" s="25"/>
      <c r="I40" s="28" t="s">
        <v>475</v>
      </c>
      <c r="J40" s="27" t="s">
        <v>291</v>
      </c>
      <c r="K40" s="12"/>
      <c r="L40" s="25"/>
      <c r="M40" s="28" t="s">
        <v>476</v>
      </c>
      <c r="N40" s="27" t="s">
        <v>291</v>
      </c>
    </row>
    <row r="41" spans="1:14" x14ac:dyDescent="0.25">
      <c r="A41" s="34"/>
      <c r="B41" s="43" t="s">
        <v>495</v>
      </c>
      <c r="C41" s="20"/>
      <c r="D41" s="23"/>
      <c r="E41" s="47" t="s">
        <v>324</v>
      </c>
      <c r="F41" s="23" t="s">
        <v>275</v>
      </c>
      <c r="G41" s="20"/>
      <c r="H41" s="23"/>
      <c r="I41" s="47" t="s">
        <v>324</v>
      </c>
      <c r="J41" s="23" t="s">
        <v>275</v>
      </c>
      <c r="K41" s="20"/>
      <c r="L41" s="21"/>
      <c r="M41" s="22" t="s">
        <v>477</v>
      </c>
      <c r="N41" s="23" t="s">
        <v>291</v>
      </c>
    </row>
    <row r="42" spans="1:14" ht="20.25" thickBot="1" x14ac:dyDescent="0.3">
      <c r="A42" s="34"/>
      <c r="B42" s="42" t="s">
        <v>478</v>
      </c>
      <c r="C42" s="12"/>
      <c r="D42" s="25"/>
      <c r="E42" s="28" t="s">
        <v>479</v>
      </c>
      <c r="F42" s="27" t="s">
        <v>291</v>
      </c>
      <c r="G42" s="12"/>
      <c r="H42" s="25"/>
      <c r="I42" s="28" t="s">
        <v>480</v>
      </c>
      <c r="J42" s="27" t="s">
        <v>291</v>
      </c>
      <c r="K42" s="12"/>
      <c r="L42" s="25"/>
      <c r="M42" s="28" t="s">
        <v>481</v>
      </c>
      <c r="N42" s="27" t="s">
        <v>291</v>
      </c>
    </row>
    <row r="43" spans="1:14" x14ac:dyDescent="0.25">
      <c r="A43" s="34"/>
      <c r="B43" s="15"/>
      <c r="C43" s="15"/>
      <c r="D43" s="41"/>
      <c r="E43" s="41"/>
      <c r="F43" s="15"/>
      <c r="G43" s="15"/>
      <c r="H43" s="41"/>
      <c r="I43" s="41"/>
      <c r="J43" s="15"/>
      <c r="K43" s="15"/>
      <c r="L43" s="41"/>
      <c r="M43" s="41"/>
      <c r="N43" s="15"/>
    </row>
    <row r="44" spans="1:14" ht="20.25" thickBot="1" x14ac:dyDescent="0.3">
      <c r="A44" s="34"/>
      <c r="B44" s="43" t="s">
        <v>496</v>
      </c>
      <c r="C44" s="20"/>
      <c r="D44" s="21" t="s">
        <v>281</v>
      </c>
      <c r="E44" s="30">
        <v>77157</v>
      </c>
      <c r="F44" s="23" t="s">
        <v>275</v>
      </c>
      <c r="G44" s="20"/>
      <c r="H44" s="21" t="s">
        <v>281</v>
      </c>
      <c r="I44" s="30">
        <v>78780</v>
      </c>
      <c r="J44" s="23" t="s">
        <v>275</v>
      </c>
      <c r="K44" s="20"/>
      <c r="L44" s="21" t="s">
        <v>281</v>
      </c>
      <c r="M44" s="30">
        <v>18381</v>
      </c>
      <c r="N44" s="23" t="s">
        <v>275</v>
      </c>
    </row>
    <row r="45" spans="1:14" ht="15.75" thickTop="1" x14ac:dyDescent="0.25">
      <c r="A45" s="34"/>
      <c r="B45" s="15"/>
      <c r="C45" s="15"/>
      <c r="D45" s="45"/>
      <c r="E45" s="45"/>
      <c r="F45" s="15"/>
      <c r="G45" s="15"/>
      <c r="H45" s="45"/>
      <c r="I45" s="45"/>
      <c r="J45" s="15"/>
      <c r="K45" s="15"/>
      <c r="L45" s="45"/>
      <c r="M45" s="45"/>
      <c r="N45" s="15"/>
    </row>
    <row r="46" spans="1:14" x14ac:dyDescent="0.25">
      <c r="A46" s="34"/>
      <c r="B46" s="29" t="s">
        <v>497</v>
      </c>
      <c r="C46" s="20"/>
      <c r="D46" s="19"/>
      <c r="E46" s="19"/>
      <c r="F46" s="19"/>
      <c r="G46" s="20"/>
      <c r="H46" s="19"/>
      <c r="I46" s="19"/>
      <c r="J46" s="19"/>
      <c r="K46" s="20"/>
      <c r="L46" s="19"/>
      <c r="M46" s="19"/>
      <c r="N46" s="19"/>
    </row>
    <row r="47" spans="1:14" x14ac:dyDescent="0.25">
      <c r="A47" s="34"/>
      <c r="B47" s="42" t="s">
        <v>498</v>
      </c>
      <c r="C47" s="12"/>
      <c r="D47" s="25"/>
      <c r="E47" s="26">
        <v>54478</v>
      </c>
      <c r="F47" s="27" t="s">
        <v>275</v>
      </c>
      <c r="G47" s="12"/>
      <c r="H47" s="25"/>
      <c r="I47" s="26">
        <v>53968</v>
      </c>
      <c r="J47" s="27" t="s">
        <v>275</v>
      </c>
      <c r="K47" s="12"/>
      <c r="L47" s="25"/>
      <c r="M47" s="26">
        <v>50584</v>
      </c>
      <c r="N47" s="27" t="s">
        <v>275</v>
      </c>
    </row>
    <row r="48" spans="1:14" ht="15.75" thickBot="1" x14ac:dyDescent="0.3">
      <c r="A48" s="34"/>
      <c r="B48" s="43" t="s">
        <v>499</v>
      </c>
      <c r="C48" s="20"/>
      <c r="D48" s="21"/>
      <c r="E48" s="22">
        <v>172</v>
      </c>
      <c r="F48" s="23" t="s">
        <v>275</v>
      </c>
      <c r="G48" s="20"/>
      <c r="H48" s="21"/>
      <c r="I48" s="22">
        <v>310</v>
      </c>
      <c r="J48" s="23" t="s">
        <v>275</v>
      </c>
      <c r="K48" s="20"/>
      <c r="L48" s="21"/>
      <c r="M48" s="22">
        <v>388</v>
      </c>
      <c r="N48" s="23" t="s">
        <v>275</v>
      </c>
    </row>
    <row r="49" spans="1:14" x14ac:dyDescent="0.25">
      <c r="A49" s="34"/>
      <c r="B49" s="15"/>
      <c r="C49" s="15"/>
      <c r="D49" s="41"/>
      <c r="E49" s="41"/>
      <c r="F49" s="15"/>
      <c r="G49" s="15"/>
      <c r="H49" s="41"/>
      <c r="I49" s="41"/>
      <c r="J49" s="15"/>
      <c r="K49" s="15"/>
      <c r="L49" s="41"/>
      <c r="M49" s="41"/>
      <c r="N49" s="15"/>
    </row>
    <row r="50" spans="1:14" ht="15.75" thickBot="1" x14ac:dyDescent="0.3">
      <c r="A50" s="34"/>
      <c r="B50" s="42" t="s">
        <v>500</v>
      </c>
      <c r="C50" s="12"/>
      <c r="D50" s="25"/>
      <c r="E50" s="26">
        <v>54650</v>
      </c>
      <c r="F50" s="27" t="s">
        <v>275</v>
      </c>
      <c r="G50" s="12"/>
      <c r="H50" s="25"/>
      <c r="I50" s="26">
        <v>54278</v>
      </c>
      <c r="J50" s="27" t="s">
        <v>275</v>
      </c>
      <c r="K50" s="12"/>
      <c r="L50" s="25"/>
      <c r="M50" s="26">
        <v>50972</v>
      </c>
      <c r="N50" s="27" t="s">
        <v>275</v>
      </c>
    </row>
    <row r="51" spans="1:14" ht="15.75" thickTop="1" x14ac:dyDescent="0.25">
      <c r="A51" s="34"/>
      <c r="B51" s="15"/>
      <c r="C51" s="15"/>
      <c r="D51" s="45"/>
      <c r="E51" s="45"/>
      <c r="F51" s="15"/>
      <c r="G51" s="15"/>
      <c r="H51" s="45"/>
      <c r="I51" s="45"/>
      <c r="J51" s="15"/>
      <c r="K51" s="15"/>
      <c r="L51" s="45"/>
      <c r="M51" s="45"/>
      <c r="N51" s="15"/>
    </row>
    <row r="52" spans="1:14" x14ac:dyDescent="0.25">
      <c r="A52" s="34"/>
      <c r="B52" s="29" t="s">
        <v>501</v>
      </c>
      <c r="C52" s="20"/>
      <c r="D52" s="19"/>
      <c r="E52" s="19"/>
      <c r="F52" s="19"/>
      <c r="G52" s="20"/>
      <c r="H52" s="19"/>
      <c r="I52" s="19"/>
      <c r="J52" s="19"/>
      <c r="K52" s="20"/>
      <c r="L52" s="19"/>
      <c r="M52" s="19"/>
      <c r="N52" s="19"/>
    </row>
    <row r="53" spans="1:14" ht="15.75" thickBot="1" x14ac:dyDescent="0.3">
      <c r="A53" s="34"/>
      <c r="B53" s="42" t="s">
        <v>488</v>
      </c>
      <c r="C53" s="12"/>
      <c r="D53" s="25" t="s">
        <v>281</v>
      </c>
      <c r="E53" s="28">
        <v>1.42</v>
      </c>
      <c r="F53" s="27" t="s">
        <v>275</v>
      </c>
      <c r="G53" s="12"/>
      <c r="H53" s="25" t="s">
        <v>281</v>
      </c>
      <c r="I53" s="28">
        <v>1.46</v>
      </c>
      <c r="J53" s="27" t="s">
        <v>275</v>
      </c>
      <c r="K53" s="12"/>
      <c r="L53" s="25" t="s">
        <v>281</v>
      </c>
      <c r="M53" s="28">
        <v>0.36</v>
      </c>
      <c r="N53" s="27" t="s">
        <v>275</v>
      </c>
    </row>
    <row r="54" spans="1:14" ht="15.75" thickTop="1" x14ac:dyDescent="0.25">
      <c r="A54" s="34"/>
      <c r="B54" s="15"/>
      <c r="C54" s="15"/>
      <c r="D54" s="45"/>
      <c r="E54" s="45"/>
      <c r="F54" s="15"/>
      <c r="G54" s="15"/>
      <c r="H54" s="45"/>
      <c r="I54" s="45"/>
      <c r="J54" s="15"/>
      <c r="K54" s="15"/>
      <c r="L54" s="45"/>
      <c r="M54" s="45"/>
      <c r="N54" s="15"/>
    </row>
    <row r="55" spans="1:14" ht="15.75" thickBot="1" x14ac:dyDescent="0.3">
      <c r="A55" s="34"/>
      <c r="B55" s="43" t="s">
        <v>489</v>
      </c>
      <c r="C55" s="20"/>
      <c r="D55" s="21" t="s">
        <v>281</v>
      </c>
      <c r="E55" s="22">
        <v>1.41</v>
      </c>
      <c r="F55" s="23" t="s">
        <v>275</v>
      </c>
      <c r="G55" s="20"/>
      <c r="H55" s="21" t="s">
        <v>281</v>
      </c>
      <c r="I55" s="22">
        <v>1.45</v>
      </c>
      <c r="J55" s="23" t="s">
        <v>275</v>
      </c>
      <c r="K55" s="20"/>
      <c r="L55" s="21" t="s">
        <v>281</v>
      </c>
      <c r="M55" s="22">
        <v>0.36</v>
      </c>
      <c r="N55" s="23" t="s">
        <v>275</v>
      </c>
    </row>
    <row r="56" spans="1:14" ht="15.75" thickTop="1" x14ac:dyDescent="0.25">
      <c r="A56" s="34"/>
      <c r="B56" s="15"/>
      <c r="C56" s="15"/>
      <c r="D56" s="45"/>
      <c r="E56" s="45"/>
      <c r="F56" s="15"/>
      <c r="G56" s="15"/>
      <c r="H56" s="45"/>
      <c r="I56" s="45"/>
      <c r="J56" s="15"/>
      <c r="K56" s="15"/>
      <c r="L56" s="45"/>
      <c r="M56" s="45"/>
      <c r="N56" s="15"/>
    </row>
  </sheetData>
  <mergeCells count="22">
    <mergeCell ref="B5:N5"/>
    <mergeCell ref="B30:N30"/>
    <mergeCell ref="A31:A56"/>
    <mergeCell ref="B31:N31"/>
    <mergeCell ref="B32:N32"/>
    <mergeCell ref="B33:N33"/>
    <mergeCell ref="D36:E36"/>
    <mergeCell ref="H36:I36"/>
    <mergeCell ref="L36:M36"/>
    <mergeCell ref="B37:I37"/>
    <mergeCell ref="A1:A2"/>
    <mergeCell ref="B1:N1"/>
    <mergeCell ref="B2:N2"/>
    <mergeCell ref="A3:A29"/>
    <mergeCell ref="B3:N3"/>
    <mergeCell ref="B4:N4"/>
    <mergeCell ref="D7:M7"/>
    <mergeCell ref="D8:E8"/>
    <mergeCell ref="H8:I8"/>
    <mergeCell ref="L8:M8"/>
    <mergeCell ref="B9:I9"/>
    <mergeCell ref="D35:M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3" width="36.5703125" bestFit="1" customWidth="1"/>
    <col min="4" max="4" width="2.85546875" customWidth="1"/>
    <col min="5" max="5" width="9.7109375" customWidth="1"/>
    <col min="6" max="6" width="1.7109375" bestFit="1" customWidth="1"/>
    <col min="7" max="7" width="1.5703125" bestFit="1" customWidth="1"/>
    <col min="8" max="8" width="2.5703125" customWidth="1"/>
    <col min="9" max="9" width="8.85546875" customWidth="1"/>
    <col min="10" max="10" width="2.5703125" bestFit="1" customWidth="1"/>
    <col min="11" max="11" width="1.5703125" bestFit="1" customWidth="1"/>
    <col min="12" max="12" width="3" customWidth="1"/>
    <col min="13" max="13" width="9.5703125" customWidth="1"/>
    <col min="14" max="14" width="1.7109375" bestFit="1" customWidth="1"/>
    <col min="15" max="15" width="1.5703125" bestFit="1" customWidth="1"/>
    <col min="17" max="17" width="4.42578125" bestFit="1" customWidth="1"/>
    <col min="18" max="18" width="2.5703125" bestFit="1" customWidth="1"/>
    <col min="20" max="20" width="3.28515625" customWidth="1"/>
    <col min="21" max="21" width="9.28515625" customWidth="1"/>
    <col min="22" max="23" width="1.5703125" bestFit="1" customWidth="1"/>
    <col min="25" max="25" width="3.5703125" bestFit="1" customWidth="1"/>
    <col min="26" max="26" width="2.5703125" bestFit="1" customWidth="1"/>
  </cols>
  <sheetData>
    <row r="1" spans="1:26" ht="15" customHeight="1" x14ac:dyDescent="0.25">
      <c r="A1" s="8" t="s">
        <v>9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8</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930</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6" t="s">
        <v>93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4"/>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4"/>
      <c r="B7" s="4"/>
      <c r="C7" s="4"/>
      <c r="D7" s="4"/>
      <c r="E7" s="4"/>
      <c r="F7" s="4"/>
      <c r="G7" s="4"/>
      <c r="H7" s="4"/>
      <c r="I7" s="4"/>
      <c r="J7" s="4"/>
      <c r="K7" s="4"/>
      <c r="L7" s="4"/>
      <c r="M7" s="4"/>
      <c r="N7" s="4"/>
    </row>
    <row r="8" spans="1:26" x14ac:dyDescent="0.25">
      <c r="A8" s="34"/>
      <c r="B8" s="55"/>
      <c r="C8" s="55" t="s">
        <v>275</v>
      </c>
      <c r="D8" s="56">
        <v>2013</v>
      </c>
      <c r="E8" s="56"/>
      <c r="F8" s="55"/>
      <c r="G8" s="55" t="s">
        <v>275</v>
      </c>
      <c r="H8" s="56">
        <v>2012</v>
      </c>
      <c r="I8" s="56"/>
      <c r="J8" s="55"/>
      <c r="K8" s="55" t="s">
        <v>275</v>
      </c>
      <c r="L8" s="56">
        <v>2011</v>
      </c>
      <c r="M8" s="56"/>
      <c r="N8" s="55"/>
    </row>
    <row r="9" spans="1:26" ht="19.5" customHeight="1" thickBot="1" x14ac:dyDescent="0.3">
      <c r="A9" s="34"/>
      <c r="B9" s="55"/>
      <c r="C9" s="55"/>
      <c r="D9" s="31" t="s">
        <v>516</v>
      </c>
      <c r="E9" s="31"/>
      <c r="F9" s="55"/>
      <c r="G9" s="55"/>
      <c r="H9" s="31" t="s">
        <v>517</v>
      </c>
      <c r="I9" s="31"/>
      <c r="J9" s="55"/>
      <c r="K9" s="55"/>
      <c r="L9" s="31" t="s">
        <v>517</v>
      </c>
      <c r="M9" s="31"/>
      <c r="N9" s="55"/>
    </row>
    <row r="10" spans="1:26" x14ac:dyDescent="0.25">
      <c r="A10" s="34"/>
      <c r="B10" s="18" t="s">
        <v>124</v>
      </c>
      <c r="C10" s="20" t="s">
        <v>275</v>
      </c>
      <c r="D10" s="21" t="s">
        <v>281</v>
      </c>
      <c r="E10" s="30">
        <v>110534</v>
      </c>
      <c r="F10" s="23" t="s">
        <v>275</v>
      </c>
      <c r="G10" s="20" t="s">
        <v>275</v>
      </c>
      <c r="H10" s="21" t="s">
        <v>281</v>
      </c>
      <c r="I10" s="30">
        <v>83939</v>
      </c>
      <c r="J10" s="23" t="s">
        <v>275</v>
      </c>
      <c r="K10" s="20" t="s">
        <v>275</v>
      </c>
      <c r="L10" s="21" t="s">
        <v>281</v>
      </c>
      <c r="M10" s="30">
        <v>25466</v>
      </c>
      <c r="N10" s="23" t="s">
        <v>275</v>
      </c>
    </row>
    <row r="11" spans="1:26" ht="20.25" thickBot="1" x14ac:dyDescent="0.3">
      <c r="A11" s="34"/>
      <c r="B11" s="24" t="s">
        <v>518</v>
      </c>
      <c r="C11" s="12" t="s">
        <v>275</v>
      </c>
      <c r="D11" s="25"/>
      <c r="E11" s="28" t="s">
        <v>519</v>
      </c>
      <c r="F11" s="27" t="s">
        <v>291</v>
      </c>
      <c r="G11" s="12" t="s">
        <v>275</v>
      </c>
      <c r="H11" s="25"/>
      <c r="I11" s="28" t="s">
        <v>520</v>
      </c>
      <c r="J11" s="27" t="s">
        <v>291</v>
      </c>
      <c r="K11" s="12" t="s">
        <v>275</v>
      </c>
      <c r="L11" s="25"/>
      <c r="M11" s="28" t="s">
        <v>521</v>
      </c>
      <c r="N11" s="27" t="s">
        <v>291</v>
      </c>
    </row>
    <row r="12" spans="1:26" x14ac:dyDescent="0.25">
      <c r="A12" s="34"/>
      <c r="B12" s="15"/>
      <c r="C12" s="15" t="s">
        <v>275</v>
      </c>
      <c r="D12" s="41"/>
      <c r="E12" s="41"/>
      <c r="F12" s="15"/>
      <c r="G12" s="15" t="s">
        <v>275</v>
      </c>
      <c r="H12" s="41"/>
      <c r="I12" s="41"/>
      <c r="J12" s="15"/>
      <c r="K12" s="15" t="s">
        <v>275</v>
      </c>
      <c r="L12" s="41"/>
      <c r="M12" s="41"/>
      <c r="N12" s="15"/>
    </row>
    <row r="13" spans="1:26" x14ac:dyDescent="0.25">
      <c r="A13" s="34"/>
      <c r="B13" s="18" t="s">
        <v>522</v>
      </c>
      <c r="C13" s="20" t="s">
        <v>275</v>
      </c>
      <c r="D13" s="21"/>
      <c r="E13" s="30">
        <v>83692</v>
      </c>
      <c r="F13" s="23" t="s">
        <v>275</v>
      </c>
      <c r="G13" s="20" t="s">
        <v>275</v>
      </c>
      <c r="H13" s="21"/>
      <c r="I13" s="30">
        <v>49983</v>
      </c>
      <c r="J13" s="23" t="s">
        <v>275</v>
      </c>
      <c r="K13" s="20" t="s">
        <v>275</v>
      </c>
      <c r="L13" s="21"/>
      <c r="M13" s="30">
        <v>24727</v>
      </c>
      <c r="N13" s="23" t="s">
        <v>275</v>
      </c>
    </row>
    <row r="14" spans="1:26" x14ac:dyDescent="0.25">
      <c r="A14" s="34"/>
      <c r="B14" s="39" t="s">
        <v>523</v>
      </c>
      <c r="C14" s="12" t="s">
        <v>275</v>
      </c>
      <c r="D14" s="25"/>
      <c r="E14" s="28" t="s">
        <v>524</v>
      </c>
      <c r="F14" s="27" t="s">
        <v>291</v>
      </c>
      <c r="G14" s="12" t="s">
        <v>275</v>
      </c>
      <c r="H14" s="25"/>
      <c r="I14" s="28" t="s">
        <v>525</v>
      </c>
      <c r="J14" s="27" t="s">
        <v>291</v>
      </c>
      <c r="K14" s="12" t="s">
        <v>275</v>
      </c>
      <c r="L14" s="25"/>
      <c r="M14" s="28" t="s">
        <v>526</v>
      </c>
      <c r="N14" s="27" t="s">
        <v>291</v>
      </c>
    </row>
    <row r="15" spans="1:26" ht="19.5" x14ac:dyDescent="0.25">
      <c r="A15" s="34"/>
      <c r="B15" s="40" t="s">
        <v>527</v>
      </c>
      <c r="C15" s="20" t="s">
        <v>275</v>
      </c>
      <c r="D15" s="21"/>
      <c r="E15" s="22" t="s">
        <v>528</v>
      </c>
      <c r="F15" s="23" t="s">
        <v>291</v>
      </c>
      <c r="G15" s="20" t="s">
        <v>275</v>
      </c>
      <c r="H15" s="21"/>
      <c r="I15" s="30">
        <v>1804</v>
      </c>
      <c r="J15" s="23" t="s">
        <v>275</v>
      </c>
      <c r="K15" s="20" t="s">
        <v>275</v>
      </c>
      <c r="L15" s="23"/>
      <c r="M15" s="47" t="s">
        <v>324</v>
      </c>
      <c r="N15" s="23" t="s">
        <v>275</v>
      </c>
    </row>
    <row r="16" spans="1:26" ht="19.5" x14ac:dyDescent="0.25">
      <c r="A16" s="34"/>
      <c r="B16" s="39" t="s">
        <v>529</v>
      </c>
      <c r="C16" s="12" t="s">
        <v>275</v>
      </c>
      <c r="D16" s="25"/>
      <c r="E16" s="28" t="s">
        <v>530</v>
      </c>
      <c r="F16" s="27" t="s">
        <v>291</v>
      </c>
      <c r="G16" s="12" t="s">
        <v>275</v>
      </c>
      <c r="H16" s="25"/>
      <c r="I16" s="28" t="s">
        <v>531</v>
      </c>
      <c r="J16" s="27" t="s">
        <v>291</v>
      </c>
      <c r="K16" s="12" t="s">
        <v>275</v>
      </c>
      <c r="L16" s="25"/>
      <c r="M16" s="28" t="s">
        <v>532</v>
      </c>
      <c r="N16" s="27" t="s">
        <v>291</v>
      </c>
    </row>
    <row r="17" spans="1:26" ht="15.75" thickBot="1" x14ac:dyDescent="0.3">
      <c r="A17" s="34"/>
      <c r="B17" s="40" t="s">
        <v>533</v>
      </c>
      <c r="C17" s="20" t="s">
        <v>275</v>
      </c>
      <c r="D17" s="21"/>
      <c r="E17" s="30">
        <v>6068</v>
      </c>
      <c r="F17" s="23" t="s">
        <v>275</v>
      </c>
      <c r="G17" s="20" t="s">
        <v>275</v>
      </c>
      <c r="H17" s="21"/>
      <c r="I17" s="22" t="s">
        <v>534</v>
      </c>
      <c r="J17" s="23" t="s">
        <v>291</v>
      </c>
      <c r="K17" s="20" t="s">
        <v>275</v>
      </c>
      <c r="L17" s="21"/>
      <c r="M17" s="22" t="s">
        <v>535</v>
      </c>
      <c r="N17" s="23" t="s">
        <v>291</v>
      </c>
    </row>
    <row r="18" spans="1:26" x14ac:dyDescent="0.25">
      <c r="A18" s="34"/>
      <c r="B18" s="15"/>
      <c r="C18" s="15" t="s">
        <v>275</v>
      </c>
      <c r="D18" s="41"/>
      <c r="E18" s="41"/>
      <c r="F18" s="15"/>
      <c r="G18" s="15" t="s">
        <v>275</v>
      </c>
      <c r="H18" s="41"/>
      <c r="I18" s="41"/>
      <c r="J18" s="15"/>
      <c r="K18" s="15" t="s">
        <v>275</v>
      </c>
      <c r="L18" s="41"/>
      <c r="M18" s="41"/>
      <c r="N18" s="15"/>
    </row>
    <row r="19" spans="1:26" ht="19.5" x14ac:dyDescent="0.25">
      <c r="A19" s="34"/>
      <c r="B19" s="24" t="s">
        <v>536</v>
      </c>
      <c r="C19" s="12" t="s">
        <v>275</v>
      </c>
      <c r="D19" s="25"/>
      <c r="E19" s="26">
        <v>55874</v>
      </c>
      <c r="F19" s="27" t="s">
        <v>275</v>
      </c>
      <c r="G19" s="12" t="s">
        <v>275</v>
      </c>
      <c r="H19" s="25"/>
      <c r="I19" s="26">
        <v>32203</v>
      </c>
      <c r="J19" s="27" t="s">
        <v>275</v>
      </c>
      <c r="K19" s="12" t="s">
        <v>275</v>
      </c>
      <c r="L19" s="25"/>
      <c r="M19" s="26">
        <v>11995</v>
      </c>
      <c r="N19" s="27" t="s">
        <v>275</v>
      </c>
    </row>
    <row r="20" spans="1:26" ht="15.75" thickBot="1" x14ac:dyDescent="0.3">
      <c r="A20" s="34"/>
      <c r="B20" s="18" t="s">
        <v>537</v>
      </c>
      <c r="C20" s="20" t="s">
        <v>275</v>
      </c>
      <c r="D20" s="23"/>
      <c r="E20" s="47" t="s">
        <v>324</v>
      </c>
      <c r="F20" s="23" t="s">
        <v>275</v>
      </c>
      <c r="G20" s="20" t="s">
        <v>275</v>
      </c>
      <c r="H20" s="21"/>
      <c r="I20" s="22" t="s">
        <v>538</v>
      </c>
      <c r="J20" s="23" t="s">
        <v>291</v>
      </c>
      <c r="K20" s="20" t="s">
        <v>275</v>
      </c>
      <c r="L20" s="23"/>
      <c r="M20" s="47" t="s">
        <v>324</v>
      </c>
      <c r="N20" s="23" t="s">
        <v>275</v>
      </c>
    </row>
    <row r="21" spans="1:26" x14ac:dyDescent="0.25">
      <c r="A21" s="34"/>
      <c r="B21" s="15"/>
      <c r="C21" s="15" t="s">
        <v>275</v>
      </c>
      <c r="D21" s="41"/>
      <c r="E21" s="41"/>
      <c r="F21" s="15"/>
      <c r="G21" s="15" t="s">
        <v>275</v>
      </c>
      <c r="H21" s="41"/>
      <c r="I21" s="41"/>
      <c r="J21" s="15"/>
      <c r="K21" s="15" t="s">
        <v>275</v>
      </c>
      <c r="L21" s="41"/>
      <c r="M21" s="41"/>
      <c r="N21" s="15"/>
    </row>
    <row r="22" spans="1:26" ht="15.75" thickBot="1" x14ac:dyDescent="0.3">
      <c r="A22" s="34"/>
      <c r="B22" s="24" t="s">
        <v>539</v>
      </c>
      <c r="C22" s="12" t="s">
        <v>275</v>
      </c>
      <c r="D22" s="25" t="s">
        <v>281</v>
      </c>
      <c r="E22" s="26">
        <v>55874</v>
      </c>
      <c r="F22" s="27" t="s">
        <v>275</v>
      </c>
      <c r="G22" s="12" t="s">
        <v>275</v>
      </c>
      <c r="H22" s="25" t="s">
        <v>281</v>
      </c>
      <c r="I22" s="26">
        <v>24360</v>
      </c>
      <c r="J22" s="27" t="s">
        <v>275</v>
      </c>
      <c r="K22" s="12" t="s">
        <v>275</v>
      </c>
      <c r="L22" s="25" t="s">
        <v>281</v>
      </c>
      <c r="M22" s="26">
        <v>11995</v>
      </c>
      <c r="N22" s="27" t="s">
        <v>275</v>
      </c>
    </row>
    <row r="23" spans="1:26" ht="15.75" thickTop="1" x14ac:dyDescent="0.25">
      <c r="A23" s="34"/>
      <c r="B23" s="15"/>
      <c r="C23" s="15" t="s">
        <v>275</v>
      </c>
      <c r="D23" s="45"/>
      <c r="E23" s="45"/>
      <c r="F23" s="15"/>
      <c r="G23" s="15" t="s">
        <v>275</v>
      </c>
      <c r="H23" s="45"/>
      <c r="I23" s="45"/>
      <c r="J23" s="15"/>
      <c r="K23" s="15" t="s">
        <v>275</v>
      </c>
      <c r="L23" s="45"/>
      <c r="M23" s="45"/>
      <c r="N23" s="15"/>
    </row>
    <row r="24" spans="1:26" ht="15" customHeight="1" x14ac:dyDescent="0.25">
      <c r="A24" s="34" t="s">
        <v>932</v>
      </c>
      <c r="B24" s="33" t="s">
        <v>6</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34"/>
      <c r="B25" s="36" t="s">
        <v>933</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34"/>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34"/>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34"/>
      <c r="B28" s="12"/>
      <c r="C28" s="12" t="s">
        <v>275</v>
      </c>
      <c r="D28" s="31">
        <v>2013</v>
      </c>
      <c r="E28" s="31"/>
      <c r="F28" s="31"/>
      <c r="G28" s="31"/>
      <c r="H28" s="31"/>
      <c r="I28" s="31"/>
      <c r="J28" s="12"/>
      <c r="K28" s="12"/>
      <c r="L28" s="31">
        <v>2012</v>
      </c>
      <c r="M28" s="31"/>
      <c r="N28" s="31"/>
      <c r="O28" s="31"/>
      <c r="P28" s="31"/>
      <c r="Q28" s="31"/>
      <c r="R28" s="12"/>
      <c r="S28" s="12"/>
      <c r="T28" s="31">
        <v>2011</v>
      </c>
      <c r="U28" s="31"/>
      <c r="V28" s="31"/>
      <c r="W28" s="31"/>
      <c r="X28" s="31"/>
      <c r="Y28" s="31"/>
      <c r="Z28" s="12"/>
    </row>
    <row r="29" spans="1:26" ht="19.5" customHeight="1" thickBot="1" x14ac:dyDescent="0.3">
      <c r="A29" s="34"/>
      <c r="B29" s="12"/>
      <c r="C29" s="12" t="s">
        <v>275</v>
      </c>
      <c r="D29" s="32" t="s">
        <v>542</v>
      </c>
      <c r="E29" s="32"/>
      <c r="F29" s="12"/>
      <c r="G29" s="12" t="s">
        <v>275</v>
      </c>
      <c r="H29" s="32" t="s">
        <v>543</v>
      </c>
      <c r="I29" s="32"/>
      <c r="J29" s="12"/>
      <c r="K29" s="12"/>
      <c r="L29" s="32" t="s">
        <v>542</v>
      </c>
      <c r="M29" s="32"/>
      <c r="N29" s="12"/>
      <c r="O29" s="12" t="s">
        <v>275</v>
      </c>
      <c r="P29" s="32" t="s">
        <v>543</v>
      </c>
      <c r="Q29" s="32"/>
      <c r="R29" s="12"/>
      <c r="S29" s="12"/>
      <c r="T29" s="32" t="s">
        <v>542</v>
      </c>
      <c r="U29" s="32"/>
      <c r="V29" s="12"/>
      <c r="W29" s="12" t="s">
        <v>275</v>
      </c>
      <c r="X29" s="32" t="s">
        <v>543</v>
      </c>
      <c r="Y29" s="32"/>
      <c r="Z29" s="12"/>
    </row>
    <row r="30" spans="1:26" x14ac:dyDescent="0.25">
      <c r="A30" s="34"/>
      <c r="B30" s="18" t="s">
        <v>544</v>
      </c>
      <c r="C30" s="20" t="s">
        <v>275</v>
      </c>
      <c r="D30" s="21" t="s">
        <v>281</v>
      </c>
      <c r="E30" s="22">
        <v>1.1499999999999999</v>
      </c>
      <c r="F30" s="23" t="s">
        <v>275</v>
      </c>
      <c r="G30" s="20" t="s">
        <v>275</v>
      </c>
      <c r="H30" s="21"/>
      <c r="I30" s="22">
        <v>99.4</v>
      </c>
      <c r="J30" s="23" t="s">
        <v>447</v>
      </c>
      <c r="K30" s="20"/>
      <c r="L30" s="21" t="s">
        <v>281</v>
      </c>
      <c r="M30" s="22">
        <v>0.53</v>
      </c>
      <c r="N30" s="23" t="s">
        <v>275</v>
      </c>
      <c r="O30" s="20" t="s">
        <v>275</v>
      </c>
      <c r="P30" s="21"/>
      <c r="Q30" s="22">
        <v>56.6</v>
      </c>
      <c r="R30" s="23" t="s">
        <v>447</v>
      </c>
      <c r="S30" s="20"/>
      <c r="T30" s="21" t="s">
        <v>281</v>
      </c>
      <c r="U30" s="22">
        <v>0.23</v>
      </c>
      <c r="V30" s="23" t="s">
        <v>275</v>
      </c>
      <c r="W30" s="20" t="s">
        <v>275</v>
      </c>
      <c r="X30" s="21"/>
      <c r="Y30" s="22">
        <v>28</v>
      </c>
      <c r="Z30" s="23" t="s">
        <v>447</v>
      </c>
    </row>
    <row r="31" spans="1:26" x14ac:dyDescent="0.25">
      <c r="A31" s="34"/>
      <c r="B31" s="24" t="s">
        <v>545</v>
      </c>
      <c r="C31" s="12" t="s">
        <v>275</v>
      </c>
      <c r="D31" s="25"/>
      <c r="E31" s="28">
        <v>0.01</v>
      </c>
      <c r="F31" s="27" t="s">
        <v>275</v>
      </c>
      <c r="G31" s="12" t="s">
        <v>275</v>
      </c>
      <c r="H31" s="25"/>
      <c r="I31" s="28">
        <v>0.6</v>
      </c>
      <c r="J31" s="27" t="s">
        <v>275</v>
      </c>
      <c r="K31" s="12"/>
      <c r="L31" s="25"/>
      <c r="M31" s="28">
        <v>7.0000000000000007E-2</v>
      </c>
      <c r="N31" s="27" t="s">
        <v>275</v>
      </c>
      <c r="O31" s="12" t="s">
        <v>275</v>
      </c>
      <c r="P31" s="25"/>
      <c r="Q31" s="28">
        <v>7</v>
      </c>
      <c r="R31" s="27" t="s">
        <v>275</v>
      </c>
      <c r="S31" s="12"/>
      <c r="T31" s="27"/>
      <c r="U31" s="46" t="s">
        <v>324</v>
      </c>
      <c r="V31" s="27" t="s">
        <v>275</v>
      </c>
      <c r="W31" s="12" t="s">
        <v>275</v>
      </c>
      <c r="X31" s="27"/>
      <c r="Y31" s="46" t="s">
        <v>324</v>
      </c>
      <c r="Z31" s="27" t="s">
        <v>275</v>
      </c>
    </row>
    <row r="32" spans="1:26" x14ac:dyDescent="0.25">
      <c r="A32" s="34"/>
      <c r="B32" s="18" t="s">
        <v>546</v>
      </c>
      <c r="C32" s="20" t="s">
        <v>275</v>
      </c>
      <c r="D32" s="23"/>
      <c r="E32" s="47" t="s">
        <v>324</v>
      </c>
      <c r="F32" s="23" t="s">
        <v>275</v>
      </c>
      <c r="G32" s="20" t="s">
        <v>275</v>
      </c>
      <c r="H32" s="23"/>
      <c r="I32" s="47" t="s">
        <v>324</v>
      </c>
      <c r="J32" s="23" t="s">
        <v>275</v>
      </c>
      <c r="K32" s="20"/>
      <c r="L32" s="21"/>
      <c r="M32" s="22">
        <v>0.06</v>
      </c>
      <c r="N32" s="23" t="s">
        <v>275</v>
      </c>
      <c r="O32" s="20" t="s">
        <v>275</v>
      </c>
      <c r="P32" s="21"/>
      <c r="Q32" s="22">
        <v>6.9</v>
      </c>
      <c r="R32" s="23" t="s">
        <v>275</v>
      </c>
      <c r="S32" s="20"/>
      <c r="T32" s="23"/>
      <c r="U32" s="47" t="s">
        <v>324</v>
      </c>
      <c r="V32" s="23" t="s">
        <v>275</v>
      </c>
      <c r="W32" s="20" t="s">
        <v>275</v>
      </c>
      <c r="X32" s="23"/>
      <c r="Y32" s="47" t="s">
        <v>324</v>
      </c>
      <c r="Z32" s="23" t="s">
        <v>275</v>
      </c>
    </row>
    <row r="33" spans="1:26" ht="15.75" thickBot="1" x14ac:dyDescent="0.3">
      <c r="A33" s="34"/>
      <c r="B33" s="24" t="s">
        <v>547</v>
      </c>
      <c r="C33" s="12" t="s">
        <v>275</v>
      </c>
      <c r="D33" s="27"/>
      <c r="E33" s="46" t="s">
        <v>324</v>
      </c>
      <c r="F33" s="27" t="s">
        <v>275</v>
      </c>
      <c r="G33" s="12" t="s">
        <v>275</v>
      </c>
      <c r="H33" s="27"/>
      <c r="I33" s="46" t="s">
        <v>324</v>
      </c>
      <c r="J33" s="27" t="s">
        <v>275</v>
      </c>
      <c r="K33" s="12"/>
      <c r="L33" s="25"/>
      <c r="M33" s="28">
        <v>0.28000000000000003</v>
      </c>
      <c r="N33" s="27" t="s">
        <v>275</v>
      </c>
      <c r="O33" s="12" t="s">
        <v>275</v>
      </c>
      <c r="P33" s="25"/>
      <c r="Q33" s="28">
        <v>29.5</v>
      </c>
      <c r="R33" s="27" t="s">
        <v>275</v>
      </c>
      <c r="S33" s="12"/>
      <c r="T33" s="25"/>
      <c r="U33" s="28">
        <v>0.59</v>
      </c>
      <c r="V33" s="27" t="s">
        <v>275</v>
      </c>
      <c r="W33" s="12" t="s">
        <v>275</v>
      </c>
      <c r="X33" s="25"/>
      <c r="Y33" s="28">
        <v>72</v>
      </c>
      <c r="Z33" s="27" t="s">
        <v>275</v>
      </c>
    </row>
    <row r="34" spans="1:26" x14ac:dyDescent="0.25">
      <c r="A34" s="34"/>
      <c r="B34" s="15"/>
      <c r="C34" s="15" t="s">
        <v>275</v>
      </c>
      <c r="D34" s="41"/>
      <c r="E34" s="41"/>
      <c r="F34" s="15"/>
      <c r="G34" s="15" t="s">
        <v>275</v>
      </c>
      <c r="H34" s="41"/>
      <c r="I34" s="41"/>
      <c r="J34" s="15"/>
      <c r="K34" s="15"/>
      <c r="L34" s="41"/>
      <c r="M34" s="41"/>
      <c r="N34" s="15"/>
      <c r="O34" s="15" t="s">
        <v>275</v>
      </c>
      <c r="P34" s="41"/>
      <c r="Q34" s="41"/>
      <c r="R34" s="15"/>
      <c r="S34" s="15"/>
      <c r="T34" s="41"/>
      <c r="U34" s="41"/>
      <c r="V34" s="15"/>
      <c r="W34" s="15" t="s">
        <v>275</v>
      </c>
      <c r="X34" s="41"/>
      <c r="Y34" s="41"/>
      <c r="Z34" s="15"/>
    </row>
    <row r="35" spans="1:26" ht="15.75" thickBot="1" x14ac:dyDescent="0.3">
      <c r="A35" s="34"/>
      <c r="B35" s="57"/>
      <c r="C35" s="20" t="s">
        <v>275</v>
      </c>
      <c r="D35" s="21" t="s">
        <v>281</v>
      </c>
      <c r="E35" s="22" t="s">
        <v>548</v>
      </c>
      <c r="F35" s="23" t="s">
        <v>275</v>
      </c>
      <c r="G35" s="20" t="s">
        <v>275</v>
      </c>
      <c r="H35" s="21"/>
      <c r="I35" s="22">
        <v>100</v>
      </c>
      <c r="J35" s="23" t="s">
        <v>447</v>
      </c>
      <c r="K35" s="20"/>
      <c r="L35" s="21" t="s">
        <v>281</v>
      </c>
      <c r="M35" s="22" t="s">
        <v>549</v>
      </c>
      <c r="N35" s="23" t="s">
        <v>275</v>
      </c>
      <c r="O35" s="20" t="s">
        <v>275</v>
      </c>
      <c r="P35" s="21"/>
      <c r="Q35" s="22">
        <v>100</v>
      </c>
      <c r="R35" s="23" t="s">
        <v>447</v>
      </c>
      <c r="S35" s="20"/>
      <c r="T35" s="21" t="s">
        <v>281</v>
      </c>
      <c r="U35" s="22" t="s">
        <v>550</v>
      </c>
      <c r="V35" s="23" t="s">
        <v>275</v>
      </c>
      <c r="W35" s="20" t="s">
        <v>275</v>
      </c>
      <c r="X35" s="21"/>
      <c r="Y35" s="22">
        <v>100</v>
      </c>
      <c r="Z35" s="23" t="s">
        <v>447</v>
      </c>
    </row>
    <row r="36" spans="1:26" ht="15.75" thickTop="1" x14ac:dyDescent="0.25">
      <c r="A36" s="34"/>
      <c r="B36" s="15"/>
      <c r="C36" s="15" t="s">
        <v>275</v>
      </c>
      <c r="D36" s="45"/>
      <c r="E36" s="45"/>
      <c r="F36" s="15"/>
      <c r="G36" s="15" t="s">
        <v>275</v>
      </c>
      <c r="H36" s="45"/>
      <c r="I36" s="45"/>
      <c r="J36" s="15"/>
      <c r="K36" s="15"/>
      <c r="L36" s="45"/>
      <c r="M36" s="45"/>
      <c r="N36" s="15"/>
      <c r="O36" s="15" t="s">
        <v>275</v>
      </c>
      <c r="P36" s="45"/>
      <c r="Q36" s="45"/>
      <c r="R36" s="15"/>
      <c r="S36" s="15"/>
      <c r="T36" s="45"/>
      <c r="U36" s="45"/>
      <c r="V36" s="15"/>
      <c r="W36" s="15" t="s">
        <v>275</v>
      </c>
      <c r="X36" s="45"/>
      <c r="Y36" s="45"/>
      <c r="Z36" s="15"/>
    </row>
    <row r="37" spans="1:26" x14ac:dyDescent="0.25">
      <c r="A37" s="34"/>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ht="29.25" x14ac:dyDescent="0.25">
      <c r="A38" s="34"/>
      <c r="B38" s="49">
        <v>-1</v>
      </c>
      <c r="C38" s="49" t="s">
        <v>551</v>
      </c>
    </row>
  </sheetData>
  <mergeCells count="35">
    <mergeCell ref="A24:A38"/>
    <mergeCell ref="B24:Z24"/>
    <mergeCell ref="B25:Z25"/>
    <mergeCell ref="B26:Z26"/>
    <mergeCell ref="B37:Z37"/>
    <mergeCell ref="A1:A2"/>
    <mergeCell ref="B1:Z1"/>
    <mergeCell ref="B2:Z2"/>
    <mergeCell ref="B3:Z3"/>
    <mergeCell ref="A4:A23"/>
    <mergeCell ref="B4:Z4"/>
    <mergeCell ref="B5:Z5"/>
    <mergeCell ref="B6:Z6"/>
    <mergeCell ref="N8:N9"/>
    <mergeCell ref="D28:I28"/>
    <mergeCell ref="L28:Q28"/>
    <mergeCell ref="T28:Y28"/>
    <mergeCell ref="D29:E29"/>
    <mergeCell ref="H29:I29"/>
    <mergeCell ref="L29:M29"/>
    <mergeCell ref="P29:Q29"/>
    <mergeCell ref="T29:U29"/>
    <mergeCell ref="X29:Y2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3" width="36.5703125" bestFit="1" customWidth="1"/>
    <col min="4" max="4" width="2.7109375" customWidth="1"/>
    <col min="5" max="5" width="10.85546875" customWidth="1"/>
    <col min="6" max="6" width="1.7109375" bestFit="1" customWidth="1"/>
    <col min="8" max="8" width="2.5703125" customWidth="1"/>
    <col min="9" max="9" width="10.42578125" customWidth="1"/>
    <col min="10" max="10" width="1.5703125" bestFit="1" customWidth="1"/>
    <col min="12" max="12" width="3.140625" customWidth="1"/>
    <col min="13" max="13" width="12.7109375" customWidth="1"/>
    <col min="14" max="14" width="2.5703125" bestFit="1" customWidth="1"/>
    <col min="16" max="16" width="4.140625" customWidth="1"/>
    <col min="17" max="17" width="8.85546875" customWidth="1"/>
    <col min="18" max="18" width="1.5703125" bestFit="1" customWidth="1"/>
    <col min="20" max="20" width="2.85546875" customWidth="1"/>
    <col min="21" max="21" width="10.5703125" customWidth="1"/>
    <col min="22" max="22" width="1.7109375" bestFit="1" customWidth="1"/>
    <col min="24" max="24" width="4.42578125" customWidth="1"/>
    <col min="25" max="25" width="8.5703125" customWidth="1"/>
    <col min="26" max="26" width="1.5703125" bestFit="1" customWidth="1"/>
  </cols>
  <sheetData>
    <row r="1" spans="1:26" ht="15" customHeight="1" x14ac:dyDescent="0.25">
      <c r="A1" s="8" t="s">
        <v>9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4</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935</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6" t="s">
        <v>936</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4"/>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4"/>
      <c r="B7" s="4"/>
      <c r="C7" s="4"/>
      <c r="D7" s="4"/>
      <c r="E7" s="4"/>
      <c r="F7" s="4"/>
      <c r="G7" s="4"/>
      <c r="H7" s="4"/>
      <c r="I7" s="4"/>
      <c r="J7" s="4"/>
      <c r="K7" s="4"/>
      <c r="L7" s="4"/>
      <c r="M7" s="4"/>
      <c r="N7" s="4"/>
    </row>
    <row r="8" spans="1:26" ht="15.75" thickBot="1" x14ac:dyDescent="0.3">
      <c r="A8" s="34"/>
      <c r="B8" s="12"/>
      <c r="C8" s="12"/>
      <c r="D8" s="31" t="s">
        <v>276</v>
      </c>
      <c r="E8" s="31"/>
      <c r="F8" s="31"/>
      <c r="G8" s="31"/>
      <c r="H8" s="31"/>
      <c r="I8" s="31"/>
      <c r="J8" s="31"/>
      <c r="K8" s="31"/>
      <c r="L8" s="31"/>
      <c r="M8" s="31"/>
      <c r="N8" s="12"/>
    </row>
    <row r="9" spans="1:26" ht="15.75" thickBot="1" x14ac:dyDescent="0.3">
      <c r="A9" s="34"/>
      <c r="B9" s="12"/>
      <c r="C9" s="12"/>
      <c r="D9" s="32" t="s">
        <v>277</v>
      </c>
      <c r="E9" s="32"/>
      <c r="F9" s="12"/>
      <c r="G9" s="12"/>
      <c r="H9" s="32" t="s">
        <v>278</v>
      </c>
      <c r="I9" s="32"/>
      <c r="J9" s="12"/>
      <c r="K9" s="12"/>
      <c r="L9" s="32" t="s">
        <v>279</v>
      </c>
      <c r="M9" s="32"/>
      <c r="N9" s="12"/>
    </row>
    <row r="10" spans="1:26" x14ac:dyDescent="0.25">
      <c r="A10" s="34"/>
      <c r="B10" s="18" t="s">
        <v>563</v>
      </c>
      <c r="C10" s="20"/>
      <c r="D10" s="21"/>
      <c r="E10" s="64">
        <v>0.02</v>
      </c>
      <c r="F10" s="23" t="s">
        <v>275</v>
      </c>
      <c r="G10" s="20"/>
      <c r="H10" s="21"/>
      <c r="I10" s="64">
        <v>0.02</v>
      </c>
      <c r="J10" s="23" t="s">
        <v>275</v>
      </c>
      <c r="K10" s="20"/>
      <c r="L10" s="21"/>
      <c r="M10" s="22">
        <v>2.2000000000000002</v>
      </c>
      <c r="N10" s="23" t="s">
        <v>447</v>
      </c>
    </row>
    <row r="11" spans="1:26" x14ac:dyDescent="0.25">
      <c r="A11" s="34"/>
      <c r="B11" s="24" t="s">
        <v>564</v>
      </c>
      <c r="C11" s="12"/>
      <c r="D11" s="25"/>
      <c r="E11" s="65">
        <v>0.43099999999999999</v>
      </c>
      <c r="F11" s="27" t="s">
        <v>275</v>
      </c>
      <c r="G11" s="12"/>
      <c r="H11" s="25"/>
      <c r="I11" s="65">
        <v>0.433</v>
      </c>
      <c r="J11" s="27" t="s">
        <v>275</v>
      </c>
      <c r="K11" s="12"/>
      <c r="L11" s="25"/>
      <c r="M11" s="28">
        <v>42.4</v>
      </c>
      <c r="N11" s="27" t="s">
        <v>447</v>
      </c>
    </row>
    <row r="12" spans="1:26" x14ac:dyDescent="0.25">
      <c r="A12" s="34"/>
      <c r="B12" s="18" t="s">
        <v>565</v>
      </c>
      <c r="C12" s="20"/>
      <c r="D12" s="21"/>
      <c r="E12" s="64">
        <v>1.0999999999999999E-2</v>
      </c>
      <c r="F12" s="23" t="s">
        <v>275</v>
      </c>
      <c r="G12" s="20"/>
      <c r="H12" s="21"/>
      <c r="I12" s="64">
        <v>1.0999999999999999E-2</v>
      </c>
      <c r="J12" s="23" t="s">
        <v>275</v>
      </c>
      <c r="K12" s="20"/>
      <c r="L12" s="21"/>
      <c r="M12" s="22">
        <v>2.7</v>
      </c>
      <c r="N12" s="23" t="s">
        <v>447</v>
      </c>
    </row>
    <row r="13" spans="1:26" x14ac:dyDescent="0.25">
      <c r="A13" s="34"/>
      <c r="B13" s="24" t="s">
        <v>566</v>
      </c>
      <c r="C13" s="12"/>
      <c r="D13" s="25"/>
      <c r="E13" s="28" t="s">
        <v>567</v>
      </c>
      <c r="F13" s="27" t="s">
        <v>275</v>
      </c>
      <c r="G13" s="12"/>
      <c r="H13" s="25"/>
      <c r="I13" s="28" t="s">
        <v>567</v>
      </c>
      <c r="J13" s="27" t="s">
        <v>275</v>
      </c>
      <c r="K13" s="12"/>
      <c r="L13" s="25"/>
      <c r="M13" s="28" t="s">
        <v>567</v>
      </c>
      <c r="N13" s="27" t="s">
        <v>275</v>
      </c>
    </row>
    <row r="14" spans="1:26" ht="15" customHeight="1" x14ac:dyDescent="0.25">
      <c r="A14" s="34" t="s">
        <v>937</v>
      </c>
      <c r="B14" s="33" t="s">
        <v>6</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34"/>
      <c r="B15" s="36" t="s">
        <v>571</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34"/>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34"/>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34"/>
      <c r="B18" s="12"/>
      <c r="C18" s="12"/>
      <c r="D18" s="31" t="s">
        <v>276</v>
      </c>
      <c r="E18" s="31"/>
      <c r="F18" s="31"/>
      <c r="G18" s="31"/>
      <c r="H18" s="31"/>
      <c r="I18" s="31"/>
      <c r="J18" s="31"/>
      <c r="K18" s="31"/>
      <c r="L18" s="31"/>
      <c r="M18" s="31"/>
      <c r="N18" s="31"/>
      <c r="O18" s="31"/>
      <c r="P18" s="31"/>
      <c r="Q18" s="31"/>
      <c r="R18" s="31"/>
      <c r="S18" s="31"/>
      <c r="T18" s="31"/>
      <c r="U18" s="31"/>
      <c r="V18" s="31"/>
      <c r="W18" s="31"/>
      <c r="X18" s="31"/>
      <c r="Y18" s="31"/>
      <c r="Z18" s="12"/>
    </row>
    <row r="19" spans="1:26" ht="15.75" thickBot="1" x14ac:dyDescent="0.3">
      <c r="A19" s="34"/>
      <c r="B19" s="12"/>
      <c r="C19" s="12"/>
      <c r="D19" s="32">
        <v>2013</v>
      </c>
      <c r="E19" s="32"/>
      <c r="F19" s="32"/>
      <c r="G19" s="32"/>
      <c r="H19" s="32"/>
      <c r="I19" s="32"/>
      <c r="J19" s="12"/>
      <c r="K19" s="12"/>
      <c r="L19" s="32">
        <v>2012</v>
      </c>
      <c r="M19" s="32"/>
      <c r="N19" s="32"/>
      <c r="O19" s="32"/>
      <c r="P19" s="32"/>
      <c r="Q19" s="32"/>
      <c r="R19" s="12"/>
      <c r="S19" s="12"/>
      <c r="T19" s="32">
        <v>2011</v>
      </c>
      <c r="U19" s="32"/>
      <c r="V19" s="32"/>
      <c r="W19" s="32"/>
      <c r="X19" s="32"/>
      <c r="Y19" s="32"/>
      <c r="Z19" s="12"/>
    </row>
    <row r="20" spans="1:26" x14ac:dyDescent="0.25">
      <c r="A20" s="34"/>
      <c r="B20" s="55"/>
      <c r="C20" s="55"/>
      <c r="D20" s="62" t="s">
        <v>572</v>
      </c>
      <c r="E20" s="62"/>
      <c r="F20" s="61"/>
      <c r="G20" s="61"/>
      <c r="H20" s="62" t="s">
        <v>573</v>
      </c>
      <c r="I20" s="62"/>
      <c r="J20" s="55"/>
      <c r="K20" s="55"/>
      <c r="L20" s="62" t="s">
        <v>572</v>
      </c>
      <c r="M20" s="62"/>
      <c r="N20" s="61"/>
      <c r="O20" s="61"/>
      <c r="P20" s="62" t="s">
        <v>573</v>
      </c>
      <c r="Q20" s="62"/>
      <c r="R20" s="55"/>
      <c r="S20" s="55"/>
      <c r="T20" s="62" t="s">
        <v>572</v>
      </c>
      <c r="U20" s="62"/>
      <c r="V20" s="61"/>
      <c r="W20" s="61"/>
      <c r="X20" s="62" t="s">
        <v>573</v>
      </c>
      <c r="Y20" s="62"/>
      <c r="Z20" s="55"/>
    </row>
    <row r="21" spans="1:26" x14ac:dyDescent="0.25">
      <c r="A21" s="34"/>
      <c r="B21" s="55"/>
      <c r="C21" s="55"/>
      <c r="D21" s="56"/>
      <c r="E21" s="56"/>
      <c r="F21" s="55"/>
      <c r="G21" s="55"/>
      <c r="H21" s="56" t="s">
        <v>574</v>
      </c>
      <c r="I21" s="56"/>
      <c r="J21" s="55"/>
      <c r="K21" s="55"/>
      <c r="L21" s="56"/>
      <c r="M21" s="56"/>
      <c r="N21" s="55"/>
      <c r="O21" s="55"/>
      <c r="P21" s="56" t="s">
        <v>574</v>
      </c>
      <c r="Q21" s="56"/>
      <c r="R21" s="55"/>
      <c r="S21" s="55"/>
      <c r="T21" s="56"/>
      <c r="U21" s="56"/>
      <c r="V21" s="55"/>
      <c r="W21" s="55"/>
      <c r="X21" s="56" t="s">
        <v>574</v>
      </c>
      <c r="Y21" s="56"/>
      <c r="Z21" s="55"/>
    </row>
    <row r="22" spans="1:26" ht="15.75" thickBot="1" x14ac:dyDescent="0.3">
      <c r="A22" s="34"/>
      <c r="B22" s="55"/>
      <c r="C22" s="55"/>
      <c r="D22" s="31"/>
      <c r="E22" s="31"/>
      <c r="F22" s="55"/>
      <c r="G22" s="55"/>
      <c r="H22" s="31" t="s">
        <v>575</v>
      </c>
      <c r="I22" s="31"/>
      <c r="J22" s="55"/>
      <c r="K22" s="55"/>
      <c r="L22" s="31"/>
      <c r="M22" s="31"/>
      <c r="N22" s="55"/>
      <c r="O22" s="55"/>
      <c r="P22" s="31" t="s">
        <v>575</v>
      </c>
      <c r="Q22" s="31"/>
      <c r="R22" s="55"/>
      <c r="S22" s="55"/>
      <c r="T22" s="31"/>
      <c r="U22" s="31"/>
      <c r="V22" s="55"/>
      <c r="W22" s="55"/>
      <c r="X22" s="31" t="s">
        <v>575</v>
      </c>
      <c r="Y22" s="31"/>
      <c r="Z22" s="55"/>
    </row>
    <row r="23" spans="1:26" x14ac:dyDescent="0.25">
      <c r="A23" s="34"/>
      <c r="B23" s="18" t="s">
        <v>576</v>
      </c>
      <c r="C23" s="20"/>
      <c r="D23" s="21"/>
      <c r="E23" s="22">
        <v>65</v>
      </c>
      <c r="F23" s="23" t="s">
        <v>275</v>
      </c>
      <c r="G23" s="20"/>
      <c r="H23" s="21" t="s">
        <v>281</v>
      </c>
      <c r="I23" s="22" t="s">
        <v>577</v>
      </c>
      <c r="J23" s="23" t="s">
        <v>275</v>
      </c>
      <c r="K23" s="20"/>
      <c r="L23" s="21"/>
      <c r="M23" s="22">
        <v>84</v>
      </c>
      <c r="N23" s="23" t="s">
        <v>275</v>
      </c>
      <c r="O23" s="20"/>
      <c r="P23" s="21" t="s">
        <v>281</v>
      </c>
      <c r="Q23" s="22" t="s">
        <v>578</v>
      </c>
      <c r="R23" s="23" t="s">
        <v>275</v>
      </c>
      <c r="S23" s="20"/>
      <c r="T23" s="21"/>
      <c r="U23" s="22">
        <v>129</v>
      </c>
      <c r="V23" s="23" t="s">
        <v>275</v>
      </c>
      <c r="W23" s="20"/>
      <c r="X23" s="21" t="s">
        <v>281</v>
      </c>
      <c r="Y23" s="22" t="s">
        <v>579</v>
      </c>
      <c r="Z23" s="23" t="s">
        <v>275</v>
      </c>
    </row>
    <row r="24" spans="1:26" x14ac:dyDescent="0.25">
      <c r="A24" s="34"/>
      <c r="B24" s="24" t="s">
        <v>580</v>
      </c>
      <c r="C24" s="12"/>
      <c r="D24" s="25"/>
      <c r="E24" s="28">
        <v>75</v>
      </c>
      <c r="F24" s="27" t="s">
        <v>275</v>
      </c>
      <c r="G24" s="12"/>
      <c r="H24" s="25"/>
      <c r="I24" s="28">
        <v>50</v>
      </c>
      <c r="J24" s="27" t="s">
        <v>275</v>
      </c>
      <c r="K24" s="12"/>
      <c r="L24" s="25"/>
      <c r="M24" s="28">
        <v>59</v>
      </c>
      <c r="N24" s="27" t="s">
        <v>275</v>
      </c>
      <c r="O24" s="12"/>
      <c r="P24" s="25"/>
      <c r="Q24" s="28">
        <v>45</v>
      </c>
      <c r="R24" s="27" t="s">
        <v>275</v>
      </c>
      <c r="S24" s="12"/>
      <c r="T24" s="25"/>
      <c r="U24" s="28">
        <v>52</v>
      </c>
      <c r="V24" s="27" t="s">
        <v>275</v>
      </c>
      <c r="W24" s="12"/>
      <c r="X24" s="25"/>
      <c r="Y24" s="28">
        <v>38</v>
      </c>
      <c r="Z24" s="27" t="s">
        <v>275</v>
      </c>
    </row>
    <row r="25" spans="1:26" x14ac:dyDescent="0.25">
      <c r="A25" s="34"/>
      <c r="B25" s="18" t="s">
        <v>581</v>
      </c>
      <c r="C25" s="20"/>
      <c r="D25" s="21"/>
      <c r="E25" s="22" t="s">
        <v>582</v>
      </c>
      <c r="F25" s="23" t="s">
        <v>291</v>
      </c>
      <c r="G25" s="20"/>
      <c r="H25" s="21"/>
      <c r="I25" s="22">
        <v>44</v>
      </c>
      <c r="J25" s="23" t="s">
        <v>275</v>
      </c>
      <c r="K25" s="20"/>
      <c r="L25" s="21"/>
      <c r="M25" s="22" t="s">
        <v>583</v>
      </c>
      <c r="N25" s="23" t="s">
        <v>291</v>
      </c>
      <c r="O25" s="20"/>
      <c r="P25" s="21"/>
      <c r="Q25" s="22">
        <v>30</v>
      </c>
      <c r="R25" s="23" t="s">
        <v>275</v>
      </c>
      <c r="S25" s="20"/>
      <c r="T25" s="21"/>
      <c r="U25" s="22" t="s">
        <v>584</v>
      </c>
      <c r="V25" s="23" t="s">
        <v>291</v>
      </c>
      <c r="W25" s="20"/>
      <c r="X25" s="21"/>
      <c r="Y25" s="22">
        <v>21</v>
      </c>
      <c r="Z25" s="23" t="s">
        <v>275</v>
      </c>
    </row>
    <row r="26" spans="1:26" ht="15.75" thickBot="1" x14ac:dyDescent="0.3">
      <c r="A26" s="34"/>
      <c r="B26" s="24" t="s">
        <v>585</v>
      </c>
      <c r="C26" s="12"/>
      <c r="D26" s="25"/>
      <c r="E26" s="28" t="s">
        <v>586</v>
      </c>
      <c r="F26" s="27" t="s">
        <v>291</v>
      </c>
      <c r="G26" s="12"/>
      <c r="H26" s="25"/>
      <c r="I26" s="28">
        <v>50</v>
      </c>
      <c r="J26" s="27" t="s">
        <v>275</v>
      </c>
      <c r="K26" s="12"/>
      <c r="L26" s="27"/>
      <c r="M26" s="46" t="s">
        <v>324</v>
      </c>
      <c r="N26" s="27" t="s">
        <v>275</v>
      </c>
      <c r="O26" s="12"/>
      <c r="P26" s="27"/>
      <c r="Q26" s="46" t="s">
        <v>324</v>
      </c>
      <c r="R26" s="27" t="s">
        <v>275</v>
      </c>
      <c r="S26" s="12"/>
      <c r="T26" s="27"/>
      <c r="U26" s="46" t="s">
        <v>324</v>
      </c>
      <c r="V26" s="27" t="s">
        <v>275</v>
      </c>
      <c r="W26" s="12"/>
      <c r="X26" s="27"/>
      <c r="Y26" s="46" t="s">
        <v>324</v>
      </c>
      <c r="Z26" s="27" t="s">
        <v>275</v>
      </c>
    </row>
    <row r="27" spans="1:26" x14ac:dyDescent="0.25">
      <c r="A27" s="34"/>
      <c r="B27" s="15"/>
      <c r="C27" s="15"/>
      <c r="D27" s="41"/>
      <c r="E27" s="41"/>
      <c r="F27" s="15"/>
      <c r="G27" s="15"/>
      <c r="H27" s="15"/>
      <c r="I27" s="15"/>
      <c r="J27" s="15"/>
      <c r="K27" s="15"/>
      <c r="L27" s="41"/>
      <c r="M27" s="41"/>
      <c r="N27" s="15"/>
      <c r="O27" s="15"/>
      <c r="P27" s="15"/>
      <c r="Q27" s="15"/>
      <c r="R27" s="15"/>
      <c r="S27" s="15"/>
      <c r="T27" s="41"/>
      <c r="U27" s="41"/>
      <c r="V27" s="15"/>
      <c r="W27" s="15"/>
      <c r="X27" s="15"/>
      <c r="Y27" s="15"/>
      <c r="Z27" s="15"/>
    </row>
    <row r="28" spans="1:26" ht="15.75" thickBot="1" x14ac:dyDescent="0.3">
      <c r="A28" s="34"/>
      <c r="B28" s="18" t="s">
        <v>587</v>
      </c>
      <c r="C28" s="20"/>
      <c r="D28" s="21"/>
      <c r="E28" s="22" t="s">
        <v>588</v>
      </c>
      <c r="F28" s="23" t="s">
        <v>275</v>
      </c>
      <c r="G28" s="20"/>
      <c r="H28" s="21"/>
      <c r="I28" s="22">
        <v>48</v>
      </c>
      <c r="J28" s="23" t="s">
        <v>275</v>
      </c>
      <c r="K28" s="20"/>
      <c r="L28" s="21"/>
      <c r="M28" s="22" t="s">
        <v>589</v>
      </c>
      <c r="N28" s="23" t="s">
        <v>275</v>
      </c>
      <c r="O28" s="20"/>
      <c r="P28" s="21"/>
      <c r="Q28" s="22">
        <v>42</v>
      </c>
      <c r="R28" s="23" t="s">
        <v>275</v>
      </c>
      <c r="S28" s="20"/>
      <c r="T28" s="21"/>
      <c r="U28" s="22" t="s">
        <v>590</v>
      </c>
      <c r="V28" s="23" t="s">
        <v>275</v>
      </c>
      <c r="W28" s="20"/>
      <c r="X28" s="21"/>
      <c r="Y28" s="22">
        <v>29</v>
      </c>
      <c r="Z28" s="23" t="s">
        <v>275</v>
      </c>
    </row>
    <row r="29" spans="1:26" ht="15.75" thickTop="1" x14ac:dyDescent="0.25">
      <c r="A29" s="34"/>
      <c r="B29" s="15"/>
      <c r="C29" s="15"/>
      <c r="D29" s="45"/>
      <c r="E29" s="45"/>
      <c r="F29" s="15"/>
      <c r="G29" s="15"/>
      <c r="H29" s="15"/>
      <c r="I29" s="15"/>
      <c r="J29" s="15"/>
      <c r="K29" s="15"/>
      <c r="L29" s="45"/>
      <c r="M29" s="45"/>
      <c r="N29" s="15"/>
      <c r="O29" s="15"/>
      <c r="P29" s="15"/>
      <c r="Q29" s="15"/>
      <c r="R29" s="15"/>
      <c r="S29" s="15"/>
      <c r="T29" s="45"/>
      <c r="U29" s="45"/>
      <c r="V29" s="15"/>
      <c r="W29" s="15"/>
      <c r="X29" s="15"/>
      <c r="Y29" s="15"/>
      <c r="Z29" s="15"/>
    </row>
    <row r="30" spans="1:26" x14ac:dyDescent="0.25">
      <c r="A30" s="34"/>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ht="29.25" x14ac:dyDescent="0.25">
      <c r="A31" s="34"/>
      <c r="B31" s="49">
        <v>-1</v>
      </c>
      <c r="C31" s="49" t="s">
        <v>591</v>
      </c>
    </row>
    <row r="32" spans="1:26" ht="15" customHeight="1" x14ac:dyDescent="0.25">
      <c r="A32" s="34" t="s">
        <v>938</v>
      </c>
      <c r="B32" s="33" t="s">
        <v>6</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34"/>
      <c r="B33" s="36" t="s">
        <v>594</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34"/>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34"/>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34"/>
      <c r="B36" s="12"/>
      <c r="C36" s="12"/>
      <c r="D36" s="31" t="s">
        <v>276</v>
      </c>
      <c r="E36" s="31"/>
      <c r="F36" s="31"/>
      <c r="G36" s="31"/>
      <c r="H36" s="31"/>
      <c r="I36" s="31"/>
      <c r="J36" s="31"/>
      <c r="K36" s="31"/>
      <c r="L36" s="31"/>
      <c r="M36" s="31"/>
      <c r="N36" s="31"/>
      <c r="O36" s="31"/>
      <c r="P36" s="31"/>
      <c r="Q36" s="31"/>
      <c r="R36" s="31"/>
      <c r="S36" s="31"/>
      <c r="T36" s="31"/>
      <c r="U36" s="31"/>
      <c r="V36" s="31"/>
      <c r="W36" s="31"/>
      <c r="X36" s="31"/>
      <c r="Y36" s="31"/>
      <c r="Z36" s="12"/>
    </row>
    <row r="37" spans="1:26" ht="15.75" thickBot="1" x14ac:dyDescent="0.3">
      <c r="A37" s="34"/>
      <c r="B37" s="12"/>
      <c r="C37" s="12"/>
      <c r="D37" s="32">
        <v>2013</v>
      </c>
      <c r="E37" s="32"/>
      <c r="F37" s="32"/>
      <c r="G37" s="32"/>
      <c r="H37" s="32"/>
      <c r="I37" s="32"/>
      <c r="J37" s="12"/>
      <c r="K37" s="12"/>
      <c r="L37" s="32">
        <v>2012</v>
      </c>
      <c r="M37" s="32"/>
      <c r="N37" s="32"/>
      <c r="O37" s="32"/>
      <c r="P37" s="32"/>
      <c r="Q37" s="32"/>
      <c r="R37" s="12"/>
      <c r="S37" s="12"/>
      <c r="T37" s="32">
        <v>2011</v>
      </c>
      <c r="U37" s="32"/>
      <c r="V37" s="32"/>
      <c r="W37" s="32"/>
      <c r="X37" s="32"/>
      <c r="Y37" s="32"/>
      <c r="Z37" s="12"/>
    </row>
    <row r="38" spans="1:26" ht="15.75" thickBot="1" x14ac:dyDescent="0.3">
      <c r="A38" s="34"/>
      <c r="B38" s="12"/>
      <c r="C38" s="12"/>
      <c r="D38" s="32" t="s">
        <v>572</v>
      </c>
      <c r="E38" s="32"/>
      <c r="F38" s="12"/>
      <c r="G38" s="12"/>
      <c r="H38" s="32" t="s">
        <v>595</v>
      </c>
      <c r="I38" s="32"/>
      <c r="J38" s="12"/>
      <c r="K38" s="12"/>
      <c r="L38" s="32" t="s">
        <v>572</v>
      </c>
      <c r="M38" s="32"/>
      <c r="N38" s="12"/>
      <c r="O38" s="12"/>
      <c r="P38" s="32" t="s">
        <v>596</v>
      </c>
      <c r="Q38" s="32"/>
      <c r="R38" s="12"/>
      <c r="S38" s="12"/>
      <c r="T38" s="32" t="s">
        <v>572</v>
      </c>
      <c r="U38" s="32"/>
      <c r="V38" s="12"/>
      <c r="W38" s="12"/>
      <c r="X38" s="32" t="s">
        <v>595</v>
      </c>
      <c r="Y38" s="32"/>
      <c r="Z38" s="12"/>
    </row>
    <row r="39" spans="1:26" x14ac:dyDescent="0.25">
      <c r="A39" s="34"/>
      <c r="B39" s="18" t="s">
        <v>597</v>
      </c>
      <c r="C39" s="20"/>
      <c r="D39" s="21"/>
      <c r="E39" s="22">
        <v>685</v>
      </c>
      <c r="F39" s="23" t="s">
        <v>275</v>
      </c>
      <c r="G39" s="20"/>
      <c r="H39" s="21" t="s">
        <v>281</v>
      </c>
      <c r="I39" s="22" t="s">
        <v>598</v>
      </c>
      <c r="J39" s="23" t="s">
        <v>275</v>
      </c>
      <c r="K39" s="20"/>
      <c r="L39" s="21"/>
      <c r="M39" s="30">
        <v>1501</v>
      </c>
      <c r="N39" s="23" t="s">
        <v>275</v>
      </c>
      <c r="O39" s="20"/>
      <c r="P39" s="21" t="s">
        <v>281</v>
      </c>
      <c r="Q39" s="22" t="s">
        <v>599</v>
      </c>
      <c r="R39" s="23" t="s">
        <v>275</v>
      </c>
      <c r="S39" s="20"/>
      <c r="T39" s="21"/>
      <c r="U39" s="30">
        <v>2068</v>
      </c>
      <c r="V39" s="23" t="s">
        <v>275</v>
      </c>
      <c r="W39" s="20"/>
      <c r="X39" s="21" t="s">
        <v>281</v>
      </c>
      <c r="Y39" s="22" t="s">
        <v>599</v>
      </c>
      <c r="Z39" s="23" t="s">
        <v>275</v>
      </c>
    </row>
    <row r="40" spans="1:26" x14ac:dyDescent="0.25">
      <c r="A40" s="34"/>
      <c r="B40" s="24" t="s">
        <v>600</v>
      </c>
      <c r="C40" s="12"/>
      <c r="D40" s="25"/>
      <c r="E40" s="28">
        <v>29</v>
      </c>
      <c r="F40" s="27" t="s">
        <v>275</v>
      </c>
      <c r="G40" s="12"/>
      <c r="H40" s="25"/>
      <c r="I40" s="28">
        <v>50</v>
      </c>
      <c r="J40" s="27" t="s">
        <v>275</v>
      </c>
      <c r="K40" s="12"/>
      <c r="L40" s="25"/>
      <c r="M40" s="28">
        <v>29</v>
      </c>
      <c r="N40" s="27" t="s">
        <v>275</v>
      </c>
      <c r="O40" s="12"/>
      <c r="P40" s="25"/>
      <c r="Q40" s="28">
        <v>44</v>
      </c>
      <c r="R40" s="27" t="s">
        <v>275</v>
      </c>
      <c r="S40" s="12"/>
      <c r="T40" s="25"/>
      <c r="U40" s="28">
        <v>25</v>
      </c>
      <c r="V40" s="27" t="s">
        <v>275</v>
      </c>
      <c r="W40" s="12"/>
      <c r="X40" s="25"/>
      <c r="Y40" s="28">
        <v>37</v>
      </c>
      <c r="Z40" s="27" t="s">
        <v>275</v>
      </c>
    </row>
    <row r="41" spans="1:26" x14ac:dyDescent="0.25">
      <c r="A41" s="34"/>
      <c r="B41" s="18" t="s">
        <v>601</v>
      </c>
      <c r="C41" s="20"/>
      <c r="D41" s="21"/>
      <c r="E41" s="22" t="s">
        <v>602</v>
      </c>
      <c r="F41" s="23" t="s">
        <v>291</v>
      </c>
      <c r="G41" s="20"/>
      <c r="H41" s="21"/>
      <c r="I41" s="22">
        <v>29</v>
      </c>
      <c r="J41" s="23" t="s">
        <v>275</v>
      </c>
      <c r="K41" s="20"/>
      <c r="L41" s="21"/>
      <c r="M41" s="22" t="s">
        <v>603</v>
      </c>
      <c r="N41" s="23" t="s">
        <v>291</v>
      </c>
      <c r="O41" s="20"/>
      <c r="P41" s="21"/>
      <c r="Q41" s="22">
        <v>30</v>
      </c>
      <c r="R41" s="23" t="s">
        <v>275</v>
      </c>
      <c r="S41" s="20"/>
      <c r="T41" s="21"/>
      <c r="U41" s="22" t="s">
        <v>604</v>
      </c>
      <c r="V41" s="23" t="s">
        <v>291</v>
      </c>
      <c r="W41" s="20"/>
      <c r="X41" s="21"/>
      <c r="Y41" s="22">
        <v>30</v>
      </c>
      <c r="Z41" s="23" t="s">
        <v>275</v>
      </c>
    </row>
    <row r="42" spans="1:26" x14ac:dyDescent="0.25">
      <c r="A42" s="34"/>
      <c r="B42" s="24" t="s">
        <v>585</v>
      </c>
      <c r="C42" s="12"/>
      <c r="D42" s="25"/>
      <c r="E42" s="28" t="s">
        <v>586</v>
      </c>
      <c r="F42" s="27" t="s">
        <v>291</v>
      </c>
      <c r="G42" s="12"/>
      <c r="H42" s="25"/>
      <c r="I42" s="28">
        <v>50</v>
      </c>
      <c r="J42" s="27" t="s">
        <v>275</v>
      </c>
      <c r="K42" s="12"/>
      <c r="L42" s="27"/>
      <c r="M42" s="46" t="s">
        <v>324</v>
      </c>
      <c r="N42" s="27" t="s">
        <v>275</v>
      </c>
      <c r="O42" s="12"/>
      <c r="P42" s="27"/>
      <c r="Q42" s="46" t="s">
        <v>324</v>
      </c>
      <c r="R42" s="27" t="s">
        <v>275</v>
      </c>
      <c r="S42" s="12"/>
      <c r="T42" s="27"/>
      <c r="U42" s="46" t="s">
        <v>324</v>
      </c>
      <c r="V42" s="27" t="s">
        <v>275</v>
      </c>
      <c r="W42" s="12"/>
      <c r="X42" s="27"/>
      <c r="Y42" s="46" t="s">
        <v>324</v>
      </c>
      <c r="Z42" s="27" t="s">
        <v>275</v>
      </c>
    </row>
    <row r="43" spans="1:26" ht="15.75" thickBot="1" x14ac:dyDescent="0.3">
      <c r="A43" s="34"/>
      <c r="B43" s="18" t="s">
        <v>605</v>
      </c>
      <c r="C43" s="20"/>
      <c r="D43" s="23"/>
      <c r="E43" s="47" t="s">
        <v>324</v>
      </c>
      <c r="F43" s="23" t="s">
        <v>275</v>
      </c>
      <c r="G43" s="20"/>
      <c r="H43" s="23"/>
      <c r="I43" s="47" t="s">
        <v>324</v>
      </c>
      <c r="J43" s="23" t="s">
        <v>275</v>
      </c>
      <c r="K43" s="20"/>
      <c r="L43" s="23"/>
      <c r="M43" s="47" t="s">
        <v>324</v>
      </c>
      <c r="N43" s="23" t="s">
        <v>275</v>
      </c>
      <c r="O43" s="20"/>
      <c r="P43" s="23"/>
      <c r="Q43" s="47" t="s">
        <v>324</v>
      </c>
      <c r="R43" s="23" t="s">
        <v>275</v>
      </c>
      <c r="S43" s="20"/>
      <c r="T43" s="21"/>
      <c r="U43" s="22" t="s">
        <v>606</v>
      </c>
      <c r="V43" s="23" t="s">
        <v>291</v>
      </c>
      <c r="W43" s="20"/>
      <c r="X43" s="21"/>
      <c r="Y43" s="22">
        <v>39</v>
      </c>
      <c r="Z43" s="23" t="s">
        <v>275</v>
      </c>
    </row>
    <row r="44" spans="1:26" x14ac:dyDescent="0.25">
      <c r="A44" s="34"/>
      <c r="B44" s="15"/>
      <c r="C44" s="15"/>
      <c r="D44" s="41"/>
      <c r="E44" s="41"/>
      <c r="F44" s="15"/>
      <c r="G44" s="15"/>
      <c r="H44" s="15"/>
      <c r="I44" s="15"/>
      <c r="J44" s="15"/>
      <c r="K44" s="15"/>
      <c r="L44" s="41"/>
      <c r="M44" s="41"/>
      <c r="N44" s="15"/>
      <c r="O44" s="15"/>
      <c r="P44" s="15"/>
      <c r="Q44" s="15"/>
      <c r="R44" s="15"/>
      <c r="S44" s="15"/>
      <c r="T44" s="41"/>
      <c r="U44" s="41"/>
      <c r="V44" s="15"/>
      <c r="W44" s="15"/>
      <c r="X44" s="15"/>
      <c r="Y44" s="15"/>
      <c r="Z44" s="15"/>
    </row>
    <row r="45" spans="1:26" ht="15.75" thickBot="1" x14ac:dyDescent="0.3">
      <c r="A45" s="34"/>
      <c r="B45" s="24" t="s">
        <v>607</v>
      </c>
      <c r="C45" s="12"/>
      <c r="D45" s="25"/>
      <c r="E45" s="28">
        <v>539</v>
      </c>
      <c r="F45" s="27" t="s">
        <v>275</v>
      </c>
      <c r="G45" s="12"/>
      <c r="H45" s="25"/>
      <c r="I45" s="28">
        <v>36</v>
      </c>
      <c r="J45" s="27" t="s">
        <v>275</v>
      </c>
      <c r="K45" s="12"/>
      <c r="L45" s="25"/>
      <c r="M45" s="28">
        <v>685</v>
      </c>
      <c r="N45" s="27" t="s">
        <v>275</v>
      </c>
      <c r="O45" s="12"/>
      <c r="P45" s="25"/>
      <c r="Q45" s="28">
        <v>34</v>
      </c>
      <c r="R45" s="27" t="s">
        <v>275</v>
      </c>
      <c r="S45" s="12"/>
      <c r="T45" s="25"/>
      <c r="U45" s="26">
        <v>1501</v>
      </c>
      <c r="V45" s="27" t="s">
        <v>275</v>
      </c>
      <c r="W45" s="12"/>
      <c r="X45" s="25"/>
      <c r="Y45" s="28">
        <v>31</v>
      </c>
      <c r="Z45" s="27" t="s">
        <v>275</v>
      </c>
    </row>
    <row r="46" spans="1:26" ht="15.75" thickTop="1" x14ac:dyDescent="0.25">
      <c r="A46" s="34"/>
      <c r="B46" s="15"/>
      <c r="C46" s="15"/>
      <c r="D46" s="45"/>
      <c r="E46" s="45"/>
      <c r="F46" s="15"/>
      <c r="G46" s="15"/>
      <c r="H46" s="15"/>
      <c r="I46" s="15"/>
      <c r="J46" s="15"/>
      <c r="K46" s="15"/>
      <c r="L46" s="45"/>
      <c r="M46" s="45"/>
      <c r="N46" s="15"/>
      <c r="O46" s="15"/>
      <c r="P46" s="15"/>
      <c r="Q46" s="15"/>
      <c r="R46" s="15"/>
      <c r="S46" s="15"/>
      <c r="T46" s="45"/>
      <c r="U46" s="45"/>
      <c r="V46" s="15"/>
      <c r="W46" s="15"/>
      <c r="X46" s="15"/>
      <c r="Y46" s="15"/>
      <c r="Z46" s="15"/>
    </row>
    <row r="47" spans="1:26" ht="15.75" thickBot="1" x14ac:dyDescent="0.3">
      <c r="A47" s="34"/>
      <c r="B47" s="18" t="s">
        <v>608</v>
      </c>
      <c r="C47" s="20"/>
      <c r="D47" s="21"/>
      <c r="E47" s="22">
        <v>486</v>
      </c>
      <c r="F47" s="23" t="s">
        <v>275</v>
      </c>
      <c r="G47" s="20"/>
      <c r="H47" s="21"/>
      <c r="I47" s="22">
        <v>35</v>
      </c>
      <c r="J47" s="23" t="s">
        <v>275</v>
      </c>
      <c r="K47" s="20"/>
      <c r="L47" s="21"/>
      <c r="M47" s="22">
        <v>617</v>
      </c>
      <c r="N47" s="23" t="s">
        <v>275</v>
      </c>
      <c r="O47" s="20"/>
      <c r="P47" s="21"/>
      <c r="Q47" s="22">
        <v>34</v>
      </c>
      <c r="R47" s="23" t="s">
        <v>275</v>
      </c>
      <c r="S47" s="20"/>
      <c r="T47" s="21"/>
      <c r="U47" s="30">
        <v>1348</v>
      </c>
      <c r="V47" s="23" t="s">
        <v>275</v>
      </c>
      <c r="W47" s="20"/>
      <c r="X47" s="21"/>
      <c r="Y47" s="22">
        <v>33</v>
      </c>
      <c r="Z47" s="23" t="s">
        <v>275</v>
      </c>
    </row>
    <row r="48" spans="1:26" ht="15.75" thickTop="1" x14ac:dyDescent="0.25">
      <c r="A48" s="34"/>
      <c r="B48" s="15"/>
      <c r="C48" s="15"/>
      <c r="D48" s="45"/>
      <c r="E48" s="45"/>
      <c r="F48" s="15"/>
      <c r="G48" s="15"/>
      <c r="H48" s="15"/>
      <c r="I48" s="15"/>
      <c r="J48" s="15"/>
      <c r="K48" s="15"/>
      <c r="L48" s="45"/>
      <c r="M48" s="45"/>
      <c r="N48" s="15"/>
      <c r="O48" s="15"/>
      <c r="P48" s="15"/>
      <c r="Q48" s="15"/>
      <c r="R48" s="15"/>
      <c r="S48" s="15"/>
      <c r="T48" s="45"/>
      <c r="U48" s="45"/>
      <c r="V48" s="15"/>
      <c r="W48" s="15"/>
      <c r="X48" s="15"/>
      <c r="Y48" s="15"/>
      <c r="Z48" s="15"/>
    </row>
    <row r="49" spans="1:26" ht="20.25" thickBot="1" x14ac:dyDescent="0.3">
      <c r="A49" s="34"/>
      <c r="B49" s="24" t="s">
        <v>609</v>
      </c>
      <c r="C49" s="12"/>
      <c r="D49" s="25"/>
      <c r="E49" s="28">
        <v>536</v>
      </c>
      <c r="F49" s="27" t="s">
        <v>275</v>
      </c>
      <c r="G49" s="12"/>
      <c r="H49" s="25"/>
      <c r="I49" s="28">
        <v>36</v>
      </c>
      <c r="J49" s="27" t="s">
        <v>275</v>
      </c>
      <c r="K49" s="12"/>
      <c r="L49" s="25"/>
      <c r="M49" s="28">
        <v>682</v>
      </c>
      <c r="N49" s="27" t="s">
        <v>275</v>
      </c>
      <c r="O49" s="12"/>
      <c r="P49" s="25"/>
      <c r="Q49" s="28">
        <v>34</v>
      </c>
      <c r="R49" s="27" t="s">
        <v>275</v>
      </c>
      <c r="S49" s="12"/>
      <c r="T49" s="25"/>
      <c r="U49" s="26">
        <v>1494</v>
      </c>
      <c r="V49" s="27" t="s">
        <v>275</v>
      </c>
      <c r="W49" s="12"/>
      <c r="X49" s="25"/>
      <c r="Y49" s="28">
        <v>31</v>
      </c>
      <c r="Z49" s="27" t="s">
        <v>275</v>
      </c>
    </row>
    <row r="50" spans="1:26" ht="15.75" thickTop="1" x14ac:dyDescent="0.25">
      <c r="A50" s="34"/>
      <c r="B50" s="15"/>
      <c r="C50" s="15"/>
      <c r="D50" s="45"/>
      <c r="E50" s="45"/>
      <c r="F50" s="15"/>
      <c r="G50" s="15"/>
      <c r="H50" s="15"/>
      <c r="I50" s="15"/>
      <c r="J50" s="15"/>
      <c r="K50" s="15"/>
      <c r="L50" s="45"/>
      <c r="M50" s="45"/>
      <c r="N50" s="15"/>
      <c r="O50" s="15"/>
      <c r="P50" s="15"/>
      <c r="Q50" s="15"/>
      <c r="R50" s="15"/>
      <c r="S50" s="15"/>
      <c r="T50" s="45"/>
      <c r="U50" s="45"/>
      <c r="V50" s="15"/>
      <c r="W50" s="15"/>
      <c r="X50" s="15"/>
      <c r="Y50" s="15"/>
      <c r="Z50" s="15"/>
    </row>
    <row r="51" spans="1:26" ht="20.25" thickBot="1" x14ac:dyDescent="0.3">
      <c r="A51" s="34"/>
      <c r="B51" s="18" t="s">
        <v>610</v>
      </c>
      <c r="C51" s="20"/>
      <c r="D51" s="21" t="s">
        <v>281</v>
      </c>
      <c r="E51" s="22" t="s">
        <v>611</v>
      </c>
      <c r="F51" s="23" t="s">
        <v>275</v>
      </c>
      <c r="G51" s="20"/>
      <c r="H51" s="19"/>
      <c r="I51" s="19"/>
      <c r="J51" s="19"/>
      <c r="K51" s="20"/>
      <c r="L51" s="21" t="s">
        <v>281</v>
      </c>
      <c r="M51" s="22" t="s">
        <v>612</v>
      </c>
      <c r="N51" s="23" t="s">
        <v>275</v>
      </c>
      <c r="O51" s="20"/>
      <c r="P51" s="19"/>
      <c r="Q51" s="19"/>
      <c r="R51" s="19"/>
      <c r="S51" s="20"/>
      <c r="T51" s="21" t="s">
        <v>281</v>
      </c>
      <c r="U51" s="22" t="s">
        <v>613</v>
      </c>
      <c r="V51" s="23" t="s">
        <v>275</v>
      </c>
      <c r="W51" s="20"/>
      <c r="X51" s="19"/>
      <c r="Y51" s="19"/>
      <c r="Z51" s="19"/>
    </row>
    <row r="52" spans="1:26" ht="15.75" thickTop="1" x14ac:dyDescent="0.25">
      <c r="A52" s="34"/>
      <c r="B52" s="15"/>
      <c r="C52" s="15"/>
      <c r="D52" s="45"/>
      <c r="E52" s="45"/>
      <c r="F52" s="15"/>
      <c r="G52" s="15"/>
      <c r="H52" s="15"/>
      <c r="I52" s="15"/>
      <c r="J52" s="15"/>
      <c r="K52" s="15"/>
      <c r="L52" s="45"/>
      <c r="M52" s="45"/>
      <c r="N52" s="15"/>
      <c r="O52" s="15"/>
      <c r="P52" s="15"/>
      <c r="Q52" s="15"/>
      <c r="R52" s="15"/>
      <c r="S52" s="15"/>
      <c r="T52" s="45"/>
      <c r="U52" s="45"/>
      <c r="V52" s="15"/>
      <c r="W52" s="15"/>
      <c r="X52" s="15"/>
      <c r="Y52" s="15"/>
      <c r="Z52" s="15"/>
    </row>
    <row r="53" spans="1:26" x14ac:dyDescent="0.25">
      <c r="A53" s="34"/>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ht="78" x14ac:dyDescent="0.25">
      <c r="A54" s="34"/>
      <c r="B54" s="49">
        <v>-1</v>
      </c>
      <c r="C54" s="49" t="s">
        <v>614</v>
      </c>
    </row>
    <row r="55" spans="1:26" ht="15" customHeight="1" x14ac:dyDescent="0.25">
      <c r="A55" s="34" t="s">
        <v>939</v>
      </c>
      <c r="B55" s="33" t="s">
        <v>6</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34"/>
      <c r="B56" s="36" t="s">
        <v>616</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34"/>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34"/>
      <c r="B58" s="4"/>
      <c r="C58" s="4"/>
      <c r="D58" s="4"/>
      <c r="E58" s="4"/>
      <c r="F58" s="4"/>
      <c r="G58" s="4"/>
      <c r="H58" s="4"/>
      <c r="I58" s="4"/>
      <c r="J58" s="4"/>
      <c r="K58" s="4"/>
      <c r="L58" s="4"/>
      <c r="M58" s="4"/>
      <c r="N58" s="4"/>
      <c r="O58" s="4"/>
      <c r="P58" s="4"/>
      <c r="Q58" s="4"/>
      <c r="R58" s="4"/>
      <c r="S58" s="4"/>
      <c r="T58" s="4"/>
      <c r="U58" s="4"/>
      <c r="V58" s="4"/>
    </row>
    <row r="59" spans="1:26" ht="15.75" thickBot="1" x14ac:dyDescent="0.3">
      <c r="A59" s="34"/>
      <c r="B59" s="51" t="s">
        <v>617</v>
      </c>
      <c r="C59" s="12"/>
      <c r="D59" s="31" t="s">
        <v>618</v>
      </c>
      <c r="E59" s="31"/>
      <c r="F59" s="31"/>
      <c r="G59" s="31"/>
      <c r="H59" s="31"/>
      <c r="I59" s="31"/>
      <c r="J59" s="31"/>
      <c r="K59" s="31"/>
      <c r="L59" s="31"/>
      <c r="M59" s="31"/>
      <c r="N59" s="12"/>
      <c r="O59" s="12"/>
      <c r="P59" s="31" t="s">
        <v>619</v>
      </c>
      <c r="Q59" s="31"/>
      <c r="R59" s="31"/>
      <c r="S59" s="31"/>
      <c r="T59" s="31"/>
      <c r="U59" s="31"/>
      <c r="V59" s="12"/>
    </row>
    <row r="60" spans="1:26" x14ac:dyDescent="0.25">
      <c r="A60" s="34"/>
      <c r="B60" s="61"/>
      <c r="C60" s="55"/>
      <c r="D60" s="62" t="s">
        <v>432</v>
      </c>
      <c r="E60" s="62"/>
      <c r="F60" s="61"/>
      <c r="G60" s="61"/>
      <c r="H60" s="62" t="s">
        <v>620</v>
      </c>
      <c r="I60" s="62"/>
      <c r="J60" s="61"/>
      <c r="K60" s="61"/>
      <c r="L60" s="62" t="s">
        <v>621</v>
      </c>
      <c r="M60" s="62"/>
      <c r="N60" s="55"/>
      <c r="O60" s="55"/>
      <c r="P60" s="62" t="s">
        <v>432</v>
      </c>
      <c r="Q60" s="62"/>
      <c r="R60" s="61"/>
      <c r="S60" s="61"/>
      <c r="T60" s="62" t="s">
        <v>620</v>
      </c>
      <c r="U60" s="62"/>
      <c r="V60" s="55"/>
    </row>
    <row r="61" spans="1:26" ht="15.75" thickBot="1" x14ac:dyDescent="0.3">
      <c r="A61" s="34"/>
      <c r="B61" s="55"/>
      <c r="C61" s="55"/>
      <c r="D61" s="31"/>
      <c r="E61" s="31"/>
      <c r="F61" s="55"/>
      <c r="G61" s="55"/>
      <c r="H61" s="31" t="s">
        <v>595</v>
      </c>
      <c r="I61" s="31"/>
      <c r="J61" s="55"/>
      <c r="K61" s="55"/>
      <c r="L61" s="31" t="s">
        <v>622</v>
      </c>
      <c r="M61" s="31"/>
      <c r="N61" s="55"/>
      <c r="O61" s="55"/>
      <c r="P61" s="31"/>
      <c r="Q61" s="31"/>
      <c r="R61" s="55"/>
      <c r="S61" s="55"/>
      <c r="T61" s="31" t="s">
        <v>595</v>
      </c>
      <c r="U61" s="31"/>
      <c r="V61" s="55"/>
    </row>
    <row r="62" spans="1:26" x14ac:dyDescent="0.25">
      <c r="A62" s="34"/>
      <c r="B62" s="18" t="s">
        <v>623</v>
      </c>
      <c r="C62" s="20"/>
      <c r="D62" s="21"/>
      <c r="E62" s="22">
        <v>217</v>
      </c>
      <c r="F62" s="23" t="s">
        <v>275</v>
      </c>
      <c r="G62" s="20"/>
      <c r="H62" s="21" t="s">
        <v>281</v>
      </c>
      <c r="I62" s="22" t="s">
        <v>624</v>
      </c>
      <c r="J62" s="23" t="s">
        <v>275</v>
      </c>
      <c r="K62" s="20"/>
      <c r="L62" s="21"/>
      <c r="M62" s="22">
        <v>4</v>
      </c>
      <c r="N62" s="23" t="s">
        <v>275</v>
      </c>
      <c r="O62" s="20"/>
      <c r="P62" s="21"/>
      <c r="Q62" s="22">
        <v>208</v>
      </c>
      <c r="R62" s="23" t="s">
        <v>275</v>
      </c>
      <c r="S62" s="20"/>
      <c r="T62" s="21" t="s">
        <v>281</v>
      </c>
      <c r="U62" s="22" t="s">
        <v>624</v>
      </c>
      <c r="V62" s="23" t="s">
        <v>275</v>
      </c>
    </row>
    <row r="63" spans="1:26" ht="15.75" thickBot="1" x14ac:dyDescent="0.3">
      <c r="A63" s="34"/>
      <c r="B63" s="24" t="s">
        <v>625</v>
      </c>
      <c r="C63" s="12"/>
      <c r="D63" s="25"/>
      <c r="E63" s="28">
        <v>322</v>
      </c>
      <c r="F63" s="27" t="s">
        <v>275</v>
      </c>
      <c r="G63" s="12"/>
      <c r="H63" s="25"/>
      <c r="I63" s="28">
        <v>45</v>
      </c>
      <c r="J63" s="27" t="s">
        <v>275</v>
      </c>
      <c r="K63" s="12"/>
      <c r="L63" s="25"/>
      <c r="M63" s="28">
        <v>3.6</v>
      </c>
      <c r="N63" s="27" t="s">
        <v>275</v>
      </c>
      <c r="O63" s="12"/>
      <c r="P63" s="25"/>
      <c r="Q63" s="28">
        <v>278</v>
      </c>
      <c r="R63" s="27" t="s">
        <v>275</v>
      </c>
      <c r="S63" s="12"/>
      <c r="T63" s="25"/>
      <c r="U63" s="28">
        <v>44</v>
      </c>
      <c r="V63" s="27" t="s">
        <v>275</v>
      </c>
    </row>
    <row r="64" spans="1:26" x14ac:dyDescent="0.25">
      <c r="A64" s="34"/>
      <c r="B64" s="15"/>
      <c r="C64" s="15"/>
      <c r="D64" s="41"/>
      <c r="E64" s="41"/>
      <c r="F64" s="15"/>
      <c r="G64" s="15"/>
      <c r="H64" s="15"/>
      <c r="I64" s="15"/>
      <c r="J64" s="15"/>
      <c r="K64" s="15"/>
      <c r="L64" s="15"/>
      <c r="M64" s="15"/>
      <c r="N64" s="15"/>
      <c r="O64" s="15"/>
      <c r="P64" s="41"/>
      <c r="Q64" s="41"/>
      <c r="R64" s="15"/>
      <c r="S64" s="15"/>
      <c r="T64" s="15"/>
      <c r="U64" s="15"/>
      <c r="V64" s="15"/>
    </row>
    <row r="65" spans="1:22" ht="15.75" thickBot="1" x14ac:dyDescent="0.3">
      <c r="A65" s="34"/>
      <c r="B65" s="40" t="s">
        <v>143</v>
      </c>
      <c r="C65" s="20"/>
      <c r="D65" s="21"/>
      <c r="E65" s="22">
        <v>539</v>
      </c>
      <c r="F65" s="23" t="s">
        <v>275</v>
      </c>
      <c r="G65" s="20"/>
      <c r="H65" s="21"/>
      <c r="I65" s="22">
        <v>36</v>
      </c>
      <c r="J65" s="23" t="s">
        <v>275</v>
      </c>
      <c r="K65" s="20"/>
      <c r="L65" s="21"/>
      <c r="M65" s="22">
        <v>3.7</v>
      </c>
      <c r="N65" s="23" t="s">
        <v>275</v>
      </c>
      <c r="O65" s="20"/>
      <c r="P65" s="21"/>
      <c r="Q65" s="22">
        <v>486</v>
      </c>
      <c r="R65" s="23" t="s">
        <v>275</v>
      </c>
      <c r="S65" s="20"/>
      <c r="T65" s="21"/>
      <c r="U65" s="22">
        <v>35</v>
      </c>
      <c r="V65" s="23" t="s">
        <v>275</v>
      </c>
    </row>
    <row r="66" spans="1:22" ht="15.75" thickTop="1" x14ac:dyDescent="0.25">
      <c r="A66" s="34"/>
      <c r="B66" s="15"/>
      <c r="C66" s="15"/>
      <c r="D66" s="45"/>
      <c r="E66" s="45"/>
      <c r="F66" s="15"/>
      <c r="G66" s="15"/>
      <c r="H66" s="15"/>
      <c r="I66" s="15"/>
      <c r="J66" s="15"/>
      <c r="K66" s="15"/>
      <c r="L66" s="15"/>
      <c r="M66" s="15"/>
      <c r="N66" s="15"/>
      <c r="O66" s="15"/>
      <c r="P66" s="45"/>
      <c r="Q66" s="45"/>
      <c r="R66" s="15"/>
      <c r="S66" s="15"/>
      <c r="T66" s="15"/>
      <c r="U66" s="15"/>
      <c r="V66" s="15"/>
    </row>
  </sheetData>
  <mergeCells count="86">
    <mergeCell ref="A55:A66"/>
    <mergeCell ref="B55:Z55"/>
    <mergeCell ref="B56:Z56"/>
    <mergeCell ref="B57:Z57"/>
    <mergeCell ref="A14:A31"/>
    <mergeCell ref="B14:Z14"/>
    <mergeCell ref="B15:Z15"/>
    <mergeCell ref="B16:Z16"/>
    <mergeCell ref="B30:Z30"/>
    <mergeCell ref="A32:A54"/>
    <mergeCell ref="B32:Z32"/>
    <mergeCell ref="B33:Z33"/>
    <mergeCell ref="B34:Z34"/>
    <mergeCell ref="B53:Z53"/>
    <mergeCell ref="A1:A2"/>
    <mergeCell ref="B1:Z1"/>
    <mergeCell ref="B2:Z2"/>
    <mergeCell ref="B3:Z3"/>
    <mergeCell ref="A4:A13"/>
    <mergeCell ref="B4:Z4"/>
    <mergeCell ref="B5:Z5"/>
    <mergeCell ref="B6:Z6"/>
    <mergeCell ref="P60:Q61"/>
    <mergeCell ref="R60:R61"/>
    <mergeCell ref="S60:S61"/>
    <mergeCell ref="T60:U60"/>
    <mergeCell ref="T61:U61"/>
    <mergeCell ref="V60:V61"/>
    <mergeCell ref="J60:J61"/>
    <mergeCell ref="K60:K61"/>
    <mergeCell ref="L60:M60"/>
    <mergeCell ref="L61:M61"/>
    <mergeCell ref="N60:N61"/>
    <mergeCell ref="O60:O61"/>
    <mergeCell ref="X38:Y38"/>
    <mergeCell ref="D59:M59"/>
    <mergeCell ref="P59:U59"/>
    <mergeCell ref="B60:B61"/>
    <mergeCell ref="C60:C61"/>
    <mergeCell ref="D60:E61"/>
    <mergeCell ref="F60:F61"/>
    <mergeCell ref="G60:G61"/>
    <mergeCell ref="H60:I60"/>
    <mergeCell ref="H61:I61"/>
    <mergeCell ref="Z20:Z22"/>
    <mergeCell ref="D36:Y36"/>
    <mergeCell ref="D37:I37"/>
    <mergeCell ref="L37:Q37"/>
    <mergeCell ref="T37:Y37"/>
    <mergeCell ref="D38:E38"/>
    <mergeCell ref="H38:I38"/>
    <mergeCell ref="L38:M38"/>
    <mergeCell ref="P38:Q38"/>
    <mergeCell ref="T38:U38"/>
    <mergeCell ref="R20:R22"/>
    <mergeCell ref="S20:S22"/>
    <mergeCell ref="T20:U22"/>
    <mergeCell ref="V20:V22"/>
    <mergeCell ref="W20:W22"/>
    <mergeCell ref="X20:Y20"/>
    <mergeCell ref="X21:Y21"/>
    <mergeCell ref="X22:Y22"/>
    <mergeCell ref="J20:J22"/>
    <mergeCell ref="K20:K22"/>
    <mergeCell ref="L20:M22"/>
    <mergeCell ref="N20:N22"/>
    <mergeCell ref="O20:O22"/>
    <mergeCell ref="P20:Q20"/>
    <mergeCell ref="P21:Q21"/>
    <mergeCell ref="P22:Q22"/>
    <mergeCell ref="B20:B22"/>
    <mergeCell ref="C20:C22"/>
    <mergeCell ref="D20:E22"/>
    <mergeCell ref="F20:F22"/>
    <mergeCell ref="G20:G22"/>
    <mergeCell ref="H20:I20"/>
    <mergeCell ref="H21:I21"/>
    <mergeCell ref="H22:I22"/>
    <mergeCell ref="D8:M8"/>
    <mergeCell ref="D9:E9"/>
    <mergeCell ref="H9:I9"/>
    <mergeCell ref="L9:M9"/>
    <mergeCell ref="D18:Y18"/>
    <mergeCell ref="D19:I19"/>
    <mergeCell ref="L19:Q19"/>
    <mergeCell ref="T19:Y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6.42578125" customWidth="1"/>
    <col min="6" max="6" width="5.28515625" customWidth="1"/>
  </cols>
  <sheetData>
    <row r="1" spans="1:6" ht="15" customHeight="1" x14ac:dyDescent="0.25">
      <c r="A1" s="8" t="s">
        <v>940</v>
      </c>
      <c r="B1" s="8" t="s">
        <v>1</v>
      </c>
      <c r="C1" s="8"/>
      <c r="D1" s="8"/>
      <c r="E1" s="8"/>
      <c r="F1" s="8"/>
    </row>
    <row r="2" spans="1:6" ht="15" customHeight="1" x14ac:dyDescent="0.25">
      <c r="A2" s="8"/>
      <c r="B2" s="8" t="s">
        <v>2</v>
      </c>
      <c r="C2" s="8"/>
      <c r="D2" s="8"/>
      <c r="E2" s="8"/>
      <c r="F2" s="8"/>
    </row>
    <row r="3" spans="1:6" ht="30" x14ac:dyDescent="0.25">
      <c r="A3" s="3" t="s">
        <v>633</v>
      </c>
      <c r="B3" s="33" t="s">
        <v>6</v>
      </c>
      <c r="C3" s="33"/>
      <c r="D3" s="33"/>
      <c r="E3" s="33"/>
      <c r="F3" s="33"/>
    </row>
    <row r="4" spans="1:6" ht="15" customHeight="1" x14ac:dyDescent="0.25">
      <c r="A4" s="34" t="s">
        <v>941</v>
      </c>
      <c r="B4" s="33" t="s">
        <v>6</v>
      </c>
      <c r="C4" s="33"/>
      <c r="D4" s="33"/>
      <c r="E4" s="33"/>
      <c r="F4" s="33"/>
    </row>
    <row r="5" spans="1:6" ht="25.5" customHeight="1" x14ac:dyDescent="0.25">
      <c r="A5" s="34"/>
      <c r="B5" s="36" t="s">
        <v>942</v>
      </c>
      <c r="C5" s="36"/>
      <c r="D5" s="36"/>
      <c r="E5" s="36"/>
      <c r="F5" s="36"/>
    </row>
    <row r="6" spans="1:6" x14ac:dyDescent="0.25">
      <c r="A6" s="34"/>
      <c r="B6" s="37"/>
      <c r="C6" s="37"/>
      <c r="D6" s="37"/>
      <c r="E6" s="37"/>
      <c r="F6" s="37"/>
    </row>
    <row r="7" spans="1:6" x14ac:dyDescent="0.25">
      <c r="A7" s="34"/>
      <c r="B7" s="4"/>
      <c r="C7" s="4"/>
      <c r="D7" s="4"/>
      <c r="E7" s="4"/>
      <c r="F7" s="4"/>
    </row>
    <row r="8" spans="1:6" x14ac:dyDescent="0.25">
      <c r="A8" s="34"/>
      <c r="B8" s="66">
        <v>2014</v>
      </c>
      <c r="C8" s="20"/>
      <c r="D8" s="67" t="s">
        <v>281</v>
      </c>
      <c r="E8" s="68">
        <v>665</v>
      </c>
      <c r="F8" s="69" t="s">
        <v>275</v>
      </c>
    </row>
    <row r="9" spans="1:6" x14ac:dyDescent="0.25">
      <c r="A9" s="34"/>
      <c r="B9" s="70">
        <v>2015</v>
      </c>
      <c r="C9" s="12"/>
      <c r="D9" s="11"/>
      <c r="E9" s="71">
        <v>652</v>
      </c>
      <c r="F9" s="72" t="s">
        <v>275</v>
      </c>
    </row>
    <row r="10" spans="1:6" x14ac:dyDescent="0.25">
      <c r="A10" s="34"/>
      <c r="B10" s="66">
        <v>2016</v>
      </c>
      <c r="C10" s="20"/>
      <c r="D10" s="67"/>
      <c r="E10" s="68">
        <v>650</v>
      </c>
      <c r="F10" s="69" t="s">
        <v>275</v>
      </c>
    </row>
    <row r="11" spans="1:6" x14ac:dyDescent="0.25">
      <c r="A11" s="34"/>
      <c r="B11" s="70">
        <v>2017</v>
      </c>
      <c r="C11" s="12"/>
      <c r="D11" s="11"/>
      <c r="E11" s="71">
        <v>652</v>
      </c>
      <c r="F11" s="72" t="s">
        <v>275</v>
      </c>
    </row>
    <row r="12" spans="1:6" x14ac:dyDescent="0.25">
      <c r="A12" s="34"/>
      <c r="B12" s="66">
        <v>2018</v>
      </c>
      <c r="C12" s="20"/>
      <c r="D12" s="67"/>
      <c r="E12" s="68">
        <v>652</v>
      </c>
      <c r="F12" s="69" t="s">
        <v>275</v>
      </c>
    </row>
    <row r="13" spans="1:6" x14ac:dyDescent="0.25">
      <c r="A13" s="34"/>
      <c r="B13" s="70" t="s">
        <v>637</v>
      </c>
      <c r="C13" s="12"/>
      <c r="D13" s="11"/>
      <c r="E13" s="73">
        <v>65169</v>
      </c>
      <c r="F13" s="72" t="s">
        <v>275</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2.85546875" customWidth="1"/>
    <col min="4" max="4" width="3.28515625" customWidth="1"/>
    <col min="5" max="5" width="12" customWidth="1"/>
    <col min="6" max="6" width="3.5703125" customWidth="1"/>
    <col min="7" max="7" width="16.7109375" customWidth="1"/>
    <col min="8" max="8" width="3.28515625" customWidth="1"/>
    <col min="9" max="9" width="15.7109375" customWidth="1"/>
    <col min="10" max="10" width="3.5703125" customWidth="1"/>
    <col min="11" max="11" width="16.7109375" customWidth="1"/>
    <col min="12" max="12" width="3.28515625" customWidth="1"/>
    <col min="13" max="13" width="12.28515625" customWidth="1"/>
    <col min="14" max="14" width="3.28515625" customWidth="1"/>
  </cols>
  <sheetData>
    <row r="1" spans="1:14" ht="15" customHeight="1" x14ac:dyDescent="0.25">
      <c r="A1" s="8" t="s">
        <v>9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7</v>
      </c>
      <c r="B3" s="33" t="s">
        <v>6</v>
      </c>
      <c r="C3" s="33"/>
      <c r="D3" s="33"/>
      <c r="E3" s="33"/>
      <c r="F3" s="33"/>
      <c r="G3" s="33"/>
      <c r="H3" s="33"/>
      <c r="I3" s="33"/>
      <c r="J3" s="33"/>
      <c r="K3" s="33"/>
      <c r="L3" s="33"/>
      <c r="M3" s="33"/>
      <c r="N3" s="33"/>
    </row>
    <row r="4" spans="1:14" ht="15" customHeight="1" x14ac:dyDescent="0.25">
      <c r="A4" s="34" t="s">
        <v>944</v>
      </c>
      <c r="B4" s="33" t="s">
        <v>6</v>
      </c>
      <c r="C4" s="33"/>
      <c r="D4" s="33"/>
      <c r="E4" s="33"/>
      <c r="F4" s="33"/>
      <c r="G4" s="33"/>
      <c r="H4" s="33"/>
      <c r="I4" s="33"/>
      <c r="J4" s="33"/>
      <c r="K4" s="33"/>
      <c r="L4" s="33"/>
      <c r="M4" s="33"/>
      <c r="N4" s="33"/>
    </row>
    <row r="5" spans="1:14" ht="25.5" customHeight="1" x14ac:dyDescent="0.25">
      <c r="A5" s="34"/>
      <c r="B5" s="36" t="s">
        <v>945</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ht="15.75" thickBot="1" x14ac:dyDescent="0.3">
      <c r="A8" s="34"/>
      <c r="B8" s="12"/>
      <c r="C8" s="12" t="s">
        <v>275</v>
      </c>
      <c r="D8" s="31" t="s">
        <v>276</v>
      </c>
      <c r="E8" s="31"/>
      <c r="F8" s="31"/>
      <c r="G8" s="31"/>
      <c r="H8" s="31"/>
      <c r="I8" s="31"/>
      <c r="J8" s="31"/>
      <c r="K8" s="31"/>
      <c r="L8" s="31"/>
      <c r="M8" s="31"/>
      <c r="N8" s="12"/>
    </row>
    <row r="9" spans="1:14" ht="15.75" thickBot="1" x14ac:dyDescent="0.3">
      <c r="A9" s="34"/>
      <c r="B9" s="51" t="s">
        <v>655</v>
      </c>
      <c r="C9" s="12" t="s">
        <v>275</v>
      </c>
      <c r="D9" s="32" t="s">
        <v>277</v>
      </c>
      <c r="E9" s="32"/>
      <c r="F9" s="12"/>
      <c r="G9" s="12"/>
      <c r="H9" s="32" t="s">
        <v>278</v>
      </c>
      <c r="I9" s="32"/>
      <c r="J9" s="12"/>
      <c r="K9" s="12"/>
      <c r="L9" s="32" t="s">
        <v>279</v>
      </c>
      <c r="M9" s="32"/>
      <c r="N9" s="12"/>
    </row>
    <row r="10" spans="1:14" ht="26.25" thickBot="1" x14ac:dyDescent="0.3">
      <c r="A10" s="34"/>
      <c r="B10" s="66" t="s">
        <v>656</v>
      </c>
      <c r="C10" s="20" t="s">
        <v>275</v>
      </c>
      <c r="D10" s="67" t="s">
        <v>281</v>
      </c>
      <c r="E10" s="68" t="s">
        <v>657</v>
      </c>
      <c r="F10" s="69" t="s">
        <v>275</v>
      </c>
      <c r="G10" s="20"/>
      <c r="H10" s="67" t="s">
        <v>281</v>
      </c>
      <c r="I10" s="68" t="s">
        <v>658</v>
      </c>
      <c r="J10" s="69" t="s">
        <v>275</v>
      </c>
      <c r="K10" s="20"/>
      <c r="L10" s="69" t="s">
        <v>281</v>
      </c>
      <c r="M10" s="74" t="s">
        <v>659</v>
      </c>
      <c r="N10" s="69" t="s">
        <v>275</v>
      </c>
    </row>
    <row r="11" spans="1:14" ht="15.75" thickTop="1" x14ac:dyDescent="0.25">
      <c r="A11" s="34"/>
      <c r="B11" s="15"/>
      <c r="C11" s="15" t="s">
        <v>275</v>
      </c>
      <c r="D11" s="45"/>
      <c r="E11" s="45"/>
      <c r="F11" s="15"/>
      <c r="G11" s="15"/>
      <c r="H11" s="45"/>
      <c r="I11" s="45"/>
      <c r="J11" s="15"/>
      <c r="K11" s="15"/>
      <c r="L11" s="45"/>
      <c r="M11" s="45"/>
      <c r="N11" s="15"/>
    </row>
    <row r="12" spans="1:14" ht="39" thickBot="1" x14ac:dyDescent="0.3">
      <c r="A12" s="34"/>
      <c r="B12" s="70" t="s">
        <v>660</v>
      </c>
      <c r="C12" s="12" t="s">
        <v>275</v>
      </c>
      <c r="D12" s="11" t="s">
        <v>281</v>
      </c>
      <c r="E12" s="71" t="s">
        <v>661</v>
      </c>
      <c r="F12" s="72" t="s">
        <v>291</v>
      </c>
      <c r="G12" s="12"/>
      <c r="H12" s="11" t="s">
        <v>281</v>
      </c>
      <c r="I12" s="71" t="s">
        <v>662</v>
      </c>
      <c r="J12" s="72" t="s">
        <v>291</v>
      </c>
      <c r="K12" s="12"/>
      <c r="L12" s="72" t="s">
        <v>281</v>
      </c>
      <c r="M12" s="75" t="s">
        <v>324</v>
      </c>
      <c r="N12" s="72" t="s">
        <v>275</v>
      </c>
    </row>
    <row r="13" spans="1:14" ht="15.75" thickTop="1" x14ac:dyDescent="0.25">
      <c r="A13" s="34"/>
      <c r="B13" s="15"/>
      <c r="C13" s="15" t="s">
        <v>275</v>
      </c>
      <c r="D13" s="45"/>
      <c r="E13" s="45"/>
      <c r="F13" s="15"/>
      <c r="G13" s="15"/>
      <c r="H13" s="45"/>
      <c r="I13" s="45"/>
      <c r="J13" s="15"/>
      <c r="K13" s="15"/>
      <c r="L13" s="45"/>
      <c r="M13" s="45"/>
      <c r="N13" s="15"/>
    </row>
  </sheetData>
  <mergeCells count="12">
    <mergeCell ref="B5:N5"/>
    <mergeCell ref="B6:N6"/>
    <mergeCell ref="D8:M8"/>
    <mergeCell ref="D9:E9"/>
    <mergeCell ref="H9:I9"/>
    <mergeCell ref="L9:M9"/>
    <mergeCell ref="A1:A2"/>
    <mergeCell ref="B1:N1"/>
    <mergeCell ref="B2:N2"/>
    <mergeCell ref="B3:N3"/>
    <mergeCell ref="A4:A13"/>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4.5703125" customWidth="1"/>
    <col min="4" max="4" width="7" customWidth="1"/>
    <col min="5" max="5" width="27" customWidth="1"/>
    <col min="6" max="6" width="6.42578125" customWidth="1"/>
    <col min="7" max="7" width="34.5703125" customWidth="1"/>
    <col min="8" max="8" width="7" customWidth="1"/>
    <col min="9" max="9" width="28.140625" customWidth="1"/>
    <col min="10" max="10" width="6.42578125" customWidth="1"/>
    <col min="11" max="11" width="34.5703125" customWidth="1"/>
    <col min="12" max="12" width="7" customWidth="1"/>
    <col min="13" max="13" width="28.140625" customWidth="1"/>
    <col min="14" max="14" width="6.42578125" customWidth="1"/>
  </cols>
  <sheetData>
    <row r="1" spans="1:14" ht="15" customHeight="1" x14ac:dyDescent="0.25">
      <c r="A1" s="8" t="s">
        <v>9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8</v>
      </c>
      <c r="B3" s="33" t="s">
        <v>6</v>
      </c>
      <c r="C3" s="33"/>
      <c r="D3" s="33"/>
      <c r="E3" s="33"/>
      <c r="F3" s="33"/>
      <c r="G3" s="33"/>
      <c r="H3" s="33"/>
      <c r="I3" s="33"/>
      <c r="J3" s="33"/>
      <c r="K3" s="33"/>
      <c r="L3" s="33"/>
      <c r="M3" s="33"/>
      <c r="N3" s="33"/>
    </row>
    <row r="4" spans="1:14" ht="15" customHeight="1" x14ac:dyDescent="0.25">
      <c r="A4" s="34" t="s">
        <v>947</v>
      </c>
      <c r="B4" s="33" t="s">
        <v>6</v>
      </c>
      <c r="C4" s="33"/>
      <c r="D4" s="33"/>
      <c r="E4" s="33"/>
      <c r="F4" s="33"/>
      <c r="G4" s="33"/>
      <c r="H4" s="33"/>
      <c r="I4" s="33"/>
      <c r="J4" s="33"/>
      <c r="K4" s="33"/>
      <c r="L4" s="33"/>
      <c r="M4" s="33"/>
      <c r="N4" s="33"/>
    </row>
    <row r="5" spans="1:14" ht="25.5" customHeight="1" x14ac:dyDescent="0.25">
      <c r="A5" s="34"/>
      <c r="B5" s="36" t="s">
        <v>680</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ht="15.75" thickBot="1" x14ac:dyDescent="0.3">
      <c r="A8" s="34"/>
      <c r="B8" s="12"/>
      <c r="C8" s="12"/>
      <c r="D8" s="31" t="s">
        <v>276</v>
      </c>
      <c r="E8" s="31"/>
      <c r="F8" s="31"/>
      <c r="G8" s="31"/>
      <c r="H8" s="31"/>
      <c r="I8" s="31"/>
      <c r="J8" s="31"/>
      <c r="K8" s="31"/>
      <c r="L8" s="31"/>
      <c r="M8" s="31"/>
      <c r="N8" s="12"/>
    </row>
    <row r="9" spans="1:14" ht="15.75" thickBot="1" x14ac:dyDescent="0.3">
      <c r="A9" s="34"/>
      <c r="B9" s="12"/>
      <c r="C9" s="12"/>
      <c r="D9" s="32" t="s">
        <v>277</v>
      </c>
      <c r="E9" s="32"/>
      <c r="F9" s="12"/>
      <c r="G9" s="12"/>
      <c r="H9" s="32" t="s">
        <v>278</v>
      </c>
      <c r="I9" s="32"/>
      <c r="J9" s="12"/>
      <c r="K9" s="12"/>
      <c r="L9" s="32" t="s">
        <v>279</v>
      </c>
      <c r="M9" s="32"/>
      <c r="N9" s="12"/>
    </row>
    <row r="10" spans="1:14" x14ac:dyDescent="0.25">
      <c r="A10" s="34"/>
      <c r="B10" s="29" t="s">
        <v>95</v>
      </c>
      <c r="C10" s="20"/>
      <c r="D10" s="19"/>
      <c r="E10" s="19"/>
      <c r="F10" s="19"/>
      <c r="G10" s="20"/>
      <c r="H10" s="19"/>
      <c r="I10" s="19"/>
      <c r="J10" s="19"/>
      <c r="K10" s="20"/>
      <c r="L10" s="19"/>
      <c r="M10" s="19"/>
      <c r="N10" s="19"/>
    </row>
    <row r="11" spans="1:14" x14ac:dyDescent="0.25">
      <c r="A11" s="34"/>
      <c r="B11" s="24" t="s">
        <v>681</v>
      </c>
      <c r="C11" s="12"/>
      <c r="D11" s="25" t="s">
        <v>281</v>
      </c>
      <c r="E11" s="28" t="s">
        <v>682</v>
      </c>
      <c r="F11" s="27" t="s">
        <v>275</v>
      </c>
      <c r="G11" s="12"/>
      <c r="H11" s="25" t="s">
        <v>281</v>
      </c>
      <c r="I11" s="28" t="s">
        <v>683</v>
      </c>
      <c r="J11" s="27" t="s">
        <v>275</v>
      </c>
      <c r="K11" s="12"/>
      <c r="L11" s="25" t="s">
        <v>281</v>
      </c>
      <c r="M11" s="28" t="s">
        <v>684</v>
      </c>
      <c r="N11" s="27" t="s">
        <v>275</v>
      </c>
    </row>
    <row r="12" spans="1:14" x14ac:dyDescent="0.25">
      <c r="A12" s="34"/>
      <c r="B12" s="18" t="s">
        <v>685</v>
      </c>
      <c r="C12" s="20"/>
      <c r="D12" s="21"/>
      <c r="E12" s="30">
        <v>16765</v>
      </c>
      <c r="F12" s="23" t="s">
        <v>275</v>
      </c>
      <c r="G12" s="20"/>
      <c r="H12" s="21"/>
      <c r="I12" s="30">
        <v>1779</v>
      </c>
      <c r="J12" s="23" t="s">
        <v>275</v>
      </c>
      <c r="K12" s="20"/>
      <c r="L12" s="23"/>
      <c r="M12" s="47" t="s">
        <v>324</v>
      </c>
      <c r="N12" s="23" t="s">
        <v>275</v>
      </c>
    </row>
    <row r="13" spans="1:14" x14ac:dyDescent="0.25">
      <c r="A13" s="34"/>
      <c r="B13" s="24" t="s">
        <v>686</v>
      </c>
      <c r="C13" s="12"/>
      <c r="D13" s="25"/>
      <c r="E13" s="26">
        <v>8708</v>
      </c>
      <c r="F13" s="27" t="s">
        <v>275</v>
      </c>
      <c r="G13" s="12"/>
      <c r="H13" s="25"/>
      <c r="I13" s="26">
        <v>2757</v>
      </c>
      <c r="J13" s="27" t="s">
        <v>275</v>
      </c>
      <c r="K13" s="12"/>
      <c r="L13" s="27"/>
      <c r="M13" s="46" t="s">
        <v>324</v>
      </c>
      <c r="N13" s="27" t="s">
        <v>275</v>
      </c>
    </row>
    <row r="14" spans="1:14" x14ac:dyDescent="0.25">
      <c r="A14" s="34"/>
      <c r="B14" s="18" t="s">
        <v>687</v>
      </c>
      <c r="C14" s="20"/>
      <c r="D14" s="21"/>
      <c r="E14" s="30">
        <v>22980</v>
      </c>
      <c r="F14" s="23" t="s">
        <v>275</v>
      </c>
      <c r="G14" s="20"/>
      <c r="H14" s="21"/>
      <c r="I14" s="30">
        <v>23049</v>
      </c>
      <c r="J14" s="23" t="s">
        <v>275</v>
      </c>
      <c r="K14" s="20"/>
      <c r="L14" s="21"/>
      <c r="M14" s="30">
        <v>21905</v>
      </c>
      <c r="N14" s="23" t="s">
        <v>275</v>
      </c>
    </row>
    <row r="15" spans="1:14" ht="15.75" thickBot="1" x14ac:dyDescent="0.3">
      <c r="A15" s="34"/>
      <c r="B15" s="24" t="s">
        <v>98</v>
      </c>
      <c r="C15" s="12"/>
      <c r="D15" s="25"/>
      <c r="E15" s="28">
        <v>872</v>
      </c>
      <c r="F15" s="27" t="s">
        <v>275</v>
      </c>
      <c r="G15" s="12"/>
      <c r="H15" s="25"/>
      <c r="I15" s="28">
        <v>850</v>
      </c>
      <c r="J15" s="27" t="s">
        <v>275</v>
      </c>
      <c r="K15" s="12"/>
      <c r="L15" s="25"/>
      <c r="M15" s="28">
        <v>918</v>
      </c>
      <c r="N15" s="27" t="s">
        <v>275</v>
      </c>
    </row>
    <row r="16" spans="1:14" x14ac:dyDescent="0.25">
      <c r="A16" s="34"/>
      <c r="B16" s="15"/>
      <c r="C16" s="15"/>
      <c r="D16" s="41"/>
      <c r="E16" s="41"/>
      <c r="F16" s="15"/>
      <c r="G16" s="15"/>
      <c r="H16" s="41"/>
      <c r="I16" s="41"/>
      <c r="J16" s="15"/>
      <c r="K16" s="15"/>
      <c r="L16" s="41"/>
      <c r="M16" s="41"/>
      <c r="N16" s="15"/>
    </row>
    <row r="17" spans="1:14" ht="15.75" thickBot="1" x14ac:dyDescent="0.3">
      <c r="A17" s="34"/>
      <c r="B17" s="40" t="s">
        <v>688</v>
      </c>
      <c r="C17" s="20"/>
      <c r="D17" s="21" t="s">
        <v>281</v>
      </c>
      <c r="E17" s="30">
        <v>362737</v>
      </c>
      <c r="F17" s="23" t="s">
        <v>275</v>
      </c>
      <c r="G17" s="20"/>
      <c r="H17" s="21" t="s">
        <v>281</v>
      </c>
      <c r="I17" s="30">
        <v>330334</v>
      </c>
      <c r="J17" s="23" t="s">
        <v>275</v>
      </c>
      <c r="K17" s="20"/>
      <c r="L17" s="21" t="s">
        <v>281</v>
      </c>
      <c r="M17" s="30">
        <v>301003</v>
      </c>
      <c r="N17" s="23" t="s">
        <v>275</v>
      </c>
    </row>
    <row r="18" spans="1:14" ht="15.75" thickTop="1" x14ac:dyDescent="0.25">
      <c r="A18" s="34"/>
      <c r="B18" s="15"/>
      <c r="C18" s="15"/>
      <c r="D18" s="45"/>
      <c r="E18" s="45"/>
      <c r="F18" s="15"/>
      <c r="G18" s="15"/>
      <c r="H18" s="45"/>
      <c r="I18" s="45"/>
      <c r="J18" s="15"/>
      <c r="K18" s="15"/>
      <c r="L18" s="45"/>
      <c r="M18" s="45"/>
      <c r="N18" s="15"/>
    </row>
    <row r="19" spans="1:14" ht="19.5" x14ac:dyDescent="0.25">
      <c r="A19" s="34"/>
      <c r="B19" s="44" t="s">
        <v>689</v>
      </c>
      <c r="C19" s="12"/>
      <c r="D19" s="4"/>
      <c r="E19" s="4"/>
      <c r="F19" s="4"/>
      <c r="G19" s="12"/>
      <c r="H19" s="4"/>
      <c r="I19" s="4"/>
      <c r="J19" s="4"/>
      <c r="K19" s="12"/>
      <c r="L19" s="4"/>
      <c r="M19" s="4"/>
      <c r="N19" s="4"/>
    </row>
    <row r="20" spans="1:14" x14ac:dyDescent="0.25">
      <c r="A20" s="34"/>
      <c r="B20" s="18" t="s">
        <v>681</v>
      </c>
      <c r="C20" s="20"/>
      <c r="D20" s="21" t="s">
        <v>281</v>
      </c>
      <c r="E20" s="30">
        <v>192263</v>
      </c>
      <c r="F20" s="23" t="s">
        <v>275</v>
      </c>
      <c r="G20" s="20"/>
      <c r="H20" s="21" t="s">
        <v>281</v>
      </c>
      <c r="I20" s="30">
        <v>186008</v>
      </c>
      <c r="J20" s="23" t="s">
        <v>275</v>
      </c>
      <c r="K20" s="20"/>
      <c r="L20" s="21" t="s">
        <v>281</v>
      </c>
      <c r="M20" s="30">
        <v>169518</v>
      </c>
      <c r="N20" s="23" t="s">
        <v>275</v>
      </c>
    </row>
    <row r="21" spans="1:14" x14ac:dyDescent="0.25">
      <c r="A21" s="34"/>
      <c r="B21" s="24" t="s">
        <v>685</v>
      </c>
      <c r="C21" s="12"/>
      <c r="D21" s="25"/>
      <c r="E21" s="26">
        <v>8640</v>
      </c>
      <c r="F21" s="27" t="s">
        <v>275</v>
      </c>
      <c r="G21" s="12"/>
      <c r="H21" s="25"/>
      <c r="I21" s="28" t="s">
        <v>690</v>
      </c>
      <c r="J21" s="27" t="s">
        <v>291</v>
      </c>
      <c r="K21" s="12"/>
      <c r="L21" s="27"/>
      <c r="M21" s="46" t="s">
        <v>324</v>
      </c>
      <c r="N21" s="27" t="s">
        <v>275</v>
      </c>
    </row>
    <row r="22" spans="1:14" x14ac:dyDescent="0.25">
      <c r="A22" s="34"/>
      <c r="B22" s="18" t="s">
        <v>686</v>
      </c>
      <c r="C22" s="20"/>
      <c r="D22" s="21"/>
      <c r="E22" s="30">
        <v>5721</v>
      </c>
      <c r="F22" s="23" t="s">
        <v>275</v>
      </c>
      <c r="G22" s="20"/>
      <c r="H22" s="21"/>
      <c r="I22" s="30">
        <v>1868</v>
      </c>
      <c r="J22" s="23" t="s">
        <v>275</v>
      </c>
      <c r="K22" s="20"/>
      <c r="L22" s="23"/>
      <c r="M22" s="47" t="s">
        <v>324</v>
      </c>
      <c r="N22" s="23" t="s">
        <v>275</v>
      </c>
    </row>
    <row r="23" spans="1:14" ht="20.25" thickBot="1" x14ac:dyDescent="0.3">
      <c r="A23" s="34"/>
      <c r="B23" s="24" t="s">
        <v>691</v>
      </c>
      <c r="C23" s="12"/>
      <c r="D23" s="25"/>
      <c r="E23" s="28" t="s">
        <v>692</v>
      </c>
      <c r="F23" s="27" t="s">
        <v>291</v>
      </c>
      <c r="G23" s="12"/>
      <c r="H23" s="25"/>
      <c r="I23" s="28" t="s">
        <v>693</v>
      </c>
      <c r="J23" s="27" t="s">
        <v>291</v>
      </c>
      <c r="K23" s="12"/>
      <c r="L23" s="25"/>
      <c r="M23" s="28">
        <v>419</v>
      </c>
      <c r="N23" s="27" t="s">
        <v>275</v>
      </c>
    </row>
    <row r="24" spans="1:14" x14ac:dyDescent="0.25">
      <c r="A24" s="34"/>
      <c r="B24" s="15"/>
      <c r="C24" s="15"/>
      <c r="D24" s="41"/>
      <c r="E24" s="41"/>
      <c r="F24" s="15"/>
      <c r="G24" s="15"/>
      <c r="H24" s="41"/>
      <c r="I24" s="41"/>
      <c r="J24" s="15"/>
      <c r="K24" s="15"/>
      <c r="L24" s="41"/>
      <c r="M24" s="41"/>
      <c r="N24" s="15"/>
    </row>
    <row r="25" spans="1:14" ht="15.75" thickBot="1" x14ac:dyDescent="0.3">
      <c r="A25" s="34"/>
      <c r="B25" s="40" t="s">
        <v>694</v>
      </c>
      <c r="C25" s="20"/>
      <c r="D25" s="21"/>
      <c r="E25" s="30">
        <v>206604</v>
      </c>
      <c r="F25" s="23" t="s">
        <v>275</v>
      </c>
      <c r="G25" s="20"/>
      <c r="H25" s="21"/>
      <c r="I25" s="30">
        <v>187709</v>
      </c>
      <c r="J25" s="23" t="s">
        <v>275</v>
      </c>
      <c r="K25" s="20"/>
      <c r="L25" s="21"/>
      <c r="M25" s="30">
        <v>169937</v>
      </c>
      <c r="N25" s="23" t="s">
        <v>275</v>
      </c>
    </row>
    <row r="26" spans="1:14" x14ac:dyDescent="0.25">
      <c r="A26" s="34"/>
      <c r="B26" s="15"/>
      <c r="C26" s="15"/>
      <c r="D26" s="41"/>
      <c r="E26" s="41"/>
      <c r="F26" s="15"/>
      <c r="G26" s="15"/>
      <c r="H26" s="41"/>
      <c r="I26" s="41"/>
      <c r="J26" s="15"/>
      <c r="K26" s="15"/>
      <c r="L26" s="41"/>
      <c r="M26" s="41"/>
      <c r="N26" s="15"/>
    </row>
    <row r="27" spans="1:14" x14ac:dyDescent="0.25">
      <c r="A27" s="34"/>
      <c r="B27" s="24" t="s">
        <v>109</v>
      </c>
      <c r="C27" s="12"/>
      <c r="D27" s="25"/>
      <c r="E27" s="28">
        <v>77</v>
      </c>
      <c r="F27" s="27" t="s">
        <v>275</v>
      </c>
      <c r="G27" s="12"/>
      <c r="H27" s="25"/>
      <c r="I27" s="28">
        <v>393</v>
      </c>
      <c r="J27" s="27" t="s">
        <v>275</v>
      </c>
      <c r="K27" s="12"/>
      <c r="L27" s="25"/>
      <c r="M27" s="26">
        <v>1021</v>
      </c>
      <c r="N27" s="27" t="s">
        <v>275</v>
      </c>
    </row>
    <row r="28" spans="1:14" x14ac:dyDescent="0.25">
      <c r="A28" s="34"/>
      <c r="B28" s="18" t="s">
        <v>695</v>
      </c>
      <c r="C28" s="20"/>
      <c r="D28" s="21"/>
      <c r="E28" s="22">
        <v>872</v>
      </c>
      <c r="F28" s="23" t="s">
        <v>275</v>
      </c>
      <c r="G28" s="20"/>
      <c r="H28" s="21"/>
      <c r="I28" s="22">
        <v>850</v>
      </c>
      <c r="J28" s="23" t="s">
        <v>275</v>
      </c>
      <c r="K28" s="20"/>
      <c r="L28" s="21"/>
      <c r="M28" s="22">
        <v>918</v>
      </c>
      <c r="N28" s="23" t="s">
        <v>275</v>
      </c>
    </row>
    <row r="29" spans="1:14" x14ac:dyDescent="0.25">
      <c r="A29" s="34"/>
      <c r="B29" s="24" t="s">
        <v>102</v>
      </c>
      <c r="C29" s="12"/>
      <c r="D29" s="25"/>
      <c r="E29" s="28" t="s">
        <v>696</v>
      </c>
      <c r="F29" s="27" t="s">
        <v>291</v>
      </c>
      <c r="G29" s="12"/>
      <c r="H29" s="25"/>
      <c r="I29" s="28" t="s">
        <v>697</v>
      </c>
      <c r="J29" s="27" t="s">
        <v>291</v>
      </c>
      <c r="K29" s="12"/>
      <c r="L29" s="25"/>
      <c r="M29" s="28" t="s">
        <v>698</v>
      </c>
      <c r="N29" s="27" t="s">
        <v>291</v>
      </c>
    </row>
    <row r="30" spans="1:14" x14ac:dyDescent="0.25">
      <c r="A30" s="34"/>
      <c r="B30" s="18" t="s">
        <v>110</v>
      </c>
      <c r="C30" s="20"/>
      <c r="D30" s="21"/>
      <c r="E30" s="22" t="s">
        <v>699</v>
      </c>
      <c r="F30" s="23" t="s">
        <v>291</v>
      </c>
      <c r="G30" s="20"/>
      <c r="H30" s="21"/>
      <c r="I30" s="22" t="s">
        <v>700</v>
      </c>
      <c r="J30" s="23" t="s">
        <v>291</v>
      </c>
      <c r="K30" s="20"/>
      <c r="L30" s="21"/>
      <c r="M30" s="22" t="s">
        <v>701</v>
      </c>
      <c r="N30" s="23" t="s">
        <v>291</v>
      </c>
    </row>
    <row r="31" spans="1:14" x14ac:dyDescent="0.25">
      <c r="A31" s="34"/>
      <c r="B31" s="24" t="s">
        <v>111</v>
      </c>
      <c r="C31" s="12"/>
      <c r="D31" s="25"/>
      <c r="E31" s="28" t="s">
        <v>702</v>
      </c>
      <c r="F31" s="27" t="s">
        <v>291</v>
      </c>
      <c r="G31" s="12"/>
      <c r="H31" s="25"/>
      <c r="I31" s="28" t="s">
        <v>703</v>
      </c>
      <c r="J31" s="27" t="s">
        <v>291</v>
      </c>
      <c r="K31" s="12"/>
      <c r="L31" s="25"/>
      <c r="M31" s="28" t="s">
        <v>704</v>
      </c>
      <c r="N31" s="27" t="s">
        <v>291</v>
      </c>
    </row>
    <row r="32" spans="1:14" x14ac:dyDescent="0.25">
      <c r="A32" s="34"/>
      <c r="B32" s="18" t="s">
        <v>103</v>
      </c>
      <c r="C32" s="20"/>
      <c r="D32" s="21"/>
      <c r="E32" s="22" t="s">
        <v>705</v>
      </c>
      <c r="F32" s="23" t="s">
        <v>291</v>
      </c>
      <c r="G32" s="20"/>
      <c r="H32" s="21"/>
      <c r="I32" s="22" t="s">
        <v>706</v>
      </c>
      <c r="J32" s="23" t="s">
        <v>291</v>
      </c>
      <c r="K32" s="20"/>
      <c r="L32" s="21"/>
      <c r="M32" s="22" t="s">
        <v>707</v>
      </c>
      <c r="N32" s="23" t="s">
        <v>291</v>
      </c>
    </row>
    <row r="33" spans="1:14" x14ac:dyDescent="0.25">
      <c r="A33" s="34"/>
      <c r="B33" s="24" t="s">
        <v>104</v>
      </c>
      <c r="C33" s="12"/>
      <c r="D33" s="25"/>
      <c r="E33" s="28" t="s">
        <v>708</v>
      </c>
      <c r="F33" s="27" t="s">
        <v>291</v>
      </c>
      <c r="G33" s="12"/>
      <c r="H33" s="25"/>
      <c r="I33" s="28" t="s">
        <v>709</v>
      </c>
      <c r="J33" s="27" t="s">
        <v>291</v>
      </c>
      <c r="K33" s="12"/>
      <c r="L33" s="25"/>
      <c r="M33" s="28" t="s">
        <v>710</v>
      </c>
      <c r="N33" s="27" t="s">
        <v>291</v>
      </c>
    </row>
    <row r="34" spans="1:14" x14ac:dyDescent="0.25">
      <c r="A34" s="34"/>
      <c r="B34" s="18" t="s">
        <v>105</v>
      </c>
      <c r="C34" s="20"/>
      <c r="D34" s="21"/>
      <c r="E34" s="22" t="s">
        <v>711</v>
      </c>
      <c r="F34" s="23" t="s">
        <v>291</v>
      </c>
      <c r="G34" s="20"/>
      <c r="H34" s="21"/>
      <c r="I34" s="22" t="s">
        <v>712</v>
      </c>
      <c r="J34" s="23" t="s">
        <v>291</v>
      </c>
      <c r="K34" s="20"/>
      <c r="L34" s="21"/>
      <c r="M34" s="22" t="s">
        <v>713</v>
      </c>
      <c r="N34" s="23" t="s">
        <v>291</v>
      </c>
    </row>
    <row r="35" spans="1:14" x14ac:dyDescent="0.25">
      <c r="A35" s="34"/>
      <c r="B35" s="24" t="s">
        <v>106</v>
      </c>
      <c r="C35" s="12"/>
      <c r="D35" s="25"/>
      <c r="E35" s="28" t="s">
        <v>714</v>
      </c>
      <c r="F35" s="27" t="s">
        <v>291</v>
      </c>
      <c r="G35" s="12"/>
      <c r="H35" s="27"/>
      <c r="I35" s="46" t="s">
        <v>324</v>
      </c>
      <c r="J35" s="27" t="s">
        <v>275</v>
      </c>
      <c r="K35" s="12"/>
      <c r="L35" s="27"/>
      <c r="M35" s="46" t="s">
        <v>324</v>
      </c>
      <c r="N35" s="27" t="s">
        <v>275</v>
      </c>
    </row>
    <row r="36" spans="1:14" x14ac:dyDescent="0.25">
      <c r="A36" s="34"/>
      <c r="B36" s="18" t="s">
        <v>715</v>
      </c>
      <c r="C36" s="20"/>
      <c r="D36" s="21"/>
      <c r="E36" s="30">
        <v>27944</v>
      </c>
      <c r="F36" s="23" t="s">
        <v>275</v>
      </c>
      <c r="G36" s="20"/>
      <c r="H36" s="21"/>
      <c r="I36" s="30">
        <v>36273</v>
      </c>
      <c r="J36" s="23" t="s">
        <v>275</v>
      </c>
      <c r="K36" s="20"/>
      <c r="L36" s="21"/>
      <c r="M36" s="30">
        <v>10514</v>
      </c>
      <c r="N36" s="23" t="s">
        <v>275</v>
      </c>
    </row>
    <row r="37" spans="1:14" ht="19.5" x14ac:dyDescent="0.25">
      <c r="A37" s="34"/>
      <c r="B37" s="24" t="s">
        <v>113</v>
      </c>
      <c r="C37" s="12"/>
      <c r="D37" s="25"/>
      <c r="E37" s="26">
        <v>2090</v>
      </c>
      <c r="F37" s="27" t="s">
        <v>275</v>
      </c>
      <c r="G37" s="12"/>
      <c r="H37" s="25"/>
      <c r="I37" s="26">
        <v>7995</v>
      </c>
      <c r="J37" s="27" t="s">
        <v>275</v>
      </c>
      <c r="K37" s="12"/>
      <c r="L37" s="25"/>
      <c r="M37" s="26">
        <v>1001</v>
      </c>
      <c r="N37" s="27" t="s">
        <v>275</v>
      </c>
    </row>
    <row r="38" spans="1:14" x14ac:dyDescent="0.25">
      <c r="A38" s="34"/>
      <c r="B38" s="18" t="s">
        <v>114</v>
      </c>
      <c r="C38" s="20"/>
      <c r="D38" s="21"/>
      <c r="E38" s="22" t="s">
        <v>716</v>
      </c>
      <c r="F38" s="23" t="s">
        <v>291</v>
      </c>
      <c r="G38" s="20"/>
      <c r="H38" s="21"/>
      <c r="I38" s="30">
        <v>1034</v>
      </c>
      <c r="J38" s="23" t="s">
        <v>275</v>
      </c>
      <c r="K38" s="20"/>
      <c r="L38" s="21"/>
      <c r="M38" s="22">
        <v>619</v>
      </c>
      <c r="N38" s="23" t="s">
        <v>275</v>
      </c>
    </row>
    <row r="39" spans="1:14" ht="15.75" thickBot="1" x14ac:dyDescent="0.3">
      <c r="A39" s="34"/>
      <c r="B39" s="24" t="s">
        <v>115</v>
      </c>
      <c r="C39" s="12"/>
      <c r="D39" s="27"/>
      <c r="E39" s="46" t="s">
        <v>324</v>
      </c>
      <c r="F39" s="27" t="s">
        <v>275</v>
      </c>
      <c r="G39" s="12"/>
      <c r="H39" s="25"/>
      <c r="I39" s="28" t="s">
        <v>717</v>
      </c>
      <c r="J39" s="27" t="s">
        <v>291</v>
      </c>
      <c r="K39" s="12"/>
      <c r="L39" s="25"/>
      <c r="M39" s="28" t="s">
        <v>718</v>
      </c>
      <c r="N39" s="27" t="s">
        <v>291</v>
      </c>
    </row>
    <row r="40" spans="1:14" x14ac:dyDescent="0.25">
      <c r="A40" s="34"/>
      <c r="B40" s="15"/>
      <c r="C40" s="15"/>
      <c r="D40" s="41"/>
      <c r="E40" s="41"/>
      <c r="F40" s="15"/>
      <c r="G40" s="15"/>
      <c r="H40" s="41"/>
      <c r="I40" s="41"/>
      <c r="J40" s="15"/>
      <c r="K40" s="15"/>
      <c r="L40" s="41"/>
      <c r="M40" s="41"/>
      <c r="N40" s="15"/>
    </row>
    <row r="41" spans="1:14" x14ac:dyDescent="0.25">
      <c r="A41" s="34"/>
      <c r="B41" s="18" t="s">
        <v>116</v>
      </c>
      <c r="C41" s="20"/>
      <c r="D41" s="21"/>
      <c r="E41" s="30">
        <v>81122</v>
      </c>
      <c r="F41" s="23" t="s">
        <v>275</v>
      </c>
      <c r="G41" s="20"/>
      <c r="H41" s="21"/>
      <c r="I41" s="30">
        <v>82786</v>
      </c>
      <c r="J41" s="23" t="s">
        <v>275</v>
      </c>
      <c r="K41" s="20"/>
      <c r="L41" s="21"/>
      <c r="M41" s="30">
        <v>24717</v>
      </c>
      <c r="N41" s="23" t="s">
        <v>275</v>
      </c>
    </row>
    <row r="42" spans="1:14" ht="15.75" thickBot="1" x14ac:dyDescent="0.3">
      <c r="A42" s="34"/>
      <c r="B42" s="24" t="s">
        <v>120</v>
      </c>
      <c r="C42" s="12"/>
      <c r="D42" s="25"/>
      <c r="E42" s="26">
        <v>29798</v>
      </c>
      <c r="F42" s="27" t="s">
        <v>275</v>
      </c>
      <c r="G42" s="12"/>
      <c r="H42" s="25"/>
      <c r="I42" s="26">
        <v>1505</v>
      </c>
      <c r="J42" s="27" t="s">
        <v>275</v>
      </c>
      <c r="K42" s="12"/>
      <c r="L42" s="25"/>
      <c r="M42" s="28">
        <v>878</v>
      </c>
      <c r="N42" s="27" t="s">
        <v>275</v>
      </c>
    </row>
    <row r="43" spans="1:14" x14ac:dyDescent="0.25">
      <c r="A43" s="34"/>
      <c r="B43" s="15"/>
      <c r="C43" s="15"/>
      <c r="D43" s="41"/>
      <c r="E43" s="41"/>
      <c r="F43" s="15"/>
      <c r="G43" s="15"/>
      <c r="H43" s="41"/>
      <c r="I43" s="41"/>
      <c r="J43" s="15"/>
      <c r="K43" s="15"/>
      <c r="L43" s="41"/>
      <c r="M43" s="41"/>
      <c r="N43" s="15"/>
    </row>
    <row r="44" spans="1:14" ht="15.75" thickBot="1" x14ac:dyDescent="0.3">
      <c r="A44" s="34"/>
      <c r="B44" s="18" t="s">
        <v>121</v>
      </c>
      <c r="C44" s="20"/>
      <c r="D44" s="21" t="s">
        <v>281</v>
      </c>
      <c r="E44" s="30">
        <v>110920</v>
      </c>
      <c r="F44" s="23" t="s">
        <v>275</v>
      </c>
      <c r="G44" s="20"/>
      <c r="H44" s="21" t="s">
        <v>281</v>
      </c>
      <c r="I44" s="30">
        <v>84291</v>
      </c>
      <c r="J44" s="23" t="s">
        <v>275</v>
      </c>
      <c r="K44" s="20"/>
      <c r="L44" s="21" t="s">
        <v>281</v>
      </c>
      <c r="M44" s="30">
        <v>25595</v>
      </c>
      <c r="N44" s="23" t="s">
        <v>275</v>
      </c>
    </row>
    <row r="45" spans="1:14" ht="15.75" thickTop="1" x14ac:dyDescent="0.25">
      <c r="A45" s="34"/>
      <c r="B45" s="15"/>
      <c r="C45" s="15"/>
      <c r="D45" s="45"/>
      <c r="E45" s="45"/>
      <c r="F45" s="15"/>
      <c r="G45" s="15"/>
      <c r="H45" s="45"/>
      <c r="I45" s="45"/>
      <c r="J45" s="15"/>
      <c r="K45" s="15"/>
      <c r="L45" s="45"/>
      <c r="M45" s="45"/>
      <c r="N45" s="15"/>
    </row>
  </sheetData>
  <mergeCells count="12">
    <mergeCell ref="B5:N5"/>
    <mergeCell ref="B6:N6"/>
    <mergeCell ref="D8:M8"/>
    <mergeCell ref="D9:E9"/>
    <mergeCell ref="H9:I9"/>
    <mergeCell ref="L9:M9"/>
    <mergeCell ref="A1:A2"/>
    <mergeCell ref="B1:N1"/>
    <mergeCell ref="B2:N2"/>
    <mergeCell ref="B3:N3"/>
    <mergeCell ref="A4:A45"/>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4" max="4" width="2.140625" customWidth="1"/>
    <col min="5" max="5" width="9" customWidth="1"/>
    <col min="6" max="6" width="1.7109375" bestFit="1" customWidth="1"/>
    <col min="8" max="8" width="2.7109375" customWidth="1"/>
    <col min="9" max="9" width="11.28515625" customWidth="1"/>
    <col min="10" max="10" width="1.7109375" bestFit="1" customWidth="1"/>
    <col min="12" max="12" width="2.28515625" customWidth="1"/>
    <col min="13" max="13" width="9.42578125" customWidth="1"/>
    <col min="14" max="14" width="1.7109375" bestFit="1" customWidth="1"/>
    <col min="16" max="16" width="2.5703125" customWidth="1"/>
    <col min="17" max="17" width="10.42578125" customWidth="1"/>
    <col min="18" max="18" width="1.7109375" bestFit="1" customWidth="1"/>
  </cols>
  <sheetData>
    <row r="1" spans="1:18" ht="15" customHeight="1" x14ac:dyDescent="0.25">
      <c r="A1" s="8" t="s">
        <v>9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4" t="s">
        <v>949</v>
      </c>
      <c r="B3" s="33" t="s">
        <v>6</v>
      </c>
      <c r="C3" s="33"/>
      <c r="D3" s="33"/>
      <c r="E3" s="33"/>
      <c r="F3" s="33"/>
      <c r="G3" s="33"/>
      <c r="H3" s="33"/>
      <c r="I3" s="33"/>
      <c r="J3" s="33"/>
      <c r="K3" s="33"/>
      <c r="L3" s="33"/>
      <c r="M3" s="33"/>
      <c r="N3" s="33"/>
      <c r="O3" s="33"/>
      <c r="P3" s="33"/>
      <c r="Q3" s="33"/>
      <c r="R3" s="33"/>
    </row>
    <row r="4" spans="1:18" x14ac:dyDescent="0.25">
      <c r="A4" s="34"/>
      <c r="B4" s="36" t="s">
        <v>725</v>
      </c>
      <c r="C4" s="36"/>
      <c r="D4" s="36"/>
      <c r="E4" s="36"/>
      <c r="F4" s="36"/>
      <c r="G4" s="36"/>
      <c r="H4" s="36"/>
      <c r="I4" s="36"/>
      <c r="J4" s="36"/>
      <c r="K4" s="36"/>
      <c r="L4" s="36"/>
      <c r="M4" s="36"/>
      <c r="N4" s="36"/>
      <c r="O4" s="36"/>
      <c r="P4" s="36"/>
      <c r="Q4" s="36"/>
      <c r="R4" s="36"/>
    </row>
    <row r="5" spans="1:18" x14ac:dyDescent="0.25">
      <c r="A5" s="34"/>
      <c r="B5" s="37"/>
      <c r="C5" s="37"/>
      <c r="D5" s="37"/>
      <c r="E5" s="37"/>
      <c r="F5" s="37"/>
      <c r="G5" s="37"/>
      <c r="H5" s="37"/>
      <c r="I5" s="37"/>
      <c r="J5" s="37"/>
      <c r="K5" s="37"/>
      <c r="L5" s="37"/>
      <c r="M5" s="37"/>
      <c r="N5" s="37"/>
      <c r="O5" s="37"/>
      <c r="P5" s="37"/>
      <c r="Q5" s="37"/>
      <c r="R5" s="37"/>
    </row>
    <row r="6" spans="1:18" x14ac:dyDescent="0.25">
      <c r="A6" s="34"/>
      <c r="B6" s="4"/>
      <c r="C6" s="4"/>
      <c r="D6" s="4"/>
      <c r="E6" s="4"/>
      <c r="F6" s="4"/>
      <c r="G6" s="4"/>
      <c r="H6" s="4"/>
      <c r="I6" s="4"/>
      <c r="J6" s="4"/>
      <c r="K6" s="4"/>
      <c r="L6" s="4"/>
      <c r="M6" s="4"/>
      <c r="N6" s="4"/>
      <c r="O6" s="4"/>
      <c r="P6" s="4"/>
      <c r="Q6" s="4"/>
      <c r="R6" s="4"/>
    </row>
    <row r="7" spans="1:18" ht="15.75" thickBot="1" x14ac:dyDescent="0.3">
      <c r="A7" s="34"/>
      <c r="B7" s="12"/>
      <c r="C7" s="12"/>
      <c r="D7" s="31" t="s">
        <v>726</v>
      </c>
      <c r="E7" s="31"/>
      <c r="F7" s="31"/>
      <c r="G7" s="31"/>
      <c r="H7" s="31"/>
      <c r="I7" s="31"/>
      <c r="J7" s="31"/>
      <c r="K7" s="31"/>
      <c r="L7" s="31"/>
      <c r="M7" s="31"/>
      <c r="N7" s="31"/>
      <c r="O7" s="31"/>
      <c r="P7" s="31"/>
      <c r="Q7" s="31"/>
      <c r="R7" s="12"/>
    </row>
    <row r="8" spans="1:18" ht="19.5" customHeight="1" thickBot="1" x14ac:dyDescent="0.3">
      <c r="A8" s="34"/>
      <c r="B8" s="12"/>
      <c r="C8" s="12"/>
      <c r="D8" s="32" t="s">
        <v>727</v>
      </c>
      <c r="E8" s="32"/>
      <c r="F8" s="12"/>
      <c r="G8" s="12"/>
      <c r="H8" s="32" t="s">
        <v>728</v>
      </c>
      <c r="I8" s="32"/>
      <c r="J8" s="12"/>
      <c r="K8" s="12"/>
      <c r="L8" s="32" t="s">
        <v>729</v>
      </c>
      <c r="M8" s="32"/>
      <c r="N8" s="12"/>
      <c r="O8" s="12"/>
      <c r="P8" s="32" t="s">
        <v>730</v>
      </c>
      <c r="Q8" s="32"/>
      <c r="R8" s="12"/>
    </row>
    <row r="9" spans="1:18" ht="15.75" thickBot="1" x14ac:dyDescent="0.3">
      <c r="A9" s="34"/>
      <c r="B9" s="18" t="s">
        <v>95</v>
      </c>
      <c r="C9" s="20"/>
      <c r="D9" s="21" t="s">
        <v>281</v>
      </c>
      <c r="E9" s="22" t="s">
        <v>731</v>
      </c>
      <c r="F9" s="23" t="s">
        <v>275</v>
      </c>
      <c r="G9" s="20"/>
      <c r="H9" s="21" t="s">
        <v>281</v>
      </c>
      <c r="I9" s="22" t="s">
        <v>732</v>
      </c>
      <c r="J9" s="23" t="s">
        <v>275</v>
      </c>
      <c r="K9" s="20"/>
      <c r="L9" s="21" t="s">
        <v>281</v>
      </c>
      <c r="M9" s="22" t="s">
        <v>733</v>
      </c>
      <c r="N9" s="23" t="s">
        <v>275</v>
      </c>
      <c r="O9" s="20"/>
      <c r="P9" s="21" t="s">
        <v>281</v>
      </c>
      <c r="Q9" s="22" t="s">
        <v>734</v>
      </c>
      <c r="R9" s="23" t="s">
        <v>275</v>
      </c>
    </row>
    <row r="10" spans="1:18" x14ac:dyDescent="0.25">
      <c r="A10" s="34"/>
      <c r="B10" s="15"/>
      <c r="C10" s="15"/>
      <c r="D10" s="41"/>
      <c r="E10" s="41"/>
      <c r="F10" s="15"/>
      <c r="G10" s="15"/>
      <c r="H10" s="41"/>
      <c r="I10" s="41"/>
      <c r="J10" s="15"/>
      <c r="K10" s="15"/>
      <c r="L10" s="41"/>
      <c r="M10" s="41"/>
      <c r="N10" s="15"/>
      <c r="O10" s="15"/>
      <c r="P10" s="41"/>
      <c r="Q10" s="41"/>
      <c r="R10" s="15"/>
    </row>
    <row r="11" spans="1:18" x14ac:dyDescent="0.25">
      <c r="A11" s="34"/>
      <c r="B11" s="24" t="s">
        <v>116</v>
      </c>
      <c r="C11" s="12"/>
      <c r="D11" s="25"/>
      <c r="E11" s="26">
        <v>19957</v>
      </c>
      <c r="F11" s="27" t="s">
        <v>275</v>
      </c>
      <c r="G11" s="12"/>
      <c r="H11" s="25"/>
      <c r="I11" s="26">
        <v>27171</v>
      </c>
      <c r="J11" s="27" t="s">
        <v>275</v>
      </c>
      <c r="K11" s="12"/>
      <c r="L11" s="25"/>
      <c r="M11" s="26">
        <v>18632</v>
      </c>
      <c r="N11" s="27" t="s">
        <v>275</v>
      </c>
      <c r="O11" s="12"/>
      <c r="P11" s="25"/>
      <c r="Q11" s="26">
        <v>15362</v>
      </c>
      <c r="R11" s="27" t="s">
        <v>275</v>
      </c>
    </row>
    <row r="12" spans="1:18" ht="15.75" thickBot="1" x14ac:dyDescent="0.3">
      <c r="A12" s="34"/>
      <c r="B12" s="18" t="s">
        <v>120</v>
      </c>
      <c r="C12" s="20"/>
      <c r="D12" s="21"/>
      <c r="E12" s="22">
        <v>433</v>
      </c>
      <c r="F12" s="23" t="s">
        <v>275</v>
      </c>
      <c r="G12" s="20"/>
      <c r="H12" s="21"/>
      <c r="I12" s="22">
        <v>443</v>
      </c>
      <c r="J12" s="23" t="s">
        <v>275</v>
      </c>
      <c r="K12" s="20"/>
      <c r="L12" s="21"/>
      <c r="M12" s="22">
        <v>421</v>
      </c>
      <c r="N12" s="23" t="s">
        <v>275</v>
      </c>
      <c r="O12" s="20"/>
      <c r="P12" s="21"/>
      <c r="Q12" s="30">
        <v>28501</v>
      </c>
      <c r="R12" s="23" t="s">
        <v>275</v>
      </c>
    </row>
    <row r="13" spans="1:18" x14ac:dyDescent="0.25">
      <c r="A13" s="34"/>
      <c r="B13" s="15"/>
      <c r="C13" s="15"/>
      <c r="D13" s="41"/>
      <c r="E13" s="41"/>
      <c r="F13" s="15"/>
      <c r="G13" s="15"/>
      <c r="H13" s="41"/>
      <c r="I13" s="41"/>
      <c r="J13" s="15"/>
      <c r="K13" s="15"/>
      <c r="L13" s="41"/>
      <c r="M13" s="41"/>
      <c r="N13" s="15"/>
      <c r="O13" s="15"/>
      <c r="P13" s="41"/>
      <c r="Q13" s="41"/>
      <c r="R13" s="15"/>
    </row>
    <row r="14" spans="1:18" x14ac:dyDescent="0.25">
      <c r="A14" s="34"/>
      <c r="B14" s="24" t="s">
        <v>121</v>
      </c>
      <c r="C14" s="12"/>
      <c r="D14" s="25"/>
      <c r="E14" s="26">
        <v>20390</v>
      </c>
      <c r="F14" s="27" t="s">
        <v>275</v>
      </c>
      <c r="G14" s="12"/>
      <c r="H14" s="25"/>
      <c r="I14" s="26">
        <v>27614</v>
      </c>
      <c r="J14" s="27" t="s">
        <v>275</v>
      </c>
      <c r="K14" s="12"/>
      <c r="L14" s="25"/>
      <c r="M14" s="26">
        <v>19053</v>
      </c>
      <c r="N14" s="27" t="s">
        <v>275</v>
      </c>
      <c r="O14" s="12"/>
      <c r="P14" s="25"/>
      <c r="Q14" s="26">
        <v>43863</v>
      </c>
      <c r="R14" s="27" t="s">
        <v>275</v>
      </c>
    </row>
    <row r="15" spans="1:18" x14ac:dyDescent="0.25">
      <c r="A15" s="34"/>
      <c r="B15" s="18" t="s">
        <v>268</v>
      </c>
      <c r="C15" s="20"/>
      <c r="D15" s="21"/>
      <c r="E15" s="22" t="s">
        <v>735</v>
      </c>
      <c r="F15" s="23" t="s">
        <v>291</v>
      </c>
      <c r="G15" s="20"/>
      <c r="H15" s="21"/>
      <c r="I15" s="22" t="s">
        <v>736</v>
      </c>
      <c r="J15" s="23" t="s">
        <v>291</v>
      </c>
      <c r="K15" s="20"/>
      <c r="L15" s="21"/>
      <c r="M15" s="22" t="s">
        <v>737</v>
      </c>
      <c r="N15" s="23" t="s">
        <v>291</v>
      </c>
      <c r="O15" s="20"/>
      <c r="P15" s="21"/>
      <c r="Q15" s="22" t="s">
        <v>738</v>
      </c>
      <c r="R15" s="23" t="s">
        <v>291</v>
      </c>
    </row>
    <row r="16" spans="1:18" ht="15.75" thickBot="1" x14ac:dyDescent="0.3">
      <c r="A16" s="34"/>
      <c r="B16" s="24" t="s">
        <v>125</v>
      </c>
      <c r="C16" s="12"/>
      <c r="D16" s="25"/>
      <c r="E16" s="28" t="s">
        <v>739</v>
      </c>
      <c r="F16" s="27" t="s">
        <v>291</v>
      </c>
      <c r="G16" s="12"/>
      <c r="H16" s="25"/>
      <c r="I16" s="28" t="s">
        <v>739</v>
      </c>
      <c r="J16" s="27" t="s">
        <v>291</v>
      </c>
      <c r="K16" s="12"/>
      <c r="L16" s="25"/>
      <c r="M16" s="28" t="s">
        <v>739</v>
      </c>
      <c r="N16" s="27" t="s">
        <v>291</v>
      </c>
      <c r="O16" s="12"/>
      <c r="P16" s="25"/>
      <c r="Q16" s="28" t="s">
        <v>739</v>
      </c>
      <c r="R16" s="27" t="s">
        <v>291</v>
      </c>
    </row>
    <row r="17" spans="1:18" x14ac:dyDescent="0.25">
      <c r="A17" s="34"/>
      <c r="B17" s="15"/>
      <c r="C17" s="15"/>
      <c r="D17" s="41"/>
      <c r="E17" s="41"/>
      <c r="F17" s="15"/>
      <c r="G17" s="15"/>
      <c r="H17" s="41"/>
      <c r="I17" s="41"/>
      <c r="J17" s="15"/>
      <c r="K17" s="15"/>
      <c r="L17" s="41"/>
      <c r="M17" s="41"/>
      <c r="N17" s="15"/>
      <c r="O17" s="15"/>
      <c r="P17" s="41"/>
      <c r="Q17" s="41"/>
      <c r="R17" s="15"/>
    </row>
    <row r="18" spans="1:18" ht="15.75" thickBot="1" x14ac:dyDescent="0.3">
      <c r="A18" s="34"/>
      <c r="B18" s="18" t="s">
        <v>127</v>
      </c>
      <c r="C18" s="20"/>
      <c r="D18" s="21" t="s">
        <v>281</v>
      </c>
      <c r="E18" s="30">
        <v>19420</v>
      </c>
      <c r="F18" s="23" t="s">
        <v>275</v>
      </c>
      <c r="G18" s="20"/>
      <c r="H18" s="21" t="s">
        <v>281</v>
      </c>
      <c r="I18" s="30">
        <v>26566</v>
      </c>
      <c r="J18" s="23" t="s">
        <v>275</v>
      </c>
      <c r="K18" s="20"/>
      <c r="L18" s="21" t="s">
        <v>281</v>
      </c>
      <c r="M18" s="30">
        <v>18051</v>
      </c>
      <c r="N18" s="23" t="s">
        <v>275</v>
      </c>
      <c r="O18" s="20"/>
      <c r="P18" s="21" t="s">
        <v>281</v>
      </c>
      <c r="Q18" s="30">
        <v>42809</v>
      </c>
      <c r="R18" s="23" t="s">
        <v>275</v>
      </c>
    </row>
    <row r="19" spans="1:18" ht="15.75" thickTop="1" x14ac:dyDescent="0.25">
      <c r="A19" s="34"/>
      <c r="B19" s="15"/>
      <c r="C19" s="15"/>
      <c r="D19" s="45"/>
      <c r="E19" s="45"/>
      <c r="F19" s="15"/>
      <c r="G19" s="15"/>
      <c r="H19" s="45"/>
      <c r="I19" s="45"/>
      <c r="J19" s="15"/>
      <c r="K19" s="15"/>
      <c r="L19" s="45"/>
      <c r="M19" s="45"/>
      <c r="N19" s="15"/>
      <c r="O19" s="15"/>
      <c r="P19" s="45"/>
      <c r="Q19" s="45"/>
      <c r="R19" s="15"/>
    </row>
    <row r="20" spans="1:18" x14ac:dyDescent="0.25">
      <c r="A20" s="34"/>
      <c r="B20" s="24" t="s">
        <v>740</v>
      </c>
      <c r="C20" s="12"/>
      <c r="D20" s="4"/>
      <c r="E20" s="4"/>
      <c r="F20" s="4"/>
      <c r="G20" s="12"/>
      <c r="H20" s="4"/>
      <c r="I20" s="4"/>
      <c r="J20" s="4"/>
      <c r="K20" s="12"/>
      <c r="L20" s="4"/>
      <c r="M20" s="4"/>
      <c r="N20" s="4"/>
      <c r="O20" s="12"/>
      <c r="P20" s="4"/>
      <c r="Q20" s="4"/>
      <c r="R20" s="4"/>
    </row>
    <row r="21" spans="1:18" ht="19.5" x14ac:dyDescent="0.25">
      <c r="A21" s="34"/>
      <c r="B21" s="18" t="s">
        <v>741</v>
      </c>
      <c r="C21" s="20"/>
      <c r="D21" s="21" t="s">
        <v>281</v>
      </c>
      <c r="E21" s="22">
        <v>0.36</v>
      </c>
      <c r="F21" s="23" t="s">
        <v>275</v>
      </c>
      <c r="G21" s="20"/>
      <c r="H21" s="21" t="s">
        <v>281</v>
      </c>
      <c r="I21" s="22">
        <v>0.49</v>
      </c>
      <c r="J21" s="23" t="s">
        <v>275</v>
      </c>
      <c r="K21" s="20"/>
      <c r="L21" s="21" t="s">
        <v>281</v>
      </c>
      <c r="M21" s="22">
        <v>0.33</v>
      </c>
      <c r="N21" s="23" t="s">
        <v>275</v>
      </c>
      <c r="O21" s="20"/>
      <c r="P21" s="21" t="s">
        <v>281</v>
      </c>
      <c r="Q21" s="22">
        <v>0.79</v>
      </c>
      <c r="R21" s="23" t="s">
        <v>275</v>
      </c>
    </row>
    <row r="22" spans="1:18" ht="19.5" x14ac:dyDescent="0.25">
      <c r="A22" s="34"/>
      <c r="B22" s="24" t="s">
        <v>742</v>
      </c>
      <c r="C22" s="12"/>
      <c r="D22" s="25" t="s">
        <v>281</v>
      </c>
      <c r="E22" s="28">
        <v>0.35</v>
      </c>
      <c r="F22" s="27" t="s">
        <v>275</v>
      </c>
      <c r="G22" s="12"/>
      <c r="H22" s="25" t="s">
        <v>281</v>
      </c>
      <c r="I22" s="28">
        <v>0.48</v>
      </c>
      <c r="J22" s="27" t="s">
        <v>275</v>
      </c>
      <c r="K22" s="12"/>
      <c r="L22" s="25" t="s">
        <v>281</v>
      </c>
      <c r="M22" s="28">
        <v>0.33</v>
      </c>
      <c r="N22" s="27" t="s">
        <v>275</v>
      </c>
      <c r="O22" s="12"/>
      <c r="P22" s="25" t="s">
        <v>281</v>
      </c>
      <c r="Q22" s="28">
        <v>0.79</v>
      </c>
      <c r="R22" s="27" t="s">
        <v>275</v>
      </c>
    </row>
    <row r="23" spans="1:18" x14ac:dyDescent="0.25">
      <c r="A23" s="34"/>
      <c r="B23" s="37"/>
      <c r="C23" s="37"/>
      <c r="D23" s="37"/>
      <c r="E23" s="37"/>
      <c r="F23" s="37"/>
      <c r="G23" s="37"/>
      <c r="H23" s="37"/>
      <c r="I23" s="37"/>
      <c r="J23" s="37"/>
      <c r="K23" s="37"/>
      <c r="L23" s="37"/>
      <c r="M23" s="37"/>
      <c r="N23" s="37"/>
      <c r="O23" s="37"/>
      <c r="P23" s="37"/>
      <c r="Q23" s="37"/>
      <c r="R23" s="37"/>
    </row>
    <row r="24" spans="1:18" x14ac:dyDescent="0.25">
      <c r="A24" s="34"/>
      <c r="B24" s="4"/>
      <c r="C24" s="4"/>
      <c r="D24" s="4"/>
      <c r="E24" s="4"/>
      <c r="F24" s="4"/>
      <c r="G24" s="4"/>
      <c r="H24" s="4"/>
      <c r="I24" s="4"/>
      <c r="J24" s="4"/>
      <c r="K24" s="4"/>
      <c r="L24" s="4"/>
      <c r="M24" s="4"/>
      <c r="N24" s="4"/>
      <c r="O24" s="4"/>
      <c r="P24" s="4"/>
      <c r="Q24" s="4"/>
      <c r="R24" s="4"/>
    </row>
    <row r="25" spans="1:18" ht="15.75" thickBot="1" x14ac:dyDescent="0.3">
      <c r="A25" s="34"/>
      <c r="B25" s="12"/>
      <c r="C25" s="12"/>
      <c r="D25" s="31" t="s">
        <v>743</v>
      </c>
      <c r="E25" s="31"/>
      <c r="F25" s="31"/>
      <c r="G25" s="31"/>
      <c r="H25" s="31"/>
      <c r="I25" s="31"/>
      <c r="J25" s="31"/>
      <c r="K25" s="31"/>
      <c r="L25" s="31"/>
      <c r="M25" s="31"/>
      <c r="N25" s="31"/>
      <c r="O25" s="31"/>
      <c r="P25" s="31"/>
      <c r="Q25" s="31"/>
      <c r="R25" s="12"/>
    </row>
    <row r="26" spans="1:18" ht="19.5" customHeight="1" thickBot="1" x14ac:dyDescent="0.3">
      <c r="A26" s="34"/>
      <c r="B26" s="12"/>
      <c r="C26" s="12"/>
      <c r="D26" s="32" t="s">
        <v>727</v>
      </c>
      <c r="E26" s="32"/>
      <c r="F26" s="12"/>
      <c r="G26" s="12"/>
      <c r="H26" s="32" t="s">
        <v>728</v>
      </c>
      <c r="I26" s="32"/>
      <c r="J26" s="12"/>
      <c r="K26" s="12"/>
      <c r="L26" s="32" t="s">
        <v>729</v>
      </c>
      <c r="M26" s="32"/>
      <c r="N26" s="12"/>
      <c r="O26" s="12"/>
      <c r="P26" s="32" t="s">
        <v>730</v>
      </c>
      <c r="Q26" s="32"/>
      <c r="R26" s="12"/>
    </row>
    <row r="27" spans="1:18" ht="15.75" thickBot="1" x14ac:dyDescent="0.3">
      <c r="A27" s="34"/>
      <c r="B27" s="18" t="s">
        <v>95</v>
      </c>
      <c r="C27" s="20"/>
      <c r="D27" s="21" t="s">
        <v>281</v>
      </c>
      <c r="E27" s="22" t="s">
        <v>744</v>
      </c>
      <c r="F27" s="23" t="s">
        <v>275</v>
      </c>
      <c r="G27" s="20"/>
      <c r="H27" s="21" t="s">
        <v>281</v>
      </c>
      <c r="I27" s="22" t="s">
        <v>745</v>
      </c>
      <c r="J27" s="23" t="s">
        <v>275</v>
      </c>
      <c r="K27" s="20"/>
      <c r="L27" s="21" t="s">
        <v>281</v>
      </c>
      <c r="M27" s="22" t="s">
        <v>746</v>
      </c>
      <c r="N27" s="23" t="s">
        <v>275</v>
      </c>
      <c r="O27" s="20"/>
      <c r="P27" s="21" t="s">
        <v>281</v>
      </c>
      <c r="Q27" s="22" t="s">
        <v>747</v>
      </c>
      <c r="R27" s="23" t="s">
        <v>275</v>
      </c>
    </row>
    <row r="28" spans="1:18" x14ac:dyDescent="0.25">
      <c r="A28" s="34"/>
      <c r="B28" s="15"/>
      <c r="C28" s="15"/>
      <c r="D28" s="41"/>
      <c r="E28" s="41"/>
      <c r="F28" s="15"/>
      <c r="G28" s="15"/>
      <c r="H28" s="41"/>
      <c r="I28" s="41"/>
      <c r="J28" s="15"/>
      <c r="K28" s="15"/>
      <c r="L28" s="41"/>
      <c r="M28" s="41"/>
      <c r="N28" s="15"/>
      <c r="O28" s="15"/>
      <c r="P28" s="41"/>
      <c r="Q28" s="41"/>
      <c r="R28" s="15"/>
    </row>
    <row r="29" spans="1:18" x14ac:dyDescent="0.25">
      <c r="A29" s="34"/>
      <c r="B29" s="24" t="s">
        <v>116</v>
      </c>
      <c r="C29" s="12"/>
      <c r="D29" s="25"/>
      <c r="E29" s="26">
        <v>21504</v>
      </c>
      <c r="F29" s="27" t="s">
        <v>275</v>
      </c>
      <c r="G29" s="12"/>
      <c r="H29" s="25"/>
      <c r="I29" s="26">
        <v>20825</v>
      </c>
      <c r="J29" s="27" t="s">
        <v>275</v>
      </c>
      <c r="K29" s="12"/>
      <c r="L29" s="25"/>
      <c r="M29" s="26">
        <v>21945</v>
      </c>
      <c r="N29" s="27" t="s">
        <v>275</v>
      </c>
      <c r="O29" s="12"/>
      <c r="P29" s="25"/>
      <c r="Q29" s="26">
        <v>18512</v>
      </c>
      <c r="R29" s="27" t="s">
        <v>275</v>
      </c>
    </row>
    <row r="30" spans="1:18" ht="15.75" thickBot="1" x14ac:dyDescent="0.3">
      <c r="A30" s="34"/>
      <c r="B30" s="18" t="s">
        <v>120</v>
      </c>
      <c r="C30" s="20"/>
      <c r="D30" s="21"/>
      <c r="E30" s="22">
        <v>361</v>
      </c>
      <c r="F30" s="23" t="s">
        <v>275</v>
      </c>
      <c r="G30" s="20"/>
      <c r="H30" s="21"/>
      <c r="I30" s="22">
        <v>345</v>
      </c>
      <c r="J30" s="23" t="s">
        <v>275</v>
      </c>
      <c r="K30" s="20"/>
      <c r="L30" s="21"/>
      <c r="M30" s="22">
        <v>377</v>
      </c>
      <c r="N30" s="23" t="s">
        <v>275</v>
      </c>
      <c r="O30" s="20"/>
      <c r="P30" s="21"/>
      <c r="Q30" s="22">
        <v>422</v>
      </c>
      <c r="R30" s="23" t="s">
        <v>275</v>
      </c>
    </row>
    <row r="31" spans="1:18" x14ac:dyDescent="0.25">
      <c r="A31" s="34"/>
      <c r="B31" s="15"/>
      <c r="C31" s="15"/>
      <c r="D31" s="41"/>
      <c r="E31" s="41"/>
      <c r="F31" s="15"/>
      <c r="G31" s="15"/>
      <c r="H31" s="41"/>
      <c r="I31" s="41"/>
      <c r="J31" s="15"/>
      <c r="K31" s="15"/>
      <c r="L31" s="41"/>
      <c r="M31" s="41"/>
      <c r="N31" s="15"/>
      <c r="O31" s="15"/>
      <c r="P31" s="41"/>
      <c r="Q31" s="41"/>
      <c r="R31" s="15"/>
    </row>
    <row r="32" spans="1:18" x14ac:dyDescent="0.25">
      <c r="A32" s="34"/>
      <c r="B32" s="24" t="s">
        <v>121</v>
      </c>
      <c r="C32" s="12"/>
      <c r="D32" s="25"/>
      <c r="E32" s="26">
        <v>21865</v>
      </c>
      <c r="F32" s="27" t="s">
        <v>275</v>
      </c>
      <c r="G32" s="12"/>
      <c r="H32" s="25"/>
      <c r="I32" s="26">
        <v>21170</v>
      </c>
      <c r="J32" s="27" t="s">
        <v>275</v>
      </c>
      <c r="K32" s="12"/>
      <c r="L32" s="25"/>
      <c r="M32" s="26">
        <v>22322</v>
      </c>
      <c r="N32" s="27" t="s">
        <v>275</v>
      </c>
      <c r="O32" s="12"/>
      <c r="P32" s="25"/>
      <c r="Q32" s="26">
        <v>18934</v>
      </c>
      <c r="R32" s="27" t="s">
        <v>275</v>
      </c>
    </row>
    <row r="33" spans="1:18" x14ac:dyDescent="0.25">
      <c r="A33" s="34"/>
      <c r="B33" s="18" t="s">
        <v>268</v>
      </c>
      <c r="C33" s="20"/>
      <c r="D33" s="21"/>
      <c r="E33" s="22" t="s">
        <v>748</v>
      </c>
      <c r="F33" s="23" t="s">
        <v>291</v>
      </c>
      <c r="G33" s="20"/>
      <c r="H33" s="21"/>
      <c r="I33" s="22" t="s">
        <v>749</v>
      </c>
      <c r="J33" s="23" t="s">
        <v>291</v>
      </c>
      <c r="K33" s="20"/>
      <c r="L33" s="21"/>
      <c r="M33" s="22" t="s">
        <v>750</v>
      </c>
      <c r="N33" s="23" t="s">
        <v>291</v>
      </c>
      <c r="O33" s="20"/>
      <c r="P33" s="21"/>
      <c r="Q33" s="22" t="s">
        <v>751</v>
      </c>
      <c r="R33" s="23" t="s">
        <v>291</v>
      </c>
    </row>
    <row r="34" spans="1:18" ht="15.75" thickBot="1" x14ac:dyDescent="0.3">
      <c r="A34" s="34"/>
      <c r="B34" s="24" t="s">
        <v>125</v>
      </c>
      <c r="C34" s="12"/>
      <c r="D34" s="25"/>
      <c r="E34" s="28" t="s">
        <v>739</v>
      </c>
      <c r="F34" s="27" t="s">
        <v>291</v>
      </c>
      <c r="G34" s="12"/>
      <c r="H34" s="25"/>
      <c r="I34" s="28" t="s">
        <v>739</v>
      </c>
      <c r="J34" s="27" t="s">
        <v>291</v>
      </c>
      <c r="K34" s="12"/>
      <c r="L34" s="25"/>
      <c r="M34" s="28" t="s">
        <v>739</v>
      </c>
      <c r="N34" s="27" t="s">
        <v>291</v>
      </c>
      <c r="O34" s="12"/>
      <c r="P34" s="25"/>
      <c r="Q34" s="28" t="s">
        <v>739</v>
      </c>
      <c r="R34" s="27" t="s">
        <v>291</v>
      </c>
    </row>
    <row r="35" spans="1:18" x14ac:dyDescent="0.25">
      <c r="A35" s="34"/>
      <c r="B35" s="15"/>
      <c r="C35" s="15"/>
      <c r="D35" s="41"/>
      <c r="E35" s="41"/>
      <c r="F35" s="15"/>
      <c r="G35" s="15"/>
      <c r="H35" s="41"/>
      <c r="I35" s="41"/>
      <c r="J35" s="15"/>
      <c r="K35" s="15"/>
      <c r="L35" s="41"/>
      <c r="M35" s="41"/>
      <c r="N35" s="15"/>
      <c r="O35" s="15"/>
      <c r="P35" s="41"/>
      <c r="Q35" s="41"/>
      <c r="R35" s="15"/>
    </row>
    <row r="36" spans="1:18" ht="15.75" thickBot="1" x14ac:dyDescent="0.3">
      <c r="A36" s="34"/>
      <c r="B36" s="18" t="s">
        <v>127</v>
      </c>
      <c r="C36" s="20"/>
      <c r="D36" s="21" t="s">
        <v>281</v>
      </c>
      <c r="E36" s="30">
        <v>20878</v>
      </c>
      <c r="F36" s="23" t="s">
        <v>275</v>
      </c>
      <c r="G36" s="20"/>
      <c r="H36" s="21" t="s">
        <v>281</v>
      </c>
      <c r="I36" s="30">
        <v>20157</v>
      </c>
      <c r="J36" s="23" t="s">
        <v>275</v>
      </c>
      <c r="K36" s="20"/>
      <c r="L36" s="21" t="s">
        <v>281</v>
      </c>
      <c r="M36" s="30">
        <v>21285</v>
      </c>
      <c r="N36" s="23" t="s">
        <v>275</v>
      </c>
      <c r="O36" s="20"/>
      <c r="P36" s="21" t="s">
        <v>281</v>
      </c>
      <c r="Q36" s="30">
        <v>17931</v>
      </c>
      <c r="R36" s="23" t="s">
        <v>275</v>
      </c>
    </row>
    <row r="37" spans="1:18" ht="15.75" thickTop="1" x14ac:dyDescent="0.25">
      <c r="A37" s="34"/>
      <c r="B37" s="15"/>
      <c r="C37" s="15"/>
      <c r="D37" s="45"/>
      <c r="E37" s="45"/>
      <c r="F37" s="15"/>
      <c r="G37" s="15"/>
      <c r="H37" s="45"/>
      <c r="I37" s="45"/>
      <c r="J37" s="15"/>
      <c r="K37" s="15"/>
      <c r="L37" s="45"/>
      <c r="M37" s="45"/>
      <c r="N37" s="15"/>
      <c r="O37" s="15"/>
      <c r="P37" s="45"/>
      <c r="Q37" s="45"/>
      <c r="R37" s="15"/>
    </row>
    <row r="38" spans="1:18" x14ac:dyDescent="0.25">
      <c r="A38" s="34"/>
      <c r="B38" s="24" t="s">
        <v>740</v>
      </c>
      <c r="C38" s="12"/>
      <c r="D38" s="4"/>
      <c r="E38" s="4"/>
      <c r="F38" s="4"/>
      <c r="G38" s="12"/>
      <c r="H38" s="4"/>
      <c r="I38" s="4"/>
      <c r="J38" s="4"/>
      <c r="K38" s="12"/>
      <c r="L38" s="4"/>
      <c r="M38" s="4"/>
      <c r="N38" s="4"/>
      <c r="O38" s="12"/>
      <c r="P38" s="4"/>
      <c r="Q38" s="4"/>
      <c r="R38" s="4"/>
    </row>
    <row r="39" spans="1:18" ht="19.5" x14ac:dyDescent="0.25">
      <c r="A39" s="34"/>
      <c r="B39" s="18" t="s">
        <v>741</v>
      </c>
      <c r="C39" s="20"/>
      <c r="D39" s="21" t="s">
        <v>281</v>
      </c>
      <c r="E39" s="22">
        <v>0.39</v>
      </c>
      <c r="F39" s="23" t="s">
        <v>275</v>
      </c>
      <c r="G39" s="20"/>
      <c r="H39" s="21" t="s">
        <v>281</v>
      </c>
      <c r="I39" s="22">
        <v>0.37</v>
      </c>
      <c r="J39" s="23" t="s">
        <v>275</v>
      </c>
      <c r="K39" s="20"/>
      <c r="L39" s="21" t="s">
        <v>281</v>
      </c>
      <c r="M39" s="22">
        <v>0.39</v>
      </c>
      <c r="N39" s="23" t="s">
        <v>275</v>
      </c>
      <c r="O39" s="20"/>
      <c r="P39" s="21" t="s">
        <v>281</v>
      </c>
      <c r="Q39" s="22">
        <v>0.33</v>
      </c>
      <c r="R39" s="23" t="s">
        <v>275</v>
      </c>
    </row>
    <row r="40" spans="1:18" ht="19.5" x14ac:dyDescent="0.25">
      <c r="A40" s="34"/>
      <c r="B40" s="24" t="s">
        <v>742</v>
      </c>
      <c r="C40" s="12"/>
      <c r="D40" s="25" t="s">
        <v>281</v>
      </c>
      <c r="E40" s="28">
        <v>0.39</v>
      </c>
      <c r="F40" s="27" t="s">
        <v>275</v>
      </c>
      <c r="G40" s="12"/>
      <c r="H40" s="25" t="s">
        <v>281</v>
      </c>
      <c r="I40" s="28">
        <v>0.37</v>
      </c>
      <c r="J40" s="27" t="s">
        <v>275</v>
      </c>
      <c r="K40" s="12"/>
      <c r="L40" s="25" t="s">
        <v>281</v>
      </c>
      <c r="M40" s="28">
        <v>0.39</v>
      </c>
      <c r="N40" s="27" t="s">
        <v>275</v>
      </c>
      <c r="O40" s="12"/>
      <c r="P40" s="25" t="s">
        <v>281</v>
      </c>
      <c r="Q40" s="28">
        <v>0.33</v>
      </c>
      <c r="R40" s="27" t="s">
        <v>275</v>
      </c>
    </row>
    <row r="41" spans="1:18" ht="15" customHeight="1" x14ac:dyDescent="0.25">
      <c r="A41" s="2" t="s">
        <v>31</v>
      </c>
      <c r="B41" s="33" t="s">
        <v>6</v>
      </c>
      <c r="C41" s="33"/>
      <c r="D41" s="33"/>
      <c r="E41" s="33"/>
      <c r="F41" s="33"/>
      <c r="G41" s="33"/>
      <c r="H41" s="33"/>
      <c r="I41" s="33"/>
      <c r="J41" s="33"/>
      <c r="K41" s="33"/>
      <c r="L41" s="33"/>
      <c r="M41" s="33"/>
      <c r="N41" s="33"/>
      <c r="O41" s="33"/>
      <c r="P41" s="33"/>
      <c r="Q41" s="33"/>
      <c r="R41" s="33"/>
    </row>
    <row r="42" spans="1:18" ht="15" customHeight="1" x14ac:dyDescent="0.25">
      <c r="A42" s="34" t="s">
        <v>949</v>
      </c>
      <c r="B42" s="33" t="s">
        <v>6</v>
      </c>
      <c r="C42" s="33"/>
      <c r="D42" s="33"/>
      <c r="E42" s="33"/>
      <c r="F42" s="33"/>
      <c r="G42" s="33"/>
      <c r="H42" s="33"/>
      <c r="I42" s="33"/>
      <c r="J42" s="33"/>
      <c r="K42" s="33"/>
      <c r="L42" s="33"/>
      <c r="M42" s="33"/>
      <c r="N42" s="33"/>
      <c r="O42" s="33"/>
      <c r="P42" s="33"/>
      <c r="Q42" s="33"/>
      <c r="R42" s="33"/>
    </row>
    <row r="43" spans="1:18" x14ac:dyDescent="0.25">
      <c r="A43" s="34"/>
      <c r="B43" s="36" t="s">
        <v>725</v>
      </c>
      <c r="C43" s="36"/>
      <c r="D43" s="36"/>
      <c r="E43" s="36"/>
      <c r="F43" s="36"/>
      <c r="G43" s="36"/>
      <c r="H43" s="36"/>
      <c r="I43" s="36"/>
      <c r="J43" s="36"/>
      <c r="K43" s="36"/>
      <c r="L43" s="36"/>
      <c r="M43" s="36"/>
      <c r="N43" s="36"/>
      <c r="O43" s="36"/>
      <c r="P43" s="36"/>
      <c r="Q43" s="36"/>
      <c r="R43" s="36"/>
    </row>
    <row r="44" spans="1:18" x14ac:dyDescent="0.25">
      <c r="A44" s="34"/>
      <c r="B44" s="37"/>
      <c r="C44" s="37"/>
      <c r="D44" s="37"/>
      <c r="E44" s="37"/>
      <c r="F44" s="37"/>
      <c r="G44" s="37"/>
      <c r="H44" s="37"/>
      <c r="I44" s="37"/>
      <c r="J44" s="37"/>
      <c r="K44" s="37"/>
      <c r="L44" s="37"/>
      <c r="M44" s="37"/>
      <c r="N44" s="37"/>
      <c r="O44" s="37"/>
      <c r="P44" s="37"/>
      <c r="Q44" s="37"/>
      <c r="R44" s="37"/>
    </row>
    <row r="45" spans="1:18" x14ac:dyDescent="0.25">
      <c r="A45" s="34"/>
      <c r="B45" s="4"/>
      <c r="C45" s="4"/>
      <c r="D45" s="4"/>
      <c r="E45" s="4"/>
      <c r="F45" s="4"/>
      <c r="G45" s="4"/>
      <c r="H45" s="4"/>
      <c r="I45" s="4"/>
      <c r="J45" s="4"/>
      <c r="K45" s="4"/>
      <c r="L45" s="4"/>
      <c r="M45" s="4"/>
      <c r="N45" s="4"/>
      <c r="O45" s="4"/>
      <c r="P45" s="4"/>
      <c r="Q45" s="4"/>
      <c r="R45" s="4"/>
    </row>
    <row r="46" spans="1:18" ht="15.75" thickBot="1" x14ac:dyDescent="0.3">
      <c r="A46" s="34"/>
      <c r="B46" s="12"/>
      <c r="C46" s="12"/>
      <c r="D46" s="31" t="s">
        <v>726</v>
      </c>
      <c r="E46" s="31"/>
      <c r="F46" s="31"/>
      <c r="G46" s="31"/>
      <c r="H46" s="31"/>
      <c r="I46" s="31"/>
      <c r="J46" s="31"/>
      <c r="K46" s="31"/>
      <c r="L46" s="31"/>
      <c r="M46" s="31"/>
      <c r="N46" s="31"/>
      <c r="O46" s="31"/>
      <c r="P46" s="31"/>
      <c r="Q46" s="31"/>
      <c r="R46" s="12"/>
    </row>
    <row r="47" spans="1:18" ht="19.5" customHeight="1" thickBot="1" x14ac:dyDescent="0.3">
      <c r="A47" s="34"/>
      <c r="B47" s="12"/>
      <c r="C47" s="12"/>
      <c r="D47" s="32" t="s">
        <v>727</v>
      </c>
      <c r="E47" s="32"/>
      <c r="F47" s="12"/>
      <c r="G47" s="12"/>
      <c r="H47" s="32" t="s">
        <v>728</v>
      </c>
      <c r="I47" s="32"/>
      <c r="J47" s="12"/>
      <c r="K47" s="12"/>
      <c r="L47" s="32" t="s">
        <v>729</v>
      </c>
      <c r="M47" s="32"/>
      <c r="N47" s="12"/>
      <c r="O47" s="12"/>
      <c r="P47" s="32" t="s">
        <v>730</v>
      </c>
      <c r="Q47" s="32"/>
      <c r="R47" s="12"/>
    </row>
    <row r="48" spans="1:18" ht="15.75" thickBot="1" x14ac:dyDescent="0.3">
      <c r="A48" s="34"/>
      <c r="B48" s="18" t="s">
        <v>95</v>
      </c>
      <c r="C48" s="20"/>
      <c r="D48" s="21" t="s">
        <v>281</v>
      </c>
      <c r="E48" s="22" t="s">
        <v>731</v>
      </c>
      <c r="F48" s="23" t="s">
        <v>275</v>
      </c>
      <c r="G48" s="20"/>
      <c r="H48" s="21" t="s">
        <v>281</v>
      </c>
      <c r="I48" s="22" t="s">
        <v>732</v>
      </c>
      <c r="J48" s="23" t="s">
        <v>275</v>
      </c>
      <c r="K48" s="20"/>
      <c r="L48" s="21" t="s">
        <v>281</v>
      </c>
      <c r="M48" s="22" t="s">
        <v>733</v>
      </c>
      <c r="N48" s="23" t="s">
        <v>275</v>
      </c>
      <c r="O48" s="20"/>
      <c r="P48" s="21" t="s">
        <v>281</v>
      </c>
      <c r="Q48" s="22" t="s">
        <v>734</v>
      </c>
      <c r="R48" s="23" t="s">
        <v>275</v>
      </c>
    </row>
    <row r="49" spans="1:18" x14ac:dyDescent="0.25">
      <c r="A49" s="34"/>
      <c r="B49" s="15"/>
      <c r="C49" s="15"/>
      <c r="D49" s="41"/>
      <c r="E49" s="41"/>
      <c r="F49" s="15"/>
      <c r="G49" s="15"/>
      <c r="H49" s="41"/>
      <c r="I49" s="41"/>
      <c r="J49" s="15"/>
      <c r="K49" s="15"/>
      <c r="L49" s="41"/>
      <c r="M49" s="41"/>
      <c r="N49" s="15"/>
      <c r="O49" s="15"/>
      <c r="P49" s="41"/>
      <c r="Q49" s="41"/>
      <c r="R49" s="15"/>
    </row>
    <row r="50" spans="1:18" x14ac:dyDescent="0.25">
      <c r="A50" s="34"/>
      <c r="B50" s="24" t="s">
        <v>116</v>
      </c>
      <c r="C50" s="12"/>
      <c r="D50" s="25"/>
      <c r="E50" s="26">
        <v>19957</v>
      </c>
      <c r="F50" s="27" t="s">
        <v>275</v>
      </c>
      <c r="G50" s="12"/>
      <c r="H50" s="25"/>
      <c r="I50" s="26">
        <v>27171</v>
      </c>
      <c r="J50" s="27" t="s">
        <v>275</v>
      </c>
      <c r="K50" s="12"/>
      <c r="L50" s="25"/>
      <c r="M50" s="26">
        <v>18632</v>
      </c>
      <c r="N50" s="27" t="s">
        <v>275</v>
      </c>
      <c r="O50" s="12"/>
      <c r="P50" s="25"/>
      <c r="Q50" s="26">
        <v>15362</v>
      </c>
      <c r="R50" s="27" t="s">
        <v>275</v>
      </c>
    </row>
    <row r="51" spans="1:18" ht="15.75" thickBot="1" x14ac:dyDescent="0.3">
      <c r="A51" s="34"/>
      <c r="B51" s="18" t="s">
        <v>120</v>
      </c>
      <c r="C51" s="20"/>
      <c r="D51" s="21"/>
      <c r="E51" s="22">
        <v>433</v>
      </c>
      <c r="F51" s="23" t="s">
        <v>275</v>
      </c>
      <c r="G51" s="20"/>
      <c r="H51" s="21"/>
      <c r="I51" s="22">
        <v>443</v>
      </c>
      <c r="J51" s="23" t="s">
        <v>275</v>
      </c>
      <c r="K51" s="20"/>
      <c r="L51" s="21"/>
      <c r="M51" s="22">
        <v>421</v>
      </c>
      <c r="N51" s="23" t="s">
        <v>275</v>
      </c>
      <c r="O51" s="20"/>
      <c r="P51" s="21"/>
      <c r="Q51" s="30">
        <v>28501</v>
      </c>
      <c r="R51" s="23" t="s">
        <v>275</v>
      </c>
    </row>
    <row r="52" spans="1:18" x14ac:dyDescent="0.25">
      <c r="A52" s="34"/>
      <c r="B52" s="15"/>
      <c r="C52" s="15"/>
      <c r="D52" s="41"/>
      <c r="E52" s="41"/>
      <c r="F52" s="15"/>
      <c r="G52" s="15"/>
      <c r="H52" s="41"/>
      <c r="I52" s="41"/>
      <c r="J52" s="15"/>
      <c r="K52" s="15"/>
      <c r="L52" s="41"/>
      <c r="M52" s="41"/>
      <c r="N52" s="15"/>
      <c r="O52" s="15"/>
      <c r="P52" s="41"/>
      <c r="Q52" s="41"/>
      <c r="R52" s="15"/>
    </row>
    <row r="53" spans="1:18" x14ac:dyDescent="0.25">
      <c r="A53" s="34"/>
      <c r="B53" s="24" t="s">
        <v>121</v>
      </c>
      <c r="C53" s="12"/>
      <c r="D53" s="25"/>
      <c r="E53" s="26">
        <v>20390</v>
      </c>
      <c r="F53" s="27" t="s">
        <v>275</v>
      </c>
      <c r="G53" s="12"/>
      <c r="H53" s="25"/>
      <c r="I53" s="26">
        <v>27614</v>
      </c>
      <c r="J53" s="27" t="s">
        <v>275</v>
      </c>
      <c r="K53" s="12"/>
      <c r="L53" s="25"/>
      <c r="M53" s="26">
        <v>19053</v>
      </c>
      <c r="N53" s="27" t="s">
        <v>275</v>
      </c>
      <c r="O53" s="12"/>
      <c r="P53" s="25"/>
      <c r="Q53" s="26">
        <v>43863</v>
      </c>
      <c r="R53" s="27" t="s">
        <v>275</v>
      </c>
    </row>
    <row r="54" spans="1:18" ht="19.5" x14ac:dyDescent="0.25">
      <c r="A54" s="34"/>
      <c r="B54" s="18" t="s">
        <v>754</v>
      </c>
      <c r="C54" s="20"/>
      <c r="D54" s="21"/>
      <c r="E54" s="22">
        <v>3</v>
      </c>
      <c r="F54" s="23" t="s">
        <v>275</v>
      </c>
      <c r="G54" s="20"/>
      <c r="H54" s="21"/>
      <c r="I54" s="22" t="s">
        <v>755</v>
      </c>
      <c r="J54" s="23" t="s">
        <v>291</v>
      </c>
      <c r="K54" s="20"/>
      <c r="L54" s="21"/>
      <c r="M54" s="22" t="s">
        <v>756</v>
      </c>
      <c r="N54" s="23" t="s">
        <v>291</v>
      </c>
      <c r="O54" s="20"/>
      <c r="P54" s="21"/>
      <c r="Q54" s="22" t="s">
        <v>692</v>
      </c>
      <c r="R54" s="23" t="s">
        <v>291</v>
      </c>
    </row>
    <row r="55" spans="1:18" ht="15.75" thickBot="1" x14ac:dyDescent="0.3">
      <c r="A55" s="34"/>
      <c r="B55" s="24" t="s">
        <v>757</v>
      </c>
      <c r="C55" s="12"/>
      <c r="D55" s="25"/>
      <c r="E55" s="28" t="s">
        <v>739</v>
      </c>
      <c r="F55" s="27" t="s">
        <v>291</v>
      </c>
      <c r="G55" s="12"/>
      <c r="H55" s="25"/>
      <c r="I55" s="28" t="s">
        <v>739</v>
      </c>
      <c r="J55" s="27" t="s">
        <v>291</v>
      </c>
      <c r="K55" s="12"/>
      <c r="L55" s="25"/>
      <c r="M55" s="28" t="s">
        <v>739</v>
      </c>
      <c r="N55" s="27" t="s">
        <v>291</v>
      </c>
      <c r="O55" s="12"/>
      <c r="P55" s="25"/>
      <c r="Q55" s="28" t="s">
        <v>739</v>
      </c>
      <c r="R55" s="27" t="s">
        <v>291</v>
      </c>
    </row>
    <row r="56" spans="1:18" x14ac:dyDescent="0.25">
      <c r="A56" s="34"/>
      <c r="B56" s="15"/>
      <c r="C56" s="15"/>
      <c r="D56" s="41"/>
      <c r="E56" s="41"/>
      <c r="F56" s="15"/>
      <c r="G56" s="15"/>
      <c r="H56" s="41"/>
      <c r="I56" s="41"/>
      <c r="J56" s="15"/>
      <c r="K56" s="15"/>
      <c r="L56" s="41"/>
      <c r="M56" s="41"/>
      <c r="N56" s="15"/>
      <c r="O56" s="15"/>
      <c r="P56" s="41"/>
      <c r="Q56" s="41"/>
      <c r="R56" s="15"/>
    </row>
    <row r="57" spans="1:18" ht="15.75" thickBot="1" x14ac:dyDescent="0.3">
      <c r="A57" s="34"/>
      <c r="B57" s="18" t="s">
        <v>758</v>
      </c>
      <c r="C57" s="20"/>
      <c r="D57" s="21" t="s">
        <v>281</v>
      </c>
      <c r="E57" s="30">
        <v>19471</v>
      </c>
      <c r="F57" s="23" t="s">
        <v>275</v>
      </c>
      <c r="G57" s="20"/>
      <c r="H57" s="21" t="s">
        <v>281</v>
      </c>
      <c r="I57" s="30">
        <v>26634</v>
      </c>
      <c r="J57" s="23" t="s">
        <v>275</v>
      </c>
      <c r="K57" s="20"/>
      <c r="L57" s="21" t="s">
        <v>281</v>
      </c>
      <c r="M57" s="30">
        <v>18099</v>
      </c>
      <c r="N57" s="23" t="s">
        <v>275</v>
      </c>
      <c r="O57" s="20"/>
      <c r="P57" s="21" t="s">
        <v>281</v>
      </c>
      <c r="Q57" s="30">
        <v>42921</v>
      </c>
      <c r="R57" s="23" t="s">
        <v>275</v>
      </c>
    </row>
    <row r="58" spans="1:18" ht="15.75" thickTop="1" x14ac:dyDescent="0.25">
      <c r="A58" s="34"/>
      <c r="B58" s="15"/>
      <c r="C58" s="15"/>
      <c r="D58" s="45"/>
      <c r="E58" s="45"/>
      <c r="F58" s="15"/>
      <c r="G58" s="15"/>
      <c r="H58" s="45"/>
      <c r="I58" s="45"/>
      <c r="J58" s="15"/>
      <c r="K58" s="15"/>
      <c r="L58" s="45"/>
      <c r="M58" s="45"/>
      <c r="N58" s="15"/>
      <c r="O58" s="15"/>
      <c r="P58" s="45"/>
      <c r="Q58" s="45"/>
      <c r="R58" s="15"/>
    </row>
    <row r="59" spans="1:18" x14ac:dyDescent="0.25">
      <c r="A59" s="34"/>
      <c r="B59" s="24" t="s">
        <v>759</v>
      </c>
      <c r="C59" s="12"/>
      <c r="D59" s="4"/>
      <c r="E59" s="4"/>
      <c r="F59" s="4"/>
      <c r="G59" s="12"/>
      <c r="H59" s="4"/>
      <c r="I59" s="4"/>
      <c r="J59" s="4"/>
      <c r="K59" s="12"/>
      <c r="L59" s="4"/>
      <c r="M59" s="4"/>
      <c r="N59" s="4"/>
      <c r="O59" s="12"/>
      <c r="P59" s="4"/>
      <c r="Q59" s="4"/>
      <c r="R59" s="4"/>
    </row>
    <row r="60" spans="1:18" ht="19.5" x14ac:dyDescent="0.25">
      <c r="A60" s="34"/>
      <c r="B60" s="18" t="s">
        <v>760</v>
      </c>
      <c r="C60" s="20"/>
      <c r="D60" s="21" t="s">
        <v>281</v>
      </c>
      <c r="E60" s="22">
        <v>0.36</v>
      </c>
      <c r="F60" s="23" t="s">
        <v>275</v>
      </c>
      <c r="G60" s="20"/>
      <c r="H60" s="21" t="s">
        <v>281</v>
      </c>
      <c r="I60" s="22">
        <v>0.49</v>
      </c>
      <c r="J60" s="23" t="s">
        <v>275</v>
      </c>
      <c r="K60" s="20"/>
      <c r="L60" s="21" t="s">
        <v>281</v>
      </c>
      <c r="M60" s="22">
        <v>0.33</v>
      </c>
      <c r="N60" s="23" t="s">
        <v>275</v>
      </c>
      <c r="O60" s="20"/>
      <c r="P60" s="21" t="s">
        <v>281</v>
      </c>
      <c r="Q60" s="22">
        <v>0.79</v>
      </c>
      <c r="R60" s="23" t="s">
        <v>275</v>
      </c>
    </row>
    <row r="61" spans="1:18" ht="19.5" x14ac:dyDescent="0.25">
      <c r="A61" s="34"/>
      <c r="B61" s="24" t="s">
        <v>761</v>
      </c>
      <c r="C61" s="12"/>
      <c r="D61" s="25" t="s">
        <v>281</v>
      </c>
      <c r="E61" s="28">
        <v>0.35</v>
      </c>
      <c r="F61" s="27" t="s">
        <v>275</v>
      </c>
      <c r="G61" s="12"/>
      <c r="H61" s="25" t="s">
        <v>281</v>
      </c>
      <c r="I61" s="28">
        <v>0.48</v>
      </c>
      <c r="J61" s="27" t="s">
        <v>275</v>
      </c>
      <c r="K61" s="12"/>
      <c r="L61" s="25" t="s">
        <v>281</v>
      </c>
      <c r="M61" s="28">
        <v>0.33</v>
      </c>
      <c r="N61" s="27" t="s">
        <v>275</v>
      </c>
      <c r="O61" s="12"/>
      <c r="P61" s="25" t="s">
        <v>281</v>
      </c>
      <c r="Q61" s="28">
        <v>0.79</v>
      </c>
      <c r="R61" s="27" t="s">
        <v>275</v>
      </c>
    </row>
    <row r="62" spans="1:18" x14ac:dyDescent="0.25">
      <c r="A62" s="34"/>
      <c r="B62" s="37"/>
      <c r="C62" s="37"/>
      <c r="D62" s="37"/>
      <c r="E62" s="37"/>
      <c r="F62" s="37"/>
      <c r="G62" s="37"/>
      <c r="H62" s="37"/>
      <c r="I62" s="37"/>
      <c r="J62" s="37"/>
      <c r="K62" s="37"/>
      <c r="L62" s="37"/>
      <c r="M62" s="37"/>
      <c r="N62" s="37"/>
      <c r="O62" s="37"/>
      <c r="P62" s="37"/>
      <c r="Q62" s="37"/>
      <c r="R62" s="37"/>
    </row>
    <row r="63" spans="1:18" x14ac:dyDescent="0.25">
      <c r="A63" s="34"/>
      <c r="B63" s="4"/>
      <c r="C63" s="4"/>
      <c r="D63" s="4"/>
      <c r="E63" s="4"/>
      <c r="F63" s="4"/>
      <c r="G63" s="4"/>
      <c r="H63" s="4"/>
      <c r="I63" s="4"/>
      <c r="J63" s="4"/>
      <c r="K63" s="4"/>
      <c r="L63" s="4"/>
      <c r="M63" s="4"/>
      <c r="N63" s="4"/>
      <c r="O63" s="4"/>
      <c r="P63" s="4"/>
      <c r="Q63" s="4"/>
      <c r="R63" s="4"/>
    </row>
    <row r="64" spans="1:18" ht="15.75" thickBot="1" x14ac:dyDescent="0.3">
      <c r="A64" s="34"/>
      <c r="B64" s="12"/>
      <c r="C64" s="12"/>
      <c r="D64" s="31" t="s">
        <v>743</v>
      </c>
      <c r="E64" s="31"/>
      <c r="F64" s="31"/>
      <c r="G64" s="31"/>
      <c r="H64" s="31"/>
      <c r="I64" s="31"/>
      <c r="J64" s="31"/>
      <c r="K64" s="31"/>
      <c r="L64" s="31"/>
      <c r="M64" s="31"/>
      <c r="N64" s="31"/>
      <c r="O64" s="31"/>
      <c r="P64" s="31"/>
      <c r="Q64" s="31"/>
      <c r="R64" s="12"/>
    </row>
    <row r="65" spans="1:18" ht="19.5" customHeight="1" thickBot="1" x14ac:dyDescent="0.3">
      <c r="A65" s="34"/>
      <c r="B65" s="12"/>
      <c r="C65" s="12"/>
      <c r="D65" s="32" t="s">
        <v>727</v>
      </c>
      <c r="E65" s="32"/>
      <c r="F65" s="12"/>
      <c r="G65" s="12"/>
      <c r="H65" s="32" t="s">
        <v>728</v>
      </c>
      <c r="I65" s="32"/>
      <c r="J65" s="12"/>
      <c r="K65" s="12"/>
      <c r="L65" s="32" t="s">
        <v>729</v>
      </c>
      <c r="M65" s="32"/>
      <c r="N65" s="12"/>
      <c r="O65" s="12"/>
      <c r="P65" s="32" t="s">
        <v>730</v>
      </c>
      <c r="Q65" s="32"/>
      <c r="R65" s="12"/>
    </row>
    <row r="66" spans="1:18" ht="15.75" thickBot="1" x14ac:dyDescent="0.3">
      <c r="A66" s="34"/>
      <c r="B66" s="18" t="s">
        <v>95</v>
      </c>
      <c r="C66" s="20"/>
      <c r="D66" s="21" t="s">
        <v>281</v>
      </c>
      <c r="E66" s="22" t="s">
        <v>744</v>
      </c>
      <c r="F66" s="23" t="s">
        <v>275</v>
      </c>
      <c r="G66" s="20"/>
      <c r="H66" s="21" t="s">
        <v>281</v>
      </c>
      <c r="I66" s="22" t="s">
        <v>745</v>
      </c>
      <c r="J66" s="23" t="s">
        <v>275</v>
      </c>
      <c r="K66" s="20"/>
      <c r="L66" s="21" t="s">
        <v>281</v>
      </c>
      <c r="M66" s="22" t="s">
        <v>746</v>
      </c>
      <c r="N66" s="23" t="s">
        <v>275</v>
      </c>
      <c r="O66" s="20"/>
      <c r="P66" s="21" t="s">
        <v>281</v>
      </c>
      <c r="Q66" s="22" t="s">
        <v>747</v>
      </c>
      <c r="R66" s="23" t="s">
        <v>275</v>
      </c>
    </row>
    <row r="67" spans="1:18" x14ac:dyDescent="0.25">
      <c r="A67" s="34"/>
      <c r="B67" s="15"/>
      <c r="C67" s="15"/>
      <c r="D67" s="41"/>
      <c r="E67" s="41"/>
      <c r="F67" s="15"/>
      <c r="G67" s="15"/>
      <c r="H67" s="41"/>
      <c r="I67" s="41"/>
      <c r="J67" s="15"/>
      <c r="K67" s="15"/>
      <c r="L67" s="41"/>
      <c r="M67" s="41"/>
      <c r="N67" s="15"/>
      <c r="O67" s="15"/>
      <c r="P67" s="41"/>
      <c r="Q67" s="41"/>
      <c r="R67" s="15"/>
    </row>
    <row r="68" spans="1:18" x14ac:dyDescent="0.25">
      <c r="A68" s="34"/>
      <c r="B68" s="24" t="s">
        <v>116</v>
      </c>
      <c r="C68" s="12"/>
      <c r="D68" s="25"/>
      <c r="E68" s="26">
        <v>21504</v>
      </c>
      <c r="F68" s="27" t="s">
        <v>275</v>
      </c>
      <c r="G68" s="12"/>
      <c r="H68" s="25"/>
      <c r="I68" s="26">
        <v>20825</v>
      </c>
      <c r="J68" s="27" t="s">
        <v>275</v>
      </c>
      <c r="K68" s="12"/>
      <c r="L68" s="25"/>
      <c r="M68" s="26">
        <v>21945</v>
      </c>
      <c r="N68" s="27" t="s">
        <v>275</v>
      </c>
      <c r="O68" s="12"/>
      <c r="P68" s="25"/>
      <c r="Q68" s="26">
        <v>18512</v>
      </c>
      <c r="R68" s="27" t="s">
        <v>275</v>
      </c>
    </row>
    <row r="69" spans="1:18" ht="15.75" thickBot="1" x14ac:dyDescent="0.3">
      <c r="A69" s="34"/>
      <c r="B69" s="18" t="s">
        <v>120</v>
      </c>
      <c r="C69" s="20"/>
      <c r="D69" s="21"/>
      <c r="E69" s="22">
        <v>361</v>
      </c>
      <c r="F69" s="23" t="s">
        <v>275</v>
      </c>
      <c r="G69" s="20"/>
      <c r="H69" s="21"/>
      <c r="I69" s="22">
        <v>345</v>
      </c>
      <c r="J69" s="23" t="s">
        <v>275</v>
      </c>
      <c r="K69" s="20"/>
      <c r="L69" s="21"/>
      <c r="M69" s="22">
        <v>377</v>
      </c>
      <c r="N69" s="23" t="s">
        <v>275</v>
      </c>
      <c r="O69" s="20"/>
      <c r="P69" s="21"/>
      <c r="Q69" s="22">
        <v>422</v>
      </c>
      <c r="R69" s="23" t="s">
        <v>275</v>
      </c>
    </row>
    <row r="70" spans="1:18" x14ac:dyDescent="0.25">
      <c r="A70" s="34"/>
      <c r="B70" s="15"/>
      <c r="C70" s="15"/>
      <c r="D70" s="41"/>
      <c r="E70" s="41"/>
      <c r="F70" s="15"/>
      <c r="G70" s="15"/>
      <c r="H70" s="41"/>
      <c r="I70" s="41"/>
      <c r="J70" s="15"/>
      <c r="K70" s="15"/>
      <c r="L70" s="41"/>
      <c r="M70" s="41"/>
      <c r="N70" s="15"/>
      <c r="O70" s="15"/>
      <c r="P70" s="41"/>
      <c r="Q70" s="41"/>
      <c r="R70" s="15"/>
    </row>
    <row r="71" spans="1:18" x14ac:dyDescent="0.25">
      <c r="A71" s="34"/>
      <c r="B71" s="24" t="s">
        <v>121</v>
      </c>
      <c r="C71" s="12"/>
      <c r="D71" s="25"/>
      <c r="E71" s="26">
        <v>21865</v>
      </c>
      <c r="F71" s="27" t="s">
        <v>275</v>
      </c>
      <c r="G71" s="12"/>
      <c r="H71" s="25"/>
      <c r="I71" s="26">
        <v>21170</v>
      </c>
      <c r="J71" s="27" t="s">
        <v>275</v>
      </c>
      <c r="K71" s="12"/>
      <c r="L71" s="25"/>
      <c r="M71" s="26">
        <v>22322</v>
      </c>
      <c r="N71" s="27" t="s">
        <v>275</v>
      </c>
      <c r="O71" s="12"/>
      <c r="P71" s="25"/>
      <c r="Q71" s="26">
        <v>18934</v>
      </c>
      <c r="R71" s="27" t="s">
        <v>275</v>
      </c>
    </row>
    <row r="72" spans="1:18" ht="19.5" x14ac:dyDescent="0.25">
      <c r="A72" s="34"/>
      <c r="B72" s="18" t="s">
        <v>754</v>
      </c>
      <c r="C72" s="20"/>
      <c r="D72" s="21"/>
      <c r="E72" s="22" t="s">
        <v>762</v>
      </c>
      <c r="F72" s="23" t="s">
        <v>291</v>
      </c>
      <c r="G72" s="20"/>
      <c r="H72" s="21"/>
      <c r="I72" s="22" t="s">
        <v>763</v>
      </c>
      <c r="J72" s="23" t="s">
        <v>291</v>
      </c>
      <c r="K72" s="20"/>
      <c r="L72" s="21"/>
      <c r="M72" s="22" t="s">
        <v>764</v>
      </c>
      <c r="N72" s="23" t="s">
        <v>291</v>
      </c>
      <c r="O72" s="20"/>
      <c r="P72" s="21"/>
      <c r="Q72" s="22" t="s">
        <v>765</v>
      </c>
      <c r="R72" s="23" t="s">
        <v>291</v>
      </c>
    </row>
    <row r="73" spans="1:18" ht="15.75" thickBot="1" x14ac:dyDescent="0.3">
      <c r="A73" s="34"/>
      <c r="B73" s="24" t="s">
        <v>757</v>
      </c>
      <c r="C73" s="12"/>
      <c r="D73" s="25"/>
      <c r="E73" s="28" t="s">
        <v>739</v>
      </c>
      <c r="F73" s="27" t="s">
        <v>291</v>
      </c>
      <c r="G73" s="12"/>
      <c r="H73" s="25"/>
      <c r="I73" s="28" t="s">
        <v>739</v>
      </c>
      <c r="J73" s="27" t="s">
        <v>291</v>
      </c>
      <c r="K73" s="12"/>
      <c r="L73" s="25"/>
      <c r="M73" s="28" t="s">
        <v>739</v>
      </c>
      <c r="N73" s="27" t="s">
        <v>291</v>
      </c>
      <c r="O73" s="12"/>
      <c r="P73" s="25"/>
      <c r="Q73" s="28" t="s">
        <v>739</v>
      </c>
      <c r="R73" s="27" t="s">
        <v>291</v>
      </c>
    </row>
    <row r="74" spans="1:18" x14ac:dyDescent="0.25">
      <c r="A74" s="34"/>
      <c r="B74" s="15"/>
      <c r="C74" s="15"/>
      <c r="D74" s="41"/>
      <c r="E74" s="41"/>
      <c r="F74" s="15"/>
      <c r="G74" s="15"/>
      <c r="H74" s="41"/>
      <c r="I74" s="41"/>
      <c r="J74" s="15"/>
      <c r="K74" s="15"/>
      <c r="L74" s="41"/>
      <c r="M74" s="41"/>
      <c r="N74" s="15"/>
      <c r="O74" s="15"/>
      <c r="P74" s="41"/>
      <c r="Q74" s="41"/>
      <c r="R74" s="15"/>
    </row>
    <row r="75" spans="1:18" ht="15.75" thickBot="1" x14ac:dyDescent="0.3">
      <c r="A75" s="34"/>
      <c r="B75" s="18" t="s">
        <v>758</v>
      </c>
      <c r="C75" s="20"/>
      <c r="D75" s="21" t="s">
        <v>281</v>
      </c>
      <c r="E75" s="30">
        <v>20937</v>
      </c>
      <c r="F75" s="23" t="s">
        <v>275</v>
      </c>
      <c r="G75" s="20"/>
      <c r="H75" s="21" t="s">
        <v>281</v>
      </c>
      <c r="I75" s="30">
        <v>20213</v>
      </c>
      <c r="J75" s="23" t="s">
        <v>275</v>
      </c>
      <c r="K75" s="20"/>
      <c r="L75" s="21" t="s">
        <v>281</v>
      </c>
      <c r="M75" s="30">
        <v>21345</v>
      </c>
      <c r="N75" s="23" t="s">
        <v>275</v>
      </c>
      <c r="O75" s="20"/>
      <c r="P75" s="21" t="s">
        <v>281</v>
      </c>
      <c r="Q75" s="30">
        <v>17973</v>
      </c>
      <c r="R75" s="23" t="s">
        <v>275</v>
      </c>
    </row>
    <row r="76" spans="1:18" ht="15.75" thickTop="1" x14ac:dyDescent="0.25">
      <c r="A76" s="34"/>
      <c r="B76" s="15"/>
      <c r="C76" s="15"/>
      <c r="D76" s="45"/>
      <c r="E76" s="45"/>
      <c r="F76" s="15"/>
      <c r="G76" s="15"/>
      <c r="H76" s="45"/>
      <c r="I76" s="45"/>
      <c r="J76" s="15"/>
      <c r="K76" s="15"/>
      <c r="L76" s="45"/>
      <c r="M76" s="45"/>
      <c r="N76" s="15"/>
      <c r="O76" s="15"/>
      <c r="P76" s="45"/>
      <c r="Q76" s="45"/>
      <c r="R76" s="15"/>
    </row>
    <row r="77" spans="1:18" x14ac:dyDescent="0.25">
      <c r="A77" s="34"/>
      <c r="B77" s="24" t="s">
        <v>759</v>
      </c>
      <c r="C77" s="12"/>
      <c r="D77" s="4"/>
      <c r="E77" s="4"/>
      <c r="F77" s="4"/>
      <c r="G77" s="12"/>
      <c r="H77" s="4"/>
      <c r="I77" s="4"/>
      <c r="J77" s="4"/>
      <c r="K77" s="12"/>
      <c r="L77" s="4"/>
      <c r="M77" s="4"/>
      <c r="N77" s="4"/>
      <c r="O77" s="12"/>
      <c r="P77" s="4"/>
      <c r="Q77" s="4"/>
      <c r="R77" s="4"/>
    </row>
    <row r="78" spans="1:18" ht="19.5" x14ac:dyDescent="0.25">
      <c r="A78" s="34"/>
      <c r="B78" s="18" t="s">
        <v>760</v>
      </c>
      <c r="C78" s="20"/>
      <c r="D78" s="21" t="s">
        <v>281</v>
      </c>
      <c r="E78" s="22">
        <v>0.39</v>
      </c>
      <c r="F78" s="23" t="s">
        <v>275</v>
      </c>
      <c r="G78" s="20"/>
      <c r="H78" s="21" t="s">
        <v>281</v>
      </c>
      <c r="I78" s="22">
        <v>0.37</v>
      </c>
      <c r="J78" s="23" t="s">
        <v>275</v>
      </c>
      <c r="K78" s="20"/>
      <c r="L78" s="21" t="s">
        <v>281</v>
      </c>
      <c r="M78" s="22">
        <v>0.39</v>
      </c>
      <c r="N78" s="23" t="s">
        <v>275</v>
      </c>
      <c r="O78" s="20"/>
      <c r="P78" s="21" t="s">
        <v>281</v>
      </c>
      <c r="Q78" s="22">
        <v>0.33</v>
      </c>
      <c r="R78" s="23" t="s">
        <v>275</v>
      </c>
    </row>
    <row r="79" spans="1:18" ht="19.5" x14ac:dyDescent="0.25">
      <c r="A79" s="34"/>
      <c r="B79" s="24" t="s">
        <v>761</v>
      </c>
      <c r="C79" s="12"/>
      <c r="D79" s="25" t="s">
        <v>281</v>
      </c>
      <c r="E79" s="28">
        <v>0.39</v>
      </c>
      <c r="F79" s="27" t="s">
        <v>275</v>
      </c>
      <c r="G79" s="12"/>
      <c r="H79" s="25" t="s">
        <v>281</v>
      </c>
      <c r="I79" s="28">
        <v>0.37</v>
      </c>
      <c r="J79" s="27" t="s">
        <v>275</v>
      </c>
      <c r="K79" s="12"/>
      <c r="L79" s="25" t="s">
        <v>281</v>
      </c>
      <c r="M79" s="28">
        <v>0.39</v>
      </c>
      <c r="N79" s="27" t="s">
        <v>275</v>
      </c>
      <c r="O79" s="12"/>
      <c r="P79" s="25" t="s">
        <v>281</v>
      </c>
      <c r="Q79" s="28">
        <v>0.33</v>
      </c>
      <c r="R79" s="27" t="s">
        <v>275</v>
      </c>
    </row>
  </sheetData>
  <mergeCells count="34">
    <mergeCell ref="B4:R4"/>
    <mergeCell ref="B5:R5"/>
    <mergeCell ref="B23:R23"/>
    <mergeCell ref="B41:R41"/>
    <mergeCell ref="A42:A79"/>
    <mergeCell ref="B42:R42"/>
    <mergeCell ref="B43:R43"/>
    <mergeCell ref="B44:R44"/>
    <mergeCell ref="B62:R62"/>
    <mergeCell ref="D64:Q64"/>
    <mergeCell ref="D65:E65"/>
    <mergeCell ref="H65:I65"/>
    <mergeCell ref="L65:M65"/>
    <mergeCell ref="P65:Q65"/>
    <mergeCell ref="A1:A2"/>
    <mergeCell ref="B1:R1"/>
    <mergeCell ref="B2:R2"/>
    <mergeCell ref="A3:A40"/>
    <mergeCell ref="B3:R3"/>
    <mergeCell ref="D26:E26"/>
    <mergeCell ref="H26:I26"/>
    <mergeCell ref="L26:M26"/>
    <mergeCell ref="P26:Q26"/>
    <mergeCell ref="D46:Q46"/>
    <mergeCell ref="D47:E47"/>
    <mergeCell ref="H47:I47"/>
    <mergeCell ref="L47:M47"/>
    <mergeCell ref="P47:Q47"/>
    <mergeCell ref="D7:Q7"/>
    <mergeCell ref="D8:E8"/>
    <mergeCell ref="H8:I8"/>
    <mergeCell ref="L8:M8"/>
    <mergeCell ref="P8:Q8"/>
    <mergeCell ref="D25:Q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8" t="s">
        <v>1</v>
      </c>
      <c r="C1" s="8"/>
      <c r="D1" s="8"/>
    </row>
    <row r="2" spans="1:4" ht="30" x14ac:dyDescent="0.25">
      <c r="A2" s="1" t="s">
        <v>951</v>
      </c>
      <c r="B2" s="1" t="s">
        <v>2</v>
      </c>
      <c r="C2" s="8" t="s">
        <v>37</v>
      </c>
      <c r="D2" s="8" t="s">
        <v>94</v>
      </c>
    </row>
    <row r="3" spans="1:4" x14ac:dyDescent="0.25">
      <c r="A3" s="1"/>
      <c r="B3" s="1" t="s">
        <v>952</v>
      </c>
      <c r="C3" s="8"/>
      <c r="D3" s="8"/>
    </row>
    <row r="4" spans="1:4" x14ac:dyDescent="0.25">
      <c r="A4" s="1"/>
      <c r="B4" s="1" t="s">
        <v>953</v>
      </c>
      <c r="C4" s="8"/>
      <c r="D4" s="8"/>
    </row>
    <row r="5" spans="1:4" x14ac:dyDescent="0.25">
      <c r="A5" s="3" t="s">
        <v>954</v>
      </c>
      <c r="B5" s="4" t="s">
        <v>6</v>
      </c>
      <c r="C5" s="4" t="s">
        <v>6</v>
      </c>
      <c r="D5" s="4" t="s">
        <v>6</v>
      </c>
    </row>
    <row r="6" spans="1:4" x14ac:dyDescent="0.25">
      <c r="A6" s="2" t="s">
        <v>955</v>
      </c>
      <c r="B6" s="6">
        <v>22516</v>
      </c>
      <c r="C6" s="4" t="s">
        <v>6</v>
      </c>
      <c r="D6" s="4" t="s">
        <v>6</v>
      </c>
    </row>
    <row r="7" spans="1:4" x14ac:dyDescent="0.25">
      <c r="A7" s="2" t="s">
        <v>956</v>
      </c>
      <c r="B7" s="4">
        <v>60</v>
      </c>
      <c r="C7" s="4" t="s">
        <v>6</v>
      </c>
      <c r="D7" s="4" t="s">
        <v>6</v>
      </c>
    </row>
    <row r="8" spans="1:4" x14ac:dyDescent="0.25">
      <c r="A8" s="2" t="s">
        <v>91</v>
      </c>
      <c r="B8" s="6">
        <v>54191000</v>
      </c>
      <c r="C8" s="6">
        <v>54470000</v>
      </c>
      <c r="D8" s="4" t="s">
        <v>6</v>
      </c>
    </row>
    <row r="9" spans="1:4" x14ac:dyDescent="0.25">
      <c r="A9" s="2" t="s">
        <v>957</v>
      </c>
      <c r="B9" s="6">
        <v>54191000</v>
      </c>
      <c r="C9" s="4" t="s">
        <v>6</v>
      </c>
      <c r="D9" s="4" t="s">
        <v>6</v>
      </c>
    </row>
    <row r="10" spans="1:4" ht="30" x14ac:dyDescent="0.25">
      <c r="A10" s="2" t="s">
        <v>958</v>
      </c>
      <c r="B10" s="85">
        <v>0.997</v>
      </c>
      <c r="C10" s="85">
        <v>0.997</v>
      </c>
      <c r="D10" s="85">
        <v>0.997</v>
      </c>
    </row>
    <row r="11" spans="1:4" ht="30" x14ac:dyDescent="0.25">
      <c r="A11" s="2" t="s">
        <v>959</v>
      </c>
      <c r="B11" s="6">
        <v>135000</v>
      </c>
      <c r="C11" s="4" t="s">
        <v>6</v>
      </c>
      <c r="D11" s="4" t="s">
        <v>6</v>
      </c>
    </row>
    <row r="12" spans="1:4" ht="30" x14ac:dyDescent="0.25">
      <c r="A12" s="2" t="s">
        <v>960</v>
      </c>
      <c r="B12" s="85">
        <v>3.0000000000000001E-3</v>
      </c>
      <c r="C12" s="4" t="s">
        <v>6</v>
      </c>
      <c r="D12" s="4" t="s">
        <v>6</v>
      </c>
    </row>
    <row r="13" spans="1:4" ht="30" x14ac:dyDescent="0.25">
      <c r="A13" s="2" t="s">
        <v>961</v>
      </c>
      <c r="B13" s="4">
        <v>1</v>
      </c>
      <c r="C13" s="4" t="s">
        <v>6</v>
      </c>
      <c r="D13" s="4" t="s">
        <v>6</v>
      </c>
    </row>
    <row r="14" spans="1:4" x14ac:dyDescent="0.25">
      <c r="A14" s="2" t="s">
        <v>962</v>
      </c>
      <c r="B14" s="4" t="s">
        <v>963</v>
      </c>
      <c r="C14" s="4" t="s">
        <v>6</v>
      </c>
      <c r="D14" s="4" t="s">
        <v>6</v>
      </c>
    </row>
    <row r="15" spans="1:4" x14ac:dyDescent="0.25">
      <c r="A15" s="2" t="s">
        <v>964</v>
      </c>
      <c r="B15" s="4" t="s">
        <v>963</v>
      </c>
      <c r="C15" s="4" t="s">
        <v>6</v>
      </c>
      <c r="D15" s="4" t="s">
        <v>6</v>
      </c>
    </row>
    <row r="16" spans="1:4" x14ac:dyDescent="0.25">
      <c r="A16" s="2" t="s">
        <v>965</v>
      </c>
      <c r="B16" s="7">
        <v>2900</v>
      </c>
      <c r="C16" s="7">
        <v>3755</v>
      </c>
      <c r="D16" s="7">
        <v>2854</v>
      </c>
    </row>
    <row r="17" spans="1:4" ht="30" x14ac:dyDescent="0.25">
      <c r="A17" s="2" t="s">
        <v>966</v>
      </c>
      <c r="B17" s="4" t="s">
        <v>967</v>
      </c>
      <c r="C17" s="4" t="s">
        <v>6</v>
      </c>
      <c r="D17" s="4" t="s">
        <v>6</v>
      </c>
    </row>
    <row r="18" spans="1:4" x14ac:dyDescent="0.25">
      <c r="A18" s="2" t="s">
        <v>968</v>
      </c>
      <c r="B18" s="4" t="s">
        <v>6</v>
      </c>
      <c r="C18" s="4" t="s">
        <v>6</v>
      </c>
      <c r="D18" s="4" t="s">
        <v>6</v>
      </c>
    </row>
    <row r="19" spans="1:4" x14ac:dyDescent="0.25">
      <c r="A19" s="3" t="s">
        <v>954</v>
      </c>
      <c r="B19" s="4" t="s">
        <v>6</v>
      </c>
      <c r="C19" s="4" t="s">
        <v>6</v>
      </c>
      <c r="D19" s="4" t="s">
        <v>6</v>
      </c>
    </row>
    <row r="20" spans="1:4" ht="30" x14ac:dyDescent="0.25">
      <c r="A20" s="2" t="s">
        <v>969</v>
      </c>
      <c r="B20" s="85">
        <v>0.3</v>
      </c>
      <c r="C20" s="4" t="s">
        <v>6</v>
      </c>
      <c r="D20" s="4" t="s">
        <v>6</v>
      </c>
    </row>
    <row r="21" spans="1:4" x14ac:dyDescent="0.25">
      <c r="A21" s="2" t="s">
        <v>970</v>
      </c>
      <c r="B21" s="4" t="s">
        <v>6</v>
      </c>
      <c r="C21" s="4" t="s">
        <v>6</v>
      </c>
      <c r="D21" s="4" t="s">
        <v>6</v>
      </c>
    </row>
    <row r="22" spans="1:4" x14ac:dyDescent="0.25">
      <c r="A22" s="3" t="s">
        <v>954</v>
      </c>
      <c r="B22" s="4" t="s">
        <v>6</v>
      </c>
      <c r="C22" s="4" t="s">
        <v>6</v>
      </c>
      <c r="D22" s="4" t="s">
        <v>6</v>
      </c>
    </row>
    <row r="23" spans="1:4" ht="30" x14ac:dyDescent="0.25">
      <c r="A23" s="2" t="s">
        <v>969</v>
      </c>
      <c r="B23" s="85">
        <v>0.22600000000000001</v>
      </c>
      <c r="C23" s="4" t="s">
        <v>6</v>
      </c>
      <c r="D23" s="4" t="s">
        <v>6</v>
      </c>
    </row>
    <row r="24" spans="1:4" x14ac:dyDescent="0.25">
      <c r="A24" s="2" t="s">
        <v>971</v>
      </c>
      <c r="B24" s="4" t="s">
        <v>6</v>
      </c>
      <c r="C24" s="4" t="s">
        <v>6</v>
      </c>
      <c r="D24" s="4" t="s">
        <v>6</v>
      </c>
    </row>
    <row r="25" spans="1:4" x14ac:dyDescent="0.25">
      <c r="A25" s="3" t="s">
        <v>954</v>
      </c>
      <c r="B25" s="4" t="s">
        <v>6</v>
      </c>
      <c r="C25" s="4" t="s">
        <v>6</v>
      </c>
      <c r="D25" s="4" t="s">
        <v>6</v>
      </c>
    </row>
    <row r="26" spans="1:4" ht="30" x14ac:dyDescent="0.25">
      <c r="A26" s="2" t="s">
        <v>969</v>
      </c>
      <c r="B26" s="85">
        <v>0.14000000000000001</v>
      </c>
      <c r="C26" s="4" t="s">
        <v>6</v>
      </c>
      <c r="D26" s="4" t="s">
        <v>6</v>
      </c>
    </row>
    <row r="27" spans="1:4" x14ac:dyDescent="0.25">
      <c r="A27" s="2" t="s">
        <v>972</v>
      </c>
      <c r="B27" s="4" t="s">
        <v>6</v>
      </c>
      <c r="C27" s="4" t="s">
        <v>6</v>
      </c>
      <c r="D27" s="4" t="s">
        <v>6</v>
      </c>
    </row>
    <row r="28" spans="1:4" x14ac:dyDescent="0.25">
      <c r="A28" s="3" t="s">
        <v>954</v>
      </c>
      <c r="B28" s="4" t="s">
        <v>6</v>
      </c>
      <c r="C28" s="4" t="s">
        <v>6</v>
      </c>
      <c r="D28" s="4" t="s">
        <v>6</v>
      </c>
    </row>
    <row r="29" spans="1:4" ht="30" x14ac:dyDescent="0.25">
      <c r="A29" s="2" t="s">
        <v>969</v>
      </c>
      <c r="B29" s="85">
        <v>0.10100000000000001</v>
      </c>
      <c r="C29" s="4" t="s">
        <v>6</v>
      </c>
      <c r="D29" s="4" t="s">
        <v>6</v>
      </c>
    </row>
    <row r="30" spans="1:4" x14ac:dyDescent="0.25">
      <c r="A30" s="2" t="s">
        <v>973</v>
      </c>
      <c r="B30" s="4" t="s">
        <v>6</v>
      </c>
      <c r="C30" s="4" t="s">
        <v>6</v>
      </c>
      <c r="D30" s="4" t="s">
        <v>6</v>
      </c>
    </row>
    <row r="31" spans="1:4" x14ac:dyDescent="0.25">
      <c r="A31" s="3" t="s">
        <v>954</v>
      </c>
      <c r="B31" s="4" t="s">
        <v>6</v>
      </c>
      <c r="C31" s="4" t="s">
        <v>6</v>
      </c>
      <c r="D31" s="4" t="s">
        <v>6</v>
      </c>
    </row>
    <row r="32" spans="1:4" x14ac:dyDescent="0.25">
      <c r="A32" s="2" t="s">
        <v>974</v>
      </c>
      <c r="B32" s="4" t="s">
        <v>975</v>
      </c>
      <c r="C32" s="4" t="s">
        <v>6</v>
      </c>
      <c r="D32" s="4" t="s">
        <v>6</v>
      </c>
    </row>
    <row r="33" spans="1:4" ht="30" x14ac:dyDescent="0.25">
      <c r="A33" s="2" t="s">
        <v>976</v>
      </c>
      <c r="B33" s="4" t="s">
        <v>6</v>
      </c>
      <c r="C33" s="4" t="s">
        <v>6</v>
      </c>
      <c r="D33" s="4" t="s">
        <v>6</v>
      </c>
    </row>
    <row r="34" spans="1:4" x14ac:dyDescent="0.25">
      <c r="A34" s="3" t="s">
        <v>954</v>
      </c>
      <c r="B34" s="4" t="s">
        <v>6</v>
      </c>
      <c r="C34" s="4" t="s">
        <v>6</v>
      </c>
      <c r="D34" s="4" t="s">
        <v>6</v>
      </c>
    </row>
    <row r="35" spans="1:4" x14ac:dyDescent="0.25">
      <c r="A35" s="2" t="s">
        <v>974</v>
      </c>
      <c r="B35" s="4" t="s">
        <v>977</v>
      </c>
      <c r="C35" s="4" t="s">
        <v>6</v>
      </c>
      <c r="D35" s="4" t="s">
        <v>6</v>
      </c>
    </row>
    <row r="36" spans="1:4" ht="30" x14ac:dyDescent="0.25">
      <c r="A36" s="2" t="s">
        <v>978</v>
      </c>
      <c r="B36" s="4" t="s">
        <v>6</v>
      </c>
      <c r="C36" s="4" t="s">
        <v>6</v>
      </c>
      <c r="D36" s="4" t="s">
        <v>6</v>
      </c>
    </row>
    <row r="37" spans="1:4" x14ac:dyDescent="0.25">
      <c r="A37" s="3" t="s">
        <v>954</v>
      </c>
      <c r="B37" s="4" t="s">
        <v>6</v>
      </c>
      <c r="C37" s="4" t="s">
        <v>6</v>
      </c>
      <c r="D37" s="4" t="s">
        <v>6</v>
      </c>
    </row>
    <row r="38" spans="1:4" x14ac:dyDescent="0.25">
      <c r="A38" s="2" t="s">
        <v>974</v>
      </c>
      <c r="B38" s="4" t="s">
        <v>979</v>
      </c>
      <c r="C38" s="4" t="s">
        <v>6</v>
      </c>
      <c r="D38" s="4" t="s">
        <v>6</v>
      </c>
    </row>
    <row r="39" spans="1:4" ht="30" x14ac:dyDescent="0.25">
      <c r="A39" s="2" t="s">
        <v>980</v>
      </c>
      <c r="B39" s="4" t="s">
        <v>6</v>
      </c>
      <c r="C39" s="4" t="s">
        <v>6</v>
      </c>
      <c r="D39" s="4" t="s">
        <v>6</v>
      </c>
    </row>
    <row r="40" spans="1:4" x14ac:dyDescent="0.25">
      <c r="A40" s="3" t="s">
        <v>954</v>
      </c>
      <c r="B40" s="4" t="s">
        <v>6</v>
      </c>
      <c r="C40" s="4" t="s">
        <v>6</v>
      </c>
      <c r="D40" s="4" t="s">
        <v>6</v>
      </c>
    </row>
    <row r="41" spans="1:4" x14ac:dyDescent="0.25">
      <c r="A41" s="2" t="s">
        <v>974</v>
      </c>
      <c r="B41" s="4" t="s">
        <v>981</v>
      </c>
      <c r="C41" s="4" t="s">
        <v>6</v>
      </c>
      <c r="D41" s="4" t="s">
        <v>6</v>
      </c>
    </row>
    <row r="42" spans="1:4" x14ac:dyDescent="0.25">
      <c r="A42" s="2" t="s">
        <v>982</v>
      </c>
      <c r="B42" s="4" t="s">
        <v>6</v>
      </c>
      <c r="C42" s="4" t="s">
        <v>6</v>
      </c>
      <c r="D42" s="4" t="s">
        <v>6</v>
      </c>
    </row>
    <row r="43" spans="1:4" x14ac:dyDescent="0.25">
      <c r="A43" s="3" t="s">
        <v>954</v>
      </c>
      <c r="B43" s="4" t="s">
        <v>6</v>
      </c>
      <c r="C43" s="4" t="s">
        <v>6</v>
      </c>
      <c r="D43" s="4" t="s">
        <v>6</v>
      </c>
    </row>
    <row r="44" spans="1:4" x14ac:dyDescent="0.25">
      <c r="A44" s="2" t="s">
        <v>956</v>
      </c>
      <c r="B44" s="4">
        <v>0</v>
      </c>
      <c r="C44" s="4" t="s">
        <v>6</v>
      </c>
      <c r="D44" s="4" t="s">
        <v>6</v>
      </c>
    </row>
    <row r="45" spans="1:4" ht="30" x14ac:dyDescent="0.25">
      <c r="A45" s="2" t="s">
        <v>983</v>
      </c>
      <c r="B45" s="4" t="s">
        <v>6</v>
      </c>
      <c r="C45" s="4" t="s">
        <v>6</v>
      </c>
      <c r="D45" s="4" t="s">
        <v>6</v>
      </c>
    </row>
    <row r="46" spans="1:4" x14ac:dyDescent="0.25">
      <c r="A46" s="3" t="s">
        <v>954</v>
      </c>
      <c r="B46" s="4" t="s">
        <v>6</v>
      </c>
      <c r="C46" s="4" t="s">
        <v>6</v>
      </c>
      <c r="D46" s="4" t="s">
        <v>6</v>
      </c>
    </row>
    <row r="47" spans="1:4" x14ac:dyDescent="0.25">
      <c r="A47" s="2" t="s">
        <v>984</v>
      </c>
      <c r="B47" s="4" t="s">
        <v>985</v>
      </c>
      <c r="C47" s="4" t="s">
        <v>6</v>
      </c>
      <c r="D47" s="4" t="s">
        <v>6</v>
      </c>
    </row>
    <row r="48" spans="1:4" ht="30" x14ac:dyDescent="0.25">
      <c r="A48" s="2" t="s">
        <v>986</v>
      </c>
      <c r="B48" s="4" t="s">
        <v>6</v>
      </c>
      <c r="C48" s="4" t="s">
        <v>6</v>
      </c>
      <c r="D48" s="4" t="s">
        <v>6</v>
      </c>
    </row>
    <row r="49" spans="1:4" x14ac:dyDescent="0.25">
      <c r="A49" s="3" t="s">
        <v>954</v>
      </c>
      <c r="B49" s="4" t="s">
        <v>6</v>
      </c>
      <c r="C49" s="4" t="s">
        <v>6</v>
      </c>
      <c r="D49" s="4" t="s">
        <v>6</v>
      </c>
    </row>
    <row r="50" spans="1:4" x14ac:dyDescent="0.25">
      <c r="A50" s="2" t="s">
        <v>984</v>
      </c>
      <c r="B50" s="4" t="s">
        <v>987</v>
      </c>
      <c r="C50" s="4" t="s">
        <v>6</v>
      </c>
      <c r="D50" s="4" t="s">
        <v>6</v>
      </c>
    </row>
    <row r="51" spans="1:4" ht="30" x14ac:dyDescent="0.25">
      <c r="A51" s="2" t="s">
        <v>988</v>
      </c>
      <c r="B51" s="4" t="s">
        <v>6</v>
      </c>
      <c r="C51" s="4" t="s">
        <v>6</v>
      </c>
      <c r="D51" s="4" t="s">
        <v>6</v>
      </c>
    </row>
    <row r="52" spans="1:4" x14ac:dyDescent="0.25">
      <c r="A52" s="3" t="s">
        <v>954</v>
      </c>
      <c r="B52" s="4" t="s">
        <v>6</v>
      </c>
      <c r="C52" s="4" t="s">
        <v>6</v>
      </c>
      <c r="D52" s="4" t="s">
        <v>6</v>
      </c>
    </row>
    <row r="53" spans="1:4" x14ac:dyDescent="0.25">
      <c r="A53" s="2" t="s">
        <v>984</v>
      </c>
      <c r="B53" s="4" t="s">
        <v>979</v>
      </c>
      <c r="C53" s="4" t="s">
        <v>6</v>
      </c>
      <c r="D53" s="4" t="s">
        <v>6</v>
      </c>
    </row>
    <row r="54" spans="1:4" ht="30" x14ac:dyDescent="0.25">
      <c r="A54" s="2" t="s">
        <v>989</v>
      </c>
      <c r="B54" s="4" t="s">
        <v>6</v>
      </c>
      <c r="C54" s="4" t="s">
        <v>6</v>
      </c>
      <c r="D54" s="4" t="s">
        <v>6</v>
      </c>
    </row>
    <row r="55" spans="1:4" x14ac:dyDescent="0.25">
      <c r="A55" s="3" t="s">
        <v>954</v>
      </c>
      <c r="B55" s="4" t="s">
        <v>6</v>
      </c>
      <c r="C55" s="4" t="s">
        <v>6</v>
      </c>
      <c r="D55" s="4" t="s">
        <v>6</v>
      </c>
    </row>
    <row r="56" spans="1:4" x14ac:dyDescent="0.25">
      <c r="A56" s="2" t="s">
        <v>984</v>
      </c>
      <c r="B56" s="4" t="s">
        <v>981</v>
      </c>
      <c r="C56" s="4" t="s">
        <v>6</v>
      </c>
      <c r="D56" s="4" t="s">
        <v>6</v>
      </c>
    </row>
    <row r="57" spans="1:4" x14ac:dyDescent="0.25">
      <c r="A57" s="2" t="s">
        <v>990</v>
      </c>
      <c r="B57" s="4" t="s">
        <v>6</v>
      </c>
      <c r="C57" s="4" t="s">
        <v>6</v>
      </c>
      <c r="D57" s="4" t="s">
        <v>6</v>
      </c>
    </row>
    <row r="58" spans="1:4" x14ac:dyDescent="0.25">
      <c r="A58" s="3" t="s">
        <v>954</v>
      </c>
      <c r="B58" s="4" t="s">
        <v>6</v>
      </c>
      <c r="C58" s="4" t="s">
        <v>6</v>
      </c>
      <c r="D58" s="4" t="s">
        <v>6</v>
      </c>
    </row>
    <row r="59" spans="1:4" ht="30" x14ac:dyDescent="0.25">
      <c r="A59" s="2" t="s">
        <v>991</v>
      </c>
      <c r="B59" s="85">
        <v>4.5999999999999999E-2</v>
      </c>
      <c r="C59" s="85">
        <v>5.3999999999999999E-2</v>
      </c>
      <c r="D59" s="85">
        <v>0.06</v>
      </c>
    </row>
    <row r="60" spans="1:4" x14ac:dyDescent="0.25">
      <c r="A60" s="2" t="s">
        <v>918</v>
      </c>
      <c r="B60" s="4" t="s">
        <v>6</v>
      </c>
      <c r="C60" s="4" t="s">
        <v>6</v>
      </c>
      <c r="D60" s="4" t="s">
        <v>6</v>
      </c>
    </row>
    <row r="61" spans="1:4" x14ac:dyDescent="0.25">
      <c r="A61" s="3" t="s">
        <v>954</v>
      </c>
      <c r="B61" s="4" t="s">
        <v>6</v>
      </c>
      <c r="C61" s="4" t="s">
        <v>6</v>
      </c>
      <c r="D61" s="4" t="s">
        <v>6</v>
      </c>
    </row>
    <row r="62" spans="1:4" x14ac:dyDescent="0.25">
      <c r="A62" s="2" t="s">
        <v>955</v>
      </c>
      <c r="B62" s="6">
        <v>1471</v>
      </c>
      <c r="C62" s="4" t="s">
        <v>6</v>
      </c>
      <c r="D62" s="4" t="s">
        <v>6</v>
      </c>
    </row>
    <row r="63" spans="1:4" x14ac:dyDescent="0.25">
      <c r="A63" s="2" t="s">
        <v>956</v>
      </c>
      <c r="B63" s="4">
        <v>4</v>
      </c>
      <c r="C63" s="4" t="s">
        <v>6</v>
      </c>
      <c r="D63" s="4" t="s">
        <v>6</v>
      </c>
    </row>
    <row r="64" spans="1:4" ht="30" x14ac:dyDescent="0.25">
      <c r="A64" s="2" t="s">
        <v>992</v>
      </c>
      <c r="B64" s="4" t="s">
        <v>6</v>
      </c>
      <c r="C64" s="4" t="s">
        <v>6</v>
      </c>
      <c r="D64" s="4" t="s">
        <v>6</v>
      </c>
    </row>
    <row r="65" spans="1:4" x14ac:dyDescent="0.25">
      <c r="A65" s="3" t="s">
        <v>954</v>
      </c>
      <c r="B65" s="4" t="s">
        <v>6</v>
      </c>
      <c r="C65" s="4" t="s">
        <v>6</v>
      </c>
      <c r="D65" s="4" t="s">
        <v>6</v>
      </c>
    </row>
    <row r="66" spans="1:4" x14ac:dyDescent="0.25">
      <c r="A66" s="2" t="s">
        <v>956</v>
      </c>
      <c r="B66" s="4">
        <v>3</v>
      </c>
      <c r="C66" s="4" t="s">
        <v>6</v>
      </c>
      <c r="D66" s="4" t="s">
        <v>6</v>
      </c>
    </row>
    <row r="67" spans="1:4" x14ac:dyDescent="0.25">
      <c r="A67" s="2" t="s">
        <v>993</v>
      </c>
      <c r="B67" s="4" t="s">
        <v>6</v>
      </c>
      <c r="C67" s="4" t="s">
        <v>6</v>
      </c>
      <c r="D67" s="4" t="s">
        <v>6</v>
      </c>
    </row>
    <row r="68" spans="1:4" x14ac:dyDescent="0.25">
      <c r="A68" s="3" t="s">
        <v>954</v>
      </c>
      <c r="B68" s="4" t="s">
        <v>6</v>
      </c>
      <c r="C68" s="4" t="s">
        <v>6</v>
      </c>
      <c r="D68" s="4" t="s">
        <v>6</v>
      </c>
    </row>
    <row r="69" spans="1:4" x14ac:dyDescent="0.25">
      <c r="A69" s="2" t="s">
        <v>955</v>
      </c>
      <c r="B69" s="6">
        <v>1620</v>
      </c>
      <c r="C69" s="4" t="s">
        <v>6</v>
      </c>
      <c r="D69" s="4" t="s">
        <v>6</v>
      </c>
    </row>
    <row r="70" spans="1:4" x14ac:dyDescent="0.25">
      <c r="A70" s="2" t="s">
        <v>956</v>
      </c>
      <c r="B70" s="4">
        <v>5</v>
      </c>
      <c r="C70" s="4" t="s">
        <v>6</v>
      </c>
      <c r="D70" s="4" t="s">
        <v>6</v>
      </c>
    </row>
  </sheetData>
  <mergeCells count="3">
    <mergeCell ref="B1:D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1</v>
      </c>
      <c r="C1" s="8"/>
      <c r="D1" s="8"/>
    </row>
    <row r="2" spans="1:4" ht="30" x14ac:dyDescent="0.25">
      <c r="A2" s="1" t="s">
        <v>81</v>
      </c>
      <c r="B2" s="1" t="s">
        <v>2</v>
      </c>
      <c r="C2" s="1" t="s">
        <v>37</v>
      </c>
      <c r="D2" s="1" t="s">
        <v>94</v>
      </c>
    </row>
    <row r="3" spans="1:4" x14ac:dyDescent="0.25">
      <c r="A3" s="3" t="s">
        <v>95</v>
      </c>
      <c r="B3" s="4" t="s">
        <v>6</v>
      </c>
      <c r="C3" s="4" t="s">
        <v>6</v>
      </c>
      <c r="D3" s="4" t="s">
        <v>6</v>
      </c>
    </row>
    <row r="4" spans="1:4" x14ac:dyDescent="0.25">
      <c r="A4" s="2" t="s">
        <v>96</v>
      </c>
      <c r="B4" s="7">
        <v>341902</v>
      </c>
      <c r="C4" s="7">
        <v>311021</v>
      </c>
      <c r="D4" s="7">
        <v>282584</v>
      </c>
    </row>
    <row r="5" spans="1:4" x14ac:dyDescent="0.25">
      <c r="A5" s="2" t="s">
        <v>97</v>
      </c>
      <c r="B5" s="6">
        <v>19963</v>
      </c>
      <c r="C5" s="6">
        <v>18463</v>
      </c>
      <c r="D5" s="6">
        <v>17501</v>
      </c>
    </row>
    <row r="6" spans="1:4" x14ac:dyDescent="0.25">
      <c r="A6" s="2" t="s">
        <v>98</v>
      </c>
      <c r="B6" s="4">
        <v>872</v>
      </c>
      <c r="C6" s="4">
        <v>850</v>
      </c>
      <c r="D6" s="4">
        <v>918</v>
      </c>
    </row>
    <row r="7" spans="1:4" x14ac:dyDescent="0.25">
      <c r="A7" s="2" t="s">
        <v>99</v>
      </c>
      <c r="B7" s="6">
        <v>362737</v>
      </c>
      <c r="C7" s="6">
        <v>330334</v>
      </c>
      <c r="D7" s="6">
        <v>301003</v>
      </c>
    </row>
    <row r="8" spans="1:4" x14ac:dyDescent="0.25">
      <c r="A8" s="3" t="s">
        <v>100</v>
      </c>
      <c r="B8" s="4" t="s">
        <v>6</v>
      </c>
      <c r="C8" s="4" t="s">
        <v>6</v>
      </c>
      <c r="D8" s="4" t="s">
        <v>6</v>
      </c>
    </row>
    <row r="9" spans="1:4" ht="45" x14ac:dyDescent="0.25">
      <c r="A9" s="2" t="s">
        <v>101</v>
      </c>
      <c r="B9" s="6">
        <v>155261</v>
      </c>
      <c r="C9" s="6">
        <v>141775</v>
      </c>
      <c r="D9" s="6">
        <v>130148</v>
      </c>
    </row>
    <row r="10" spans="1:4" x14ac:dyDescent="0.25">
      <c r="A10" s="2" t="s">
        <v>102</v>
      </c>
      <c r="B10" s="6">
        <v>85608</v>
      </c>
      <c r="C10" s="6">
        <v>79367</v>
      </c>
      <c r="D10" s="6">
        <v>74464</v>
      </c>
    </row>
    <row r="11" spans="1:4" x14ac:dyDescent="0.25">
      <c r="A11" s="2" t="s">
        <v>103</v>
      </c>
      <c r="B11" s="6">
        <v>17245</v>
      </c>
      <c r="C11" s="6">
        <v>16342</v>
      </c>
      <c r="D11" s="6">
        <v>16100</v>
      </c>
    </row>
    <row r="12" spans="1:4" x14ac:dyDescent="0.25">
      <c r="A12" s="2" t="s">
        <v>104</v>
      </c>
      <c r="B12" s="6">
        <v>1755</v>
      </c>
      <c r="C12" s="6">
        <v>1317</v>
      </c>
      <c r="D12" s="6">
        <v>1161</v>
      </c>
    </row>
    <row r="13" spans="1:4" x14ac:dyDescent="0.25">
      <c r="A13" s="2" t="s">
        <v>105</v>
      </c>
      <c r="B13" s="6">
        <v>1324</v>
      </c>
      <c r="C13" s="6">
        <v>1401</v>
      </c>
      <c r="D13" s="6">
        <v>1435</v>
      </c>
    </row>
    <row r="14" spans="1:4" x14ac:dyDescent="0.25">
      <c r="A14" s="2" t="s">
        <v>106</v>
      </c>
      <c r="B14" s="6">
        <v>2417</v>
      </c>
      <c r="C14" s="4" t="s">
        <v>6</v>
      </c>
      <c r="D14" s="4" t="s">
        <v>6</v>
      </c>
    </row>
    <row r="15" spans="1:4" x14ac:dyDescent="0.25">
      <c r="A15" s="2" t="s">
        <v>107</v>
      </c>
      <c r="B15" s="6">
        <v>263610</v>
      </c>
      <c r="C15" s="6">
        <v>240202</v>
      </c>
      <c r="D15" s="6">
        <v>223308</v>
      </c>
    </row>
    <row r="16" spans="1:4" x14ac:dyDescent="0.25">
      <c r="A16" s="2" t="s">
        <v>108</v>
      </c>
      <c r="B16" s="6">
        <v>99127</v>
      </c>
      <c r="C16" s="6">
        <v>90132</v>
      </c>
      <c r="D16" s="6">
        <v>77695</v>
      </c>
    </row>
    <row r="17" spans="1:4" x14ac:dyDescent="0.25">
      <c r="A17" s="2" t="s">
        <v>109</v>
      </c>
      <c r="B17" s="4">
        <v>77</v>
      </c>
      <c r="C17" s="4">
        <v>393</v>
      </c>
      <c r="D17" s="6">
        <v>1021</v>
      </c>
    </row>
    <row r="18" spans="1:4" x14ac:dyDescent="0.25">
      <c r="A18" s="2" t="s">
        <v>110</v>
      </c>
      <c r="B18" s="6">
        <v>-44704</v>
      </c>
      <c r="C18" s="6">
        <v>-46028</v>
      </c>
      <c r="D18" s="6">
        <v>-56417</v>
      </c>
    </row>
    <row r="19" spans="1:4" ht="30" x14ac:dyDescent="0.25">
      <c r="A19" s="2" t="s">
        <v>111</v>
      </c>
      <c r="B19" s="6">
        <v>-2573</v>
      </c>
      <c r="C19" s="6">
        <v>-2695</v>
      </c>
      <c r="D19" s="6">
        <v>-2797</v>
      </c>
    </row>
    <row r="20" spans="1:4" ht="30" x14ac:dyDescent="0.25">
      <c r="A20" s="2" t="s">
        <v>112</v>
      </c>
      <c r="B20" s="6">
        <v>27944</v>
      </c>
      <c r="C20" s="6">
        <v>36273</v>
      </c>
      <c r="D20" s="6">
        <v>10514</v>
      </c>
    </row>
    <row r="21" spans="1:4" ht="30" x14ac:dyDescent="0.25">
      <c r="A21" s="2" t="s">
        <v>113</v>
      </c>
      <c r="B21" s="6">
        <v>2090</v>
      </c>
      <c r="C21" s="6">
        <v>7995</v>
      </c>
      <c r="D21" s="6">
        <v>1001</v>
      </c>
    </row>
    <row r="22" spans="1:4" x14ac:dyDescent="0.25">
      <c r="A22" s="2" t="s">
        <v>114</v>
      </c>
      <c r="B22" s="4">
        <v>-839</v>
      </c>
      <c r="C22" s="6">
        <v>1034</v>
      </c>
      <c r="D22" s="4">
        <v>619</v>
      </c>
    </row>
    <row r="23" spans="1:4" ht="30" x14ac:dyDescent="0.25">
      <c r="A23" s="2" t="s">
        <v>115</v>
      </c>
      <c r="B23" s="4" t="s">
        <v>6</v>
      </c>
      <c r="C23" s="6">
        <v>-4318</v>
      </c>
      <c r="D23" s="6">
        <v>-6919</v>
      </c>
    </row>
    <row r="24" spans="1:4" x14ac:dyDescent="0.25">
      <c r="A24" s="2" t="s">
        <v>116</v>
      </c>
      <c r="B24" s="6">
        <v>81122</v>
      </c>
      <c r="C24" s="6">
        <v>82786</v>
      </c>
      <c r="D24" s="6">
        <v>24717</v>
      </c>
    </row>
    <row r="25" spans="1:4" x14ac:dyDescent="0.25">
      <c r="A25" s="3" t="s">
        <v>117</v>
      </c>
      <c r="B25" s="4" t="s">
        <v>6</v>
      </c>
      <c r="C25" s="4" t="s">
        <v>6</v>
      </c>
      <c r="D25" s="4" t="s">
        <v>6</v>
      </c>
    </row>
    <row r="26" spans="1:4" ht="30" x14ac:dyDescent="0.25">
      <c r="A26" s="2" t="s">
        <v>118</v>
      </c>
      <c r="B26" s="6">
        <v>1418</v>
      </c>
      <c r="C26" s="6">
        <v>1505</v>
      </c>
      <c r="D26" s="4">
        <v>878</v>
      </c>
    </row>
    <row r="27" spans="1:4" x14ac:dyDescent="0.25">
      <c r="A27" s="2" t="s">
        <v>119</v>
      </c>
      <c r="B27" s="6">
        <v>28380</v>
      </c>
      <c r="C27" s="4" t="s">
        <v>6</v>
      </c>
      <c r="D27" s="4" t="s">
        <v>6</v>
      </c>
    </row>
    <row r="28" spans="1:4" x14ac:dyDescent="0.25">
      <c r="A28" s="2" t="s">
        <v>120</v>
      </c>
      <c r="B28" s="6">
        <v>29798</v>
      </c>
      <c r="C28" s="6">
        <v>1505</v>
      </c>
      <c r="D28" s="4">
        <v>878</v>
      </c>
    </row>
    <row r="29" spans="1:4" x14ac:dyDescent="0.25">
      <c r="A29" s="2" t="s">
        <v>121</v>
      </c>
      <c r="B29" s="6">
        <v>110920</v>
      </c>
      <c r="C29" s="6">
        <v>84291</v>
      </c>
      <c r="D29" s="6">
        <v>25595</v>
      </c>
    </row>
    <row r="30" spans="1:4" ht="30" x14ac:dyDescent="0.25">
      <c r="A30" s="2" t="s">
        <v>122</v>
      </c>
      <c r="B30" s="4">
        <v>-107</v>
      </c>
      <c r="C30" s="4">
        <v>-135</v>
      </c>
      <c r="D30" s="4">
        <v>-67</v>
      </c>
    </row>
    <row r="31" spans="1:4" ht="30" x14ac:dyDescent="0.25">
      <c r="A31" s="2" t="s">
        <v>123</v>
      </c>
      <c r="B31" s="4">
        <v>-279</v>
      </c>
      <c r="C31" s="4">
        <v>-217</v>
      </c>
      <c r="D31" s="4">
        <v>-62</v>
      </c>
    </row>
    <row r="32" spans="1:4" x14ac:dyDescent="0.25">
      <c r="A32" s="2" t="s">
        <v>124</v>
      </c>
      <c r="B32" s="6">
        <v>110534</v>
      </c>
      <c r="C32" s="6">
        <v>83939</v>
      </c>
      <c r="D32" s="6">
        <v>25466</v>
      </c>
    </row>
    <row r="33" spans="1:4" x14ac:dyDescent="0.25">
      <c r="A33" s="2" t="s">
        <v>125</v>
      </c>
      <c r="B33" s="6">
        <v>-3688</v>
      </c>
      <c r="C33" s="6">
        <v>-3688</v>
      </c>
      <c r="D33" s="6">
        <v>-4455</v>
      </c>
    </row>
    <row r="34" spans="1:4" x14ac:dyDescent="0.25">
      <c r="A34" s="2" t="s">
        <v>126</v>
      </c>
      <c r="B34" s="4" t="s">
        <v>6</v>
      </c>
      <c r="C34" s="4" t="s">
        <v>6</v>
      </c>
      <c r="D34" s="6">
        <v>-1757</v>
      </c>
    </row>
    <row r="35" spans="1:4" ht="30" x14ac:dyDescent="0.25">
      <c r="A35" s="2" t="s">
        <v>127</v>
      </c>
      <c r="B35" s="6">
        <v>106846</v>
      </c>
      <c r="C35" s="6">
        <v>80251</v>
      </c>
      <c r="D35" s="6">
        <v>19254</v>
      </c>
    </row>
    <row r="36" spans="1:4" x14ac:dyDescent="0.25">
      <c r="A36" s="3" t="s">
        <v>128</v>
      </c>
      <c r="B36" s="4" t="s">
        <v>6</v>
      </c>
      <c r="C36" s="4" t="s">
        <v>6</v>
      </c>
      <c r="D36" s="4" t="s">
        <v>6</v>
      </c>
    </row>
    <row r="37" spans="1:4" ht="30" x14ac:dyDescent="0.25">
      <c r="A37" s="2" t="s">
        <v>129</v>
      </c>
      <c r="B37" s="9">
        <v>1.42</v>
      </c>
      <c r="C37" s="9">
        <v>1.46</v>
      </c>
      <c r="D37" s="9">
        <v>0.36</v>
      </c>
    </row>
    <row r="38" spans="1:4" x14ac:dyDescent="0.25">
      <c r="A38" s="2" t="s">
        <v>120</v>
      </c>
      <c r="B38" s="9">
        <v>0.55000000000000004</v>
      </c>
      <c r="C38" s="9">
        <v>0.03</v>
      </c>
      <c r="D38" s="9">
        <v>0.02</v>
      </c>
    </row>
    <row r="39" spans="1:4" ht="30" x14ac:dyDescent="0.25">
      <c r="A39" s="2" t="s">
        <v>127</v>
      </c>
      <c r="B39" s="9">
        <v>1.96</v>
      </c>
      <c r="C39" s="9">
        <v>1.49</v>
      </c>
      <c r="D39" s="9">
        <v>0.38</v>
      </c>
    </row>
    <row r="40" spans="1:4" ht="30" x14ac:dyDescent="0.25">
      <c r="A40" s="2" t="s">
        <v>130</v>
      </c>
      <c r="B40" s="6">
        <v>54336</v>
      </c>
      <c r="C40" s="6">
        <v>53821</v>
      </c>
      <c r="D40" s="6">
        <v>50420</v>
      </c>
    </row>
    <row r="41" spans="1:4" x14ac:dyDescent="0.25">
      <c r="A41" s="3" t="s">
        <v>131</v>
      </c>
      <c r="B41" s="4" t="s">
        <v>6</v>
      </c>
      <c r="C41" s="4" t="s">
        <v>6</v>
      </c>
      <c r="D41" s="4" t="s">
        <v>6</v>
      </c>
    </row>
    <row r="42" spans="1:4" ht="30" x14ac:dyDescent="0.25">
      <c r="A42" s="2" t="s">
        <v>129</v>
      </c>
      <c r="B42" s="9">
        <v>1.41</v>
      </c>
      <c r="C42" s="9">
        <v>1.45</v>
      </c>
      <c r="D42" s="9">
        <v>0.36</v>
      </c>
    </row>
    <row r="43" spans="1:4" x14ac:dyDescent="0.25">
      <c r="A43" s="2" t="s">
        <v>120</v>
      </c>
      <c r="B43" s="9">
        <v>0.54</v>
      </c>
      <c r="C43" s="9">
        <v>0.03</v>
      </c>
      <c r="D43" s="9">
        <v>0.02</v>
      </c>
    </row>
    <row r="44" spans="1:4" ht="30" x14ac:dyDescent="0.25">
      <c r="A44" s="2" t="s">
        <v>127</v>
      </c>
      <c r="B44" s="9">
        <v>1.96</v>
      </c>
      <c r="C44" s="9">
        <v>1.48</v>
      </c>
      <c r="D44" s="9">
        <v>0.38</v>
      </c>
    </row>
    <row r="45" spans="1:4" ht="30" x14ac:dyDescent="0.25">
      <c r="A45" s="2" t="s">
        <v>132</v>
      </c>
      <c r="B45" s="6">
        <v>54508</v>
      </c>
      <c r="C45" s="6">
        <v>54131</v>
      </c>
      <c r="D45" s="6">
        <v>50808</v>
      </c>
    </row>
    <row r="46" spans="1:4" x14ac:dyDescent="0.25">
      <c r="A46" s="2" t="s">
        <v>31</v>
      </c>
      <c r="B46" s="4" t="s">
        <v>6</v>
      </c>
      <c r="C46" s="4" t="s">
        <v>6</v>
      </c>
      <c r="D46" s="4" t="s">
        <v>6</v>
      </c>
    </row>
    <row r="47" spans="1:4" x14ac:dyDescent="0.25">
      <c r="A47" s="3" t="s">
        <v>95</v>
      </c>
      <c r="B47" s="4" t="s">
        <v>6</v>
      </c>
      <c r="C47" s="4" t="s">
        <v>6</v>
      </c>
      <c r="D47" s="4" t="s">
        <v>6</v>
      </c>
    </row>
    <row r="48" spans="1:4" x14ac:dyDescent="0.25">
      <c r="A48" s="2" t="s">
        <v>96</v>
      </c>
      <c r="B48" s="6">
        <v>341902</v>
      </c>
      <c r="C48" s="6">
        <v>311021</v>
      </c>
      <c r="D48" s="6">
        <v>282584</v>
      </c>
    </row>
    <row r="49" spans="1:4" x14ac:dyDescent="0.25">
      <c r="A49" s="2" t="s">
        <v>97</v>
      </c>
      <c r="B49" s="6">
        <v>19963</v>
      </c>
      <c r="C49" s="6">
        <v>18463</v>
      </c>
      <c r="D49" s="6">
        <v>17501</v>
      </c>
    </row>
    <row r="50" spans="1:4" x14ac:dyDescent="0.25">
      <c r="A50" s="2" t="s">
        <v>98</v>
      </c>
      <c r="B50" s="4">
        <v>872</v>
      </c>
      <c r="C50" s="4">
        <v>850</v>
      </c>
      <c r="D50" s="4">
        <v>918</v>
      </c>
    </row>
    <row r="51" spans="1:4" x14ac:dyDescent="0.25">
      <c r="A51" s="2" t="s">
        <v>99</v>
      </c>
      <c r="B51" s="6">
        <v>362737</v>
      </c>
      <c r="C51" s="6">
        <v>330334</v>
      </c>
      <c r="D51" s="6">
        <v>301003</v>
      </c>
    </row>
    <row r="52" spans="1:4" x14ac:dyDescent="0.25">
      <c r="A52" s="3" t="s">
        <v>100</v>
      </c>
      <c r="B52" s="4" t="s">
        <v>6</v>
      </c>
      <c r="C52" s="4" t="s">
        <v>6</v>
      </c>
      <c r="D52" s="4" t="s">
        <v>6</v>
      </c>
    </row>
    <row r="53" spans="1:4" ht="45" x14ac:dyDescent="0.25">
      <c r="A53" s="2" t="s">
        <v>101</v>
      </c>
      <c r="B53" s="6">
        <v>155261</v>
      </c>
      <c r="C53" s="6">
        <v>141775</v>
      </c>
      <c r="D53" s="6">
        <v>130148</v>
      </c>
    </row>
    <row r="54" spans="1:4" x14ac:dyDescent="0.25">
      <c r="A54" s="2" t="s">
        <v>102</v>
      </c>
      <c r="B54" s="6">
        <v>85608</v>
      </c>
      <c r="C54" s="6">
        <v>79367</v>
      </c>
      <c r="D54" s="6">
        <v>74464</v>
      </c>
    </row>
    <row r="55" spans="1:4" x14ac:dyDescent="0.25">
      <c r="A55" s="2" t="s">
        <v>103</v>
      </c>
      <c r="B55" s="6">
        <v>17245</v>
      </c>
      <c r="C55" s="6">
        <v>16342</v>
      </c>
      <c r="D55" s="6">
        <v>16100</v>
      </c>
    </row>
    <row r="56" spans="1:4" x14ac:dyDescent="0.25">
      <c r="A56" s="2" t="s">
        <v>104</v>
      </c>
      <c r="B56" s="6">
        <v>1755</v>
      </c>
      <c r="C56" s="6">
        <v>1317</v>
      </c>
      <c r="D56" s="6">
        <v>1161</v>
      </c>
    </row>
    <row r="57" spans="1:4" x14ac:dyDescent="0.25">
      <c r="A57" s="2" t="s">
        <v>105</v>
      </c>
      <c r="B57" s="6">
        <v>1324</v>
      </c>
      <c r="C57" s="6">
        <v>1401</v>
      </c>
      <c r="D57" s="6">
        <v>1435</v>
      </c>
    </row>
    <row r="58" spans="1:4" x14ac:dyDescent="0.25">
      <c r="A58" s="2" t="s">
        <v>106</v>
      </c>
      <c r="B58" s="6">
        <v>2417</v>
      </c>
      <c r="C58" s="4" t="s">
        <v>6</v>
      </c>
      <c r="D58" s="4" t="s">
        <v>6</v>
      </c>
    </row>
    <row r="59" spans="1:4" x14ac:dyDescent="0.25">
      <c r="A59" s="2" t="s">
        <v>107</v>
      </c>
      <c r="B59" s="6">
        <v>263610</v>
      </c>
      <c r="C59" s="6">
        <v>240202</v>
      </c>
      <c r="D59" s="6">
        <v>223308</v>
      </c>
    </row>
    <row r="60" spans="1:4" x14ac:dyDescent="0.25">
      <c r="A60" s="2" t="s">
        <v>108</v>
      </c>
      <c r="B60" s="6">
        <v>99127</v>
      </c>
      <c r="C60" s="6">
        <v>90132</v>
      </c>
      <c r="D60" s="6">
        <v>77695</v>
      </c>
    </row>
    <row r="61" spans="1:4" x14ac:dyDescent="0.25">
      <c r="A61" s="2" t="s">
        <v>109</v>
      </c>
      <c r="B61" s="4">
        <v>77</v>
      </c>
      <c r="C61" s="4">
        <v>393</v>
      </c>
      <c r="D61" s="6">
        <v>1021</v>
      </c>
    </row>
    <row r="62" spans="1:4" x14ac:dyDescent="0.25">
      <c r="A62" s="2" t="s">
        <v>110</v>
      </c>
      <c r="B62" s="6">
        <v>-44704</v>
      </c>
      <c r="C62" s="6">
        <v>-46028</v>
      </c>
      <c r="D62" s="6">
        <v>-56417</v>
      </c>
    </row>
    <row r="63" spans="1:4" ht="30" x14ac:dyDescent="0.25">
      <c r="A63" s="2" t="s">
        <v>111</v>
      </c>
      <c r="B63" s="6">
        <v>-2573</v>
      </c>
      <c r="C63" s="6">
        <v>-2695</v>
      </c>
      <c r="D63" s="6">
        <v>-2797</v>
      </c>
    </row>
    <row r="64" spans="1:4" ht="30" x14ac:dyDescent="0.25">
      <c r="A64" s="2" t="s">
        <v>112</v>
      </c>
      <c r="B64" s="6">
        <v>27944</v>
      </c>
      <c r="C64" s="6">
        <v>36273</v>
      </c>
      <c r="D64" s="6">
        <v>10514</v>
      </c>
    </row>
    <row r="65" spans="1:4" ht="30" x14ac:dyDescent="0.25">
      <c r="A65" s="2" t="s">
        <v>113</v>
      </c>
      <c r="B65" s="6">
        <v>2090</v>
      </c>
      <c r="C65" s="6">
        <v>7995</v>
      </c>
      <c r="D65" s="6">
        <v>1001</v>
      </c>
    </row>
    <row r="66" spans="1:4" x14ac:dyDescent="0.25">
      <c r="A66" s="2" t="s">
        <v>114</v>
      </c>
      <c r="B66" s="4">
        <v>-839</v>
      </c>
      <c r="C66" s="6">
        <v>1034</v>
      </c>
      <c r="D66" s="4">
        <v>619</v>
      </c>
    </row>
    <row r="67" spans="1:4" ht="30" x14ac:dyDescent="0.25">
      <c r="A67" s="2" t="s">
        <v>115</v>
      </c>
      <c r="B67" s="4" t="s">
        <v>6</v>
      </c>
      <c r="C67" s="6">
        <v>-4318</v>
      </c>
      <c r="D67" s="6">
        <v>-6919</v>
      </c>
    </row>
    <row r="68" spans="1:4" x14ac:dyDescent="0.25">
      <c r="A68" s="2" t="s">
        <v>116</v>
      </c>
      <c r="B68" s="6">
        <v>81122</v>
      </c>
      <c r="C68" s="6">
        <v>82786</v>
      </c>
      <c r="D68" s="6">
        <v>24717</v>
      </c>
    </row>
    <row r="69" spans="1:4" x14ac:dyDescent="0.25">
      <c r="A69" s="3" t="s">
        <v>117</v>
      </c>
      <c r="B69" s="4" t="s">
        <v>6</v>
      </c>
      <c r="C69" s="4" t="s">
        <v>6</v>
      </c>
      <c r="D69" s="4" t="s">
        <v>6</v>
      </c>
    </row>
    <row r="70" spans="1:4" ht="30" x14ac:dyDescent="0.25">
      <c r="A70" s="2" t="s">
        <v>118</v>
      </c>
      <c r="B70" s="6">
        <v>1418</v>
      </c>
      <c r="C70" s="6">
        <v>1505</v>
      </c>
      <c r="D70" s="4">
        <v>878</v>
      </c>
    </row>
    <row r="71" spans="1:4" x14ac:dyDescent="0.25">
      <c r="A71" s="2" t="s">
        <v>119</v>
      </c>
      <c r="B71" s="6">
        <v>28380</v>
      </c>
      <c r="C71" s="4" t="s">
        <v>6</v>
      </c>
      <c r="D71" s="4" t="s">
        <v>6</v>
      </c>
    </row>
    <row r="72" spans="1:4" x14ac:dyDescent="0.25">
      <c r="A72" s="2" t="s">
        <v>120</v>
      </c>
      <c r="B72" s="6">
        <v>29798</v>
      </c>
      <c r="C72" s="6">
        <v>1505</v>
      </c>
      <c r="D72" s="4">
        <v>878</v>
      </c>
    </row>
    <row r="73" spans="1:4" x14ac:dyDescent="0.25">
      <c r="A73" s="2" t="s">
        <v>121</v>
      </c>
      <c r="B73" s="6">
        <v>110920</v>
      </c>
      <c r="C73" s="6">
        <v>84291</v>
      </c>
      <c r="D73" s="6">
        <v>25595</v>
      </c>
    </row>
    <row r="74" spans="1:4" ht="30" x14ac:dyDescent="0.25">
      <c r="A74" s="2" t="s">
        <v>122</v>
      </c>
      <c r="B74" s="4">
        <v>-107</v>
      </c>
      <c r="C74" s="4">
        <v>-135</v>
      </c>
      <c r="D74" s="4">
        <v>-67</v>
      </c>
    </row>
    <row r="75" spans="1:4" x14ac:dyDescent="0.25">
      <c r="A75" s="2" t="s">
        <v>124</v>
      </c>
      <c r="B75" s="6">
        <v>110813</v>
      </c>
      <c r="C75" s="6">
        <v>84156</v>
      </c>
      <c r="D75" s="6">
        <v>25528</v>
      </c>
    </row>
    <row r="76" spans="1:4" x14ac:dyDescent="0.25">
      <c r="A76" s="2" t="s">
        <v>125</v>
      </c>
      <c r="B76" s="6">
        <v>-3688</v>
      </c>
      <c r="C76" s="6">
        <v>-3688</v>
      </c>
      <c r="D76" s="6">
        <v>-4455</v>
      </c>
    </row>
    <row r="77" spans="1:4" x14ac:dyDescent="0.25">
      <c r="A77" s="2" t="s">
        <v>126</v>
      </c>
      <c r="B77" s="4" t="s">
        <v>6</v>
      </c>
      <c r="C77" s="4" t="s">
        <v>6</v>
      </c>
      <c r="D77" s="6">
        <v>-1757</v>
      </c>
    </row>
    <row r="78" spans="1:4" ht="30" x14ac:dyDescent="0.25">
      <c r="A78" s="2" t="s">
        <v>127</v>
      </c>
      <c r="B78" s="7">
        <v>107125</v>
      </c>
      <c r="C78" s="7">
        <v>80468</v>
      </c>
      <c r="D78" s="7">
        <v>19316</v>
      </c>
    </row>
    <row r="79" spans="1:4" x14ac:dyDescent="0.25">
      <c r="A79" s="3" t="s">
        <v>128</v>
      </c>
      <c r="B79" s="4" t="s">
        <v>6</v>
      </c>
      <c r="C79" s="4" t="s">
        <v>6</v>
      </c>
      <c r="D79" s="4" t="s">
        <v>6</v>
      </c>
    </row>
    <row r="80" spans="1:4" ht="30" x14ac:dyDescent="0.25">
      <c r="A80" s="2" t="s">
        <v>129</v>
      </c>
      <c r="B80" s="9">
        <v>1.42</v>
      </c>
      <c r="C80" s="9">
        <v>1.46</v>
      </c>
      <c r="D80" s="9">
        <v>0.36</v>
      </c>
    </row>
    <row r="81" spans="1:4" x14ac:dyDescent="0.25">
      <c r="A81" s="2" t="s">
        <v>120</v>
      </c>
      <c r="B81" s="9">
        <v>0.55000000000000004</v>
      </c>
      <c r="C81" s="9">
        <v>0.03</v>
      </c>
      <c r="D81" s="9">
        <v>0.02</v>
      </c>
    </row>
    <row r="82" spans="1:4" ht="30" x14ac:dyDescent="0.25">
      <c r="A82" s="2" t="s">
        <v>127</v>
      </c>
      <c r="B82" s="9">
        <v>1.96</v>
      </c>
      <c r="C82" s="9">
        <v>1.49</v>
      </c>
      <c r="D82" s="9">
        <v>0.38</v>
      </c>
    </row>
    <row r="83" spans="1:4" ht="30" x14ac:dyDescent="0.25">
      <c r="A83" s="2" t="s">
        <v>130</v>
      </c>
      <c r="B83" s="6">
        <v>54478</v>
      </c>
      <c r="C83" s="6">
        <v>53968</v>
      </c>
      <c r="D83" s="6">
        <v>50584</v>
      </c>
    </row>
    <row r="84" spans="1:4" x14ac:dyDescent="0.25">
      <c r="A84" s="3" t="s">
        <v>131</v>
      </c>
      <c r="B84" s="4" t="s">
        <v>6</v>
      </c>
      <c r="C84" s="4" t="s">
        <v>6</v>
      </c>
      <c r="D84" s="4" t="s">
        <v>6</v>
      </c>
    </row>
    <row r="85" spans="1:4" ht="30" x14ac:dyDescent="0.25">
      <c r="A85" s="2" t="s">
        <v>129</v>
      </c>
      <c r="B85" s="9">
        <v>1.41</v>
      </c>
      <c r="C85" s="9">
        <v>1.45</v>
      </c>
      <c r="D85" s="9">
        <v>0.36</v>
      </c>
    </row>
    <row r="86" spans="1:4" x14ac:dyDescent="0.25">
      <c r="A86" s="2" t="s">
        <v>120</v>
      </c>
      <c r="B86" s="9">
        <v>0.54</v>
      </c>
      <c r="C86" s="9">
        <v>0.03</v>
      </c>
      <c r="D86" s="9">
        <v>0.02</v>
      </c>
    </row>
    <row r="87" spans="1:4" ht="30" x14ac:dyDescent="0.25">
      <c r="A87" s="2" t="s">
        <v>127</v>
      </c>
      <c r="B87" s="9">
        <v>1.96</v>
      </c>
      <c r="C87" s="9">
        <v>1.48</v>
      </c>
      <c r="D87" s="9">
        <v>0.38</v>
      </c>
    </row>
    <row r="88" spans="1:4" ht="30" x14ac:dyDescent="0.25">
      <c r="A88" s="2" t="s">
        <v>132</v>
      </c>
      <c r="B88" s="6">
        <v>54650</v>
      </c>
      <c r="C88" s="6">
        <v>54278</v>
      </c>
      <c r="D88" s="6">
        <v>509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8" t="s">
        <v>1</v>
      </c>
      <c r="C1" s="8"/>
      <c r="D1" s="8"/>
    </row>
    <row r="2" spans="1:4" ht="30" x14ac:dyDescent="0.25">
      <c r="A2" s="1" t="s">
        <v>36</v>
      </c>
      <c r="B2" s="1" t="s">
        <v>2</v>
      </c>
      <c r="C2" s="1" t="s">
        <v>37</v>
      </c>
      <c r="D2" s="1" t="s">
        <v>94</v>
      </c>
    </row>
    <row r="3" spans="1:4" x14ac:dyDescent="0.25">
      <c r="A3" s="3" t="s">
        <v>227</v>
      </c>
      <c r="B3" s="4" t="s">
        <v>6</v>
      </c>
      <c r="C3" s="4" t="s">
        <v>6</v>
      </c>
      <c r="D3" s="4" t="s">
        <v>6</v>
      </c>
    </row>
    <row r="4" spans="1:4" ht="30" x14ac:dyDescent="0.25">
      <c r="A4" s="2" t="s">
        <v>280</v>
      </c>
      <c r="B4" s="7">
        <v>49519</v>
      </c>
      <c r="C4" s="7">
        <v>51417</v>
      </c>
      <c r="D4" s="7">
        <v>60447</v>
      </c>
    </row>
    <row r="5" spans="1:4" x14ac:dyDescent="0.25">
      <c r="A5" s="2" t="s">
        <v>285</v>
      </c>
      <c r="B5" s="6">
        <v>1192</v>
      </c>
      <c r="C5" s="4">
        <v>3</v>
      </c>
      <c r="D5" s="4">
        <v>386</v>
      </c>
    </row>
    <row r="6" spans="1:4" ht="30" x14ac:dyDescent="0.25">
      <c r="A6" s="3" t="s">
        <v>286</v>
      </c>
      <c r="B6" s="4" t="s">
        <v>6</v>
      </c>
      <c r="C6" s="4" t="s">
        <v>6</v>
      </c>
      <c r="D6" s="4" t="s">
        <v>6</v>
      </c>
    </row>
    <row r="7" spans="1:4" x14ac:dyDescent="0.25">
      <c r="A7" s="2" t="s">
        <v>58</v>
      </c>
      <c r="B7" s="6">
        <v>17928</v>
      </c>
      <c r="C7" s="6">
        <v>13653</v>
      </c>
      <c r="D7" s="6">
        <v>11692</v>
      </c>
    </row>
    <row r="8" spans="1:4" ht="30" x14ac:dyDescent="0.25">
      <c r="A8" s="2" t="s">
        <v>287</v>
      </c>
      <c r="B8" s="4">
        <v>354</v>
      </c>
      <c r="C8" s="4">
        <v>591</v>
      </c>
      <c r="D8" s="4">
        <v>547</v>
      </c>
    </row>
    <row r="9" spans="1:4" ht="30" x14ac:dyDescent="0.25">
      <c r="A9" s="2" t="s">
        <v>288</v>
      </c>
      <c r="B9" s="4">
        <v>670</v>
      </c>
      <c r="C9" s="4">
        <v>639</v>
      </c>
      <c r="D9" s="4">
        <v>655</v>
      </c>
    </row>
    <row r="10" spans="1:4" ht="45" x14ac:dyDescent="0.25">
      <c r="A10" s="2" t="s">
        <v>289</v>
      </c>
      <c r="B10" s="6">
        <v>-8435</v>
      </c>
      <c r="C10" s="6">
        <v>7422</v>
      </c>
      <c r="D10" s="6">
        <v>1475</v>
      </c>
    </row>
    <row r="11" spans="1:4" ht="45" x14ac:dyDescent="0.25">
      <c r="A11" s="2" t="s">
        <v>292</v>
      </c>
      <c r="B11" s="7">
        <v>819</v>
      </c>
      <c r="C11" s="7">
        <v>-850</v>
      </c>
      <c r="D11" s="7">
        <v>-127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12.28515625" bestFit="1" customWidth="1"/>
    <col min="5" max="5" width="33.28515625" bestFit="1" customWidth="1"/>
    <col min="6" max="6" width="23" bestFit="1" customWidth="1"/>
    <col min="7" max="7" width="24.140625" bestFit="1" customWidth="1"/>
    <col min="8" max="8" width="36.5703125" bestFit="1" customWidth="1"/>
  </cols>
  <sheetData>
    <row r="1" spans="1:8" ht="15" customHeight="1" x14ac:dyDescent="0.25">
      <c r="A1" s="1" t="s">
        <v>995</v>
      </c>
      <c r="B1" s="8" t="s">
        <v>1</v>
      </c>
      <c r="C1" s="8"/>
      <c r="D1" s="8"/>
      <c r="E1" s="1"/>
      <c r="F1" s="8" t="s">
        <v>996</v>
      </c>
      <c r="G1" s="8"/>
      <c r="H1" s="1"/>
    </row>
    <row r="2" spans="1:8" ht="30" x14ac:dyDescent="0.25">
      <c r="A2" s="1" t="s">
        <v>36</v>
      </c>
      <c r="B2" s="1" t="s">
        <v>2</v>
      </c>
      <c r="C2" s="1" t="s">
        <v>37</v>
      </c>
      <c r="D2" s="1" t="s">
        <v>94</v>
      </c>
      <c r="E2" s="1" t="s">
        <v>2</v>
      </c>
      <c r="F2" s="86">
        <v>41425</v>
      </c>
      <c r="G2" s="1" t="s">
        <v>1000</v>
      </c>
      <c r="H2" s="1" t="s">
        <v>2</v>
      </c>
    </row>
    <row r="3" spans="1:8" ht="30" x14ac:dyDescent="0.25">
      <c r="A3" s="1"/>
      <c r="B3" s="1" t="s">
        <v>997</v>
      </c>
      <c r="C3" s="1" t="s">
        <v>997</v>
      </c>
      <c r="D3" s="1" t="s">
        <v>997</v>
      </c>
      <c r="E3" s="1" t="s">
        <v>998</v>
      </c>
      <c r="F3" s="1" t="s">
        <v>999</v>
      </c>
      <c r="G3" s="1" t="s">
        <v>1001</v>
      </c>
      <c r="H3" s="1" t="s">
        <v>1003</v>
      </c>
    </row>
    <row r="4" spans="1:8" x14ac:dyDescent="0.25">
      <c r="A4" s="1"/>
      <c r="B4" s="1" t="s">
        <v>953</v>
      </c>
      <c r="C4" s="1"/>
      <c r="D4" s="1"/>
      <c r="E4" s="1" t="s">
        <v>953</v>
      </c>
      <c r="F4" s="1" t="s">
        <v>953</v>
      </c>
      <c r="G4" s="1" t="s">
        <v>1002</v>
      </c>
      <c r="H4" s="1" t="s">
        <v>952</v>
      </c>
    </row>
    <row r="5" spans="1:8" x14ac:dyDescent="0.25">
      <c r="A5" s="1"/>
      <c r="B5" s="1" t="s">
        <v>952</v>
      </c>
      <c r="C5" s="1"/>
      <c r="D5" s="1"/>
      <c r="E5" s="1"/>
      <c r="F5" s="1"/>
      <c r="G5" s="1" t="s">
        <v>953</v>
      </c>
      <c r="H5" s="1"/>
    </row>
    <row r="6" spans="1:8" x14ac:dyDescent="0.25">
      <c r="A6" s="3" t="s">
        <v>954</v>
      </c>
      <c r="B6" s="4" t="s">
        <v>6</v>
      </c>
      <c r="C6" s="4" t="s">
        <v>6</v>
      </c>
      <c r="D6" s="4" t="s">
        <v>6</v>
      </c>
      <c r="E6" s="4" t="s">
        <v>6</v>
      </c>
      <c r="F6" s="4" t="s">
        <v>6</v>
      </c>
      <c r="G6" s="4" t="s">
        <v>6</v>
      </c>
      <c r="H6" s="4" t="s">
        <v>6</v>
      </c>
    </row>
    <row r="7" spans="1:8" x14ac:dyDescent="0.25">
      <c r="A7" s="2" t="s">
        <v>955</v>
      </c>
      <c r="B7" s="6">
        <v>22516</v>
      </c>
      <c r="C7" s="4" t="s">
        <v>6</v>
      </c>
      <c r="D7" s="4" t="s">
        <v>6</v>
      </c>
      <c r="E7" s="4">
        <v>342</v>
      </c>
      <c r="F7" s="4">
        <v>300</v>
      </c>
      <c r="G7" s="4">
        <v>360</v>
      </c>
      <c r="H7" s="4" t="s">
        <v>6</v>
      </c>
    </row>
    <row r="8" spans="1:8" x14ac:dyDescent="0.25">
      <c r="A8" s="2" t="s">
        <v>1004</v>
      </c>
      <c r="B8" s="4" t="s">
        <v>6</v>
      </c>
      <c r="C8" s="4" t="s">
        <v>6</v>
      </c>
      <c r="D8" s="4" t="s">
        <v>6</v>
      </c>
      <c r="E8" s="4" t="s">
        <v>6</v>
      </c>
      <c r="F8" s="7">
        <v>48500</v>
      </c>
      <c r="G8" s="7">
        <v>74000</v>
      </c>
      <c r="H8" s="4" t="s">
        <v>6</v>
      </c>
    </row>
    <row r="9" spans="1:8" x14ac:dyDescent="0.25">
      <c r="A9" s="2" t="s">
        <v>1005</v>
      </c>
      <c r="B9" s="4" t="s">
        <v>6</v>
      </c>
      <c r="C9" s="4" t="s">
        <v>6</v>
      </c>
      <c r="D9" s="4" t="s">
        <v>6</v>
      </c>
      <c r="E9" s="4" t="s">
        <v>6</v>
      </c>
      <c r="F9" s="6">
        <v>-4377</v>
      </c>
      <c r="G9" s="6">
        <v>-7732</v>
      </c>
      <c r="H9" s="4" t="s">
        <v>6</v>
      </c>
    </row>
    <row r="10" spans="1:8" ht="30" x14ac:dyDescent="0.25">
      <c r="A10" s="2" t="s">
        <v>1006</v>
      </c>
      <c r="B10" s="4" t="s">
        <v>6</v>
      </c>
      <c r="C10" s="4" t="s">
        <v>6</v>
      </c>
      <c r="D10" s="4" t="s">
        <v>6</v>
      </c>
      <c r="E10" s="4" t="s">
        <v>6</v>
      </c>
      <c r="F10" s="6">
        <v>-43724</v>
      </c>
      <c r="G10" s="6">
        <v>-65521</v>
      </c>
      <c r="H10" s="4" t="s">
        <v>6</v>
      </c>
    </row>
    <row r="11" spans="1:8" ht="30" x14ac:dyDescent="0.25">
      <c r="A11" s="2" t="s">
        <v>1007</v>
      </c>
      <c r="B11" s="4" t="s">
        <v>6</v>
      </c>
      <c r="C11" s="4" t="s">
        <v>6</v>
      </c>
      <c r="D11" s="4" t="s">
        <v>6</v>
      </c>
      <c r="E11" s="4" t="s">
        <v>6</v>
      </c>
      <c r="F11" s="4">
        <v>-399</v>
      </c>
      <c r="G11" s="4">
        <v>-451</v>
      </c>
      <c r="H11" s="4" t="s">
        <v>6</v>
      </c>
    </row>
    <row r="12" spans="1:8" x14ac:dyDescent="0.25">
      <c r="A12" s="2" t="s">
        <v>1008</v>
      </c>
      <c r="B12" s="4" t="s">
        <v>6</v>
      </c>
      <c r="C12" s="4" t="s">
        <v>6</v>
      </c>
      <c r="D12" s="4" t="s">
        <v>6</v>
      </c>
      <c r="E12" s="4" t="s">
        <v>6</v>
      </c>
      <c r="F12" s="4" t="s">
        <v>6</v>
      </c>
      <c r="G12" s="6">
        <v>7612</v>
      </c>
      <c r="H12" s="4" t="s">
        <v>6</v>
      </c>
    </row>
    <row r="13" spans="1:8" x14ac:dyDescent="0.25">
      <c r="A13" s="2" t="s">
        <v>1009</v>
      </c>
      <c r="B13" s="4" t="s">
        <v>6</v>
      </c>
      <c r="C13" s="4" t="s">
        <v>6</v>
      </c>
      <c r="D13" s="4" t="s">
        <v>6</v>
      </c>
      <c r="E13" s="4" t="s">
        <v>6</v>
      </c>
      <c r="F13" s="4" t="s">
        <v>6</v>
      </c>
      <c r="G13" s="4">
        <v>-296</v>
      </c>
      <c r="H13" s="4" t="s">
        <v>6</v>
      </c>
    </row>
    <row r="14" spans="1:8" x14ac:dyDescent="0.25">
      <c r="A14" s="2" t="s">
        <v>119</v>
      </c>
      <c r="B14" s="6">
        <v>28380</v>
      </c>
      <c r="C14" s="4" t="s">
        <v>6</v>
      </c>
      <c r="D14" s="4" t="s">
        <v>6</v>
      </c>
      <c r="E14" s="4" t="s">
        <v>6</v>
      </c>
      <c r="F14" s="4" t="s">
        <v>6</v>
      </c>
      <c r="G14" s="4" t="s">
        <v>6</v>
      </c>
      <c r="H14" s="4" t="s">
        <v>6</v>
      </c>
    </row>
    <row r="15" spans="1:8" x14ac:dyDescent="0.25">
      <c r="A15" s="2" t="s">
        <v>1010</v>
      </c>
      <c r="B15" s="6">
        <v>47500</v>
      </c>
      <c r="C15" s="4" t="s">
        <v>6</v>
      </c>
      <c r="D15" s="4" t="s">
        <v>6</v>
      </c>
      <c r="E15" s="4" t="s">
        <v>6</v>
      </c>
      <c r="F15" s="4" t="s">
        <v>6</v>
      </c>
      <c r="G15" s="4" t="s">
        <v>6</v>
      </c>
      <c r="H15" s="4" t="s">
        <v>6</v>
      </c>
    </row>
    <row r="16" spans="1:8" x14ac:dyDescent="0.25">
      <c r="A16" s="2" t="s">
        <v>956</v>
      </c>
      <c r="B16" s="4">
        <v>60</v>
      </c>
      <c r="C16" s="4" t="s">
        <v>6</v>
      </c>
      <c r="D16" s="4" t="s">
        <v>6</v>
      </c>
      <c r="E16" s="4" t="s">
        <v>6</v>
      </c>
      <c r="F16" s="4" t="s">
        <v>6</v>
      </c>
      <c r="G16" s="4" t="s">
        <v>6</v>
      </c>
      <c r="H16" s="4">
        <v>1</v>
      </c>
    </row>
    <row r="17" spans="1:8" ht="30" x14ac:dyDescent="0.25">
      <c r="A17" s="2" t="s">
        <v>1011</v>
      </c>
      <c r="B17" s="6">
        <v>1122</v>
      </c>
      <c r="C17" s="6">
        <v>23281</v>
      </c>
      <c r="D17" s="4" t="s">
        <v>6</v>
      </c>
      <c r="E17" s="4" t="s">
        <v>6</v>
      </c>
      <c r="F17" s="4" t="s">
        <v>6</v>
      </c>
      <c r="G17" s="4" t="s">
        <v>6</v>
      </c>
      <c r="H17" s="4" t="s">
        <v>6</v>
      </c>
    </row>
    <row r="18" spans="1:8" x14ac:dyDescent="0.25">
      <c r="A18" s="2" t="s">
        <v>1012</v>
      </c>
      <c r="B18" s="4">
        <v>62</v>
      </c>
      <c r="C18" s="4">
        <v>96</v>
      </c>
      <c r="D18" s="4">
        <v>58</v>
      </c>
      <c r="E18" s="4" t="s">
        <v>6</v>
      </c>
      <c r="F18" s="4" t="s">
        <v>6</v>
      </c>
      <c r="G18" s="4" t="s">
        <v>6</v>
      </c>
      <c r="H18" s="4" t="s">
        <v>6</v>
      </c>
    </row>
    <row r="19" spans="1:8" ht="30" x14ac:dyDescent="0.25">
      <c r="A19" s="2" t="s">
        <v>112</v>
      </c>
      <c r="B19" s="4" t="s">
        <v>6</v>
      </c>
      <c r="C19" s="4" t="s">
        <v>6</v>
      </c>
      <c r="D19" s="4">
        <v>977</v>
      </c>
      <c r="E19" s="4" t="s">
        <v>6</v>
      </c>
      <c r="F19" s="4" t="s">
        <v>6</v>
      </c>
      <c r="G19" s="4" t="s">
        <v>6</v>
      </c>
      <c r="H19" s="4" t="s">
        <v>6</v>
      </c>
    </row>
    <row r="20" spans="1:8" x14ac:dyDescent="0.25">
      <c r="A20" s="2" t="s">
        <v>325</v>
      </c>
      <c r="B20" s="4" t="s">
        <v>6</v>
      </c>
      <c r="C20" s="7">
        <v>612</v>
      </c>
      <c r="D20" s="4" t="s">
        <v>6</v>
      </c>
      <c r="E20" s="4" t="s">
        <v>6</v>
      </c>
      <c r="F20" s="4" t="s">
        <v>6</v>
      </c>
      <c r="G20" s="4" t="s">
        <v>6</v>
      </c>
      <c r="H20" s="4" t="s">
        <v>6</v>
      </c>
    </row>
  </sheetData>
  <mergeCells count="2">
    <mergeCell ref="B1:D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ht="30" x14ac:dyDescent="0.25">
      <c r="A2" s="1" t="s">
        <v>36</v>
      </c>
      <c r="B2" s="1" t="s">
        <v>2</v>
      </c>
      <c r="C2" s="1" t="s">
        <v>37</v>
      </c>
      <c r="D2" s="1" t="s">
        <v>94</v>
      </c>
    </row>
    <row r="3" spans="1:4" x14ac:dyDescent="0.25">
      <c r="A3" s="3" t="s">
        <v>95</v>
      </c>
      <c r="B3" s="4" t="s">
        <v>6</v>
      </c>
      <c r="C3" s="4" t="s">
        <v>6</v>
      </c>
      <c r="D3" s="4" t="s">
        <v>6</v>
      </c>
    </row>
    <row r="4" spans="1:4" x14ac:dyDescent="0.25">
      <c r="A4" s="2" t="s">
        <v>96</v>
      </c>
      <c r="B4" s="7">
        <v>3557</v>
      </c>
      <c r="C4" s="7">
        <v>4155</v>
      </c>
      <c r="D4" s="7">
        <v>3934</v>
      </c>
    </row>
    <row r="5" spans="1:4" x14ac:dyDescent="0.25">
      <c r="A5" s="2" t="s">
        <v>97</v>
      </c>
      <c r="B5" s="4">
        <v>356</v>
      </c>
      <c r="C5" s="4">
        <v>422</v>
      </c>
      <c r="D5" s="4">
        <v>379</v>
      </c>
    </row>
    <row r="6" spans="1:4" x14ac:dyDescent="0.25">
      <c r="A6" s="2" t="s">
        <v>99</v>
      </c>
      <c r="B6" s="6">
        <v>3913</v>
      </c>
      <c r="C6" s="6">
        <v>4577</v>
      </c>
      <c r="D6" s="6">
        <v>4313</v>
      </c>
    </row>
    <row r="7" spans="1:4" x14ac:dyDescent="0.25">
      <c r="A7" s="3" t="s">
        <v>100</v>
      </c>
      <c r="B7" s="4" t="s">
        <v>6</v>
      </c>
      <c r="C7" s="4" t="s">
        <v>6</v>
      </c>
      <c r="D7" s="4" t="s">
        <v>6</v>
      </c>
    </row>
    <row r="8" spans="1:4" x14ac:dyDescent="0.25">
      <c r="A8" s="2" t="s">
        <v>308</v>
      </c>
      <c r="B8" s="6">
        <v>1679</v>
      </c>
      <c r="C8" s="6">
        <v>1903</v>
      </c>
      <c r="D8" s="6">
        <v>2262</v>
      </c>
    </row>
    <row r="9" spans="1:4" x14ac:dyDescent="0.25">
      <c r="A9" s="2" t="s">
        <v>102</v>
      </c>
      <c r="B9" s="4">
        <v>527</v>
      </c>
      <c r="C9" s="4">
        <v>778</v>
      </c>
      <c r="D9" s="4">
        <v>799</v>
      </c>
    </row>
    <row r="10" spans="1:4" x14ac:dyDescent="0.25">
      <c r="A10" s="2" t="s">
        <v>309</v>
      </c>
      <c r="B10" s="4">
        <v>289</v>
      </c>
      <c r="C10" s="4">
        <v>391</v>
      </c>
      <c r="D10" s="4">
        <v>374</v>
      </c>
    </row>
    <row r="11" spans="1:4" x14ac:dyDescent="0.25">
      <c r="A11" s="2" t="s">
        <v>107</v>
      </c>
      <c r="B11" s="6">
        <v>2495</v>
      </c>
      <c r="C11" s="6">
        <v>3072</v>
      </c>
      <c r="D11" s="6">
        <v>3435</v>
      </c>
    </row>
    <row r="12" spans="1:4" ht="30" x14ac:dyDescent="0.25">
      <c r="A12" s="2" t="s">
        <v>118</v>
      </c>
      <c r="B12" s="7">
        <v>1418</v>
      </c>
      <c r="C12" s="7">
        <v>1505</v>
      </c>
      <c r="D12" s="7">
        <v>87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8" t="s">
        <v>1</v>
      </c>
      <c r="C1" s="8"/>
      <c r="D1" s="8"/>
    </row>
    <row r="2" spans="1:4" ht="30" x14ac:dyDescent="0.25">
      <c r="A2" s="1" t="s">
        <v>36</v>
      </c>
      <c r="B2" s="1" t="s">
        <v>2</v>
      </c>
      <c r="C2" s="1" t="s">
        <v>37</v>
      </c>
      <c r="D2" s="1" t="s">
        <v>94</v>
      </c>
    </row>
    <row r="3" spans="1:4" x14ac:dyDescent="0.25">
      <c r="A3" s="3" t="s">
        <v>296</v>
      </c>
      <c r="B3" s="4" t="s">
        <v>6</v>
      </c>
      <c r="C3" s="4" t="s">
        <v>6</v>
      </c>
      <c r="D3" s="4" t="s">
        <v>6</v>
      </c>
    </row>
    <row r="4" spans="1:4" x14ac:dyDescent="0.25">
      <c r="A4" s="2" t="s">
        <v>314</v>
      </c>
      <c r="B4" s="7">
        <v>68168</v>
      </c>
      <c r="C4" s="7">
        <v>89698</v>
      </c>
      <c r="D4" s="7">
        <v>57944</v>
      </c>
    </row>
    <row r="5" spans="1:4" x14ac:dyDescent="0.25">
      <c r="A5" s="2" t="s">
        <v>318</v>
      </c>
      <c r="B5" s="6">
        <v>-40224</v>
      </c>
      <c r="C5" s="6">
        <v>-54037</v>
      </c>
      <c r="D5" s="6">
        <v>-48407</v>
      </c>
    </row>
    <row r="6" spans="1:4" ht="30" x14ac:dyDescent="0.25">
      <c r="A6" s="2" t="s">
        <v>322</v>
      </c>
      <c r="B6" s="6">
        <v>27944</v>
      </c>
      <c r="C6" s="6">
        <v>35661</v>
      </c>
      <c r="D6" s="6">
        <v>9537</v>
      </c>
    </row>
    <row r="7" spans="1:4" ht="30" x14ac:dyDescent="0.25">
      <c r="A7" s="2" t="s">
        <v>323</v>
      </c>
      <c r="B7" s="4" t="s">
        <v>6</v>
      </c>
      <c r="C7" s="4" t="s">
        <v>6</v>
      </c>
      <c r="D7" s="4">
        <v>977</v>
      </c>
    </row>
    <row r="8" spans="1:4" x14ac:dyDescent="0.25">
      <c r="A8" s="2" t="s">
        <v>325</v>
      </c>
      <c r="B8" s="4" t="s">
        <v>6</v>
      </c>
      <c r="C8" s="4">
        <v>612</v>
      </c>
      <c r="D8" s="4" t="s">
        <v>6</v>
      </c>
    </row>
    <row r="9" spans="1:4" x14ac:dyDescent="0.25">
      <c r="A9" s="2" t="s">
        <v>326</v>
      </c>
      <c r="B9" s="7">
        <v>27944</v>
      </c>
      <c r="C9" s="7">
        <v>36273</v>
      </c>
      <c r="D9" s="7">
        <v>1051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4" width="12.28515625" bestFit="1" customWidth="1"/>
    <col min="5" max="9" width="35.140625" bestFit="1" customWidth="1"/>
    <col min="10" max="12" width="36.5703125" bestFit="1" customWidth="1"/>
    <col min="13" max="14" width="35.140625" bestFit="1" customWidth="1"/>
    <col min="15" max="16" width="36.5703125" bestFit="1" customWidth="1"/>
  </cols>
  <sheetData>
    <row r="1" spans="1:16" ht="15" customHeight="1" x14ac:dyDescent="0.25">
      <c r="A1" s="1" t="s">
        <v>1015</v>
      </c>
      <c r="B1" s="8" t="s">
        <v>1</v>
      </c>
      <c r="C1" s="8"/>
      <c r="D1" s="8"/>
      <c r="E1" s="8"/>
      <c r="F1" s="8"/>
      <c r="G1" s="8"/>
      <c r="H1" s="8"/>
      <c r="I1" s="8"/>
      <c r="J1" s="8" t="s">
        <v>1</v>
      </c>
      <c r="K1" s="8"/>
      <c r="L1" s="8"/>
      <c r="M1" s="8"/>
      <c r="N1" s="8"/>
      <c r="O1" s="1" t="s">
        <v>996</v>
      </c>
      <c r="P1" s="1" t="s">
        <v>1</v>
      </c>
    </row>
    <row r="2" spans="1:16" ht="30" x14ac:dyDescent="0.25">
      <c r="A2" s="1" t="s">
        <v>36</v>
      </c>
      <c r="B2" s="1" t="s">
        <v>2</v>
      </c>
      <c r="C2" s="8" t="s">
        <v>37</v>
      </c>
      <c r="D2" s="8" t="s">
        <v>94</v>
      </c>
      <c r="E2" s="1" t="s">
        <v>2</v>
      </c>
      <c r="F2" s="1" t="s">
        <v>37</v>
      </c>
      <c r="G2" s="1" t="s">
        <v>94</v>
      </c>
      <c r="H2" s="1" t="s">
        <v>2</v>
      </c>
      <c r="I2" s="1" t="s">
        <v>2</v>
      </c>
      <c r="J2" s="1" t="s">
        <v>2</v>
      </c>
      <c r="K2" s="1" t="s">
        <v>2</v>
      </c>
      <c r="L2" s="1" t="s">
        <v>2</v>
      </c>
      <c r="M2" s="1" t="s">
        <v>2</v>
      </c>
      <c r="N2" s="1" t="s">
        <v>2</v>
      </c>
      <c r="O2" s="1" t="s">
        <v>1022</v>
      </c>
      <c r="P2" s="1" t="s">
        <v>37</v>
      </c>
    </row>
    <row r="3" spans="1:16" ht="30" x14ac:dyDescent="0.25">
      <c r="A3" s="1"/>
      <c r="B3" s="1" t="s">
        <v>952</v>
      </c>
      <c r="C3" s="8"/>
      <c r="D3" s="8"/>
      <c r="E3" s="1" t="s">
        <v>918</v>
      </c>
      <c r="F3" s="1" t="s">
        <v>918</v>
      </c>
      <c r="G3" s="1" t="s">
        <v>918</v>
      </c>
      <c r="H3" s="1" t="s">
        <v>918</v>
      </c>
      <c r="I3" s="1" t="s">
        <v>918</v>
      </c>
      <c r="J3" s="1" t="s">
        <v>1018</v>
      </c>
      <c r="K3" s="1" t="s">
        <v>1019</v>
      </c>
      <c r="L3" s="1" t="s">
        <v>1020</v>
      </c>
      <c r="M3" s="1" t="s">
        <v>968</v>
      </c>
      <c r="N3" s="1" t="s">
        <v>1021</v>
      </c>
      <c r="O3" s="1" t="s">
        <v>1023</v>
      </c>
      <c r="P3" s="1" t="s">
        <v>1023</v>
      </c>
    </row>
    <row r="4" spans="1:16" x14ac:dyDescent="0.25">
      <c r="A4" s="1"/>
      <c r="B4" s="1"/>
      <c r="C4" s="8"/>
      <c r="D4" s="8"/>
      <c r="E4" s="1" t="s">
        <v>952</v>
      </c>
      <c r="F4" s="1"/>
      <c r="G4" s="1"/>
      <c r="H4" s="1" t="s">
        <v>1016</v>
      </c>
      <c r="I4" s="1" t="s">
        <v>1017</v>
      </c>
      <c r="J4" s="1"/>
      <c r="K4" s="1"/>
      <c r="L4" s="1"/>
      <c r="M4" s="1" t="s">
        <v>918</v>
      </c>
      <c r="N4" s="1" t="s">
        <v>918</v>
      </c>
      <c r="O4" s="1"/>
      <c r="P4" s="1"/>
    </row>
    <row r="5" spans="1:16" x14ac:dyDescent="0.25">
      <c r="A5" s="1"/>
      <c r="B5" s="1"/>
      <c r="C5" s="8"/>
      <c r="D5" s="8"/>
      <c r="E5" s="1"/>
      <c r="F5" s="1"/>
      <c r="G5" s="1"/>
      <c r="H5" s="1"/>
      <c r="I5" s="1"/>
      <c r="J5" s="1"/>
      <c r="K5" s="1"/>
      <c r="L5" s="1"/>
      <c r="M5" s="1" t="s">
        <v>952</v>
      </c>
      <c r="N5" s="1" t="s">
        <v>952</v>
      </c>
      <c r="O5" s="1"/>
      <c r="P5" s="1"/>
    </row>
    <row r="6" spans="1:16" x14ac:dyDescent="0.25">
      <c r="A6" s="3" t="s">
        <v>954</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024</v>
      </c>
      <c r="B7" s="4" t="s">
        <v>6</v>
      </c>
      <c r="C7" s="4" t="s">
        <v>6</v>
      </c>
      <c r="D7" s="4" t="s">
        <v>6</v>
      </c>
      <c r="E7" s="4" t="s">
        <v>6</v>
      </c>
      <c r="F7" s="4" t="s">
        <v>6</v>
      </c>
      <c r="G7" s="4" t="s">
        <v>6</v>
      </c>
      <c r="H7" s="85">
        <v>0.25</v>
      </c>
      <c r="I7" s="85">
        <v>0.35</v>
      </c>
      <c r="J7" s="4" t="s">
        <v>6</v>
      </c>
      <c r="K7" s="4" t="s">
        <v>6</v>
      </c>
      <c r="L7" s="4" t="s">
        <v>6</v>
      </c>
      <c r="M7" s="4" t="s">
        <v>6</v>
      </c>
      <c r="N7" s="4" t="s">
        <v>6</v>
      </c>
      <c r="O7" s="85">
        <v>0.35</v>
      </c>
      <c r="P7" s="4" t="s">
        <v>6</v>
      </c>
    </row>
    <row r="8" spans="1:16" x14ac:dyDescent="0.25">
      <c r="A8" s="2" t="s">
        <v>956</v>
      </c>
      <c r="B8" s="4">
        <v>60</v>
      </c>
      <c r="C8" s="4" t="s">
        <v>6</v>
      </c>
      <c r="D8" s="4" t="s">
        <v>6</v>
      </c>
      <c r="E8" s="4">
        <v>4</v>
      </c>
      <c r="F8" s="4" t="s">
        <v>6</v>
      </c>
      <c r="G8" s="4" t="s">
        <v>6</v>
      </c>
      <c r="H8" s="4" t="s">
        <v>6</v>
      </c>
      <c r="I8" s="4" t="s">
        <v>6</v>
      </c>
      <c r="J8" s="4" t="s">
        <v>6</v>
      </c>
      <c r="K8" s="4" t="s">
        <v>6</v>
      </c>
      <c r="L8" s="4" t="s">
        <v>6</v>
      </c>
      <c r="M8" s="4">
        <v>3</v>
      </c>
      <c r="N8" s="4">
        <v>1</v>
      </c>
      <c r="O8" s="4" t="s">
        <v>6</v>
      </c>
      <c r="P8" s="4" t="s">
        <v>6</v>
      </c>
    </row>
    <row r="9" spans="1:16" x14ac:dyDescent="0.25">
      <c r="A9" s="2" t="s">
        <v>1025</v>
      </c>
      <c r="B9" s="7">
        <v>4056</v>
      </c>
      <c r="C9" s="7">
        <v>4533</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57</v>
      </c>
      <c r="B10" s="6">
        <v>16687</v>
      </c>
      <c r="C10" s="6">
        <v>16297</v>
      </c>
      <c r="D10" s="4" t="s">
        <v>6</v>
      </c>
      <c r="E10" s="6">
        <v>16687</v>
      </c>
      <c r="F10" s="6">
        <v>16297</v>
      </c>
      <c r="G10" s="4" t="s">
        <v>6</v>
      </c>
      <c r="H10" s="4" t="s">
        <v>6</v>
      </c>
      <c r="I10" s="4" t="s">
        <v>6</v>
      </c>
      <c r="J10" s="4" t="s">
        <v>6</v>
      </c>
      <c r="K10" s="4" t="s">
        <v>6</v>
      </c>
      <c r="L10" s="4" t="s">
        <v>6</v>
      </c>
      <c r="M10" s="4" t="s">
        <v>6</v>
      </c>
      <c r="N10" s="4" t="s">
        <v>6</v>
      </c>
      <c r="O10" s="4" t="s">
        <v>6</v>
      </c>
      <c r="P10" s="4" t="s">
        <v>6</v>
      </c>
    </row>
    <row r="11" spans="1:16" ht="30" x14ac:dyDescent="0.25">
      <c r="A11" s="2" t="s">
        <v>1026</v>
      </c>
      <c r="B11" s="4" t="s">
        <v>6</v>
      </c>
      <c r="C11" s="4" t="s">
        <v>6</v>
      </c>
      <c r="D11" s="4" t="s">
        <v>6</v>
      </c>
      <c r="E11" s="6">
        <v>2738</v>
      </c>
      <c r="F11" s="4" t="s">
        <v>6</v>
      </c>
      <c r="G11" s="4" t="s">
        <v>6</v>
      </c>
      <c r="H11" s="4" t="s">
        <v>6</v>
      </c>
      <c r="I11" s="4" t="s">
        <v>6</v>
      </c>
      <c r="J11" s="4" t="s">
        <v>6</v>
      </c>
      <c r="K11" s="4" t="s">
        <v>6</v>
      </c>
      <c r="L11" s="4" t="s">
        <v>6</v>
      </c>
      <c r="M11" s="4" t="s">
        <v>6</v>
      </c>
      <c r="N11" s="4" t="s">
        <v>6</v>
      </c>
      <c r="O11" s="4" t="s">
        <v>6</v>
      </c>
      <c r="P11" s="4" t="s">
        <v>6</v>
      </c>
    </row>
    <row r="12" spans="1:16" ht="30" x14ac:dyDescent="0.25">
      <c r="A12" s="2" t="s">
        <v>1027</v>
      </c>
      <c r="B12" s="4" t="s">
        <v>6</v>
      </c>
      <c r="C12" s="4" t="s">
        <v>6</v>
      </c>
      <c r="D12" s="4" t="s">
        <v>6</v>
      </c>
      <c r="E12" s="4" t="s">
        <v>6</v>
      </c>
      <c r="F12" s="4" t="s">
        <v>6</v>
      </c>
      <c r="G12" s="4" t="s">
        <v>6</v>
      </c>
      <c r="H12" s="4" t="s">
        <v>6</v>
      </c>
      <c r="I12" s="4" t="s">
        <v>6</v>
      </c>
      <c r="J12" s="4" t="s">
        <v>6</v>
      </c>
      <c r="K12" s="4" t="s">
        <v>6</v>
      </c>
      <c r="L12" s="4" t="s">
        <v>6</v>
      </c>
      <c r="M12" s="4" t="s">
        <v>6</v>
      </c>
      <c r="N12" s="4" t="s">
        <v>6</v>
      </c>
      <c r="O12" s="6">
        <v>50500</v>
      </c>
      <c r="P12" s="4" t="s">
        <v>6</v>
      </c>
    </row>
    <row r="13" spans="1:16" x14ac:dyDescent="0.25">
      <c r="A13" s="2" t="s">
        <v>1028</v>
      </c>
      <c r="B13" s="4" t="s">
        <v>6</v>
      </c>
      <c r="C13" s="4" t="s">
        <v>6</v>
      </c>
      <c r="D13" s="4" t="s">
        <v>6</v>
      </c>
      <c r="E13" s="6">
        <v>177723</v>
      </c>
      <c r="F13" s="6">
        <v>177723</v>
      </c>
      <c r="G13" s="4" t="s">
        <v>6</v>
      </c>
      <c r="H13" s="4" t="s">
        <v>6</v>
      </c>
      <c r="I13" s="4" t="s">
        <v>6</v>
      </c>
      <c r="J13" s="6">
        <v>51000</v>
      </c>
      <c r="K13" s="6">
        <v>85724</v>
      </c>
      <c r="L13" s="6">
        <v>41000</v>
      </c>
      <c r="M13" s="4" t="s">
        <v>6</v>
      </c>
      <c r="N13" s="4" t="s">
        <v>6</v>
      </c>
      <c r="O13" s="6">
        <v>29272</v>
      </c>
      <c r="P13" s="4" t="s">
        <v>6</v>
      </c>
    </row>
    <row r="14" spans="1:16" ht="30" x14ac:dyDescent="0.25">
      <c r="A14" s="2" t="s">
        <v>113</v>
      </c>
      <c r="B14" s="7">
        <v>2090</v>
      </c>
      <c r="C14" s="7">
        <v>7995</v>
      </c>
      <c r="D14" s="7">
        <v>1001</v>
      </c>
      <c r="E14" s="7">
        <v>2090</v>
      </c>
      <c r="F14" s="7">
        <v>7995</v>
      </c>
      <c r="G14" s="7">
        <v>1001</v>
      </c>
      <c r="H14" s="4" t="s">
        <v>6</v>
      </c>
      <c r="I14" s="4" t="s">
        <v>6</v>
      </c>
      <c r="J14" s="4" t="s">
        <v>6</v>
      </c>
      <c r="K14" s="4" t="s">
        <v>6</v>
      </c>
      <c r="L14" s="4" t="s">
        <v>6</v>
      </c>
      <c r="M14" s="4" t="s">
        <v>6</v>
      </c>
      <c r="N14" s="4" t="s">
        <v>6</v>
      </c>
      <c r="O14" s="4" t="s">
        <v>6</v>
      </c>
      <c r="P14" s="7">
        <v>6055</v>
      </c>
    </row>
    <row r="15" spans="1:16" ht="30" x14ac:dyDescent="0.25">
      <c r="A15" s="2" t="s">
        <v>1029</v>
      </c>
      <c r="B15" s="4" t="s">
        <v>6</v>
      </c>
      <c r="C15" s="4" t="s">
        <v>6</v>
      </c>
      <c r="D15" s="4" t="s">
        <v>6</v>
      </c>
      <c r="E15" s="4" t="s">
        <v>6</v>
      </c>
      <c r="F15" s="4" t="s">
        <v>6</v>
      </c>
      <c r="G15" s="4" t="s">
        <v>6</v>
      </c>
      <c r="H15" s="4" t="s">
        <v>6</v>
      </c>
      <c r="I15" s="4" t="s">
        <v>6</v>
      </c>
      <c r="J15" s="85">
        <v>3.5000000000000003E-2</v>
      </c>
      <c r="K15" s="85">
        <v>5.6300000000000003E-2</v>
      </c>
      <c r="L15" s="85">
        <v>5.7099999999999998E-2</v>
      </c>
      <c r="M15" s="4" t="s">
        <v>6</v>
      </c>
      <c r="N15" s="4" t="s">
        <v>6</v>
      </c>
      <c r="O15" s="4" t="s">
        <v>6</v>
      </c>
      <c r="P15" s="4" t="s">
        <v>6</v>
      </c>
    </row>
    <row r="16" spans="1:16" x14ac:dyDescent="0.25">
      <c r="A16" s="2" t="s">
        <v>1030</v>
      </c>
      <c r="B16" s="4" t="s">
        <v>6</v>
      </c>
      <c r="C16" s="4" t="s">
        <v>6</v>
      </c>
      <c r="D16" s="4" t="s">
        <v>6</v>
      </c>
      <c r="E16" s="4" t="s">
        <v>6</v>
      </c>
      <c r="F16" s="4" t="s">
        <v>6</v>
      </c>
      <c r="G16" s="4" t="s">
        <v>6</v>
      </c>
      <c r="H16" s="4" t="s">
        <v>6</v>
      </c>
      <c r="I16" s="4" t="s">
        <v>6</v>
      </c>
      <c r="J16" s="4" t="s">
        <v>6</v>
      </c>
      <c r="K16" s="4" t="s">
        <v>6</v>
      </c>
      <c r="L16" s="4" t="s">
        <v>963</v>
      </c>
      <c r="M16" s="4" t="s">
        <v>6</v>
      </c>
      <c r="N16" s="4" t="s">
        <v>6</v>
      </c>
      <c r="O16" s="4" t="s">
        <v>6</v>
      </c>
      <c r="P16" s="4" t="s">
        <v>6</v>
      </c>
    </row>
    <row r="17" spans="1:16" x14ac:dyDescent="0.25">
      <c r="A17" s="2" t="s">
        <v>1031</v>
      </c>
      <c r="B17" s="4" t="s">
        <v>6</v>
      </c>
      <c r="C17" s="4" t="s">
        <v>6</v>
      </c>
      <c r="D17" s="4" t="s">
        <v>6</v>
      </c>
      <c r="E17" s="4" t="s">
        <v>6</v>
      </c>
      <c r="F17" s="4" t="s">
        <v>6</v>
      </c>
      <c r="G17" s="4" t="s">
        <v>6</v>
      </c>
      <c r="H17" s="4" t="s">
        <v>6</v>
      </c>
      <c r="I17" s="4" t="s">
        <v>6</v>
      </c>
      <c r="J17" s="4" t="s">
        <v>1032</v>
      </c>
      <c r="K17" s="4" t="s">
        <v>1033</v>
      </c>
      <c r="L17" s="4" t="s">
        <v>1034</v>
      </c>
      <c r="M17" s="4" t="s">
        <v>6</v>
      </c>
      <c r="N17" s="4" t="s">
        <v>6</v>
      </c>
      <c r="O17" s="4" t="s">
        <v>6</v>
      </c>
      <c r="P17" s="4" t="s">
        <v>6</v>
      </c>
    </row>
  </sheetData>
  <mergeCells count="6">
    <mergeCell ref="B1:G1"/>
    <mergeCell ref="H1:I1"/>
    <mergeCell ref="J1:L1"/>
    <mergeCell ref="M1:N1"/>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35</v>
      </c>
      <c r="B1" s="8" t="s">
        <v>2</v>
      </c>
      <c r="C1" s="8" t="s">
        <v>37</v>
      </c>
      <c r="D1" s="8" t="s">
        <v>94</v>
      </c>
      <c r="E1" s="8" t="s">
        <v>1036</v>
      </c>
    </row>
    <row r="2" spans="1:5" ht="30" x14ac:dyDescent="0.25">
      <c r="A2" s="1" t="s">
        <v>36</v>
      </c>
      <c r="B2" s="8"/>
      <c r="C2" s="8"/>
      <c r="D2" s="8"/>
      <c r="E2" s="8"/>
    </row>
    <row r="3" spans="1:5" x14ac:dyDescent="0.25">
      <c r="A3" s="3" t="s">
        <v>954</v>
      </c>
      <c r="B3" s="4" t="s">
        <v>6</v>
      </c>
      <c r="C3" s="4" t="s">
        <v>6</v>
      </c>
      <c r="D3" s="4" t="s">
        <v>6</v>
      </c>
      <c r="E3" s="4" t="s">
        <v>6</v>
      </c>
    </row>
    <row r="4" spans="1:5" ht="60" x14ac:dyDescent="0.25">
      <c r="A4" s="2" t="s">
        <v>1037</v>
      </c>
      <c r="B4" s="7">
        <v>2251139</v>
      </c>
      <c r="C4" s="7">
        <v>2191708</v>
      </c>
      <c r="D4" s="4" t="s">
        <v>6</v>
      </c>
      <c r="E4" s="4" t="s">
        <v>6</v>
      </c>
    </row>
    <row r="5" spans="1:5" x14ac:dyDescent="0.25">
      <c r="A5" s="2" t="s">
        <v>53</v>
      </c>
      <c r="B5" s="6">
        <v>2381677</v>
      </c>
      <c r="C5" s="6">
        <v>2363364</v>
      </c>
      <c r="D5" s="4" t="s">
        <v>6</v>
      </c>
      <c r="E5" s="4" t="s">
        <v>6</v>
      </c>
    </row>
    <row r="6" spans="1:5" x14ac:dyDescent="0.25">
      <c r="A6" s="2" t="s">
        <v>61</v>
      </c>
      <c r="B6" s="6">
        <v>1222825</v>
      </c>
      <c r="C6" s="6">
        <v>1236585</v>
      </c>
      <c r="D6" s="4" t="s">
        <v>6</v>
      </c>
      <c r="E6" s="4" t="s">
        <v>6</v>
      </c>
    </row>
    <row r="7" spans="1:5" x14ac:dyDescent="0.25">
      <c r="A7" s="2" t="s">
        <v>1038</v>
      </c>
      <c r="B7" s="6">
        <v>1152731</v>
      </c>
      <c r="C7" s="6">
        <v>1119620</v>
      </c>
      <c r="D7" s="6">
        <v>1047523</v>
      </c>
      <c r="E7" s="6">
        <v>967295</v>
      </c>
    </row>
    <row r="8" spans="1:5" x14ac:dyDescent="0.25">
      <c r="A8" s="2" t="s">
        <v>76</v>
      </c>
      <c r="B8" s="6">
        <v>2381677</v>
      </c>
      <c r="C8" s="6">
        <v>2363364</v>
      </c>
      <c r="D8" s="4" t="s">
        <v>6</v>
      </c>
      <c r="E8" s="4" t="s">
        <v>6</v>
      </c>
    </row>
    <row r="9" spans="1:5" x14ac:dyDescent="0.25">
      <c r="A9" s="2" t="s">
        <v>918</v>
      </c>
      <c r="B9" s="4" t="s">
        <v>6</v>
      </c>
      <c r="C9" s="4" t="s">
        <v>6</v>
      </c>
      <c r="D9" s="4" t="s">
        <v>6</v>
      </c>
      <c r="E9" s="4" t="s">
        <v>6</v>
      </c>
    </row>
    <row r="10" spans="1:5" x14ac:dyDescent="0.25">
      <c r="A10" s="3" t="s">
        <v>954</v>
      </c>
      <c r="B10" s="4" t="s">
        <v>6</v>
      </c>
      <c r="C10" s="4" t="s">
        <v>6</v>
      </c>
      <c r="D10" s="4" t="s">
        <v>6</v>
      </c>
      <c r="E10" s="4" t="s">
        <v>6</v>
      </c>
    </row>
    <row r="11" spans="1:5" ht="60" x14ac:dyDescent="0.25">
      <c r="A11" s="2" t="s">
        <v>1037</v>
      </c>
      <c r="B11" s="6">
        <v>209132</v>
      </c>
      <c r="C11" s="6">
        <v>212877</v>
      </c>
      <c r="D11" s="4" t="s">
        <v>6</v>
      </c>
      <c r="E11" s="4" t="s">
        <v>6</v>
      </c>
    </row>
    <row r="12" spans="1:5" x14ac:dyDescent="0.25">
      <c r="A12" s="2" t="s">
        <v>342</v>
      </c>
      <c r="B12" s="6">
        <v>4978</v>
      </c>
      <c r="C12" s="6">
        <v>5103</v>
      </c>
      <c r="D12" s="4" t="s">
        <v>6</v>
      </c>
      <c r="E12" s="4" t="s">
        <v>6</v>
      </c>
    </row>
    <row r="13" spans="1:5" x14ac:dyDescent="0.25">
      <c r="A13" s="2" t="s">
        <v>53</v>
      </c>
      <c r="B13" s="6">
        <v>214110</v>
      </c>
      <c r="C13" s="6">
        <v>217980</v>
      </c>
      <c r="D13" s="4" t="s">
        <v>6</v>
      </c>
      <c r="E13" s="4" t="s">
        <v>6</v>
      </c>
    </row>
    <row r="14" spans="1:5" x14ac:dyDescent="0.25">
      <c r="A14" s="2" t="s">
        <v>343</v>
      </c>
      <c r="B14" s="6">
        <v>177723</v>
      </c>
      <c r="C14" s="6">
        <v>177723</v>
      </c>
      <c r="D14" s="4" t="s">
        <v>6</v>
      </c>
      <c r="E14" s="4" t="s">
        <v>6</v>
      </c>
    </row>
    <row r="15" spans="1:5" x14ac:dyDescent="0.25">
      <c r="A15" s="2" t="s">
        <v>344</v>
      </c>
      <c r="B15" s="6">
        <v>2673</v>
      </c>
      <c r="C15" s="6">
        <v>2588</v>
      </c>
      <c r="D15" s="4" t="s">
        <v>6</v>
      </c>
      <c r="E15" s="4" t="s">
        <v>6</v>
      </c>
    </row>
    <row r="16" spans="1:5" x14ac:dyDescent="0.25">
      <c r="A16" s="2" t="s">
        <v>61</v>
      </c>
      <c r="B16" s="6">
        <v>180396</v>
      </c>
      <c r="C16" s="6">
        <v>180311</v>
      </c>
      <c r="D16" s="4" t="s">
        <v>6</v>
      </c>
      <c r="E16" s="4" t="s">
        <v>6</v>
      </c>
    </row>
    <row r="17" spans="1:5" x14ac:dyDescent="0.25">
      <c r="A17" s="2" t="s">
        <v>1038</v>
      </c>
      <c r="B17" s="6">
        <v>33714</v>
      </c>
      <c r="C17" s="6">
        <v>37669</v>
      </c>
      <c r="D17" s="4" t="s">
        <v>6</v>
      </c>
      <c r="E17" s="4" t="s">
        <v>6</v>
      </c>
    </row>
    <row r="18" spans="1:5" x14ac:dyDescent="0.25">
      <c r="A18" s="2" t="s">
        <v>76</v>
      </c>
      <c r="B18" s="6">
        <v>214110</v>
      </c>
      <c r="C18" s="6">
        <v>217980</v>
      </c>
      <c r="D18" s="4" t="s">
        <v>6</v>
      </c>
      <c r="E18" s="4" t="s">
        <v>6</v>
      </c>
    </row>
    <row r="19" spans="1:5" ht="30" x14ac:dyDescent="0.25">
      <c r="A19" s="2" t="s">
        <v>1039</v>
      </c>
      <c r="B19" s="7">
        <v>-12631</v>
      </c>
      <c r="C19" s="7">
        <v>-11764</v>
      </c>
      <c r="D19" s="4" t="s">
        <v>6</v>
      </c>
      <c r="E19" s="4" t="s">
        <v>6</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0</v>
      </c>
      <c r="B1" s="8" t="s">
        <v>2</v>
      </c>
      <c r="C1" s="8" t="s">
        <v>37</v>
      </c>
    </row>
    <row r="2" spans="1:3" ht="30" x14ac:dyDescent="0.25">
      <c r="A2" s="1" t="s">
        <v>36</v>
      </c>
      <c r="B2" s="8"/>
      <c r="C2" s="8"/>
    </row>
    <row r="3" spans="1:3" x14ac:dyDescent="0.25">
      <c r="A3" s="3" t="s">
        <v>954</v>
      </c>
      <c r="B3" s="4" t="s">
        <v>6</v>
      </c>
      <c r="C3" s="4" t="s">
        <v>6</v>
      </c>
    </row>
    <row r="4" spans="1:3" ht="30" x14ac:dyDescent="0.25">
      <c r="A4" s="2" t="s">
        <v>1041</v>
      </c>
      <c r="B4" s="7">
        <v>913018</v>
      </c>
      <c r="C4" s="7">
        <v>842925</v>
      </c>
    </row>
    <row r="5" spans="1:3" ht="30" x14ac:dyDescent="0.25">
      <c r="A5" s="2" t="s">
        <v>57</v>
      </c>
      <c r="B5" s="6">
        <v>16687</v>
      </c>
      <c r="C5" s="6">
        <v>16297</v>
      </c>
    </row>
    <row r="6" spans="1:3" x14ac:dyDescent="0.25">
      <c r="A6" s="2" t="s">
        <v>918</v>
      </c>
      <c r="B6" s="4" t="s">
        <v>6</v>
      </c>
      <c r="C6" s="4" t="s">
        <v>6</v>
      </c>
    </row>
    <row r="7" spans="1:3" x14ac:dyDescent="0.25">
      <c r="A7" s="3" t="s">
        <v>954</v>
      </c>
      <c r="B7" s="4" t="s">
        <v>6</v>
      </c>
      <c r="C7" s="4" t="s">
        <v>6</v>
      </c>
    </row>
    <row r="8" spans="1:3" ht="30" x14ac:dyDescent="0.25">
      <c r="A8" s="2" t="s">
        <v>1041</v>
      </c>
      <c r="B8" s="6">
        <v>43649</v>
      </c>
      <c r="C8" s="6">
        <v>38332</v>
      </c>
    </row>
    <row r="9" spans="1:3" ht="30" x14ac:dyDescent="0.25">
      <c r="A9" s="2" t="s">
        <v>57</v>
      </c>
      <c r="B9" s="7">
        <v>16687</v>
      </c>
      <c r="C9" s="7">
        <v>162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2</v>
      </c>
      <c r="B1" s="8" t="s">
        <v>1043</v>
      </c>
      <c r="C1" s="8"/>
      <c r="D1" s="8"/>
      <c r="E1" s="8"/>
      <c r="F1" s="8"/>
      <c r="G1" s="8"/>
      <c r="H1" s="8"/>
      <c r="I1" s="8"/>
      <c r="J1" s="8" t="s">
        <v>1</v>
      </c>
      <c r="K1" s="8"/>
      <c r="L1" s="8"/>
    </row>
    <row r="2" spans="1:12" ht="30" x14ac:dyDescent="0.25">
      <c r="A2" s="1" t="s">
        <v>36</v>
      </c>
      <c r="B2" s="1" t="s">
        <v>2</v>
      </c>
      <c r="C2" s="1" t="s">
        <v>1044</v>
      </c>
      <c r="D2" s="1" t="s">
        <v>4</v>
      </c>
      <c r="E2" s="1" t="s">
        <v>1045</v>
      </c>
      <c r="F2" s="1" t="s">
        <v>37</v>
      </c>
      <c r="G2" s="1" t="s">
        <v>1046</v>
      </c>
      <c r="H2" s="1" t="s">
        <v>1047</v>
      </c>
      <c r="I2" s="1" t="s">
        <v>1048</v>
      </c>
      <c r="J2" s="1" t="s">
        <v>2</v>
      </c>
      <c r="K2" s="1" t="s">
        <v>37</v>
      </c>
      <c r="L2" s="1" t="s">
        <v>94</v>
      </c>
    </row>
    <row r="3" spans="1:12" x14ac:dyDescent="0.25">
      <c r="A3" s="3" t="s">
        <v>95</v>
      </c>
      <c r="B3" s="4" t="s">
        <v>6</v>
      </c>
      <c r="C3" s="4" t="s">
        <v>6</v>
      </c>
      <c r="D3" s="4" t="s">
        <v>6</v>
      </c>
      <c r="E3" s="4" t="s">
        <v>6</v>
      </c>
      <c r="F3" s="4" t="s">
        <v>6</v>
      </c>
      <c r="G3" s="4" t="s">
        <v>6</v>
      </c>
      <c r="H3" s="4" t="s">
        <v>6</v>
      </c>
      <c r="I3" s="4" t="s">
        <v>6</v>
      </c>
      <c r="J3" s="4" t="s">
        <v>6</v>
      </c>
      <c r="K3" s="4" t="s">
        <v>6</v>
      </c>
      <c r="L3" s="4" t="s">
        <v>6</v>
      </c>
    </row>
    <row r="4" spans="1:12" x14ac:dyDescent="0.25">
      <c r="A4" s="2" t="s">
        <v>96</v>
      </c>
      <c r="B4" s="4" t="s">
        <v>6</v>
      </c>
      <c r="C4" s="4" t="s">
        <v>6</v>
      </c>
      <c r="D4" s="4" t="s">
        <v>6</v>
      </c>
      <c r="E4" s="4" t="s">
        <v>6</v>
      </c>
      <c r="F4" s="4" t="s">
        <v>6</v>
      </c>
      <c r="G4" s="4" t="s">
        <v>6</v>
      </c>
      <c r="H4" s="4" t="s">
        <v>6</v>
      </c>
      <c r="I4" s="4" t="s">
        <v>6</v>
      </c>
      <c r="J4" s="7">
        <v>341902</v>
      </c>
      <c r="K4" s="7">
        <v>311021</v>
      </c>
      <c r="L4" s="7">
        <v>282584</v>
      </c>
    </row>
    <row r="5" spans="1:12" x14ac:dyDescent="0.25">
      <c r="A5" s="2" t="s">
        <v>97</v>
      </c>
      <c r="B5" s="4" t="s">
        <v>6</v>
      </c>
      <c r="C5" s="4" t="s">
        <v>6</v>
      </c>
      <c r="D5" s="4" t="s">
        <v>6</v>
      </c>
      <c r="E5" s="4" t="s">
        <v>6</v>
      </c>
      <c r="F5" s="4" t="s">
        <v>6</v>
      </c>
      <c r="G5" s="4" t="s">
        <v>6</v>
      </c>
      <c r="H5" s="4" t="s">
        <v>6</v>
      </c>
      <c r="I5" s="4" t="s">
        <v>6</v>
      </c>
      <c r="J5" s="6">
        <v>19963</v>
      </c>
      <c r="K5" s="6">
        <v>18463</v>
      </c>
      <c r="L5" s="6">
        <v>17501</v>
      </c>
    </row>
    <row r="6" spans="1:12" x14ac:dyDescent="0.25">
      <c r="A6" s="2" t="s">
        <v>99</v>
      </c>
      <c r="B6" s="6">
        <v>93705</v>
      </c>
      <c r="C6" s="6">
        <v>93394</v>
      </c>
      <c r="D6" s="6">
        <v>89280</v>
      </c>
      <c r="E6" s="6">
        <v>86358</v>
      </c>
      <c r="F6" s="6">
        <v>84924</v>
      </c>
      <c r="G6" s="6">
        <v>85216</v>
      </c>
      <c r="H6" s="6">
        <v>81026</v>
      </c>
      <c r="I6" s="6">
        <v>79168</v>
      </c>
      <c r="J6" s="6">
        <v>362737</v>
      </c>
      <c r="K6" s="6">
        <v>330334</v>
      </c>
      <c r="L6" s="6">
        <v>301003</v>
      </c>
    </row>
    <row r="7" spans="1:12" x14ac:dyDescent="0.25">
      <c r="A7" s="3" t="s">
        <v>100</v>
      </c>
      <c r="B7" s="4" t="s">
        <v>6</v>
      </c>
      <c r="C7" s="4" t="s">
        <v>6</v>
      </c>
      <c r="D7" s="4" t="s">
        <v>6</v>
      </c>
      <c r="E7" s="4" t="s">
        <v>6</v>
      </c>
      <c r="F7" s="4" t="s">
        <v>6</v>
      </c>
      <c r="G7" s="4" t="s">
        <v>6</v>
      </c>
      <c r="H7" s="4" t="s">
        <v>6</v>
      </c>
      <c r="I7" s="4" t="s">
        <v>6</v>
      </c>
      <c r="J7" s="4" t="s">
        <v>6</v>
      </c>
      <c r="K7" s="4" t="s">
        <v>6</v>
      </c>
      <c r="L7" s="4" t="s">
        <v>6</v>
      </c>
    </row>
    <row r="8" spans="1:12" x14ac:dyDescent="0.25">
      <c r="A8" s="2" t="s">
        <v>308</v>
      </c>
      <c r="B8" s="4" t="s">
        <v>6</v>
      </c>
      <c r="C8" s="4" t="s">
        <v>6</v>
      </c>
      <c r="D8" s="4" t="s">
        <v>6</v>
      </c>
      <c r="E8" s="4" t="s">
        <v>6</v>
      </c>
      <c r="F8" s="4" t="s">
        <v>6</v>
      </c>
      <c r="G8" s="4" t="s">
        <v>6</v>
      </c>
      <c r="H8" s="4" t="s">
        <v>6</v>
      </c>
      <c r="I8" s="4" t="s">
        <v>6</v>
      </c>
      <c r="J8" s="6">
        <v>155261</v>
      </c>
      <c r="K8" s="6">
        <v>141775</v>
      </c>
      <c r="L8" s="6">
        <v>130148</v>
      </c>
    </row>
    <row r="9" spans="1:12" x14ac:dyDescent="0.25">
      <c r="A9" s="2" t="s">
        <v>309</v>
      </c>
      <c r="B9" s="4" t="s">
        <v>6</v>
      </c>
      <c r="C9" s="4" t="s">
        <v>6</v>
      </c>
      <c r="D9" s="4" t="s">
        <v>6</v>
      </c>
      <c r="E9" s="4" t="s">
        <v>6</v>
      </c>
      <c r="F9" s="4" t="s">
        <v>6</v>
      </c>
      <c r="G9" s="4" t="s">
        <v>6</v>
      </c>
      <c r="H9" s="4" t="s">
        <v>6</v>
      </c>
      <c r="I9" s="4" t="s">
        <v>6</v>
      </c>
      <c r="J9" s="6">
        <v>44704</v>
      </c>
      <c r="K9" s="6">
        <v>46028</v>
      </c>
      <c r="L9" s="6">
        <v>56417</v>
      </c>
    </row>
    <row r="10" spans="1:12" x14ac:dyDescent="0.25">
      <c r="A10" s="2" t="s">
        <v>107</v>
      </c>
      <c r="B10" s="4" t="s">
        <v>6</v>
      </c>
      <c r="C10" s="4" t="s">
        <v>6</v>
      </c>
      <c r="D10" s="4" t="s">
        <v>6</v>
      </c>
      <c r="E10" s="4" t="s">
        <v>6</v>
      </c>
      <c r="F10" s="4" t="s">
        <v>6</v>
      </c>
      <c r="G10" s="4" t="s">
        <v>6</v>
      </c>
      <c r="H10" s="4" t="s">
        <v>6</v>
      </c>
      <c r="I10" s="4" t="s">
        <v>6</v>
      </c>
      <c r="J10" s="6">
        <v>263610</v>
      </c>
      <c r="K10" s="6">
        <v>240202</v>
      </c>
      <c r="L10" s="6">
        <v>223308</v>
      </c>
    </row>
    <row r="11" spans="1:12" ht="45" x14ac:dyDescent="0.25">
      <c r="A11" s="2" t="s">
        <v>1049</v>
      </c>
      <c r="B11" s="4" t="s">
        <v>6</v>
      </c>
      <c r="C11" s="4" t="s">
        <v>6</v>
      </c>
      <c r="D11" s="4" t="s">
        <v>6</v>
      </c>
      <c r="E11" s="4" t="s">
        <v>6</v>
      </c>
      <c r="F11" s="4" t="s">
        <v>6</v>
      </c>
      <c r="G11" s="4" t="s">
        <v>6</v>
      </c>
      <c r="H11" s="4" t="s">
        <v>6</v>
      </c>
      <c r="I11" s="4" t="s">
        <v>6</v>
      </c>
      <c r="J11" s="6">
        <v>76955</v>
      </c>
      <c r="K11" s="6">
        <v>78567</v>
      </c>
      <c r="L11" s="6">
        <v>18322</v>
      </c>
    </row>
    <row r="12" spans="1:12" x14ac:dyDescent="0.25">
      <c r="A12" s="2" t="s">
        <v>124</v>
      </c>
      <c r="B12" s="4" t="s">
        <v>6</v>
      </c>
      <c r="C12" s="4" t="s">
        <v>6</v>
      </c>
      <c r="D12" s="4" t="s">
        <v>6</v>
      </c>
      <c r="E12" s="4" t="s">
        <v>6</v>
      </c>
      <c r="F12" s="4" t="s">
        <v>6</v>
      </c>
      <c r="G12" s="4" t="s">
        <v>6</v>
      </c>
      <c r="H12" s="4" t="s">
        <v>6</v>
      </c>
      <c r="I12" s="4" t="s">
        <v>6</v>
      </c>
      <c r="J12" s="6">
        <v>110534</v>
      </c>
      <c r="K12" s="6">
        <v>83939</v>
      </c>
      <c r="L12" s="6">
        <v>25466</v>
      </c>
    </row>
    <row r="13" spans="1:12" ht="30" x14ac:dyDescent="0.25">
      <c r="A13" s="2" t="s">
        <v>1050</v>
      </c>
      <c r="B13" s="4" t="s">
        <v>6</v>
      </c>
      <c r="C13" s="4" t="s">
        <v>6</v>
      </c>
      <c r="D13" s="4" t="s">
        <v>6</v>
      </c>
      <c r="E13" s="4" t="s">
        <v>6</v>
      </c>
      <c r="F13" s="4" t="s">
        <v>6</v>
      </c>
      <c r="G13" s="4" t="s">
        <v>6</v>
      </c>
      <c r="H13" s="4" t="s">
        <v>6</v>
      </c>
      <c r="I13" s="4" t="s">
        <v>6</v>
      </c>
      <c r="J13" s="6">
        <v>2090</v>
      </c>
      <c r="K13" s="6">
        <v>7995</v>
      </c>
      <c r="L13" s="6">
        <v>1001</v>
      </c>
    </row>
    <row r="14" spans="1:12" x14ac:dyDescent="0.25">
      <c r="A14" s="2" t="s">
        <v>918</v>
      </c>
      <c r="B14" s="4" t="s">
        <v>6</v>
      </c>
      <c r="C14" s="4" t="s">
        <v>6</v>
      </c>
      <c r="D14" s="4" t="s">
        <v>6</v>
      </c>
      <c r="E14" s="4" t="s">
        <v>6</v>
      </c>
      <c r="F14" s="4" t="s">
        <v>6</v>
      </c>
      <c r="G14" s="4" t="s">
        <v>6</v>
      </c>
      <c r="H14" s="4" t="s">
        <v>6</v>
      </c>
      <c r="I14" s="4" t="s">
        <v>6</v>
      </c>
      <c r="J14" s="4" t="s">
        <v>6</v>
      </c>
      <c r="K14" s="4" t="s">
        <v>6</v>
      </c>
      <c r="L14" s="4" t="s">
        <v>6</v>
      </c>
    </row>
    <row r="15" spans="1:12" x14ac:dyDescent="0.25">
      <c r="A15" s="3" t="s">
        <v>95</v>
      </c>
      <c r="B15" s="4" t="s">
        <v>6</v>
      </c>
      <c r="C15" s="4" t="s">
        <v>6</v>
      </c>
      <c r="D15" s="4" t="s">
        <v>6</v>
      </c>
      <c r="E15" s="4" t="s">
        <v>6</v>
      </c>
      <c r="F15" s="4" t="s">
        <v>6</v>
      </c>
      <c r="G15" s="4" t="s">
        <v>6</v>
      </c>
      <c r="H15" s="4" t="s">
        <v>6</v>
      </c>
      <c r="I15" s="4" t="s">
        <v>6</v>
      </c>
      <c r="J15" s="4" t="s">
        <v>6</v>
      </c>
      <c r="K15" s="4" t="s">
        <v>6</v>
      </c>
      <c r="L15" s="4" t="s">
        <v>6</v>
      </c>
    </row>
    <row r="16" spans="1:12" x14ac:dyDescent="0.25">
      <c r="A16" s="2" t="s">
        <v>96</v>
      </c>
      <c r="B16" s="4" t="s">
        <v>6</v>
      </c>
      <c r="C16" s="4" t="s">
        <v>6</v>
      </c>
      <c r="D16" s="4" t="s">
        <v>6</v>
      </c>
      <c r="E16" s="4" t="s">
        <v>6</v>
      </c>
      <c r="F16" s="4" t="s">
        <v>6</v>
      </c>
      <c r="G16" s="4" t="s">
        <v>6</v>
      </c>
      <c r="H16" s="4" t="s">
        <v>6</v>
      </c>
      <c r="I16" s="4" t="s">
        <v>6</v>
      </c>
      <c r="J16" s="6">
        <v>25692</v>
      </c>
      <c r="K16" s="6">
        <v>24659</v>
      </c>
      <c r="L16" s="6">
        <v>23504</v>
      </c>
    </row>
    <row r="17" spans="1:12" x14ac:dyDescent="0.25">
      <c r="A17" s="2" t="s">
        <v>97</v>
      </c>
      <c r="B17" s="4" t="s">
        <v>6</v>
      </c>
      <c r="C17" s="4" t="s">
        <v>6</v>
      </c>
      <c r="D17" s="4" t="s">
        <v>6</v>
      </c>
      <c r="E17" s="4" t="s">
        <v>6</v>
      </c>
      <c r="F17" s="4" t="s">
        <v>6</v>
      </c>
      <c r="G17" s="4" t="s">
        <v>6</v>
      </c>
      <c r="H17" s="4" t="s">
        <v>6</v>
      </c>
      <c r="I17" s="4" t="s">
        <v>6</v>
      </c>
      <c r="J17" s="6">
        <v>1881</v>
      </c>
      <c r="K17" s="6">
        <v>1844</v>
      </c>
      <c r="L17" s="6">
        <v>1823</v>
      </c>
    </row>
    <row r="18" spans="1:12" x14ac:dyDescent="0.25">
      <c r="A18" s="2" t="s">
        <v>99</v>
      </c>
      <c r="B18" s="4" t="s">
        <v>6</v>
      </c>
      <c r="C18" s="4" t="s">
        <v>6</v>
      </c>
      <c r="D18" s="4" t="s">
        <v>6</v>
      </c>
      <c r="E18" s="4" t="s">
        <v>6</v>
      </c>
      <c r="F18" s="4" t="s">
        <v>6</v>
      </c>
      <c r="G18" s="4" t="s">
        <v>6</v>
      </c>
      <c r="H18" s="4" t="s">
        <v>6</v>
      </c>
      <c r="I18" s="4" t="s">
        <v>6</v>
      </c>
      <c r="J18" s="6">
        <v>27573</v>
      </c>
      <c r="K18" s="6">
        <v>26503</v>
      </c>
      <c r="L18" s="6">
        <v>25327</v>
      </c>
    </row>
    <row r="19" spans="1:12" x14ac:dyDescent="0.25">
      <c r="A19" s="3" t="s">
        <v>100</v>
      </c>
      <c r="B19" s="4" t="s">
        <v>6</v>
      </c>
      <c r="C19" s="4" t="s">
        <v>6</v>
      </c>
      <c r="D19" s="4" t="s">
        <v>6</v>
      </c>
      <c r="E19" s="4" t="s">
        <v>6</v>
      </c>
      <c r="F19" s="4" t="s">
        <v>6</v>
      </c>
      <c r="G19" s="4" t="s">
        <v>6</v>
      </c>
      <c r="H19" s="4" t="s">
        <v>6</v>
      </c>
      <c r="I19" s="4" t="s">
        <v>6</v>
      </c>
      <c r="J19" s="4" t="s">
        <v>6</v>
      </c>
      <c r="K19" s="4" t="s">
        <v>6</v>
      </c>
      <c r="L19" s="4" t="s">
        <v>6</v>
      </c>
    </row>
    <row r="20" spans="1:12" x14ac:dyDescent="0.25">
      <c r="A20" s="2" t="s">
        <v>308</v>
      </c>
      <c r="B20" s="4" t="s">
        <v>6</v>
      </c>
      <c r="C20" s="4" t="s">
        <v>6</v>
      </c>
      <c r="D20" s="4" t="s">
        <v>6</v>
      </c>
      <c r="E20" s="4" t="s">
        <v>6</v>
      </c>
      <c r="F20" s="4" t="s">
        <v>6</v>
      </c>
      <c r="G20" s="4" t="s">
        <v>6</v>
      </c>
      <c r="H20" s="4" t="s">
        <v>6</v>
      </c>
      <c r="I20" s="4" t="s">
        <v>6</v>
      </c>
      <c r="J20" s="6">
        <v>10955</v>
      </c>
      <c r="K20" s="6">
        <v>10541</v>
      </c>
      <c r="L20" s="6">
        <v>9896</v>
      </c>
    </row>
    <row r="21" spans="1:12" x14ac:dyDescent="0.25">
      <c r="A21" s="2" t="s">
        <v>355</v>
      </c>
      <c r="B21" s="4" t="s">
        <v>6</v>
      </c>
      <c r="C21" s="4" t="s">
        <v>6</v>
      </c>
      <c r="D21" s="4" t="s">
        <v>6</v>
      </c>
      <c r="E21" s="4" t="s">
        <v>6</v>
      </c>
      <c r="F21" s="4" t="s">
        <v>6</v>
      </c>
      <c r="G21" s="4" t="s">
        <v>6</v>
      </c>
      <c r="H21" s="4" t="s">
        <v>6</v>
      </c>
      <c r="I21" s="4" t="s">
        <v>6</v>
      </c>
      <c r="J21" s="6">
        <v>5421</v>
      </c>
      <c r="K21" s="6">
        <v>5768</v>
      </c>
      <c r="L21" s="6">
        <v>5934</v>
      </c>
    </row>
    <row r="22" spans="1:12" x14ac:dyDescent="0.25">
      <c r="A22" s="2" t="s">
        <v>309</v>
      </c>
      <c r="B22" s="4" t="s">
        <v>6</v>
      </c>
      <c r="C22" s="4" t="s">
        <v>6</v>
      </c>
      <c r="D22" s="4" t="s">
        <v>6</v>
      </c>
      <c r="E22" s="4" t="s">
        <v>6</v>
      </c>
      <c r="F22" s="4" t="s">
        <v>6</v>
      </c>
      <c r="G22" s="4" t="s">
        <v>6</v>
      </c>
      <c r="H22" s="4" t="s">
        <v>6</v>
      </c>
      <c r="I22" s="4" t="s">
        <v>6</v>
      </c>
      <c r="J22" s="6">
        <v>9052</v>
      </c>
      <c r="K22" s="6">
        <v>9181</v>
      </c>
      <c r="L22" s="6">
        <v>10247</v>
      </c>
    </row>
    <row r="23" spans="1:12" x14ac:dyDescent="0.25">
      <c r="A23" s="2" t="s">
        <v>107</v>
      </c>
      <c r="B23" s="4" t="s">
        <v>6</v>
      </c>
      <c r="C23" s="4" t="s">
        <v>6</v>
      </c>
      <c r="D23" s="4" t="s">
        <v>6</v>
      </c>
      <c r="E23" s="4" t="s">
        <v>6</v>
      </c>
      <c r="F23" s="4" t="s">
        <v>6</v>
      </c>
      <c r="G23" s="4" t="s">
        <v>6</v>
      </c>
      <c r="H23" s="4" t="s">
        <v>6</v>
      </c>
      <c r="I23" s="4" t="s">
        <v>6</v>
      </c>
      <c r="J23" s="6">
        <v>25428</v>
      </c>
      <c r="K23" s="6">
        <v>25490</v>
      </c>
      <c r="L23" s="6">
        <v>26077</v>
      </c>
    </row>
    <row r="24" spans="1:12" ht="45" x14ac:dyDescent="0.25">
      <c r="A24" s="2" t="s">
        <v>1049</v>
      </c>
      <c r="B24" s="4" t="s">
        <v>6</v>
      </c>
      <c r="C24" s="4" t="s">
        <v>6</v>
      </c>
      <c r="D24" s="4" t="s">
        <v>6</v>
      </c>
      <c r="E24" s="4" t="s">
        <v>6</v>
      </c>
      <c r="F24" s="4" t="s">
        <v>6</v>
      </c>
      <c r="G24" s="4" t="s">
        <v>6</v>
      </c>
      <c r="H24" s="4" t="s">
        <v>6</v>
      </c>
      <c r="I24" s="4" t="s">
        <v>6</v>
      </c>
      <c r="J24" s="6">
        <v>2145</v>
      </c>
      <c r="K24" s="6">
        <v>1013</v>
      </c>
      <c r="L24" s="4">
        <v>-750</v>
      </c>
    </row>
    <row r="25" spans="1:12" ht="30" x14ac:dyDescent="0.25">
      <c r="A25" s="2" t="s">
        <v>358</v>
      </c>
      <c r="B25" s="4" t="s">
        <v>6</v>
      </c>
      <c r="C25" s="4" t="s">
        <v>6</v>
      </c>
      <c r="D25" s="4" t="s">
        <v>6</v>
      </c>
      <c r="E25" s="4" t="s">
        <v>6</v>
      </c>
      <c r="F25" s="4" t="s">
        <v>6</v>
      </c>
      <c r="G25" s="4" t="s">
        <v>6</v>
      </c>
      <c r="H25" s="4" t="s">
        <v>6</v>
      </c>
      <c r="I25" s="4" t="s">
        <v>6</v>
      </c>
      <c r="J25" s="4" t="s">
        <v>6</v>
      </c>
      <c r="K25" s="6">
        <v>21667</v>
      </c>
      <c r="L25" s="4">
        <v>-151</v>
      </c>
    </row>
    <row r="26" spans="1:12" x14ac:dyDescent="0.25">
      <c r="A26" s="2" t="s">
        <v>124</v>
      </c>
      <c r="B26" s="4" t="s">
        <v>6</v>
      </c>
      <c r="C26" s="4" t="s">
        <v>6</v>
      </c>
      <c r="D26" s="4" t="s">
        <v>6</v>
      </c>
      <c r="E26" s="4" t="s">
        <v>6</v>
      </c>
      <c r="F26" s="4" t="s">
        <v>6</v>
      </c>
      <c r="G26" s="4" t="s">
        <v>6</v>
      </c>
      <c r="H26" s="4" t="s">
        <v>6</v>
      </c>
      <c r="I26" s="4" t="s">
        <v>6</v>
      </c>
      <c r="J26" s="6">
        <v>2145</v>
      </c>
      <c r="K26" s="6">
        <v>22680</v>
      </c>
      <c r="L26" s="4">
        <v>-901</v>
      </c>
    </row>
    <row r="27" spans="1:12" ht="30" x14ac:dyDescent="0.25">
      <c r="A27" s="2" t="s">
        <v>1050</v>
      </c>
      <c r="B27" s="4" t="s">
        <v>6</v>
      </c>
      <c r="C27" s="4" t="s">
        <v>6</v>
      </c>
      <c r="D27" s="4" t="s">
        <v>6</v>
      </c>
      <c r="E27" s="4" t="s">
        <v>6</v>
      </c>
      <c r="F27" s="4" t="s">
        <v>6</v>
      </c>
      <c r="G27" s="4" t="s">
        <v>6</v>
      </c>
      <c r="H27" s="4" t="s">
        <v>6</v>
      </c>
      <c r="I27" s="4" t="s">
        <v>6</v>
      </c>
      <c r="J27" s="7">
        <v>2090</v>
      </c>
      <c r="K27" s="7">
        <v>7995</v>
      </c>
      <c r="L27" s="7">
        <v>1001</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51</v>
      </c>
      <c r="B1" s="1" t="s">
        <v>1</v>
      </c>
      <c r="C1" s="1"/>
    </row>
    <row r="2" spans="1:3" ht="30" x14ac:dyDescent="0.25">
      <c r="A2" s="1" t="s">
        <v>36</v>
      </c>
      <c r="B2" s="1" t="s">
        <v>2</v>
      </c>
      <c r="C2" s="1" t="s">
        <v>37</v>
      </c>
    </row>
    <row r="3" spans="1:3" x14ac:dyDescent="0.25">
      <c r="A3" s="3" t="s">
        <v>1052</v>
      </c>
      <c r="B3" s="4" t="s">
        <v>6</v>
      </c>
      <c r="C3" s="4" t="s">
        <v>6</v>
      </c>
    </row>
    <row r="4" spans="1:3" x14ac:dyDescent="0.25">
      <c r="A4" s="2" t="s">
        <v>143</v>
      </c>
      <c r="B4" s="7">
        <v>1098734</v>
      </c>
      <c r="C4" s="7">
        <v>1102464</v>
      </c>
    </row>
    <row r="5" spans="1:3" x14ac:dyDescent="0.25">
      <c r="A5" s="2" t="s">
        <v>1053</v>
      </c>
      <c r="B5" s="4" t="s">
        <v>6</v>
      </c>
      <c r="C5" s="4" t="s">
        <v>6</v>
      </c>
    </row>
    <row r="6" spans="1:3" x14ac:dyDescent="0.25">
      <c r="A6" s="3" t="s">
        <v>1052</v>
      </c>
      <c r="B6" s="4" t="s">
        <v>6</v>
      </c>
      <c r="C6" s="4" t="s">
        <v>6</v>
      </c>
    </row>
    <row r="7" spans="1:3" x14ac:dyDescent="0.25">
      <c r="A7" s="2" t="s">
        <v>1054</v>
      </c>
      <c r="B7" s="4" t="s">
        <v>1055</v>
      </c>
      <c r="C7" s="4" t="s">
        <v>6</v>
      </c>
    </row>
    <row r="8" spans="1:3" x14ac:dyDescent="0.25">
      <c r="A8" s="2" t="s">
        <v>1056</v>
      </c>
      <c r="B8" s="85">
        <v>3.3799999999999997E-2</v>
      </c>
      <c r="C8" s="4" t="s">
        <v>6</v>
      </c>
    </row>
    <row r="9" spans="1:3" x14ac:dyDescent="0.25">
      <c r="A9" s="2" t="s">
        <v>1057</v>
      </c>
      <c r="B9" s="85">
        <v>4.7500000000000001E-2</v>
      </c>
      <c r="C9" s="4" t="s">
        <v>6</v>
      </c>
    </row>
    <row r="10" spans="1:3" x14ac:dyDescent="0.25">
      <c r="A10" s="2" t="s">
        <v>1058</v>
      </c>
      <c r="B10" s="6">
        <v>400000</v>
      </c>
      <c r="C10" s="6">
        <v>400000</v>
      </c>
    </row>
    <row r="11" spans="1:3" ht="30" x14ac:dyDescent="0.25">
      <c r="A11" s="2" t="s">
        <v>1059</v>
      </c>
      <c r="B11" s="4" t="s">
        <v>6</v>
      </c>
      <c r="C11" s="4" t="s">
        <v>6</v>
      </c>
    </row>
    <row r="12" spans="1:3" x14ac:dyDescent="0.25">
      <c r="A12" s="3" t="s">
        <v>1052</v>
      </c>
      <c r="B12" s="4" t="s">
        <v>6</v>
      </c>
      <c r="C12" s="4" t="s">
        <v>6</v>
      </c>
    </row>
    <row r="13" spans="1:3" x14ac:dyDescent="0.25">
      <c r="A13" s="2" t="s">
        <v>1060</v>
      </c>
      <c r="B13" s="4" t="s">
        <v>1033</v>
      </c>
      <c r="C13" s="4" t="s">
        <v>6</v>
      </c>
    </row>
    <row r="14" spans="1:3" ht="30" x14ac:dyDescent="0.25">
      <c r="A14" s="2" t="s">
        <v>1061</v>
      </c>
      <c r="B14" s="4" t="s">
        <v>6</v>
      </c>
      <c r="C14" s="4" t="s">
        <v>6</v>
      </c>
    </row>
    <row r="15" spans="1:3" x14ac:dyDescent="0.25">
      <c r="A15" s="3" t="s">
        <v>1052</v>
      </c>
      <c r="B15" s="4" t="s">
        <v>6</v>
      </c>
      <c r="C15" s="4" t="s">
        <v>6</v>
      </c>
    </row>
    <row r="16" spans="1:3" x14ac:dyDescent="0.25">
      <c r="A16" s="2" t="s">
        <v>1060</v>
      </c>
      <c r="B16" s="4" t="s">
        <v>1062</v>
      </c>
      <c r="C16" s="4" t="s">
        <v>6</v>
      </c>
    </row>
    <row r="17" spans="1:3" x14ac:dyDescent="0.25">
      <c r="A17" s="2" t="s">
        <v>1063</v>
      </c>
      <c r="B17" s="4" t="s">
        <v>6</v>
      </c>
      <c r="C17" s="4" t="s">
        <v>6</v>
      </c>
    </row>
    <row r="18" spans="1:3" x14ac:dyDescent="0.25">
      <c r="A18" s="3" t="s">
        <v>1052</v>
      </c>
      <c r="B18" s="4" t="s">
        <v>6</v>
      </c>
      <c r="C18" s="4" t="s">
        <v>6</v>
      </c>
    </row>
    <row r="19" spans="1:3" x14ac:dyDescent="0.25">
      <c r="A19" s="2" t="s">
        <v>1054</v>
      </c>
      <c r="B19" s="4" t="s">
        <v>1055</v>
      </c>
      <c r="C19" s="4" t="s">
        <v>6</v>
      </c>
    </row>
    <row r="20" spans="1:3" x14ac:dyDescent="0.25">
      <c r="A20" s="2" t="s">
        <v>1064</v>
      </c>
      <c r="B20" s="85">
        <v>1.7000000000000001E-2</v>
      </c>
      <c r="C20" s="4" t="s">
        <v>6</v>
      </c>
    </row>
    <row r="21" spans="1:3" x14ac:dyDescent="0.25">
      <c r="A21" s="2" t="s">
        <v>1060</v>
      </c>
      <c r="B21" s="4" t="s">
        <v>1065</v>
      </c>
      <c r="C21" s="4" t="s">
        <v>6</v>
      </c>
    </row>
    <row r="22" spans="1:3" x14ac:dyDescent="0.25">
      <c r="A22" s="2" t="s">
        <v>1058</v>
      </c>
      <c r="B22" s="6">
        <v>300000</v>
      </c>
      <c r="C22" s="6">
        <v>300000</v>
      </c>
    </row>
    <row r="23" spans="1:3" x14ac:dyDescent="0.25">
      <c r="A23" s="2" t="s">
        <v>1066</v>
      </c>
      <c r="B23" s="4" t="s">
        <v>6</v>
      </c>
      <c r="C23" s="4" t="s">
        <v>6</v>
      </c>
    </row>
    <row r="24" spans="1:3" x14ac:dyDescent="0.25">
      <c r="A24" s="3" t="s">
        <v>1052</v>
      </c>
      <c r="B24" s="4" t="s">
        <v>6</v>
      </c>
      <c r="C24" s="4" t="s">
        <v>6</v>
      </c>
    </row>
    <row r="25" spans="1:3" x14ac:dyDescent="0.25">
      <c r="A25" s="2" t="s">
        <v>1054</v>
      </c>
      <c r="B25" s="4" t="s">
        <v>1055</v>
      </c>
      <c r="C25" s="4" t="s">
        <v>6</v>
      </c>
    </row>
    <row r="26" spans="1:3" x14ac:dyDescent="0.25">
      <c r="A26" s="2" t="s">
        <v>1064</v>
      </c>
      <c r="B26" s="85">
        <v>1.23E-2</v>
      </c>
      <c r="C26" s="4" t="s">
        <v>6</v>
      </c>
    </row>
    <row r="27" spans="1:3" x14ac:dyDescent="0.25">
      <c r="A27" s="2" t="s">
        <v>1060</v>
      </c>
      <c r="B27" s="4" t="s">
        <v>1067</v>
      </c>
      <c r="C27" s="4" t="s">
        <v>6</v>
      </c>
    </row>
    <row r="28" spans="1:3" x14ac:dyDescent="0.25">
      <c r="A28" s="2" t="s">
        <v>1058</v>
      </c>
      <c r="B28" s="4" t="s">
        <v>64</v>
      </c>
      <c r="C28" s="4" t="s">
        <v>64</v>
      </c>
    </row>
    <row r="29" spans="1:3" x14ac:dyDescent="0.25">
      <c r="A29" s="2" t="s">
        <v>1068</v>
      </c>
      <c r="B29" s="4" t="s">
        <v>6</v>
      </c>
      <c r="C29" s="4" t="s">
        <v>6</v>
      </c>
    </row>
    <row r="30" spans="1:3" x14ac:dyDescent="0.25">
      <c r="A30" s="3" t="s">
        <v>1052</v>
      </c>
      <c r="B30" s="4" t="s">
        <v>6</v>
      </c>
      <c r="C30" s="4" t="s">
        <v>6</v>
      </c>
    </row>
    <row r="31" spans="1:3" x14ac:dyDescent="0.25">
      <c r="A31" s="2" t="s">
        <v>1054</v>
      </c>
      <c r="B31" s="4" t="s">
        <v>1069</v>
      </c>
      <c r="C31" s="4" t="s">
        <v>6</v>
      </c>
    </row>
    <row r="32" spans="1:3" x14ac:dyDescent="0.25">
      <c r="A32" s="2" t="s">
        <v>1056</v>
      </c>
      <c r="B32" s="85">
        <v>4.8800000000000003E-2</v>
      </c>
      <c r="C32" s="4" t="s">
        <v>6</v>
      </c>
    </row>
    <row r="33" spans="1:3" x14ac:dyDescent="0.25">
      <c r="A33" s="2" t="s">
        <v>1057</v>
      </c>
      <c r="B33" s="85">
        <v>5.9900000000000002E-2</v>
      </c>
      <c r="C33" s="4" t="s">
        <v>6</v>
      </c>
    </row>
    <row r="34" spans="1:3" x14ac:dyDescent="0.25">
      <c r="A34" s="2" t="s">
        <v>1070</v>
      </c>
      <c r="B34" s="7">
        <v>398734</v>
      </c>
      <c r="C34" s="7">
        <v>402464</v>
      </c>
    </row>
    <row r="35" spans="1:3" ht="30" x14ac:dyDescent="0.25">
      <c r="A35" s="2" t="s">
        <v>1071</v>
      </c>
      <c r="B35" s="4" t="s">
        <v>6</v>
      </c>
      <c r="C35" s="4" t="s">
        <v>6</v>
      </c>
    </row>
    <row r="36" spans="1:3" x14ac:dyDescent="0.25">
      <c r="A36" s="3" t="s">
        <v>1052</v>
      </c>
      <c r="B36" s="4" t="s">
        <v>6</v>
      </c>
      <c r="C36" s="4" t="s">
        <v>6</v>
      </c>
    </row>
    <row r="37" spans="1:3" x14ac:dyDescent="0.25">
      <c r="A37" s="2" t="s">
        <v>1060</v>
      </c>
      <c r="B37" s="4" t="s">
        <v>1072</v>
      </c>
      <c r="C37" s="4" t="s">
        <v>6</v>
      </c>
    </row>
    <row r="38" spans="1:3" ht="30" x14ac:dyDescent="0.25">
      <c r="A38" s="2" t="s">
        <v>1073</v>
      </c>
      <c r="B38" s="4" t="s">
        <v>6</v>
      </c>
      <c r="C38" s="4" t="s">
        <v>6</v>
      </c>
    </row>
    <row r="39" spans="1:3" x14ac:dyDescent="0.25">
      <c r="A39" s="3" t="s">
        <v>1052</v>
      </c>
      <c r="B39" s="4" t="s">
        <v>6</v>
      </c>
      <c r="C39" s="4" t="s">
        <v>6</v>
      </c>
    </row>
    <row r="40" spans="1:3" x14ac:dyDescent="0.25">
      <c r="A40" s="2" t="s">
        <v>1060</v>
      </c>
      <c r="B40" s="4" t="s">
        <v>1032</v>
      </c>
      <c r="C40"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74</v>
      </c>
      <c r="B1" s="1" t="s">
        <v>1</v>
      </c>
    </row>
    <row r="2" spans="1:2" x14ac:dyDescent="0.25">
      <c r="A2" s="8"/>
      <c r="B2" s="1" t="s">
        <v>2</v>
      </c>
    </row>
    <row r="3" spans="1:2" x14ac:dyDescent="0.25">
      <c r="A3" s="2" t="s">
        <v>1063</v>
      </c>
      <c r="B3" s="4" t="s">
        <v>6</v>
      </c>
    </row>
    <row r="4" spans="1:2" x14ac:dyDescent="0.25">
      <c r="A4" s="3" t="s">
        <v>1052</v>
      </c>
      <c r="B4" s="4" t="s">
        <v>6</v>
      </c>
    </row>
    <row r="5" spans="1:2" x14ac:dyDescent="0.25">
      <c r="A5" s="2" t="s">
        <v>1060</v>
      </c>
      <c r="B5" s="4" t="s">
        <v>1065</v>
      </c>
    </row>
    <row r="6" spans="1:2" x14ac:dyDescent="0.25">
      <c r="A6" s="2" t="s">
        <v>1075</v>
      </c>
      <c r="B6" s="85">
        <v>3.2399999999999998E-2</v>
      </c>
    </row>
    <row r="7" spans="1:2" x14ac:dyDescent="0.25">
      <c r="A7" s="2" t="s">
        <v>1076</v>
      </c>
      <c r="B7" s="4" t="s">
        <v>6</v>
      </c>
    </row>
    <row r="8" spans="1:2" x14ac:dyDescent="0.25">
      <c r="A8" s="3" t="s">
        <v>1052</v>
      </c>
      <c r="B8" s="4" t="s">
        <v>6</v>
      </c>
    </row>
    <row r="9" spans="1:2" x14ac:dyDescent="0.25">
      <c r="A9" s="2" t="s">
        <v>1060</v>
      </c>
      <c r="B9" s="4" t="s">
        <v>1077</v>
      </c>
    </row>
    <row r="10" spans="1:2" ht="30" x14ac:dyDescent="0.25">
      <c r="A10" s="2" t="s">
        <v>1078</v>
      </c>
      <c r="B10" s="4" t="s">
        <v>6</v>
      </c>
    </row>
    <row r="11" spans="1:2" x14ac:dyDescent="0.25">
      <c r="A11" s="3" t="s">
        <v>1052</v>
      </c>
      <c r="B11" s="4" t="s">
        <v>6</v>
      </c>
    </row>
    <row r="12" spans="1:2" x14ac:dyDescent="0.25">
      <c r="A12" s="2" t="s">
        <v>1060</v>
      </c>
      <c r="B12" s="4" t="s">
        <v>1033</v>
      </c>
    </row>
    <row r="13" spans="1:2" ht="30" x14ac:dyDescent="0.25">
      <c r="A13" s="2" t="s">
        <v>1079</v>
      </c>
      <c r="B13" s="4" t="s">
        <v>6</v>
      </c>
    </row>
    <row r="14" spans="1:2" x14ac:dyDescent="0.25">
      <c r="A14" s="3" t="s">
        <v>1052</v>
      </c>
      <c r="B14" s="4" t="s">
        <v>6</v>
      </c>
    </row>
    <row r="15" spans="1:2" x14ac:dyDescent="0.25">
      <c r="A15" s="2" t="s">
        <v>1060</v>
      </c>
      <c r="B15" s="4" t="s">
        <v>106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6</v>
      </c>
      <c r="B2" s="1" t="s">
        <v>2</v>
      </c>
      <c r="C2" s="1" t="s">
        <v>37</v>
      </c>
      <c r="D2" s="1" t="s">
        <v>94</v>
      </c>
    </row>
    <row r="3" spans="1:4" x14ac:dyDescent="0.25">
      <c r="A3" s="2" t="s">
        <v>121</v>
      </c>
      <c r="B3" s="7">
        <v>110920</v>
      </c>
      <c r="C3" s="7">
        <v>84291</v>
      </c>
      <c r="D3" s="7">
        <v>25595</v>
      </c>
    </row>
    <row r="4" spans="1:4" ht="30" x14ac:dyDescent="0.25">
      <c r="A4" s="2" t="s">
        <v>134</v>
      </c>
      <c r="B4" s="6">
        <v>8282</v>
      </c>
      <c r="C4" s="6">
        <v>-9069</v>
      </c>
      <c r="D4" s="6">
        <v>-2641</v>
      </c>
    </row>
    <row r="5" spans="1:4" x14ac:dyDescent="0.25">
      <c r="A5" s="2" t="s">
        <v>135</v>
      </c>
      <c r="B5" s="6">
        <v>119202</v>
      </c>
      <c r="C5" s="6">
        <v>75222</v>
      </c>
      <c r="D5" s="6">
        <v>22954</v>
      </c>
    </row>
    <row r="6" spans="1:4" ht="30" x14ac:dyDescent="0.25">
      <c r="A6" s="3" t="s">
        <v>136</v>
      </c>
      <c r="B6" s="4" t="s">
        <v>6</v>
      </c>
      <c r="C6" s="4" t="s">
        <v>6</v>
      </c>
      <c r="D6" s="4" t="s">
        <v>6</v>
      </c>
    </row>
    <row r="7" spans="1:4" x14ac:dyDescent="0.25">
      <c r="A7" s="2" t="s">
        <v>137</v>
      </c>
      <c r="B7" s="4">
        <v>-107</v>
      </c>
      <c r="C7" s="4">
        <v>-135</v>
      </c>
      <c r="D7" s="4">
        <v>-67</v>
      </c>
    </row>
    <row r="8" spans="1:4" x14ac:dyDescent="0.25">
      <c r="A8" s="2" t="s">
        <v>138</v>
      </c>
      <c r="B8" s="4">
        <v>-301</v>
      </c>
      <c r="C8" s="4">
        <v>-194</v>
      </c>
      <c r="D8" s="4">
        <v>-54</v>
      </c>
    </row>
    <row r="9" spans="1:4" x14ac:dyDescent="0.25">
      <c r="A9" s="2" t="s">
        <v>139</v>
      </c>
      <c r="B9" s="6">
        <v>118794</v>
      </c>
      <c r="C9" s="6">
        <v>74893</v>
      </c>
      <c r="D9" s="6">
        <v>22833</v>
      </c>
    </row>
    <row r="10" spans="1:4" x14ac:dyDescent="0.25">
      <c r="A10" s="2" t="s">
        <v>31</v>
      </c>
      <c r="B10" s="4" t="s">
        <v>6</v>
      </c>
      <c r="C10" s="4" t="s">
        <v>6</v>
      </c>
      <c r="D10" s="4" t="s">
        <v>6</v>
      </c>
    </row>
    <row r="11" spans="1:4" x14ac:dyDescent="0.25">
      <c r="A11" s="2" t="s">
        <v>121</v>
      </c>
      <c r="B11" s="6">
        <v>110920</v>
      </c>
      <c r="C11" s="6">
        <v>84291</v>
      </c>
      <c r="D11" s="6">
        <v>25595</v>
      </c>
    </row>
    <row r="12" spans="1:4" ht="30" x14ac:dyDescent="0.25">
      <c r="A12" s="2" t="s">
        <v>134</v>
      </c>
      <c r="B12" s="6">
        <v>8282</v>
      </c>
      <c r="C12" s="6">
        <v>-9069</v>
      </c>
      <c r="D12" s="6">
        <v>-2641</v>
      </c>
    </row>
    <row r="13" spans="1:4" x14ac:dyDescent="0.25">
      <c r="A13" s="2" t="s">
        <v>135</v>
      </c>
      <c r="B13" s="6">
        <v>119202</v>
      </c>
      <c r="C13" s="6">
        <v>75222</v>
      </c>
      <c r="D13" s="6">
        <v>22954</v>
      </c>
    </row>
    <row r="14" spans="1:4" ht="30" x14ac:dyDescent="0.25">
      <c r="A14" s="3" t="s">
        <v>136</v>
      </c>
      <c r="B14" s="4" t="s">
        <v>6</v>
      </c>
      <c r="C14" s="4" t="s">
        <v>6</v>
      </c>
      <c r="D14" s="4" t="s">
        <v>6</v>
      </c>
    </row>
    <row r="15" spans="1:4" x14ac:dyDescent="0.25">
      <c r="A15" s="2" t="s">
        <v>137</v>
      </c>
      <c r="B15" s="4">
        <v>-107</v>
      </c>
      <c r="C15" s="4">
        <v>-135</v>
      </c>
      <c r="D15" s="4">
        <v>-67</v>
      </c>
    </row>
    <row r="16" spans="1:4" ht="30" x14ac:dyDescent="0.25">
      <c r="A16" s="2" t="s">
        <v>140</v>
      </c>
      <c r="B16" s="7">
        <v>119095</v>
      </c>
      <c r="C16" s="7">
        <v>75087</v>
      </c>
      <c r="D16" s="7">
        <v>228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0</v>
      </c>
      <c r="B1" s="8" t="s">
        <v>2</v>
      </c>
      <c r="C1" s="8" t="s">
        <v>37</v>
      </c>
    </row>
    <row r="2" spans="1:3" ht="30" x14ac:dyDescent="0.25">
      <c r="A2" s="1" t="s">
        <v>36</v>
      </c>
      <c r="B2" s="8"/>
      <c r="C2" s="8"/>
    </row>
    <row r="3" spans="1:3" x14ac:dyDescent="0.25">
      <c r="A3" s="3" t="s">
        <v>364</v>
      </c>
      <c r="B3" s="4" t="s">
        <v>6</v>
      </c>
      <c r="C3" s="4" t="s">
        <v>6</v>
      </c>
    </row>
    <row r="4" spans="1:3" x14ac:dyDescent="0.25">
      <c r="A4" s="2">
        <v>2014</v>
      </c>
      <c r="B4" s="7">
        <v>3961</v>
      </c>
      <c r="C4" s="4" t="s">
        <v>6</v>
      </c>
    </row>
    <row r="5" spans="1:3" x14ac:dyDescent="0.25">
      <c r="A5" s="2">
        <v>2015</v>
      </c>
      <c r="B5" s="6">
        <v>124205</v>
      </c>
      <c r="C5" s="4" t="s">
        <v>6</v>
      </c>
    </row>
    <row r="6" spans="1:3" x14ac:dyDescent="0.25">
      <c r="A6" s="2">
        <v>2016</v>
      </c>
      <c r="B6" s="6">
        <v>4418</v>
      </c>
      <c r="C6" s="4" t="s">
        <v>6</v>
      </c>
    </row>
    <row r="7" spans="1:3" x14ac:dyDescent="0.25">
      <c r="A7" s="2">
        <v>2017</v>
      </c>
      <c r="B7" s="6">
        <v>154736</v>
      </c>
      <c r="C7" s="4" t="s">
        <v>6</v>
      </c>
    </row>
    <row r="8" spans="1:3" x14ac:dyDescent="0.25">
      <c r="A8" s="2">
        <v>2018</v>
      </c>
      <c r="B8" s="6">
        <v>350958</v>
      </c>
      <c r="C8" s="4" t="s">
        <v>6</v>
      </c>
    </row>
    <row r="9" spans="1:3" x14ac:dyDescent="0.25">
      <c r="A9" s="2" t="s">
        <v>404</v>
      </c>
      <c r="B9" s="6">
        <v>460456</v>
      </c>
      <c r="C9" s="4" t="s">
        <v>6</v>
      </c>
    </row>
    <row r="10" spans="1:3" ht="30" x14ac:dyDescent="0.25">
      <c r="A10" s="2" t="s">
        <v>1081</v>
      </c>
      <c r="B10" s="7">
        <v>1098734</v>
      </c>
      <c r="C10" s="7">
        <v>11024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7" width="35.28515625" bestFit="1" customWidth="1"/>
    <col min="8" max="9" width="23.7109375" bestFit="1" customWidth="1"/>
    <col min="10" max="10" width="31.85546875" bestFit="1" customWidth="1"/>
    <col min="11" max="11" width="36.5703125" bestFit="1" customWidth="1"/>
    <col min="12" max="12" width="32.140625" bestFit="1" customWidth="1"/>
    <col min="13" max="13" width="31.140625" bestFit="1" customWidth="1"/>
  </cols>
  <sheetData>
    <row r="1" spans="1:13" ht="15" customHeight="1" x14ac:dyDescent="0.25">
      <c r="A1" s="1" t="s">
        <v>1082</v>
      </c>
      <c r="B1" s="8" t="s">
        <v>1</v>
      </c>
      <c r="C1" s="8"/>
      <c r="D1" s="8"/>
      <c r="E1" s="1" t="s">
        <v>1083</v>
      </c>
      <c r="F1" s="1" t="s">
        <v>1</v>
      </c>
      <c r="G1" s="1"/>
      <c r="H1" s="8" t="s">
        <v>1</v>
      </c>
      <c r="I1" s="8"/>
      <c r="J1" s="8"/>
      <c r="K1" s="1" t="s">
        <v>996</v>
      </c>
      <c r="L1" s="1"/>
      <c r="M1" s="1" t="s">
        <v>996</v>
      </c>
    </row>
    <row r="2" spans="1:13" ht="30" x14ac:dyDescent="0.25">
      <c r="A2" s="1" t="s">
        <v>36</v>
      </c>
      <c r="B2" s="8" t="s">
        <v>2</v>
      </c>
      <c r="C2" s="8" t="s">
        <v>37</v>
      </c>
      <c r="D2" s="8" t="s">
        <v>94</v>
      </c>
      <c r="E2" s="1" t="s">
        <v>1047</v>
      </c>
      <c r="F2" s="1" t="s">
        <v>2</v>
      </c>
      <c r="G2" s="1" t="s">
        <v>2</v>
      </c>
      <c r="H2" s="1" t="s">
        <v>2</v>
      </c>
      <c r="I2" s="1" t="s">
        <v>37</v>
      </c>
      <c r="J2" s="1" t="s">
        <v>2</v>
      </c>
      <c r="K2" s="1" t="s">
        <v>1088</v>
      </c>
      <c r="L2" s="1" t="s">
        <v>1090</v>
      </c>
      <c r="M2" s="1" t="s">
        <v>37</v>
      </c>
    </row>
    <row r="3" spans="1:13" ht="30" x14ac:dyDescent="0.25">
      <c r="A3" s="1"/>
      <c r="B3" s="8"/>
      <c r="C3" s="8"/>
      <c r="D3" s="8"/>
      <c r="E3" s="1" t="s">
        <v>1084</v>
      </c>
      <c r="F3" s="1" t="s">
        <v>1063</v>
      </c>
      <c r="G3" s="1" t="s">
        <v>1063</v>
      </c>
      <c r="H3" s="1" t="s">
        <v>1066</v>
      </c>
      <c r="I3" s="1" t="s">
        <v>1066</v>
      </c>
      <c r="J3" s="1" t="s">
        <v>1086</v>
      </c>
      <c r="K3" s="1" t="s">
        <v>1089</v>
      </c>
      <c r="L3" s="1" t="s">
        <v>1091</v>
      </c>
      <c r="M3" s="1" t="s">
        <v>1092</v>
      </c>
    </row>
    <row r="4" spans="1:13" x14ac:dyDescent="0.25">
      <c r="A4" s="1"/>
      <c r="B4" s="8"/>
      <c r="C4" s="8"/>
      <c r="D4" s="8"/>
      <c r="E4" s="1"/>
      <c r="F4" s="1"/>
      <c r="G4" s="1" t="s">
        <v>1085</v>
      </c>
      <c r="H4" s="1"/>
      <c r="I4" s="1"/>
      <c r="J4" s="1" t="s">
        <v>1087</v>
      </c>
      <c r="K4" s="1"/>
      <c r="L4" s="1"/>
      <c r="M4" s="1"/>
    </row>
    <row r="5" spans="1:13" x14ac:dyDescent="0.25">
      <c r="A5" s="3" t="s">
        <v>1052</v>
      </c>
      <c r="B5" s="4" t="s">
        <v>6</v>
      </c>
      <c r="C5" s="4" t="s">
        <v>6</v>
      </c>
      <c r="D5" s="4" t="s">
        <v>6</v>
      </c>
      <c r="E5" s="4" t="s">
        <v>6</v>
      </c>
      <c r="F5" s="4" t="s">
        <v>6</v>
      </c>
      <c r="G5" s="4" t="s">
        <v>6</v>
      </c>
      <c r="H5" s="4" t="s">
        <v>6</v>
      </c>
      <c r="I5" s="4" t="s">
        <v>6</v>
      </c>
      <c r="J5" s="4" t="s">
        <v>6</v>
      </c>
      <c r="K5" s="4" t="s">
        <v>6</v>
      </c>
      <c r="L5" s="4" t="s">
        <v>6</v>
      </c>
      <c r="M5" s="4" t="s">
        <v>6</v>
      </c>
    </row>
    <row r="6" spans="1:13" ht="30" x14ac:dyDescent="0.25">
      <c r="A6" s="2" t="s">
        <v>1093</v>
      </c>
      <c r="B6" s="4" t="s">
        <v>6</v>
      </c>
      <c r="C6" s="4" t="s">
        <v>6</v>
      </c>
      <c r="D6" s="4" t="s">
        <v>6</v>
      </c>
      <c r="E6" s="4" t="s">
        <v>6</v>
      </c>
      <c r="F6" s="4" t="s">
        <v>6</v>
      </c>
      <c r="G6" s="4" t="s">
        <v>6</v>
      </c>
      <c r="H6" s="7">
        <v>300000</v>
      </c>
      <c r="I6" s="4" t="s">
        <v>6</v>
      </c>
      <c r="J6" s="7">
        <v>30000</v>
      </c>
      <c r="K6" s="4" t="s">
        <v>6</v>
      </c>
      <c r="L6" s="4" t="s">
        <v>6</v>
      </c>
      <c r="M6" s="4" t="s">
        <v>6</v>
      </c>
    </row>
    <row r="7" spans="1:13" x14ac:dyDescent="0.25">
      <c r="A7" s="2" t="s">
        <v>1064</v>
      </c>
      <c r="B7" s="4" t="s">
        <v>6</v>
      </c>
      <c r="C7" s="4" t="s">
        <v>6</v>
      </c>
      <c r="D7" s="4" t="s">
        <v>6</v>
      </c>
      <c r="E7" s="4" t="s">
        <v>6</v>
      </c>
      <c r="F7" s="85">
        <v>1.7000000000000001E-2</v>
      </c>
      <c r="G7" s="4" t="s">
        <v>6</v>
      </c>
      <c r="H7" s="85">
        <v>1.23E-2</v>
      </c>
      <c r="I7" s="4" t="s">
        <v>6</v>
      </c>
      <c r="J7" s="4" t="s">
        <v>6</v>
      </c>
      <c r="K7" s="4" t="s">
        <v>6</v>
      </c>
      <c r="L7" s="4" t="s">
        <v>6</v>
      </c>
      <c r="M7" s="4" t="s">
        <v>6</v>
      </c>
    </row>
    <row r="8" spans="1:13" ht="30" x14ac:dyDescent="0.25">
      <c r="A8" s="2" t="s">
        <v>1094</v>
      </c>
      <c r="B8" s="4" t="s">
        <v>6</v>
      </c>
      <c r="C8" s="4" t="s">
        <v>6</v>
      </c>
      <c r="D8" s="4" t="s">
        <v>6</v>
      </c>
      <c r="E8" s="4" t="s">
        <v>6</v>
      </c>
      <c r="F8" s="4" t="s">
        <v>6</v>
      </c>
      <c r="G8" s="4" t="s">
        <v>6</v>
      </c>
      <c r="H8" s="85">
        <v>2.3E-3</v>
      </c>
      <c r="I8" s="4" t="s">
        <v>6</v>
      </c>
      <c r="J8" s="4" t="s">
        <v>6</v>
      </c>
      <c r="K8" s="4" t="s">
        <v>6</v>
      </c>
      <c r="L8" s="4" t="s">
        <v>6</v>
      </c>
      <c r="M8" s="4" t="s">
        <v>6</v>
      </c>
    </row>
    <row r="9" spans="1:13" x14ac:dyDescent="0.25">
      <c r="A9" s="2" t="s">
        <v>1095</v>
      </c>
      <c r="B9" s="4" t="s">
        <v>6</v>
      </c>
      <c r="C9" s="4" t="s">
        <v>6</v>
      </c>
      <c r="D9" s="4" t="s">
        <v>6</v>
      </c>
      <c r="E9" s="4" t="s">
        <v>6</v>
      </c>
      <c r="F9" s="4" t="s">
        <v>1034</v>
      </c>
      <c r="G9" s="4" t="s">
        <v>6</v>
      </c>
      <c r="H9" s="4" t="s">
        <v>1096</v>
      </c>
      <c r="I9" s="4" t="s">
        <v>6</v>
      </c>
      <c r="J9" s="4" t="s">
        <v>1096</v>
      </c>
      <c r="K9" s="4" t="s">
        <v>6</v>
      </c>
      <c r="L9" s="4" t="s">
        <v>6</v>
      </c>
      <c r="M9" s="4" t="s">
        <v>6</v>
      </c>
    </row>
    <row r="10" spans="1:13" ht="30" x14ac:dyDescent="0.25">
      <c r="A10" s="2" t="s">
        <v>1097</v>
      </c>
      <c r="B10" s="4" t="s">
        <v>6</v>
      </c>
      <c r="C10" s="4" t="s">
        <v>6</v>
      </c>
      <c r="D10" s="4" t="s">
        <v>6</v>
      </c>
      <c r="E10" s="4" t="s">
        <v>6</v>
      </c>
      <c r="F10" s="4" t="s">
        <v>6</v>
      </c>
      <c r="G10" s="4" t="s">
        <v>6</v>
      </c>
      <c r="H10" s="85">
        <v>0.01</v>
      </c>
      <c r="I10" s="4" t="s">
        <v>6</v>
      </c>
      <c r="J10" s="4" t="s">
        <v>6</v>
      </c>
      <c r="K10" s="4" t="s">
        <v>6</v>
      </c>
      <c r="L10" s="4" t="s">
        <v>6</v>
      </c>
      <c r="M10" s="4" t="s">
        <v>6</v>
      </c>
    </row>
    <row r="11" spans="1:13" ht="30" x14ac:dyDescent="0.25">
      <c r="A11" s="2" t="s">
        <v>1098</v>
      </c>
      <c r="B11" s="4" t="s">
        <v>6</v>
      </c>
      <c r="C11" s="4" t="s">
        <v>6</v>
      </c>
      <c r="D11" s="4" t="s">
        <v>6</v>
      </c>
      <c r="E11" s="4" t="s">
        <v>6</v>
      </c>
      <c r="F11" s="85">
        <v>2.3E-2</v>
      </c>
      <c r="G11" s="4" t="s">
        <v>6</v>
      </c>
      <c r="H11" s="85">
        <v>1.7999999999999999E-2</v>
      </c>
      <c r="I11" s="4" t="s">
        <v>6</v>
      </c>
      <c r="J11" s="4" t="s">
        <v>6</v>
      </c>
      <c r="K11" s="4" t="s">
        <v>6</v>
      </c>
      <c r="L11" s="4" t="s">
        <v>6</v>
      </c>
      <c r="M11" s="4" t="s">
        <v>6</v>
      </c>
    </row>
    <row r="12" spans="1:13" ht="30" x14ac:dyDescent="0.25">
      <c r="A12" s="2" t="s">
        <v>1099</v>
      </c>
      <c r="B12" s="4" t="s">
        <v>6</v>
      </c>
      <c r="C12" s="4" t="s">
        <v>6</v>
      </c>
      <c r="D12" s="4" t="s">
        <v>6</v>
      </c>
      <c r="E12" s="4" t="s">
        <v>6</v>
      </c>
      <c r="F12" s="4" t="s">
        <v>6</v>
      </c>
      <c r="G12" s="4" t="s">
        <v>6</v>
      </c>
      <c r="H12" s="85">
        <v>1.5E-3</v>
      </c>
      <c r="I12" s="4" t="s">
        <v>6</v>
      </c>
      <c r="J12" s="4" t="s">
        <v>6</v>
      </c>
      <c r="K12" s="4" t="s">
        <v>6</v>
      </c>
      <c r="L12" s="4" t="s">
        <v>6</v>
      </c>
      <c r="M12" s="4" t="s">
        <v>6</v>
      </c>
    </row>
    <row r="13" spans="1:13" ht="30" x14ac:dyDescent="0.25">
      <c r="A13" s="2" t="s">
        <v>1100</v>
      </c>
      <c r="B13" s="4" t="s">
        <v>6</v>
      </c>
      <c r="C13" s="4" t="s">
        <v>6</v>
      </c>
      <c r="D13" s="4" t="s">
        <v>6</v>
      </c>
      <c r="E13" s="4" t="s">
        <v>6</v>
      </c>
      <c r="F13" s="4" t="s">
        <v>6</v>
      </c>
      <c r="G13" s="4" t="s">
        <v>6</v>
      </c>
      <c r="H13" s="85">
        <v>4.0000000000000001E-3</v>
      </c>
      <c r="I13" s="4" t="s">
        <v>6</v>
      </c>
      <c r="J13" s="4" t="s">
        <v>6</v>
      </c>
      <c r="K13" s="4" t="s">
        <v>6</v>
      </c>
      <c r="L13" s="4" t="s">
        <v>6</v>
      </c>
      <c r="M13" s="4" t="s">
        <v>6</v>
      </c>
    </row>
    <row r="14" spans="1:13" ht="45" x14ac:dyDescent="0.25">
      <c r="A14" s="2" t="s">
        <v>1101</v>
      </c>
      <c r="B14" s="4" t="s">
        <v>6</v>
      </c>
      <c r="C14" s="4" t="s">
        <v>6</v>
      </c>
      <c r="D14" s="4" t="s">
        <v>6</v>
      </c>
      <c r="E14" s="4" t="s">
        <v>6</v>
      </c>
      <c r="F14" s="4" t="s">
        <v>6</v>
      </c>
      <c r="G14" s="4" t="s">
        <v>6</v>
      </c>
      <c r="H14" s="85">
        <v>0.5</v>
      </c>
      <c r="I14" s="4" t="s">
        <v>6</v>
      </c>
      <c r="J14" s="4" t="s">
        <v>6</v>
      </c>
      <c r="K14" s="4" t="s">
        <v>6</v>
      </c>
      <c r="L14" s="4" t="s">
        <v>6</v>
      </c>
      <c r="M14" s="4" t="s">
        <v>6</v>
      </c>
    </row>
    <row r="15" spans="1:13" x14ac:dyDescent="0.25">
      <c r="A15" s="2" t="s">
        <v>1102</v>
      </c>
      <c r="B15" s="4">
        <v>420</v>
      </c>
      <c r="C15" s="4" t="s">
        <v>6</v>
      </c>
      <c r="D15" s="4" t="s">
        <v>6</v>
      </c>
      <c r="E15" s="4" t="s">
        <v>6</v>
      </c>
      <c r="F15" s="4" t="s">
        <v>6</v>
      </c>
      <c r="G15" s="4" t="s">
        <v>6</v>
      </c>
      <c r="H15" s="4" t="s">
        <v>6</v>
      </c>
      <c r="I15" s="4" t="s">
        <v>6</v>
      </c>
      <c r="J15" s="4" t="s">
        <v>6</v>
      </c>
      <c r="K15" s="4" t="s">
        <v>6</v>
      </c>
      <c r="L15" s="4" t="s">
        <v>6</v>
      </c>
      <c r="M15" s="4" t="s">
        <v>6</v>
      </c>
    </row>
    <row r="16" spans="1:13" x14ac:dyDescent="0.25">
      <c r="A16" s="2" t="s">
        <v>1103</v>
      </c>
      <c r="B16" s="4" t="s">
        <v>6</v>
      </c>
      <c r="C16" s="4" t="s">
        <v>6</v>
      </c>
      <c r="D16" s="4" t="s">
        <v>6</v>
      </c>
      <c r="E16" s="4" t="s">
        <v>6</v>
      </c>
      <c r="F16" s="4" t="s">
        <v>6</v>
      </c>
      <c r="G16" s="4" t="s">
        <v>6</v>
      </c>
      <c r="H16" s="4" t="s">
        <v>6</v>
      </c>
      <c r="I16" s="4" t="s">
        <v>6</v>
      </c>
      <c r="J16" s="4">
        <v>1</v>
      </c>
      <c r="K16" s="4" t="s">
        <v>6</v>
      </c>
      <c r="L16" s="4" t="s">
        <v>6</v>
      </c>
      <c r="M16" s="4" t="s">
        <v>6</v>
      </c>
    </row>
    <row r="17" spans="1:13" ht="30" x14ac:dyDescent="0.25">
      <c r="A17" s="2" t="s">
        <v>1104</v>
      </c>
      <c r="B17" s="4" t="s">
        <v>6</v>
      </c>
      <c r="C17" s="6">
        <v>-4318</v>
      </c>
      <c r="D17" s="6">
        <v>-6919</v>
      </c>
      <c r="E17" s="4" t="s">
        <v>6</v>
      </c>
      <c r="F17" s="4" t="s">
        <v>6</v>
      </c>
      <c r="G17" s="4" t="s">
        <v>6</v>
      </c>
      <c r="H17" s="4">
        <v>301</v>
      </c>
      <c r="I17" s="4" t="s">
        <v>6</v>
      </c>
      <c r="J17" s="4" t="s">
        <v>6</v>
      </c>
      <c r="K17" s="4" t="s">
        <v>6</v>
      </c>
      <c r="L17" s="4" t="s">
        <v>6</v>
      </c>
      <c r="M17" s="6">
        <v>4017</v>
      </c>
    </row>
    <row r="18" spans="1:13" x14ac:dyDescent="0.25">
      <c r="A18" s="2" t="s">
        <v>1105</v>
      </c>
      <c r="B18" s="4">
        <v>302</v>
      </c>
      <c r="C18" s="6">
        <v>11051</v>
      </c>
      <c r="D18" s="6">
        <v>10112</v>
      </c>
      <c r="E18" s="4" t="s">
        <v>6</v>
      </c>
      <c r="F18" s="4" t="s">
        <v>6</v>
      </c>
      <c r="G18" s="4" t="s">
        <v>6</v>
      </c>
      <c r="H18" s="4" t="s">
        <v>6</v>
      </c>
      <c r="I18" s="6">
        <v>5159</v>
      </c>
      <c r="J18" s="4" t="s">
        <v>6</v>
      </c>
      <c r="K18" s="4" t="s">
        <v>6</v>
      </c>
      <c r="L18" s="4" t="s">
        <v>6</v>
      </c>
      <c r="M18" s="4" t="s">
        <v>6</v>
      </c>
    </row>
    <row r="19" spans="1:13" x14ac:dyDescent="0.25">
      <c r="A19" s="2" t="s">
        <v>1106</v>
      </c>
      <c r="B19" s="4" t="s">
        <v>6</v>
      </c>
      <c r="C19" s="4" t="s">
        <v>6</v>
      </c>
      <c r="D19" s="4" t="s">
        <v>6</v>
      </c>
      <c r="E19" s="4" t="s">
        <v>6</v>
      </c>
      <c r="F19" s="6">
        <v>300000</v>
      </c>
      <c r="G19" s="4" t="s">
        <v>6</v>
      </c>
      <c r="H19" s="4" t="s">
        <v>6</v>
      </c>
      <c r="I19" s="4" t="s">
        <v>6</v>
      </c>
      <c r="J19" s="4" t="s">
        <v>6</v>
      </c>
      <c r="K19" s="4" t="s">
        <v>6</v>
      </c>
      <c r="L19" s="4" t="s">
        <v>6</v>
      </c>
      <c r="M19" s="4" t="s">
        <v>6</v>
      </c>
    </row>
    <row r="20" spans="1:13" ht="30" x14ac:dyDescent="0.25">
      <c r="A20" s="2" t="s">
        <v>1097</v>
      </c>
      <c r="B20" s="4" t="s">
        <v>6</v>
      </c>
      <c r="C20" s="4" t="s">
        <v>6</v>
      </c>
      <c r="D20" s="4" t="s">
        <v>6</v>
      </c>
      <c r="E20" s="4" t="s">
        <v>6</v>
      </c>
      <c r="F20" s="85">
        <v>1.4999999999999999E-2</v>
      </c>
      <c r="G20" s="4" t="s">
        <v>6</v>
      </c>
      <c r="H20" s="4" t="s">
        <v>6</v>
      </c>
      <c r="I20" s="4" t="s">
        <v>6</v>
      </c>
      <c r="J20" s="4" t="s">
        <v>6</v>
      </c>
      <c r="K20" s="4" t="s">
        <v>6</v>
      </c>
      <c r="L20" s="4" t="s">
        <v>6</v>
      </c>
      <c r="M20" s="4" t="s">
        <v>6</v>
      </c>
    </row>
    <row r="21" spans="1:13" x14ac:dyDescent="0.25">
      <c r="A21" s="2" t="s">
        <v>1107</v>
      </c>
      <c r="B21" s="4" t="s">
        <v>6</v>
      </c>
      <c r="C21" s="4" t="s">
        <v>6</v>
      </c>
      <c r="D21" s="4" t="s">
        <v>6</v>
      </c>
      <c r="E21" s="4" t="s">
        <v>6</v>
      </c>
      <c r="F21" s="4" t="s">
        <v>6</v>
      </c>
      <c r="G21" s="85">
        <v>1.54E-2</v>
      </c>
      <c r="H21" s="4" t="s">
        <v>6</v>
      </c>
      <c r="I21" s="4" t="s">
        <v>6</v>
      </c>
      <c r="J21" s="4" t="s">
        <v>6</v>
      </c>
      <c r="K21" s="4" t="s">
        <v>6</v>
      </c>
      <c r="L21" s="4" t="s">
        <v>6</v>
      </c>
      <c r="M21" s="4" t="s">
        <v>6</v>
      </c>
    </row>
    <row r="22" spans="1:13" ht="30" x14ac:dyDescent="0.25">
      <c r="A22" s="2" t="s">
        <v>1108</v>
      </c>
      <c r="B22" s="4" t="s">
        <v>6</v>
      </c>
      <c r="C22" s="4" t="s">
        <v>6</v>
      </c>
      <c r="D22" s="4" t="s">
        <v>6</v>
      </c>
      <c r="E22" s="4" t="s">
        <v>6</v>
      </c>
      <c r="F22" s="4" t="s">
        <v>6</v>
      </c>
      <c r="G22" s="85">
        <v>3.2399999999999998E-2</v>
      </c>
      <c r="H22" s="4" t="s">
        <v>6</v>
      </c>
      <c r="I22" s="4" t="s">
        <v>6</v>
      </c>
      <c r="J22" s="4" t="s">
        <v>6</v>
      </c>
      <c r="K22" s="4" t="s">
        <v>6</v>
      </c>
      <c r="L22" s="4" t="s">
        <v>6</v>
      </c>
      <c r="M22" s="4" t="s">
        <v>6</v>
      </c>
    </row>
    <row r="23" spans="1:13" ht="30" x14ac:dyDescent="0.25">
      <c r="A23" s="2" t="s">
        <v>1109</v>
      </c>
      <c r="B23" s="4" t="s">
        <v>6</v>
      </c>
      <c r="C23" s="4" t="s">
        <v>6</v>
      </c>
      <c r="D23" s="4" t="s">
        <v>6</v>
      </c>
      <c r="E23" s="6">
        <v>95684</v>
      </c>
      <c r="F23" s="4" t="s">
        <v>6</v>
      </c>
      <c r="G23" s="4" t="s">
        <v>6</v>
      </c>
      <c r="H23" s="4" t="s">
        <v>6</v>
      </c>
      <c r="I23" s="4" t="s">
        <v>6</v>
      </c>
      <c r="J23" s="4" t="s">
        <v>6</v>
      </c>
      <c r="K23" s="4" t="s">
        <v>6</v>
      </c>
      <c r="L23" s="4" t="s">
        <v>6</v>
      </c>
      <c r="M23" s="4" t="s">
        <v>6</v>
      </c>
    </row>
    <row r="24" spans="1:13" x14ac:dyDescent="0.25">
      <c r="A24" s="2" t="s">
        <v>1110</v>
      </c>
      <c r="B24" s="4" t="s">
        <v>6</v>
      </c>
      <c r="C24" s="4" t="s">
        <v>6</v>
      </c>
      <c r="D24" s="4" t="s">
        <v>6</v>
      </c>
      <c r="E24" s="85">
        <v>5.45E-2</v>
      </c>
      <c r="F24" s="4" t="s">
        <v>6</v>
      </c>
      <c r="G24" s="4" t="s">
        <v>6</v>
      </c>
      <c r="H24" s="4" t="s">
        <v>6</v>
      </c>
      <c r="I24" s="4" t="s">
        <v>6</v>
      </c>
      <c r="J24" s="4" t="s">
        <v>6</v>
      </c>
      <c r="K24" s="85">
        <v>5.5E-2</v>
      </c>
      <c r="L24" s="85">
        <v>3.3799999999999997E-2</v>
      </c>
      <c r="M24" s="85">
        <v>6.3E-2</v>
      </c>
    </row>
    <row r="25" spans="1:13" x14ac:dyDescent="0.25">
      <c r="A25" s="2" t="s">
        <v>1111</v>
      </c>
      <c r="B25" s="4" t="s">
        <v>6</v>
      </c>
      <c r="C25" s="4" t="s">
        <v>6</v>
      </c>
      <c r="D25" s="4" t="s">
        <v>6</v>
      </c>
      <c r="E25" s="4" t="s">
        <v>6</v>
      </c>
      <c r="F25" s="4" t="s">
        <v>6</v>
      </c>
      <c r="G25" s="4" t="s">
        <v>6</v>
      </c>
      <c r="H25" s="4" t="s">
        <v>6</v>
      </c>
      <c r="I25" s="4" t="s">
        <v>6</v>
      </c>
      <c r="J25" s="4" t="s">
        <v>6</v>
      </c>
      <c r="K25" s="6">
        <v>53027</v>
      </c>
      <c r="L25" s="4" t="s">
        <v>6</v>
      </c>
      <c r="M25" s="4" t="s">
        <v>6</v>
      </c>
    </row>
    <row r="26" spans="1:13" x14ac:dyDescent="0.25">
      <c r="A26" s="2" t="s">
        <v>1058</v>
      </c>
      <c r="B26" s="4" t="s">
        <v>6</v>
      </c>
      <c r="C26" s="4" t="s">
        <v>6</v>
      </c>
      <c r="D26" s="4" t="s">
        <v>6</v>
      </c>
      <c r="E26" s="4" t="s">
        <v>6</v>
      </c>
      <c r="F26" s="4" t="s">
        <v>6</v>
      </c>
      <c r="G26" s="4" t="s">
        <v>6</v>
      </c>
      <c r="H26" s="4" t="s">
        <v>64</v>
      </c>
      <c r="I26" s="4" t="s">
        <v>64</v>
      </c>
      <c r="J26" s="4" t="s">
        <v>6</v>
      </c>
      <c r="K26" s="4" t="s">
        <v>6</v>
      </c>
      <c r="L26" s="6">
        <v>250000</v>
      </c>
      <c r="M26" s="6">
        <v>130091</v>
      </c>
    </row>
    <row r="27" spans="1:13" x14ac:dyDescent="0.25">
      <c r="A27" s="2" t="s">
        <v>1112</v>
      </c>
      <c r="B27" s="4">
        <v>1.5</v>
      </c>
      <c r="C27" s="4" t="s">
        <v>6</v>
      </c>
      <c r="D27" s="4" t="s">
        <v>6</v>
      </c>
      <c r="E27" s="4" t="s">
        <v>6</v>
      </c>
      <c r="F27" s="4" t="s">
        <v>6</v>
      </c>
      <c r="G27" s="4" t="s">
        <v>6</v>
      </c>
      <c r="H27" s="4" t="s">
        <v>6</v>
      </c>
      <c r="I27" s="4" t="s">
        <v>6</v>
      </c>
      <c r="J27" s="4" t="s">
        <v>6</v>
      </c>
      <c r="K27" s="4" t="s">
        <v>6</v>
      </c>
      <c r="L27" s="4" t="s">
        <v>6</v>
      </c>
      <c r="M27" s="4" t="s">
        <v>6</v>
      </c>
    </row>
    <row r="28" spans="1:13" x14ac:dyDescent="0.25">
      <c r="A28" s="2" t="s">
        <v>1113</v>
      </c>
      <c r="B28" s="4">
        <v>2</v>
      </c>
      <c r="C28" s="4" t="s">
        <v>6</v>
      </c>
      <c r="D28" s="4" t="s">
        <v>6</v>
      </c>
      <c r="E28" s="4" t="s">
        <v>6</v>
      </c>
      <c r="F28" s="4" t="s">
        <v>6</v>
      </c>
      <c r="G28" s="4" t="s">
        <v>6</v>
      </c>
      <c r="H28" s="4" t="s">
        <v>6</v>
      </c>
      <c r="I28" s="4" t="s">
        <v>6</v>
      </c>
      <c r="J28" s="4" t="s">
        <v>6</v>
      </c>
      <c r="K28" s="4" t="s">
        <v>6</v>
      </c>
      <c r="L28" s="4" t="s">
        <v>6</v>
      </c>
      <c r="M28" s="4" t="s">
        <v>6</v>
      </c>
    </row>
    <row r="29" spans="1:13" ht="30" x14ac:dyDescent="0.25">
      <c r="A29" s="2" t="s">
        <v>1114</v>
      </c>
      <c r="B29" s="4">
        <v>1.5</v>
      </c>
      <c r="C29" s="4" t="s">
        <v>6</v>
      </c>
      <c r="D29" s="4" t="s">
        <v>6</v>
      </c>
      <c r="E29" s="4" t="s">
        <v>6</v>
      </c>
      <c r="F29" s="4" t="s">
        <v>6</v>
      </c>
      <c r="G29" s="4" t="s">
        <v>6</v>
      </c>
      <c r="H29" s="4" t="s">
        <v>6</v>
      </c>
      <c r="I29" s="4" t="s">
        <v>6</v>
      </c>
      <c r="J29" s="4" t="s">
        <v>6</v>
      </c>
      <c r="K29" s="4" t="s">
        <v>6</v>
      </c>
      <c r="L29" s="4" t="s">
        <v>6</v>
      </c>
      <c r="M29" s="4" t="s">
        <v>6</v>
      </c>
    </row>
    <row r="30" spans="1:13" x14ac:dyDescent="0.25">
      <c r="A30" s="2" t="s">
        <v>1115</v>
      </c>
      <c r="B30" s="85">
        <v>0.6</v>
      </c>
      <c r="C30" s="4" t="s">
        <v>6</v>
      </c>
      <c r="D30" s="4" t="s">
        <v>6</v>
      </c>
      <c r="E30" s="4" t="s">
        <v>6</v>
      </c>
      <c r="F30" s="4" t="s">
        <v>6</v>
      </c>
      <c r="G30" s="4" t="s">
        <v>6</v>
      </c>
      <c r="H30" s="4" t="s">
        <v>6</v>
      </c>
      <c r="I30" s="4" t="s">
        <v>6</v>
      </c>
      <c r="J30" s="4" t="s">
        <v>6</v>
      </c>
      <c r="K30" s="4" t="s">
        <v>6</v>
      </c>
      <c r="L30" s="4" t="s">
        <v>6</v>
      </c>
      <c r="M30" s="4" t="s">
        <v>6</v>
      </c>
    </row>
    <row r="31" spans="1:13" x14ac:dyDescent="0.25">
      <c r="A31" s="2" t="s">
        <v>1116</v>
      </c>
      <c r="B31" s="85">
        <v>0.4</v>
      </c>
      <c r="C31" s="4" t="s">
        <v>6</v>
      </c>
      <c r="D31" s="4" t="s">
        <v>6</v>
      </c>
      <c r="E31" s="4" t="s">
        <v>6</v>
      </c>
      <c r="F31" s="4" t="s">
        <v>6</v>
      </c>
      <c r="G31" s="4" t="s">
        <v>6</v>
      </c>
      <c r="H31" s="4" t="s">
        <v>6</v>
      </c>
      <c r="I31" s="4" t="s">
        <v>6</v>
      </c>
      <c r="J31" s="4" t="s">
        <v>6</v>
      </c>
      <c r="K31" s="4" t="s">
        <v>6</v>
      </c>
      <c r="L31" s="4" t="s">
        <v>6</v>
      </c>
      <c r="M31" s="4" t="s">
        <v>6</v>
      </c>
    </row>
    <row r="32" spans="1:13" ht="150" x14ac:dyDescent="0.25">
      <c r="A32" s="2" t="s">
        <v>1117</v>
      </c>
      <c r="B32" s="4" t="s">
        <v>1118</v>
      </c>
      <c r="C32" s="4" t="s">
        <v>6</v>
      </c>
      <c r="D32" s="4" t="s">
        <v>6</v>
      </c>
      <c r="E32" s="4" t="s">
        <v>6</v>
      </c>
      <c r="F32" s="4" t="s">
        <v>6</v>
      </c>
      <c r="G32" s="4" t="s">
        <v>6</v>
      </c>
      <c r="H32" s="4" t="s">
        <v>6</v>
      </c>
      <c r="I32" s="4" t="s">
        <v>6</v>
      </c>
      <c r="J32" s="4" t="s">
        <v>6</v>
      </c>
      <c r="K32" s="4" t="s">
        <v>6</v>
      </c>
      <c r="L32" s="4" t="s">
        <v>6</v>
      </c>
      <c r="M32" s="4" t="s">
        <v>6</v>
      </c>
    </row>
    <row r="33" spans="1:13" ht="30" x14ac:dyDescent="0.25">
      <c r="A33" s="2" t="s">
        <v>1119</v>
      </c>
      <c r="B33" s="7">
        <v>330670</v>
      </c>
      <c r="C33" s="4" t="s">
        <v>6</v>
      </c>
      <c r="D33" s="4" t="s">
        <v>6</v>
      </c>
      <c r="E33" s="4" t="s">
        <v>6</v>
      </c>
      <c r="F33" s="4" t="s">
        <v>6</v>
      </c>
      <c r="G33" s="4" t="s">
        <v>6</v>
      </c>
      <c r="H33" s="4" t="s">
        <v>6</v>
      </c>
      <c r="I33" s="4" t="s">
        <v>6</v>
      </c>
      <c r="J33" s="4" t="s">
        <v>6</v>
      </c>
      <c r="K33" s="4" t="s">
        <v>6</v>
      </c>
      <c r="L33" s="4" t="s">
        <v>6</v>
      </c>
      <c r="M33" s="4" t="s">
        <v>6</v>
      </c>
    </row>
  </sheetData>
  <mergeCells count="5">
    <mergeCell ref="B1:D1"/>
    <mergeCell ref="H1:J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4" width="36.5703125" bestFit="1" customWidth="1"/>
  </cols>
  <sheetData>
    <row r="1" spans="1:14" ht="15" customHeight="1" x14ac:dyDescent="0.25">
      <c r="A1" s="1" t="s">
        <v>1120</v>
      </c>
      <c r="B1" s="1" t="s">
        <v>996</v>
      </c>
      <c r="C1" s="8" t="s">
        <v>1</v>
      </c>
      <c r="D1" s="8"/>
      <c r="E1" s="8"/>
      <c r="F1" s="1" t="s">
        <v>996</v>
      </c>
      <c r="G1" s="8" t="s">
        <v>1</v>
      </c>
      <c r="H1" s="8"/>
      <c r="I1" s="8"/>
      <c r="J1" s="1"/>
      <c r="K1" s="8" t="s">
        <v>1</v>
      </c>
      <c r="L1" s="8"/>
      <c r="M1" s="8"/>
      <c r="N1" s="8"/>
    </row>
    <row r="2" spans="1:14" ht="30" x14ac:dyDescent="0.25">
      <c r="A2" s="1" t="s">
        <v>81</v>
      </c>
      <c r="B2" s="8" t="s">
        <v>37</v>
      </c>
      <c r="C2" s="8" t="s">
        <v>2</v>
      </c>
      <c r="D2" s="8" t="s">
        <v>37</v>
      </c>
      <c r="E2" s="8" t="s">
        <v>94</v>
      </c>
      <c r="F2" s="1" t="s">
        <v>1121</v>
      </c>
      <c r="G2" s="1" t="s">
        <v>94</v>
      </c>
      <c r="H2" s="1" t="s">
        <v>37</v>
      </c>
      <c r="I2" s="1" t="s">
        <v>94</v>
      </c>
      <c r="J2" s="86">
        <v>41060</v>
      </c>
      <c r="K2" s="1" t="s">
        <v>37</v>
      </c>
      <c r="L2" s="1" t="s">
        <v>94</v>
      </c>
      <c r="M2" s="1" t="s">
        <v>37</v>
      </c>
      <c r="N2" s="1" t="s">
        <v>94</v>
      </c>
    </row>
    <row r="3" spans="1:14" ht="30" x14ac:dyDescent="0.25">
      <c r="A3" s="1"/>
      <c r="B3" s="8"/>
      <c r="C3" s="8"/>
      <c r="D3" s="8"/>
      <c r="E3" s="8"/>
      <c r="F3" s="1" t="s">
        <v>1122</v>
      </c>
      <c r="G3" s="1" t="s">
        <v>1122</v>
      </c>
      <c r="H3" s="1" t="s">
        <v>1123</v>
      </c>
      <c r="I3" s="1" t="s">
        <v>1123</v>
      </c>
      <c r="J3" s="1" t="s">
        <v>1123</v>
      </c>
      <c r="K3" s="1" t="s">
        <v>1123</v>
      </c>
      <c r="L3" s="1" t="s">
        <v>1123</v>
      </c>
      <c r="M3" s="1" t="s">
        <v>1123</v>
      </c>
      <c r="N3" s="1" t="s">
        <v>1123</v>
      </c>
    </row>
    <row r="4" spans="1:14" x14ac:dyDescent="0.25">
      <c r="A4" s="1"/>
      <c r="B4" s="8"/>
      <c r="C4" s="8"/>
      <c r="D4" s="8"/>
      <c r="E4" s="8"/>
      <c r="F4" s="1"/>
      <c r="G4" s="1"/>
      <c r="H4" s="1"/>
      <c r="I4" s="1"/>
      <c r="J4" s="1"/>
      <c r="K4" s="1" t="s">
        <v>1124</v>
      </c>
      <c r="L4" s="1" t="s">
        <v>1124</v>
      </c>
      <c r="M4" s="1" t="s">
        <v>1125</v>
      </c>
      <c r="N4" s="1" t="s">
        <v>1125</v>
      </c>
    </row>
    <row r="5" spans="1:14" ht="30" x14ac:dyDescent="0.25">
      <c r="A5" s="3" t="s">
        <v>1126</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127</v>
      </c>
      <c r="B6" s="6">
        <v>100000</v>
      </c>
      <c r="C6" s="6">
        <v>100000</v>
      </c>
      <c r="D6" s="6">
        <v>100000</v>
      </c>
      <c r="E6" s="4" t="s">
        <v>6</v>
      </c>
      <c r="F6" s="4" t="s">
        <v>6</v>
      </c>
      <c r="G6" s="4" t="s">
        <v>6</v>
      </c>
      <c r="H6" s="4" t="s">
        <v>6</v>
      </c>
      <c r="I6" s="4" t="s">
        <v>6</v>
      </c>
      <c r="J6" s="6">
        <v>4000</v>
      </c>
      <c r="K6" s="4" t="s">
        <v>6</v>
      </c>
      <c r="L6" s="4" t="s">
        <v>6</v>
      </c>
      <c r="M6" s="4" t="s">
        <v>6</v>
      </c>
      <c r="N6" s="4" t="s">
        <v>6</v>
      </c>
    </row>
    <row r="7" spans="1:14" x14ac:dyDescent="0.25">
      <c r="A7" s="2" t="s">
        <v>90</v>
      </c>
      <c r="B7" s="4" t="s">
        <v>6</v>
      </c>
      <c r="C7" s="4" t="s">
        <v>6</v>
      </c>
      <c r="D7" s="4" t="s">
        <v>6</v>
      </c>
      <c r="E7" s="4" t="s">
        <v>6</v>
      </c>
      <c r="F7" s="4" t="s">
        <v>6</v>
      </c>
      <c r="G7" s="4" t="s">
        <v>6</v>
      </c>
      <c r="H7" s="4" t="s">
        <v>64</v>
      </c>
      <c r="I7" s="4" t="s">
        <v>64</v>
      </c>
      <c r="J7" s="4" t="s">
        <v>64</v>
      </c>
      <c r="K7" s="4" t="s">
        <v>6</v>
      </c>
      <c r="L7" s="4" t="s">
        <v>6</v>
      </c>
      <c r="M7" s="4" t="s">
        <v>6</v>
      </c>
      <c r="N7" s="4" t="s">
        <v>6</v>
      </c>
    </row>
    <row r="8" spans="1:14" x14ac:dyDescent="0.25">
      <c r="A8" s="2" t="s">
        <v>1128</v>
      </c>
      <c r="B8" s="4" t="s">
        <v>6</v>
      </c>
      <c r="C8" s="4" t="s">
        <v>6</v>
      </c>
      <c r="D8" s="4" t="s">
        <v>6</v>
      </c>
      <c r="E8" s="4" t="s">
        <v>6</v>
      </c>
      <c r="F8" s="4" t="s">
        <v>6</v>
      </c>
      <c r="G8" s="4" t="s">
        <v>6</v>
      </c>
      <c r="H8" s="4">
        <v>550</v>
      </c>
      <c r="I8" s="6">
        <v>3409</v>
      </c>
      <c r="J8" s="4" t="s">
        <v>6</v>
      </c>
      <c r="K8" s="4" t="s">
        <v>6</v>
      </c>
      <c r="L8" s="4" t="s">
        <v>6</v>
      </c>
      <c r="M8" s="4" t="s">
        <v>6</v>
      </c>
      <c r="N8" s="4" t="s">
        <v>6</v>
      </c>
    </row>
    <row r="9" spans="1:14" x14ac:dyDescent="0.25">
      <c r="A9" s="2" t="s">
        <v>216</v>
      </c>
      <c r="B9" s="4" t="s">
        <v>6</v>
      </c>
      <c r="C9" s="4" t="s">
        <v>6</v>
      </c>
      <c r="D9" s="7">
        <v>25457</v>
      </c>
      <c r="E9" s="7">
        <v>135651</v>
      </c>
      <c r="F9" s="4" t="s">
        <v>6</v>
      </c>
      <c r="G9" s="4" t="s">
        <v>6</v>
      </c>
      <c r="H9" s="4" t="s">
        <v>6</v>
      </c>
      <c r="I9" s="4" t="s">
        <v>6</v>
      </c>
      <c r="J9" s="4" t="s">
        <v>6</v>
      </c>
      <c r="K9" s="7">
        <v>26153</v>
      </c>
      <c r="L9" s="7">
        <v>138628</v>
      </c>
      <c r="M9" s="7">
        <v>25457</v>
      </c>
      <c r="N9" s="7">
        <v>135651</v>
      </c>
    </row>
    <row r="10" spans="1:14" x14ac:dyDescent="0.25">
      <c r="A10" s="2" t="s">
        <v>1129</v>
      </c>
      <c r="B10" s="4" t="s">
        <v>6</v>
      </c>
      <c r="C10" s="4" t="s">
        <v>6</v>
      </c>
      <c r="D10" s="4" t="s">
        <v>6</v>
      </c>
      <c r="E10" s="4" t="s">
        <v>6</v>
      </c>
      <c r="F10" s="4" t="s">
        <v>6</v>
      </c>
      <c r="G10" s="4" t="s">
        <v>6</v>
      </c>
      <c r="H10" s="9">
        <v>47.55</v>
      </c>
      <c r="I10" s="9">
        <v>40.67</v>
      </c>
      <c r="J10" s="4" t="s">
        <v>6</v>
      </c>
      <c r="K10" s="4" t="s">
        <v>6</v>
      </c>
      <c r="L10" s="4" t="s">
        <v>6</v>
      </c>
      <c r="M10" s="4" t="s">
        <v>6</v>
      </c>
      <c r="N10" s="4" t="s">
        <v>6</v>
      </c>
    </row>
    <row r="11" spans="1:14" ht="30" x14ac:dyDescent="0.25">
      <c r="A11" s="2" t="s">
        <v>1130</v>
      </c>
      <c r="B11" s="6">
        <v>200000</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1131</v>
      </c>
      <c r="B12" s="4" t="s">
        <v>6</v>
      </c>
      <c r="C12" s="4">
        <v>550</v>
      </c>
      <c r="D12" s="4">
        <v>0</v>
      </c>
      <c r="E12" s="4">
        <v>0</v>
      </c>
      <c r="F12" s="4" t="s">
        <v>6</v>
      </c>
      <c r="G12" s="4" t="s">
        <v>6</v>
      </c>
      <c r="H12" s="4" t="s">
        <v>6</v>
      </c>
      <c r="I12" s="4" t="s">
        <v>6</v>
      </c>
      <c r="J12" s="4" t="s">
        <v>6</v>
      </c>
      <c r="K12" s="4" t="s">
        <v>6</v>
      </c>
      <c r="L12" s="4" t="s">
        <v>6</v>
      </c>
      <c r="M12" s="4" t="s">
        <v>6</v>
      </c>
      <c r="N12" s="4" t="s">
        <v>6</v>
      </c>
    </row>
    <row r="13" spans="1:14" ht="30" x14ac:dyDescent="0.25">
      <c r="A13" s="2" t="s">
        <v>1132</v>
      </c>
      <c r="B13" s="4" t="s">
        <v>6</v>
      </c>
      <c r="C13" s="6">
        <v>24800</v>
      </c>
      <c r="D13" s="4" t="s">
        <v>6</v>
      </c>
      <c r="E13" s="4" t="s">
        <v>6</v>
      </c>
      <c r="F13" s="4" t="s">
        <v>6</v>
      </c>
      <c r="G13" s="4" t="s">
        <v>6</v>
      </c>
      <c r="H13" s="4" t="s">
        <v>6</v>
      </c>
      <c r="I13" s="4" t="s">
        <v>6</v>
      </c>
      <c r="J13" s="4" t="s">
        <v>6</v>
      </c>
      <c r="K13" s="4" t="s">
        <v>6</v>
      </c>
      <c r="L13" s="4" t="s">
        <v>6</v>
      </c>
      <c r="M13" s="4" t="s">
        <v>6</v>
      </c>
      <c r="N13" s="4" t="s">
        <v>6</v>
      </c>
    </row>
    <row r="14" spans="1:14" ht="30" x14ac:dyDescent="0.25">
      <c r="A14" s="2" t="s">
        <v>1133</v>
      </c>
      <c r="B14" s="4" t="s">
        <v>6</v>
      </c>
      <c r="C14" s="9">
        <v>45.08</v>
      </c>
      <c r="D14" s="4" t="s">
        <v>6</v>
      </c>
      <c r="E14" s="4" t="s">
        <v>6</v>
      </c>
      <c r="F14" s="4" t="s">
        <v>6</v>
      </c>
      <c r="G14" s="4" t="s">
        <v>6</v>
      </c>
      <c r="H14" s="4" t="s">
        <v>6</v>
      </c>
      <c r="I14" s="4" t="s">
        <v>6</v>
      </c>
      <c r="J14" s="4" t="s">
        <v>6</v>
      </c>
      <c r="K14" s="4" t="s">
        <v>6</v>
      </c>
      <c r="L14" s="4" t="s">
        <v>6</v>
      </c>
      <c r="M14" s="4" t="s">
        <v>6</v>
      </c>
      <c r="N14" s="4" t="s">
        <v>6</v>
      </c>
    </row>
    <row r="15" spans="1:14" x14ac:dyDescent="0.25">
      <c r="A15" s="2" t="s">
        <v>166</v>
      </c>
      <c r="B15" s="4" t="s">
        <v>6</v>
      </c>
      <c r="C15" s="4" t="s">
        <v>6</v>
      </c>
      <c r="D15" s="4" t="s">
        <v>6</v>
      </c>
      <c r="E15" s="6">
        <v>49633</v>
      </c>
      <c r="F15" s="6">
        <v>49571</v>
      </c>
      <c r="G15" s="4" t="s">
        <v>6</v>
      </c>
      <c r="H15" s="4" t="s">
        <v>6</v>
      </c>
      <c r="I15" s="4" t="s">
        <v>6</v>
      </c>
      <c r="J15" s="4" t="s">
        <v>6</v>
      </c>
      <c r="K15" s="4" t="s">
        <v>6</v>
      </c>
      <c r="L15" s="4" t="s">
        <v>6</v>
      </c>
      <c r="M15" s="4" t="s">
        <v>6</v>
      </c>
      <c r="N15" s="4" t="s">
        <v>6</v>
      </c>
    </row>
    <row r="16" spans="1:14" x14ac:dyDescent="0.25">
      <c r="A16" s="2" t="s">
        <v>1134</v>
      </c>
      <c r="B16" s="4" t="s">
        <v>6</v>
      </c>
      <c r="C16" s="4" t="s">
        <v>6</v>
      </c>
      <c r="D16" s="4" t="s">
        <v>6</v>
      </c>
      <c r="E16" s="4" t="s">
        <v>6</v>
      </c>
      <c r="F16" s="85">
        <v>7.6300000000000007E-2</v>
      </c>
      <c r="G16" s="4" t="s">
        <v>6</v>
      </c>
      <c r="H16" s="4" t="s">
        <v>6</v>
      </c>
      <c r="I16" s="4" t="s">
        <v>6</v>
      </c>
      <c r="J16" s="4" t="s">
        <v>6</v>
      </c>
      <c r="K16" s="4" t="s">
        <v>6</v>
      </c>
      <c r="L16" s="4" t="s">
        <v>6</v>
      </c>
      <c r="M16" s="4" t="s">
        <v>6</v>
      </c>
      <c r="N16" s="4" t="s">
        <v>6</v>
      </c>
    </row>
    <row r="17" spans="1:14" ht="30" x14ac:dyDescent="0.25">
      <c r="A17" s="2" t="s">
        <v>1135</v>
      </c>
      <c r="B17" s="4" t="s">
        <v>6</v>
      </c>
      <c r="C17" s="4" t="s">
        <v>6</v>
      </c>
      <c r="D17" s="4" t="s">
        <v>6</v>
      </c>
      <c r="E17" s="4" t="s">
        <v>6</v>
      </c>
      <c r="F17" s="4" t="s">
        <v>6</v>
      </c>
      <c r="G17" s="6">
        <v>1757</v>
      </c>
      <c r="H17" s="4" t="s">
        <v>6</v>
      </c>
      <c r="I17" s="4" t="s">
        <v>6</v>
      </c>
      <c r="J17" s="4" t="s">
        <v>6</v>
      </c>
      <c r="K17" s="4" t="s">
        <v>6</v>
      </c>
      <c r="L17" s="4" t="s">
        <v>6</v>
      </c>
      <c r="M17" s="4" t="s">
        <v>6</v>
      </c>
      <c r="N17" s="4" t="s">
        <v>6</v>
      </c>
    </row>
    <row r="18" spans="1:14" ht="30" x14ac:dyDescent="0.25">
      <c r="A18" s="2" t="s">
        <v>1136</v>
      </c>
      <c r="B18" s="4" t="s">
        <v>6</v>
      </c>
      <c r="C18" s="4" t="s">
        <v>6</v>
      </c>
      <c r="D18" s="4" t="s">
        <v>6</v>
      </c>
      <c r="E18" s="4" t="s">
        <v>6</v>
      </c>
      <c r="F18" s="4" t="s">
        <v>6</v>
      </c>
      <c r="G18" s="6">
        <v>1757</v>
      </c>
      <c r="H18" s="4" t="s">
        <v>6</v>
      </c>
      <c r="I18" s="4" t="s">
        <v>6</v>
      </c>
      <c r="J18" s="4" t="s">
        <v>6</v>
      </c>
      <c r="K18" s="4" t="s">
        <v>6</v>
      </c>
      <c r="L18" s="4" t="s">
        <v>6</v>
      </c>
      <c r="M18" s="4" t="s">
        <v>6</v>
      </c>
      <c r="N18" s="4" t="s">
        <v>6</v>
      </c>
    </row>
    <row r="19" spans="1:14" x14ac:dyDescent="0.25">
      <c r="A19" s="2" t="s">
        <v>62</v>
      </c>
      <c r="B19" s="6">
        <v>7159</v>
      </c>
      <c r="C19" s="6">
        <v>6121</v>
      </c>
      <c r="D19" s="6">
        <v>7159</v>
      </c>
      <c r="E19" s="4" t="s">
        <v>6</v>
      </c>
      <c r="F19" s="4" t="s">
        <v>6</v>
      </c>
      <c r="G19" s="4" t="s">
        <v>6</v>
      </c>
      <c r="H19" s="4" t="s">
        <v>6</v>
      </c>
      <c r="I19" s="4" t="s">
        <v>6</v>
      </c>
      <c r="J19" s="4" t="s">
        <v>6</v>
      </c>
      <c r="K19" s="4" t="s">
        <v>6</v>
      </c>
      <c r="L19" s="4" t="s">
        <v>6</v>
      </c>
      <c r="M19" s="4" t="s">
        <v>6</v>
      </c>
      <c r="N19" s="4" t="s">
        <v>6</v>
      </c>
    </row>
    <row r="20" spans="1:14" ht="30" x14ac:dyDescent="0.25">
      <c r="A20" s="2" t="s">
        <v>1137</v>
      </c>
      <c r="B20" s="7">
        <v>2820</v>
      </c>
      <c r="C20" s="7">
        <v>2792</v>
      </c>
      <c r="D20" s="7">
        <v>2820</v>
      </c>
      <c r="E20" s="4" t="s">
        <v>6</v>
      </c>
      <c r="F20" s="4" t="s">
        <v>6</v>
      </c>
      <c r="G20" s="4" t="s">
        <v>6</v>
      </c>
      <c r="H20" s="4" t="s">
        <v>6</v>
      </c>
      <c r="I20" s="4" t="s">
        <v>6</v>
      </c>
      <c r="J20" s="4" t="s">
        <v>6</v>
      </c>
      <c r="K20" s="4" t="s">
        <v>6</v>
      </c>
      <c r="L20" s="4" t="s">
        <v>6</v>
      </c>
      <c r="M20" s="4" t="s">
        <v>6</v>
      </c>
      <c r="N20" s="4" t="s">
        <v>6</v>
      </c>
    </row>
  </sheetData>
  <mergeCells count="7">
    <mergeCell ref="C1:E1"/>
    <mergeCell ref="G1:I1"/>
    <mergeCell ref="K1:N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45" x14ac:dyDescent="0.25">
      <c r="A1" s="1" t="s">
        <v>1138</v>
      </c>
      <c r="B1" s="8" t="s">
        <v>2</v>
      </c>
      <c r="C1" s="8" t="s">
        <v>37</v>
      </c>
      <c r="D1" s="1" t="s">
        <v>2</v>
      </c>
    </row>
    <row r="2" spans="1:4" ht="30" x14ac:dyDescent="0.25">
      <c r="A2" s="1" t="s">
        <v>81</v>
      </c>
      <c r="B2" s="8"/>
      <c r="C2" s="8"/>
      <c r="D2" s="1" t="s">
        <v>1139</v>
      </c>
    </row>
    <row r="3" spans="1:4" ht="30" x14ac:dyDescent="0.25">
      <c r="A3" s="3" t="s">
        <v>1126</v>
      </c>
      <c r="B3" s="4" t="s">
        <v>6</v>
      </c>
      <c r="C3" s="4" t="s">
        <v>6</v>
      </c>
      <c r="D3" s="4" t="s">
        <v>6</v>
      </c>
    </row>
    <row r="4" spans="1:4" x14ac:dyDescent="0.25">
      <c r="A4" s="2" t="s">
        <v>1140</v>
      </c>
      <c r="B4" s="4">
        <v>868</v>
      </c>
      <c r="C4" s="4">
        <v>868</v>
      </c>
      <c r="D4" s="4">
        <v>868</v>
      </c>
    </row>
    <row r="5" spans="1:4" x14ac:dyDescent="0.25">
      <c r="A5" s="2" t="s">
        <v>1141</v>
      </c>
      <c r="B5" s="7">
        <v>50</v>
      </c>
      <c r="C5" s="7">
        <v>50</v>
      </c>
      <c r="D5" s="7">
        <v>50</v>
      </c>
    </row>
    <row r="6" spans="1:4" x14ac:dyDescent="0.25">
      <c r="A6" s="2" t="s">
        <v>1142</v>
      </c>
      <c r="B6" s="4" t="s">
        <v>6</v>
      </c>
      <c r="C6" s="4" t="s">
        <v>6</v>
      </c>
      <c r="D6" s="5">
        <v>46296</v>
      </c>
    </row>
    <row r="7" spans="1:4" x14ac:dyDescent="0.25">
      <c r="A7" s="2" t="s">
        <v>1143</v>
      </c>
      <c r="B7" s="4" t="s">
        <v>6</v>
      </c>
      <c r="C7" s="4" t="s">
        <v>6</v>
      </c>
      <c r="D7" s="7">
        <v>50</v>
      </c>
    </row>
    <row r="8" spans="1:4" x14ac:dyDescent="0.25">
      <c r="A8" s="2" t="s">
        <v>1144</v>
      </c>
      <c r="B8" s="4" t="s">
        <v>6</v>
      </c>
      <c r="C8" s="4" t="s">
        <v>6</v>
      </c>
      <c r="D8" s="85">
        <v>8.5000000000000006E-2</v>
      </c>
    </row>
    <row r="9" spans="1:4" x14ac:dyDescent="0.25">
      <c r="A9" s="2" t="s">
        <v>1145</v>
      </c>
      <c r="B9" s="4" t="s">
        <v>6</v>
      </c>
      <c r="C9" s="4" t="s">
        <v>6</v>
      </c>
      <c r="D9" s="9">
        <v>4.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8" t="s">
        <v>1</v>
      </c>
      <c r="C1" s="8"/>
      <c r="D1" s="8"/>
    </row>
    <row r="2" spans="1:4" ht="30" x14ac:dyDescent="0.25">
      <c r="A2" s="1" t="s">
        <v>36</v>
      </c>
      <c r="B2" s="1" t="s">
        <v>2</v>
      </c>
      <c r="C2" s="1" t="s">
        <v>37</v>
      </c>
      <c r="D2" s="1" t="s">
        <v>94</v>
      </c>
    </row>
    <row r="3" spans="1:4" ht="30" x14ac:dyDescent="0.25">
      <c r="A3" s="3" t="s">
        <v>1126</v>
      </c>
      <c r="B3" s="4" t="s">
        <v>6</v>
      </c>
      <c r="C3" s="4" t="s">
        <v>6</v>
      </c>
      <c r="D3" s="4" t="s">
        <v>6</v>
      </c>
    </row>
    <row r="4" spans="1:4" ht="30" x14ac:dyDescent="0.25">
      <c r="A4" s="2" t="s">
        <v>453</v>
      </c>
      <c r="B4" s="7">
        <v>7159</v>
      </c>
      <c r="C4" s="4" t="s">
        <v>6</v>
      </c>
      <c r="D4" s="4" t="s">
        <v>6</v>
      </c>
    </row>
    <row r="5" spans="1:4" x14ac:dyDescent="0.25">
      <c r="A5" s="2" t="s">
        <v>158</v>
      </c>
      <c r="B5" s="6">
        <v>118901</v>
      </c>
      <c r="C5" s="6">
        <v>75028</v>
      </c>
      <c r="D5" s="6">
        <v>22900</v>
      </c>
    </row>
    <row r="6" spans="1:4" ht="30" x14ac:dyDescent="0.25">
      <c r="A6" s="2" t="s">
        <v>454</v>
      </c>
      <c r="B6" s="4">
        <v>354</v>
      </c>
      <c r="C6" s="4">
        <v>591</v>
      </c>
      <c r="D6" s="4">
        <v>547</v>
      </c>
    </row>
    <row r="7" spans="1:4" ht="30" x14ac:dyDescent="0.25">
      <c r="A7" s="2" t="s">
        <v>165</v>
      </c>
      <c r="B7" s="4">
        <v>-192</v>
      </c>
      <c r="C7" s="4">
        <v>-416</v>
      </c>
      <c r="D7" s="4">
        <v>-466</v>
      </c>
    </row>
    <row r="8" spans="1:4" x14ac:dyDescent="0.25">
      <c r="A8" s="2" t="s">
        <v>168</v>
      </c>
      <c r="B8" s="6">
        <v>3638</v>
      </c>
      <c r="C8" s="6">
        <v>2930</v>
      </c>
      <c r="D8" s="6">
        <v>2574</v>
      </c>
    </row>
    <row r="9" spans="1:4" x14ac:dyDescent="0.25">
      <c r="A9" s="2" t="s">
        <v>458</v>
      </c>
      <c r="B9" s="6">
        <v>-67433</v>
      </c>
      <c r="C9" s="6">
        <v>-52551</v>
      </c>
      <c r="D9" s="6">
        <v>-43105</v>
      </c>
    </row>
    <row r="10" spans="1:4" ht="30" x14ac:dyDescent="0.25">
      <c r="A10" s="2" t="s">
        <v>171</v>
      </c>
      <c r="B10" s="6">
        <v>1011</v>
      </c>
      <c r="C10" s="4">
        <v>-434</v>
      </c>
      <c r="D10" s="4">
        <v>-804</v>
      </c>
    </row>
    <row r="11" spans="1:4" ht="30" x14ac:dyDescent="0.25">
      <c r="A11" s="2" t="s">
        <v>463</v>
      </c>
      <c r="B11" s="6">
        <v>6121</v>
      </c>
      <c r="C11" s="6">
        <v>7159</v>
      </c>
      <c r="D11" s="4" t="s">
        <v>6</v>
      </c>
    </row>
    <row r="12" spans="1:4" x14ac:dyDescent="0.25">
      <c r="A12" s="2" t="s">
        <v>1147</v>
      </c>
      <c r="B12" s="4" t="s">
        <v>6</v>
      </c>
      <c r="C12" s="4" t="s">
        <v>6</v>
      </c>
      <c r="D12" s="4" t="s">
        <v>6</v>
      </c>
    </row>
    <row r="13" spans="1:4" ht="30" x14ac:dyDescent="0.25">
      <c r="A13" s="3" t="s">
        <v>1126</v>
      </c>
      <c r="B13" s="4" t="s">
        <v>6</v>
      </c>
      <c r="C13" s="4" t="s">
        <v>6</v>
      </c>
      <c r="D13" s="4" t="s">
        <v>6</v>
      </c>
    </row>
    <row r="14" spans="1:4" ht="30" x14ac:dyDescent="0.25">
      <c r="A14" s="2" t="s">
        <v>453</v>
      </c>
      <c r="B14" s="6">
        <v>7159</v>
      </c>
      <c r="C14" s="6">
        <v>6840</v>
      </c>
      <c r="D14" s="6">
        <v>6192</v>
      </c>
    </row>
    <row r="15" spans="1:4" x14ac:dyDescent="0.25">
      <c r="A15" s="2" t="s">
        <v>158</v>
      </c>
      <c r="B15" s="4">
        <v>301</v>
      </c>
      <c r="C15" s="4">
        <v>194</v>
      </c>
      <c r="D15" s="4">
        <v>54</v>
      </c>
    </row>
    <row r="16" spans="1:4" ht="30" x14ac:dyDescent="0.25">
      <c r="A16" s="2" t="s">
        <v>454</v>
      </c>
      <c r="B16" s="4">
        <v>-354</v>
      </c>
      <c r="C16" s="4">
        <v>-591</v>
      </c>
      <c r="D16" s="4">
        <v>-547</v>
      </c>
    </row>
    <row r="17" spans="1:4" ht="30" x14ac:dyDescent="0.25">
      <c r="A17" s="2" t="s">
        <v>165</v>
      </c>
      <c r="B17" s="4">
        <v>192</v>
      </c>
      <c r="C17" s="4">
        <v>416</v>
      </c>
      <c r="D17" s="4">
        <v>466</v>
      </c>
    </row>
    <row r="18" spans="1:4" x14ac:dyDescent="0.25">
      <c r="A18" s="2" t="s">
        <v>168</v>
      </c>
      <c r="B18" s="4">
        <v>9</v>
      </c>
      <c r="C18" s="4">
        <v>7</v>
      </c>
      <c r="D18" s="4">
        <v>7</v>
      </c>
    </row>
    <row r="19" spans="1:4" x14ac:dyDescent="0.25">
      <c r="A19" s="2" t="s">
        <v>458</v>
      </c>
      <c r="B19" s="4">
        <v>-175</v>
      </c>
      <c r="C19" s="4">
        <v>-141</v>
      </c>
      <c r="D19" s="4">
        <v>-136</v>
      </c>
    </row>
    <row r="20" spans="1:4" ht="30" x14ac:dyDescent="0.25">
      <c r="A20" s="2" t="s">
        <v>171</v>
      </c>
      <c r="B20" s="6">
        <v>-1011</v>
      </c>
      <c r="C20" s="4">
        <v>434</v>
      </c>
      <c r="D20" s="4">
        <v>804</v>
      </c>
    </row>
    <row r="21" spans="1:4" ht="30" x14ac:dyDescent="0.25">
      <c r="A21" s="2" t="s">
        <v>463</v>
      </c>
      <c r="B21" s="7">
        <v>6121</v>
      </c>
      <c r="C21" s="7">
        <v>7159</v>
      </c>
      <c r="D21" s="7">
        <v>684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8</v>
      </c>
      <c r="B1" s="8" t="s">
        <v>1043</v>
      </c>
      <c r="C1" s="8"/>
      <c r="D1" s="8"/>
      <c r="E1" s="8"/>
      <c r="F1" s="8"/>
      <c r="G1" s="8"/>
      <c r="H1" s="8"/>
      <c r="I1" s="8"/>
      <c r="J1" s="8" t="s">
        <v>1</v>
      </c>
      <c r="K1" s="8"/>
      <c r="L1" s="8"/>
    </row>
    <row r="2" spans="1:12" ht="30" x14ac:dyDescent="0.25">
      <c r="A2" s="1" t="s">
        <v>81</v>
      </c>
      <c r="B2" s="1" t="s">
        <v>2</v>
      </c>
      <c r="C2" s="1" t="s">
        <v>1044</v>
      </c>
      <c r="D2" s="1" t="s">
        <v>4</v>
      </c>
      <c r="E2" s="1" t="s">
        <v>1045</v>
      </c>
      <c r="F2" s="1" t="s">
        <v>37</v>
      </c>
      <c r="G2" s="1" t="s">
        <v>1046</v>
      </c>
      <c r="H2" s="1" t="s">
        <v>1047</v>
      </c>
      <c r="I2" s="1" t="s">
        <v>1048</v>
      </c>
      <c r="J2" s="1" t="s">
        <v>2</v>
      </c>
      <c r="K2" s="1" t="s">
        <v>37</v>
      </c>
      <c r="L2" s="1" t="s">
        <v>94</v>
      </c>
    </row>
    <row r="3" spans="1:12" ht="45" x14ac:dyDescent="0.25">
      <c r="A3" s="3" t="s">
        <v>1149</v>
      </c>
      <c r="B3" s="4" t="s">
        <v>6</v>
      </c>
      <c r="C3" s="4" t="s">
        <v>6</v>
      </c>
      <c r="D3" s="4" t="s">
        <v>6</v>
      </c>
      <c r="E3" s="4" t="s">
        <v>6</v>
      </c>
      <c r="F3" s="4" t="s">
        <v>6</v>
      </c>
      <c r="G3" s="4" t="s">
        <v>6</v>
      </c>
      <c r="H3" s="4" t="s">
        <v>6</v>
      </c>
      <c r="I3" s="4" t="s">
        <v>6</v>
      </c>
      <c r="J3" s="4" t="s">
        <v>6</v>
      </c>
      <c r="K3" s="4" t="s">
        <v>6</v>
      </c>
      <c r="L3" s="4" t="s">
        <v>6</v>
      </c>
    </row>
    <row r="4" spans="1:12" x14ac:dyDescent="0.25">
      <c r="A4" s="2" t="s">
        <v>116</v>
      </c>
      <c r="B4" s="7">
        <v>15362</v>
      </c>
      <c r="C4" s="7">
        <v>18632</v>
      </c>
      <c r="D4" s="7">
        <v>27171</v>
      </c>
      <c r="E4" s="7">
        <v>19957</v>
      </c>
      <c r="F4" s="7">
        <v>18512</v>
      </c>
      <c r="G4" s="7">
        <v>21945</v>
      </c>
      <c r="H4" s="7">
        <v>20825</v>
      </c>
      <c r="I4" s="7">
        <v>21504</v>
      </c>
      <c r="J4" s="7">
        <v>81122</v>
      </c>
      <c r="K4" s="7">
        <v>82786</v>
      </c>
      <c r="L4" s="7">
        <v>24717</v>
      </c>
    </row>
    <row r="5" spans="1:12" ht="30" x14ac:dyDescent="0.25">
      <c r="A5" s="2" t="s">
        <v>122</v>
      </c>
      <c r="B5" s="4" t="s">
        <v>6</v>
      </c>
      <c r="C5" s="4" t="s">
        <v>6</v>
      </c>
      <c r="D5" s="4" t="s">
        <v>6</v>
      </c>
      <c r="E5" s="4" t="s">
        <v>6</v>
      </c>
      <c r="F5" s="4" t="s">
        <v>6</v>
      </c>
      <c r="G5" s="4" t="s">
        <v>6</v>
      </c>
      <c r="H5" s="4" t="s">
        <v>6</v>
      </c>
      <c r="I5" s="4" t="s">
        <v>6</v>
      </c>
      <c r="J5" s="4">
        <v>-107</v>
      </c>
      <c r="K5" s="4">
        <v>-135</v>
      </c>
      <c r="L5" s="4">
        <v>-67</v>
      </c>
    </row>
    <row r="6" spans="1:12" ht="30" x14ac:dyDescent="0.25">
      <c r="A6" s="2" t="s">
        <v>123</v>
      </c>
      <c r="B6" s="4" t="s">
        <v>6</v>
      </c>
      <c r="C6" s="4" t="s">
        <v>6</v>
      </c>
      <c r="D6" s="4" t="s">
        <v>6</v>
      </c>
      <c r="E6" s="4" t="s">
        <v>6</v>
      </c>
      <c r="F6" s="4" t="s">
        <v>6</v>
      </c>
      <c r="G6" s="4" t="s">
        <v>6</v>
      </c>
      <c r="H6" s="4" t="s">
        <v>6</v>
      </c>
      <c r="I6" s="4" t="s">
        <v>6</v>
      </c>
      <c r="J6" s="4">
        <v>-279</v>
      </c>
      <c r="K6" s="4">
        <v>-217</v>
      </c>
      <c r="L6" s="4">
        <v>-62</v>
      </c>
    </row>
    <row r="7" spans="1:12" x14ac:dyDescent="0.25">
      <c r="A7" s="2" t="s">
        <v>125</v>
      </c>
      <c r="B7" s="4">
        <v>-922</v>
      </c>
      <c r="C7" s="4">
        <v>-922</v>
      </c>
      <c r="D7" s="4">
        <v>-922</v>
      </c>
      <c r="E7" s="4">
        <v>-922</v>
      </c>
      <c r="F7" s="4">
        <v>-922</v>
      </c>
      <c r="G7" s="4">
        <v>-922</v>
      </c>
      <c r="H7" s="4">
        <v>-922</v>
      </c>
      <c r="I7" s="4">
        <v>-922</v>
      </c>
      <c r="J7" s="6">
        <v>-3688</v>
      </c>
      <c r="K7" s="6">
        <v>-3688</v>
      </c>
      <c r="L7" s="6">
        <v>-4455</v>
      </c>
    </row>
    <row r="8" spans="1:12" x14ac:dyDescent="0.25">
      <c r="A8" s="2" t="s">
        <v>126</v>
      </c>
      <c r="B8" s="4" t="s">
        <v>6</v>
      </c>
      <c r="C8" s="4" t="s">
        <v>6</v>
      </c>
      <c r="D8" s="4" t="s">
        <v>6</v>
      </c>
      <c r="E8" s="4" t="s">
        <v>6</v>
      </c>
      <c r="F8" s="4" t="s">
        <v>6</v>
      </c>
      <c r="G8" s="4" t="s">
        <v>6</v>
      </c>
      <c r="H8" s="4" t="s">
        <v>6</v>
      </c>
      <c r="I8" s="4" t="s">
        <v>6</v>
      </c>
      <c r="J8" s="4" t="s">
        <v>6</v>
      </c>
      <c r="K8" s="4" t="s">
        <v>6</v>
      </c>
      <c r="L8" s="6">
        <v>-1757</v>
      </c>
    </row>
    <row r="9" spans="1:12" ht="30" x14ac:dyDescent="0.25">
      <c r="A9" s="2" t="s">
        <v>478</v>
      </c>
      <c r="B9" s="4" t="s">
        <v>6</v>
      </c>
      <c r="C9" s="4" t="s">
        <v>6</v>
      </c>
      <c r="D9" s="4" t="s">
        <v>6</v>
      </c>
      <c r="E9" s="4" t="s">
        <v>6</v>
      </c>
      <c r="F9" s="4" t="s">
        <v>6</v>
      </c>
      <c r="G9" s="4" t="s">
        <v>6</v>
      </c>
      <c r="H9" s="4" t="s">
        <v>6</v>
      </c>
      <c r="I9" s="4" t="s">
        <v>6</v>
      </c>
      <c r="J9" s="4">
        <v>-170</v>
      </c>
      <c r="K9" s="4">
        <v>-183</v>
      </c>
      <c r="L9" s="4">
        <v>-57</v>
      </c>
    </row>
    <row r="10" spans="1:12" ht="45" x14ac:dyDescent="0.25">
      <c r="A10" s="2" t="s">
        <v>1049</v>
      </c>
      <c r="B10" s="4" t="s">
        <v>6</v>
      </c>
      <c r="C10" s="4" t="s">
        <v>6</v>
      </c>
      <c r="D10" s="4" t="s">
        <v>6</v>
      </c>
      <c r="E10" s="4" t="s">
        <v>6</v>
      </c>
      <c r="F10" s="4" t="s">
        <v>6</v>
      </c>
      <c r="G10" s="4" t="s">
        <v>6</v>
      </c>
      <c r="H10" s="4" t="s">
        <v>6</v>
      </c>
      <c r="I10" s="4" t="s">
        <v>6</v>
      </c>
      <c r="J10" s="6">
        <v>76955</v>
      </c>
      <c r="K10" s="6">
        <v>78567</v>
      </c>
      <c r="L10" s="6">
        <v>18322</v>
      </c>
    </row>
    <row r="11" spans="1:12" ht="30" x14ac:dyDescent="0.25">
      <c r="A11" s="2" t="s">
        <v>484</v>
      </c>
      <c r="B11" s="4" t="s">
        <v>6</v>
      </c>
      <c r="C11" s="4" t="s">
        <v>6</v>
      </c>
      <c r="D11" s="4" t="s">
        <v>6</v>
      </c>
      <c r="E11" s="4" t="s">
        <v>6</v>
      </c>
      <c r="F11" s="4" t="s">
        <v>6</v>
      </c>
      <c r="G11" s="4" t="s">
        <v>6</v>
      </c>
      <c r="H11" s="4" t="s">
        <v>6</v>
      </c>
      <c r="I11" s="4" t="s">
        <v>6</v>
      </c>
      <c r="J11" s="6">
        <v>54336</v>
      </c>
      <c r="K11" s="6">
        <v>53821</v>
      </c>
      <c r="L11" s="6">
        <v>50420</v>
      </c>
    </row>
    <row r="12" spans="1:12" x14ac:dyDescent="0.25">
      <c r="A12" s="2" t="s">
        <v>485</v>
      </c>
      <c r="B12" s="4" t="s">
        <v>6</v>
      </c>
      <c r="C12" s="4" t="s">
        <v>6</v>
      </c>
      <c r="D12" s="4" t="s">
        <v>6</v>
      </c>
      <c r="E12" s="4" t="s">
        <v>6</v>
      </c>
      <c r="F12" s="4" t="s">
        <v>6</v>
      </c>
      <c r="G12" s="4" t="s">
        <v>6</v>
      </c>
      <c r="H12" s="4" t="s">
        <v>6</v>
      </c>
      <c r="I12" s="4" t="s">
        <v>6</v>
      </c>
      <c r="J12" s="4">
        <v>172</v>
      </c>
      <c r="K12" s="4">
        <v>310</v>
      </c>
      <c r="L12" s="4">
        <v>388</v>
      </c>
    </row>
    <row r="13" spans="1:12" ht="30" x14ac:dyDescent="0.25">
      <c r="A13" s="2" t="s">
        <v>486</v>
      </c>
      <c r="B13" s="4" t="s">
        <v>6</v>
      </c>
      <c r="C13" s="4" t="s">
        <v>6</v>
      </c>
      <c r="D13" s="4" t="s">
        <v>6</v>
      </c>
      <c r="E13" s="4" t="s">
        <v>6</v>
      </c>
      <c r="F13" s="4" t="s">
        <v>6</v>
      </c>
      <c r="G13" s="4" t="s">
        <v>6</v>
      </c>
      <c r="H13" s="4" t="s">
        <v>6</v>
      </c>
      <c r="I13" s="4" t="s">
        <v>6</v>
      </c>
      <c r="J13" s="6">
        <v>54508</v>
      </c>
      <c r="K13" s="6">
        <v>54131</v>
      </c>
      <c r="L13" s="6">
        <v>50808</v>
      </c>
    </row>
    <row r="14" spans="1:12" x14ac:dyDescent="0.25">
      <c r="A14" s="2" t="s">
        <v>488</v>
      </c>
      <c r="B14" s="4" t="s">
        <v>6</v>
      </c>
      <c r="C14" s="4" t="s">
        <v>6</v>
      </c>
      <c r="D14" s="4" t="s">
        <v>6</v>
      </c>
      <c r="E14" s="4" t="s">
        <v>6</v>
      </c>
      <c r="F14" s="4" t="s">
        <v>6</v>
      </c>
      <c r="G14" s="4" t="s">
        <v>6</v>
      </c>
      <c r="H14" s="4" t="s">
        <v>6</v>
      </c>
      <c r="I14" s="4" t="s">
        <v>6</v>
      </c>
      <c r="J14" s="9">
        <v>1.42</v>
      </c>
      <c r="K14" s="9">
        <v>1.46</v>
      </c>
      <c r="L14" s="9">
        <v>0.36</v>
      </c>
    </row>
    <row r="15" spans="1:12" x14ac:dyDescent="0.25">
      <c r="A15" s="2" t="s">
        <v>489</v>
      </c>
      <c r="B15" s="4" t="s">
        <v>6</v>
      </c>
      <c r="C15" s="4" t="s">
        <v>6</v>
      </c>
      <c r="D15" s="4" t="s">
        <v>6</v>
      </c>
      <c r="E15" s="4" t="s">
        <v>6</v>
      </c>
      <c r="F15" s="4" t="s">
        <v>6</v>
      </c>
      <c r="G15" s="4" t="s">
        <v>6</v>
      </c>
      <c r="H15" s="4" t="s">
        <v>6</v>
      </c>
      <c r="I15" s="4" t="s">
        <v>6</v>
      </c>
      <c r="J15" s="9">
        <v>1.41</v>
      </c>
      <c r="K15" s="9">
        <v>1.45</v>
      </c>
      <c r="L15" s="9">
        <v>0.36</v>
      </c>
    </row>
    <row r="16" spans="1:12" ht="30" x14ac:dyDescent="0.25">
      <c r="A16" s="2" t="s">
        <v>1150</v>
      </c>
      <c r="B16" s="4" t="s">
        <v>6</v>
      </c>
      <c r="C16" s="4" t="s">
        <v>6</v>
      </c>
      <c r="D16" s="4" t="s">
        <v>6</v>
      </c>
      <c r="E16" s="4" t="s">
        <v>6</v>
      </c>
      <c r="F16" s="4" t="s">
        <v>6</v>
      </c>
      <c r="G16" s="4" t="s">
        <v>6</v>
      </c>
      <c r="H16" s="4" t="s">
        <v>6</v>
      </c>
      <c r="I16" s="4" t="s">
        <v>6</v>
      </c>
      <c r="J16" s="4" t="s">
        <v>6</v>
      </c>
      <c r="K16" s="4" t="s">
        <v>6</v>
      </c>
      <c r="L16" s="4" t="s">
        <v>6</v>
      </c>
    </row>
    <row r="17" spans="1:12" ht="45" x14ac:dyDescent="0.25">
      <c r="A17" s="3" t="s">
        <v>1149</v>
      </c>
      <c r="B17" s="4" t="s">
        <v>6</v>
      </c>
      <c r="C17" s="4" t="s">
        <v>6</v>
      </c>
      <c r="D17" s="4" t="s">
        <v>6</v>
      </c>
      <c r="E17" s="4" t="s">
        <v>6</v>
      </c>
      <c r="F17" s="4" t="s">
        <v>6</v>
      </c>
      <c r="G17" s="4" t="s">
        <v>6</v>
      </c>
      <c r="H17" s="4" t="s">
        <v>6</v>
      </c>
      <c r="I17" s="4" t="s">
        <v>6</v>
      </c>
      <c r="J17" s="4" t="s">
        <v>6</v>
      </c>
      <c r="K17" s="4" t="s">
        <v>6</v>
      </c>
      <c r="L17" s="4" t="s">
        <v>6</v>
      </c>
    </row>
    <row r="18" spans="1:12" ht="30" x14ac:dyDescent="0.25">
      <c r="A18" s="2" t="s">
        <v>123</v>
      </c>
      <c r="B18" s="4" t="s">
        <v>6</v>
      </c>
      <c r="C18" s="4" t="s">
        <v>6</v>
      </c>
      <c r="D18" s="4" t="s">
        <v>6</v>
      </c>
      <c r="E18" s="4" t="s">
        <v>6</v>
      </c>
      <c r="F18" s="4" t="s">
        <v>6</v>
      </c>
      <c r="G18" s="4" t="s">
        <v>6</v>
      </c>
      <c r="H18" s="4" t="s">
        <v>6</v>
      </c>
      <c r="I18" s="4" t="s">
        <v>6</v>
      </c>
      <c r="J18" s="7">
        <v>-202</v>
      </c>
      <c r="K18" s="7">
        <v>-213</v>
      </c>
      <c r="L18" s="7">
        <v>-59</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8" t="s">
        <v>1</v>
      </c>
      <c r="C1" s="8"/>
      <c r="D1" s="8"/>
    </row>
    <row r="2" spans="1:4" ht="30" x14ac:dyDescent="0.25">
      <c r="A2" s="1" t="s">
        <v>36</v>
      </c>
      <c r="B2" s="1" t="s">
        <v>2</v>
      </c>
      <c r="C2" s="1" t="s">
        <v>37</v>
      </c>
      <c r="D2" s="1" t="s">
        <v>94</v>
      </c>
    </row>
    <row r="3" spans="1:4" x14ac:dyDescent="0.25">
      <c r="A3" s="2" t="s">
        <v>1152</v>
      </c>
      <c r="B3" s="4" t="s">
        <v>6</v>
      </c>
      <c r="C3" s="4" t="s">
        <v>6</v>
      </c>
      <c r="D3" s="4" t="s">
        <v>6</v>
      </c>
    </row>
    <row r="4" spans="1:4" ht="45" x14ac:dyDescent="0.25">
      <c r="A4" s="3" t="s">
        <v>1149</v>
      </c>
      <c r="B4" s="4" t="s">
        <v>6</v>
      </c>
      <c r="C4" s="4" t="s">
        <v>6</v>
      </c>
      <c r="D4" s="4" t="s">
        <v>6</v>
      </c>
    </row>
    <row r="5" spans="1:4" ht="30" x14ac:dyDescent="0.25">
      <c r="A5" s="2" t="s">
        <v>1153</v>
      </c>
      <c r="B5" s="4">
        <v>186</v>
      </c>
      <c r="C5" s="4">
        <v>158</v>
      </c>
      <c r="D5" s="4">
        <v>53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4</v>
      </c>
      <c r="B1" s="8" t="s">
        <v>1043</v>
      </c>
      <c r="C1" s="8"/>
      <c r="D1" s="8"/>
      <c r="E1" s="8"/>
      <c r="F1" s="8"/>
      <c r="G1" s="8"/>
      <c r="H1" s="8"/>
      <c r="I1" s="8"/>
      <c r="J1" s="8" t="s">
        <v>1</v>
      </c>
      <c r="K1" s="8"/>
      <c r="L1" s="8"/>
    </row>
    <row r="2" spans="1:12" ht="30" x14ac:dyDescent="0.25">
      <c r="A2" s="1" t="s">
        <v>81</v>
      </c>
      <c r="B2" s="1" t="s">
        <v>2</v>
      </c>
      <c r="C2" s="1" t="s">
        <v>1044</v>
      </c>
      <c r="D2" s="1" t="s">
        <v>4</v>
      </c>
      <c r="E2" s="1" t="s">
        <v>1045</v>
      </c>
      <c r="F2" s="1" t="s">
        <v>37</v>
      </c>
      <c r="G2" s="1" t="s">
        <v>1046</v>
      </c>
      <c r="H2" s="1" t="s">
        <v>1047</v>
      </c>
      <c r="I2" s="1" t="s">
        <v>1048</v>
      </c>
      <c r="J2" s="1" t="s">
        <v>2</v>
      </c>
      <c r="K2" s="1" t="s">
        <v>37</v>
      </c>
      <c r="L2" s="1" t="s">
        <v>94</v>
      </c>
    </row>
    <row r="3" spans="1:12" ht="45" x14ac:dyDescent="0.25">
      <c r="A3" s="3" t="s">
        <v>1149</v>
      </c>
      <c r="B3" s="4" t="s">
        <v>6</v>
      </c>
      <c r="C3" s="4" t="s">
        <v>6</v>
      </c>
      <c r="D3" s="4" t="s">
        <v>6</v>
      </c>
      <c r="E3" s="4" t="s">
        <v>6</v>
      </c>
      <c r="F3" s="4" t="s">
        <v>6</v>
      </c>
      <c r="G3" s="4" t="s">
        <v>6</v>
      </c>
      <c r="H3" s="4" t="s">
        <v>6</v>
      </c>
      <c r="I3" s="4" t="s">
        <v>6</v>
      </c>
      <c r="J3" s="4" t="s">
        <v>6</v>
      </c>
      <c r="K3" s="4" t="s">
        <v>6</v>
      </c>
      <c r="L3" s="4" t="s">
        <v>6</v>
      </c>
    </row>
    <row r="4" spans="1:12" x14ac:dyDescent="0.25">
      <c r="A4" s="2" t="s">
        <v>116</v>
      </c>
      <c r="B4" s="7">
        <v>15362</v>
      </c>
      <c r="C4" s="7">
        <v>18632</v>
      </c>
      <c r="D4" s="7">
        <v>27171</v>
      </c>
      <c r="E4" s="7">
        <v>19957</v>
      </c>
      <c r="F4" s="7">
        <v>18512</v>
      </c>
      <c r="G4" s="7">
        <v>21945</v>
      </c>
      <c r="H4" s="7">
        <v>20825</v>
      </c>
      <c r="I4" s="7">
        <v>21504</v>
      </c>
      <c r="J4" s="7">
        <v>81122</v>
      </c>
      <c r="K4" s="7">
        <v>82786</v>
      </c>
      <c r="L4" s="7">
        <v>24717</v>
      </c>
    </row>
    <row r="5" spans="1:12" ht="30" x14ac:dyDescent="0.25">
      <c r="A5" s="2" t="s">
        <v>122</v>
      </c>
      <c r="B5" s="4" t="s">
        <v>6</v>
      </c>
      <c r="C5" s="4" t="s">
        <v>6</v>
      </c>
      <c r="D5" s="4" t="s">
        <v>6</v>
      </c>
      <c r="E5" s="4" t="s">
        <v>6</v>
      </c>
      <c r="F5" s="4" t="s">
        <v>6</v>
      </c>
      <c r="G5" s="4" t="s">
        <v>6</v>
      </c>
      <c r="H5" s="4" t="s">
        <v>6</v>
      </c>
      <c r="I5" s="4" t="s">
        <v>6</v>
      </c>
      <c r="J5" s="4">
        <v>-107</v>
      </c>
      <c r="K5" s="4">
        <v>-135</v>
      </c>
      <c r="L5" s="4">
        <v>-67</v>
      </c>
    </row>
    <row r="6" spans="1:12" x14ac:dyDescent="0.25">
      <c r="A6" s="2" t="s">
        <v>494</v>
      </c>
      <c r="B6" s="4">
        <v>-922</v>
      </c>
      <c r="C6" s="4">
        <v>-922</v>
      </c>
      <c r="D6" s="4">
        <v>-922</v>
      </c>
      <c r="E6" s="4">
        <v>-922</v>
      </c>
      <c r="F6" s="4">
        <v>-922</v>
      </c>
      <c r="G6" s="4">
        <v>-922</v>
      </c>
      <c r="H6" s="4">
        <v>-922</v>
      </c>
      <c r="I6" s="4">
        <v>-922</v>
      </c>
      <c r="J6" s="6">
        <v>-3688</v>
      </c>
      <c r="K6" s="6">
        <v>-3688</v>
      </c>
      <c r="L6" s="6">
        <v>-4455</v>
      </c>
    </row>
    <row r="7" spans="1:12" x14ac:dyDescent="0.25">
      <c r="A7" s="2" t="s">
        <v>495</v>
      </c>
      <c r="B7" s="4" t="s">
        <v>6</v>
      </c>
      <c r="C7" s="4" t="s">
        <v>6</v>
      </c>
      <c r="D7" s="4" t="s">
        <v>6</v>
      </c>
      <c r="E7" s="4" t="s">
        <v>6</v>
      </c>
      <c r="F7" s="4" t="s">
        <v>6</v>
      </c>
      <c r="G7" s="4" t="s">
        <v>6</v>
      </c>
      <c r="H7" s="4" t="s">
        <v>6</v>
      </c>
      <c r="I7" s="4" t="s">
        <v>6</v>
      </c>
      <c r="J7" s="4" t="s">
        <v>6</v>
      </c>
      <c r="K7" s="4" t="s">
        <v>6</v>
      </c>
      <c r="L7" s="6">
        <v>-1757</v>
      </c>
    </row>
    <row r="8" spans="1:12" ht="45" x14ac:dyDescent="0.25">
      <c r="A8" s="2" t="s">
        <v>1049</v>
      </c>
      <c r="B8" s="4" t="s">
        <v>6</v>
      </c>
      <c r="C8" s="4" t="s">
        <v>6</v>
      </c>
      <c r="D8" s="4" t="s">
        <v>6</v>
      </c>
      <c r="E8" s="4" t="s">
        <v>6</v>
      </c>
      <c r="F8" s="4" t="s">
        <v>6</v>
      </c>
      <c r="G8" s="4" t="s">
        <v>6</v>
      </c>
      <c r="H8" s="4" t="s">
        <v>6</v>
      </c>
      <c r="I8" s="4" t="s">
        <v>6</v>
      </c>
      <c r="J8" s="6">
        <v>76955</v>
      </c>
      <c r="K8" s="6">
        <v>78567</v>
      </c>
      <c r="L8" s="6">
        <v>18322</v>
      </c>
    </row>
    <row r="9" spans="1:12" ht="30" x14ac:dyDescent="0.25">
      <c r="A9" s="2" t="s">
        <v>498</v>
      </c>
      <c r="B9" s="4" t="s">
        <v>6</v>
      </c>
      <c r="C9" s="4" t="s">
        <v>6</v>
      </c>
      <c r="D9" s="4" t="s">
        <v>6</v>
      </c>
      <c r="E9" s="4" t="s">
        <v>6</v>
      </c>
      <c r="F9" s="4" t="s">
        <v>6</v>
      </c>
      <c r="G9" s="4" t="s">
        <v>6</v>
      </c>
      <c r="H9" s="4" t="s">
        <v>6</v>
      </c>
      <c r="I9" s="4" t="s">
        <v>6</v>
      </c>
      <c r="J9" s="6">
        <v>54336</v>
      </c>
      <c r="K9" s="6">
        <v>53821</v>
      </c>
      <c r="L9" s="6">
        <v>50420</v>
      </c>
    </row>
    <row r="10" spans="1:12" x14ac:dyDescent="0.25">
      <c r="A10" s="2" t="s">
        <v>499</v>
      </c>
      <c r="B10" s="4" t="s">
        <v>6</v>
      </c>
      <c r="C10" s="4" t="s">
        <v>6</v>
      </c>
      <c r="D10" s="4" t="s">
        <v>6</v>
      </c>
      <c r="E10" s="4" t="s">
        <v>6</v>
      </c>
      <c r="F10" s="4" t="s">
        <v>6</v>
      </c>
      <c r="G10" s="4" t="s">
        <v>6</v>
      </c>
      <c r="H10" s="4" t="s">
        <v>6</v>
      </c>
      <c r="I10" s="4" t="s">
        <v>6</v>
      </c>
      <c r="J10" s="4">
        <v>172</v>
      </c>
      <c r="K10" s="4">
        <v>310</v>
      </c>
      <c r="L10" s="4">
        <v>388</v>
      </c>
    </row>
    <row r="11" spans="1:12" ht="30" x14ac:dyDescent="0.25">
      <c r="A11" s="2" t="s">
        <v>500</v>
      </c>
      <c r="B11" s="4" t="s">
        <v>6</v>
      </c>
      <c r="C11" s="4" t="s">
        <v>6</v>
      </c>
      <c r="D11" s="4" t="s">
        <v>6</v>
      </c>
      <c r="E11" s="4" t="s">
        <v>6</v>
      </c>
      <c r="F11" s="4" t="s">
        <v>6</v>
      </c>
      <c r="G11" s="4" t="s">
        <v>6</v>
      </c>
      <c r="H11" s="4" t="s">
        <v>6</v>
      </c>
      <c r="I11" s="4" t="s">
        <v>6</v>
      </c>
      <c r="J11" s="6">
        <v>54508</v>
      </c>
      <c r="K11" s="6">
        <v>54131</v>
      </c>
      <c r="L11" s="6">
        <v>50808</v>
      </c>
    </row>
    <row r="12" spans="1:12" x14ac:dyDescent="0.25">
      <c r="A12" s="2" t="s">
        <v>488</v>
      </c>
      <c r="B12" s="4" t="s">
        <v>6</v>
      </c>
      <c r="C12" s="4" t="s">
        <v>6</v>
      </c>
      <c r="D12" s="4" t="s">
        <v>6</v>
      </c>
      <c r="E12" s="4" t="s">
        <v>6</v>
      </c>
      <c r="F12" s="4" t="s">
        <v>6</v>
      </c>
      <c r="G12" s="4" t="s">
        <v>6</v>
      </c>
      <c r="H12" s="4" t="s">
        <v>6</v>
      </c>
      <c r="I12" s="4" t="s">
        <v>6</v>
      </c>
      <c r="J12" s="9">
        <v>1.42</v>
      </c>
      <c r="K12" s="9">
        <v>1.46</v>
      </c>
      <c r="L12" s="9">
        <v>0.36</v>
      </c>
    </row>
    <row r="13" spans="1:12" x14ac:dyDescent="0.25">
      <c r="A13" s="2" t="s">
        <v>489</v>
      </c>
      <c r="B13" s="4" t="s">
        <v>6</v>
      </c>
      <c r="C13" s="4" t="s">
        <v>6</v>
      </c>
      <c r="D13" s="4" t="s">
        <v>6</v>
      </c>
      <c r="E13" s="4" t="s">
        <v>6</v>
      </c>
      <c r="F13" s="4" t="s">
        <v>6</v>
      </c>
      <c r="G13" s="4" t="s">
        <v>6</v>
      </c>
      <c r="H13" s="4" t="s">
        <v>6</v>
      </c>
      <c r="I13" s="4" t="s">
        <v>6</v>
      </c>
      <c r="J13" s="9">
        <v>1.41</v>
      </c>
      <c r="K13" s="9">
        <v>1.45</v>
      </c>
      <c r="L13" s="9">
        <v>0.36</v>
      </c>
    </row>
    <row r="14" spans="1:12" x14ac:dyDescent="0.25">
      <c r="A14" s="2" t="s">
        <v>31</v>
      </c>
      <c r="B14" s="4" t="s">
        <v>6</v>
      </c>
      <c r="C14" s="4" t="s">
        <v>6</v>
      </c>
      <c r="D14" s="4" t="s">
        <v>6</v>
      </c>
      <c r="E14" s="4" t="s">
        <v>6</v>
      </c>
      <c r="F14" s="4" t="s">
        <v>6</v>
      </c>
      <c r="G14" s="4" t="s">
        <v>6</v>
      </c>
      <c r="H14" s="4" t="s">
        <v>6</v>
      </c>
      <c r="I14" s="4" t="s">
        <v>6</v>
      </c>
      <c r="J14" s="4" t="s">
        <v>6</v>
      </c>
      <c r="K14" s="4" t="s">
        <v>6</v>
      </c>
      <c r="L14" s="4" t="s">
        <v>6</v>
      </c>
    </row>
    <row r="15" spans="1:12" ht="45" x14ac:dyDescent="0.25">
      <c r="A15" s="3" t="s">
        <v>1149</v>
      </c>
      <c r="B15" s="4" t="s">
        <v>6</v>
      </c>
      <c r="C15" s="4" t="s">
        <v>6</v>
      </c>
      <c r="D15" s="4" t="s">
        <v>6</v>
      </c>
      <c r="E15" s="4" t="s">
        <v>6</v>
      </c>
      <c r="F15" s="4" t="s">
        <v>6</v>
      </c>
      <c r="G15" s="4" t="s">
        <v>6</v>
      </c>
      <c r="H15" s="4" t="s">
        <v>6</v>
      </c>
      <c r="I15" s="4" t="s">
        <v>6</v>
      </c>
      <c r="J15" s="4" t="s">
        <v>6</v>
      </c>
      <c r="K15" s="4" t="s">
        <v>6</v>
      </c>
      <c r="L15" s="4" t="s">
        <v>6</v>
      </c>
    </row>
    <row r="16" spans="1:12" x14ac:dyDescent="0.25">
      <c r="A16" s="2" t="s">
        <v>116</v>
      </c>
      <c r="B16" s="6">
        <v>15362</v>
      </c>
      <c r="C16" s="6">
        <v>18632</v>
      </c>
      <c r="D16" s="6">
        <v>27171</v>
      </c>
      <c r="E16" s="6">
        <v>19957</v>
      </c>
      <c r="F16" s="6">
        <v>18512</v>
      </c>
      <c r="G16" s="6">
        <v>21945</v>
      </c>
      <c r="H16" s="6">
        <v>20825</v>
      </c>
      <c r="I16" s="6">
        <v>21504</v>
      </c>
      <c r="J16" s="6">
        <v>81122</v>
      </c>
      <c r="K16" s="6">
        <v>82786</v>
      </c>
      <c r="L16" s="6">
        <v>24717</v>
      </c>
    </row>
    <row r="17" spans="1:12" ht="30" x14ac:dyDescent="0.25">
      <c r="A17" s="2" t="s">
        <v>122</v>
      </c>
      <c r="B17" s="4">
        <v>-20</v>
      </c>
      <c r="C17" s="4">
        <v>-32</v>
      </c>
      <c r="D17" s="4">
        <v>-58</v>
      </c>
      <c r="E17" s="4">
        <v>3</v>
      </c>
      <c r="F17" s="4">
        <v>-39</v>
      </c>
      <c r="G17" s="4">
        <v>-55</v>
      </c>
      <c r="H17" s="4">
        <v>-35</v>
      </c>
      <c r="I17" s="4">
        <v>-6</v>
      </c>
      <c r="J17" s="4">
        <v>-107</v>
      </c>
      <c r="K17" s="4">
        <v>-135</v>
      </c>
      <c r="L17" s="4">
        <v>-67</v>
      </c>
    </row>
    <row r="18" spans="1:12" x14ac:dyDescent="0.25">
      <c r="A18" s="2" t="s">
        <v>494</v>
      </c>
      <c r="B18" s="4">
        <v>-922</v>
      </c>
      <c r="C18" s="4">
        <v>-922</v>
      </c>
      <c r="D18" s="4">
        <v>-922</v>
      </c>
      <c r="E18" s="4">
        <v>-922</v>
      </c>
      <c r="F18" s="4">
        <v>-922</v>
      </c>
      <c r="G18" s="4">
        <v>-922</v>
      </c>
      <c r="H18" s="4">
        <v>-922</v>
      </c>
      <c r="I18" s="4">
        <v>-922</v>
      </c>
      <c r="J18" s="6">
        <v>-3688</v>
      </c>
      <c r="K18" s="6">
        <v>-3688</v>
      </c>
      <c r="L18" s="6">
        <v>-4455</v>
      </c>
    </row>
    <row r="19" spans="1:12" x14ac:dyDescent="0.25">
      <c r="A19" s="2" t="s">
        <v>495</v>
      </c>
      <c r="B19" s="4" t="s">
        <v>6</v>
      </c>
      <c r="C19" s="4" t="s">
        <v>6</v>
      </c>
      <c r="D19" s="4" t="s">
        <v>6</v>
      </c>
      <c r="E19" s="4" t="s">
        <v>6</v>
      </c>
      <c r="F19" s="4" t="s">
        <v>6</v>
      </c>
      <c r="G19" s="4" t="s">
        <v>6</v>
      </c>
      <c r="H19" s="4" t="s">
        <v>6</v>
      </c>
      <c r="I19" s="4" t="s">
        <v>6</v>
      </c>
      <c r="J19" s="4" t="s">
        <v>6</v>
      </c>
      <c r="K19" s="4" t="s">
        <v>6</v>
      </c>
      <c r="L19" s="6">
        <v>-1757</v>
      </c>
    </row>
    <row r="20" spans="1:12" ht="30" x14ac:dyDescent="0.25">
      <c r="A20" s="2" t="s">
        <v>478</v>
      </c>
      <c r="B20" s="4" t="s">
        <v>6</v>
      </c>
      <c r="C20" s="4" t="s">
        <v>6</v>
      </c>
      <c r="D20" s="4" t="s">
        <v>6</v>
      </c>
      <c r="E20" s="4" t="s">
        <v>6</v>
      </c>
      <c r="F20" s="4" t="s">
        <v>6</v>
      </c>
      <c r="G20" s="4" t="s">
        <v>6</v>
      </c>
      <c r="H20" s="4" t="s">
        <v>6</v>
      </c>
      <c r="I20" s="4" t="s">
        <v>6</v>
      </c>
      <c r="J20" s="4">
        <v>-170</v>
      </c>
      <c r="K20" s="4">
        <v>-183</v>
      </c>
      <c r="L20" s="4">
        <v>-57</v>
      </c>
    </row>
    <row r="21" spans="1:12" ht="45" x14ac:dyDescent="0.25">
      <c r="A21" s="2" t="s">
        <v>1049</v>
      </c>
      <c r="B21" s="4" t="s">
        <v>6</v>
      </c>
      <c r="C21" s="4" t="s">
        <v>6</v>
      </c>
      <c r="D21" s="4" t="s">
        <v>6</v>
      </c>
      <c r="E21" s="4" t="s">
        <v>6</v>
      </c>
      <c r="F21" s="4" t="s">
        <v>6</v>
      </c>
      <c r="G21" s="4" t="s">
        <v>6</v>
      </c>
      <c r="H21" s="4" t="s">
        <v>6</v>
      </c>
      <c r="I21" s="4" t="s">
        <v>6</v>
      </c>
      <c r="J21" s="7">
        <v>77157</v>
      </c>
      <c r="K21" s="7">
        <v>78780</v>
      </c>
      <c r="L21" s="7">
        <v>18381</v>
      </c>
    </row>
    <row r="22" spans="1:12" ht="30" x14ac:dyDescent="0.25">
      <c r="A22" s="2" t="s">
        <v>498</v>
      </c>
      <c r="B22" s="4" t="s">
        <v>6</v>
      </c>
      <c r="C22" s="4" t="s">
        <v>6</v>
      </c>
      <c r="D22" s="4" t="s">
        <v>6</v>
      </c>
      <c r="E22" s="4" t="s">
        <v>6</v>
      </c>
      <c r="F22" s="4" t="s">
        <v>6</v>
      </c>
      <c r="G22" s="4" t="s">
        <v>6</v>
      </c>
      <c r="H22" s="4" t="s">
        <v>6</v>
      </c>
      <c r="I22" s="4" t="s">
        <v>6</v>
      </c>
      <c r="J22" s="6">
        <v>54478</v>
      </c>
      <c r="K22" s="6">
        <v>53968</v>
      </c>
      <c r="L22" s="6">
        <v>50584</v>
      </c>
    </row>
    <row r="23" spans="1:12" x14ac:dyDescent="0.25">
      <c r="A23" s="2" t="s">
        <v>499</v>
      </c>
      <c r="B23" s="4" t="s">
        <v>6</v>
      </c>
      <c r="C23" s="4" t="s">
        <v>6</v>
      </c>
      <c r="D23" s="4" t="s">
        <v>6</v>
      </c>
      <c r="E23" s="4" t="s">
        <v>6</v>
      </c>
      <c r="F23" s="4" t="s">
        <v>6</v>
      </c>
      <c r="G23" s="4" t="s">
        <v>6</v>
      </c>
      <c r="H23" s="4" t="s">
        <v>6</v>
      </c>
      <c r="I23" s="4" t="s">
        <v>6</v>
      </c>
      <c r="J23" s="4">
        <v>172</v>
      </c>
      <c r="K23" s="4">
        <v>310</v>
      </c>
      <c r="L23" s="4">
        <v>388</v>
      </c>
    </row>
    <row r="24" spans="1:12" ht="30" x14ac:dyDescent="0.25">
      <c r="A24" s="2" t="s">
        <v>500</v>
      </c>
      <c r="B24" s="4" t="s">
        <v>6</v>
      </c>
      <c r="C24" s="4" t="s">
        <v>6</v>
      </c>
      <c r="D24" s="4" t="s">
        <v>6</v>
      </c>
      <c r="E24" s="4" t="s">
        <v>6</v>
      </c>
      <c r="F24" s="4" t="s">
        <v>6</v>
      </c>
      <c r="G24" s="4" t="s">
        <v>6</v>
      </c>
      <c r="H24" s="4" t="s">
        <v>6</v>
      </c>
      <c r="I24" s="4" t="s">
        <v>6</v>
      </c>
      <c r="J24" s="6">
        <v>54650</v>
      </c>
      <c r="K24" s="6">
        <v>54278</v>
      </c>
      <c r="L24" s="6">
        <v>50972</v>
      </c>
    </row>
    <row r="25" spans="1:12" x14ac:dyDescent="0.25">
      <c r="A25" s="2" t="s">
        <v>488</v>
      </c>
      <c r="B25" s="4" t="s">
        <v>6</v>
      </c>
      <c r="C25" s="4" t="s">
        <v>6</v>
      </c>
      <c r="D25" s="4" t="s">
        <v>6</v>
      </c>
      <c r="E25" s="4" t="s">
        <v>6</v>
      </c>
      <c r="F25" s="4" t="s">
        <v>6</v>
      </c>
      <c r="G25" s="4" t="s">
        <v>6</v>
      </c>
      <c r="H25" s="4" t="s">
        <v>6</v>
      </c>
      <c r="I25" s="4" t="s">
        <v>6</v>
      </c>
      <c r="J25" s="9">
        <v>1.42</v>
      </c>
      <c r="K25" s="9">
        <v>1.46</v>
      </c>
      <c r="L25" s="9">
        <v>0.36</v>
      </c>
    </row>
    <row r="26" spans="1:12" x14ac:dyDescent="0.25">
      <c r="A26" s="2" t="s">
        <v>489</v>
      </c>
      <c r="B26" s="4" t="s">
        <v>6</v>
      </c>
      <c r="C26" s="4" t="s">
        <v>6</v>
      </c>
      <c r="D26" s="4" t="s">
        <v>6</v>
      </c>
      <c r="E26" s="4" t="s">
        <v>6</v>
      </c>
      <c r="F26" s="4" t="s">
        <v>6</v>
      </c>
      <c r="G26" s="4" t="s">
        <v>6</v>
      </c>
      <c r="H26" s="4" t="s">
        <v>6</v>
      </c>
      <c r="I26" s="4" t="s">
        <v>6</v>
      </c>
      <c r="J26" s="9">
        <v>1.41</v>
      </c>
      <c r="K26" s="9">
        <v>1.45</v>
      </c>
      <c r="L26" s="9">
        <v>0.36</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8" t="s">
        <v>1</v>
      </c>
      <c r="C1" s="8"/>
      <c r="D1" s="8"/>
    </row>
    <row r="2" spans="1:4" ht="30" x14ac:dyDescent="0.25">
      <c r="A2" s="1" t="s">
        <v>36</v>
      </c>
      <c r="B2" s="1" t="s">
        <v>2</v>
      </c>
      <c r="C2" s="1" t="s">
        <v>37</v>
      </c>
      <c r="D2" s="1" t="s">
        <v>94</v>
      </c>
    </row>
    <row r="3" spans="1:4" ht="45" x14ac:dyDescent="0.25">
      <c r="A3" s="3" t="s">
        <v>1149</v>
      </c>
      <c r="B3" s="4" t="s">
        <v>6</v>
      </c>
      <c r="C3" s="4" t="s">
        <v>6</v>
      </c>
      <c r="D3" s="4" t="s">
        <v>6</v>
      </c>
    </row>
    <row r="4" spans="1:4" ht="30" x14ac:dyDescent="0.25">
      <c r="A4" s="2" t="s">
        <v>1153</v>
      </c>
      <c r="B4" s="4">
        <v>186</v>
      </c>
      <c r="C4" s="4">
        <v>158</v>
      </c>
      <c r="D4" s="4">
        <v>531</v>
      </c>
    </row>
    <row r="5" spans="1:4" x14ac:dyDescent="0.25">
      <c r="A5" s="2" t="s">
        <v>31</v>
      </c>
      <c r="B5" s="4" t="s">
        <v>6</v>
      </c>
      <c r="C5" s="4" t="s">
        <v>6</v>
      </c>
      <c r="D5" s="4" t="s">
        <v>6</v>
      </c>
    </row>
    <row r="6" spans="1:4" ht="45" x14ac:dyDescent="0.25">
      <c r="A6" s="3" t="s">
        <v>1149</v>
      </c>
      <c r="B6" s="4" t="s">
        <v>6</v>
      </c>
      <c r="C6" s="4" t="s">
        <v>6</v>
      </c>
      <c r="D6" s="4" t="s">
        <v>6</v>
      </c>
    </row>
    <row r="7" spans="1:4" ht="30" x14ac:dyDescent="0.25">
      <c r="A7" s="2" t="s">
        <v>1153</v>
      </c>
      <c r="B7" s="4">
        <v>186</v>
      </c>
      <c r="C7" s="4">
        <v>158</v>
      </c>
      <c r="D7" s="4">
        <v>5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6</v>
      </c>
      <c r="B1" s="1" t="s">
        <v>1</v>
      </c>
    </row>
    <row r="2" spans="1:2" ht="30" x14ac:dyDescent="0.25">
      <c r="A2" s="1" t="s">
        <v>36</v>
      </c>
      <c r="B2" s="1" t="s">
        <v>2</v>
      </c>
    </row>
    <row r="3" spans="1:2" ht="30" x14ac:dyDescent="0.25">
      <c r="A3" s="3" t="s">
        <v>1157</v>
      </c>
      <c r="B3" s="4" t="s">
        <v>6</v>
      </c>
    </row>
    <row r="4" spans="1:2" x14ac:dyDescent="0.25">
      <c r="A4" s="2" t="s">
        <v>1158</v>
      </c>
      <c r="B4" s="7">
        <v>1189</v>
      </c>
    </row>
    <row r="5" spans="1:2" x14ac:dyDescent="0.25">
      <c r="A5" s="2" t="s">
        <v>1159</v>
      </c>
      <c r="B5" s="4">
        <v>400</v>
      </c>
    </row>
    <row r="6" spans="1:2" x14ac:dyDescent="0.25">
      <c r="A6" s="2" t="s">
        <v>1160</v>
      </c>
      <c r="B6" s="4">
        <v>592</v>
      </c>
    </row>
    <row r="7" spans="1:2" x14ac:dyDescent="0.25">
      <c r="A7" s="2" t="s">
        <v>1161</v>
      </c>
      <c r="B7" s="7">
        <v>2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10.5703125" bestFit="1" customWidth="1"/>
    <col min="3" max="5" width="36" bestFit="1" customWidth="1"/>
    <col min="6" max="6" width="24.7109375" bestFit="1" customWidth="1"/>
    <col min="7" max="7" width="36" bestFit="1" customWidth="1"/>
    <col min="8" max="8" width="24.140625" bestFit="1" customWidth="1"/>
    <col min="9" max="9" width="36" bestFit="1" customWidth="1"/>
    <col min="10" max="10" width="34" bestFit="1" customWidth="1"/>
    <col min="11" max="11" width="30.7109375" bestFit="1" customWidth="1"/>
    <col min="12" max="13" width="36.5703125" bestFit="1" customWidth="1"/>
    <col min="14" max="14" width="23.7109375" bestFit="1" customWidth="1"/>
    <col min="15" max="15" width="30.42578125" bestFit="1" customWidth="1"/>
    <col min="16" max="16" width="36" bestFit="1" customWidth="1"/>
    <col min="17" max="18" width="36.5703125" bestFit="1" customWidth="1"/>
  </cols>
  <sheetData>
    <row r="1" spans="1:18" ht="45" x14ac:dyDescent="0.25">
      <c r="A1" s="1" t="s">
        <v>141</v>
      </c>
      <c r="B1" s="1" t="s">
        <v>143</v>
      </c>
      <c r="C1" s="1" t="s">
        <v>31</v>
      </c>
      <c r="D1" s="1" t="s">
        <v>31</v>
      </c>
      <c r="E1" s="1" t="s">
        <v>31</v>
      </c>
      <c r="F1" s="1" t="s">
        <v>147</v>
      </c>
      <c r="G1" s="1" t="s">
        <v>147</v>
      </c>
      <c r="H1" s="1" t="s">
        <v>148</v>
      </c>
      <c r="I1" s="1" t="s">
        <v>148</v>
      </c>
      <c r="J1" s="1" t="s">
        <v>149</v>
      </c>
      <c r="K1" s="1" t="s">
        <v>150</v>
      </c>
      <c r="L1" s="1" t="s">
        <v>151</v>
      </c>
      <c r="M1" s="1" t="s">
        <v>151</v>
      </c>
      <c r="N1" s="1" t="s">
        <v>152</v>
      </c>
      <c r="O1" s="1" t="s">
        <v>153</v>
      </c>
      <c r="P1" s="1" t="s">
        <v>153</v>
      </c>
      <c r="Q1" s="1" t="s">
        <v>154</v>
      </c>
      <c r="R1" s="1" t="s">
        <v>154</v>
      </c>
    </row>
    <row r="2" spans="1:18" x14ac:dyDescent="0.25">
      <c r="A2" s="1" t="s">
        <v>142</v>
      </c>
      <c r="B2" s="1" t="s">
        <v>144</v>
      </c>
      <c r="C2" s="1" t="s">
        <v>144</v>
      </c>
      <c r="D2" s="1" t="s">
        <v>145</v>
      </c>
      <c r="E2" s="1" t="s">
        <v>146</v>
      </c>
      <c r="F2" s="1" t="s">
        <v>144</v>
      </c>
      <c r="G2" s="1" t="s">
        <v>31</v>
      </c>
      <c r="H2" s="1" t="s">
        <v>144</v>
      </c>
      <c r="I2" s="1" t="s">
        <v>31</v>
      </c>
      <c r="J2" s="1" t="s">
        <v>144</v>
      </c>
      <c r="K2" s="1" t="s">
        <v>144</v>
      </c>
      <c r="L2" s="1" t="s">
        <v>144</v>
      </c>
      <c r="M2" s="1" t="s">
        <v>31</v>
      </c>
      <c r="N2" s="1" t="s">
        <v>144</v>
      </c>
      <c r="O2" s="1" t="s">
        <v>144</v>
      </c>
      <c r="P2" s="1" t="s">
        <v>31</v>
      </c>
      <c r="Q2" s="1" t="s">
        <v>144</v>
      </c>
      <c r="R2" s="1" t="s">
        <v>31</v>
      </c>
    </row>
    <row r="3" spans="1:18" x14ac:dyDescent="0.25">
      <c r="A3" s="1"/>
      <c r="B3" s="1"/>
      <c r="C3" s="1"/>
      <c r="D3" s="1" t="s">
        <v>144</v>
      </c>
      <c r="E3" s="1" t="s">
        <v>144</v>
      </c>
      <c r="F3" s="1"/>
      <c r="G3" s="1" t="s">
        <v>144</v>
      </c>
      <c r="H3" s="1"/>
      <c r="I3" s="1"/>
      <c r="J3" s="1"/>
      <c r="K3" s="1"/>
      <c r="L3" s="1"/>
      <c r="M3" s="1" t="s">
        <v>144</v>
      </c>
      <c r="N3" s="1"/>
      <c r="O3" s="1"/>
      <c r="P3" s="1" t="s">
        <v>144</v>
      </c>
      <c r="Q3" s="1"/>
      <c r="R3" s="1" t="s">
        <v>144</v>
      </c>
    </row>
    <row r="4" spans="1:18" x14ac:dyDescent="0.25">
      <c r="A4" s="2" t="s">
        <v>155</v>
      </c>
      <c r="B4" s="7">
        <v>967295</v>
      </c>
      <c r="C4" s="7">
        <v>967295</v>
      </c>
      <c r="D4" s="7">
        <v>10354</v>
      </c>
      <c r="E4" s="7">
        <v>863773</v>
      </c>
      <c r="F4" s="7">
        <v>29</v>
      </c>
      <c r="G4" s="7">
        <v>92963</v>
      </c>
      <c r="H4" s="7">
        <v>489</v>
      </c>
      <c r="I4" s="4" t="s">
        <v>6</v>
      </c>
      <c r="J4" s="7">
        <v>965691</v>
      </c>
      <c r="K4" s="7">
        <v>4577</v>
      </c>
      <c r="L4" s="4" t="s">
        <v>64</v>
      </c>
      <c r="M4" s="4" t="s">
        <v>6</v>
      </c>
      <c r="N4" s="7">
        <v>-3696</v>
      </c>
      <c r="O4" s="7">
        <v>967090</v>
      </c>
      <c r="P4" s="7">
        <v>967090</v>
      </c>
      <c r="Q4" s="7">
        <v>205</v>
      </c>
      <c r="R4" s="7">
        <v>205</v>
      </c>
    </row>
    <row r="5" spans="1:18" ht="30" x14ac:dyDescent="0.25">
      <c r="A5" s="2" t="s">
        <v>156</v>
      </c>
      <c r="B5" s="4" t="s">
        <v>6</v>
      </c>
      <c r="C5" s="4" t="s">
        <v>6</v>
      </c>
      <c r="D5" s="4" t="s">
        <v>6</v>
      </c>
      <c r="E5" s="4" t="s">
        <v>6</v>
      </c>
      <c r="F5" s="4" t="s">
        <v>6</v>
      </c>
      <c r="G5" s="4" t="s">
        <v>6</v>
      </c>
      <c r="H5" s="6">
        <v>48913</v>
      </c>
      <c r="I5" s="6">
        <v>49084</v>
      </c>
      <c r="J5" s="4" t="s">
        <v>6</v>
      </c>
      <c r="K5" s="4" t="s">
        <v>6</v>
      </c>
      <c r="L5" s="4" t="s">
        <v>6</v>
      </c>
      <c r="M5" s="4" t="s">
        <v>6</v>
      </c>
      <c r="N5" s="4" t="s">
        <v>6</v>
      </c>
      <c r="O5" s="4" t="s">
        <v>6</v>
      </c>
      <c r="P5" s="4" t="s">
        <v>6</v>
      </c>
      <c r="Q5" s="4" t="s">
        <v>6</v>
      </c>
      <c r="R5" s="4" t="s">
        <v>6</v>
      </c>
    </row>
    <row r="6" spans="1:18" ht="30" x14ac:dyDescent="0.25">
      <c r="A6" s="2" t="s">
        <v>157</v>
      </c>
      <c r="B6" s="4" t="s">
        <v>6</v>
      </c>
      <c r="C6" s="4" t="s">
        <v>6</v>
      </c>
      <c r="D6" s="4" t="s">
        <v>6</v>
      </c>
      <c r="E6" s="4" t="s">
        <v>6</v>
      </c>
      <c r="F6" s="6">
        <v>2851</v>
      </c>
      <c r="G6" s="6">
        <v>2851</v>
      </c>
      <c r="H6" s="4" t="s">
        <v>6</v>
      </c>
      <c r="I6" s="4" t="s">
        <v>6</v>
      </c>
      <c r="J6" s="4" t="s">
        <v>6</v>
      </c>
      <c r="K6" s="4" t="s">
        <v>6</v>
      </c>
      <c r="L6" s="4" t="s">
        <v>6</v>
      </c>
      <c r="M6" s="4" t="s">
        <v>6</v>
      </c>
      <c r="N6" s="4" t="s">
        <v>6</v>
      </c>
      <c r="O6" s="4" t="s">
        <v>6</v>
      </c>
      <c r="P6" s="4" t="s">
        <v>6</v>
      </c>
      <c r="Q6" s="4" t="s">
        <v>6</v>
      </c>
      <c r="R6" s="4" t="s">
        <v>6</v>
      </c>
    </row>
    <row r="7" spans="1:18" x14ac:dyDescent="0.25">
      <c r="A7" s="2" t="s">
        <v>158</v>
      </c>
      <c r="B7" s="6">
        <v>22900</v>
      </c>
      <c r="C7" s="6">
        <v>22900</v>
      </c>
      <c r="D7" s="4">
        <v>184</v>
      </c>
      <c r="E7" s="6">
        <v>20827</v>
      </c>
      <c r="F7" s="4" t="s">
        <v>64</v>
      </c>
      <c r="G7" s="6">
        <v>4455</v>
      </c>
      <c r="H7" s="4" t="s">
        <v>64</v>
      </c>
      <c r="I7" s="4" t="s">
        <v>6</v>
      </c>
      <c r="J7" s="4" t="s">
        <v>64</v>
      </c>
      <c r="K7" s="6">
        <v>25466</v>
      </c>
      <c r="L7" s="6">
        <v>-2633</v>
      </c>
      <c r="M7" s="6">
        <v>-2633</v>
      </c>
      <c r="N7" s="4" t="s">
        <v>64</v>
      </c>
      <c r="O7" s="6">
        <v>22833</v>
      </c>
      <c r="P7" s="6">
        <v>22833</v>
      </c>
      <c r="Q7" s="4">
        <v>67</v>
      </c>
      <c r="R7" s="4">
        <v>67</v>
      </c>
    </row>
    <row r="8" spans="1:18" x14ac:dyDescent="0.25">
      <c r="A8" s="2" t="s">
        <v>159</v>
      </c>
      <c r="B8" s="6">
        <v>135651</v>
      </c>
      <c r="C8" s="6">
        <v>135651</v>
      </c>
      <c r="D8" s="6">
        <v>1357</v>
      </c>
      <c r="E8" s="6">
        <v>134294</v>
      </c>
      <c r="F8" s="4" t="s">
        <v>64</v>
      </c>
      <c r="G8" s="4" t="s">
        <v>6</v>
      </c>
      <c r="H8" s="4">
        <v>34</v>
      </c>
      <c r="I8" s="4" t="s">
        <v>6</v>
      </c>
      <c r="J8" s="6">
        <v>135530</v>
      </c>
      <c r="K8" s="4" t="s">
        <v>64</v>
      </c>
      <c r="L8" s="4" t="s">
        <v>64</v>
      </c>
      <c r="M8" s="4" t="s">
        <v>6</v>
      </c>
      <c r="N8" s="4">
        <v>87</v>
      </c>
      <c r="O8" s="6">
        <v>135651</v>
      </c>
      <c r="P8" s="6">
        <v>135651</v>
      </c>
      <c r="Q8" s="4" t="s">
        <v>64</v>
      </c>
      <c r="R8" s="4" t="s">
        <v>6</v>
      </c>
    </row>
    <row r="9" spans="1:18" x14ac:dyDescent="0.25">
      <c r="A9" s="2" t="s">
        <v>160</v>
      </c>
      <c r="B9" s="4" t="s">
        <v>6</v>
      </c>
      <c r="C9" s="4" t="s">
        <v>6</v>
      </c>
      <c r="D9" s="4" t="s">
        <v>6</v>
      </c>
      <c r="E9" s="4" t="s">
        <v>6</v>
      </c>
      <c r="F9" s="4" t="s">
        <v>6</v>
      </c>
      <c r="G9" s="4" t="s">
        <v>6</v>
      </c>
      <c r="H9" s="6">
        <v>3409</v>
      </c>
      <c r="I9" s="6">
        <v>3409</v>
      </c>
      <c r="J9" s="4" t="s">
        <v>6</v>
      </c>
      <c r="K9" s="4" t="s">
        <v>6</v>
      </c>
      <c r="L9" s="4" t="s">
        <v>6</v>
      </c>
      <c r="M9" s="4" t="s">
        <v>6</v>
      </c>
      <c r="N9" s="4" t="s">
        <v>6</v>
      </c>
      <c r="O9" s="4" t="s">
        <v>6</v>
      </c>
      <c r="P9" s="4" t="s">
        <v>6</v>
      </c>
      <c r="Q9" s="4" t="s">
        <v>6</v>
      </c>
      <c r="R9" s="4" t="s">
        <v>6</v>
      </c>
    </row>
    <row r="10" spans="1:18" ht="30" x14ac:dyDescent="0.25">
      <c r="A10" s="2" t="s">
        <v>161</v>
      </c>
      <c r="B10" s="6">
        <v>17286</v>
      </c>
      <c r="C10" s="6">
        <v>17286</v>
      </c>
      <c r="D10" s="4">
        <v>173</v>
      </c>
      <c r="E10" s="6">
        <v>17113</v>
      </c>
      <c r="F10" s="4" t="s">
        <v>64</v>
      </c>
      <c r="G10" s="4" t="s">
        <v>6</v>
      </c>
      <c r="H10" s="4">
        <v>7</v>
      </c>
      <c r="I10" s="4" t="s">
        <v>6</v>
      </c>
      <c r="J10" s="6">
        <v>17670</v>
      </c>
      <c r="K10" s="4" t="s">
        <v>64</v>
      </c>
      <c r="L10" s="4" t="s">
        <v>64</v>
      </c>
      <c r="M10" s="4" t="s">
        <v>6</v>
      </c>
      <c r="N10" s="4">
        <v>-391</v>
      </c>
      <c r="O10" s="6">
        <v>17286</v>
      </c>
      <c r="P10" s="6">
        <v>17286</v>
      </c>
      <c r="Q10" s="4" t="s">
        <v>64</v>
      </c>
      <c r="R10" s="4" t="s">
        <v>6</v>
      </c>
    </row>
    <row r="11" spans="1:18" ht="30" x14ac:dyDescent="0.25">
      <c r="A11" s="2" t="s">
        <v>162</v>
      </c>
      <c r="B11" s="4" t="s">
        <v>6</v>
      </c>
      <c r="C11" s="4" t="s">
        <v>6</v>
      </c>
      <c r="D11" s="4" t="s">
        <v>6</v>
      </c>
      <c r="E11" s="4" t="s">
        <v>6</v>
      </c>
      <c r="F11" s="4" t="s">
        <v>6</v>
      </c>
      <c r="G11" s="4" t="s">
        <v>6</v>
      </c>
      <c r="H11" s="4">
        <v>652</v>
      </c>
      <c r="I11" s="4">
        <v>651</v>
      </c>
      <c r="J11" s="4" t="s">
        <v>6</v>
      </c>
      <c r="K11" s="4" t="s">
        <v>6</v>
      </c>
      <c r="L11" s="4" t="s">
        <v>6</v>
      </c>
      <c r="M11" s="4" t="s">
        <v>6</v>
      </c>
      <c r="N11" s="4" t="s">
        <v>6</v>
      </c>
      <c r="O11" s="4" t="s">
        <v>6</v>
      </c>
      <c r="P11" s="4" t="s">
        <v>6</v>
      </c>
      <c r="Q11" s="4" t="s">
        <v>6</v>
      </c>
      <c r="R11" s="4" t="s">
        <v>6</v>
      </c>
    </row>
    <row r="12" spans="1:18" ht="30" x14ac:dyDescent="0.25">
      <c r="A12" s="2" t="s">
        <v>163</v>
      </c>
      <c r="B12" s="4">
        <v>547</v>
      </c>
      <c r="C12" s="4">
        <v>547</v>
      </c>
      <c r="D12" s="4" t="s">
        <v>6</v>
      </c>
      <c r="E12" s="4">
        <v>547</v>
      </c>
      <c r="F12" s="4" t="s">
        <v>64</v>
      </c>
      <c r="G12" s="4" t="s">
        <v>6</v>
      </c>
      <c r="H12" s="4" t="s">
        <v>64</v>
      </c>
      <c r="I12" s="4" t="s">
        <v>6</v>
      </c>
      <c r="J12" s="4">
        <v>547</v>
      </c>
      <c r="K12" s="4" t="s">
        <v>64</v>
      </c>
      <c r="L12" s="4" t="s">
        <v>64</v>
      </c>
      <c r="M12" s="4" t="s">
        <v>6</v>
      </c>
      <c r="N12" s="4" t="s">
        <v>6</v>
      </c>
      <c r="O12" s="4">
        <v>547</v>
      </c>
      <c r="P12" s="4">
        <v>547</v>
      </c>
      <c r="Q12" s="4" t="s">
        <v>64</v>
      </c>
      <c r="R12" s="4" t="s">
        <v>6</v>
      </c>
    </row>
    <row r="13" spans="1:18" ht="30" x14ac:dyDescent="0.25">
      <c r="A13" s="2" t="s">
        <v>164</v>
      </c>
      <c r="B13" s="4" t="s">
        <v>6</v>
      </c>
      <c r="C13" s="4" t="s">
        <v>6</v>
      </c>
      <c r="D13" s="4" t="s">
        <v>6</v>
      </c>
      <c r="E13" s="4" t="s">
        <v>6</v>
      </c>
      <c r="F13" s="4" t="s">
        <v>6</v>
      </c>
      <c r="G13" s="4" t="s">
        <v>6</v>
      </c>
      <c r="H13" s="4">
        <v>14</v>
      </c>
      <c r="I13" s="4" t="s">
        <v>6</v>
      </c>
      <c r="J13" s="4" t="s">
        <v>6</v>
      </c>
      <c r="K13" s="4" t="s">
        <v>6</v>
      </c>
      <c r="L13" s="4" t="s">
        <v>6</v>
      </c>
      <c r="M13" s="4" t="s">
        <v>6</v>
      </c>
      <c r="N13" s="4" t="s">
        <v>6</v>
      </c>
      <c r="O13" s="4" t="s">
        <v>6</v>
      </c>
      <c r="P13" s="4" t="s">
        <v>6</v>
      </c>
      <c r="Q13" s="4" t="s">
        <v>6</v>
      </c>
      <c r="R13" s="4" t="s">
        <v>6</v>
      </c>
    </row>
    <row r="14" spans="1:18" ht="30" x14ac:dyDescent="0.25">
      <c r="A14" s="2" t="s">
        <v>165</v>
      </c>
      <c r="B14" s="4">
        <v>-466</v>
      </c>
      <c r="C14" s="4">
        <v>-466</v>
      </c>
      <c r="D14" s="4" t="s">
        <v>6</v>
      </c>
      <c r="E14" s="4">
        <v>-466</v>
      </c>
      <c r="F14" s="4" t="s">
        <v>64</v>
      </c>
      <c r="G14" s="4" t="s">
        <v>6</v>
      </c>
      <c r="H14" s="4" t="s">
        <v>64</v>
      </c>
      <c r="I14" s="4" t="s">
        <v>6</v>
      </c>
      <c r="J14" s="4">
        <v>-466</v>
      </c>
      <c r="K14" s="4" t="s">
        <v>64</v>
      </c>
      <c r="L14" s="4" t="s">
        <v>64</v>
      </c>
      <c r="M14" s="4" t="s">
        <v>6</v>
      </c>
      <c r="N14" s="4" t="s">
        <v>64</v>
      </c>
      <c r="O14" s="4">
        <v>-466</v>
      </c>
      <c r="P14" s="4">
        <v>-466</v>
      </c>
      <c r="Q14" s="4" t="s">
        <v>64</v>
      </c>
      <c r="R14" s="4" t="s">
        <v>6</v>
      </c>
    </row>
    <row r="15" spans="1:18" x14ac:dyDescent="0.25">
      <c r="A15" s="2" t="s">
        <v>166</v>
      </c>
      <c r="B15" s="6">
        <v>-49633</v>
      </c>
      <c r="C15" s="6">
        <v>-49633</v>
      </c>
      <c r="D15" s="4" t="s">
        <v>6</v>
      </c>
      <c r="E15" s="4">
        <v>-62</v>
      </c>
      <c r="F15" s="4">
        <v>-20</v>
      </c>
      <c r="G15" s="6">
        <v>-49571</v>
      </c>
      <c r="H15" s="4" t="s">
        <v>64</v>
      </c>
      <c r="I15" s="4" t="s">
        <v>6</v>
      </c>
      <c r="J15" s="6">
        <v>-49613</v>
      </c>
      <c r="K15" s="4" t="s">
        <v>64</v>
      </c>
      <c r="L15" s="4" t="s">
        <v>64</v>
      </c>
      <c r="M15" s="4" t="s">
        <v>6</v>
      </c>
      <c r="N15" s="4" t="s">
        <v>64</v>
      </c>
      <c r="O15" s="6">
        <v>-49633</v>
      </c>
      <c r="P15" s="6">
        <v>-49633</v>
      </c>
      <c r="Q15" s="4" t="s">
        <v>64</v>
      </c>
      <c r="R15" s="4" t="s">
        <v>6</v>
      </c>
    </row>
    <row r="16" spans="1:18" x14ac:dyDescent="0.25">
      <c r="A16" s="2" t="s">
        <v>167</v>
      </c>
      <c r="B16" s="4" t="s">
        <v>6</v>
      </c>
      <c r="C16" s="4" t="s">
        <v>6</v>
      </c>
      <c r="D16" s="4" t="s">
        <v>6</v>
      </c>
      <c r="E16" s="4" t="s">
        <v>6</v>
      </c>
      <c r="F16" s="6">
        <v>-1983</v>
      </c>
      <c r="G16" s="6">
        <v>-1983</v>
      </c>
      <c r="H16" s="4" t="s">
        <v>6</v>
      </c>
      <c r="I16" s="4" t="s">
        <v>6</v>
      </c>
      <c r="J16" s="4" t="s">
        <v>6</v>
      </c>
      <c r="K16" s="4" t="s">
        <v>6</v>
      </c>
      <c r="L16" s="4" t="s">
        <v>6</v>
      </c>
      <c r="M16" s="4" t="s">
        <v>6</v>
      </c>
      <c r="N16" s="4" t="s">
        <v>6</v>
      </c>
      <c r="O16" s="4" t="s">
        <v>6</v>
      </c>
      <c r="P16" s="4" t="s">
        <v>6</v>
      </c>
      <c r="Q16" s="4" t="s">
        <v>6</v>
      </c>
      <c r="R16" s="4" t="s">
        <v>6</v>
      </c>
    </row>
    <row r="17" spans="1:18" x14ac:dyDescent="0.25">
      <c r="A17" s="2" t="s">
        <v>168</v>
      </c>
      <c r="B17" s="6">
        <v>2574</v>
      </c>
      <c r="C17" s="6">
        <v>2574</v>
      </c>
      <c r="D17" s="4">
        <v>26</v>
      </c>
      <c r="E17" s="6">
        <v>2548</v>
      </c>
      <c r="F17" s="4" t="s">
        <v>64</v>
      </c>
      <c r="G17" s="4" t="s">
        <v>6</v>
      </c>
      <c r="H17" s="4" t="s">
        <v>64</v>
      </c>
      <c r="I17" s="4" t="s">
        <v>6</v>
      </c>
      <c r="J17" s="6">
        <v>2574</v>
      </c>
      <c r="K17" s="4" t="s">
        <v>64</v>
      </c>
      <c r="L17" s="4" t="s">
        <v>64</v>
      </c>
      <c r="M17" s="4" t="s">
        <v>6</v>
      </c>
      <c r="N17" s="4" t="s">
        <v>64</v>
      </c>
      <c r="O17" s="6">
        <v>2574</v>
      </c>
      <c r="P17" s="6">
        <v>2574</v>
      </c>
      <c r="Q17" s="4" t="s">
        <v>64</v>
      </c>
      <c r="R17" s="4" t="s">
        <v>6</v>
      </c>
    </row>
    <row r="18" spans="1:18" x14ac:dyDescent="0.25">
      <c r="A18" s="2" t="s">
        <v>125</v>
      </c>
      <c r="B18" s="6">
        <v>-4455</v>
      </c>
      <c r="C18" s="6">
        <v>-4455</v>
      </c>
      <c r="D18" s="4" t="s">
        <v>6</v>
      </c>
      <c r="E18" s="4" t="s">
        <v>6</v>
      </c>
      <c r="F18" s="4" t="s">
        <v>64</v>
      </c>
      <c r="G18" s="6">
        <v>-4455</v>
      </c>
      <c r="H18" s="4" t="s">
        <v>64</v>
      </c>
      <c r="I18" s="4" t="s">
        <v>6</v>
      </c>
      <c r="J18" s="4" t="s">
        <v>64</v>
      </c>
      <c r="K18" s="6">
        <v>-4455</v>
      </c>
      <c r="L18" s="4" t="s">
        <v>64</v>
      </c>
      <c r="M18" s="4" t="s">
        <v>6</v>
      </c>
      <c r="N18" s="4" t="s">
        <v>64</v>
      </c>
      <c r="O18" s="6">
        <v>-4455</v>
      </c>
      <c r="P18" s="6">
        <v>-4455</v>
      </c>
      <c r="Q18" s="4" t="s">
        <v>64</v>
      </c>
      <c r="R18" s="4" t="s">
        <v>6</v>
      </c>
    </row>
    <row r="19" spans="1:18" ht="45" x14ac:dyDescent="0.25">
      <c r="A19" s="2" t="s">
        <v>169</v>
      </c>
      <c r="B19" s="6">
        <v>-43105</v>
      </c>
      <c r="C19" s="6">
        <v>-43105</v>
      </c>
      <c r="D19" s="4">
        <v>-432</v>
      </c>
      <c r="E19" s="6">
        <v>-42673</v>
      </c>
      <c r="F19" s="4" t="s">
        <v>64</v>
      </c>
      <c r="G19" s="4" t="s">
        <v>6</v>
      </c>
      <c r="H19" s="4" t="s">
        <v>64</v>
      </c>
      <c r="I19" s="4" t="s">
        <v>6</v>
      </c>
      <c r="J19" s="6">
        <v>-17517</v>
      </c>
      <c r="K19" s="6">
        <v>-25588</v>
      </c>
      <c r="L19" s="4" t="s">
        <v>64</v>
      </c>
      <c r="M19" s="4" t="s">
        <v>6</v>
      </c>
      <c r="N19" s="4" t="s">
        <v>64</v>
      </c>
      <c r="O19" s="6">
        <v>-43105</v>
      </c>
      <c r="P19" s="6">
        <v>-43105</v>
      </c>
      <c r="Q19" s="4" t="s">
        <v>64</v>
      </c>
      <c r="R19" s="4" t="s">
        <v>6</v>
      </c>
    </row>
    <row r="20" spans="1:18" ht="45" x14ac:dyDescent="0.25">
      <c r="A20" s="2" t="s">
        <v>170</v>
      </c>
      <c r="B20" s="4">
        <v>-267</v>
      </c>
      <c r="C20" s="4">
        <v>-267</v>
      </c>
      <c r="D20" s="4" t="s">
        <v>6</v>
      </c>
      <c r="E20" s="4" t="s">
        <v>6</v>
      </c>
      <c r="F20" s="4" t="s">
        <v>64</v>
      </c>
      <c r="G20" s="4" t="s">
        <v>6</v>
      </c>
      <c r="H20" s="4" t="s">
        <v>64</v>
      </c>
      <c r="I20" s="4" t="s">
        <v>6</v>
      </c>
      <c r="J20" s="4" t="s">
        <v>64</v>
      </c>
      <c r="K20" s="4" t="s">
        <v>64</v>
      </c>
      <c r="L20" s="4" t="s">
        <v>64</v>
      </c>
      <c r="M20" s="4" t="s">
        <v>6</v>
      </c>
      <c r="N20" s="4" t="s">
        <v>64</v>
      </c>
      <c r="O20" s="4" t="s">
        <v>6</v>
      </c>
      <c r="P20" s="4" t="s">
        <v>6</v>
      </c>
      <c r="Q20" s="4">
        <v>-267</v>
      </c>
      <c r="R20" s="4">
        <v>-267</v>
      </c>
    </row>
    <row r="21" spans="1:18" ht="30" x14ac:dyDescent="0.25">
      <c r="A21" s="2" t="s">
        <v>171</v>
      </c>
      <c r="B21" s="4">
        <v>-804</v>
      </c>
      <c r="C21" s="4">
        <v>-804</v>
      </c>
      <c r="D21" s="4" t="s">
        <v>6</v>
      </c>
      <c r="E21" s="4">
        <v>-804</v>
      </c>
      <c r="F21" s="4" t="s">
        <v>64</v>
      </c>
      <c r="G21" s="4" t="s">
        <v>6</v>
      </c>
      <c r="H21" s="4" t="s">
        <v>64</v>
      </c>
      <c r="I21" s="4" t="s">
        <v>6</v>
      </c>
      <c r="J21" s="4">
        <v>-804</v>
      </c>
      <c r="K21" s="4" t="s">
        <v>64</v>
      </c>
      <c r="L21" s="4" t="s">
        <v>64</v>
      </c>
      <c r="M21" s="4" t="s">
        <v>6</v>
      </c>
      <c r="N21" s="4" t="s">
        <v>64</v>
      </c>
      <c r="O21" s="4">
        <v>-804</v>
      </c>
      <c r="P21" s="4">
        <v>-804</v>
      </c>
      <c r="Q21" s="4" t="s">
        <v>64</v>
      </c>
      <c r="R21" s="4" t="s">
        <v>6</v>
      </c>
    </row>
    <row r="22" spans="1:18" x14ac:dyDescent="0.25">
      <c r="A22" s="2" t="s">
        <v>172</v>
      </c>
      <c r="B22" s="6">
        <v>1047523</v>
      </c>
      <c r="C22" s="6">
        <v>1047523</v>
      </c>
      <c r="D22" s="6">
        <v>11662</v>
      </c>
      <c r="E22" s="6">
        <v>995097</v>
      </c>
      <c r="F22" s="4">
        <v>9</v>
      </c>
      <c r="G22" s="6">
        <v>43392</v>
      </c>
      <c r="H22" s="4">
        <v>530</v>
      </c>
      <c r="I22" s="4" t="s">
        <v>6</v>
      </c>
      <c r="J22" s="6">
        <v>1053612</v>
      </c>
      <c r="K22" s="4" t="s">
        <v>64</v>
      </c>
      <c r="L22" s="6">
        <v>-2633</v>
      </c>
      <c r="M22" s="6">
        <v>-2633</v>
      </c>
      <c r="N22" s="6">
        <v>-4000</v>
      </c>
      <c r="O22" s="6">
        <v>1047518</v>
      </c>
      <c r="P22" s="6">
        <v>1047518</v>
      </c>
      <c r="Q22" s="4">
        <v>5</v>
      </c>
      <c r="R22" s="4">
        <v>5</v>
      </c>
    </row>
    <row r="23" spans="1:18" ht="30" x14ac:dyDescent="0.25">
      <c r="A23" s="2" t="s">
        <v>173</v>
      </c>
      <c r="B23" s="4" t="s">
        <v>6</v>
      </c>
      <c r="C23" s="4" t="s">
        <v>6</v>
      </c>
      <c r="D23" s="4" t="s">
        <v>6</v>
      </c>
      <c r="E23" s="4" t="s">
        <v>6</v>
      </c>
      <c r="F23" s="4" t="s">
        <v>6</v>
      </c>
      <c r="G23" s="4" t="s">
        <v>6</v>
      </c>
      <c r="H23" s="6">
        <v>52988</v>
      </c>
      <c r="I23" s="6">
        <v>53144</v>
      </c>
      <c r="J23" s="4" t="s">
        <v>6</v>
      </c>
      <c r="K23" s="4" t="s">
        <v>6</v>
      </c>
      <c r="L23" s="4" t="s">
        <v>6</v>
      </c>
      <c r="M23" s="4" t="s">
        <v>6</v>
      </c>
      <c r="N23" s="4" t="s">
        <v>6</v>
      </c>
      <c r="O23" s="4" t="s">
        <v>6</v>
      </c>
      <c r="P23" s="4" t="s">
        <v>6</v>
      </c>
      <c r="Q23" s="4" t="s">
        <v>6</v>
      </c>
      <c r="R23" s="4" t="s">
        <v>6</v>
      </c>
    </row>
    <row r="24" spans="1:18" ht="30" x14ac:dyDescent="0.25">
      <c r="A24" s="2" t="s">
        <v>174</v>
      </c>
      <c r="B24" s="4" t="s">
        <v>6</v>
      </c>
      <c r="C24" s="4" t="s">
        <v>6</v>
      </c>
      <c r="D24" s="4" t="s">
        <v>6</v>
      </c>
      <c r="E24" s="4" t="s">
        <v>6</v>
      </c>
      <c r="F24" s="4">
        <v>868</v>
      </c>
      <c r="G24" s="4">
        <v>868</v>
      </c>
      <c r="H24" s="4" t="s">
        <v>6</v>
      </c>
      <c r="I24" s="4" t="s">
        <v>6</v>
      </c>
      <c r="J24" s="4" t="s">
        <v>6</v>
      </c>
      <c r="K24" s="4" t="s">
        <v>6</v>
      </c>
      <c r="L24" s="4" t="s">
        <v>6</v>
      </c>
      <c r="M24" s="4" t="s">
        <v>6</v>
      </c>
      <c r="N24" s="4" t="s">
        <v>6</v>
      </c>
      <c r="O24" s="4" t="s">
        <v>6</v>
      </c>
      <c r="P24" s="4" t="s">
        <v>6</v>
      </c>
      <c r="Q24" s="4" t="s">
        <v>6</v>
      </c>
      <c r="R24" s="4" t="s">
        <v>6</v>
      </c>
    </row>
    <row r="25" spans="1:18" x14ac:dyDescent="0.25">
      <c r="A25" s="2" t="s">
        <v>158</v>
      </c>
      <c r="B25" s="6">
        <v>75028</v>
      </c>
      <c r="C25" s="6">
        <v>75028</v>
      </c>
      <c r="D25" s="4">
        <v>804</v>
      </c>
      <c r="E25" s="6">
        <v>79447</v>
      </c>
      <c r="F25" s="4" t="s">
        <v>64</v>
      </c>
      <c r="G25" s="6">
        <v>3688</v>
      </c>
      <c r="H25" s="4" t="s">
        <v>64</v>
      </c>
      <c r="I25" s="4" t="s">
        <v>6</v>
      </c>
      <c r="J25" s="4" t="s">
        <v>64</v>
      </c>
      <c r="K25" s="6">
        <v>83939</v>
      </c>
      <c r="L25" s="6">
        <v>-9046</v>
      </c>
      <c r="M25" s="6">
        <v>-9046</v>
      </c>
      <c r="N25" s="4" t="s">
        <v>64</v>
      </c>
      <c r="O25" s="6">
        <v>74893</v>
      </c>
      <c r="P25" s="6">
        <v>74893</v>
      </c>
      <c r="Q25" s="4">
        <v>135</v>
      </c>
      <c r="R25" s="4">
        <v>135</v>
      </c>
    </row>
    <row r="26" spans="1:18" x14ac:dyDescent="0.25">
      <c r="A26" s="2" t="s">
        <v>159</v>
      </c>
      <c r="B26" s="6">
        <v>25457</v>
      </c>
      <c r="C26" s="6">
        <v>25457</v>
      </c>
      <c r="D26" s="4">
        <v>255</v>
      </c>
      <c r="E26" s="6">
        <v>25202</v>
      </c>
      <c r="F26" s="4" t="s">
        <v>64</v>
      </c>
      <c r="G26" s="4" t="s">
        <v>6</v>
      </c>
      <c r="H26" s="4">
        <v>6</v>
      </c>
      <c r="I26" s="4" t="s">
        <v>6</v>
      </c>
      <c r="J26" s="6">
        <v>25451</v>
      </c>
      <c r="K26" s="4" t="s">
        <v>64</v>
      </c>
      <c r="L26" s="4" t="s">
        <v>64</v>
      </c>
      <c r="M26" s="4" t="s">
        <v>6</v>
      </c>
      <c r="N26" s="4" t="s">
        <v>64</v>
      </c>
      <c r="O26" s="6">
        <v>25457</v>
      </c>
      <c r="P26" s="6">
        <v>25457</v>
      </c>
      <c r="Q26" s="4" t="s">
        <v>64</v>
      </c>
      <c r="R26" s="4" t="s">
        <v>6</v>
      </c>
    </row>
    <row r="27" spans="1:18" x14ac:dyDescent="0.25">
      <c r="A27" s="2" t="s">
        <v>160</v>
      </c>
      <c r="B27" s="4" t="s">
        <v>6</v>
      </c>
      <c r="C27" s="4" t="s">
        <v>6</v>
      </c>
      <c r="D27" s="4" t="s">
        <v>6</v>
      </c>
      <c r="E27" s="4" t="s">
        <v>6</v>
      </c>
      <c r="F27" s="4" t="s">
        <v>6</v>
      </c>
      <c r="G27" s="4" t="s">
        <v>6</v>
      </c>
      <c r="H27" s="4">
        <v>550</v>
      </c>
      <c r="I27" s="4">
        <v>550</v>
      </c>
      <c r="J27" s="4" t="s">
        <v>6</v>
      </c>
      <c r="K27" s="4" t="s">
        <v>6</v>
      </c>
      <c r="L27" s="4" t="s">
        <v>6</v>
      </c>
      <c r="M27" s="4" t="s">
        <v>6</v>
      </c>
      <c r="N27" s="4" t="s">
        <v>6</v>
      </c>
      <c r="O27" s="4" t="s">
        <v>6</v>
      </c>
      <c r="P27" s="4" t="s">
        <v>6</v>
      </c>
      <c r="Q27" s="4" t="s">
        <v>6</v>
      </c>
      <c r="R27" s="4" t="s">
        <v>6</v>
      </c>
    </row>
    <row r="28" spans="1:18" ht="30" x14ac:dyDescent="0.25">
      <c r="A28" s="2" t="s">
        <v>161</v>
      </c>
      <c r="B28" s="6">
        <v>25414</v>
      </c>
      <c r="C28" s="6">
        <v>25414</v>
      </c>
      <c r="D28" s="4">
        <v>254</v>
      </c>
      <c r="E28" s="6">
        <v>25160</v>
      </c>
      <c r="F28" s="4" t="s">
        <v>64</v>
      </c>
      <c r="G28" s="4" t="s">
        <v>6</v>
      </c>
      <c r="H28" s="4">
        <v>9</v>
      </c>
      <c r="I28" s="4" t="s">
        <v>6</v>
      </c>
      <c r="J28" s="6">
        <v>25339</v>
      </c>
      <c r="K28" s="4" t="s">
        <v>64</v>
      </c>
      <c r="L28" s="4" t="s">
        <v>64</v>
      </c>
      <c r="M28" s="4" t="s">
        <v>6</v>
      </c>
      <c r="N28" s="4">
        <v>66</v>
      </c>
      <c r="O28" s="6">
        <v>25414</v>
      </c>
      <c r="P28" s="6">
        <v>25414</v>
      </c>
      <c r="Q28" s="4" t="s">
        <v>64</v>
      </c>
      <c r="R28" s="4" t="s">
        <v>6</v>
      </c>
    </row>
    <row r="29" spans="1:18" ht="30" x14ac:dyDescent="0.25">
      <c r="A29" s="2" t="s">
        <v>162</v>
      </c>
      <c r="B29" s="4" t="s">
        <v>6</v>
      </c>
      <c r="C29" s="4" t="s">
        <v>6</v>
      </c>
      <c r="D29" s="4" t="s">
        <v>6</v>
      </c>
      <c r="E29" s="4" t="s">
        <v>6</v>
      </c>
      <c r="F29" s="4" t="s">
        <v>6</v>
      </c>
      <c r="G29" s="4" t="s">
        <v>6</v>
      </c>
      <c r="H29" s="4">
        <v>919</v>
      </c>
      <c r="I29" s="4">
        <v>919</v>
      </c>
      <c r="J29" s="4" t="s">
        <v>6</v>
      </c>
      <c r="K29" s="4" t="s">
        <v>6</v>
      </c>
      <c r="L29" s="4" t="s">
        <v>6</v>
      </c>
      <c r="M29" s="4" t="s">
        <v>6</v>
      </c>
      <c r="N29" s="4" t="s">
        <v>6</v>
      </c>
      <c r="O29" s="4" t="s">
        <v>6</v>
      </c>
      <c r="P29" s="4" t="s">
        <v>6</v>
      </c>
      <c r="Q29" s="4" t="s">
        <v>6</v>
      </c>
      <c r="R29" s="4" t="s">
        <v>6</v>
      </c>
    </row>
    <row r="30" spans="1:18" ht="30" x14ac:dyDescent="0.25">
      <c r="A30" s="2" t="s">
        <v>163</v>
      </c>
      <c r="B30" s="4">
        <v>591</v>
      </c>
      <c r="C30" s="4">
        <v>591</v>
      </c>
      <c r="D30" s="4" t="s">
        <v>6</v>
      </c>
      <c r="E30" s="4">
        <v>591</v>
      </c>
      <c r="F30" s="4" t="s">
        <v>64</v>
      </c>
      <c r="G30" s="4" t="s">
        <v>6</v>
      </c>
      <c r="H30" s="4" t="s">
        <v>64</v>
      </c>
      <c r="I30" s="4" t="s">
        <v>6</v>
      </c>
      <c r="J30" s="4">
        <v>438</v>
      </c>
      <c r="K30" s="4" t="s">
        <v>64</v>
      </c>
      <c r="L30" s="4" t="s">
        <v>64</v>
      </c>
      <c r="M30" s="4" t="s">
        <v>6</v>
      </c>
      <c r="N30" s="4">
        <v>153</v>
      </c>
      <c r="O30" s="4">
        <v>591</v>
      </c>
      <c r="P30" s="4">
        <v>591</v>
      </c>
      <c r="Q30" s="4" t="s">
        <v>64</v>
      </c>
      <c r="R30" s="4" t="s">
        <v>6</v>
      </c>
    </row>
    <row r="31" spans="1:18" ht="30" x14ac:dyDescent="0.25">
      <c r="A31" s="2" t="s">
        <v>164</v>
      </c>
      <c r="B31" s="4" t="s">
        <v>6</v>
      </c>
      <c r="C31" s="4" t="s">
        <v>6</v>
      </c>
      <c r="D31" s="4" t="s">
        <v>6</v>
      </c>
      <c r="E31" s="4" t="s">
        <v>6</v>
      </c>
      <c r="F31" s="4" t="s">
        <v>6</v>
      </c>
      <c r="G31" s="4" t="s">
        <v>6</v>
      </c>
      <c r="H31" s="4">
        <v>13</v>
      </c>
      <c r="I31" s="4" t="s">
        <v>6</v>
      </c>
      <c r="J31" s="4" t="s">
        <v>6</v>
      </c>
      <c r="K31" s="4" t="s">
        <v>6</v>
      </c>
      <c r="L31" s="4" t="s">
        <v>6</v>
      </c>
      <c r="M31" s="4" t="s">
        <v>6</v>
      </c>
      <c r="N31" s="4" t="s">
        <v>6</v>
      </c>
      <c r="O31" s="4" t="s">
        <v>6</v>
      </c>
      <c r="P31" s="4" t="s">
        <v>6</v>
      </c>
      <c r="Q31" s="4" t="s">
        <v>6</v>
      </c>
      <c r="R31" s="4" t="s">
        <v>6</v>
      </c>
    </row>
    <row r="32" spans="1:18" ht="30" x14ac:dyDescent="0.25">
      <c r="A32" s="2" t="s">
        <v>165</v>
      </c>
      <c r="B32" s="4">
        <v>-416</v>
      </c>
      <c r="C32" s="4">
        <v>-416</v>
      </c>
      <c r="D32" s="4" t="s">
        <v>6</v>
      </c>
      <c r="E32" s="4">
        <v>-416</v>
      </c>
      <c r="F32" s="4" t="s">
        <v>64</v>
      </c>
      <c r="G32" s="4" t="s">
        <v>6</v>
      </c>
      <c r="H32" s="4" t="s">
        <v>64</v>
      </c>
      <c r="I32" s="4" t="s">
        <v>6</v>
      </c>
      <c r="J32" s="4">
        <v>-416</v>
      </c>
      <c r="K32" s="4" t="s">
        <v>64</v>
      </c>
      <c r="L32" s="4" t="s">
        <v>64</v>
      </c>
      <c r="M32" s="4" t="s">
        <v>6</v>
      </c>
      <c r="N32" s="4" t="s">
        <v>64</v>
      </c>
      <c r="O32" s="4">
        <v>-416</v>
      </c>
      <c r="P32" s="4">
        <v>-416</v>
      </c>
      <c r="Q32" s="4" t="s">
        <v>64</v>
      </c>
      <c r="R32" s="4" t="s">
        <v>6</v>
      </c>
    </row>
    <row r="33" spans="1:18" x14ac:dyDescent="0.25">
      <c r="A33" s="2" t="s">
        <v>168</v>
      </c>
      <c r="B33" s="6">
        <v>2930</v>
      </c>
      <c r="C33" s="6">
        <v>2930</v>
      </c>
      <c r="D33" s="4">
        <v>29</v>
      </c>
      <c r="E33" s="6">
        <v>2901</v>
      </c>
      <c r="F33" s="4" t="s">
        <v>64</v>
      </c>
      <c r="G33" s="4" t="s">
        <v>6</v>
      </c>
      <c r="H33" s="4" t="s">
        <v>64</v>
      </c>
      <c r="I33" s="4" t="s">
        <v>6</v>
      </c>
      <c r="J33" s="6">
        <v>2930</v>
      </c>
      <c r="K33" s="4" t="s">
        <v>64</v>
      </c>
      <c r="L33" s="4" t="s">
        <v>64</v>
      </c>
      <c r="M33" s="4" t="s">
        <v>6</v>
      </c>
      <c r="N33" s="4" t="s">
        <v>64</v>
      </c>
      <c r="O33" s="6">
        <v>2930</v>
      </c>
      <c r="P33" s="6">
        <v>2930</v>
      </c>
      <c r="Q33" s="4" t="s">
        <v>64</v>
      </c>
      <c r="R33" s="4" t="s">
        <v>6</v>
      </c>
    </row>
    <row r="34" spans="1:18" x14ac:dyDescent="0.25">
      <c r="A34" s="2" t="s">
        <v>125</v>
      </c>
      <c r="B34" s="6">
        <v>-3688</v>
      </c>
      <c r="C34" s="6">
        <v>-3688</v>
      </c>
      <c r="D34" s="4" t="s">
        <v>6</v>
      </c>
      <c r="E34" s="4" t="s">
        <v>6</v>
      </c>
      <c r="F34" s="4" t="s">
        <v>64</v>
      </c>
      <c r="G34" s="6">
        <v>-3688</v>
      </c>
      <c r="H34" s="4" t="s">
        <v>64</v>
      </c>
      <c r="I34" s="4" t="s">
        <v>6</v>
      </c>
      <c r="J34" s="4" t="s">
        <v>64</v>
      </c>
      <c r="K34" s="6">
        <v>-3688</v>
      </c>
      <c r="L34" s="4" t="s">
        <v>64</v>
      </c>
      <c r="M34" s="4" t="s">
        <v>6</v>
      </c>
      <c r="N34" s="4" t="s">
        <v>64</v>
      </c>
      <c r="O34" s="6">
        <v>-3688</v>
      </c>
      <c r="P34" s="6">
        <v>-3688</v>
      </c>
      <c r="Q34" s="4" t="s">
        <v>64</v>
      </c>
      <c r="R34" s="4" t="s">
        <v>6</v>
      </c>
    </row>
    <row r="35" spans="1:18" ht="45" x14ac:dyDescent="0.25">
      <c r="A35" s="2" t="s">
        <v>169</v>
      </c>
      <c r="B35" s="6">
        <v>-52551</v>
      </c>
      <c r="C35" s="6">
        <v>-52551</v>
      </c>
      <c r="D35" s="4">
        <v>-527</v>
      </c>
      <c r="E35" s="6">
        <v>-52024</v>
      </c>
      <c r="F35" s="4" t="s">
        <v>64</v>
      </c>
      <c r="G35" s="4" t="s">
        <v>6</v>
      </c>
      <c r="H35" s="4" t="s">
        <v>64</v>
      </c>
      <c r="I35" s="4" t="s">
        <v>6</v>
      </c>
      <c r="J35" s="4" t="s">
        <v>64</v>
      </c>
      <c r="K35" s="6">
        <v>-52551</v>
      </c>
      <c r="L35" s="4" t="s">
        <v>64</v>
      </c>
      <c r="M35" s="4" t="s">
        <v>6</v>
      </c>
      <c r="N35" s="4" t="s">
        <v>64</v>
      </c>
      <c r="O35" s="6">
        <v>-52551</v>
      </c>
      <c r="P35" s="6">
        <v>-52551</v>
      </c>
      <c r="Q35" s="4" t="s">
        <v>64</v>
      </c>
      <c r="R35" s="4" t="s">
        <v>6</v>
      </c>
    </row>
    <row r="36" spans="1:18" ht="45" x14ac:dyDescent="0.25">
      <c r="A36" s="2" t="s">
        <v>170</v>
      </c>
      <c r="B36" s="4">
        <v>-234</v>
      </c>
      <c r="C36" s="4">
        <v>-234</v>
      </c>
      <c r="D36" s="4" t="s">
        <v>6</v>
      </c>
      <c r="E36" s="4" t="s">
        <v>6</v>
      </c>
      <c r="F36" s="4" t="s">
        <v>64</v>
      </c>
      <c r="G36" s="4" t="s">
        <v>6</v>
      </c>
      <c r="H36" s="4" t="s">
        <v>64</v>
      </c>
      <c r="I36" s="4" t="s">
        <v>6</v>
      </c>
      <c r="J36" s="4" t="s">
        <v>64</v>
      </c>
      <c r="K36" s="4" t="s">
        <v>64</v>
      </c>
      <c r="L36" s="4" t="s">
        <v>64</v>
      </c>
      <c r="M36" s="4" t="s">
        <v>6</v>
      </c>
      <c r="N36" s="4" t="s">
        <v>64</v>
      </c>
      <c r="O36" s="4" t="s">
        <v>6</v>
      </c>
      <c r="P36" s="4" t="s">
        <v>6</v>
      </c>
      <c r="Q36" s="4">
        <v>-234</v>
      </c>
      <c r="R36" s="4">
        <v>-234</v>
      </c>
    </row>
    <row r="37" spans="1:18" ht="30" x14ac:dyDescent="0.25">
      <c r="A37" s="2" t="s">
        <v>171</v>
      </c>
      <c r="B37" s="4">
        <v>-434</v>
      </c>
      <c r="C37" s="4">
        <v>-434</v>
      </c>
      <c r="D37" s="4" t="s">
        <v>6</v>
      </c>
      <c r="E37" s="4">
        <v>-434</v>
      </c>
      <c r="F37" s="4" t="s">
        <v>64</v>
      </c>
      <c r="G37" s="4" t="s">
        <v>6</v>
      </c>
      <c r="H37" s="4" t="s">
        <v>64</v>
      </c>
      <c r="I37" s="4" t="s">
        <v>6</v>
      </c>
      <c r="J37" s="4" t="s">
        <v>64</v>
      </c>
      <c r="K37" s="4">
        <v>-434</v>
      </c>
      <c r="L37" s="4" t="s">
        <v>64</v>
      </c>
      <c r="M37" s="4" t="s">
        <v>6</v>
      </c>
      <c r="N37" s="4" t="s">
        <v>64</v>
      </c>
      <c r="O37" s="4">
        <v>-434</v>
      </c>
      <c r="P37" s="4">
        <v>-434</v>
      </c>
      <c r="Q37" s="4" t="s">
        <v>64</v>
      </c>
      <c r="R37" s="4" t="s">
        <v>6</v>
      </c>
    </row>
    <row r="38" spans="1:18" x14ac:dyDescent="0.25">
      <c r="A38" s="2" t="s">
        <v>175</v>
      </c>
      <c r="B38" s="6">
        <v>1119620</v>
      </c>
      <c r="C38" s="6">
        <v>1119620</v>
      </c>
      <c r="D38" s="6">
        <v>12477</v>
      </c>
      <c r="E38" s="6">
        <v>1075524</v>
      </c>
      <c r="F38" s="4">
        <v>9</v>
      </c>
      <c r="G38" s="6">
        <v>43392</v>
      </c>
      <c r="H38" s="4">
        <v>545</v>
      </c>
      <c r="I38" s="4" t="s">
        <v>6</v>
      </c>
      <c r="J38" s="6">
        <v>1107354</v>
      </c>
      <c r="K38" s="6">
        <v>27266</v>
      </c>
      <c r="L38" s="6">
        <v>-11679</v>
      </c>
      <c r="M38" s="6">
        <v>-11679</v>
      </c>
      <c r="N38" s="6">
        <v>-3781</v>
      </c>
      <c r="O38" s="6">
        <v>1119714</v>
      </c>
      <c r="P38" s="6">
        <v>1119714</v>
      </c>
      <c r="Q38" s="4">
        <v>-94</v>
      </c>
      <c r="R38" s="4">
        <v>-94</v>
      </c>
    </row>
    <row r="39" spans="1:18" ht="30" x14ac:dyDescent="0.25">
      <c r="A39" s="2" t="s">
        <v>176</v>
      </c>
      <c r="B39" s="6">
        <v>54470</v>
      </c>
      <c r="C39" s="4" t="s">
        <v>6</v>
      </c>
      <c r="D39" s="4" t="s">
        <v>6</v>
      </c>
      <c r="E39" s="4" t="s">
        <v>6</v>
      </c>
      <c r="F39" s="4" t="s">
        <v>6</v>
      </c>
      <c r="G39" s="4" t="s">
        <v>6</v>
      </c>
      <c r="H39" s="6">
        <v>54470</v>
      </c>
      <c r="I39" s="6">
        <v>54613</v>
      </c>
      <c r="J39" s="4" t="s">
        <v>6</v>
      </c>
      <c r="K39" s="4" t="s">
        <v>6</v>
      </c>
      <c r="L39" s="4" t="s">
        <v>6</v>
      </c>
      <c r="M39" s="4" t="s">
        <v>6</v>
      </c>
      <c r="N39" s="4" t="s">
        <v>6</v>
      </c>
      <c r="O39" s="4" t="s">
        <v>6</v>
      </c>
      <c r="P39" s="4" t="s">
        <v>6</v>
      </c>
      <c r="Q39" s="4" t="s">
        <v>6</v>
      </c>
      <c r="R39" s="4" t="s">
        <v>6</v>
      </c>
    </row>
    <row r="40" spans="1:18" ht="30" x14ac:dyDescent="0.25">
      <c r="A40" s="2" t="s">
        <v>177</v>
      </c>
      <c r="B40" s="4">
        <v>868</v>
      </c>
      <c r="C40" s="4" t="s">
        <v>6</v>
      </c>
      <c r="D40" s="4" t="s">
        <v>6</v>
      </c>
      <c r="E40" s="4" t="s">
        <v>6</v>
      </c>
      <c r="F40" s="4">
        <v>868</v>
      </c>
      <c r="G40" s="4">
        <v>868</v>
      </c>
      <c r="H40" s="4" t="s">
        <v>6</v>
      </c>
      <c r="I40" s="4" t="s">
        <v>6</v>
      </c>
      <c r="J40" s="4" t="s">
        <v>6</v>
      </c>
      <c r="K40" s="4" t="s">
        <v>6</v>
      </c>
      <c r="L40" s="4" t="s">
        <v>6</v>
      </c>
      <c r="M40" s="4" t="s">
        <v>6</v>
      </c>
      <c r="N40" s="4" t="s">
        <v>6</v>
      </c>
      <c r="O40" s="4" t="s">
        <v>6</v>
      </c>
      <c r="P40" s="4" t="s">
        <v>6</v>
      </c>
      <c r="Q40" s="4" t="s">
        <v>6</v>
      </c>
      <c r="R40" s="4" t="s">
        <v>6</v>
      </c>
    </row>
    <row r="41" spans="1:18" x14ac:dyDescent="0.25">
      <c r="A41" s="2" t="s">
        <v>158</v>
      </c>
      <c r="B41" s="6">
        <v>118901</v>
      </c>
      <c r="C41" s="6">
        <v>118901</v>
      </c>
      <c r="D41" s="6">
        <v>1071</v>
      </c>
      <c r="E41" s="6">
        <v>105775</v>
      </c>
      <c r="F41" s="4" t="s">
        <v>6</v>
      </c>
      <c r="G41" s="6">
        <v>3688</v>
      </c>
      <c r="H41" s="4" t="s">
        <v>6</v>
      </c>
      <c r="I41" s="4" t="s">
        <v>6</v>
      </c>
      <c r="J41" s="4" t="s">
        <v>6</v>
      </c>
      <c r="K41" s="6">
        <v>110534</v>
      </c>
      <c r="L41" s="6">
        <v>8260</v>
      </c>
      <c r="M41" s="6">
        <v>8260</v>
      </c>
      <c r="N41" s="4" t="s">
        <v>64</v>
      </c>
      <c r="O41" s="6">
        <v>118794</v>
      </c>
      <c r="P41" s="6">
        <v>118794</v>
      </c>
      <c r="Q41" s="4">
        <v>107</v>
      </c>
      <c r="R41" s="4">
        <v>107</v>
      </c>
    </row>
    <row r="42" spans="1:18" ht="30" x14ac:dyDescent="0.25">
      <c r="A42" s="2" t="s">
        <v>161</v>
      </c>
      <c r="B42" s="6">
        <v>5549</v>
      </c>
      <c r="C42" s="6">
        <v>5549</v>
      </c>
      <c r="D42" s="4">
        <v>55</v>
      </c>
      <c r="E42" s="6">
        <v>5494</v>
      </c>
      <c r="F42" s="4" t="s">
        <v>6</v>
      </c>
      <c r="G42" s="4" t="s">
        <v>6</v>
      </c>
      <c r="H42" s="4">
        <v>1</v>
      </c>
      <c r="I42" s="4" t="s">
        <v>6</v>
      </c>
      <c r="J42" s="6">
        <v>1061</v>
      </c>
      <c r="K42" s="6">
        <v>-1542</v>
      </c>
      <c r="L42" s="4" t="s">
        <v>64</v>
      </c>
      <c r="M42" s="4" t="s">
        <v>6</v>
      </c>
      <c r="N42" s="6">
        <v>6029</v>
      </c>
      <c r="O42" s="6">
        <v>5549</v>
      </c>
      <c r="P42" s="6">
        <v>5549</v>
      </c>
      <c r="Q42" s="4" t="s">
        <v>64</v>
      </c>
      <c r="R42" s="4" t="s">
        <v>6</v>
      </c>
    </row>
    <row r="43" spans="1:18" ht="30" x14ac:dyDescent="0.25">
      <c r="A43" s="2" t="s">
        <v>162</v>
      </c>
      <c r="B43" s="4" t="s">
        <v>6</v>
      </c>
      <c r="C43" s="4" t="s">
        <v>6</v>
      </c>
      <c r="D43" s="4" t="s">
        <v>6</v>
      </c>
      <c r="E43" s="4" t="s">
        <v>6</v>
      </c>
      <c r="F43" s="4" t="s">
        <v>64</v>
      </c>
      <c r="G43" s="4" t="s">
        <v>6</v>
      </c>
      <c r="H43" s="4">
        <v>263</v>
      </c>
      <c r="I43" s="4">
        <v>263</v>
      </c>
      <c r="J43" s="4" t="s">
        <v>6</v>
      </c>
      <c r="K43" s="4" t="s">
        <v>6</v>
      </c>
      <c r="L43" s="4" t="s">
        <v>6</v>
      </c>
      <c r="M43" s="4" t="s">
        <v>6</v>
      </c>
      <c r="N43" s="4" t="s">
        <v>6</v>
      </c>
      <c r="O43" s="4" t="s">
        <v>6</v>
      </c>
      <c r="P43" s="4" t="s">
        <v>6</v>
      </c>
      <c r="Q43" s="4" t="s">
        <v>6</v>
      </c>
      <c r="R43" s="4" t="s">
        <v>6</v>
      </c>
    </row>
    <row r="44" spans="1:18" ht="30" x14ac:dyDescent="0.25">
      <c r="A44" s="2" t="s">
        <v>163</v>
      </c>
      <c r="B44" s="4">
        <v>354</v>
      </c>
      <c r="C44" s="4">
        <v>354</v>
      </c>
      <c r="D44" s="4" t="s">
        <v>6</v>
      </c>
      <c r="E44" s="4">
        <v>354</v>
      </c>
      <c r="F44" s="4" t="s">
        <v>6</v>
      </c>
      <c r="G44" s="4" t="s">
        <v>6</v>
      </c>
      <c r="H44" s="4" t="s">
        <v>6</v>
      </c>
      <c r="I44" s="4" t="s">
        <v>6</v>
      </c>
      <c r="J44" s="4" t="s">
        <v>6</v>
      </c>
      <c r="K44" s="4">
        <v>-10</v>
      </c>
      <c r="L44" s="4" t="s">
        <v>6</v>
      </c>
      <c r="M44" s="4" t="s">
        <v>6</v>
      </c>
      <c r="N44" s="4">
        <v>364</v>
      </c>
      <c r="O44" s="4">
        <v>354</v>
      </c>
      <c r="P44" s="4">
        <v>354</v>
      </c>
      <c r="Q44" s="4" t="s">
        <v>64</v>
      </c>
      <c r="R44" s="4" t="s">
        <v>6</v>
      </c>
    </row>
    <row r="45" spans="1:18" ht="30" x14ac:dyDescent="0.25">
      <c r="A45" s="2" t="s">
        <v>164</v>
      </c>
      <c r="B45" s="4" t="s">
        <v>6</v>
      </c>
      <c r="C45" s="4" t="s">
        <v>6</v>
      </c>
      <c r="D45" s="4" t="s">
        <v>6</v>
      </c>
      <c r="E45" s="4" t="s">
        <v>6</v>
      </c>
      <c r="F45" s="4" t="s">
        <v>6</v>
      </c>
      <c r="G45" s="4" t="s">
        <v>6</v>
      </c>
      <c r="H45" s="4">
        <v>8</v>
      </c>
      <c r="I45" s="4" t="s">
        <v>6</v>
      </c>
      <c r="J45" s="4" t="s">
        <v>6</v>
      </c>
      <c r="K45" s="4" t="s">
        <v>6</v>
      </c>
      <c r="L45" s="4" t="s">
        <v>6</v>
      </c>
      <c r="M45" s="4" t="s">
        <v>6</v>
      </c>
      <c r="N45" s="4" t="s">
        <v>6</v>
      </c>
      <c r="O45" s="4" t="s">
        <v>6</v>
      </c>
      <c r="P45" s="4" t="s">
        <v>6</v>
      </c>
      <c r="Q45" s="4" t="s">
        <v>6</v>
      </c>
      <c r="R45" s="4" t="s">
        <v>6</v>
      </c>
    </row>
    <row r="46" spans="1:18" ht="30" x14ac:dyDescent="0.25">
      <c r="A46" s="2" t="s">
        <v>165</v>
      </c>
      <c r="B46" s="4">
        <v>-192</v>
      </c>
      <c r="C46" s="4">
        <v>-192</v>
      </c>
      <c r="D46" s="4" t="s">
        <v>6</v>
      </c>
      <c r="E46" s="4">
        <v>-192</v>
      </c>
      <c r="F46" s="4" t="s">
        <v>6</v>
      </c>
      <c r="G46" s="4" t="s">
        <v>6</v>
      </c>
      <c r="H46" s="4" t="s">
        <v>6</v>
      </c>
      <c r="I46" s="4" t="s">
        <v>6</v>
      </c>
      <c r="J46" s="4">
        <v>-192</v>
      </c>
      <c r="K46" s="4" t="s">
        <v>6</v>
      </c>
      <c r="L46" s="4" t="s">
        <v>6</v>
      </c>
      <c r="M46" s="4" t="s">
        <v>6</v>
      </c>
      <c r="N46" s="4" t="s">
        <v>6</v>
      </c>
      <c r="O46" s="4">
        <v>-192</v>
      </c>
      <c r="P46" s="4">
        <v>-192</v>
      </c>
      <c r="Q46" s="4" t="s">
        <v>6</v>
      </c>
      <c r="R46" s="4" t="s">
        <v>6</v>
      </c>
    </row>
    <row r="47" spans="1:18" x14ac:dyDescent="0.25">
      <c r="A47" s="2" t="s">
        <v>168</v>
      </c>
      <c r="B47" s="6">
        <v>3638</v>
      </c>
      <c r="C47" s="6">
        <v>3638</v>
      </c>
      <c r="D47" s="4">
        <v>36</v>
      </c>
      <c r="E47" s="6">
        <v>3602</v>
      </c>
      <c r="F47" s="4" t="s">
        <v>6</v>
      </c>
      <c r="G47" s="4" t="s">
        <v>6</v>
      </c>
      <c r="H47" s="4" t="s">
        <v>6</v>
      </c>
      <c r="I47" s="4" t="s">
        <v>6</v>
      </c>
      <c r="J47" s="6">
        <v>3638</v>
      </c>
      <c r="K47" s="4" t="s">
        <v>6</v>
      </c>
      <c r="L47" s="4" t="s">
        <v>6</v>
      </c>
      <c r="M47" s="4" t="s">
        <v>6</v>
      </c>
      <c r="N47" s="4" t="s">
        <v>6</v>
      </c>
      <c r="O47" s="6">
        <v>3638</v>
      </c>
      <c r="P47" s="6">
        <v>3638</v>
      </c>
      <c r="Q47" s="4" t="s">
        <v>6</v>
      </c>
      <c r="R47" s="4" t="s">
        <v>6</v>
      </c>
    </row>
    <row r="48" spans="1:18" x14ac:dyDescent="0.25">
      <c r="A48" s="2" t="s">
        <v>178</v>
      </c>
      <c r="B48" s="6">
        <v>-24800</v>
      </c>
      <c r="C48" s="4" t="s">
        <v>6</v>
      </c>
      <c r="D48" s="4" t="s">
        <v>6</v>
      </c>
      <c r="E48" s="4" t="s">
        <v>6</v>
      </c>
      <c r="F48" s="4" t="s">
        <v>6</v>
      </c>
      <c r="G48" s="4" t="s">
        <v>6</v>
      </c>
      <c r="H48" s="4" t="s">
        <v>6</v>
      </c>
      <c r="I48" s="4" t="s">
        <v>6</v>
      </c>
      <c r="J48" s="4" t="s">
        <v>6</v>
      </c>
      <c r="K48" s="4" t="s">
        <v>6</v>
      </c>
      <c r="L48" s="4" t="s">
        <v>6</v>
      </c>
      <c r="M48" s="4" t="s">
        <v>6</v>
      </c>
      <c r="N48" s="6">
        <v>-24800</v>
      </c>
      <c r="O48" s="6">
        <v>-24800</v>
      </c>
      <c r="P48" s="4" t="s">
        <v>6</v>
      </c>
      <c r="Q48" s="4" t="s">
        <v>6</v>
      </c>
      <c r="R48" s="4" t="s">
        <v>6</v>
      </c>
    </row>
    <row r="49" spans="1:18" x14ac:dyDescent="0.25">
      <c r="A49" s="2" t="s">
        <v>179</v>
      </c>
      <c r="B49" s="4" t="s">
        <v>6</v>
      </c>
      <c r="C49" s="6">
        <v>-24800</v>
      </c>
      <c r="D49" s="4">
        <v>-248</v>
      </c>
      <c r="E49" s="6">
        <v>-24552</v>
      </c>
      <c r="F49" s="4" t="s">
        <v>6</v>
      </c>
      <c r="G49" s="4" t="s">
        <v>6</v>
      </c>
      <c r="H49" s="4" t="s">
        <v>6</v>
      </c>
      <c r="I49" s="4" t="s">
        <v>6</v>
      </c>
      <c r="J49" s="4" t="s">
        <v>6</v>
      </c>
      <c r="K49" s="4" t="s">
        <v>6</v>
      </c>
      <c r="L49" s="4" t="s">
        <v>6</v>
      </c>
      <c r="M49" s="4" t="s">
        <v>6</v>
      </c>
      <c r="N49" s="4" t="s">
        <v>6</v>
      </c>
      <c r="O49" s="4" t="s">
        <v>6</v>
      </c>
      <c r="P49" s="6">
        <v>-24800</v>
      </c>
      <c r="Q49" s="4" t="s">
        <v>6</v>
      </c>
      <c r="R49" s="4" t="s">
        <v>6</v>
      </c>
    </row>
    <row r="50" spans="1:18" x14ac:dyDescent="0.25">
      <c r="A50" s="2" t="s">
        <v>180</v>
      </c>
      <c r="B50" s="4" t="s">
        <v>6</v>
      </c>
      <c r="C50" s="4" t="s">
        <v>6</v>
      </c>
      <c r="D50" s="4" t="s">
        <v>6</v>
      </c>
      <c r="E50" s="4" t="s">
        <v>6</v>
      </c>
      <c r="F50" s="4" t="s">
        <v>6</v>
      </c>
      <c r="G50" s="4" t="s">
        <v>6</v>
      </c>
      <c r="H50" s="4">
        <v>-550</v>
      </c>
      <c r="I50" s="4" t="s">
        <v>6</v>
      </c>
      <c r="J50" s="4" t="s">
        <v>6</v>
      </c>
      <c r="K50" s="4" t="s">
        <v>6</v>
      </c>
      <c r="L50" s="4" t="s">
        <v>6</v>
      </c>
      <c r="M50" s="4" t="s">
        <v>6</v>
      </c>
      <c r="N50" s="4" t="s">
        <v>6</v>
      </c>
      <c r="O50" s="4" t="s">
        <v>6</v>
      </c>
      <c r="P50" s="4" t="s">
        <v>6</v>
      </c>
      <c r="Q50" s="4" t="s">
        <v>6</v>
      </c>
      <c r="R50" s="4" t="s">
        <v>6</v>
      </c>
    </row>
    <row r="51" spans="1:18" x14ac:dyDescent="0.25">
      <c r="A51" s="2" t="s">
        <v>181</v>
      </c>
      <c r="B51" s="4" t="s">
        <v>6</v>
      </c>
      <c r="C51" s="4" t="s">
        <v>6</v>
      </c>
      <c r="D51" s="4" t="s">
        <v>6</v>
      </c>
      <c r="E51" s="4" t="s">
        <v>6</v>
      </c>
      <c r="F51" s="4" t="s">
        <v>6</v>
      </c>
      <c r="G51" s="4" t="s">
        <v>6</v>
      </c>
      <c r="H51" s="4" t="s">
        <v>6</v>
      </c>
      <c r="I51" s="4">
        <v>-550</v>
      </c>
      <c r="J51" s="4" t="s">
        <v>6</v>
      </c>
      <c r="K51" s="4" t="s">
        <v>6</v>
      </c>
      <c r="L51" s="4" t="s">
        <v>6</v>
      </c>
      <c r="M51" s="4" t="s">
        <v>6</v>
      </c>
      <c r="N51" s="4" t="s">
        <v>6</v>
      </c>
      <c r="O51" s="4" t="s">
        <v>6</v>
      </c>
      <c r="P51" s="4" t="s">
        <v>6</v>
      </c>
      <c r="Q51" s="4" t="s">
        <v>6</v>
      </c>
      <c r="R51" s="4" t="s">
        <v>6</v>
      </c>
    </row>
    <row r="52" spans="1:18" x14ac:dyDescent="0.25">
      <c r="A52" s="2" t="s">
        <v>125</v>
      </c>
      <c r="B52" s="6">
        <v>-3688</v>
      </c>
      <c r="C52" s="6">
        <v>-3688</v>
      </c>
      <c r="D52" s="4" t="s">
        <v>6</v>
      </c>
      <c r="E52" s="4" t="s">
        <v>6</v>
      </c>
      <c r="F52" s="4" t="s">
        <v>6</v>
      </c>
      <c r="G52" s="6">
        <v>-3688</v>
      </c>
      <c r="H52" s="4" t="s">
        <v>6</v>
      </c>
      <c r="I52" s="4" t="s">
        <v>6</v>
      </c>
      <c r="J52" s="4" t="s">
        <v>6</v>
      </c>
      <c r="K52" s="6">
        <v>-3688</v>
      </c>
      <c r="L52" s="4" t="s">
        <v>6</v>
      </c>
      <c r="M52" s="4" t="s">
        <v>6</v>
      </c>
      <c r="N52" s="4" t="s">
        <v>6</v>
      </c>
      <c r="O52" s="6">
        <v>-3688</v>
      </c>
      <c r="P52" s="6">
        <v>-3688</v>
      </c>
      <c r="Q52" s="4" t="s">
        <v>6</v>
      </c>
      <c r="R52" s="4" t="s">
        <v>6</v>
      </c>
    </row>
    <row r="53" spans="1:18" ht="45" x14ac:dyDescent="0.25">
      <c r="A53" s="2" t="s">
        <v>169</v>
      </c>
      <c r="B53" s="6">
        <v>-67433</v>
      </c>
      <c r="C53" s="6">
        <v>-67433</v>
      </c>
      <c r="D53" s="4">
        <v>-676</v>
      </c>
      <c r="E53" s="6">
        <v>-66757</v>
      </c>
      <c r="F53" s="4" t="s">
        <v>6</v>
      </c>
      <c r="G53" s="4" t="s">
        <v>6</v>
      </c>
      <c r="H53" s="4" t="s">
        <v>6</v>
      </c>
      <c r="I53" s="4" t="s">
        <v>6</v>
      </c>
      <c r="J53" s="4" t="s">
        <v>6</v>
      </c>
      <c r="K53" s="6">
        <v>-67433</v>
      </c>
      <c r="L53" s="4" t="s">
        <v>6</v>
      </c>
      <c r="M53" s="4" t="s">
        <v>6</v>
      </c>
      <c r="N53" s="4" t="s">
        <v>6</v>
      </c>
      <c r="O53" s="6">
        <v>-67433</v>
      </c>
      <c r="P53" s="6">
        <v>-67433</v>
      </c>
      <c r="Q53" s="4" t="s">
        <v>6</v>
      </c>
      <c r="R53" s="4" t="s">
        <v>6</v>
      </c>
    </row>
    <row r="54" spans="1:18" ht="45" x14ac:dyDescent="0.25">
      <c r="A54" s="2" t="s">
        <v>170</v>
      </c>
      <c r="B54" s="4">
        <v>-229</v>
      </c>
      <c r="C54" s="4">
        <v>-229</v>
      </c>
      <c r="D54" s="4" t="s">
        <v>6</v>
      </c>
      <c r="E54" s="4" t="s">
        <v>6</v>
      </c>
      <c r="F54" s="4" t="s">
        <v>6</v>
      </c>
      <c r="G54" s="4" t="s">
        <v>6</v>
      </c>
      <c r="H54" s="4" t="s">
        <v>6</v>
      </c>
      <c r="I54" s="4" t="s">
        <v>6</v>
      </c>
      <c r="J54" s="4" t="s">
        <v>6</v>
      </c>
      <c r="K54" s="4" t="s">
        <v>6</v>
      </c>
      <c r="L54" s="4" t="s">
        <v>6</v>
      </c>
      <c r="M54" s="4" t="s">
        <v>6</v>
      </c>
      <c r="N54" s="4" t="s">
        <v>6</v>
      </c>
      <c r="O54" s="4" t="s">
        <v>6</v>
      </c>
      <c r="P54" s="4" t="s">
        <v>6</v>
      </c>
      <c r="Q54" s="4">
        <v>-229</v>
      </c>
      <c r="R54" s="4">
        <v>-229</v>
      </c>
    </row>
    <row r="55" spans="1:18" ht="30" x14ac:dyDescent="0.25">
      <c r="A55" s="2" t="s">
        <v>171</v>
      </c>
      <c r="B55" s="6">
        <v>1011</v>
      </c>
      <c r="C55" s="6">
        <v>1011</v>
      </c>
      <c r="D55" s="4" t="s">
        <v>6</v>
      </c>
      <c r="E55" s="6">
        <v>1011</v>
      </c>
      <c r="F55" s="4" t="s">
        <v>6</v>
      </c>
      <c r="G55" s="4" t="s">
        <v>6</v>
      </c>
      <c r="H55" s="4" t="s">
        <v>6</v>
      </c>
      <c r="I55" s="4" t="s">
        <v>6</v>
      </c>
      <c r="J55" s="4" t="s">
        <v>6</v>
      </c>
      <c r="K55" s="6">
        <v>1011</v>
      </c>
      <c r="L55" s="4" t="s">
        <v>6</v>
      </c>
      <c r="M55" s="4" t="s">
        <v>6</v>
      </c>
      <c r="N55" s="4" t="s">
        <v>6</v>
      </c>
      <c r="O55" s="6">
        <v>1011</v>
      </c>
      <c r="P55" s="6">
        <v>1011</v>
      </c>
      <c r="Q55" s="4" t="s">
        <v>6</v>
      </c>
      <c r="R55" s="4" t="s">
        <v>6</v>
      </c>
    </row>
    <row r="56" spans="1:18" x14ac:dyDescent="0.25">
      <c r="A56" s="2" t="s">
        <v>182</v>
      </c>
      <c r="B56" s="7">
        <v>1152731</v>
      </c>
      <c r="C56" s="7">
        <v>1152731</v>
      </c>
      <c r="D56" s="7">
        <v>12715</v>
      </c>
      <c r="E56" s="7">
        <v>1100259</v>
      </c>
      <c r="F56" s="7">
        <v>9</v>
      </c>
      <c r="G56" s="7">
        <v>43392</v>
      </c>
      <c r="H56" s="7">
        <v>546</v>
      </c>
      <c r="I56" s="4" t="s">
        <v>6</v>
      </c>
      <c r="J56" s="7">
        <v>1111861</v>
      </c>
      <c r="K56" s="7">
        <v>66138</v>
      </c>
      <c r="L56" s="7">
        <v>-3419</v>
      </c>
      <c r="M56" s="7">
        <v>-3419</v>
      </c>
      <c r="N56" s="7">
        <v>-22188</v>
      </c>
      <c r="O56" s="7">
        <v>1152947</v>
      </c>
      <c r="P56" s="7">
        <v>1152947</v>
      </c>
      <c r="Q56" s="7">
        <v>-216</v>
      </c>
      <c r="R56" s="7">
        <v>-216</v>
      </c>
    </row>
    <row r="57" spans="1:18" ht="30" x14ac:dyDescent="0.25">
      <c r="A57" s="2" t="s">
        <v>183</v>
      </c>
      <c r="B57" s="6">
        <v>54191</v>
      </c>
      <c r="C57" s="4" t="s">
        <v>6</v>
      </c>
      <c r="D57" s="4" t="s">
        <v>6</v>
      </c>
      <c r="E57" s="4" t="s">
        <v>6</v>
      </c>
      <c r="F57" s="4" t="s">
        <v>6</v>
      </c>
      <c r="G57" s="4" t="s">
        <v>6</v>
      </c>
      <c r="H57" s="6">
        <v>54191</v>
      </c>
      <c r="I57" s="6">
        <v>54326</v>
      </c>
      <c r="J57" s="4" t="s">
        <v>6</v>
      </c>
      <c r="K57" s="4" t="s">
        <v>6</v>
      </c>
      <c r="L57" s="4" t="s">
        <v>6</v>
      </c>
      <c r="M57" s="4" t="s">
        <v>6</v>
      </c>
      <c r="N57" s="4" t="s">
        <v>6</v>
      </c>
      <c r="O57" s="4" t="s">
        <v>6</v>
      </c>
      <c r="P57" s="4" t="s">
        <v>6</v>
      </c>
      <c r="Q57" s="4" t="s">
        <v>6</v>
      </c>
      <c r="R57" s="4" t="s">
        <v>6</v>
      </c>
    </row>
    <row r="58" spans="1:18" ht="30" x14ac:dyDescent="0.25">
      <c r="A58" s="2" t="s">
        <v>184</v>
      </c>
      <c r="B58" s="4">
        <v>868</v>
      </c>
      <c r="C58" s="4" t="s">
        <v>6</v>
      </c>
      <c r="D58" s="4" t="s">
        <v>6</v>
      </c>
      <c r="E58" s="4" t="s">
        <v>6</v>
      </c>
      <c r="F58" s="4">
        <v>868</v>
      </c>
      <c r="G58" s="4">
        <v>868</v>
      </c>
      <c r="H58" s="4" t="s">
        <v>6</v>
      </c>
      <c r="I58" s="4" t="s">
        <v>6</v>
      </c>
      <c r="J58" s="4" t="s">
        <v>6</v>
      </c>
      <c r="K58" s="4" t="s">
        <v>6</v>
      </c>
      <c r="L58" s="4" t="s">
        <v>6</v>
      </c>
      <c r="M58" s="4" t="s">
        <v>6</v>
      </c>
      <c r="N58" s="4" t="s">
        <v>6</v>
      </c>
      <c r="O58" s="4" t="s">
        <v>6</v>
      </c>
      <c r="P58" s="4" t="s">
        <v>6</v>
      </c>
      <c r="Q58" s="4" t="s">
        <v>6</v>
      </c>
      <c r="R58"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ht="30" x14ac:dyDescent="0.25">
      <c r="A2" s="1" t="s">
        <v>36</v>
      </c>
      <c r="B2" s="1" t="s">
        <v>2</v>
      </c>
      <c r="C2" s="1" t="s">
        <v>37</v>
      </c>
      <c r="D2" s="1" t="s">
        <v>94</v>
      </c>
    </row>
    <row r="3" spans="1:4" x14ac:dyDescent="0.25">
      <c r="A3" s="3" t="s">
        <v>1163</v>
      </c>
      <c r="B3" s="4" t="s">
        <v>6</v>
      </c>
      <c r="C3" s="4" t="s">
        <v>6</v>
      </c>
      <c r="D3" s="4" t="s">
        <v>6</v>
      </c>
    </row>
    <row r="4" spans="1:4" ht="45" x14ac:dyDescent="0.25">
      <c r="A4" s="2" t="s">
        <v>1164</v>
      </c>
      <c r="B4" s="85">
        <v>0.9</v>
      </c>
      <c r="C4" s="4" t="s">
        <v>6</v>
      </c>
      <c r="D4" s="4" t="s">
        <v>6</v>
      </c>
    </row>
    <row r="5" spans="1:4" x14ac:dyDescent="0.25">
      <c r="A5" s="2" t="s">
        <v>1165</v>
      </c>
      <c r="B5" s="4" t="s">
        <v>1166</v>
      </c>
      <c r="C5" s="4" t="s">
        <v>6</v>
      </c>
      <c r="D5" s="4" t="s">
        <v>6</v>
      </c>
    </row>
    <row r="6" spans="1:4" ht="30" x14ac:dyDescent="0.25">
      <c r="A6" s="2" t="s">
        <v>1167</v>
      </c>
      <c r="B6" s="7">
        <v>44000</v>
      </c>
      <c r="C6" s="4" t="s">
        <v>6</v>
      </c>
      <c r="D6" s="4" t="s">
        <v>6</v>
      </c>
    </row>
    <row r="7" spans="1:4" x14ac:dyDescent="0.25">
      <c r="A7" s="2" t="s">
        <v>325</v>
      </c>
      <c r="B7" s="4">
        <v>0</v>
      </c>
      <c r="C7" s="4">
        <v>612</v>
      </c>
      <c r="D7" s="4">
        <v>470</v>
      </c>
    </row>
    <row r="8" spans="1:4" x14ac:dyDescent="0.25">
      <c r="A8" s="2" t="s">
        <v>1168</v>
      </c>
      <c r="B8" s="6">
        <v>25166</v>
      </c>
      <c r="C8" s="6">
        <v>38559</v>
      </c>
      <c r="D8" s="4" t="s">
        <v>6</v>
      </c>
    </row>
    <row r="9" spans="1:4" ht="30" x14ac:dyDescent="0.25">
      <c r="A9" s="2" t="s">
        <v>1169</v>
      </c>
      <c r="B9" s="4" t="s">
        <v>6</v>
      </c>
      <c r="C9" s="4" t="s">
        <v>6</v>
      </c>
      <c r="D9" s="4" t="s">
        <v>6</v>
      </c>
    </row>
    <row r="10" spans="1:4" x14ac:dyDescent="0.25">
      <c r="A10" s="3" t="s">
        <v>1163</v>
      </c>
      <c r="B10" s="4" t="s">
        <v>6</v>
      </c>
      <c r="C10" s="4" t="s">
        <v>6</v>
      </c>
      <c r="D10" s="4" t="s">
        <v>6</v>
      </c>
    </row>
    <row r="11" spans="1:4" ht="45" x14ac:dyDescent="0.25">
      <c r="A11" s="2" t="s">
        <v>1170</v>
      </c>
      <c r="B11" s="7">
        <v>797</v>
      </c>
      <c r="C11" s="7">
        <v>797</v>
      </c>
      <c r="D11"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8" t="s">
        <v>1</v>
      </c>
      <c r="C1" s="8"/>
      <c r="D1" s="8"/>
    </row>
    <row r="2" spans="1:4" ht="30" x14ac:dyDescent="0.25">
      <c r="A2" s="1" t="s">
        <v>36</v>
      </c>
      <c r="B2" s="1" t="s">
        <v>2</v>
      </c>
      <c r="C2" s="1" t="s">
        <v>37</v>
      </c>
      <c r="D2" s="1" t="s">
        <v>94</v>
      </c>
    </row>
    <row r="3" spans="1:4" x14ac:dyDescent="0.25">
      <c r="A3" s="3" t="s">
        <v>508</v>
      </c>
      <c r="B3" s="4" t="s">
        <v>6</v>
      </c>
      <c r="C3" s="4" t="s">
        <v>6</v>
      </c>
      <c r="D3" s="4" t="s">
        <v>6</v>
      </c>
    </row>
    <row r="4" spans="1:4" x14ac:dyDescent="0.25">
      <c r="A4" s="2" t="s">
        <v>124</v>
      </c>
      <c r="B4" s="7">
        <v>110534</v>
      </c>
      <c r="C4" s="7">
        <v>83939</v>
      </c>
      <c r="D4" s="7">
        <v>25466</v>
      </c>
    </row>
    <row r="5" spans="1:4" ht="30" x14ac:dyDescent="0.25">
      <c r="A5" s="2" t="s">
        <v>518</v>
      </c>
      <c r="B5" s="6">
        <v>-26842</v>
      </c>
      <c r="C5" s="6">
        <v>-33956</v>
      </c>
      <c r="D5" s="4">
        <v>-739</v>
      </c>
    </row>
    <row r="6" spans="1:4" ht="30" x14ac:dyDescent="0.25">
      <c r="A6" s="2" t="s">
        <v>522</v>
      </c>
      <c r="B6" s="6">
        <v>83692</v>
      </c>
      <c r="C6" s="6">
        <v>49983</v>
      </c>
      <c r="D6" s="6">
        <v>24727</v>
      </c>
    </row>
    <row r="7" spans="1:4" x14ac:dyDescent="0.25">
      <c r="A7" s="2" t="s">
        <v>523</v>
      </c>
      <c r="B7" s="6">
        <v>-3770</v>
      </c>
      <c r="C7" s="6">
        <v>-2611</v>
      </c>
      <c r="D7" s="6">
        <v>-3863</v>
      </c>
    </row>
    <row r="8" spans="1:4" ht="30" x14ac:dyDescent="0.25">
      <c r="A8" s="2" t="s">
        <v>527</v>
      </c>
      <c r="B8" s="6">
        <v>-28306</v>
      </c>
      <c r="C8" s="6">
        <v>1804</v>
      </c>
      <c r="D8" s="4" t="s">
        <v>6</v>
      </c>
    </row>
    <row r="9" spans="1:4" ht="30" x14ac:dyDescent="0.25">
      <c r="A9" s="2" t="s">
        <v>529</v>
      </c>
      <c r="B9" s="6">
        <v>-1810</v>
      </c>
      <c r="C9" s="6">
        <v>-15706</v>
      </c>
      <c r="D9" s="6">
        <v>-5108</v>
      </c>
    </row>
    <row r="10" spans="1:4" x14ac:dyDescent="0.25">
      <c r="A10" s="2" t="s">
        <v>533</v>
      </c>
      <c r="B10" s="6">
        <v>6068</v>
      </c>
      <c r="C10" s="6">
        <v>-1267</v>
      </c>
      <c r="D10" s="6">
        <v>-3761</v>
      </c>
    </row>
    <row r="11" spans="1:4" ht="30" x14ac:dyDescent="0.25">
      <c r="A11" s="2" t="s">
        <v>536</v>
      </c>
      <c r="B11" s="6">
        <v>55874</v>
      </c>
      <c r="C11" s="6">
        <v>32203</v>
      </c>
      <c r="D11" s="6">
        <v>11995</v>
      </c>
    </row>
    <row r="12" spans="1:4" x14ac:dyDescent="0.25">
      <c r="A12" s="2" t="s">
        <v>537</v>
      </c>
      <c r="B12" s="4" t="s">
        <v>6</v>
      </c>
      <c r="C12" s="6">
        <v>-7843</v>
      </c>
      <c r="D12" s="4" t="s">
        <v>6</v>
      </c>
    </row>
    <row r="13" spans="1:4" ht="30" x14ac:dyDescent="0.25">
      <c r="A13" s="2" t="s">
        <v>539</v>
      </c>
      <c r="B13" s="7">
        <v>55874</v>
      </c>
      <c r="C13" s="7">
        <v>24360</v>
      </c>
      <c r="D13" s="7">
        <v>1199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72</v>
      </c>
      <c r="B1" s="8" t="s">
        <v>1</v>
      </c>
      <c r="C1" s="8"/>
      <c r="D1" s="8"/>
    </row>
    <row r="2" spans="1:4" x14ac:dyDescent="0.25">
      <c r="A2" s="8"/>
      <c r="B2" s="1" t="s">
        <v>2</v>
      </c>
      <c r="C2" s="1" t="s">
        <v>37</v>
      </c>
      <c r="D2" s="1" t="s">
        <v>94</v>
      </c>
    </row>
    <row r="3" spans="1:4" x14ac:dyDescent="0.25">
      <c r="A3" s="3" t="s">
        <v>508</v>
      </c>
      <c r="B3" s="4" t="s">
        <v>6</v>
      </c>
      <c r="C3" s="4" t="s">
        <v>6</v>
      </c>
      <c r="D3" s="4" t="s">
        <v>6</v>
      </c>
    </row>
    <row r="4" spans="1:4" x14ac:dyDescent="0.25">
      <c r="A4" s="2" t="s">
        <v>544</v>
      </c>
      <c r="B4" s="9">
        <v>1.1499999999999999</v>
      </c>
      <c r="C4" s="9">
        <v>0.53</v>
      </c>
      <c r="D4" s="9">
        <v>0.23</v>
      </c>
    </row>
    <row r="5" spans="1:4" x14ac:dyDescent="0.25">
      <c r="A5" s="2" t="s">
        <v>545</v>
      </c>
      <c r="B5" s="9">
        <v>0.01</v>
      </c>
      <c r="C5" s="9">
        <v>7.0000000000000007E-2</v>
      </c>
      <c r="D5" s="4" t="s">
        <v>6</v>
      </c>
    </row>
    <row r="6" spans="1:4" x14ac:dyDescent="0.25">
      <c r="A6" s="2" t="s">
        <v>546</v>
      </c>
      <c r="B6" s="4" t="s">
        <v>6</v>
      </c>
      <c r="C6" s="9">
        <v>0.06</v>
      </c>
      <c r="D6" s="4" t="s">
        <v>6</v>
      </c>
    </row>
    <row r="7" spans="1:4" x14ac:dyDescent="0.25">
      <c r="A7" s="2" t="s">
        <v>547</v>
      </c>
      <c r="B7" s="4" t="s">
        <v>6</v>
      </c>
      <c r="C7" s="9">
        <v>0.28000000000000003</v>
      </c>
      <c r="D7" s="9">
        <v>0.59</v>
      </c>
    </row>
    <row r="8" spans="1:4" x14ac:dyDescent="0.25">
      <c r="A8" s="2" t="s">
        <v>1173</v>
      </c>
      <c r="B8" s="9">
        <v>1.1599999999999999</v>
      </c>
      <c r="C8" s="9">
        <v>0.94</v>
      </c>
      <c r="D8" s="9">
        <v>0.82</v>
      </c>
    </row>
    <row r="9" spans="1:4" x14ac:dyDescent="0.25">
      <c r="A9" s="2" t="s">
        <v>1174</v>
      </c>
      <c r="B9" s="85">
        <v>0.99399999999999999</v>
      </c>
      <c r="C9" s="85">
        <v>0.56599999999999995</v>
      </c>
      <c r="D9" s="85">
        <v>0.28000000000000003</v>
      </c>
    </row>
    <row r="10" spans="1:4" x14ac:dyDescent="0.25">
      <c r="A10" s="2" t="s">
        <v>1175</v>
      </c>
      <c r="B10" s="85">
        <v>6.0000000000000001E-3</v>
      </c>
      <c r="C10" s="85">
        <v>7.0000000000000007E-2</v>
      </c>
      <c r="D10" s="4" t="s">
        <v>6</v>
      </c>
    </row>
    <row r="11" spans="1:4" ht="30" x14ac:dyDescent="0.25">
      <c r="A11" s="2" t="s">
        <v>1176</v>
      </c>
      <c r="B11" s="4" t="s">
        <v>6</v>
      </c>
      <c r="C11" s="85">
        <v>6.9000000000000006E-2</v>
      </c>
      <c r="D11" s="4" t="s">
        <v>6</v>
      </c>
    </row>
    <row r="12" spans="1:4" x14ac:dyDescent="0.25">
      <c r="A12" s="2" t="s">
        <v>1177</v>
      </c>
      <c r="B12" s="4" t="s">
        <v>6</v>
      </c>
      <c r="C12" s="85">
        <v>0.29499999999999998</v>
      </c>
      <c r="D12" s="85">
        <v>0.72</v>
      </c>
    </row>
    <row r="13" spans="1:4" ht="30" x14ac:dyDescent="0.25">
      <c r="A13" s="2" t="s">
        <v>1178</v>
      </c>
      <c r="B13" s="85">
        <v>1</v>
      </c>
      <c r="C13" s="85">
        <v>1</v>
      </c>
      <c r="D13" s="85">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79</v>
      </c>
      <c r="B1" s="8" t="s">
        <v>1</v>
      </c>
      <c r="C1" s="8"/>
      <c r="D1" s="8"/>
    </row>
    <row r="2" spans="1:4" ht="30" x14ac:dyDescent="0.25">
      <c r="A2" s="1" t="s">
        <v>951</v>
      </c>
      <c r="B2" s="1" t="s">
        <v>2</v>
      </c>
      <c r="C2" s="1" t="s">
        <v>37</v>
      </c>
      <c r="D2" s="1" t="s">
        <v>94</v>
      </c>
    </row>
    <row r="3" spans="1:4" ht="45" x14ac:dyDescent="0.25">
      <c r="A3" s="3" t="s">
        <v>1180</v>
      </c>
      <c r="B3" s="4" t="s">
        <v>6</v>
      </c>
      <c r="C3" s="4" t="s">
        <v>6</v>
      </c>
      <c r="D3" s="4" t="s">
        <v>6</v>
      </c>
    </row>
    <row r="4" spans="1:4" ht="30" x14ac:dyDescent="0.25">
      <c r="A4" s="2" t="s">
        <v>1181</v>
      </c>
      <c r="B4" s="6">
        <v>3469</v>
      </c>
      <c r="C4" s="4" t="s">
        <v>6</v>
      </c>
      <c r="D4" s="4" t="s">
        <v>6</v>
      </c>
    </row>
    <row r="5" spans="1:4" ht="30" x14ac:dyDescent="0.25">
      <c r="A5" s="2" t="s">
        <v>1182</v>
      </c>
      <c r="B5" s="4">
        <v>2.7</v>
      </c>
      <c r="C5" s="4" t="s">
        <v>6</v>
      </c>
      <c r="D5" s="4" t="s">
        <v>6</v>
      </c>
    </row>
    <row r="6" spans="1:4" ht="45" x14ac:dyDescent="0.25">
      <c r="A6" s="2" t="s">
        <v>1183</v>
      </c>
      <c r="B6" s="4" t="s">
        <v>981</v>
      </c>
      <c r="C6" s="4" t="s">
        <v>6</v>
      </c>
      <c r="D6" s="4" t="s">
        <v>6</v>
      </c>
    </row>
    <row r="7" spans="1:4" ht="409.5" x14ac:dyDescent="0.25">
      <c r="A7" s="2" t="s">
        <v>1184</v>
      </c>
      <c r="B7" s="4" t="s">
        <v>1185</v>
      </c>
      <c r="C7" s="4" t="s">
        <v>6</v>
      </c>
      <c r="D7" s="4" t="s">
        <v>6</v>
      </c>
    </row>
    <row r="8" spans="1:4" ht="30" x14ac:dyDescent="0.25">
      <c r="A8" s="2" t="s">
        <v>1186</v>
      </c>
      <c r="B8" s="4">
        <v>300</v>
      </c>
      <c r="C8" s="4" t="s">
        <v>6</v>
      </c>
      <c r="D8" s="4" t="s">
        <v>6</v>
      </c>
    </row>
    <row r="9" spans="1:4" x14ac:dyDescent="0.25">
      <c r="A9" s="2" t="s">
        <v>1187</v>
      </c>
      <c r="B9" s="85">
        <v>0.85</v>
      </c>
      <c r="C9" s="4" t="s">
        <v>6</v>
      </c>
      <c r="D9" s="4" t="s">
        <v>6</v>
      </c>
    </row>
    <row r="10" spans="1:4" x14ac:dyDescent="0.25">
      <c r="A10" s="2" t="s">
        <v>1188</v>
      </c>
      <c r="B10" s="85">
        <v>0.15</v>
      </c>
      <c r="C10" s="4" t="s">
        <v>6</v>
      </c>
      <c r="D10" s="4" t="s">
        <v>6</v>
      </c>
    </row>
    <row r="11" spans="1:4" ht="30" x14ac:dyDescent="0.25">
      <c r="A11" s="2" t="s">
        <v>1189</v>
      </c>
      <c r="B11" s="7">
        <v>164</v>
      </c>
      <c r="C11" s="7">
        <v>223</v>
      </c>
      <c r="D11" s="7">
        <v>198</v>
      </c>
    </row>
    <row r="12" spans="1:4" x14ac:dyDescent="0.25">
      <c r="A12" s="2" t="s">
        <v>1190</v>
      </c>
      <c r="B12" s="4" t="s">
        <v>6</v>
      </c>
      <c r="C12" s="4" t="s">
        <v>6</v>
      </c>
      <c r="D12" s="4" t="s">
        <v>6</v>
      </c>
    </row>
    <row r="13" spans="1:4" ht="45" x14ac:dyDescent="0.25">
      <c r="A13" s="3" t="s">
        <v>1180</v>
      </c>
      <c r="B13" s="4" t="s">
        <v>6</v>
      </c>
      <c r="C13" s="4" t="s">
        <v>6</v>
      </c>
      <c r="D13" s="4" t="s">
        <v>6</v>
      </c>
    </row>
    <row r="14" spans="1:4" ht="30" x14ac:dyDescent="0.25">
      <c r="A14" s="2" t="s">
        <v>1191</v>
      </c>
      <c r="B14" s="6">
        <v>3020</v>
      </c>
      <c r="C14" s="6">
        <v>2334</v>
      </c>
      <c r="D14" s="6">
        <v>2004</v>
      </c>
    </row>
    <row r="15" spans="1:4" ht="30" x14ac:dyDescent="0.25">
      <c r="A15" s="2" t="s">
        <v>1192</v>
      </c>
      <c r="B15" s="6">
        <v>3210</v>
      </c>
      <c r="C15" s="4" t="s">
        <v>6</v>
      </c>
      <c r="D15" s="4" t="s">
        <v>6</v>
      </c>
    </row>
    <row r="16" spans="1:4" ht="45" x14ac:dyDescent="0.25">
      <c r="A16" s="2" t="s">
        <v>1193</v>
      </c>
      <c r="B16" s="4" t="s">
        <v>1194</v>
      </c>
      <c r="C16" s="4" t="s">
        <v>6</v>
      </c>
      <c r="D16" s="4" t="s">
        <v>6</v>
      </c>
    </row>
    <row r="17" spans="1:4" ht="30" x14ac:dyDescent="0.25">
      <c r="A17" s="2" t="s">
        <v>1195</v>
      </c>
      <c r="B17" s="6">
        <v>2933</v>
      </c>
      <c r="C17" s="6">
        <v>3892</v>
      </c>
      <c r="D17" s="6">
        <v>4246</v>
      </c>
    </row>
    <row r="18" spans="1:4" x14ac:dyDescent="0.25">
      <c r="A18" s="2" t="s">
        <v>1196</v>
      </c>
      <c r="B18" s="4" t="s">
        <v>6</v>
      </c>
      <c r="C18" s="4" t="s">
        <v>6</v>
      </c>
      <c r="D18" s="4" t="s">
        <v>6</v>
      </c>
    </row>
    <row r="19" spans="1:4" ht="45" x14ac:dyDescent="0.25">
      <c r="A19" s="3" t="s">
        <v>1180</v>
      </c>
      <c r="B19" s="4" t="s">
        <v>6</v>
      </c>
      <c r="C19" s="4" t="s">
        <v>6</v>
      </c>
      <c r="D19" s="4" t="s">
        <v>6</v>
      </c>
    </row>
    <row r="20" spans="1:4" ht="30" x14ac:dyDescent="0.25">
      <c r="A20" s="2" t="s">
        <v>1191</v>
      </c>
      <c r="B20" s="4">
        <v>463</v>
      </c>
      <c r="C20" s="4">
        <v>380</v>
      </c>
      <c r="D20" s="4">
        <v>379</v>
      </c>
    </row>
    <row r="21" spans="1:4" ht="45" x14ac:dyDescent="0.25">
      <c r="A21" s="2" t="s">
        <v>1193</v>
      </c>
      <c r="B21" s="4" t="s">
        <v>1197</v>
      </c>
      <c r="C21" s="4" t="s">
        <v>6</v>
      </c>
      <c r="D21" s="4" t="s">
        <v>6</v>
      </c>
    </row>
    <row r="22" spans="1:4" ht="30" x14ac:dyDescent="0.25">
      <c r="A22" s="2" t="s">
        <v>1192</v>
      </c>
      <c r="B22" s="4">
        <v>437</v>
      </c>
      <c r="C22" s="4" t="s">
        <v>6</v>
      </c>
      <c r="D22" s="4" t="s">
        <v>6</v>
      </c>
    </row>
    <row r="23" spans="1:4" x14ac:dyDescent="0.25">
      <c r="A23" s="2" t="s">
        <v>1198</v>
      </c>
      <c r="B23" s="4" t="s">
        <v>6</v>
      </c>
      <c r="C23" s="4" t="s">
        <v>6</v>
      </c>
      <c r="D23" s="4" t="s">
        <v>6</v>
      </c>
    </row>
    <row r="24" spans="1:4" ht="45" x14ac:dyDescent="0.25">
      <c r="A24" s="3" t="s">
        <v>1180</v>
      </c>
      <c r="B24" s="4" t="s">
        <v>6</v>
      </c>
      <c r="C24" s="4" t="s">
        <v>6</v>
      </c>
      <c r="D24" s="4" t="s">
        <v>6</v>
      </c>
    </row>
    <row r="25" spans="1:4" ht="30" x14ac:dyDescent="0.25">
      <c r="A25" s="2" t="s">
        <v>1199</v>
      </c>
      <c r="B25" s="7">
        <v>2808</v>
      </c>
      <c r="C25" s="7">
        <v>15808</v>
      </c>
      <c r="D25" s="7">
        <v>5525</v>
      </c>
    </row>
    <row r="26" spans="1:4" x14ac:dyDescent="0.25">
      <c r="A26" s="2" t="s">
        <v>1016</v>
      </c>
      <c r="B26" s="4" t="s">
        <v>6</v>
      </c>
      <c r="C26" s="4" t="s">
        <v>6</v>
      </c>
      <c r="D26" s="4" t="s">
        <v>6</v>
      </c>
    </row>
    <row r="27" spans="1:4" ht="45" x14ac:dyDescent="0.25">
      <c r="A27" s="3" t="s">
        <v>1180</v>
      </c>
      <c r="B27" s="4" t="s">
        <v>6</v>
      </c>
      <c r="C27" s="4" t="s">
        <v>6</v>
      </c>
      <c r="D27" s="4" t="s">
        <v>6</v>
      </c>
    </row>
    <row r="28" spans="1:4" ht="45" x14ac:dyDescent="0.25">
      <c r="A28" s="2" t="s">
        <v>1200</v>
      </c>
      <c r="B28" s="4" t="s">
        <v>1201</v>
      </c>
      <c r="C28" s="4" t="s">
        <v>6</v>
      </c>
      <c r="D28" s="4" t="s">
        <v>6</v>
      </c>
    </row>
    <row r="29" spans="1:4" x14ac:dyDescent="0.25">
      <c r="A29" s="2" t="s">
        <v>1017</v>
      </c>
      <c r="B29" s="4" t="s">
        <v>6</v>
      </c>
      <c r="C29" s="4" t="s">
        <v>6</v>
      </c>
      <c r="D29" s="4" t="s">
        <v>6</v>
      </c>
    </row>
    <row r="30" spans="1:4" ht="45" x14ac:dyDescent="0.25">
      <c r="A30" s="3" t="s">
        <v>1180</v>
      </c>
      <c r="B30" s="4" t="s">
        <v>6</v>
      </c>
      <c r="C30" s="4" t="s">
        <v>6</v>
      </c>
      <c r="D30" s="4" t="s">
        <v>6</v>
      </c>
    </row>
    <row r="31" spans="1:4" ht="45" x14ac:dyDescent="0.25">
      <c r="A31" s="2" t="s">
        <v>1200</v>
      </c>
      <c r="B31" s="4" t="s">
        <v>979</v>
      </c>
      <c r="C31" s="4" t="s">
        <v>6</v>
      </c>
      <c r="D31"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02</v>
      </c>
      <c r="B1" s="8" t="s">
        <v>1</v>
      </c>
      <c r="C1" s="8"/>
      <c r="D1" s="8"/>
    </row>
    <row r="2" spans="1:4" x14ac:dyDescent="0.25">
      <c r="A2" s="8"/>
      <c r="B2" s="1" t="s">
        <v>2</v>
      </c>
      <c r="C2" s="1" t="s">
        <v>37</v>
      </c>
      <c r="D2" s="1" t="s">
        <v>94</v>
      </c>
    </row>
    <row r="3" spans="1:4" ht="30" x14ac:dyDescent="0.25">
      <c r="A3" s="3" t="s">
        <v>1203</v>
      </c>
      <c r="B3" s="4" t="s">
        <v>6</v>
      </c>
      <c r="C3" s="4" t="s">
        <v>6</v>
      </c>
      <c r="D3" s="4" t="s">
        <v>6</v>
      </c>
    </row>
    <row r="4" spans="1:4" x14ac:dyDescent="0.25">
      <c r="A4" s="2" t="s">
        <v>563</v>
      </c>
      <c r="B4" s="85">
        <v>0.02</v>
      </c>
      <c r="C4" s="85">
        <v>0.02</v>
      </c>
      <c r="D4" s="85">
        <v>2.1999999999999999E-2</v>
      </c>
    </row>
    <row r="5" spans="1:4" x14ac:dyDescent="0.25">
      <c r="A5" s="2" t="s">
        <v>564</v>
      </c>
      <c r="B5" s="85">
        <v>0.43099999999999999</v>
      </c>
      <c r="C5" s="85">
        <v>0.433</v>
      </c>
      <c r="D5" s="85">
        <v>0.42399999999999999</v>
      </c>
    </row>
    <row r="6" spans="1:4" x14ac:dyDescent="0.25">
      <c r="A6" s="2" t="s">
        <v>565</v>
      </c>
      <c r="B6" s="85">
        <v>1.0999999999999999E-2</v>
      </c>
      <c r="C6" s="85">
        <v>1.0999999999999999E-2</v>
      </c>
      <c r="D6" s="85">
        <v>2.7E-2</v>
      </c>
    </row>
    <row r="7" spans="1:4" x14ac:dyDescent="0.25">
      <c r="A7" s="2" t="s">
        <v>566</v>
      </c>
      <c r="B7" s="4" t="s">
        <v>1204</v>
      </c>
      <c r="C7" s="4" t="s">
        <v>1204</v>
      </c>
      <c r="D7" s="4" t="s">
        <v>12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1</v>
      </c>
      <c r="C1" s="8"/>
      <c r="D1" s="8"/>
    </row>
    <row r="2" spans="1:4" ht="30" x14ac:dyDescent="0.25">
      <c r="A2" s="1" t="s">
        <v>81</v>
      </c>
      <c r="B2" s="1" t="s">
        <v>2</v>
      </c>
      <c r="C2" s="1" t="s">
        <v>37</v>
      </c>
      <c r="D2" s="1" t="s">
        <v>94</v>
      </c>
    </row>
    <row r="3" spans="1:4" x14ac:dyDescent="0.25">
      <c r="A3" s="2" t="s">
        <v>1190</v>
      </c>
      <c r="B3" s="4" t="s">
        <v>6</v>
      </c>
      <c r="C3" s="4" t="s">
        <v>6</v>
      </c>
      <c r="D3" s="4" t="s">
        <v>6</v>
      </c>
    </row>
    <row r="4" spans="1:4" ht="45" x14ac:dyDescent="0.25">
      <c r="A4" s="3" t="s">
        <v>1180</v>
      </c>
      <c r="B4" s="4" t="s">
        <v>6</v>
      </c>
      <c r="C4" s="4" t="s">
        <v>6</v>
      </c>
      <c r="D4" s="4" t="s">
        <v>6</v>
      </c>
    </row>
    <row r="5" spans="1:4" x14ac:dyDescent="0.25">
      <c r="A5" s="2" t="s">
        <v>576</v>
      </c>
      <c r="B5" s="4">
        <v>65</v>
      </c>
      <c r="C5" s="4">
        <v>84</v>
      </c>
      <c r="D5" s="4">
        <v>129</v>
      </c>
    </row>
    <row r="6" spans="1:4" x14ac:dyDescent="0.25">
      <c r="A6" s="2" t="s">
        <v>1206</v>
      </c>
      <c r="B6" s="4">
        <v>75</v>
      </c>
      <c r="C6" s="4">
        <v>59</v>
      </c>
      <c r="D6" s="4">
        <v>52</v>
      </c>
    </row>
    <row r="7" spans="1:4" x14ac:dyDescent="0.25">
      <c r="A7" s="2" t="s">
        <v>1207</v>
      </c>
      <c r="B7" s="4">
        <v>-64</v>
      </c>
      <c r="C7" s="4">
        <v>-78</v>
      </c>
      <c r="D7" s="4">
        <v>-97</v>
      </c>
    </row>
    <row r="8" spans="1:4" x14ac:dyDescent="0.25">
      <c r="A8" s="2" t="s">
        <v>1208</v>
      </c>
      <c r="B8" s="4">
        <v>-1</v>
      </c>
      <c r="C8" s="4" t="s">
        <v>6</v>
      </c>
      <c r="D8" s="4" t="s">
        <v>6</v>
      </c>
    </row>
    <row r="9" spans="1:4" x14ac:dyDescent="0.25">
      <c r="A9" s="2" t="s">
        <v>587</v>
      </c>
      <c r="B9" s="4">
        <v>75</v>
      </c>
      <c r="C9" s="4">
        <v>65</v>
      </c>
      <c r="D9" s="4">
        <v>84</v>
      </c>
    </row>
    <row r="10" spans="1:4" ht="30" x14ac:dyDescent="0.25">
      <c r="A10" s="2" t="s">
        <v>1209</v>
      </c>
      <c r="B10" s="7">
        <v>42</v>
      </c>
      <c r="C10" s="7">
        <v>29</v>
      </c>
      <c r="D10" s="7">
        <v>19</v>
      </c>
    </row>
    <row r="11" spans="1:4" ht="30" x14ac:dyDescent="0.25">
      <c r="A11" s="2" t="s">
        <v>1210</v>
      </c>
      <c r="B11" s="7">
        <v>50</v>
      </c>
      <c r="C11" s="7">
        <v>45</v>
      </c>
      <c r="D11" s="7">
        <v>38</v>
      </c>
    </row>
    <row r="12" spans="1:4" ht="30" x14ac:dyDescent="0.25">
      <c r="A12" s="2" t="s">
        <v>1211</v>
      </c>
      <c r="B12" s="7">
        <v>44</v>
      </c>
      <c r="C12" s="7">
        <v>30</v>
      </c>
      <c r="D12" s="7">
        <v>21</v>
      </c>
    </row>
    <row r="13" spans="1:4" ht="30" x14ac:dyDescent="0.25">
      <c r="A13" s="2" t="s">
        <v>1212</v>
      </c>
      <c r="B13" s="7">
        <v>50</v>
      </c>
      <c r="C13" s="4" t="s">
        <v>6</v>
      </c>
      <c r="D13" s="4" t="s">
        <v>6</v>
      </c>
    </row>
    <row r="14" spans="1:4" ht="30" x14ac:dyDescent="0.25">
      <c r="A14" s="2" t="s">
        <v>1213</v>
      </c>
      <c r="B14" s="7">
        <v>48</v>
      </c>
      <c r="C14" s="7">
        <v>42</v>
      </c>
      <c r="D14" s="7">
        <v>2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4</v>
      </c>
      <c r="B1" s="8" t="s">
        <v>1</v>
      </c>
      <c r="C1" s="8"/>
      <c r="D1" s="8"/>
    </row>
    <row r="2" spans="1:4" ht="30" x14ac:dyDescent="0.25">
      <c r="A2" s="1" t="s">
        <v>36</v>
      </c>
      <c r="B2" s="1" t="s">
        <v>2</v>
      </c>
      <c r="C2" s="1" t="s">
        <v>37</v>
      </c>
      <c r="D2" s="1" t="s">
        <v>94</v>
      </c>
    </row>
    <row r="3" spans="1:4" ht="30" x14ac:dyDescent="0.25">
      <c r="A3" s="3" t="s">
        <v>1203</v>
      </c>
      <c r="B3" s="4" t="s">
        <v>6</v>
      </c>
      <c r="C3" s="4" t="s">
        <v>6</v>
      </c>
      <c r="D3" s="4" t="s">
        <v>6</v>
      </c>
    </row>
    <row r="4" spans="1:4" ht="30" x14ac:dyDescent="0.25">
      <c r="A4" s="2" t="s">
        <v>1215</v>
      </c>
      <c r="B4" s="7">
        <v>3743</v>
      </c>
      <c r="C4" s="7">
        <v>2657</v>
      </c>
      <c r="D4" s="7">
        <v>201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8" t="s">
        <v>1</v>
      </c>
      <c r="C1" s="8"/>
      <c r="D1" s="8"/>
    </row>
    <row r="2" spans="1:4" ht="30" x14ac:dyDescent="0.25">
      <c r="A2" s="1" t="s">
        <v>81</v>
      </c>
      <c r="B2" s="1" t="s">
        <v>2</v>
      </c>
      <c r="C2" s="1" t="s">
        <v>37</v>
      </c>
      <c r="D2" s="1" t="s">
        <v>94</v>
      </c>
    </row>
    <row r="3" spans="1:4" x14ac:dyDescent="0.25">
      <c r="A3" s="2" t="s">
        <v>1198</v>
      </c>
      <c r="B3" s="4" t="s">
        <v>6</v>
      </c>
      <c r="C3" s="4" t="s">
        <v>6</v>
      </c>
      <c r="D3" s="4" t="s">
        <v>6</v>
      </c>
    </row>
    <row r="4" spans="1:4" ht="45" x14ac:dyDescent="0.25">
      <c r="A4" s="3" t="s">
        <v>1180</v>
      </c>
      <c r="B4" s="4" t="s">
        <v>6</v>
      </c>
      <c r="C4" s="4" t="s">
        <v>6</v>
      </c>
      <c r="D4" s="4" t="s">
        <v>6</v>
      </c>
    </row>
    <row r="5" spans="1:4" ht="30" x14ac:dyDescent="0.25">
      <c r="A5" s="2" t="s">
        <v>1217</v>
      </c>
      <c r="B5" s="4">
        <v>685</v>
      </c>
      <c r="C5" s="6">
        <v>1501</v>
      </c>
      <c r="D5" s="6">
        <v>2068</v>
      </c>
    </row>
    <row r="6" spans="1:4" x14ac:dyDescent="0.25">
      <c r="A6" s="2" t="s">
        <v>1206</v>
      </c>
      <c r="B6" s="4">
        <v>29</v>
      </c>
      <c r="C6" s="4">
        <v>29</v>
      </c>
      <c r="D6" s="4">
        <v>25</v>
      </c>
    </row>
    <row r="7" spans="1:4" x14ac:dyDescent="0.25">
      <c r="A7" s="2" t="s">
        <v>1218</v>
      </c>
      <c r="B7" s="4">
        <v>-174</v>
      </c>
      <c r="C7" s="4">
        <v>-845</v>
      </c>
      <c r="D7" s="4">
        <v>-582</v>
      </c>
    </row>
    <row r="8" spans="1:4" x14ac:dyDescent="0.25">
      <c r="A8" s="2" t="s">
        <v>1208</v>
      </c>
      <c r="B8" s="4">
        <v>-1</v>
      </c>
      <c r="C8" s="4" t="s">
        <v>6</v>
      </c>
      <c r="D8" s="4" t="s">
        <v>6</v>
      </c>
    </row>
    <row r="9" spans="1:4" x14ac:dyDescent="0.25">
      <c r="A9" s="2" t="s">
        <v>1219</v>
      </c>
      <c r="B9" s="4" t="s">
        <v>6</v>
      </c>
      <c r="C9" s="4" t="s">
        <v>6</v>
      </c>
      <c r="D9" s="4">
        <v>-10</v>
      </c>
    </row>
    <row r="10" spans="1:4" ht="30" x14ac:dyDescent="0.25">
      <c r="A10" s="2" t="s">
        <v>1220</v>
      </c>
      <c r="B10" s="4">
        <v>539</v>
      </c>
      <c r="C10" s="4">
        <v>685</v>
      </c>
      <c r="D10" s="6">
        <v>1501</v>
      </c>
    </row>
    <row r="11" spans="1:4" ht="30" x14ac:dyDescent="0.25">
      <c r="A11" s="2" t="s">
        <v>1221</v>
      </c>
      <c r="B11" s="4">
        <v>486</v>
      </c>
      <c r="C11" s="4">
        <v>617</v>
      </c>
      <c r="D11" s="6">
        <v>1348</v>
      </c>
    </row>
    <row r="12" spans="1:4" ht="30" x14ac:dyDescent="0.25">
      <c r="A12" s="2" t="s">
        <v>1222</v>
      </c>
      <c r="B12" s="4">
        <v>536</v>
      </c>
      <c r="C12" s="4">
        <v>682</v>
      </c>
      <c r="D12" s="6">
        <v>1494</v>
      </c>
    </row>
    <row r="13" spans="1:4" ht="30" x14ac:dyDescent="0.25">
      <c r="A13" s="2" t="s">
        <v>610</v>
      </c>
      <c r="B13" s="9">
        <v>17.260000000000002</v>
      </c>
      <c r="C13" s="9">
        <v>15.18</v>
      </c>
      <c r="D13" s="9">
        <v>13.18</v>
      </c>
    </row>
    <row r="14" spans="1:4" ht="30" x14ac:dyDescent="0.25">
      <c r="A14" s="2" t="s">
        <v>1223</v>
      </c>
      <c r="B14" s="7">
        <v>34</v>
      </c>
      <c r="C14" s="7">
        <v>31</v>
      </c>
      <c r="D14" s="7">
        <v>31</v>
      </c>
    </row>
    <row r="15" spans="1:4" x14ac:dyDescent="0.25">
      <c r="A15" s="2" t="s">
        <v>1224</v>
      </c>
      <c r="B15" s="7">
        <v>50</v>
      </c>
      <c r="C15" s="7">
        <v>44</v>
      </c>
      <c r="D15" s="7">
        <v>37</v>
      </c>
    </row>
    <row r="16" spans="1:4" x14ac:dyDescent="0.25">
      <c r="A16" s="2" t="s">
        <v>1225</v>
      </c>
      <c r="B16" s="7">
        <v>29</v>
      </c>
      <c r="C16" s="7">
        <v>30</v>
      </c>
      <c r="D16" s="7">
        <v>30</v>
      </c>
    </row>
    <row r="17" spans="1:4" x14ac:dyDescent="0.25">
      <c r="A17" s="2" t="s">
        <v>1226</v>
      </c>
      <c r="B17" s="7">
        <v>50</v>
      </c>
      <c r="C17" s="4" t="s">
        <v>6</v>
      </c>
      <c r="D17" s="4" t="s">
        <v>6</v>
      </c>
    </row>
    <row r="18" spans="1:4" x14ac:dyDescent="0.25">
      <c r="A18" s="2" t="s">
        <v>1227</v>
      </c>
      <c r="B18" s="4" t="s">
        <v>6</v>
      </c>
      <c r="C18" s="4" t="s">
        <v>6</v>
      </c>
      <c r="D18" s="7">
        <v>39</v>
      </c>
    </row>
    <row r="19" spans="1:4" ht="30" x14ac:dyDescent="0.25">
      <c r="A19" s="2" t="s">
        <v>1228</v>
      </c>
      <c r="B19" s="7">
        <v>36</v>
      </c>
      <c r="C19" s="7">
        <v>34</v>
      </c>
      <c r="D19" s="7">
        <v>31</v>
      </c>
    </row>
    <row r="20" spans="1:4" ht="30" x14ac:dyDescent="0.25">
      <c r="A20" s="2" t="s">
        <v>1229</v>
      </c>
      <c r="B20" s="7">
        <v>35</v>
      </c>
      <c r="C20" s="7">
        <v>34</v>
      </c>
      <c r="D20" s="7">
        <v>33</v>
      </c>
    </row>
    <row r="21" spans="1:4" ht="30" x14ac:dyDescent="0.25">
      <c r="A21" s="2" t="s">
        <v>1230</v>
      </c>
      <c r="B21" s="7">
        <v>36</v>
      </c>
      <c r="C21" s="7">
        <v>34</v>
      </c>
      <c r="D21" s="7">
        <v>3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231</v>
      </c>
      <c r="B1" s="1" t="s">
        <v>1</v>
      </c>
    </row>
    <row r="2" spans="1:2" ht="30" x14ac:dyDescent="0.25">
      <c r="A2" s="1" t="s">
        <v>36</v>
      </c>
      <c r="B2" s="1" t="s">
        <v>2</v>
      </c>
    </row>
    <row r="3" spans="1:2" ht="30" x14ac:dyDescent="0.25">
      <c r="A3" s="3" t="s">
        <v>1203</v>
      </c>
      <c r="B3" s="4" t="s">
        <v>6</v>
      </c>
    </row>
    <row r="4" spans="1:2" ht="30" x14ac:dyDescent="0.25">
      <c r="A4" s="2" t="s">
        <v>1232</v>
      </c>
      <c r="B4" s="7">
        <v>5418</v>
      </c>
    </row>
    <row r="5" spans="1:2" ht="30" x14ac:dyDescent="0.25">
      <c r="A5" s="2" t="s">
        <v>1233</v>
      </c>
      <c r="B5" s="6">
        <v>5333</v>
      </c>
    </row>
    <row r="6" spans="1:2" ht="30" x14ac:dyDescent="0.25">
      <c r="A6" s="2" t="s">
        <v>1234</v>
      </c>
      <c r="B6" s="7">
        <v>5413</v>
      </c>
    </row>
    <row r="7" spans="1:2" ht="45" x14ac:dyDescent="0.25">
      <c r="A7" s="2" t="s">
        <v>1235</v>
      </c>
      <c r="B7" s="4" t="s">
        <v>1236</v>
      </c>
    </row>
    <row r="8" spans="1:2" ht="45" x14ac:dyDescent="0.25">
      <c r="A8" s="2" t="s">
        <v>1237</v>
      </c>
      <c r="B8" s="4" t="s">
        <v>1238</v>
      </c>
    </row>
    <row r="9" spans="1:2" ht="45" x14ac:dyDescent="0.25">
      <c r="A9" s="2" t="s">
        <v>1239</v>
      </c>
      <c r="B9" s="4" t="s">
        <v>123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240</v>
      </c>
      <c r="B1" s="1" t="s">
        <v>1</v>
      </c>
    </row>
    <row r="2" spans="1:2" ht="30" x14ac:dyDescent="0.25">
      <c r="A2" s="1" t="s">
        <v>81</v>
      </c>
      <c r="B2" s="1" t="s">
        <v>2</v>
      </c>
    </row>
    <row r="3" spans="1:2" ht="45" x14ac:dyDescent="0.25">
      <c r="A3" s="3" t="s">
        <v>1241</v>
      </c>
      <c r="B3" s="4" t="s">
        <v>6</v>
      </c>
    </row>
    <row r="4" spans="1:2" ht="30" x14ac:dyDescent="0.25">
      <c r="A4" s="2" t="s">
        <v>1242</v>
      </c>
      <c r="B4" s="4" t="s">
        <v>1236</v>
      </c>
    </row>
    <row r="5" spans="1:2" ht="30" x14ac:dyDescent="0.25">
      <c r="A5" s="2" t="s">
        <v>1243</v>
      </c>
      <c r="B5" s="4">
        <v>539</v>
      </c>
    </row>
    <row r="6" spans="1:2" ht="30" x14ac:dyDescent="0.25">
      <c r="A6" s="2" t="s">
        <v>1244</v>
      </c>
      <c r="B6" s="7">
        <v>36</v>
      </c>
    </row>
    <row r="7" spans="1:2" ht="30" x14ac:dyDescent="0.25">
      <c r="A7" s="2" t="s">
        <v>1245</v>
      </c>
      <c r="B7" s="4">
        <v>486</v>
      </c>
    </row>
    <row r="8" spans="1:2" ht="30" x14ac:dyDescent="0.25">
      <c r="A8" s="2" t="s">
        <v>1246</v>
      </c>
      <c r="B8" s="7">
        <v>35</v>
      </c>
    </row>
    <row r="9" spans="1:2" ht="30" x14ac:dyDescent="0.25">
      <c r="A9" s="2" t="s">
        <v>1247</v>
      </c>
      <c r="B9" s="4" t="s">
        <v>6</v>
      </c>
    </row>
    <row r="10" spans="1:2" ht="45" x14ac:dyDescent="0.25">
      <c r="A10" s="3" t="s">
        <v>1241</v>
      </c>
      <c r="B10" s="4" t="s">
        <v>6</v>
      </c>
    </row>
    <row r="11" spans="1:2" x14ac:dyDescent="0.25">
      <c r="A11" s="2" t="s">
        <v>1248</v>
      </c>
      <c r="B11" s="9">
        <v>12.22</v>
      </c>
    </row>
    <row r="12" spans="1:2" x14ac:dyDescent="0.25">
      <c r="A12" s="2" t="s">
        <v>1249</v>
      </c>
      <c r="B12" s="9">
        <v>39.950000000000003</v>
      </c>
    </row>
    <row r="13" spans="1:2" ht="30" x14ac:dyDescent="0.25">
      <c r="A13" s="2" t="s">
        <v>1242</v>
      </c>
      <c r="B13" s="4" t="s">
        <v>1166</v>
      </c>
    </row>
    <row r="14" spans="1:2" ht="30" x14ac:dyDescent="0.25">
      <c r="A14" s="2" t="s">
        <v>1243</v>
      </c>
      <c r="B14" s="4">
        <v>217</v>
      </c>
    </row>
    <row r="15" spans="1:2" ht="30" x14ac:dyDescent="0.25">
      <c r="A15" s="2" t="s">
        <v>1244</v>
      </c>
      <c r="B15" s="7">
        <v>23</v>
      </c>
    </row>
    <row r="16" spans="1:2" ht="30" x14ac:dyDescent="0.25">
      <c r="A16" s="2" t="s">
        <v>1245</v>
      </c>
      <c r="B16" s="4">
        <v>208</v>
      </c>
    </row>
    <row r="17" spans="1:2" ht="30" x14ac:dyDescent="0.25">
      <c r="A17" s="2" t="s">
        <v>1246</v>
      </c>
      <c r="B17" s="7">
        <v>23</v>
      </c>
    </row>
    <row r="18" spans="1:2" ht="30" x14ac:dyDescent="0.25">
      <c r="A18" s="2" t="s">
        <v>1250</v>
      </c>
      <c r="B18" s="4" t="s">
        <v>6</v>
      </c>
    </row>
    <row r="19" spans="1:2" ht="45" x14ac:dyDescent="0.25">
      <c r="A19" s="3" t="s">
        <v>1241</v>
      </c>
      <c r="B19" s="4" t="s">
        <v>6</v>
      </c>
    </row>
    <row r="20" spans="1:2" x14ac:dyDescent="0.25">
      <c r="A20" s="2" t="s">
        <v>1248</v>
      </c>
      <c r="B20" s="9">
        <v>40.15</v>
      </c>
    </row>
    <row r="21" spans="1:2" x14ac:dyDescent="0.25">
      <c r="A21" s="2" t="s">
        <v>1249</v>
      </c>
      <c r="B21" s="9">
        <v>50.3</v>
      </c>
    </row>
    <row r="22" spans="1:2" ht="30" x14ac:dyDescent="0.25">
      <c r="A22" s="2" t="s">
        <v>1242</v>
      </c>
      <c r="B22" s="4" t="s">
        <v>1251</v>
      </c>
    </row>
    <row r="23" spans="1:2" ht="30" x14ac:dyDescent="0.25">
      <c r="A23" s="2" t="s">
        <v>1243</v>
      </c>
      <c r="B23" s="4">
        <v>322</v>
      </c>
    </row>
    <row r="24" spans="1:2" ht="30" x14ac:dyDescent="0.25">
      <c r="A24" s="2" t="s">
        <v>1244</v>
      </c>
      <c r="B24" s="7">
        <v>45</v>
      </c>
    </row>
    <row r="25" spans="1:2" ht="30" x14ac:dyDescent="0.25">
      <c r="A25" s="2" t="s">
        <v>1245</v>
      </c>
      <c r="B25" s="4">
        <v>278</v>
      </c>
    </row>
    <row r="26" spans="1:2" ht="30" x14ac:dyDescent="0.25">
      <c r="A26" s="2" t="s">
        <v>1246</v>
      </c>
      <c r="B26" s="7">
        <v>4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5</v>
      </c>
      <c r="B1" s="8" t="s">
        <v>1</v>
      </c>
      <c r="C1" s="8"/>
      <c r="D1" s="8"/>
    </row>
    <row r="2" spans="1:4" x14ac:dyDescent="0.25">
      <c r="A2" s="8"/>
      <c r="B2" s="1" t="s">
        <v>2</v>
      </c>
      <c r="C2" s="1" t="s">
        <v>37</v>
      </c>
      <c r="D2" s="1" t="s">
        <v>94</v>
      </c>
    </row>
    <row r="3" spans="1:4" ht="30" x14ac:dyDescent="0.25">
      <c r="A3" s="2" t="s">
        <v>186</v>
      </c>
      <c r="B3" s="9">
        <v>1.24</v>
      </c>
      <c r="C3" s="9">
        <v>0.97</v>
      </c>
      <c r="D3" s="9">
        <v>0.84</v>
      </c>
    </row>
    <row r="4" spans="1:4" x14ac:dyDescent="0.25">
      <c r="A4" s="2" t="s">
        <v>31</v>
      </c>
      <c r="B4" s="4" t="s">
        <v>6</v>
      </c>
      <c r="C4" s="4" t="s">
        <v>6</v>
      </c>
      <c r="D4" s="4" t="s">
        <v>6</v>
      </c>
    </row>
    <row r="5" spans="1:4" ht="30" x14ac:dyDescent="0.25">
      <c r="A5" s="2" t="s">
        <v>186</v>
      </c>
      <c r="B5" s="9">
        <v>1.24</v>
      </c>
      <c r="C5" s="9">
        <v>0.97</v>
      </c>
      <c r="D5" s="9">
        <v>0.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1</v>
      </c>
      <c r="C1" s="8"/>
      <c r="D1" s="8"/>
    </row>
    <row r="2" spans="1:4" ht="30" x14ac:dyDescent="0.25">
      <c r="A2" s="1" t="s">
        <v>36</v>
      </c>
      <c r="B2" s="1" t="s">
        <v>2</v>
      </c>
      <c r="C2" s="1" t="s">
        <v>37</v>
      </c>
      <c r="D2" s="1" t="s">
        <v>94</v>
      </c>
    </row>
    <row r="3" spans="1:4" ht="30" x14ac:dyDescent="0.25">
      <c r="A3" s="3" t="s">
        <v>629</v>
      </c>
      <c r="B3" s="4" t="s">
        <v>6</v>
      </c>
      <c r="C3" s="4" t="s">
        <v>6</v>
      </c>
      <c r="D3" s="4" t="s">
        <v>6</v>
      </c>
    </row>
    <row r="4" spans="1:4" x14ac:dyDescent="0.25">
      <c r="A4" s="2" t="s">
        <v>1253</v>
      </c>
      <c r="B4" s="85">
        <v>0.5</v>
      </c>
      <c r="C4" s="85">
        <v>0.5</v>
      </c>
      <c r="D4" s="85">
        <v>0.5</v>
      </c>
    </row>
    <row r="5" spans="1:4" x14ac:dyDescent="0.25">
      <c r="A5" s="2" t="s">
        <v>1254</v>
      </c>
      <c r="B5" s="85">
        <v>0.06</v>
      </c>
      <c r="C5" s="85">
        <v>0.06</v>
      </c>
      <c r="D5" s="85">
        <v>0.06</v>
      </c>
    </row>
    <row r="6" spans="1:4" x14ac:dyDescent="0.25">
      <c r="A6" s="2" t="s">
        <v>1255</v>
      </c>
      <c r="B6" s="7">
        <v>658</v>
      </c>
      <c r="C6" s="7">
        <v>670</v>
      </c>
      <c r="D6" s="7">
        <v>63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8" t="s">
        <v>1</v>
      </c>
      <c r="C1" s="8"/>
      <c r="D1" s="8"/>
    </row>
    <row r="2" spans="1:4" ht="30" x14ac:dyDescent="0.25">
      <c r="A2" s="1" t="s">
        <v>36</v>
      </c>
      <c r="B2" s="1" t="s">
        <v>2</v>
      </c>
      <c r="C2" s="8" t="s">
        <v>37</v>
      </c>
      <c r="D2" s="8" t="s">
        <v>94</v>
      </c>
    </row>
    <row r="3" spans="1:4" x14ac:dyDescent="0.25">
      <c r="A3" s="1"/>
      <c r="B3" s="1" t="s">
        <v>1257</v>
      </c>
      <c r="C3" s="8"/>
      <c r="D3" s="8"/>
    </row>
    <row r="4" spans="1:4" ht="30" x14ac:dyDescent="0.25">
      <c r="A4" s="3" t="s">
        <v>1258</v>
      </c>
      <c r="B4" s="4" t="s">
        <v>6</v>
      </c>
      <c r="C4" s="4" t="s">
        <v>6</v>
      </c>
      <c r="D4" s="4" t="s">
        <v>6</v>
      </c>
    </row>
    <row r="5" spans="1:4" x14ac:dyDescent="0.25">
      <c r="A5" s="2" t="s">
        <v>1259</v>
      </c>
      <c r="B5" s="4">
        <v>2</v>
      </c>
      <c r="C5" s="4" t="s">
        <v>6</v>
      </c>
      <c r="D5" s="4" t="s">
        <v>6</v>
      </c>
    </row>
    <row r="6" spans="1:4" x14ac:dyDescent="0.25">
      <c r="A6" s="2" t="s">
        <v>1260</v>
      </c>
      <c r="B6" s="7">
        <v>3542</v>
      </c>
      <c r="C6" s="7">
        <v>3738</v>
      </c>
      <c r="D6" s="7">
        <v>3691</v>
      </c>
    </row>
    <row r="7" spans="1:4" x14ac:dyDescent="0.25">
      <c r="A7" s="2" t="s">
        <v>1261</v>
      </c>
      <c r="B7" s="4" t="s">
        <v>6</v>
      </c>
      <c r="C7" s="4" t="s">
        <v>6</v>
      </c>
      <c r="D7" s="4" t="s">
        <v>6</v>
      </c>
    </row>
    <row r="8" spans="1:4" ht="30" x14ac:dyDescent="0.25">
      <c r="A8" s="3" t="s">
        <v>1258</v>
      </c>
      <c r="B8" s="4" t="s">
        <v>6</v>
      </c>
      <c r="C8" s="4" t="s">
        <v>6</v>
      </c>
      <c r="D8" s="4" t="s">
        <v>6</v>
      </c>
    </row>
    <row r="9" spans="1:4" x14ac:dyDescent="0.25">
      <c r="A9" s="2" t="s">
        <v>1262</v>
      </c>
      <c r="B9" s="4">
        <v>2</v>
      </c>
      <c r="C9" s="4" t="s">
        <v>6</v>
      </c>
      <c r="D9" s="4" t="s">
        <v>6</v>
      </c>
    </row>
    <row r="10" spans="1:4" x14ac:dyDescent="0.25">
      <c r="A10" s="2" t="s">
        <v>1263</v>
      </c>
      <c r="B10" s="4" t="s">
        <v>6</v>
      </c>
      <c r="C10" s="4" t="s">
        <v>6</v>
      </c>
      <c r="D10" s="4" t="s">
        <v>6</v>
      </c>
    </row>
    <row r="11" spans="1:4" ht="30" x14ac:dyDescent="0.25">
      <c r="A11" s="3" t="s">
        <v>1258</v>
      </c>
      <c r="B11" s="4" t="s">
        <v>6</v>
      </c>
      <c r="C11" s="4" t="s">
        <v>6</v>
      </c>
      <c r="D11" s="4" t="s">
        <v>6</v>
      </c>
    </row>
    <row r="12" spans="1:4" x14ac:dyDescent="0.25">
      <c r="A12" s="2" t="s">
        <v>1264</v>
      </c>
      <c r="B12" s="4" t="s">
        <v>1265</v>
      </c>
      <c r="C12" s="4" t="s">
        <v>6</v>
      </c>
      <c r="D12" s="4" t="s">
        <v>6</v>
      </c>
    </row>
    <row r="13" spans="1:4" x14ac:dyDescent="0.25">
      <c r="A13" s="2" t="s">
        <v>1266</v>
      </c>
      <c r="B13" s="4" t="s">
        <v>6</v>
      </c>
      <c r="C13" s="4" t="s">
        <v>6</v>
      </c>
      <c r="D13" s="4" t="s">
        <v>6</v>
      </c>
    </row>
    <row r="14" spans="1:4" ht="30" x14ac:dyDescent="0.25">
      <c r="A14" s="3" t="s">
        <v>1258</v>
      </c>
      <c r="B14" s="4" t="s">
        <v>6</v>
      </c>
      <c r="C14" s="4" t="s">
        <v>6</v>
      </c>
      <c r="D14" s="4" t="s">
        <v>6</v>
      </c>
    </row>
    <row r="15" spans="1:4" x14ac:dyDescent="0.25">
      <c r="A15" s="2" t="s">
        <v>1264</v>
      </c>
      <c r="B15" s="4" t="s">
        <v>1267</v>
      </c>
      <c r="C15" s="4" t="s">
        <v>6</v>
      </c>
      <c r="D15" s="4" t="s">
        <v>6</v>
      </c>
    </row>
    <row r="16" spans="1:4" x14ac:dyDescent="0.25">
      <c r="A16" s="2" t="s">
        <v>1268</v>
      </c>
      <c r="B16" s="4" t="s">
        <v>6</v>
      </c>
      <c r="C16" s="4" t="s">
        <v>6</v>
      </c>
      <c r="D16" s="4" t="s">
        <v>6</v>
      </c>
    </row>
    <row r="17" spans="1:4" ht="30" x14ac:dyDescent="0.25">
      <c r="A17" s="3" t="s">
        <v>1258</v>
      </c>
      <c r="B17" s="4" t="s">
        <v>6</v>
      </c>
      <c r="C17" s="4" t="s">
        <v>6</v>
      </c>
      <c r="D17" s="4" t="s">
        <v>6</v>
      </c>
    </row>
    <row r="18" spans="1:4" x14ac:dyDescent="0.25">
      <c r="A18" s="2" t="s">
        <v>1264</v>
      </c>
      <c r="B18" s="4" t="s">
        <v>1269</v>
      </c>
      <c r="C18" s="4" t="s">
        <v>6</v>
      </c>
      <c r="D18" s="4" t="s">
        <v>6</v>
      </c>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0</v>
      </c>
      <c r="B1" s="8" t="s">
        <v>2</v>
      </c>
    </row>
    <row r="2" spans="1:2" ht="30" x14ac:dyDescent="0.25">
      <c r="A2" s="1" t="s">
        <v>36</v>
      </c>
      <c r="B2" s="8"/>
    </row>
    <row r="3" spans="1:2" ht="30" x14ac:dyDescent="0.25">
      <c r="A3" s="3" t="s">
        <v>633</v>
      </c>
      <c r="B3" s="4" t="s">
        <v>6</v>
      </c>
    </row>
    <row r="4" spans="1:2" x14ac:dyDescent="0.25">
      <c r="A4" s="2">
        <v>2014</v>
      </c>
      <c r="B4" s="7">
        <v>665</v>
      </c>
    </row>
    <row r="5" spans="1:2" x14ac:dyDescent="0.25">
      <c r="A5" s="2">
        <v>2015</v>
      </c>
      <c r="B5" s="4">
        <v>652</v>
      </c>
    </row>
    <row r="6" spans="1:2" x14ac:dyDescent="0.25">
      <c r="A6" s="2">
        <v>2016</v>
      </c>
      <c r="B6" s="4">
        <v>650</v>
      </c>
    </row>
    <row r="7" spans="1:2" x14ac:dyDescent="0.25">
      <c r="A7" s="2">
        <v>2017</v>
      </c>
      <c r="B7" s="4">
        <v>652</v>
      </c>
    </row>
    <row r="8" spans="1:2" x14ac:dyDescent="0.25">
      <c r="A8" s="2">
        <v>2018</v>
      </c>
      <c r="B8" s="4">
        <v>652</v>
      </c>
    </row>
    <row r="9" spans="1:2" x14ac:dyDescent="0.25">
      <c r="A9" s="2" t="s">
        <v>637</v>
      </c>
      <c r="B9" s="7">
        <v>6516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8" t="s">
        <v>1</v>
      </c>
      <c r="C1" s="8"/>
      <c r="D1" s="8"/>
    </row>
    <row r="2" spans="1:4" ht="30" x14ac:dyDescent="0.25">
      <c r="A2" s="1" t="s">
        <v>36</v>
      </c>
      <c r="B2" s="1" t="s">
        <v>2</v>
      </c>
      <c r="C2" s="1" t="s">
        <v>37</v>
      </c>
      <c r="D2" s="1" t="s">
        <v>94</v>
      </c>
    </row>
    <row r="3" spans="1:4" x14ac:dyDescent="0.25">
      <c r="A3" s="3" t="s">
        <v>643</v>
      </c>
      <c r="B3" s="4" t="s">
        <v>6</v>
      </c>
      <c r="C3" s="4" t="s">
        <v>6</v>
      </c>
      <c r="D3" s="4" t="s">
        <v>6</v>
      </c>
    </row>
    <row r="4" spans="1:4" x14ac:dyDescent="0.25">
      <c r="A4" s="2" t="s">
        <v>1272</v>
      </c>
      <c r="B4" s="7">
        <v>3481</v>
      </c>
      <c r="C4" s="7">
        <v>3488</v>
      </c>
      <c r="D4" s="7">
        <v>397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6.42578125" bestFit="1" customWidth="1"/>
    <col min="3" max="4" width="25" bestFit="1" customWidth="1"/>
    <col min="5" max="6" width="27.7109375" bestFit="1" customWidth="1"/>
    <col min="7" max="8" width="34" bestFit="1" customWidth="1"/>
    <col min="9" max="9" width="33.42578125" bestFit="1" customWidth="1"/>
    <col min="10" max="10" width="34.28515625" bestFit="1" customWidth="1"/>
  </cols>
  <sheetData>
    <row r="1" spans="1:10" ht="15" customHeight="1" x14ac:dyDescent="0.25">
      <c r="A1" s="1" t="s">
        <v>1273</v>
      </c>
      <c r="B1" s="1" t="s">
        <v>1</v>
      </c>
      <c r="C1" s="1"/>
      <c r="D1" s="1"/>
      <c r="E1" s="1"/>
      <c r="F1" s="1"/>
      <c r="G1" s="1"/>
      <c r="H1" s="1"/>
      <c r="I1" s="8" t="s">
        <v>1</v>
      </c>
      <c r="J1" s="8"/>
    </row>
    <row r="2" spans="1:10" ht="30" x14ac:dyDescent="0.25">
      <c r="A2" s="1" t="s">
        <v>36</v>
      </c>
      <c r="B2" s="1" t="s">
        <v>2</v>
      </c>
      <c r="C2" s="1" t="s">
        <v>2</v>
      </c>
      <c r="D2" s="1" t="s">
        <v>37</v>
      </c>
      <c r="E2" s="1" t="s">
        <v>2</v>
      </c>
      <c r="F2" s="1" t="s">
        <v>37</v>
      </c>
      <c r="G2" s="1" t="s">
        <v>2</v>
      </c>
      <c r="H2" s="1" t="s">
        <v>37</v>
      </c>
      <c r="I2" s="1" t="s">
        <v>2</v>
      </c>
      <c r="J2" s="1" t="s">
        <v>2</v>
      </c>
    </row>
    <row r="3" spans="1:10" x14ac:dyDescent="0.25">
      <c r="A3" s="1"/>
      <c r="B3" s="1" t="s">
        <v>1274</v>
      </c>
      <c r="C3" s="1" t="s">
        <v>1275</v>
      </c>
      <c r="D3" s="1" t="s">
        <v>1275</v>
      </c>
      <c r="E3" s="1" t="s">
        <v>1276</v>
      </c>
      <c r="F3" s="1" t="s">
        <v>1276</v>
      </c>
      <c r="G3" s="1" t="s">
        <v>1277</v>
      </c>
      <c r="H3" s="1" t="s">
        <v>1277</v>
      </c>
      <c r="I3" s="1" t="s">
        <v>1278</v>
      </c>
      <c r="J3" s="1" t="s">
        <v>1279</v>
      </c>
    </row>
    <row r="4" spans="1:10" ht="45" x14ac:dyDescent="0.25">
      <c r="A4" s="3" t="s">
        <v>1280</v>
      </c>
      <c r="B4" s="4" t="s">
        <v>6</v>
      </c>
      <c r="C4" s="4" t="s">
        <v>6</v>
      </c>
      <c r="D4" s="4" t="s">
        <v>6</v>
      </c>
      <c r="E4" s="4" t="s">
        <v>6</v>
      </c>
      <c r="F4" s="4" t="s">
        <v>6</v>
      </c>
      <c r="G4" s="4" t="s">
        <v>6</v>
      </c>
      <c r="H4" s="4" t="s">
        <v>6</v>
      </c>
      <c r="I4" s="4" t="s">
        <v>6</v>
      </c>
      <c r="J4" s="4" t="s">
        <v>6</v>
      </c>
    </row>
    <row r="5" spans="1:10" x14ac:dyDescent="0.25">
      <c r="A5" s="2" t="s">
        <v>192</v>
      </c>
      <c r="B5" s="7">
        <v>400</v>
      </c>
      <c r="C5" s="4" t="s">
        <v>6</v>
      </c>
      <c r="D5" s="4" t="s">
        <v>6</v>
      </c>
      <c r="E5" s="4" t="s">
        <v>6</v>
      </c>
      <c r="F5" s="4" t="s">
        <v>6</v>
      </c>
      <c r="G5" s="4" t="s">
        <v>6</v>
      </c>
      <c r="H5" s="4" t="s">
        <v>6</v>
      </c>
      <c r="I5" s="4" t="s">
        <v>6</v>
      </c>
      <c r="J5" s="4" t="s">
        <v>6</v>
      </c>
    </row>
    <row r="6" spans="1:10" ht="30" x14ac:dyDescent="0.25">
      <c r="A6" s="2" t="s">
        <v>1281</v>
      </c>
      <c r="B6" s="4">
        <v>3</v>
      </c>
      <c r="C6" s="4" t="s">
        <v>6</v>
      </c>
      <c r="D6" s="4" t="s">
        <v>6</v>
      </c>
      <c r="E6" s="4" t="s">
        <v>6</v>
      </c>
      <c r="F6" s="4" t="s">
        <v>6</v>
      </c>
      <c r="G6" s="4" t="s">
        <v>6</v>
      </c>
      <c r="H6" s="4" t="s">
        <v>6</v>
      </c>
      <c r="I6" s="4" t="s">
        <v>6</v>
      </c>
      <c r="J6" s="4" t="s">
        <v>6</v>
      </c>
    </row>
    <row r="7" spans="1:10" x14ac:dyDescent="0.25">
      <c r="A7" s="2" t="s">
        <v>1282</v>
      </c>
      <c r="B7" s="4" t="s">
        <v>6</v>
      </c>
      <c r="C7" s="4" t="s">
        <v>6</v>
      </c>
      <c r="D7" s="4" t="s">
        <v>6</v>
      </c>
      <c r="E7" s="4" t="s">
        <v>6</v>
      </c>
      <c r="F7" s="4" t="s">
        <v>6</v>
      </c>
      <c r="G7" s="4" t="s">
        <v>6</v>
      </c>
      <c r="H7" s="4" t="s">
        <v>6</v>
      </c>
      <c r="I7" s="6">
        <v>230000</v>
      </c>
      <c r="J7" s="6">
        <v>70000</v>
      </c>
    </row>
    <row r="8" spans="1:10" x14ac:dyDescent="0.25">
      <c r="A8" s="2" t="s">
        <v>1283</v>
      </c>
      <c r="B8" s="4" t="s">
        <v>6</v>
      </c>
      <c r="C8" s="4" t="s">
        <v>6</v>
      </c>
      <c r="D8" s="4" t="s">
        <v>6</v>
      </c>
      <c r="E8" s="4" t="s">
        <v>6</v>
      </c>
      <c r="F8" s="4" t="s">
        <v>6</v>
      </c>
      <c r="G8" s="4" t="s">
        <v>6</v>
      </c>
      <c r="H8" s="4" t="s">
        <v>6</v>
      </c>
      <c r="I8" s="85">
        <v>1.55E-2</v>
      </c>
      <c r="J8" s="85">
        <v>1.4999999999999999E-2</v>
      </c>
    </row>
    <row r="9" spans="1:10" x14ac:dyDescent="0.25">
      <c r="A9" s="2" t="s">
        <v>1284</v>
      </c>
      <c r="B9" s="4" t="s">
        <v>6</v>
      </c>
      <c r="C9" s="4" t="s">
        <v>6</v>
      </c>
      <c r="D9" s="4" t="s">
        <v>6</v>
      </c>
      <c r="E9" s="4" t="s">
        <v>6</v>
      </c>
      <c r="F9" s="4" t="s">
        <v>6</v>
      </c>
      <c r="G9" s="4" t="s">
        <v>6</v>
      </c>
      <c r="H9" s="4" t="s">
        <v>6</v>
      </c>
      <c r="I9" s="4" t="s">
        <v>1285</v>
      </c>
      <c r="J9" s="4" t="s">
        <v>1285</v>
      </c>
    </row>
    <row r="10" spans="1:10" x14ac:dyDescent="0.25">
      <c r="A10" s="2" t="s">
        <v>1286</v>
      </c>
      <c r="B10" s="85">
        <v>3.2399999999999998E-2</v>
      </c>
      <c r="C10" s="4" t="s">
        <v>6</v>
      </c>
      <c r="D10" s="4" t="s">
        <v>6</v>
      </c>
      <c r="E10" s="4" t="s">
        <v>6</v>
      </c>
      <c r="F10" s="4" t="s">
        <v>6</v>
      </c>
      <c r="G10" s="4" t="s">
        <v>6</v>
      </c>
      <c r="H10" s="4" t="s">
        <v>6</v>
      </c>
      <c r="I10" s="4" t="s">
        <v>6</v>
      </c>
      <c r="J10" s="4" t="s">
        <v>6</v>
      </c>
    </row>
    <row r="11" spans="1:10" x14ac:dyDescent="0.25">
      <c r="A11" s="2" t="s">
        <v>1287</v>
      </c>
      <c r="B11" s="4" t="s">
        <v>1288</v>
      </c>
      <c r="C11" s="4" t="s">
        <v>6</v>
      </c>
      <c r="D11" s="4" t="s">
        <v>6</v>
      </c>
      <c r="E11" s="4" t="s">
        <v>6</v>
      </c>
      <c r="F11" s="4" t="s">
        <v>6</v>
      </c>
      <c r="G11" s="4" t="s">
        <v>6</v>
      </c>
      <c r="H11" s="4" t="s">
        <v>6</v>
      </c>
      <c r="I11" s="4" t="s">
        <v>6</v>
      </c>
      <c r="J11" s="4" t="s">
        <v>6</v>
      </c>
    </row>
    <row r="12" spans="1:10" x14ac:dyDescent="0.25">
      <c r="A12" s="2" t="s">
        <v>1289</v>
      </c>
      <c r="B12" s="4" t="s">
        <v>6</v>
      </c>
      <c r="C12" s="4" t="s">
        <v>6</v>
      </c>
      <c r="D12" s="4" t="s">
        <v>6</v>
      </c>
      <c r="E12" s="4" t="s">
        <v>6</v>
      </c>
      <c r="F12" s="4" t="s">
        <v>6</v>
      </c>
      <c r="G12" s="6">
        <v>3428</v>
      </c>
      <c r="H12" s="6">
        <v>11710</v>
      </c>
      <c r="I12" s="4" t="s">
        <v>6</v>
      </c>
      <c r="J12" s="4" t="s">
        <v>6</v>
      </c>
    </row>
    <row r="13" spans="1:10" ht="30" x14ac:dyDescent="0.25">
      <c r="A13" s="2" t="s">
        <v>1290</v>
      </c>
      <c r="B13" s="6">
        <v>3979</v>
      </c>
      <c r="C13" s="4" t="s">
        <v>6</v>
      </c>
      <c r="D13" s="4" t="s">
        <v>6</v>
      </c>
      <c r="E13" s="4" t="s">
        <v>6</v>
      </c>
      <c r="F13" s="4" t="s">
        <v>6</v>
      </c>
      <c r="G13" s="4" t="s">
        <v>6</v>
      </c>
      <c r="H13" s="4" t="s">
        <v>6</v>
      </c>
      <c r="I13" s="4" t="s">
        <v>6</v>
      </c>
      <c r="J13" s="4" t="s">
        <v>6</v>
      </c>
    </row>
    <row r="14" spans="1:10" x14ac:dyDescent="0.25">
      <c r="A14" s="2" t="s">
        <v>1291</v>
      </c>
      <c r="B14" s="6">
        <v>3419</v>
      </c>
      <c r="C14" s="4" t="s">
        <v>6</v>
      </c>
      <c r="D14" s="4" t="s">
        <v>6</v>
      </c>
      <c r="E14" s="4" t="s">
        <v>6</v>
      </c>
      <c r="F14" s="4" t="s">
        <v>6</v>
      </c>
      <c r="G14" s="4" t="s">
        <v>6</v>
      </c>
      <c r="H14" s="4" t="s">
        <v>6</v>
      </c>
      <c r="I14" s="4" t="s">
        <v>6</v>
      </c>
      <c r="J14" s="4" t="s">
        <v>6</v>
      </c>
    </row>
    <row r="15" spans="1:10" x14ac:dyDescent="0.25">
      <c r="A15" s="2" t="s">
        <v>1292</v>
      </c>
      <c r="B15" s="4" t="s">
        <v>6</v>
      </c>
      <c r="C15" s="6">
        <v>816582</v>
      </c>
      <c r="D15" s="6">
        <v>860217</v>
      </c>
      <c r="E15" s="6">
        <v>305653</v>
      </c>
      <c r="F15" s="6">
        <v>298551</v>
      </c>
      <c r="G15" s="4" t="s">
        <v>6</v>
      </c>
      <c r="H15" s="4" t="s">
        <v>6</v>
      </c>
      <c r="I15" s="4" t="s">
        <v>6</v>
      </c>
      <c r="J15" s="4" t="s">
        <v>6</v>
      </c>
    </row>
    <row r="16" spans="1:10" x14ac:dyDescent="0.25">
      <c r="A16" s="2" t="s">
        <v>1293</v>
      </c>
      <c r="B16" s="4" t="s">
        <v>6</v>
      </c>
      <c r="C16" s="7">
        <v>798734</v>
      </c>
      <c r="D16" s="7">
        <v>802464</v>
      </c>
      <c r="E16" s="7">
        <v>300000</v>
      </c>
      <c r="F16" s="7">
        <v>300000</v>
      </c>
      <c r="G16" s="4" t="s">
        <v>6</v>
      </c>
      <c r="H16" s="4" t="s">
        <v>6</v>
      </c>
      <c r="I16" s="4" t="s">
        <v>6</v>
      </c>
      <c r="J16" s="4" t="s">
        <v>6</v>
      </c>
    </row>
  </sheetData>
  <mergeCells count="1">
    <mergeCell ref="I1:J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8" t="s">
        <v>1</v>
      </c>
      <c r="C1" s="8"/>
      <c r="D1" s="8"/>
    </row>
    <row r="2" spans="1:4" ht="30" x14ac:dyDescent="0.25">
      <c r="A2" s="1" t="s">
        <v>36</v>
      </c>
      <c r="B2" s="1" t="s">
        <v>2</v>
      </c>
      <c r="C2" s="1" t="s">
        <v>37</v>
      </c>
      <c r="D2" s="1" t="s">
        <v>94</v>
      </c>
    </row>
    <row r="3" spans="1:4" ht="30" x14ac:dyDescent="0.25">
      <c r="A3" s="2" t="s">
        <v>1295</v>
      </c>
      <c r="B3" s="4" t="s">
        <v>6</v>
      </c>
      <c r="C3" s="4" t="s">
        <v>6</v>
      </c>
      <c r="D3" s="4" t="s">
        <v>6</v>
      </c>
    </row>
    <row r="4" spans="1:4" ht="30" x14ac:dyDescent="0.25">
      <c r="A4" s="3" t="s">
        <v>1296</v>
      </c>
      <c r="B4" s="4" t="s">
        <v>6</v>
      </c>
      <c r="C4" s="4" t="s">
        <v>6</v>
      </c>
      <c r="D4" s="4" t="s">
        <v>6</v>
      </c>
    </row>
    <row r="5" spans="1:4" ht="30" x14ac:dyDescent="0.25">
      <c r="A5" s="2" t="s">
        <v>656</v>
      </c>
      <c r="B5" s="7">
        <v>4191</v>
      </c>
      <c r="C5" s="7">
        <v>-11804</v>
      </c>
      <c r="D5" s="4" t="s">
        <v>64</v>
      </c>
    </row>
    <row r="6" spans="1:4" ht="45" x14ac:dyDescent="0.25">
      <c r="A6" s="2" t="s">
        <v>660</v>
      </c>
      <c r="B6" s="7">
        <v>-4091</v>
      </c>
      <c r="C6" s="7">
        <v>-2735</v>
      </c>
      <c r="D6" s="4" t="s">
        <v>6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97</v>
      </c>
      <c r="B1" s="1" t="s">
        <v>1</v>
      </c>
    </row>
    <row r="2" spans="1:2" x14ac:dyDescent="0.25">
      <c r="A2" s="8"/>
      <c r="B2" s="1" t="s">
        <v>2</v>
      </c>
    </row>
    <row r="3" spans="1:2" x14ac:dyDescent="0.25">
      <c r="A3" s="3" t="s">
        <v>668</v>
      </c>
      <c r="B3" s="4" t="s">
        <v>6</v>
      </c>
    </row>
    <row r="4" spans="1:2" ht="30" x14ac:dyDescent="0.25">
      <c r="A4" s="2" t="s">
        <v>1298</v>
      </c>
      <c r="B4" s="85">
        <v>0.95</v>
      </c>
    </row>
    <row r="5" spans="1:2" ht="45" x14ac:dyDescent="0.25">
      <c r="A5" s="2" t="s">
        <v>1299</v>
      </c>
      <c r="B5" s="4" t="s">
        <v>963</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0</v>
      </c>
      <c r="B1" s="8" t="s">
        <v>1043</v>
      </c>
      <c r="C1" s="8"/>
      <c r="D1" s="8"/>
      <c r="E1" s="8"/>
      <c r="F1" s="8"/>
      <c r="G1" s="8"/>
      <c r="H1" s="8"/>
      <c r="I1" s="8"/>
      <c r="J1" s="8" t="s">
        <v>1</v>
      </c>
      <c r="K1" s="8"/>
      <c r="L1" s="8"/>
    </row>
    <row r="2" spans="1:12" ht="30" x14ac:dyDescent="0.25">
      <c r="A2" s="1" t="s">
        <v>36</v>
      </c>
      <c r="B2" s="1" t="s">
        <v>2</v>
      </c>
      <c r="C2" s="1" t="s">
        <v>1044</v>
      </c>
      <c r="D2" s="1" t="s">
        <v>4</v>
      </c>
      <c r="E2" s="1" t="s">
        <v>1045</v>
      </c>
      <c r="F2" s="1" t="s">
        <v>37</v>
      </c>
      <c r="G2" s="1" t="s">
        <v>1046</v>
      </c>
      <c r="H2" s="1" t="s">
        <v>1047</v>
      </c>
      <c r="I2" s="1" t="s">
        <v>1048</v>
      </c>
      <c r="J2" s="1" t="s">
        <v>2</v>
      </c>
      <c r="K2" s="1" t="s">
        <v>37</v>
      </c>
      <c r="L2" s="1" t="s">
        <v>94</v>
      </c>
    </row>
    <row r="3" spans="1:12" ht="30" x14ac:dyDescent="0.25">
      <c r="A3" s="3" t="s">
        <v>1301</v>
      </c>
      <c r="B3" s="4" t="s">
        <v>6</v>
      </c>
      <c r="C3" s="4" t="s">
        <v>6</v>
      </c>
      <c r="D3" s="4" t="s">
        <v>6</v>
      </c>
      <c r="E3" s="4" t="s">
        <v>6</v>
      </c>
      <c r="F3" s="4" t="s">
        <v>6</v>
      </c>
      <c r="G3" s="4" t="s">
        <v>6</v>
      </c>
      <c r="H3" s="4" t="s">
        <v>6</v>
      </c>
      <c r="I3" s="4" t="s">
        <v>6</v>
      </c>
      <c r="J3" s="4" t="s">
        <v>6</v>
      </c>
      <c r="K3" s="4" t="s">
        <v>6</v>
      </c>
      <c r="L3" s="4" t="s">
        <v>6</v>
      </c>
    </row>
    <row r="4" spans="1:12" x14ac:dyDescent="0.25">
      <c r="A4" s="2" t="s">
        <v>695</v>
      </c>
      <c r="B4" s="4" t="s">
        <v>6</v>
      </c>
      <c r="C4" s="4" t="s">
        <v>6</v>
      </c>
      <c r="D4" s="4" t="s">
        <v>6</v>
      </c>
      <c r="E4" s="4" t="s">
        <v>6</v>
      </c>
      <c r="F4" s="4" t="s">
        <v>6</v>
      </c>
      <c r="G4" s="4" t="s">
        <v>6</v>
      </c>
      <c r="H4" s="4" t="s">
        <v>6</v>
      </c>
      <c r="I4" s="4" t="s">
        <v>6</v>
      </c>
      <c r="J4" s="7">
        <v>872</v>
      </c>
      <c r="K4" s="7">
        <v>850</v>
      </c>
      <c r="L4" s="7">
        <v>918</v>
      </c>
    </row>
    <row r="5" spans="1:12" x14ac:dyDescent="0.25">
      <c r="A5" s="2" t="s">
        <v>95</v>
      </c>
      <c r="B5" s="6">
        <v>93705</v>
      </c>
      <c r="C5" s="6">
        <v>93394</v>
      </c>
      <c r="D5" s="6">
        <v>89280</v>
      </c>
      <c r="E5" s="6">
        <v>86358</v>
      </c>
      <c r="F5" s="6">
        <v>84924</v>
      </c>
      <c r="G5" s="6">
        <v>85216</v>
      </c>
      <c r="H5" s="6">
        <v>81026</v>
      </c>
      <c r="I5" s="6">
        <v>79168</v>
      </c>
      <c r="J5" s="6">
        <v>362737</v>
      </c>
      <c r="K5" s="6">
        <v>330334</v>
      </c>
      <c r="L5" s="6">
        <v>301003</v>
      </c>
    </row>
    <row r="6" spans="1:12" ht="30" x14ac:dyDescent="0.25">
      <c r="A6" s="2" t="s">
        <v>694</v>
      </c>
      <c r="B6" s="4" t="s">
        <v>6</v>
      </c>
      <c r="C6" s="4" t="s">
        <v>6</v>
      </c>
      <c r="D6" s="4" t="s">
        <v>6</v>
      </c>
      <c r="E6" s="4" t="s">
        <v>6</v>
      </c>
      <c r="F6" s="4" t="s">
        <v>6</v>
      </c>
      <c r="G6" s="4" t="s">
        <v>6</v>
      </c>
      <c r="H6" s="4" t="s">
        <v>6</v>
      </c>
      <c r="I6" s="4" t="s">
        <v>6</v>
      </c>
      <c r="J6" s="6">
        <v>206604</v>
      </c>
      <c r="K6" s="6">
        <v>187709</v>
      </c>
      <c r="L6" s="6">
        <v>169937</v>
      </c>
    </row>
    <row r="7" spans="1:12" x14ac:dyDescent="0.25">
      <c r="A7" s="2" t="s">
        <v>109</v>
      </c>
      <c r="B7" s="4" t="s">
        <v>6</v>
      </c>
      <c r="C7" s="4" t="s">
        <v>6</v>
      </c>
      <c r="D7" s="4" t="s">
        <v>6</v>
      </c>
      <c r="E7" s="4" t="s">
        <v>6</v>
      </c>
      <c r="F7" s="4" t="s">
        <v>6</v>
      </c>
      <c r="G7" s="4" t="s">
        <v>6</v>
      </c>
      <c r="H7" s="4" t="s">
        <v>6</v>
      </c>
      <c r="I7" s="4" t="s">
        <v>6</v>
      </c>
      <c r="J7" s="4">
        <v>77</v>
      </c>
      <c r="K7" s="4">
        <v>393</v>
      </c>
      <c r="L7" s="6">
        <v>1021</v>
      </c>
    </row>
    <row r="8" spans="1:12" x14ac:dyDescent="0.25">
      <c r="A8" s="2" t="s">
        <v>695</v>
      </c>
      <c r="B8" s="4" t="s">
        <v>6</v>
      </c>
      <c r="C8" s="4" t="s">
        <v>6</v>
      </c>
      <c r="D8" s="4" t="s">
        <v>6</v>
      </c>
      <c r="E8" s="4" t="s">
        <v>6</v>
      </c>
      <c r="F8" s="4" t="s">
        <v>6</v>
      </c>
      <c r="G8" s="4" t="s">
        <v>6</v>
      </c>
      <c r="H8" s="4" t="s">
        <v>6</v>
      </c>
      <c r="I8" s="4" t="s">
        <v>6</v>
      </c>
      <c r="J8" s="4">
        <v>872</v>
      </c>
      <c r="K8" s="4">
        <v>850</v>
      </c>
      <c r="L8" s="4">
        <v>918</v>
      </c>
    </row>
    <row r="9" spans="1:12" x14ac:dyDescent="0.25">
      <c r="A9" s="2" t="s">
        <v>102</v>
      </c>
      <c r="B9" s="4" t="s">
        <v>6</v>
      </c>
      <c r="C9" s="4" t="s">
        <v>6</v>
      </c>
      <c r="D9" s="4" t="s">
        <v>6</v>
      </c>
      <c r="E9" s="4" t="s">
        <v>6</v>
      </c>
      <c r="F9" s="4" t="s">
        <v>6</v>
      </c>
      <c r="G9" s="4" t="s">
        <v>6</v>
      </c>
      <c r="H9" s="4" t="s">
        <v>6</v>
      </c>
      <c r="I9" s="4" t="s">
        <v>6</v>
      </c>
      <c r="J9" s="6">
        <v>-85608</v>
      </c>
      <c r="K9" s="6">
        <v>-79367</v>
      </c>
      <c r="L9" s="6">
        <v>-74464</v>
      </c>
    </row>
    <row r="10" spans="1:12" x14ac:dyDescent="0.25">
      <c r="A10" s="2" t="s">
        <v>110</v>
      </c>
      <c r="B10" s="4" t="s">
        <v>6</v>
      </c>
      <c r="C10" s="4" t="s">
        <v>6</v>
      </c>
      <c r="D10" s="4" t="s">
        <v>6</v>
      </c>
      <c r="E10" s="4" t="s">
        <v>6</v>
      </c>
      <c r="F10" s="4" t="s">
        <v>6</v>
      </c>
      <c r="G10" s="4" t="s">
        <v>6</v>
      </c>
      <c r="H10" s="4" t="s">
        <v>6</v>
      </c>
      <c r="I10" s="4" t="s">
        <v>6</v>
      </c>
      <c r="J10" s="6">
        <v>-44704</v>
      </c>
      <c r="K10" s="6">
        <v>-46028</v>
      </c>
      <c r="L10" s="6">
        <v>-56417</v>
      </c>
    </row>
    <row r="11" spans="1:12" ht="30" x14ac:dyDescent="0.25">
      <c r="A11" s="2" t="s">
        <v>111</v>
      </c>
      <c r="B11" s="4" t="s">
        <v>6</v>
      </c>
      <c r="C11" s="4" t="s">
        <v>6</v>
      </c>
      <c r="D11" s="4" t="s">
        <v>6</v>
      </c>
      <c r="E11" s="4" t="s">
        <v>6</v>
      </c>
      <c r="F11" s="4" t="s">
        <v>6</v>
      </c>
      <c r="G11" s="4" t="s">
        <v>6</v>
      </c>
      <c r="H11" s="4" t="s">
        <v>6</v>
      </c>
      <c r="I11" s="4" t="s">
        <v>6</v>
      </c>
      <c r="J11" s="6">
        <v>-2573</v>
      </c>
      <c r="K11" s="6">
        <v>-2695</v>
      </c>
      <c r="L11" s="6">
        <v>-2797</v>
      </c>
    </row>
    <row r="12" spans="1:12" x14ac:dyDescent="0.25">
      <c r="A12" s="2" t="s">
        <v>103</v>
      </c>
      <c r="B12" s="4" t="s">
        <v>6</v>
      </c>
      <c r="C12" s="4" t="s">
        <v>6</v>
      </c>
      <c r="D12" s="4" t="s">
        <v>6</v>
      </c>
      <c r="E12" s="4" t="s">
        <v>6</v>
      </c>
      <c r="F12" s="4" t="s">
        <v>6</v>
      </c>
      <c r="G12" s="4" t="s">
        <v>6</v>
      </c>
      <c r="H12" s="4" t="s">
        <v>6</v>
      </c>
      <c r="I12" s="4" t="s">
        <v>6</v>
      </c>
      <c r="J12" s="6">
        <v>-17245</v>
      </c>
      <c r="K12" s="6">
        <v>-16342</v>
      </c>
      <c r="L12" s="6">
        <v>-16100</v>
      </c>
    </row>
    <row r="13" spans="1:12" x14ac:dyDescent="0.25">
      <c r="A13" s="2" t="s">
        <v>104</v>
      </c>
      <c r="B13" s="4" t="s">
        <v>6</v>
      </c>
      <c r="C13" s="4" t="s">
        <v>6</v>
      </c>
      <c r="D13" s="4" t="s">
        <v>6</v>
      </c>
      <c r="E13" s="4" t="s">
        <v>6</v>
      </c>
      <c r="F13" s="4" t="s">
        <v>6</v>
      </c>
      <c r="G13" s="4" t="s">
        <v>6</v>
      </c>
      <c r="H13" s="4" t="s">
        <v>6</v>
      </c>
      <c r="I13" s="4" t="s">
        <v>6</v>
      </c>
      <c r="J13" s="6">
        <v>-1755</v>
      </c>
      <c r="K13" s="6">
        <v>-1317</v>
      </c>
      <c r="L13" s="6">
        <v>-1161</v>
      </c>
    </row>
    <row r="14" spans="1:12" x14ac:dyDescent="0.25">
      <c r="A14" s="2" t="s">
        <v>105</v>
      </c>
      <c r="B14" s="4" t="s">
        <v>6</v>
      </c>
      <c r="C14" s="4" t="s">
        <v>6</v>
      </c>
      <c r="D14" s="4" t="s">
        <v>6</v>
      </c>
      <c r="E14" s="4" t="s">
        <v>6</v>
      </c>
      <c r="F14" s="4" t="s">
        <v>6</v>
      </c>
      <c r="G14" s="4" t="s">
        <v>6</v>
      </c>
      <c r="H14" s="4" t="s">
        <v>6</v>
      </c>
      <c r="I14" s="4" t="s">
        <v>6</v>
      </c>
      <c r="J14" s="6">
        <v>-1324</v>
      </c>
      <c r="K14" s="6">
        <v>-1401</v>
      </c>
      <c r="L14" s="6">
        <v>-1435</v>
      </c>
    </row>
    <row r="15" spans="1:12" x14ac:dyDescent="0.25">
      <c r="A15" s="2" t="s">
        <v>106</v>
      </c>
      <c r="B15" s="4" t="s">
        <v>6</v>
      </c>
      <c r="C15" s="4" t="s">
        <v>6</v>
      </c>
      <c r="D15" s="4" t="s">
        <v>6</v>
      </c>
      <c r="E15" s="4" t="s">
        <v>6</v>
      </c>
      <c r="F15" s="4" t="s">
        <v>6</v>
      </c>
      <c r="G15" s="4" t="s">
        <v>6</v>
      </c>
      <c r="H15" s="4" t="s">
        <v>6</v>
      </c>
      <c r="I15" s="4" t="s">
        <v>6</v>
      </c>
      <c r="J15" s="6">
        <v>-2417</v>
      </c>
      <c r="K15" s="4" t="s">
        <v>6</v>
      </c>
      <c r="L15" s="4" t="s">
        <v>6</v>
      </c>
    </row>
    <row r="16" spans="1:12" ht="30" x14ac:dyDescent="0.25">
      <c r="A16" s="2" t="s">
        <v>715</v>
      </c>
      <c r="B16" s="4" t="s">
        <v>6</v>
      </c>
      <c r="C16" s="4" t="s">
        <v>6</v>
      </c>
      <c r="D16" s="4" t="s">
        <v>6</v>
      </c>
      <c r="E16" s="4" t="s">
        <v>6</v>
      </c>
      <c r="F16" s="4" t="s">
        <v>6</v>
      </c>
      <c r="G16" s="4" t="s">
        <v>6</v>
      </c>
      <c r="H16" s="4" t="s">
        <v>6</v>
      </c>
      <c r="I16" s="4" t="s">
        <v>6</v>
      </c>
      <c r="J16" s="6">
        <v>27944</v>
      </c>
      <c r="K16" s="6">
        <v>36273</v>
      </c>
      <c r="L16" s="6">
        <v>10514</v>
      </c>
    </row>
    <row r="17" spans="1:12" ht="30" x14ac:dyDescent="0.25">
      <c r="A17" s="2" t="s">
        <v>113</v>
      </c>
      <c r="B17" s="4" t="s">
        <v>6</v>
      </c>
      <c r="C17" s="4" t="s">
        <v>6</v>
      </c>
      <c r="D17" s="4" t="s">
        <v>6</v>
      </c>
      <c r="E17" s="4" t="s">
        <v>6</v>
      </c>
      <c r="F17" s="4" t="s">
        <v>6</v>
      </c>
      <c r="G17" s="4" t="s">
        <v>6</v>
      </c>
      <c r="H17" s="4" t="s">
        <v>6</v>
      </c>
      <c r="I17" s="4" t="s">
        <v>6</v>
      </c>
      <c r="J17" s="6">
        <v>2090</v>
      </c>
      <c r="K17" s="6">
        <v>7995</v>
      </c>
      <c r="L17" s="6">
        <v>1001</v>
      </c>
    </row>
    <row r="18" spans="1:12" x14ac:dyDescent="0.25">
      <c r="A18" s="2" t="s">
        <v>114</v>
      </c>
      <c r="B18" s="4" t="s">
        <v>6</v>
      </c>
      <c r="C18" s="4" t="s">
        <v>6</v>
      </c>
      <c r="D18" s="4" t="s">
        <v>6</v>
      </c>
      <c r="E18" s="4" t="s">
        <v>6</v>
      </c>
      <c r="F18" s="4" t="s">
        <v>6</v>
      </c>
      <c r="G18" s="4" t="s">
        <v>6</v>
      </c>
      <c r="H18" s="4" t="s">
        <v>6</v>
      </c>
      <c r="I18" s="4" t="s">
        <v>6</v>
      </c>
      <c r="J18" s="4">
        <v>-839</v>
      </c>
      <c r="K18" s="6">
        <v>1034</v>
      </c>
      <c r="L18" s="4">
        <v>619</v>
      </c>
    </row>
    <row r="19" spans="1:12" ht="30" x14ac:dyDescent="0.25">
      <c r="A19" s="2" t="s">
        <v>115</v>
      </c>
      <c r="B19" s="4" t="s">
        <v>6</v>
      </c>
      <c r="C19" s="4" t="s">
        <v>6</v>
      </c>
      <c r="D19" s="4" t="s">
        <v>6</v>
      </c>
      <c r="E19" s="4" t="s">
        <v>6</v>
      </c>
      <c r="F19" s="4" t="s">
        <v>6</v>
      </c>
      <c r="G19" s="4" t="s">
        <v>6</v>
      </c>
      <c r="H19" s="4" t="s">
        <v>6</v>
      </c>
      <c r="I19" s="4" t="s">
        <v>6</v>
      </c>
      <c r="J19" s="4" t="s">
        <v>6</v>
      </c>
      <c r="K19" s="6">
        <v>-4318</v>
      </c>
      <c r="L19" s="6">
        <v>-6919</v>
      </c>
    </row>
    <row r="20" spans="1:12" x14ac:dyDescent="0.25">
      <c r="A20" s="2" t="s">
        <v>116</v>
      </c>
      <c r="B20" s="6">
        <v>15362</v>
      </c>
      <c r="C20" s="6">
        <v>18632</v>
      </c>
      <c r="D20" s="6">
        <v>27171</v>
      </c>
      <c r="E20" s="6">
        <v>19957</v>
      </c>
      <c r="F20" s="6">
        <v>18512</v>
      </c>
      <c r="G20" s="6">
        <v>21945</v>
      </c>
      <c r="H20" s="6">
        <v>20825</v>
      </c>
      <c r="I20" s="6">
        <v>21504</v>
      </c>
      <c r="J20" s="6">
        <v>81122</v>
      </c>
      <c r="K20" s="6">
        <v>82786</v>
      </c>
      <c r="L20" s="6">
        <v>24717</v>
      </c>
    </row>
    <row r="21" spans="1:12" x14ac:dyDescent="0.25">
      <c r="A21" s="2" t="s">
        <v>120</v>
      </c>
      <c r="B21" s="6">
        <v>28501</v>
      </c>
      <c r="C21" s="4">
        <v>421</v>
      </c>
      <c r="D21" s="4">
        <v>443</v>
      </c>
      <c r="E21" s="4">
        <v>433</v>
      </c>
      <c r="F21" s="4">
        <v>422</v>
      </c>
      <c r="G21" s="4">
        <v>377</v>
      </c>
      <c r="H21" s="4">
        <v>345</v>
      </c>
      <c r="I21" s="4">
        <v>361</v>
      </c>
      <c r="J21" s="6">
        <v>29798</v>
      </c>
      <c r="K21" s="6">
        <v>1505</v>
      </c>
      <c r="L21" s="4">
        <v>878</v>
      </c>
    </row>
    <row r="22" spans="1:12" x14ac:dyDescent="0.25">
      <c r="A22" s="2" t="s">
        <v>121</v>
      </c>
      <c r="B22" s="6">
        <v>43863</v>
      </c>
      <c r="C22" s="6">
        <v>19053</v>
      </c>
      <c r="D22" s="6">
        <v>27614</v>
      </c>
      <c r="E22" s="6">
        <v>20390</v>
      </c>
      <c r="F22" s="6">
        <v>18934</v>
      </c>
      <c r="G22" s="6">
        <v>22322</v>
      </c>
      <c r="H22" s="6">
        <v>21170</v>
      </c>
      <c r="I22" s="6">
        <v>21865</v>
      </c>
      <c r="J22" s="6">
        <v>110920</v>
      </c>
      <c r="K22" s="6">
        <v>84291</v>
      </c>
      <c r="L22" s="6">
        <v>25595</v>
      </c>
    </row>
    <row r="23" spans="1:12" ht="30" x14ac:dyDescent="0.25">
      <c r="A23" s="2" t="s">
        <v>1302</v>
      </c>
      <c r="B23" s="4" t="s">
        <v>6</v>
      </c>
      <c r="C23" s="4" t="s">
        <v>6</v>
      </c>
      <c r="D23" s="4" t="s">
        <v>6</v>
      </c>
      <c r="E23" s="4" t="s">
        <v>6</v>
      </c>
      <c r="F23" s="4" t="s">
        <v>6</v>
      </c>
      <c r="G23" s="4" t="s">
        <v>6</v>
      </c>
      <c r="H23" s="4" t="s">
        <v>6</v>
      </c>
      <c r="I23" s="4" t="s">
        <v>6</v>
      </c>
      <c r="J23" s="4" t="s">
        <v>6</v>
      </c>
      <c r="K23" s="4" t="s">
        <v>6</v>
      </c>
      <c r="L23" s="4" t="s">
        <v>6</v>
      </c>
    </row>
    <row r="24" spans="1:12" ht="30" x14ac:dyDescent="0.25">
      <c r="A24" s="3" t="s">
        <v>1301</v>
      </c>
      <c r="B24" s="4" t="s">
        <v>6</v>
      </c>
      <c r="C24" s="4" t="s">
        <v>6</v>
      </c>
      <c r="D24" s="4" t="s">
        <v>6</v>
      </c>
      <c r="E24" s="4" t="s">
        <v>6</v>
      </c>
      <c r="F24" s="4" t="s">
        <v>6</v>
      </c>
      <c r="G24" s="4" t="s">
        <v>6</v>
      </c>
      <c r="H24" s="4" t="s">
        <v>6</v>
      </c>
      <c r="I24" s="4" t="s">
        <v>6</v>
      </c>
      <c r="J24" s="4" t="s">
        <v>6</v>
      </c>
      <c r="K24" s="4" t="s">
        <v>6</v>
      </c>
      <c r="L24" s="4" t="s">
        <v>6</v>
      </c>
    </row>
    <row r="25" spans="1:12" x14ac:dyDescent="0.25">
      <c r="A25" s="2" t="s">
        <v>95</v>
      </c>
      <c r="B25" s="4" t="s">
        <v>6</v>
      </c>
      <c r="C25" s="4" t="s">
        <v>6</v>
      </c>
      <c r="D25" s="4" t="s">
        <v>6</v>
      </c>
      <c r="E25" s="4" t="s">
        <v>6</v>
      </c>
      <c r="F25" s="4" t="s">
        <v>6</v>
      </c>
      <c r="G25" s="4" t="s">
        <v>6</v>
      </c>
      <c r="H25" s="4" t="s">
        <v>6</v>
      </c>
      <c r="I25" s="4" t="s">
        <v>6</v>
      </c>
      <c r="J25" s="6">
        <v>313412</v>
      </c>
      <c r="K25" s="6">
        <v>301899</v>
      </c>
      <c r="L25" s="6">
        <v>278180</v>
      </c>
    </row>
    <row r="26" spans="1:12" ht="30" x14ac:dyDescent="0.25">
      <c r="A26" s="2" t="s">
        <v>694</v>
      </c>
      <c r="B26" s="4" t="s">
        <v>6</v>
      </c>
      <c r="C26" s="4" t="s">
        <v>6</v>
      </c>
      <c r="D26" s="4" t="s">
        <v>6</v>
      </c>
      <c r="E26" s="4" t="s">
        <v>6</v>
      </c>
      <c r="F26" s="4" t="s">
        <v>6</v>
      </c>
      <c r="G26" s="4" t="s">
        <v>6</v>
      </c>
      <c r="H26" s="4" t="s">
        <v>6</v>
      </c>
      <c r="I26" s="4" t="s">
        <v>6</v>
      </c>
      <c r="J26" s="6">
        <v>192263</v>
      </c>
      <c r="K26" s="6">
        <v>186008</v>
      </c>
      <c r="L26" s="6">
        <v>169518</v>
      </c>
    </row>
    <row r="27" spans="1:12" x14ac:dyDescent="0.25">
      <c r="A27" s="2" t="s">
        <v>1303</v>
      </c>
      <c r="B27" s="4" t="s">
        <v>6</v>
      </c>
      <c r="C27" s="4" t="s">
        <v>6</v>
      </c>
      <c r="D27" s="4" t="s">
        <v>6</v>
      </c>
      <c r="E27" s="4" t="s">
        <v>6</v>
      </c>
      <c r="F27" s="4" t="s">
        <v>6</v>
      </c>
      <c r="G27" s="4" t="s">
        <v>6</v>
      </c>
      <c r="H27" s="4" t="s">
        <v>6</v>
      </c>
      <c r="I27" s="4" t="s">
        <v>6</v>
      </c>
      <c r="J27" s="4" t="s">
        <v>6</v>
      </c>
      <c r="K27" s="4" t="s">
        <v>6</v>
      </c>
      <c r="L27" s="4" t="s">
        <v>6</v>
      </c>
    </row>
    <row r="28" spans="1:12" ht="30" x14ac:dyDescent="0.25">
      <c r="A28" s="3" t="s">
        <v>1301</v>
      </c>
      <c r="B28" s="4" t="s">
        <v>6</v>
      </c>
      <c r="C28" s="4" t="s">
        <v>6</v>
      </c>
      <c r="D28" s="4" t="s">
        <v>6</v>
      </c>
      <c r="E28" s="4" t="s">
        <v>6</v>
      </c>
      <c r="F28" s="4" t="s">
        <v>6</v>
      </c>
      <c r="G28" s="4" t="s">
        <v>6</v>
      </c>
      <c r="H28" s="4" t="s">
        <v>6</v>
      </c>
      <c r="I28" s="4" t="s">
        <v>6</v>
      </c>
      <c r="J28" s="4" t="s">
        <v>6</v>
      </c>
      <c r="K28" s="4" t="s">
        <v>6</v>
      </c>
      <c r="L28" s="4" t="s">
        <v>6</v>
      </c>
    </row>
    <row r="29" spans="1:12" x14ac:dyDescent="0.25">
      <c r="A29" s="2" t="s">
        <v>95</v>
      </c>
      <c r="B29" s="4" t="s">
        <v>6</v>
      </c>
      <c r="C29" s="4" t="s">
        <v>6</v>
      </c>
      <c r="D29" s="4" t="s">
        <v>6</v>
      </c>
      <c r="E29" s="4" t="s">
        <v>6</v>
      </c>
      <c r="F29" s="4" t="s">
        <v>6</v>
      </c>
      <c r="G29" s="4" t="s">
        <v>6</v>
      </c>
      <c r="H29" s="4" t="s">
        <v>6</v>
      </c>
      <c r="I29" s="4" t="s">
        <v>6</v>
      </c>
      <c r="J29" s="6">
        <v>16765</v>
      </c>
      <c r="K29" s="6">
        <v>1779</v>
      </c>
      <c r="L29" s="4" t="s">
        <v>6</v>
      </c>
    </row>
    <row r="30" spans="1:12" ht="30" x14ac:dyDescent="0.25">
      <c r="A30" s="2" t="s">
        <v>694</v>
      </c>
      <c r="B30" s="4" t="s">
        <v>6</v>
      </c>
      <c r="C30" s="4" t="s">
        <v>6</v>
      </c>
      <c r="D30" s="4" t="s">
        <v>6</v>
      </c>
      <c r="E30" s="4" t="s">
        <v>6</v>
      </c>
      <c r="F30" s="4" t="s">
        <v>6</v>
      </c>
      <c r="G30" s="4" t="s">
        <v>6</v>
      </c>
      <c r="H30" s="4" t="s">
        <v>6</v>
      </c>
      <c r="I30" s="4" t="s">
        <v>6</v>
      </c>
      <c r="J30" s="6">
        <v>8640</v>
      </c>
      <c r="K30" s="4">
        <v>-5</v>
      </c>
      <c r="L30" s="4" t="s">
        <v>6</v>
      </c>
    </row>
    <row r="31" spans="1:12" x14ac:dyDescent="0.25">
      <c r="A31" s="2" t="s">
        <v>1304</v>
      </c>
      <c r="B31" s="4" t="s">
        <v>6</v>
      </c>
      <c r="C31" s="4" t="s">
        <v>6</v>
      </c>
      <c r="D31" s="4" t="s">
        <v>6</v>
      </c>
      <c r="E31" s="4" t="s">
        <v>6</v>
      </c>
      <c r="F31" s="4" t="s">
        <v>6</v>
      </c>
      <c r="G31" s="4" t="s">
        <v>6</v>
      </c>
      <c r="H31" s="4" t="s">
        <v>6</v>
      </c>
      <c r="I31" s="4" t="s">
        <v>6</v>
      </c>
      <c r="J31" s="4" t="s">
        <v>6</v>
      </c>
      <c r="K31" s="4" t="s">
        <v>6</v>
      </c>
      <c r="L31" s="4" t="s">
        <v>6</v>
      </c>
    </row>
    <row r="32" spans="1:12" ht="30" x14ac:dyDescent="0.25">
      <c r="A32" s="3" t="s">
        <v>1301</v>
      </c>
      <c r="B32" s="4" t="s">
        <v>6</v>
      </c>
      <c r="C32" s="4" t="s">
        <v>6</v>
      </c>
      <c r="D32" s="4" t="s">
        <v>6</v>
      </c>
      <c r="E32" s="4" t="s">
        <v>6</v>
      </c>
      <c r="F32" s="4" t="s">
        <v>6</v>
      </c>
      <c r="G32" s="4" t="s">
        <v>6</v>
      </c>
      <c r="H32" s="4" t="s">
        <v>6</v>
      </c>
      <c r="I32" s="4" t="s">
        <v>6</v>
      </c>
      <c r="J32" s="4" t="s">
        <v>6</v>
      </c>
      <c r="K32" s="4" t="s">
        <v>6</v>
      </c>
      <c r="L32" s="4" t="s">
        <v>6</v>
      </c>
    </row>
    <row r="33" spans="1:12" x14ac:dyDescent="0.25">
      <c r="A33" s="2" t="s">
        <v>95</v>
      </c>
      <c r="B33" s="4" t="s">
        <v>6</v>
      </c>
      <c r="C33" s="4" t="s">
        <v>6</v>
      </c>
      <c r="D33" s="4" t="s">
        <v>6</v>
      </c>
      <c r="E33" s="4" t="s">
        <v>6</v>
      </c>
      <c r="F33" s="4" t="s">
        <v>6</v>
      </c>
      <c r="G33" s="4" t="s">
        <v>6</v>
      </c>
      <c r="H33" s="4" t="s">
        <v>6</v>
      </c>
      <c r="I33" s="4" t="s">
        <v>6</v>
      </c>
      <c r="J33" s="6">
        <v>8708</v>
      </c>
      <c r="K33" s="6">
        <v>2757</v>
      </c>
      <c r="L33" s="4" t="s">
        <v>6</v>
      </c>
    </row>
    <row r="34" spans="1:12" ht="30" x14ac:dyDescent="0.25">
      <c r="A34" s="2" t="s">
        <v>694</v>
      </c>
      <c r="B34" s="4" t="s">
        <v>6</v>
      </c>
      <c r="C34" s="4" t="s">
        <v>6</v>
      </c>
      <c r="D34" s="4" t="s">
        <v>6</v>
      </c>
      <c r="E34" s="4" t="s">
        <v>6</v>
      </c>
      <c r="F34" s="4" t="s">
        <v>6</v>
      </c>
      <c r="G34" s="4" t="s">
        <v>6</v>
      </c>
      <c r="H34" s="4" t="s">
        <v>6</v>
      </c>
      <c r="I34" s="4" t="s">
        <v>6</v>
      </c>
      <c r="J34" s="6">
        <v>5721</v>
      </c>
      <c r="K34" s="6">
        <v>1868</v>
      </c>
      <c r="L34" s="4" t="s">
        <v>6</v>
      </c>
    </row>
    <row r="35" spans="1:12" ht="45" x14ac:dyDescent="0.25">
      <c r="A35" s="2" t="s">
        <v>1305</v>
      </c>
      <c r="B35" s="4" t="s">
        <v>6</v>
      </c>
      <c r="C35" s="4" t="s">
        <v>6</v>
      </c>
      <c r="D35" s="4" t="s">
        <v>6</v>
      </c>
      <c r="E35" s="4" t="s">
        <v>6</v>
      </c>
      <c r="F35" s="4" t="s">
        <v>6</v>
      </c>
      <c r="G35" s="4" t="s">
        <v>6</v>
      </c>
      <c r="H35" s="4" t="s">
        <v>6</v>
      </c>
      <c r="I35" s="4" t="s">
        <v>6</v>
      </c>
      <c r="J35" s="4" t="s">
        <v>6</v>
      </c>
      <c r="K35" s="4" t="s">
        <v>6</v>
      </c>
      <c r="L35" s="4" t="s">
        <v>6</v>
      </c>
    </row>
    <row r="36" spans="1:12" ht="30" x14ac:dyDescent="0.25">
      <c r="A36" s="3" t="s">
        <v>1301</v>
      </c>
      <c r="B36" s="4" t="s">
        <v>6</v>
      </c>
      <c r="C36" s="4" t="s">
        <v>6</v>
      </c>
      <c r="D36" s="4" t="s">
        <v>6</v>
      </c>
      <c r="E36" s="4" t="s">
        <v>6</v>
      </c>
      <c r="F36" s="4" t="s">
        <v>6</v>
      </c>
      <c r="G36" s="4" t="s">
        <v>6</v>
      </c>
      <c r="H36" s="4" t="s">
        <v>6</v>
      </c>
      <c r="I36" s="4" t="s">
        <v>6</v>
      </c>
      <c r="J36" s="4" t="s">
        <v>6</v>
      </c>
      <c r="K36" s="4" t="s">
        <v>6</v>
      </c>
      <c r="L36" s="4" t="s">
        <v>6</v>
      </c>
    </row>
    <row r="37" spans="1:12" x14ac:dyDescent="0.25">
      <c r="A37" s="2" t="s">
        <v>95</v>
      </c>
      <c r="B37" s="4" t="s">
        <v>6</v>
      </c>
      <c r="C37" s="4" t="s">
        <v>6</v>
      </c>
      <c r="D37" s="4" t="s">
        <v>6</v>
      </c>
      <c r="E37" s="4" t="s">
        <v>6</v>
      </c>
      <c r="F37" s="4" t="s">
        <v>6</v>
      </c>
      <c r="G37" s="4" t="s">
        <v>6</v>
      </c>
      <c r="H37" s="4" t="s">
        <v>6</v>
      </c>
      <c r="I37" s="4" t="s">
        <v>6</v>
      </c>
      <c r="J37" s="6">
        <v>22980</v>
      </c>
      <c r="K37" s="6">
        <v>23049</v>
      </c>
      <c r="L37" s="6">
        <v>21905</v>
      </c>
    </row>
    <row r="38" spans="1:12" ht="30" x14ac:dyDescent="0.25">
      <c r="A38" s="2" t="s">
        <v>694</v>
      </c>
      <c r="B38" s="4" t="s">
        <v>6</v>
      </c>
      <c r="C38" s="4" t="s">
        <v>6</v>
      </c>
      <c r="D38" s="4" t="s">
        <v>6</v>
      </c>
      <c r="E38" s="4" t="s">
        <v>6</v>
      </c>
      <c r="F38" s="4" t="s">
        <v>6</v>
      </c>
      <c r="G38" s="4" t="s">
        <v>6</v>
      </c>
      <c r="H38" s="4" t="s">
        <v>6</v>
      </c>
      <c r="I38" s="4" t="s">
        <v>6</v>
      </c>
      <c r="J38" s="7">
        <v>-20</v>
      </c>
      <c r="K38" s="7">
        <v>-162</v>
      </c>
      <c r="L38" s="7">
        <v>41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8" t="s">
        <v>1</v>
      </c>
      <c r="C1" s="8"/>
      <c r="D1" s="8"/>
    </row>
    <row r="2" spans="1:4" ht="30" x14ac:dyDescent="0.25">
      <c r="A2" s="1" t="s">
        <v>36</v>
      </c>
      <c r="B2" s="1" t="s">
        <v>2</v>
      </c>
      <c r="C2" s="1" t="s">
        <v>37</v>
      </c>
      <c r="D2" s="1" t="s">
        <v>94</v>
      </c>
    </row>
    <row r="3" spans="1:4" ht="30" x14ac:dyDescent="0.25">
      <c r="A3" s="3" t="s">
        <v>1307</v>
      </c>
      <c r="B3" s="4" t="s">
        <v>6</v>
      </c>
      <c r="C3" s="4" t="s">
        <v>6</v>
      </c>
      <c r="D3" s="4" t="s">
        <v>6</v>
      </c>
    </row>
    <row r="4" spans="1:4" x14ac:dyDescent="0.25">
      <c r="A4" s="2" t="s">
        <v>1308</v>
      </c>
      <c r="B4" s="7">
        <v>-839</v>
      </c>
      <c r="C4" s="7">
        <v>1034</v>
      </c>
      <c r="D4" s="7">
        <v>619</v>
      </c>
    </row>
    <row r="5" spans="1:4" x14ac:dyDescent="0.25">
      <c r="A5" s="2" t="s">
        <v>1309</v>
      </c>
      <c r="B5" s="4" t="s">
        <v>6</v>
      </c>
      <c r="C5" s="4" t="s">
        <v>6</v>
      </c>
      <c r="D5" s="4" t="s">
        <v>6</v>
      </c>
    </row>
    <row r="6" spans="1:4" ht="30" x14ac:dyDescent="0.25">
      <c r="A6" s="3" t="s">
        <v>1307</v>
      </c>
      <c r="B6" s="4" t="s">
        <v>6</v>
      </c>
      <c r="C6" s="4" t="s">
        <v>6</v>
      </c>
      <c r="D6" s="4" t="s">
        <v>6</v>
      </c>
    </row>
    <row r="7" spans="1:4" x14ac:dyDescent="0.25">
      <c r="A7" s="2" t="s">
        <v>1308</v>
      </c>
      <c r="B7" s="4">
        <v>-839</v>
      </c>
      <c r="C7" s="4">
        <v>-625</v>
      </c>
      <c r="D7" s="4">
        <v>-600</v>
      </c>
    </row>
    <row r="8" spans="1:4" x14ac:dyDescent="0.25">
      <c r="A8" s="2" t="s">
        <v>1310</v>
      </c>
      <c r="B8" s="4" t="s">
        <v>6</v>
      </c>
      <c r="C8" s="4" t="s">
        <v>6</v>
      </c>
      <c r="D8" s="4" t="s">
        <v>6</v>
      </c>
    </row>
    <row r="9" spans="1:4" ht="30" x14ac:dyDescent="0.25">
      <c r="A9" s="3" t="s">
        <v>1307</v>
      </c>
      <c r="B9" s="4" t="s">
        <v>6</v>
      </c>
      <c r="C9" s="4" t="s">
        <v>6</v>
      </c>
      <c r="D9" s="4" t="s">
        <v>6</v>
      </c>
    </row>
    <row r="10" spans="1:4" x14ac:dyDescent="0.25">
      <c r="A10" s="2" t="s">
        <v>1308</v>
      </c>
      <c r="B10" s="4" t="s">
        <v>6</v>
      </c>
      <c r="C10" s="4" t="s">
        <v>6</v>
      </c>
      <c r="D10" s="4">
        <v>470</v>
      </c>
    </row>
    <row r="11" spans="1:4" x14ac:dyDescent="0.25">
      <c r="A11" s="2" t="s">
        <v>1311</v>
      </c>
      <c r="B11" s="4" t="s">
        <v>6</v>
      </c>
      <c r="C11" s="4" t="s">
        <v>6</v>
      </c>
      <c r="D11" s="4" t="s">
        <v>6</v>
      </c>
    </row>
    <row r="12" spans="1:4" ht="30" x14ac:dyDescent="0.25">
      <c r="A12" s="3" t="s">
        <v>1307</v>
      </c>
      <c r="B12" s="4" t="s">
        <v>6</v>
      </c>
      <c r="C12" s="4" t="s">
        <v>6</v>
      </c>
      <c r="D12" s="4" t="s">
        <v>6</v>
      </c>
    </row>
    <row r="13" spans="1:4" x14ac:dyDescent="0.25">
      <c r="A13" s="2" t="s">
        <v>1308</v>
      </c>
      <c r="B13" s="4" t="s">
        <v>6</v>
      </c>
      <c r="C13" s="6">
        <v>1554</v>
      </c>
      <c r="D13" s="4" t="s">
        <v>6</v>
      </c>
    </row>
    <row r="14" spans="1:4" x14ac:dyDescent="0.25">
      <c r="A14" s="2" t="s">
        <v>1312</v>
      </c>
      <c r="B14" s="4" t="s">
        <v>6</v>
      </c>
      <c r="C14" s="4" t="s">
        <v>6</v>
      </c>
      <c r="D14" s="4" t="s">
        <v>6</v>
      </c>
    </row>
    <row r="15" spans="1:4" ht="30" x14ac:dyDescent="0.25">
      <c r="A15" s="3" t="s">
        <v>1307</v>
      </c>
      <c r="B15" s="4" t="s">
        <v>6</v>
      </c>
      <c r="C15" s="4" t="s">
        <v>6</v>
      </c>
      <c r="D15" s="4" t="s">
        <v>6</v>
      </c>
    </row>
    <row r="16" spans="1:4" x14ac:dyDescent="0.25">
      <c r="A16" s="2" t="s">
        <v>1308</v>
      </c>
      <c r="B16" s="4" t="s">
        <v>6</v>
      </c>
      <c r="C16" s="4">
        <v>62</v>
      </c>
      <c r="D16" s="4">
        <v>475</v>
      </c>
    </row>
    <row r="17" spans="1:4" ht="30" x14ac:dyDescent="0.25">
      <c r="A17" s="2" t="s">
        <v>1313</v>
      </c>
      <c r="B17" s="4" t="s">
        <v>6</v>
      </c>
      <c r="C17" s="4" t="s">
        <v>6</v>
      </c>
      <c r="D17" s="4" t="s">
        <v>6</v>
      </c>
    </row>
    <row r="18" spans="1:4" ht="30" x14ac:dyDescent="0.25">
      <c r="A18" s="3" t="s">
        <v>1307</v>
      </c>
      <c r="B18" s="4" t="s">
        <v>6</v>
      </c>
      <c r="C18" s="4" t="s">
        <v>6</v>
      </c>
      <c r="D18" s="4" t="s">
        <v>6</v>
      </c>
    </row>
    <row r="19" spans="1:4" x14ac:dyDescent="0.25">
      <c r="A19" s="2" t="s">
        <v>1308</v>
      </c>
      <c r="B19" s="4" t="s">
        <v>6</v>
      </c>
      <c r="C19" s="7">
        <v>43</v>
      </c>
      <c r="D19" s="7">
        <v>27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4</v>
      </c>
      <c r="B1" s="8" t="s">
        <v>1043</v>
      </c>
      <c r="C1" s="8"/>
      <c r="D1" s="8"/>
      <c r="E1" s="8"/>
      <c r="F1" s="8"/>
      <c r="G1" s="8"/>
      <c r="H1" s="8"/>
      <c r="I1" s="8"/>
      <c r="J1" s="8" t="s">
        <v>1</v>
      </c>
      <c r="K1" s="8"/>
      <c r="L1" s="8"/>
    </row>
    <row r="2" spans="1:12" ht="30" x14ac:dyDescent="0.25">
      <c r="A2" s="1" t="s">
        <v>81</v>
      </c>
      <c r="B2" s="1" t="s">
        <v>2</v>
      </c>
      <c r="C2" s="1" t="s">
        <v>1044</v>
      </c>
      <c r="D2" s="1" t="s">
        <v>4</v>
      </c>
      <c r="E2" s="1" t="s">
        <v>1045</v>
      </c>
      <c r="F2" s="1" t="s">
        <v>37</v>
      </c>
      <c r="G2" s="1" t="s">
        <v>1046</v>
      </c>
      <c r="H2" s="1" t="s">
        <v>1047</v>
      </c>
      <c r="I2" s="1" t="s">
        <v>1048</v>
      </c>
      <c r="J2" s="1" t="s">
        <v>2</v>
      </c>
      <c r="K2" s="1" t="s">
        <v>37</v>
      </c>
      <c r="L2" s="1" t="s">
        <v>94</v>
      </c>
    </row>
    <row r="3" spans="1:12" ht="30" x14ac:dyDescent="0.25">
      <c r="A3" s="3" t="s">
        <v>1315</v>
      </c>
      <c r="B3" s="4" t="s">
        <v>6</v>
      </c>
      <c r="C3" s="4" t="s">
        <v>6</v>
      </c>
      <c r="D3" s="4" t="s">
        <v>6</v>
      </c>
      <c r="E3" s="4" t="s">
        <v>6</v>
      </c>
      <c r="F3" s="4" t="s">
        <v>6</v>
      </c>
      <c r="G3" s="4" t="s">
        <v>6</v>
      </c>
      <c r="H3" s="4" t="s">
        <v>6</v>
      </c>
      <c r="I3" s="4" t="s">
        <v>6</v>
      </c>
      <c r="J3" s="4" t="s">
        <v>6</v>
      </c>
      <c r="K3" s="4" t="s">
        <v>6</v>
      </c>
      <c r="L3" s="4" t="s">
        <v>6</v>
      </c>
    </row>
    <row r="4" spans="1:12" x14ac:dyDescent="0.25">
      <c r="A4" s="2" t="s">
        <v>95</v>
      </c>
      <c r="B4" s="7">
        <v>93705</v>
      </c>
      <c r="C4" s="7">
        <v>93394</v>
      </c>
      <c r="D4" s="7">
        <v>89280</v>
      </c>
      <c r="E4" s="7">
        <v>86358</v>
      </c>
      <c r="F4" s="7">
        <v>84924</v>
      </c>
      <c r="G4" s="7">
        <v>85216</v>
      </c>
      <c r="H4" s="7">
        <v>81026</v>
      </c>
      <c r="I4" s="7">
        <v>79168</v>
      </c>
      <c r="J4" s="7">
        <v>362737</v>
      </c>
      <c r="K4" s="7">
        <v>330334</v>
      </c>
      <c r="L4" s="7">
        <v>301003</v>
      </c>
    </row>
    <row r="5" spans="1:12" x14ac:dyDescent="0.25">
      <c r="A5" s="2" t="s">
        <v>116</v>
      </c>
      <c r="B5" s="6">
        <v>15362</v>
      </c>
      <c r="C5" s="6">
        <v>18632</v>
      </c>
      <c r="D5" s="6">
        <v>27171</v>
      </c>
      <c r="E5" s="6">
        <v>19957</v>
      </c>
      <c r="F5" s="6">
        <v>18512</v>
      </c>
      <c r="G5" s="6">
        <v>21945</v>
      </c>
      <c r="H5" s="6">
        <v>20825</v>
      </c>
      <c r="I5" s="6">
        <v>21504</v>
      </c>
      <c r="J5" s="6">
        <v>81122</v>
      </c>
      <c r="K5" s="6">
        <v>82786</v>
      </c>
      <c r="L5" s="6">
        <v>24717</v>
      </c>
    </row>
    <row r="6" spans="1:12" x14ac:dyDescent="0.25">
      <c r="A6" s="2" t="s">
        <v>120</v>
      </c>
      <c r="B6" s="6">
        <v>28501</v>
      </c>
      <c r="C6" s="4">
        <v>421</v>
      </c>
      <c r="D6" s="4">
        <v>443</v>
      </c>
      <c r="E6" s="4">
        <v>433</v>
      </c>
      <c r="F6" s="4">
        <v>422</v>
      </c>
      <c r="G6" s="4">
        <v>377</v>
      </c>
      <c r="H6" s="4">
        <v>345</v>
      </c>
      <c r="I6" s="4">
        <v>361</v>
      </c>
      <c r="J6" s="6">
        <v>29798</v>
      </c>
      <c r="K6" s="6">
        <v>1505</v>
      </c>
      <c r="L6" s="4">
        <v>878</v>
      </c>
    </row>
    <row r="7" spans="1:12" x14ac:dyDescent="0.25">
      <c r="A7" s="2" t="s">
        <v>121</v>
      </c>
      <c r="B7" s="6">
        <v>43863</v>
      </c>
      <c r="C7" s="6">
        <v>19053</v>
      </c>
      <c r="D7" s="6">
        <v>27614</v>
      </c>
      <c r="E7" s="6">
        <v>20390</v>
      </c>
      <c r="F7" s="6">
        <v>18934</v>
      </c>
      <c r="G7" s="6">
        <v>22322</v>
      </c>
      <c r="H7" s="6">
        <v>21170</v>
      </c>
      <c r="I7" s="6">
        <v>21865</v>
      </c>
      <c r="J7" s="6">
        <v>110920</v>
      </c>
      <c r="K7" s="6">
        <v>84291</v>
      </c>
      <c r="L7" s="6">
        <v>25595</v>
      </c>
    </row>
    <row r="8" spans="1:12" x14ac:dyDescent="0.25">
      <c r="A8" s="2" t="s">
        <v>268</v>
      </c>
      <c r="B8" s="4">
        <v>-132</v>
      </c>
      <c r="C8" s="4">
        <v>-80</v>
      </c>
      <c r="D8" s="4">
        <v>-126</v>
      </c>
      <c r="E8" s="4">
        <v>-48</v>
      </c>
      <c r="F8" s="4">
        <v>-81</v>
      </c>
      <c r="G8" s="4">
        <v>-115</v>
      </c>
      <c r="H8" s="4">
        <v>-91</v>
      </c>
      <c r="I8" s="4">
        <v>-65</v>
      </c>
      <c r="J8" s="4" t="s">
        <v>6</v>
      </c>
      <c r="K8" s="4" t="s">
        <v>6</v>
      </c>
      <c r="L8" s="4" t="s">
        <v>6</v>
      </c>
    </row>
    <row r="9" spans="1:12" x14ac:dyDescent="0.25">
      <c r="A9" s="2" t="s">
        <v>125</v>
      </c>
      <c r="B9" s="4">
        <v>-922</v>
      </c>
      <c r="C9" s="4">
        <v>-922</v>
      </c>
      <c r="D9" s="4">
        <v>-922</v>
      </c>
      <c r="E9" s="4">
        <v>-922</v>
      </c>
      <c r="F9" s="4">
        <v>-922</v>
      </c>
      <c r="G9" s="4">
        <v>-922</v>
      </c>
      <c r="H9" s="4">
        <v>-922</v>
      </c>
      <c r="I9" s="4">
        <v>-922</v>
      </c>
      <c r="J9" s="6">
        <v>-3688</v>
      </c>
      <c r="K9" s="6">
        <v>-3688</v>
      </c>
      <c r="L9" s="6">
        <v>-4455</v>
      </c>
    </row>
    <row r="10" spans="1:12" ht="30" x14ac:dyDescent="0.25">
      <c r="A10" s="2" t="s">
        <v>127</v>
      </c>
      <c r="B10" s="7">
        <v>42809</v>
      </c>
      <c r="C10" s="7">
        <v>18051</v>
      </c>
      <c r="D10" s="7">
        <v>26566</v>
      </c>
      <c r="E10" s="7">
        <v>19420</v>
      </c>
      <c r="F10" s="7">
        <v>17931</v>
      </c>
      <c r="G10" s="7">
        <v>21285</v>
      </c>
      <c r="H10" s="7">
        <v>20157</v>
      </c>
      <c r="I10" s="7">
        <v>20878</v>
      </c>
      <c r="J10" s="7">
        <v>106846</v>
      </c>
      <c r="K10" s="7">
        <v>80251</v>
      </c>
      <c r="L10" s="7">
        <v>19254</v>
      </c>
    </row>
    <row r="11" spans="1:12" x14ac:dyDescent="0.25">
      <c r="A11" s="3" t="s">
        <v>740</v>
      </c>
      <c r="B11" s="4" t="s">
        <v>6</v>
      </c>
      <c r="C11" s="4" t="s">
        <v>6</v>
      </c>
      <c r="D11" s="4" t="s">
        <v>6</v>
      </c>
      <c r="E11" s="4" t="s">
        <v>6</v>
      </c>
      <c r="F11" s="4" t="s">
        <v>6</v>
      </c>
      <c r="G11" s="4" t="s">
        <v>6</v>
      </c>
      <c r="H11" s="4" t="s">
        <v>6</v>
      </c>
      <c r="I11" s="4" t="s">
        <v>6</v>
      </c>
      <c r="J11" s="4" t="s">
        <v>6</v>
      </c>
      <c r="K11" s="4" t="s">
        <v>6</v>
      </c>
      <c r="L11" s="4" t="s">
        <v>6</v>
      </c>
    </row>
    <row r="12" spans="1:12" ht="30" x14ac:dyDescent="0.25">
      <c r="A12" s="2" t="s">
        <v>1316</v>
      </c>
      <c r="B12" s="9">
        <v>0.79</v>
      </c>
      <c r="C12" s="9">
        <v>0.33</v>
      </c>
      <c r="D12" s="9">
        <v>0.49</v>
      </c>
      <c r="E12" s="9">
        <v>0.36</v>
      </c>
      <c r="F12" s="9">
        <v>0.33</v>
      </c>
      <c r="G12" s="9">
        <v>0.39</v>
      </c>
      <c r="H12" s="9">
        <v>0.37</v>
      </c>
      <c r="I12" s="9">
        <v>0.39</v>
      </c>
      <c r="J12" s="9">
        <v>1.96</v>
      </c>
      <c r="K12" s="9">
        <v>1.49</v>
      </c>
      <c r="L12" s="9">
        <v>0.38</v>
      </c>
    </row>
    <row r="13" spans="1:12" ht="30" x14ac:dyDescent="0.25">
      <c r="A13" s="2" t="s">
        <v>1317</v>
      </c>
      <c r="B13" s="9">
        <v>0.79</v>
      </c>
      <c r="C13" s="9">
        <v>0.33</v>
      </c>
      <c r="D13" s="9">
        <v>0.48</v>
      </c>
      <c r="E13" s="9">
        <v>0.35</v>
      </c>
      <c r="F13" s="9">
        <v>0.33</v>
      </c>
      <c r="G13" s="9">
        <v>0.39</v>
      </c>
      <c r="H13" s="9">
        <v>0.37</v>
      </c>
      <c r="I13" s="9">
        <v>0.39</v>
      </c>
      <c r="J13" s="9">
        <v>1.96</v>
      </c>
      <c r="K13" s="9">
        <v>1.48</v>
      </c>
      <c r="L13" s="9">
        <v>0.3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v>
      </c>
      <c r="B1" s="8" t="s">
        <v>1</v>
      </c>
      <c r="C1" s="8"/>
      <c r="D1" s="8"/>
    </row>
    <row r="2" spans="1:4" ht="30" x14ac:dyDescent="0.25">
      <c r="A2" s="1" t="s">
        <v>36</v>
      </c>
      <c r="B2" s="1" t="s">
        <v>2</v>
      </c>
      <c r="C2" s="1" t="s">
        <v>37</v>
      </c>
      <c r="D2" s="1" t="s">
        <v>94</v>
      </c>
    </row>
    <row r="3" spans="1:4" x14ac:dyDescent="0.25">
      <c r="A3" s="3" t="s">
        <v>188</v>
      </c>
      <c r="B3" s="4" t="s">
        <v>6</v>
      </c>
      <c r="C3" s="4" t="s">
        <v>6</v>
      </c>
      <c r="D3" s="4" t="s">
        <v>6</v>
      </c>
    </row>
    <row r="4" spans="1:4" x14ac:dyDescent="0.25">
      <c r="A4" s="2" t="s">
        <v>121</v>
      </c>
      <c r="B4" s="7">
        <v>110920</v>
      </c>
      <c r="C4" s="7">
        <v>84291</v>
      </c>
      <c r="D4" s="7">
        <v>25595</v>
      </c>
    </row>
    <row r="5" spans="1:4" ht="45" x14ac:dyDescent="0.25">
      <c r="A5" s="3" t="s">
        <v>189</v>
      </c>
      <c r="B5" s="4" t="s">
        <v>6</v>
      </c>
      <c r="C5" s="4" t="s">
        <v>6</v>
      </c>
      <c r="D5" s="4" t="s">
        <v>6</v>
      </c>
    </row>
    <row r="6" spans="1:4" x14ac:dyDescent="0.25">
      <c r="A6" s="2" t="s">
        <v>102</v>
      </c>
      <c r="B6" s="6">
        <v>86135</v>
      </c>
      <c r="C6" s="6">
        <v>80145</v>
      </c>
      <c r="D6" s="6">
        <v>75263</v>
      </c>
    </row>
    <row r="7" spans="1:4" ht="30" x14ac:dyDescent="0.25">
      <c r="A7" s="2" t="s">
        <v>111</v>
      </c>
      <c r="B7" s="6">
        <v>2573</v>
      </c>
      <c r="C7" s="6">
        <v>2695</v>
      </c>
      <c r="D7" s="6">
        <v>2797</v>
      </c>
    </row>
    <row r="8" spans="1:4" x14ac:dyDescent="0.25">
      <c r="A8" s="2" t="s">
        <v>190</v>
      </c>
      <c r="B8" s="6">
        <v>-56324</v>
      </c>
      <c r="C8" s="6">
        <v>-36273</v>
      </c>
      <c r="D8" s="6">
        <v>-10514</v>
      </c>
    </row>
    <row r="9" spans="1:4" x14ac:dyDescent="0.25">
      <c r="A9" s="2" t="s">
        <v>191</v>
      </c>
      <c r="B9" s="6">
        <v>2142</v>
      </c>
      <c r="C9" s="4">
        <v>585</v>
      </c>
      <c r="D9" s="6">
        <v>1747</v>
      </c>
    </row>
    <row r="10" spans="1:4" x14ac:dyDescent="0.25">
      <c r="A10" s="2" t="s">
        <v>192</v>
      </c>
      <c r="B10" s="4">
        <v>400</v>
      </c>
      <c r="C10" s="4" t="s">
        <v>6</v>
      </c>
      <c r="D10" s="4" t="s">
        <v>6</v>
      </c>
    </row>
    <row r="11" spans="1:4" ht="30" x14ac:dyDescent="0.25">
      <c r="A11" s="2" t="s">
        <v>193</v>
      </c>
      <c r="B11" s="6">
        <v>-2090</v>
      </c>
      <c r="C11" s="6">
        <v>-7995</v>
      </c>
      <c r="D11" s="6">
        <v>-1001</v>
      </c>
    </row>
    <row r="12" spans="1:4" ht="30" x14ac:dyDescent="0.25">
      <c r="A12" s="2" t="s">
        <v>194</v>
      </c>
      <c r="B12" s="6">
        <v>2865</v>
      </c>
      <c r="C12" s="6">
        <v>3236</v>
      </c>
      <c r="D12" s="6">
        <v>1744</v>
      </c>
    </row>
    <row r="13" spans="1:4" x14ac:dyDescent="0.25">
      <c r="A13" s="2" t="s">
        <v>195</v>
      </c>
      <c r="B13" s="4">
        <v>21</v>
      </c>
      <c r="C13" s="4">
        <v>109</v>
      </c>
      <c r="D13" s="4">
        <v>95</v>
      </c>
    </row>
    <row r="14" spans="1:4" x14ac:dyDescent="0.25">
      <c r="A14" s="2" t="s">
        <v>168</v>
      </c>
      <c r="B14" s="6">
        <v>3647</v>
      </c>
      <c r="C14" s="6">
        <v>2937</v>
      </c>
      <c r="D14" s="6">
        <v>2581</v>
      </c>
    </row>
    <row r="15" spans="1:4" ht="30" x14ac:dyDescent="0.25">
      <c r="A15" s="2" t="s">
        <v>115</v>
      </c>
      <c r="B15" s="4" t="s">
        <v>6</v>
      </c>
      <c r="C15" s="6">
        <v>4318</v>
      </c>
      <c r="D15" s="6">
        <v>6919</v>
      </c>
    </row>
    <row r="16" spans="1:4" ht="30" x14ac:dyDescent="0.25">
      <c r="A16" s="3" t="s">
        <v>196</v>
      </c>
      <c r="B16" s="4" t="s">
        <v>6</v>
      </c>
      <c r="C16" s="4" t="s">
        <v>6</v>
      </c>
      <c r="D16" s="4" t="s">
        <v>6</v>
      </c>
    </row>
    <row r="17" spans="1:4" x14ac:dyDescent="0.25">
      <c r="A17" s="2" t="s">
        <v>52</v>
      </c>
      <c r="B17" s="6">
        <v>-3545</v>
      </c>
      <c r="C17" s="4">
        <v>-921</v>
      </c>
      <c r="D17" s="6">
        <v>-1213</v>
      </c>
    </row>
    <row r="18" spans="1:4" ht="30" x14ac:dyDescent="0.25">
      <c r="A18" s="3" t="s">
        <v>197</v>
      </c>
      <c r="B18" s="4" t="s">
        <v>6</v>
      </c>
      <c r="C18" s="4" t="s">
        <v>6</v>
      </c>
      <c r="D18" s="4" t="s">
        <v>6</v>
      </c>
    </row>
    <row r="19" spans="1:4" x14ac:dyDescent="0.25">
      <c r="A19" s="2" t="s">
        <v>59</v>
      </c>
      <c r="B19" s="4">
        <v>-564</v>
      </c>
      <c r="C19" s="4">
        <v>536</v>
      </c>
      <c r="D19" s="4">
        <v>-656</v>
      </c>
    </row>
    <row r="20" spans="1:4" ht="30" x14ac:dyDescent="0.25">
      <c r="A20" s="2" t="s">
        <v>198</v>
      </c>
      <c r="B20" s="6">
        <v>2154</v>
      </c>
      <c r="C20" s="4">
        <v>598</v>
      </c>
      <c r="D20" s="4">
        <v>-288</v>
      </c>
    </row>
    <row r="21" spans="1:4" x14ac:dyDescent="0.25">
      <c r="A21" s="2" t="s">
        <v>60</v>
      </c>
      <c r="B21" s="6">
        <v>2040</v>
      </c>
      <c r="C21" s="4">
        <v>-72</v>
      </c>
      <c r="D21" s="4">
        <v>-685</v>
      </c>
    </row>
    <row r="22" spans="1:4" ht="30" x14ac:dyDescent="0.25">
      <c r="A22" s="2" t="s">
        <v>199</v>
      </c>
      <c r="B22" s="6">
        <v>150374</v>
      </c>
      <c r="C22" s="6">
        <v>134189</v>
      </c>
      <c r="D22" s="6">
        <v>102384</v>
      </c>
    </row>
    <row r="23" spans="1:4" x14ac:dyDescent="0.25">
      <c r="A23" s="3" t="s">
        <v>200</v>
      </c>
      <c r="B23" s="4" t="s">
        <v>6</v>
      </c>
      <c r="C23" s="4" t="s">
        <v>6</v>
      </c>
      <c r="D23" s="4" t="s">
        <v>6</v>
      </c>
    </row>
    <row r="24" spans="1:4" ht="30" x14ac:dyDescent="0.25">
      <c r="A24" s="2" t="s">
        <v>201</v>
      </c>
      <c r="B24" s="6">
        <v>-123422</v>
      </c>
      <c r="C24" s="6">
        <v>-133379</v>
      </c>
      <c r="D24" s="6">
        <v>-76271</v>
      </c>
    </row>
    <row r="25" spans="1:4" x14ac:dyDescent="0.25">
      <c r="A25" s="2" t="s">
        <v>202</v>
      </c>
      <c r="B25" s="6">
        <v>-48399</v>
      </c>
      <c r="C25" s="6">
        <v>-73963</v>
      </c>
      <c r="D25" s="6">
        <v>-48616</v>
      </c>
    </row>
    <row r="26" spans="1:4" ht="30" x14ac:dyDescent="0.25">
      <c r="A26" s="2" t="s">
        <v>203</v>
      </c>
      <c r="B26" s="6">
        <v>116684</v>
      </c>
      <c r="C26" s="6">
        <v>87673</v>
      </c>
      <c r="D26" s="6">
        <v>59469</v>
      </c>
    </row>
    <row r="27" spans="1:4" x14ac:dyDescent="0.25">
      <c r="A27" s="2" t="s">
        <v>204</v>
      </c>
      <c r="B27" s="6">
        <v>-3962</v>
      </c>
      <c r="C27" s="6">
        <v>-5534</v>
      </c>
      <c r="D27" s="6">
        <v>-3000</v>
      </c>
    </row>
    <row r="28" spans="1:4" x14ac:dyDescent="0.25">
      <c r="A28" s="2" t="s">
        <v>205</v>
      </c>
      <c r="B28" s="6">
        <v>-36236</v>
      </c>
      <c r="C28" s="6">
        <v>-28015</v>
      </c>
      <c r="D28" s="6">
        <v>-26123</v>
      </c>
    </row>
    <row r="29" spans="1:4" x14ac:dyDescent="0.25">
      <c r="A29" s="2" t="s">
        <v>206</v>
      </c>
      <c r="B29" s="6">
        <v>-1357</v>
      </c>
      <c r="C29" s="4">
        <v>-585</v>
      </c>
      <c r="D29" s="4">
        <v>-996</v>
      </c>
    </row>
    <row r="30" spans="1:4" ht="30" x14ac:dyDescent="0.25">
      <c r="A30" s="2" t="s">
        <v>207</v>
      </c>
      <c r="B30" s="4" t="s">
        <v>6</v>
      </c>
      <c r="C30" s="6">
        <v>7821</v>
      </c>
      <c r="D30" s="4" t="s">
        <v>6</v>
      </c>
    </row>
    <row r="31" spans="1:4" ht="30" x14ac:dyDescent="0.25">
      <c r="A31" s="2" t="s">
        <v>208</v>
      </c>
      <c r="B31" s="4">
        <v>954</v>
      </c>
      <c r="C31" s="4">
        <v>967</v>
      </c>
      <c r="D31" s="4">
        <v>597</v>
      </c>
    </row>
    <row r="32" spans="1:4" x14ac:dyDescent="0.25">
      <c r="A32" s="2" t="s">
        <v>209</v>
      </c>
      <c r="B32" s="6">
        <v>-95738</v>
      </c>
      <c r="C32" s="6">
        <v>-145015</v>
      </c>
      <c r="D32" s="6">
        <v>-94940</v>
      </c>
    </row>
    <row r="33" spans="1:4" x14ac:dyDescent="0.25">
      <c r="A33" s="3" t="s">
        <v>210</v>
      </c>
      <c r="B33" s="4" t="s">
        <v>6</v>
      </c>
      <c r="C33" s="4" t="s">
        <v>6</v>
      </c>
      <c r="D33" s="4" t="s">
        <v>6</v>
      </c>
    </row>
    <row r="34" spans="1:4" x14ac:dyDescent="0.25">
      <c r="A34" s="2" t="s">
        <v>211</v>
      </c>
      <c r="B34" s="4" t="s">
        <v>6</v>
      </c>
      <c r="C34" s="6">
        <v>104632</v>
      </c>
      <c r="D34" s="6">
        <v>159523</v>
      </c>
    </row>
    <row r="35" spans="1:4" x14ac:dyDescent="0.25">
      <c r="A35" s="2" t="s">
        <v>212</v>
      </c>
      <c r="B35" s="4" t="s">
        <v>6</v>
      </c>
      <c r="C35" s="6">
        <v>-239632</v>
      </c>
      <c r="D35" s="6">
        <v>-24523</v>
      </c>
    </row>
    <row r="36" spans="1:4" x14ac:dyDescent="0.25">
      <c r="A36" s="2" t="s">
        <v>213</v>
      </c>
      <c r="B36" s="4" t="s">
        <v>6</v>
      </c>
      <c r="C36" s="6">
        <v>550000</v>
      </c>
      <c r="D36" s="4" t="s">
        <v>6</v>
      </c>
    </row>
    <row r="37" spans="1:4" x14ac:dyDescent="0.25">
      <c r="A37" s="2" t="s">
        <v>214</v>
      </c>
      <c r="B37" s="6">
        <v>-3730</v>
      </c>
      <c r="C37" s="6">
        <v>-282979</v>
      </c>
      <c r="D37" s="6">
        <v>-197806</v>
      </c>
    </row>
    <row r="38" spans="1:4" x14ac:dyDescent="0.25">
      <c r="A38" s="2" t="s">
        <v>215</v>
      </c>
      <c r="B38" s="4">
        <v>-302</v>
      </c>
      <c r="C38" s="6">
        <v>-11051</v>
      </c>
      <c r="D38" s="6">
        <v>-10112</v>
      </c>
    </row>
    <row r="39" spans="1:4" x14ac:dyDescent="0.25">
      <c r="A39" s="2" t="s">
        <v>216</v>
      </c>
      <c r="B39" s="4" t="s">
        <v>6</v>
      </c>
      <c r="C39" s="6">
        <v>25457</v>
      </c>
      <c r="D39" s="6">
        <v>135651</v>
      </c>
    </row>
    <row r="40" spans="1:4" ht="30" x14ac:dyDescent="0.25">
      <c r="A40" s="2" t="s">
        <v>217</v>
      </c>
      <c r="B40" s="6">
        <v>4858</v>
      </c>
      <c r="C40" s="6">
        <v>24666</v>
      </c>
      <c r="D40" s="6">
        <v>16536</v>
      </c>
    </row>
    <row r="41" spans="1:4" x14ac:dyDescent="0.25">
      <c r="A41" s="2" t="s">
        <v>166</v>
      </c>
      <c r="B41" s="4" t="s">
        <v>6</v>
      </c>
      <c r="C41" s="4" t="s">
        <v>6</v>
      </c>
      <c r="D41" s="6">
        <v>-49633</v>
      </c>
    </row>
    <row r="42" spans="1:4" x14ac:dyDescent="0.25">
      <c r="A42" s="2" t="s">
        <v>178</v>
      </c>
      <c r="B42" s="6">
        <v>-24800</v>
      </c>
      <c r="C42" s="4" t="s">
        <v>6</v>
      </c>
      <c r="D42" s="4" t="s">
        <v>6</v>
      </c>
    </row>
    <row r="43" spans="1:4" ht="30" x14ac:dyDescent="0.25">
      <c r="A43" s="2" t="s">
        <v>218</v>
      </c>
      <c r="B43" s="4">
        <v>-229</v>
      </c>
      <c r="C43" s="4">
        <v>-234</v>
      </c>
      <c r="D43" s="4">
        <v>-267</v>
      </c>
    </row>
    <row r="44" spans="1:4" ht="30" x14ac:dyDescent="0.25">
      <c r="A44" s="2" t="s">
        <v>219</v>
      </c>
      <c r="B44" s="4">
        <v>-166</v>
      </c>
      <c r="C44" s="4">
        <v>-139</v>
      </c>
      <c r="D44" s="4">
        <v>-136</v>
      </c>
    </row>
    <row r="45" spans="1:4" ht="30" x14ac:dyDescent="0.25">
      <c r="A45" s="2" t="s">
        <v>220</v>
      </c>
      <c r="B45" s="6">
        <v>-3688</v>
      </c>
      <c r="C45" s="6">
        <v>-3688</v>
      </c>
      <c r="D45" s="6">
        <v>-4455</v>
      </c>
    </row>
    <row r="46" spans="1:4" ht="30" x14ac:dyDescent="0.25">
      <c r="A46" s="2" t="s">
        <v>221</v>
      </c>
      <c r="B46" s="6">
        <v>-63167</v>
      </c>
      <c r="C46" s="6">
        <v>-50592</v>
      </c>
      <c r="D46" s="6">
        <v>-41227</v>
      </c>
    </row>
    <row r="47" spans="1:4" ht="30" x14ac:dyDescent="0.25">
      <c r="A47" s="2" t="s">
        <v>222</v>
      </c>
      <c r="B47" s="6">
        <v>-91224</v>
      </c>
      <c r="C47" s="6">
        <v>116440</v>
      </c>
      <c r="D47" s="6">
        <v>-16449</v>
      </c>
    </row>
    <row r="48" spans="1:4" ht="30" x14ac:dyDescent="0.25">
      <c r="A48" s="2" t="s">
        <v>223</v>
      </c>
      <c r="B48" s="6">
        <v>-36588</v>
      </c>
      <c r="C48" s="6">
        <v>105614</v>
      </c>
      <c r="D48" s="6">
        <v>-9005</v>
      </c>
    </row>
    <row r="49" spans="1:4" ht="30" x14ac:dyDescent="0.25">
      <c r="A49" s="2" t="s">
        <v>224</v>
      </c>
      <c r="B49" s="6">
        <v>118698</v>
      </c>
      <c r="C49" s="6">
        <v>13084</v>
      </c>
      <c r="D49" s="6">
        <v>22089</v>
      </c>
    </row>
    <row r="50" spans="1:4" ht="30" x14ac:dyDescent="0.25">
      <c r="A50" s="2" t="s">
        <v>225</v>
      </c>
      <c r="B50" s="6">
        <v>82110</v>
      </c>
      <c r="C50" s="6">
        <v>118698</v>
      </c>
      <c r="D50" s="6">
        <v>13084</v>
      </c>
    </row>
    <row r="51" spans="1:4" x14ac:dyDescent="0.25">
      <c r="A51" s="2" t="s">
        <v>31</v>
      </c>
      <c r="B51" s="4" t="s">
        <v>6</v>
      </c>
      <c r="C51" s="4" t="s">
        <v>6</v>
      </c>
      <c r="D51" s="4" t="s">
        <v>6</v>
      </c>
    </row>
    <row r="52" spans="1:4" x14ac:dyDescent="0.25">
      <c r="A52" s="3" t="s">
        <v>188</v>
      </c>
      <c r="B52" s="4" t="s">
        <v>6</v>
      </c>
      <c r="C52" s="4" t="s">
        <v>6</v>
      </c>
      <c r="D52" s="4" t="s">
        <v>6</v>
      </c>
    </row>
    <row r="53" spans="1:4" x14ac:dyDescent="0.25">
      <c r="A53" s="2" t="s">
        <v>121</v>
      </c>
      <c r="B53" s="6">
        <v>110920</v>
      </c>
      <c r="C53" s="6">
        <v>84291</v>
      </c>
      <c r="D53" s="6">
        <v>25595</v>
      </c>
    </row>
    <row r="54" spans="1:4" ht="45" x14ac:dyDescent="0.25">
      <c r="A54" s="3" t="s">
        <v>189</v>
      </c>
      <c r="B54" s="4" t="s">
        <v>6</v>
      </c>
      <c r="C54" s="4" t="s">
        <v>6</v>
      </c>
      <c r="D54" s="4" t="s">
        <v>6</v>
      </c>
    </row>
    <row r="55" spans="1:4" x14ac:dyDescent="0.25">
      <c r="A55" s="2" t="s">
        <v>102</v>
      </c>
      <c r="B55" s="6">
        <v>86135</v>
      </c>
      <c r="C55" s="6">
        <v>80145</v>
      </c>
      <c r="D55" s="6">
        <v>75263</v>
      </c>
    </row>
    <row r="56" spans="1:4" ht="30" x14ac:dyDescent="0.25">
      <c r="A56" s="2" t="s">
        <v>111</v>
      </c>
      <c r="B56" s="6">
        <v>2573</v>
      </c>
      <c r="C56" s="6">
        <v>2695</v>
      </c>
      <c r="D56" s="6">
        <v>2797</v>
      </c>
    </row>
    <row r="57" spans="1:4" x14ac:dyDescent="0.25">
      <c r="A57" s="2" t="s">
        <v>190</v>
      </c>
      <c r="B57" s="6">
        <v>-56324</v>
      </c>
      <c r="C57" s="6">
        <v>-36273</v>
      </c>
      <c r="D57" s="6">
        <v>-10514</v>
      </c>
    </row>
    <row r="58" spans="1:4" x14ac:dyDescent="0.25">
      <c r="A58" s="2" t="s">
        <v>191</v>
      </c>
      <c r="B58" s="6">
        <v>2142</v>
      </c>
      <c r="C58" s="4">
        <v>585</v>
      </c>
      <c r="D58" s="6">
        <v>1747</v>
      </c>
    </row>
    <row r="59" spans="1:4" x14ac:dyDescent="0.25">
      <c r="A59" s="2" t="s">
        <v>192</v>
      </c>
      <c r="B59" s="4">
        <v>400</v>
      </c>
      <c r="C59" s="4" t="s">
        <v>6</v>
      </c>
      <c r="D59" s="4" t="s">
        <v>6</v>
      </c>
    </row>
    <row r="60" spans="1:4" ht="30" x14ac:dyDescent="0.25">
      <c r="A60" s="2" t="s">
        <v>193</v>
      </c>
      <c r="B60" s="6">
        <v>-2090</v>
      </c>
      <c r="C60" s="6">
        <v>-7995</v>
      </c>
      <c r="D60" s="6">
        <v>-1001</v>
      </c>
    </row>
    <row r="61" spans="1:4" ht="30" x14ac:dyDescent="0.25">
      <c r="A61" s="2" t="s">
        <v>194</v>
      </c>
      <c r="B61" s="6">
        <v>2865</v>
      </c>
      <c r="C61" s="6">
        <v>3236</v>
      </c>
      <c r="D61" s="6">
        <v>1744</v>
      </c>
    </row>
    <row r="62" spans="1:4" x14ac:dyDescent="0.25">
      <c r="A62" s="2" t="s">
        <v>195</v>
      </c>
      <c r="B62" s="4">
        <v>21</v>
      </c>
      <c r="C62" s="4">
        <v>109</v>
      </c>
      <c r="D62" s="4">
        <v>95</v>
      </c>
    </row>
    <row r="63" spans="1:4" x14ac:dyDescent="0.25">
      <c r="A63" s="2" t="s">
        <v>168</v>
      </c>
      <c r="B63" s="6">
        <v>3647</v>
      </c>
      <c r="C63" s="6">
        <v>2937</v>
      </c>
      <c r="D63" s="6">
        <v>2581</v>
      </c>
    </row>
    <row r="64" spans="1:4" ht="30" x14ac:dyDescent="0.25">
      <c r="A64" s="2" t="s">
        <v>115</v>
      </c>
      <c r="B64" s="4" t="s">
        <v>6</v>
      </c>
      <c r="C64" s="6">
        <v>4318</v>
      </c>
      <c r="D64" s="6">
        <v>6919</v>
      </c>
    </row>
    <row r="65" spans="1:4" ht="30" x14ac:dyDescent="0.25">
      <c r="A65" s="3" t="s">
        <v>196</v>
      </c>
      <c r="B65" s="4" t="s">
        <v>6</v>
      </c>
      <c r="C65" s="4" t="s">
        <v>6</v>
      </c>
      <c r="D65" s="4" t="s">
        <v>6</v>
      </c>
    </row>
    <row r="66" spans="1:4" x14ac:dyDescent="0.25">
      <c r="A66" s="2" t="s">
        <v>52</v>
      </c>
      <c r="B66" s="6">
        <v>-3545</v>
      </c>
      <c r="C66" s="4">
        <v>-921</v>
      </c>
      <c r="D66" s="6">
        <v>-1213</v>
      </c>
    </row>
    <row r="67" spans="1:4" ht="30" x14ac:dyDescent="0.25">
      <c r="A67" s="3" t="s">
        <v>197</v>
      </c>
      <c r="B67" s="4" t="s">
        <v>6</v>
      </c>
      <c r="C67" s="4" t="s">
        <v>6</v>
      </c>
      <c r="D67" s="4" t="s">
        <v>6</v>
      </c>
    </row>
    <row r="68" spans="1:4" x14ac:dyDescent="0.25">
      <c r="A68" s="2" t="s">
        <v>59</v>
      </c>
      <c r="B68" s="4">
        <v>-564</v>
      </c>
      <c r="C68" s="4">
        <v>536</v>
      </c>
      <c r="D68" s="4">
        <v>-656</v>
      </c>
    </row>
    <row r="69" spans="1:4" ht="30" x14ac:dyDescent="0.25">
      <c r="A69" s="2" t="s">
        <v>198</v>
      </c>
      <c r="B69" s="6">
        <v>2154</v>
      </c>
      <c r="C69" s="4">
        <v>598</v>
      </c>
      <c r="D69" s="4">
        <v>-288</v>
      </c>
    </row>
    <row r="70" spans="1:4" x14ac:dyDescent="0.25">
      <c r="A70" s="2" t="s">
        <v>60</v>
      </c>
      <c r="B70" s="6">
        <v>2040</v>
      </c>
      <c r="C70" s="4">
        <v>-72</v>
      </c>
      <c r="D70" s="4">
        <v>-685</v>
      </c>
    </row>
    <row r="71" spans="1:4" ht="30" x14ac:dyDescent="0.25">
      <c r="A71" s="2" t="s">
        <v>199</v>
      </c>
      <c r="B71" s="6">
        <v>150374</v>
      </c>
      <c r="C71" s="6">
        <v>134189</v>
      </c>
      <c r="D71" s="6">
        <v>102384</v>
      </c>
    </row>
    <row r="72" spans="1:4" x14ac:dyDescent="0.25">
      <c r="A72" s="3" t="s">
        <v>200</v>
      </c>
      <c r="B72" s="4" t="s">
        <v>6</v>
      </c>
      <c r="C72" s="4" t="s">
        <v>6</v>
      </c>
      <c r="D72" s="4" t="s">
        <v>6</v>
      </c>
    </row>
    <row r="73" spans="1:4" ht="30" x14ac:dyDescent="0.25">
      <c r="A73" s="2" t="s">
        <v>201</v>
      </c>
      <c r="B73" s="6">
        <v>-123422</v>
      </c>
      <c r="C73" s="6">
        <v>-133379</v>
      </c>
      <c r="D73" s="6">
        <v>-76271</v>
      </c>
    </row>
    <row r="74" spans="1:4" x14ac:dyDescent="0.25">
      <c r="A74" s="2" t="s">
        <v>202</v>
      </c>
      <c r="B74" s="6">
        <v>-48399</v>
      </c>
      <c r="C74" s="6">
        <v>-73963</v>
      </c>
      <c r="D74" s="6">
        <v>-48616</v>
      </c>
    </row>
    <row r="75" spans="1:4" ht="30" x14ac:dyDescent="0.25">
      <c r="A75" s="2" t="s">
        <v>203</v>
      </c>
      <c r="B75" s="6">
        <v>116684</v>
      </c>
      <c r="C75" s="6">
        <v>87673</v>
      </c>
      <c r="D75" s="6">
        <v>59469</v>
      </c>
    </row>
    <row r="76" spans="1:4" x14ac:dyDescent="0.25">
      <c r="A76" s="2" t="s">
        <v>204</v>
      </c>
      <c r="B76" s="6">
        <v>-3962</v>
      </c>
      <c r="C76" s="6">
        <v>-5534</v>
      </c>
      <c r="D76" s="6">
        <v>-3000</v>
      </c>
    </row>
    <row r="77" spans="1:4" x14ac:dyDescent="0.25">
      <c r="A77" s="2" t="s">
        <v>205</v>
      </c>
      <c r="B77" s="6">
        <v>-36236</v>
      </c>
      <c r="C77" s="6">
        <v>-28015</v>
      </c>
      <c r="D77" s="6">
        <v>-26123</v>
      </c>
    </row>
    <row r="78" spans="1:4" x14ac:dyDescent="0.25">
      <c r="A78" s="2" t="s">
        <v>206</v>
      </c>
      <c r="B78" s="6">
        <v>-1357</v>
      </c>
      <c r="C78" s="4">
        <v>-585</v>
      </c>
      <c r="D78" s="4">
        <v>-996</v>
      </c>
    </row>
    <row r="79" spans="1:4" ht="30" x14ac:dyDescent="0.25">
      <c r="A79" s="2" t="s">
        <v>207</v>
      </c>
      <c r="B79" s="4" t="s">
        <v>6</v>
      </c>
      <c r="C79" s="6">
        <v>7821</v>
      </c>
      <c r="D79" s="4" t="s">
        <v>6</v>
      </c>
    </row>
    <row r="80" spans="1:4" ht="30" x14ac:dyDescent="0.25">
      <c r="A80" s="2" t="s">
        <v>208</v>
      </c>
      <c r="B80" s="4">
        <v>954</v>
      </c>
      <c r="C80" s="4">
        <v>967</v>
      </c>
      <c r="D80" s="4">
        <v>597</v>
      </c>
    </row>
    <row r="81" spans="1:4" x14ac:dyDescent="0.25">
      <c r="A81" s="2" t="s">
        <v>209</v>
      </c>
      <c r="B81" s="6">
        <v>-95738</v>
      </c>
      <c r="C81" s="6">
        <v>-145015</v>
      </c>
      <c r="D81" s="6">
        <v>-94940</v>
      </c>
    </row>
    <row r="82" spans="1:4" x14ac:dyDescent="0.25">
      <c r="A82" s="3" t="s">
        <v>210</v>
      </c>
      <c r="B82" s="4" t="s">
        <v>6</v>
      </c>
      <c r="C82" s="4" t="s">
        <v>6</v>
      </c>
      <c r="D82" s="4" t="s">
        <v>6</v>
      </c>
    </row>
    <row r="83" spans="1:4" x14ac:dyDescent="0.25">
      <c r="A83" s="2" t="s">
        <v>211</v>
      </c>
      <c r="B83" s="4" t="s">
        <v>6</v>
      </c>
      <c r="C83" s="6">
        <v>104632</v>
      </c>
      <c r="D83" s="6">
        <v>159523</v>
      </c>
    </row>
    <row r="84" spans="1:4" x14ac:dyDescent="0.25">
      <c r="A84" s="2" t="s">
        <v>212</v>
      </c>
      <c r="B84" s="4" t="s">
        <v>6</v>
      </c>
      <c r="C84" s="6">
        <v>-239632</v>
      </c>
      <c r="D84" s="6">
        <v>-24523</v>
      </c>
    </row>
    <row r="85" spans="1:4" x14ac:dyDescent="0.25">
      <c r="A85" s="2" t="s">
        <v>213</v>
      </c>
      <c r="B85" s="4" t="s">
        <v>6</v>
      </c>
      <c r="C85" s="6">
        <v>550000</v>
      </c>
      <c r="D85" s="4" t="s">
        <v>6</v>
      </c>
    </row>
    <row r="86" spans="1:4" x14ac:dyDescent="0.25">
      <c r="A86" s="2" t="s">
        <v>214</v>
      </c>
      <c r="B86" s="6">
        <v>-3730</v>
      </c>
      <c r="C86" s="6">
        <v>-282979</v>
      </c>
      <c r="D86" s="6">
        <v>-197806</v>
      </c>
    </row>
    <row r="87" spans="1:4" x14ac:dyDescent="0.25">
      <c r="A87" s="2" t="s">
        <v>215</v>
      </c>
      <c r="B87" s="4">
        <v>-302</v>
      </c>
      <c r="C87" s="6">
        <v>-11051</v>
      </c>
      <c r="D87" s="6">
        <v>-10112</v>
      </c>
    </row>
    <row r="88" spans="1:4" ht="30" x14ac:dyDescent="0.25">
      <c r="A88" s="2" t="s">
        <v>217</v>
      </c>
      <c r="B88" s="6">
        <v>4858</v>
      </c>
      <c r="C88" s="6">
        <v>50123</v>
      </c>
      <c r="D88" s="6">
        <v>152187</v>
      </c>
    </row>
    <row r="89" spans="1:4" x14ac:dyDescent="0.25">
      <c r="A89" s="2" t="s">
        <v>166</v>
      </c>
      <c r="B89" s="4" t="s">
        <v>6</v>
      </c>
      <c r="C89" s="4" t="s">
        <v>6</v>
      </c>
      <c r="D89" s="6">
        <v>-49633</v>
      </c>
    </row>
    <row r="90" spans="1:4" x14ac:dyDescent="0.25">
      <c r="A90" s="2" t="s">
        <v>178</v>
      </c>
      <c r="B90" s="6">
        <v>-24800</v>
      </c>
      <c r="C90" s="4" t="s">
        <v>6</v>
      </c>
      <c r="D90" s="4" t="s">
        <v>6</v>
      </c>
    </row>
    <row r="91" spans="1:4" ht="30" x14ac:dyDescent="0.25">
      <c r="A91" s="2" t="s">
        <v>218</v>
      </c>
      <c r="B91" s="4">
        <v>-229</v>
      </c>
      <c r="C91" s="4">
        <v>-234</v>
      </c>
      <c r="D91" s="4">
        <v>-267</v>
      </c>
    </row>
    <row r="92" spans="1:4" ht="30" x14ac:dyDescent="0.25">
      <c r="A92" s="2" t="s">
        <v>219</v>
      </c>
      <c r="B92" s="4">
        <v>-166</v>
      </c>
      <c r="C92" s="4">
        <v>-139</v>
      </c>
      <c r="D92" s="4">
        <v>-136</v>
      </c>
    </row>
    <row r="93" spans="1:4" ht="30" x14ac:dyDescent="0.25">
      <c r="A93" s="2" t="s">
        <v>220</v>
      </c>
      <c r="B93" s="6">
        <v>-3688</v>
      </c>
      <c r="C93" s="6">
        <v>-3688</v>
      </c>
      <c r="D93" s="6">
        <v>-4455</v>
      </c>
    </row>
    <row r="94" spans="1:4" ht="30" x14ac:dyDescent="0.25">
      <c r="A94" s="2" t="s">
        <v>221</v>
      </c>
      <c r="B94" s="6">
        <v>-63167</v>
      </c>
      <c r="C94" s="6">
        <v>-50592</v>
      </c>
      <c r="D94" s="6">
        <v>-41227</v>
      </c>
    </row>
    <row r="95" spans="1:4" ht="30" x14ac:dyDescent="0.25">
      <c r="A95" s="2" t="s">
        <v>222</v>
      </c>
      <c r="B95" s="6">
        <v>-91224</v>
      </c>
      <c r="C95" s="6">
        <v>116440</v>
      </c>
      <c r="D95" s="6">
        <v>-16449</v>
      </c>
    </row>
    <row r="96" spans="1:4" ht="30" x14ac:dyDescent="0.25">
      <c r="A96" s="2" t="s">
        <v>223</v>
      </c>
      <c r="B96" s="6">
        <v>-36588</v>
      </c>
      <c r="C96" s="6">
        <v>105614</v>
      </c>
      <c r="D96" s="6">
        <v>-9005</v>
      </c>
    </row>
    <row r="97" spans="1:4" ht="30" x14ac:dyDescent="0.25">
      <c r="A97" s="2" t="s">
        <v>224</v>
      </c>
      <c r="B97" s="6">
        <v>118698</v>
      </c>
      <c r="C97" s="6">
        <v>13084</v>
      </c>
      <c r="D97" s="6">
        <v>22089</v>
      </c>
    </row>
    <row r="98" spans="1:4" ht="30" x14ac:dyDescent="0.25">
      <c r="A98" s="2" t="s">
        <v>225</v>
      </c>
      <c r="B98" s="7">
        <v>82110</v>
      </c>
      <c r="C98" s="7">
        <v>118698</v>
      </c>
      <c r="D98" s="7">
        <v>1308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8</v>
      </c>
      <c r="B1" s="8" t="s">
        <v>1043</v>
      </c>
      <c r="C1" s="8"/>
      <c r="D1" s="8"/>
      <c r="E1" s="8"/>
      <c r="F1" s="8"/>
      <c r="G1" s="8"/>
      <c r="H1" s="8"/>
      <c r="I1" s="8"/>
      <c r="J1" s="8" t="s">
        <v>1</v>
      </c>
      <c r="K1" s="8"/>
      <c r="L1" s="8"/>
    </row>
    <row r="2" spans="1:12" ht="30" x14ac:dyDescent="0.25">
      <c r="A2" s="1" t="s">
        <v>81</v>
      </c>
      <c r="B2" s="1" t="s">
        <v>2</v>
      </c>
      <c r="C2" s="1" t="s">
        <v>1044</v>
      </c>
      <c r="D2" s="1" t="s">
        <v>4</v>
      </c>
      <c r="E2" s="1" t="s">
        <v>1045</v>
      </c>
      <c r="F2" s="1" t="s">
        <v>37</v>
      </c>
      <c r="G2" s="1" t="s">
        <v>1046</v>
      </c>
      <c r="H2" s="1" t="s">
        <v>1047</v>
      </c>
      <c r="I2" s="1" t="s">
        <v>1048</v>
      </c>
      <c r="J2" s="1" t="s">
        <v>2</v>
      </c>
      <c r="K2" s="1" t="s">
        <v>37</v>
      </c>
      <c r="L2" s="1" t="s">
        <v>94</v>
      </c>
    </row>
    <row r="3" spans="1:12" ht="30" x14ac:dyDescent="0.25">
      <c r="A3" s="3" t="s">
        <v>1319</v>
      </c>
      <c r="B3" s="4" t="s">
        <v>6</v>
      </c>
      <c r="C3" s="4" t="s">
        <v>6</v>
      </c>
      <c r="D3" s="4" t="s">
        <v>6</v>
      </c>
      <c r="E3" s="4" t="s">
        <v>6</v>
      </c>
      <c r="F3" s="4" t="s">
        <v>6</v>
      </c>
      <c r="G3" s="4" t="s">
        <v>6</v>
      </c>
      <c r="H3" s="4" t="s">
        <v>6</v>
      </c>
      <c r="I3" s="4" t="s">
        <v>6</v>
      </c>
      <c r="J3" s="4" t="s">
        <v>6</v>
      </c>
      <c r="K3" s="4" t="s">
        <v>6</v>
      </c>
      <c r="L3" s="4" t="s">
        <v>6</v>
      </c>
    </row>
    <row r="4" spans="1:12" x14ac:dyDescent="0.25">
      <c r="A4" s="2" t="s">
        <v>95</v>
      </c>
      <c r="B4" s="7">
        <v>93705</v>
      </c>
      <c r="C4" s="7">
        <v>93394</v>
      </c>
      <c r="D4" s="7">
        <v>89280</v>
      </c>
      <c r="E4" s="7">
        <v>86358</v>
      </c>
      <c r="F4" s="7">
        <v>84924</v>
      </c>
      <c r="G4" s="7">
        <v>85216</v>
      </c>
      <c r="H4" s="7">
        <v>81026</v>
      </c>
      <c r="I4" s="7">
        <v>79168</v>
      </c>
      <c r="J4" s="7">
        <v>362737</v>
      </c>
      <c r="K4" s="7">
        <v>330334</v>
      </c>
      <c r="L4" s="7">
        <v>301003</v>
      </c>
    </row>
    <row r="5" spans="1:12" x14ac:dyDescent="0.25">
      <c r="A5" s="2" t="s">
        <v>116</v>
      </c>
      <c r="B5" s="6">
        <v>15362</v>
      </c>
      <c r="C5" s="6">
        <v>18632</v>
      </c>
      <c r="D5" s="6">
        <v>27171</v>
      </c>
      <c r="E5" s="6">
        <v>19957</v>
      </c>
      <c r="F5" s="6">
        <v>18512</v>
      </c>
      <c r="G5" s="6">
        <v>21945</v>
      </c>
      <c r="H5" s="6">
        <v>20825</v>
      </c>
      <c r="I5" s="6">
        <v>21504</v>
      </c>
      <c r="J5" s="6">
        <v>81122</v>
      </c>
      <c r="K5" s="6">
        <v>82786</v>
      </c>
      <c r="L5" s="6">
        <v>24717</v>
      </c>
    </row>
    <row r="6" spans="1:12" x14ac:dyDescent="0.25">
      <c r="A6" s="2" t="s">
        <v>121</v>
      </c>
      <c r="B6" s="6">
        <v>43863</v>
      </c>
      <c r="C6" s="6">
        <v>19053</v>
      </c>
      <c r="D6" s="6">
        <v>27614</v>
      </c>
      <c r="E6" s="6">
        <v>20390</v>
      </c>
      <c r="F6" s="6">
        <v>18934</v>
      </c>
      <c r="G6" s="6">
        <v>22322</v>
      </c>
      <c r="H6" s="6">
        <v>21170</v>
      </c>
      <c r="I6" s="6">
        <v>21865</v>
      </c>
      <c r="J6" s="6">
        <v>110920</v>
      </c>
      <c r="K6" s="6">
        <v>84291</v>
      </c>
      <c r="L6" s="6">
        <v>25595</v>
      </c>
    </row>
    <row r="7" spans="1:12" ht="30" x14ac:dyDescent="0.25">
      <c r="A7" s="2" t="s">
        <v>122</v>
      </c>
      <c r="B7" s="4" t="s">
        <v>6</v>
      </c>
      <c r="C7" s="4" t="s">
        <v>6</v>
      </c>
      <c r="D7" s="4" t="s">
        <v>6</v>
      </c>
      <c r="E7" s="4" t="s">
        <v>6</v>
      </c>
      <c r="F7" s="4" t="s">
        <v>6</v>
      </c>
      <c r="G7" s="4" t="s">
        <v>6</v>
      </c>
      <c r="H7" s="4" t="s">
        <v>6</v>
      </c>
      <c r="I7" s="4" t="s">
        <v>6</v>
      </c>
      <c r="J7" s="4">
        <v>-107</v>
      </c>
      <c r="K7" s="4">
        <v>-135</v>
      </c>
      <c r="L7" s="4">
        <v>-67</v>
      </c>
    </row>
    <row r="8" spans="1:12" x14ac:dyDescent="0.25">
      <c r="A8" s="2" t="s">
        <v>125</v>
      </c>
      <c r="B8" s="4">
        <v>-922</v>
      </c>
      <c r="C8" s="4">
        <v>-922</v>
      </c>
      <c r="D8" s="4">
        <v>-922</v>
      </c>
      <c r="E8" s="4">
        <v>-922</v>
      </c>
      <c r="F8" s="4">
        <v>-922</v>
      </c>
      <c r="G8" s="4">
        <v>-922</v>
      </c>
      <c r="H8" s="4">
        <v>-922</v>
      </c>
      <c r="I8" s="4">
        <v>-922</v>
      </c>
      <c r="J8" s="6">
        <v>-3688</v>
      </c>
      <c r="K8" s="6">
        <v>-3688</v>
      </c>
      <c r="L8" s="6">
        <v>-4455</v>
      </c>
    </row>
    <row r="9" spans="1:12" ht="30" x14ac:dyDescent="0.25">
      <c r="A9" s="2" t="s">
        <v>127</v>
      </c>
      <c r="B9" s="6">
        <v>42809</v>
      </c>
      <c r="C9" s="6">
        <v>18051</v>
      </c>
      <c r="D9" s="6">
        <v>26566</v>
      </c>
      <c r="E9" s="6">
        <v>19420</v>
      </c>
      <c r="F9" s="6">
        <v>17931</v>
      </c>
      <c r="G9" s="6">
        <v>21285</v>
      </c>
      <c r="H9" s="6">
        <v>20157</v>
      </c>
      <c r="I9" s="6">
        <v>20878</v>
      </c>
      <c r="J9" s="6">
        <v>106846</v>
      </c>
      <c r="K9" s="6">
        <v>80251</v>
      </c>
      <c r="L9" s="6">
        <v>19254</v>
      </c>
    </row>
    <row r="10" spans="1:12" x14ac:dyDescent="0.25">
      <c r="A10" s="3" t="s">
        <v>759</v>
      </c>
      <c r="B10" s="4" t="s">
        <v>6</v>
      </c>
      <c r="C10" s="4" t="s">
        <v>6</v>
      </c>
      <c r="D10" s="4" t="s">
        <v>6</v>
      </c>
      <c r="E10" s="4" t="s">
        <v>6</v>
      </c>
      <c r="F10" s="4" t="s">
        <v>6</v>
      </c>
      <c r="G10" s="4" t="s">
        <v>6</v>
      </c>
      <c r="H10" s="4" t="s">
        <v>6</v>
      </c>
      <c r="I10" s="4" t="s">
        <v>6</v>
      </c>
      <c r="J10" s="4" t="s">
        <v>6</v>
      </c>
      <c r="K10" s="4" t="s">
        <v>6</v>
      </c>
      <c r="L10" s="4" t="s">
        <v>6</v>
      </c>
    </row>
    <row r="11" spans="1:12" ht="30" x14ac:dyDescent="0.25">
      <c r="A11" s="2" t="s">
        <v>1320</v>
      </c>
      <c r="B11" s="9">
        <v>0.79</v>
      </c>
      <c r="C11" s="9">
        <v>0.33</v>
      </c>
      <c r="D11" s="9">
        <v>0.49</v>
      </c>
      <c r="E11" s="9">
        <v>0.36</v>
      </c>
      <c r="F11" s="9">
        <v>0.33</v>
      </c>
      <c r="G11" s="9">
        <v>0.39</v>
      </c>
      <c r="H11" s="9">
        <v>0.37</v>
      </c>
      <c r="I11" s="9">
        <v>0.39</v>
      </c>
      <c r="J11" s="9">
        <v>1.96</v>
      </c>
      <c r="K11" s="9">
        <v>1.49</v>
      </c>
      <c r="L11" s="9">
        <v>0.38</v>
      </c>
    </row>
    <row r="12" spans="1:12" ht="30" x14ac:dyDescent="0.25">
      <c r="A12" s="2" t="s">
        <v>1321</v>
      </c>
      <c r="B12" s="9">
        <v>0.79</v>
      </c>
      <c r="C12" s="9">
        <v>0.33</v>
      </c>
      <c r="D12" s="9">
        <v>0.48</v>
      </c>
      <c r="E12" s="9">
        <v>0.35</v>
      </c>
      <c r="F12" s="9">
        <v>0.33</v>
      </c>
      <c r="G12" s="9">
        <v>0.39</v>
      </c>
      <c r="H12" s="9">
        <v>0.37</v>
      </c>
      <c r="I12" s="9">
        <v>0.39</v>
      </c>
      <c r="J12" s="9">
        <v>1.96</v>
      </c>
      <c r="K12" s="9">
        <v>1.48</v>
      </c>
      <c r="L12" s="9">
        <v>0.38</v>
      </c>
    </row>
    <row r="13" spans="1:12" x14ac:dyDescent="0.25">
      <c r="A13" s="2" t="s">
        <v>31</v>
      </c>
      <c r="B13" s="4" t="s">
        <v>6</v>
      </c>
      <c r="C13" s="4" t="s">
        <v>6</v>
      </c>
      <c r="D13" s="4" t="s">
        <v>6</v>
      </c>
      <c r="E13" s="4" t="s">
        <v>6</v>
      </c>
      <c r="F13" s="4" t="s">
        <v>6</v>
      </c>
      <c r="G13" s="4" t="s">
        <v>6</v>
      </c>
      <c r="H13" s="4" t="s">
        <v>6</v>
      </c>
      <c r="I13" s="4" t="s">
        <v>6</v>
      </c>
      <c r="J13" s="4" t="s">
        <v>6</v>
      </c>
      <c r="K13" s="4" t="s">
        <v>6</v>
      </c>
      <c r="L13" s="4" t="s">
        <v>6</v>
      </c>
    </row>
    <row r="14" spans="1:12" ht="30" x14ac:dyDescent="0.25">
      <c r="A14" s="3" t="s">
        <v>1319</v>
      </c>
      <c r="B14" s="4" t="s">
        <v>6</v>
      </c>
      <c r="C14" s="4" t="s">
        <v>6</v>
      </c>
      <c r="D14" s="4" t="s">
        <v>6</v>
      </c>
      <c r="E14" s="4" t="s">
        <v>6</v>
      </c>
      <c r="F14" s="4" t="s">
        <v>6</v>
      </c>
      <c r="G14" s="4" t="s">
        <v>6</v>
      </c>
      <c r="H14" s="4" t="s">
        <v>6</v>
      </c>
      <c r="I14" s="4" t="s">
        <v>6</v>
      </c>
      <c r="J14" s="4" t="s">
        <v>6</v>
      </c>
      <c r="K14" s="4" t="s">
        <v>6</v>
      </c>
      <c r="L14" s="4" t="s">
        <v>6</v>
      </c>
    </row>
    <row r="15" spans="1:12" x14ac:dyDescent="0.25">
      <c r="A15" s="2" t="s">
        <v>95</v>
      </c>
      <c r="B15" s="6">
        <v>93705</v>
      </c>
      <c r="C15" s="6">
        <v>93394</v>
      </c>
      <c r="D15" s="6">
        <v>89280</v>
      </c>
      <c r="E15" s="6">
        <v>86358</v>
      </c>
      <c r="F15" s="6">
        <v>84924</v>
      </c>
      <c r="G15" s="6">
        <v>85216</v>
      </c>
      <c r="H15" s="6">
        <v>81026</v>
      </c>
      <c r="I15" s="6">
        <v>79168</v>
      </c>
      <c r="J15" s="6">
        <v>362737</v>
      </c>
      <c r="K15" s="6">
        <v>330334</v>
      </c>
      <c r="L15" s="6">
        <v>301003</v>
      </c>
    </row>
    <row r="16" spans="1:12" x14ac:dyDescent="0.25">
      <c r="A16" s="2" t="s">
        <v>116</v>
      </c>
      <c r="B16" s="6">
        <v>15362</v>
      </c>
      <c r="C16" s="6">
        <v>18632</v>
      </c>
      <c r="D16" s="6">
        <v>27171</v>
      </c>
      <c r="E16" s="6">
        <v>19957</v>
      </c>
      <c r="F16" s="6">
        <v>18512</v>
      </c>
      <c r="G16" s="6">
        <v>21945</v>
      </c>
      <c r="H16" s="6">
        <v>20825</v>
      </c>
      <c r="I16" s="6">
        <v>21504</v>
      </c>
      <c r="J16" s="6">
        <v>81122</v>
      </c>
      <c r="K16" s="6">
        <v>82786</v>
      </c>
      <c r="L16" s="6">
        <v>24717</v>
      </c>
    </row>
    <row r="17" spans="1:12" x14ac:dyDescent="0.25">
      <c r="A17" s="2" t="s">
        <v>120</v>
      </c>
      <c r="B17" s="6">
        <v>28501</v>
      </c>
      <c r="C17" s="4">
        <v>421</v>
      </c>
      <c r="D17" s="4">
        <v>443</v>
      </c>
      <c r="E17" s="4">
        <v>433</v>
      </c>
      <c r="F17" s="4">
        <v>422</v>
      </c>
      <c r="G17" s="4">
        <v>377</v>
      </c>
      <c r="H17" s="4">
        <v>345</v>
      </c>
      <c r="I17" s="4">
        <v>361</v>
      </c>
      <c r="J17" s="4" t="s">
        <v>6</v>
      </c>
      <c r="K17" s="4" t="s">
        <v>6</v>
      </c>
      <c r="L17" s="4" t="s">
        <v>6</v>
      </c>
    </row>
    <row r="18" spans="1:12" x14ac:dyDescent="0.25">
      <c r="A18" s="2" t="s">
        <v>121</v>
      </c>
      <c r="B18" s="6">
        <v>43863</v>
      </c>
      <c r="C18" s="6">
        <v>19053</v>
      </c>
      <c r="D18" s="6">
        <v>27614</v>
      </c>
      <c r="E18" s="6">
        <v>20390</v>
      </c>
      <c r="F18" s="6">
        <v>18934</v>
      </c>
      <c r="G18" s="6">
        <v>22322</v>
      </c>
      <c r="H18" s="6">
        <v>21170</v>
      </c>
      <c r="I18" s="6">
        <v>21865</v>
      </c>
      <c r="J18" s="6">
        <v>110920</v>
      </c>
      <c r="K18" s="6">
        <v>84291</v>
      </c>
      <c r="L18" s="6">
        <v>25595</v>
      </c>
    </row>
    <row r="19" spans="1:12" ht="30" x14ac:dyDescent="0.25">
      <c r="A19" s="2" t="s">
        <v>122</v>
      </c>
      <c r="B19" s="4">
        <v>-20</v>
      </c>
      <c r="C19" s="4">
        <v>-32</v>
      </c>
      <c r="D19" s="4">
        <v>-58</v>
      </c>
      <c r="E19" s="4">
        <v>3</v>
      </c>
      <c r="F19" s="4">
        <v>-39</v>
      </c>
      <c r="G19" s="4">
        <v>-55</v>
      </c>
      <c r="H19" s="4">
        <v>-35</v>
      </c>
      <c r="I19" s="4">
        <v>-6</v>
      </c>
      <c r="J19" s="4">
        <v>-107</v>
      </c>
      <c r="K19" s="4">
        <v>-135</v>
      </c>
      <c r="L19" s="4">
        <v>-67</v>
      </c>
    </row>
    <row r="20" spans="1:12" x14ac:dyDescent="0.25">
      <c r="A20" s="2" t="s">
        <v>125</v>
      </c>
      <c r="B20" s="4">
        <v>-922</v>
      </c>
      <c r="C20" s="4">
        <v>-922</v>
      </c>
      <c r="D20" s="4">
        <v>-922</v>
      </c>
      <c r="E20" s="4">
        <v>-922</v>
      </c>
      <c r="F20" s="4">
        <v>-922</v>
      </c>
      <c r="G20" s="4">
        <v>-922</v>
      </c>
      <c r="H20" s="4">
        <v>-922</v>
      </c>
      <c r="I20" s="4">
        <v>-922</v>
      </c>
      <c r="J20" s="6">
        <v>-3688</v>
      </c>
      <c r="K20" s="6">
        <v>-3688</v>
      </c>
      <c r="L20" s="6">
        <v>-4455</v>
      </c>
    </row>
    <row r="21" spans="1:12" ht="30" x14ac:dyDescent="0.25">
      <c r="A21" s="2" t="s">
        <v>127</v>
      </c>
      <c r="B21" s="7">
        <v>42921</v>
      </c>
      <c r="C21" s="7">
        <v>18099</v>
      </c>
      <c r="D21" s="7">
        <v>26634</v>
      </c>
      <c r="E21" s="7">
        <v>19471</v>
      </c>
      <c r="F21" s="7">
        <v>17973</v>
      </c>
      <c r="G21" s="7">
        <v>21345</v>
      </c>
      <c r="H21" s="7">
        <v>20213</v>
      </c>
      <c r="I21" s="7">
        <v>20937</v>
      </c>
      <c r="J21" s="7">
        <v>107125</v>
      </c>
      <c r="K21" s="7">
        <v>80468</v>
      </c>
      <c r="L21" s="7">
        <v>19316</v>
      </c>
    </row>
    <row r="22" spans="1:12" x14ac:dyDescent="0.25">
      <c r="A22" s="3" t="s">
        <v>759</v>
      </c>
      <c r="B22" s="4" t="s">
        <v>6</v>
      </c>
      <c r="C22" s="4" t="s">
        <v>6</v>
      </c>
      <c r="D22" s="4" t="s">
        <v>6</v>
      </c>
      <c r="E22" s="4" t="s">
        <v>6</v>
      </c>
      <c r="F22" s="4" t="s">
        <v>6</v>
      </c>
      <c r="G22" s="4" t="s">
        <v>6</v>
      </c>
      <c r="H22" s="4" t="s">
        <v>6</v>
      </c>
      <c r="I22" s="4" t="s">
        <v>6</v>
      </c>
      <c r="J22" s="4" t="s">
        <v>6</v>
      </c>
      <c r="K22" s="4" t="s">
        <v>6</v>
      </c>
      <c r="L22" s="4" t="s">
        <v>6</v>
      </c>
    </row>
    <row r="23" spans="1:12" ht="30" x14ac:dyDescent="0.25">
      <c r="A23" s="2" t="s">
        <v>1320</v>
      </c>
      <c r="B23" s="9">
        <v>0.79</v>
      </c>
      <c r="C23" s="9">
        <v>0.33</v>
      </c>
      <c r="D23" s="9">
        <v>0.49</v>
      </c>
      <c r="E23" s="9">
        <v>0.36</v>
      </c>
      <c r="F23" s="9">
        <v>0.33</v>
      </c>
      <c r="G23" s="9">
        <v>0.39</v>
      </c>
      <c r="H23" s="9">
        <v>0.37</v>
      </c>
      <c r="I23" s="9">
        <v>0.39</v>
      </c>
      <c r="J23" s="9">
        <v>1.96</v>
      </c>
      <c r="K23" s="9">
        <v>1.49</v>
      </c>
      <c r="L23" s="9">
        <v>0.38</v>
      </c>
    </row>
    <row r="24" spans="1:12" ht="30" x14ac:dyDescent="0.25">
      <c r="A24" s="2" t="s">
        <v>1321</v>
      </c>
      <c r="B24" s="9">
        <v>0.79</v>
      </c>
      <c r="C24" s="9">
        <v>0.33</v>
      </c>
      <c r="D24" s="9">
        <v>0.48</v>
      </c>
      <c r="E24" s="9">
        <v>0.35</v>
      </c>
      <c r="F24" s="9">
        <v>0.33</v>
      </c>
      <c r="G24" s="9">
        <v>0.39</v>
      </c>
      <c r="H24" s="9">
        <v>0.37</v>
      </c>
      <c r="I24" s="9">
        <v>0.39</v>
      </c>
      <c r="J24" s="9">
        <v>1.96</v>
      </c>
      <c r="K24" s="9">
        <v>1.48</v>
      </c>
      <c r="L24" s="9">
        <v>0.38</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6"/>
  <sheetViews>
    <sheetView showGridLines="0" workbookViewId="0"/>
  </sheetViews>
  <sheetFormatPr defaultRowHeight="15" x14ac:dyDescent="0.25"/>
  <cols>
    <col min="1" max="1" width="36.5703125" bestFit="1" customWidth="1"/>
    <col min="2" max="5" width="12.28515625" bestFit="1" customWidth="1"/>
    <col min="6" max="6" width="24.42578125" bestFit="1" customWidth="1"/>
    <col min="7" max="7" width="22.85546875" bestFit="1" customWidth="1"/>
    <col min="8" max="9" width="26" bestFit="1" customWidth="1"/>
    <col min="10" max="11" width="22.85546875" bestFit="1" customWidth="1"/>
    <col min="12" max="14" width="22.7109375" bestFit="1" customWidth="1"/>
    <col min="15" max="15" width="19.42578125" bestFit="1" customWidth="1"/>
    <col min="16" max="16" width="22.85546875" bestFit="1" customWidth="1"/>
    <col min="17" max="18" width="28.7109375" bestFit="1" customWidth="1"/>
    <col min="19" max="19" width="23.5703125" bestFit="1" customWidth="1"/>
    <col min="20" max="20" width="20.7109375" bestFit="1" customWidth="1"/>
    <col min="21" max="21" width="23.140625" bestFit="1" customWidth="1"/>
    <col min="22" max="23" width="28.140625" bestFit="1" customWidth="1"/>
    <col min="24" max="24" width="22.140625" bestFit="1" customWidth="1"/>
    <col min="25" max="25" width="28.140625" bestFit="1" customWidth="1"/>
    <col min="26" max="26" width="27.85546875" bestFit="1" customWidth="1"/>
    <col min="27" max="27" width="24.28515625" bestFit="1" customWidth="1"/>
    <col min="28" max="28" width="19.28515625" bestFit="1" customWidth="1"/>
    <col min="29" max="29" width="20.85546875" bestFit="1" customWidth="1"/>
    <col min="30" max="30" width="28.140625" bestFit="1" customWidth="1"/>
    <col min="31" max="31" width="26.85546875" bestFit="1" customWidth="1"/>
    <col min="32" max="32" width="27.28515625" bestFit="1" customWidth="1"/>
    <col min="33" max="33" width="22.5703125" bestFit="1" customWidth="1"/>
    <col min="34" max="34" width="29.42578125" bestFit="1" customWidth="1"/>
    <col min="35" max="35" width="23.42578125" bestFit="1" customWidth="1"/>
    <col min="36" max="36" width="21" bestFit="1" customWidth="1"/>
    <col min="37" max="37" width="23.42578125" bestFit="1" customWidth="1"/>
    <col min="38" max="39" width="30.28515625" bestFit="1" customWidth="1"/>
    <col min="40" max="40" width="24.42578125" bestFit="1" customWidth="1"/>
    <col min="41" max="41" width="23.7109375" bestFit="1" customWidth="1"/>
    <col min="42" max="42" width="35.85546875" bestFit="1" customWidth="1"/>
    <col min="43" max="43" width="26.28515625" bestFit="1" customWidth="1"/>
    <col min="44" max="44" width="21.42578125" bestFit="1" customWidth="1"/>
    <col min="45" max="45" width="29.140625" bestFit="1" customWidth="1"/>
    <col min="46" max="46" width="23.28515625" bestFit="1" customWidth="1"/>
    <col min="47" max="47" width="22.140625" bestFit="1" customWidth="1"/>
    <col min="48" max="48" width="26.28515625" bestFit="1" customWidth="1"/>
    <col min="49" max="49" width="26.85546875" bestFit="1" customWidth="1"/>
    <col min="50" max="50" width="22.85546875" bestFit="1" customWidth="1"/>
    <col min="51" max="51" width="31.85546875" bestFit="1" customWidth="1"/>
    <col min="52" max="52" width="27.7109375" bestFit="1" customWidth="1"/>
    <col min="53" max="54" width="24.140625" bestFit="1" customWidth="1"/>
    <col min="55" max="55" width="34" bestFit="1" customWidth="1"/>
    <col min="56" max="56" width="23" bestFit="1" customWidth="1"/>
    <col min="57" max="58" width="25.7109375" bestFit="1" customWidth="1"/>
    <col min="59" max="59" width="24" bestFit="1" customWidth="1"/>
    <col min="60" max="60" width="22.28515625" bestFit="1" customWidth="1"/>
    <col min="61" max="61" width="23.85546875" bestFit="1" customWidth="1"/>
    <col min="62" max="62" width="24.7109375" bestFit="1" customWidth="1"/>
    <col min="63" max="63" width="28.42578125" bestFit="1" customWidth="1"/>
    <col min="64" max="64" width="34.140625" bestFit="1" customWidth="1"/>
    <col min="65" max="65" width="24.140625" bestFit="1" customWidth="1"/>
    <col min="66" max="66" width="27.7109375" bestFit="1" customWidth="1"/>
    <col min="67" max="67" width="35.7109375" bestFit="1" customWidth="1"/>
  </cols>
  <sheetData>
    <row r="1" spans="1:67" ht="75" x14ac:dyDescent="0.25">
      <c r="A1" s="1" t="s">
        <v>1322</v>
      </c>
      <c r="B1" s="8" t="s">
        <v>2</v>
      </c>
      <c r="C1" s="8" t="s">
        <v>37</v>
      </c>
      <c r="D1" s="8" t="s">
        <v>94</v>
      </c>
      <c r="E1" s="8" t="s">
        <v>1036</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row>
    <row r="2" spans="1:67" ht="30" x14ac:dyDescent="0.25">
      <c r="A2" s="1" t="s">
        <v>36</v>
      </c>
      <c r="B2" s="8"/>
      <c r="C2" s="8"/>
      <c r="D2" s="8"/>
      <c r="E2" s="8"/>
      <c r="F2" s="1" t="s">
        <v>1323</v>
      </c>
      <c r="G2" s="1" t="s">
        <v>1323</v>
      </c>
      <c r="H2" s="1" t="s">
        <v>1323</v>
      </c>
      <c r="I2" s="1" t="s">
        <v>1323</v>
      </c>
      <c r="J2" s="1" t="s">
        <v>1323</v>
      </c>
      <c r="K2" s="1" t="s">
        <v>1323</v>
      </c>
      <c r="L2" s="1" t="s">
        <v>1323</v>
      </c>
      <c r="M2" s="1" t="s">
        <v>1323</v>
      </c>
      <c r="N2" s="1" t="s">
        <v>1323</v>
      </c>
      <c r="O2" s="1" t="s">
        <v>1323</v>
      </c>
      <c r="P2" s="1" t="s">
        <v>1323</v>
      </c>
      <c r="Q2" s="1" t="s">
        <v>1323</v>
      </c>
      <c r="R2" s="1" t="s">
        <v>1323</v>
      </c>
      <c r="S2" s="1" t="s">
        <v>1323</v>
      </c>
      <c r="T2" s="1" t="s">
        <v>1323</v>
      </c>
      <c r="U2" s="1" t="s">
        <v>1323</v>
      </c>
      <c r="V2" s="1" t="s">
        <v>1336</v>
      </c>
      <c r="W2" s="1" t="s">
        <v>1336</v>
      </c>
      <c r="X2" s="1" t="s">
        <v>1336</v>
      </c>
      <c r="Y2" s="1" t="s">
        <v>1336</v>
      </c>
      <c r="Z2" s="1" t="s">
        <v>1336</v>
      </c>
      <c r="AA2" s="1" t="s">
        <v>1341</v>
      </c>
      <c r="AB2" s="1" t="s">
        <v>1341</v>
      </c>
      <c r="AC2" s="1" t="s">
        <v>1344</v>
      </c>
      <c r="AD2" s="1" t="s">
        <v>1344</v>
      </c>
      <c r="AE2" s="1" t="s">
        <v>1344</v>
      </c>
      <c r="AF2" s="1" t="s">
        <v>1344</v>
      </c>
      <c r="AG2" s="1" t="s">
        <v>1344</v>
      </c>
      <c r="AH2" s="1" t="s">
        <v>1344</v>
      </c>
      <c r="AI2" s="1" t="s">
        <v>1344</v>
      </c>
      <c r="AJ2" s="1" t="s">
        <v>1344</v>
      </c>
      <c r="AK2" s="1" t="s">
        <v>1344</v>
      </c>
      <c r="AL2" s="1" t="s">
        <v>1344</v>
      </c>
      <c r="AM2" s="1" t="s">
        <v>1344</v>
      </c>
      <c r="AN2" s="1" t="s">
        <v>1344</v>
      </c>
      <c r="AO2" s="1" t="s">
        <v>1344</v>
      </c>
      <c r="AP2" s="1" t="s">
        <v>1344</v>
      </c>
      <c r="AQ2" s="1" t="s">
        <v>1344</v>
      </c>
      <c r="AR2" s="1" t="s">
        <v>1344</v>
      </c>
      <c r="AS2" s="1" t="s">
        <v>1344</v>
      </c>
      <c r="AT2" s="1" t="s">
        <v>1344</v>
      </c>
      <c r="AU2" s="1" t="s">
        <v>1344</v>
      </c>
      <c r="AV2" s="1" t="s">
        <v>1344</v>
      </c>
      <c r="AW2" s="1" t="s">
        <v>1344</v>
      </c>
      <c r="AX2" s="1" t="s">
        <v>1365</v>
      </c>
      <c r="AY2" s="1" t="s">
        <v>1365</v>
      </c>
      <c r="AZ2" s="1" t="s">
        <v>1365</v>
      </c>
      <c r="BA2" s="1" t="s">
        <v>1365</v>
      </c>
      <c r="BB2" s="1" t="s">
        <v>1365</v>
      </c>
      <c r="BC2" s="1" t="s">
        <v>1365</v>
      </c>
      <c r="BD2" s="1" t="s">
        <v>1365</v>
      </c>
      <c r="BE2" s="1" t="s">
        <v>1365</v>
      </c>
      <c r="BF2" s="1" t="s">
        <v>1365</v>
      </c>
      <c r="BG2" s="1" t="s">
        <v>1371</v>
      </c>
      <c r="BH2" s="1" t="s">
        <v>1371</v>
      </c>
      <c r="BI2" s="1" t="s">
        <v>1374</v>
      </c>
      <c r="BJ2" s="1" t="s">
        <v>1374</v>
      </c>
      <c r="BK2" s="1" t="s">
        <v>1374</v>
      </c>
      <c r="BL2" s="1" t="s">
        <v>1374</v>
      </c>
      <c r="BM2" s="1" t="s">
        <v>1374</v>
      </c>
      <c r="BN2" s="1" t="s">
        <v>1374</v>
      </c>
      <c r="BO2" s="1" t="s">
        <v>1379</v>
      </c>
    </row>
    <row r="3" spans="1:67" x14ac:dyDescent="0.25">
      <c r="A3" s="1"/>
      <c r="B3" s="8"/>
      <c r="C3" s="8"/>
      <c r="D3" s="8"/>
      <c r="E3" s="8"/>
      <c r="F3" s="1" t="s">
        <v>1324</v>
      </c>
      <c r="G3" s="1" t="s">
        <v>1325</v>
      </c>
      <c r="H3" s="1" t="s">
        <v>1326</v>
      </c>
      <c r="I3" s="1" t="s">
        <v>1326</v>
      </c>
      <c r="J3" s="1" t="s">
        <v>1327</v>
      </c>
      <c r="K3" s="1" t="s">
        <v>1327</v>
      </c>
      <c r="L3" s="1" t="s">
        <v>1328</v>
      </c>
      <c r="M3" s="1" t="s">
        <v>1328</v>
      </c>
      <c r="N3" s="1" t="s">
        <v>1329</v>
      </c>
      <c r="O3" s="1" t="s">
        <v>1330</v>
      </c>
      <c r="P3" s="1" t="s">
        <v>1331</v>
      </c>
      <c r="Q3" s="1" t="s">
        <v>1332</v>
      </c>
      <c r="R3" s="1" t="s">
        <v>1332</v>
      </c>
      <c r="S3" s="1" t="s">
        <v>1333</v>
      </c>
      <c r="T3" s="1" t="s">
        <v>1334</v>
      </c>
      <c r="U3" s="1" t="s">
        <v>1335</v>
      </c>
      <c r="V3" s="1" t="s">
        <v>1337</v>
      </c>
      <c r="W3" s="1" t="s">
        <v>1337</v>
      </c>
      <c r="X3" s="1" t="s">
        <v>1338</v>
      </c>
      <c r="Y3" s="1" t="s">
        <v>1339</v>
      </c>
      <c r="Z3" s="1" t="s">
        <v>1340</v>
      </c>
      <c r="AA3" s="1" t="s">
        <v>1342</v>
      </c>
      <c r="AB3" s="1" t="s">
        <v>1343</v>
      </c>
      <c r="AC3" s="1" t="s">
        <v>1345</v>
      </c>
      <c r="AD3" s="1" t="s">
        <v>1346</v>
      </c>
      <c r="AE3" s="1" t="s">
        <v>1347</v>
      </c>
      <c r="AF3" s="1" t="s">
        <v>1348</v>
      </c>
      <c r="AG3" s="1" t="s">
        <v>1349</v>
      </c>
      <c r="AH3" s="1" t="s">
        <v>1350</v>
      </c>
      <c r="AI3" s="1" t="s">
        <v>1351</v>
      </c>
      <c r="AJ3" s="1" t="s">
        <v>1352</v>
      </c>
      <c r="AK3" s="1" t="s">
        <v>1353</v>
      </c>
      <c r="AL3" s="1" t="s">
        <v>1354</v>
      </c>
      <c r="AM3" s="1" t="s">
        <v>1354</v>
      </c>
      <c r="AN3" s="1" t="s">
        <v>1355</v>
      </c>
      <c r="AO3" s="1" t="s">
        <v>1356</v>
      </c>
      <c r="AP3" s="1" t="s">
        <v>1357</v>
      </c>
      <c r="AQ3" s="1" t="s">
        <v>1358</v>
      </c>
      <c r="AR3" s="1" t="s">
        <v>1359</v>
      </c>
      <c r="AS3" s="1" t="s">
        <v>1360</v>
      </c>
      <c r="AT3" s="1" t="s">
        <v>1361</v>
      </c>
      <c r="AU3" s="1" t="s">
        <v>1362</v>
      </c>
      <c r="AV3" s="1" t="s">
        <v>1363</v>
      </c>
      <c r="AW3" s="1" t="s">
        <v>1364</v>
      </c>
      <c r="AX3" s="1" t="s">
        <v>1331</v>
      </c>
      <c r="AY3" s="1" t="s">
        <v>1366</v>
      </c>
      <c r="AZ3" s="1" t="s">
        <v>1367</v>
      </c>
      <c r="BA3" s="1" t="s">
        <v>1368</v>
      </c>
      <c r="BB3" s="1" t="s">
        <v>1368</v>
      </c>
      <c r="BC3" s="1" t="s">
        <v>1369</v>
      </c>
      <c r="BD3" s="1" t="s">
        <v>999</v>
      </c>
      <c r="BE3" s="1" t="s">
        <v>1370</v>
      </c>
      <c r="BF3" s="1" t="s">
        <v>1370</v>
      </c>
      <c r="BG3" s="1" t="s">
        <v>1372</v>
      </c>
      <c r="BH3" s="1" t="s">
        <v>1373</v>
      </c>
      <c r="BI3" s="1" t="s">
        <v>1331</v>
      </c>
      <c r="BJ3" s="1" t="s">
        <v>1375</v>
      </c>
      <c r="BK3" s="1" t="s">
        <v>1376</v>
      </c>
      <c r="BL3" s="1" t="s">
        <v>1377</v>
      </c>
      <c r="BM3" s="1" t="s">
        <v>1001</v>
      </c>
      <c r="BN3" s="1" t="s">
        <v>1378</v>
      </c>
      <c r="BO3" s="1"/>
    </row>
    <row r="4" spans="1:67" x14ac:dyDescent="0.25">
      <c r="A4" s="1"/>
      <c r="B4" s="8"/>
      <c r="C4" s="8"/>
      <c r="D4" s="8"/>
      <c r="E4" s="8"/>
      <c r="F4" s="1"/>
      <c r="G4" s="1"/>
      <c r="H4" s="1" t="s">
        <v>1016</v>
      </c>
      <c r="I4" s="1" t="s">
        <v>1017</v>
      </c>
      <c r="J4" s="1" t="s">
        <v>1016</v>
      </c>
      <c r="K4" s="1" t="s">
        <v>1017</v>
      </c>
      <c r="L4" s="1" t="s">
        <v>1016</v>
      </c>
      <c r="M4" s="1" t="s">
        <v>1017</v>
      </c>
      <c r="N4" s="1"/>
      <c r="O4" s="1"/>
      <c r="P4" s="1"/>
      <c r="Q4" s="1" t="s">
        <v>1016</v>
      </c>
      <c r="R4" s="1" t="s">
        <v>1017</v>
      </c>
      <c r="S4" s="1"/>
      <c r="T4" s="1"/>
      <c r="U4" s="1"/>
      <c r="V4" s="1" t="s">
        <v>1016</v>
      </c>
      <c r="W4" s="1" t="s">
        <v>1017</v>
      </c>
      <c r="X4" s="1"/>
      <c r="Y4" s="1"/>
      <c r="Z4" s="1"/>
      <c r="AA4" s="1"/>
      <c r="AB4" s="1"/>
      <c r="AC4" s="1"/>
      <c r="AD4" s="1"/>
      <c r="AE4" s="1"/>
      <c r="AF4" s="1"/>
      <c r="AG4" s="1"/>
      <c r="AH4" s="1"/>
      <c r="AI4" s="1"/>
      <c r="AJ4" s="1"/>
      <c r="AK4" s="1"/>
      <c r="AL4" s="1" t="s">
        <v>1016</v>
      </c>
      <c r="AM4" s="1" t="s">
        <v>1017</v>
      </c>
      <c r="AN4" s="1"/>
      <c r="AO4" s="1"/>
      <c r="AP4" s="1"/>
      <c r="AQ4" s="1"/>
      <c r="AR4" s="1"/>
      <c r="AS4" s="1"/>
      <c r="AT4" s="1"/>
      <c r="AU4" s="1"/>
      <c r="AV4" s="1"/>
      <c r="AW4" s="1"/>
      <c r="AX4" s="1"/>
      <c r="AY4" s="1"/>
      <c r="AZ4" s="1"/>
      <c r="BA4" s="1" t="s">
        <v>1016</v>
      </c>
      <c r="BB4" s="1" t="s">
        <v>1017</v>
      </c>
      <c r="BC4" s="1"/>
      <c r="BD4" s="1"/>
      <c r="BE4" s="1" t="s">
        <v>1016</v>
      </c>
      <c r="BF4" s="1" t="s">
        <v>1017</v>
      </c>
      <c r="BG4" s="1"/>
      <c r="BH4" s="1"/>
      <c r="BI4" s="1"/>
      <c r="BJ4" s="1"/>
      <c r="BK4" s="1"/>
      <c r="BL4" s="1"/>
      <c r="BM4" s="1"/>
      <c r="BN4" s="1"/>
      <c r="BO4" s="1"/>
    </row>
    <row r="5" spans="1:67" ht="30" x14ac:dyDescent="0.25">
      <c r="A5" s="3" t="s">
        <v>13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row>
    <row r="6" spans="1:67" x14ac:dyDescent="0.25">
      <c r="A6" s="2" t="s">
        <v>372</v>
      </c>
      <c r="B6" s="4" t="s">
        <v>6</v>
      </c>
      <c r="C6" s="4" t="s">
        <v>6</v>
      </c>
      <c r="D6" s="4" t="s">
        <v>6</v>
      </c>
      <c r="E6" s="4" t="s">
        <v>6</v>
      </c>
      <c r="F6" s="4" t="s">
        <v>1381</v>
      </c>
      <c r="G6" s="4" t="s">
        <v>1381</v>
      </c>
      <c r="H6" s="4" t="s">
        <v>1381</v>
      </c>
      <c r="I6" s="4" t="s">
        <v>6</v>
      </c>
      <c r="J6" s="4" t="s">
        <v>1381</v>
      </c>
      <c r="K6" s="4" t="s">
        <v>6</v>
      </c>
      <c r="L6" s="4" t="s">
        <v>1381</v>
      </c>
      <c r="M6" s="4" t="s">
        <v>6</v>
      </c>
      <c r="N6" s="4" t="s">
        <v>1381</v>
      </c>
      <c r="O6" s="4" t="s">
        <v>1381</v>
      </c>
      <c r="P6" s="4" t="s">
        <v>1382</v>
      </c>
      <c r="Q6" s="4" t="s">
        <v>1381</v>
      </c>
      <c r="R6" s="4" t="s">
        <v>6</v>
      </c>
      <c r="S6" s="4" t="s">
        <v>1382</v>
      </c>
      <c r="T6" s="4" t="s">
        <v>1381</v>
      </c>
      <c r="U6" s="4" t="s">
        <v>1381</v>
      </c>
      <c r="V6" s="4" t="s">
        <v>1382</v>
      </c>
      <c r="W6" s="4" t="s">
        <v>6</v>
      </c>
      <c r="X6" s="4" t="s">
        <v>1381</v>
      </c>
      <c r="Y6" s="4" t="s">
        <v>1382</v>
      </c>
      <c r="Z6" s="4" t="s">
        <v>1381</v>
      </c>
      <c r="AA6" s="4" t="s">
        <v>1381</v>
      </c>
      <c r="AB6" s="4" t="s">
        <v>1382</v>
      </c>
      <c r="AC6" s="4" t="s">
        <v>1381</v>
      </c>
      <c r="AD6" s="4" t="s">
        <v>1382</v>
      </c>
      <c r="AE6" s="4" t="s">
        <v>1381</v>
      </c>
      <c r="AF6" s="4" t="s">
        <v>1382</v>
      </c>
      <c r="AG6" s="4" t="s">
        <v>1382</v>
      </c>
      <c r="AH6" s="4" t="s">
        <v>1382</v>
      </c>
      <c r="AI6" s="4" t="s">
        <v>1382</v>
      </c>
      <c r="AJ6" s="4" t="s">
        <v>1382</v>
      </c>
      <c r="AK6" s="4" t="s">
        <v>1381</v>
      </c>
      <c r="AL6" s="4" t="s">
        <v>1382</v>
      </c>
      <c r="AM6" s="4" t="s">
        <v>6</v>
      </c>
      <c r="AN6" s="4" t="s">
        <v>1381</v>
      </c>
      <c r="AO6" s="4" t="s">
        <v>1382</v>
      </c>
      <c r="AP6" s="4" t="s">
        <v>1382</v>
      </c>
      <c r="AQ6" s="4" t="s">
        <v>1382</v>
      </c>
      <c r="AR6" s="4" t="s">
        <v>1382</v>
      </c>
      <c r="AS6" s="4" t="s">
        <v>1381</v>
      </c>
      <c r="AT6" s="4" t="s">
        <v>1381</v>
      </c>
      <c r="AU6" s="4" t="s">
        <v>1381</v>
      </c>
      <c r="AV6" s="4" t="s">
        <v>1381</v>
      </c>
      <c r="AW6" s="4" t="s">
        <v>1382</v>
      </c>
      <c r="AX6" s="4" t="s">
        <v>1382</v>
      </c>
      <c r="AY6" s="4" t="s">
        <v>1381</v>
      </c>
      <c r="AZ6" s="4" t="s">
        <v>1382</v>
      </c>
      <c r="BA6" s="4" t="s">
        <v>1381</v>
      </c>
      <c r="BB6" s="4" t="s">
        <v>6</v>
      </c>
      <c r="BC6" s="4" t="s">
        <v>1381</v>
      </c>
      <c r="BD6" s="4" t="s">
        <v>1381</v>
      </c>
      <c r="BE6" s="4" t="s">
        <v>1381</v>
      </c>
      <c r="BF6" s="4" t="s">
        <v>6</v>
      </c>
      <c r="BG6" s="4" t="s">
        <v>1382</v>
      </c>
      <c r="BH6" s="4" t="s">
        <v>1382</v>
      </c>
      <c r="BI6" s="4" t="s">
        <v>1382</v>
      </c>
      <c r="BJ6" s="4" t="s">
        <v>1381</v>
      </c>
      <c r="BK6" s="4" t="s">
        <v>1382</v>
      </c>
      <c r="BL6" s="4" t="s">
        <v>1382</v>
      </c>
      <c r="BM6" s="4" t="s">
        <v>1382</v>
      </c>
      <c r="BN6" s="4" t="s">
        <v>1382</v>
      </c>
      <c r="BO6" s="4" t="s">
        <v>6</v>
      </c>
    </row>
    <row r="7" spans="1:67" x14ac:dyDescent="0.25">
      <c r="A7" s="2" t="s">
        <v>1383</v>
      </c>
      <c r="B7" s="7">
        <v>398734</v>
      </c>
      <c r="C7" s="4" t="s">
        <v>6</v>
      </c>
      <c r="D7" s="4" t="s">
        <v>6</v>
      </c>
      <c r="E7" s="4" t="s">
        <v>6</v>
      </c>
      <c r="F7" s="4" t="s">
        <v>6</v>
      </c>
      <c r="G7" s="7">
        <v>57960</v>
      </c>
      <c r="H7" s="4" t="s">
        <v>6</v>
      </c>
      <c r="I7" s="4" t="s">
        <v>6</v>
      </c>
      <c r="J7" s="4" t="s">
        <v>6</v>
      </c>
      <c r="K7" s="4" t="s">
        <v>6</v>
      </c>
      <c r="L7" s="7">
        <v>26023</v>
      </c>
      <c r="M7" s="4" t="s">
        <v>6</v>
      </c>
      <c r="N7" s="4" t="s">
        <v>6</v>
      </c>
      <c r="O7" s="7">
        <v>27037</v>
      </c>
      <c r="P7" s="4" t="s">
        <v>6</v>
      </c>
      <c r="Q7" s="4" t="s">
        <v>6</v>
      </c>
      <c r="R7" s="4" t="s">
        <v>6</v>
      </c>
      <c r="S7" s="4" t="s">
        <v>6</v>
      </c>
      <c r="T7" s="4" t="s">
        <v>6</v>
      </c>
      <c r="U7" s="4" t="s">
        <v>6</v>
      </c>
      <c r="V7" s="4" t="s">
        <v>6</v>
      </c>
      <c r="W7" s="4" t="s">
        <v>6</v>
      </c>
      <c r="X7" s="7">
        <v>39375</v>
      </c>
      <c r="Y7" s="4" t="s">
        <v>6</v>
      </c>
      <c r="Z7" s="4" t="s">
        <v>6</v>
      </c>
      <c r="AA7" s="4" t="s">
        <v>6</v>
      </c>
      <c r="AB7" s="4" t="s">
        <v>6</v>
      </c>
      <c r="AC7" s="4" t="s">
        <v>6</v>
      </c>
      <c r="AD7" s="7">
        <v>120000</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7">
        <v>44814</v>
      </c>
      <c r="BB7" s="4" t="s">
        <v>6</v>
      </c>
      <c r="BC7" s="4" t="s">
        <v>6</v>
      </c>
      <c r="BD7" s="4" t="s">
        <v>6</v>
      </c>
      <c r="BE7" s="4" t="s">
        <v>6</v>
      </c>
      <c r="BF7" s="4" t="s">
        <v>6</v>
      </c>
      <c r="BG7" s="7">
        <v>33602</v>
      </c>
      <c r="BH7" s="7">
        <v>49923</v>
      </c>
      <c r="BI7" s="4" t="s">
        <v>6</v>
      </c>
      <c r="BJ7" s="4" t="s">
        <v>6</v>
      </c>
      <c r="BK7" s="4" t="s">
        <v>6</v>
      </c>
      <c r="BL7" s="4" t="s">
        <v>6</v>
      </c>
      <c r="BM7" s="4" t="s">
        <v>6</v>
      </c>
      <c r="BN7" s="4" t="s">
        <v>6</v>
      </c>
      <c r="BO7" s="4" t="s">
        <v>6</v>
      </c>
    </row>
    <row r="8" spans="1:67" x14ac:dyDescent="0.25">
      <c r="A8" s="2" t="s">
        <v>1384</v>
      </c>
      <c r="B8" s="6">
        <v>376409</v>
      </c>
      <c r="C8" s="4" t="s">
        <v>6</v>
      </c>
      <c r="D8" s="4" t="s">
        <v>6</v>
      </c>
      <c r="E8" s="4" t="s">
        <v>6</v>
      </c>
      <c r="F8" s="6">
        <v>7392</v>
      </c>
      <c r="G8" s="6">
        <v>13344</v>
      </c>
      <c r="H8" s="6">
        <v>7921</v>
      </c>
      <c r="I8" s="4" t="s">
        <v>6</v>
      </c>
      <c r="J8" s="6">
        <v>6352</v>
      </c>
      <c r="K8" s="4" t="s">
        <v>6</v>
      </c>
      <c r="L8" s="6">
        <v>3951</v>
      </c>
      <c r="M8" s="4" t="s">
        <v>6</v>
      </c>
      <c r="N8" s="6">
        <v>5859</v>
      </c>
      <c r="O8" s="6">
        <v>5591</v>
      </c>
      <c r="P8" s="6">
        <v>3402</v>
      </c>
      <c r="Q8" s="6">
        <v>4215</v>
      </c>
      <c r="R8" s="4" t="s">
        <v>6</v>
      </c>
      <c r="S8" s="6">
        <v>11130</v>
      </c>
      <c r="T8" s="6">
        <v>2105</v>
      </c>
      <c r="U8" s="4">
        <v>328</v>
      </c>
      <c r="V8" s="6">
        <v>5920</v>
      </c>
      <c r="W8" s="4" t="s">
        <v>6</v>
      </c>
      <c r="X8" s="6">
        <v>4404</v>
      </c>
      <c r="Y8" s="6">
        <v>2359</v>
      </c>
      <c r="Z8" s="6">
        <v>20000</v>
      </c>
      <c r="AA8" s="6">
        <v>14801</v>
      </c>
      <c r="AB8" s="6">
        <v>8555</v>
      </c>
      <c r="AC8" s="4">
        <v>575</v>
      </c>
      <c r="AD8" s="6">
        <v>2885</v>
      </c>
      <c r="AE8" s="6">
        <v>1920</v>
      </c>
      <c r="AF8" s="6">
        <v>1886</v>
      </c>
      <c r="AG8" s="6">
        <v>5735</v>
      </c>
      <c r="AH8" s="6">
        <v>5455</v>
      </c>
      <c r="AI8" s="6">
        <v>7324</v>
      </c>
      <c r="AJ8" s="4">
        <v>684</v>
      </c>
      <c r="AK8" s="6">
        <v>1535</v>
      </c>
      <c r="AL8" s="6">
        <v>6370</v>
      </c>
      <c r="AM8" s="4" t="s">
        <v>6</v>
      </c>
      <c r="AN8" s="6">
        <v>1480</v>
      </c>
      <c r="AO8" s="4">
        <v>449</v>
      </c>
      <c r="AP8" s="6">
        <v>3581</v>
      </c>
      <c r="AQ8" s="6">
        <v>4942</v>
      </c>
      <c r="AR8" s="6">
        <v>4565</v>
      </c>
      <c r="AS8" s="6">
        <v>3955</v>
      </c>
      <c r="AT8" s="6">
        <v>1133</v>
      </c>
      <c r="AU8" s="6">
        <v>2614</v>
      </c>
      <c r="AV8" s="6">
        <v>10865</v>
      </c>
      <c r="AW8" s="6">
        <v>3744</v>
      </c>
      <c r="AX8" s="6">
        <v>2493</v>
      </c>
      <c r="AY8" s="4">
        <v>528</v>
      </c>
      <c r="AZ8" s="6">
        <v>3854</v>
      </c>
      <c r="BA8" s="6">
        <v>3498</v>
      </c>
      <c r="BB8" s="4" t="s">
        <v>6</v>
      </c>
      <c r="BC8" s="6">
        <v>24581</v>
      </c>
      <c r="BD8" s="6">
        <v>4377</v>
      </c>
      <c r="BE8" s="6">
        <v>10510</v>
      </c>
      <c r="BF8" s="4" t="s">
        <v>6</v>
      </c>
      <c r="BG8" s="6">
        <v>4938</v>
      </c>
      <c r="BH8" s="6">
        <v>15976</v>
      </c>
      <c r="BI8" s="6">
        <v>3970</v>
      </c>
      <c r="BJ8" s="6">
        <v>6400</v>
      </c>
      <c r="BK8" s="6">
        <v>2424</v>
      </c>
      <c r="BL8" s="6">
        <v>4305</v>
      </c>
      <c r="BM8" s="6">
        <v>7732</v>
      </c>
      <c r="BN8" s="6">
        <v>2336</v>
      </c>
      <c r="BO8" s="6">
        <v>79161</v>
      </c>
    </row>
    <row r="9" spans="1:67" ht="30" x14ac:dyDescent="0.25">
      <c r="A9" s="2" t="s">
        <v>1385</v>
      </c>
      <c r="B9" s="6">
        <v>63837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7659</v>
      </c>
      <c r="Z9" s="6">
        <v>65478</v>
      </c>
      <c r="AA9" s="6">
        <v>69179</v>
      </c>
      <c r="AB9" s="4" t="s">
        <v>6</v>
      </c>
      <c r="AC9" s="6">
        <v>6276</v>
      </c>
      <c r="AD9" s="6">
        <v>41482</v>
      </c>
      <c r="AE9" s="6">
        <v>24482</v>
      </c>
      <c r="AF9" s="6">
        <v>18006</v>
      </c>
      <c r="AG9" s="4" t="s">
        <v>6</v>
      </c>
      <c r="AH9" s="6">
        <v>15559</v>
      </c>
      <c r="AI9" s="6">
        <v>40355</v>
      </c>
      <c r="AJ9" s="4" t="s">
        <v>6</v>
      </c>
      <c r="AK9" s="6">
        <v>11605</v>
      </c>
      <c r="AL9" s="6">
        <v>1412</v>
      </c>
      <c r="AM9" s="4" t="s">
        <v>6</v>
      </c>
      <c r="AN9" s="6">
        <v>17861</v>
      </c>
      <c r="AO9" s="6">
        <v>13393</v>
      </c>
      <c r="AP9" s="4" t="s">
        <v>6</v>
      </c>
      <c r="AQ9" s="4" t="s">
        <v>6</v>
      </c>
      <c r="AR9" s="6">
        <v>24595</v>
      </c>
      <c r="AS9" s="6">
        <v>22120</v>
      </c>
      <c r="AT9" s="6">
        <v>8560</v>
      </c>
      <c r="AU9" s="6">
        <v>12188</v>
      </c>
      <c r="AV9" s="4" t="s">
        <v>6</v>
      </c>
      <c r="AW9" s="6">
        <v>34700</v>
      </c>
      <c r="AX9" s="4" t="s">
        <v>6</v>
      </c>
      <c r="AY9" s="6">
        <v>5081</v>
      </c>
      <c r="AZ9" s="4" t="s">
        <v>6</v>
      </c>
      <c r="BA9" s="4" t="s">
        <v>6</v>
      </c>
      <c r="BB9" s="4" t="s">
        <v>6</v>
      </c>
      <c r="BC9" s="6">
        <v>56702</v>
      </c>
      <c r="BD9" s="6">
        <v>43724</v>
      </c>
      <c r="BE9" s="4" t="s">
        <v>6</v>
      </c>
      <c r="BF9" s="4" t="s">
        <v>6</v>
      </c>
      <c r="BG9" s="4" t="s">
        <v>6</v>
      </c>
      <c r="BH9" s="4" t="s">
        <v>6</v>
      </c>
      <c r="BI9" s="4" t="s">
        <v>6</v>
      </c>
      <c r="BJ9" s="6">
        <v>30850</v>
      </c>
      <c r="BK9" s="4" t="s">
        <v>6</v>
      </c>
      <c r="BL9" s="4" t="s">
        <v>6</v>
      </c>
      <c r="BM9" s="6">
        <v>65803</v>
      </c>
      <c r="BN9" s="4" t="s">
        <v>6</v>
      </c>
      <c r="BO9" s="6">
        <v>1304</v>
      </c>
    </row>
    <row r="10" spans="1:67" ht="30" x14ac:dyDescent="0.25">
      <c r="A10" s="2" t="s">
        <v>1386</v>
      </c>
      <c r="B10" s="6">
        <v>2148252</v>
      </c>
      <c r="C10" s="4" t="s">
        <v>6</v>
      </c>
      <c r="D10" s="4" t="s">
        <v>6</v>
      </c>
      <c r="E10" s="4" t="s">
        <v>6</v>
      </c>
      <c r="F10" s="6">
        <v>49800</v>
      </c>
      <c r="G10" s="6">
        <v>51680</v>
      </c>
      <c r="H10" s="6">
        <v>39275</v>
      </c>
      <c r="I10" s="4" t="s">
        <v>6</v>
      </c>
      <c r="J10" s="6">
        <v>62372</v>
      </c>
      <c r="K10" s="4" t="s">
        <v>6</v>
      </c>
      <c r="L10" s="6">
        <v>23193</v>
      </c>
      <c r="M10" s="4" t="s">
        <v>6</v>
      </c>
      <c r="N10" s="6">
        <v>37142</v>
      </c>
      <c r="O10" s="6">
        <v>24946</v>
      </c>
      <c r="P10" s="6">
        <v>22168</v>
      </c>
      <c r="Q10" s="6">
        <v>26852</v>
      </c>
      <c r="R10" s="4" t="s">
        <v>6</v>
      </c>
      <c r="S10" s="6">
        <v>122072</v>
      </c>
      <c r="T10" s="6">
        <v>41715</v>
      </c>
      <c r="U10" s="6">
        <v>29577</v>
      </c>
      <c r="V10" s="6">
        <v>136509</v>
      </c>
      <c r="W10" s="4" t="s">
        <v>6</v>
      </c>
      <c r="X10" s="6">
        <v>27519</v>
      </c>
      <c r="Y10" s="6">
        <v>90462</v>
      </c>
      <c r="Z10" s="6">
        <v>10613</v>
      </c>
      <c r="AA10" s="6">
        <v>6192</v>
      </c>
      <c r="AB10" s="6">
        <v>75578</v>
      </c>
      <c r="AC10" s="6">
        <v>2902</v>
      </c>
      <c r="AD10" s="6">
        <v>138497</v>
      </c>
      <c r="AE10" s="6">
        <v>4725</v>
      </c>
      <c r="AF10" s="6">
        <v>4680</v>
      </c>
      <c r="AG10" s="6">
        <v>53999</v>
      </c>
      <c r="AH10" s="6">
        <v>44369</v>
      </c>
      <c r="AI10" s="4">
        <v>389</v>
      </c>
      <c r="AJ10" s="6">
        <v>38086</v>
      </c>
      <c r="AK10" s="6">
        <v>3058</v>
      </c>
      <c r="AL10" s="6">
        <v>75787</v>
      </c>
      <c r="AM10" s="4" t="s">
        <v>6</v>
      </c>
      <c r="AN10" s="6">
        <v>2684</v>
      </c>
      <c r="AO10" s="6">
        <v>38760</v>
      </c>
      <c r="AP10" s="6">
        <v>38279</v>
      </c>
      <c r="AQ10" s="6">
        <v>35028</v>
      </c>
      <c r="AR10" s="6">
        <v>5232</v>
      </c>
      <c r="AS10" s="6">
        <v>22218</v>
      </c>
      <c r="AT10" s="6">
        <v>1820</v>
      </c>
      <c r="AU10" s="6">
        <v>2549</v>
      </c>
      <c r="AV10" s="6">
        <v>40510</v>
      </c>
      <c r="AW10" s="6">
        <v>19471</v>
      </c>
      <c r="AX10" s="6">
        <v>39065</v>
      </c>
      <c r="AY10" s="6">
        <v>21301</v>
      </c>
      <c r="AZ10" s="6">
        <v>72012</v>
      </c>
      <c r="BA10" s="6">
        <v>46589</v>
      </c>
      <c r="BB10" s="4" t="s">
        <v>6</v>
      </c>
      <c r="BC10" s="6">
        <v>37794</v>
      </c>
      <c r="BD10" s="4">
        <v>116</v>
      </c>
      <c r="BE10" s="6">
        <v>76072</v>
      </c>
      <c r="BF10" s="4" t="s">
        <v>6</v>
      </c>
      <c r="BG10" s="6">
        <v>43362</v>
      </c>
      <c r="BH10" s="6">
        <v>78620</v>
      </c>
      <c r="BI10" s="6">
        <v>47189</v>
      </c>
      <c r="BJ10" s="6">
        <v>3709</v>
      </c>
      <c r="BK10" s="6">
        <v>64460</v>
      </c>
      <c r="BL10" s="6">
        <v>41899</v>
      </c>
      <c r="BM10" s="6">
        <v>1144</v>
      </c>
      <c r="BN10" s="6">
        <v>30605</v>
      </c>
      <c r="BO10" s="6">
        <v>93607</v>
      </c>
    </row>
    <row r="11" spans="1:67" ht="30" x14ac:dyDescent="0.25">
      <c r="A11" s="2" t="s">
        <v>1387</v>
      </c>
      <c r="B11" s="6">
        <v>406875</v>
      </c>
      <c r="C11" s="4" t="s">
        <v>6</v>
      </c>
      <c r="D11" s="4" t="s">
        <v>6</v>
      </c>
      <c r="E11" s="4" t="s">
        <v>6</v>
      </c>
      <c r="F11" s="6">
        <v>7392</v>
      </c>
      <c r="G11" s="6">
        <v>13344</v>
      </c>
      <c r="H11" s="6">
        <v>7921</v>
      </c>
      <c r="I11" s="4" t="s">
        <v>6</v>
      </c>
      <c r="J11" s="6">
        <v>6779</v>
      </c>
      <c r="K11" s="4" t="s">
        <v>6</v>
      </c>
      <c r="L11" s="6">
        <v>3951</v>
      </c>
      <c r="M11" s="4" t="s">
        <v>6</v>
      </c>
      <c r="N11" s="6">
        <v>5931</v>
      </c>
      <c r="O11" s="6">
        <v>5784</v>
      </c>
      <c r="P11" s="6">
        <v>3465</v>
      </c>
      <c r="Q11" s="6">
        <v>4857</v>
      </c>
      <c r="R11" s="4" t="s">
        <v>6</v>
      </c>
      <c r="S11" s="6">
        <v>12457</v>
      </c>
      <c r="T11" s="6">
        <v>2105</v>
      </c>
      <c r="U11" s="4">
        <v>620</v>
      </c>
      <c r="V11" s="6">
        <v>8474</v>
      </c>
      <c r="W11" s="4" t="s">
        <v>6</v>
      </c>
      <c r="X11" s="6">
        <v>4493</v>
      </c>
      <c r="Y11" s="6">
        <v>3470</v>
      </c>
      <c r="Z11" s="6">
        <v>20000</v>
      </c>
      <c r="AA11" s="6">
        <v>14801</v>
      </c>
      <c r="AB11" s="6">
        <v>8555</v>
      </c>
      <c r="AC11" s="4">
        <v>575</v>
      </c>
      <c r="AD11" s="6">
        <v>8382</v>
      </c>
      <c r="AE11" s="6">
        <v>1920</v>
      </c>
      <c r="AF11" s="6">
        <v>2086</v>
      </c>
      <c r="AG11" s="6">
        <v>5735</v>
      </c>
      <c r="AH11" s="6">
        <v>5812</v>
      </c>
      <c r="AI11" s="6">
        <v>7324</v>
      </c>
      <c r="AJ11" s="4">
        <v>811</v>
      </c>
      <c r="AK11" s="6">
        <v>1535</v>
      </c>
      <c r="AL11" s="6">
        <v>5399</v>
      </c>
      <c r="AM11" s="4" t="s">
        <v>6</v>
      </c>
      <c r="AN11" s="6">
        <v>1480</v>
      </c>
      <c r="AO11" s="4">
        <v>449</v>
      </c>
      <c r="AP11" s="6">
        <v>3581</v>
      </c>
      <c r="AQ11" s="6">
        <v>4942</v>
      </c>
      <c r="AR11" s="6">
        <v>4565</v>
      </c>
      <c r="AS11" s="6">
        <v>6195</v>
      </c>
      <c r="AT11" s="6">
        <v>1133</v>
      </c>
      <c r="AU11" s="6">
        <v>2614</v>
      </c>
      <c r="AV11" s="6">
        <v>10865</v>
      </c>
      <c r="AW11" s="6">
        <v>3744</v>
      </c>
      <c r="AX11" s="6">
        <v>2493</v>
      </c>
      <c r="AY11" s="6">
        <v>2400</v>
      </c>
      <c r="AZ11" s="6">
        <v>8312</v>
      </c>
      <c r="BA11" s="6">
        <v>9680</v>
      </c>
      <c r="BB11" s="4" t="s">
        <v>6</v>
      </c>
      <c r="BC11" s="6">
        <v>24581</v>
      </c>
      <c r="BD11" s="6">
        <v>4377</v>
      </c>
      <c r="BE11" s="6">
        <v>10567</v>
      </c>
      <c r="BF11" s="4" t="s">
        <v>6</v>
      </c>
      <c r="BG11" s="6">
        <v>4938</v>
      </c>
      <c r="BH11" s="6">
        <v>17156</v>
      </c>
      <c r="BI11" s="6">
        <v>3970</v>
      </c>
      <c r="BJ11" s="6">
        <v>6400</v>
      </c>
      <c r="BK11" s="6">
        <v>3481</v>
      </c>
      <c r="BL11" s="6">
        <v>4307</v>
      </c>
      <c r="BM11" s="6">
        <v>7732</v>
      </c>
      <c r="BN11" s="6">
        <v>2363</v>
      </c>
      <c r="BO11" s="6">
        <v>80572</v>
      </c>
    </row>
    <row r="12" spans="1:67" ht="45" x14ac:dyDescent="0.25">
      <c r="A12" s="2" t="s">
        <v>1388</v>
      </c>
      <c r="B12" s="6">
        <v>2756160</v>
      </c>
      <c r="C12" s="4" t="s">
        <v>6</v>
      </c>
      <c r="D12" s="4" t="s">
        <v>6</v>
      </c>
      <c r="E12" s="4" t="s">
        <v>6</v>
      </c>
      <c r="F12" s="6">
        <v>49800</v>
      </c>
      <c r="G12" s="6">
        <v>51680</v>
      </c>
      <c r="H12" s="6">
        <v>39275</v>
      </c>
      <c r="I12" s="4" t="s">
        <v>6</v>
      </c>
      <c r="J12" s="6">
        <v>61945</v>
      </c>
      <c r="K12" s="4" t="s">
        <v>6</v>
      </c>
      <c r="L12" s="6">
        <v>23193</v>
      </c>
      <c r="M12" s="4" t="s">
        <v>6</v>
      </c>
      <c r="N12" s="6">
        <v>37070</v>
      </c>
      <c r="O12" s="6">
        <v>24753</v>
      </c>
      <c r="P12" s="6">
        <v>22105</v>
      </c>
      <c r="Q12" s="6">
        <v>26210</v>
      </c>
      <c r="R12" s="4" t="s">
        <v>6</v>
      </c>
      <c r="S12" s="6">
        <v>120745</v>
      </c>
      <c r="T12" s="6">
        <v>41715</v>
      </c>
      <c r="U12" s="6">
        <v>29285</v>
      </c>
      <c r="V12" s="6">
        <v>133955</v>
      </c>
      <c r="W12" s="4" t="s">
        <v>6</v>
      </c>
      <c r="X12" s="6">
        <v>27430</v>
      </c>
      <c r="Y12" s="6">
        <v>97010</v>
      </c>
      <c r="Z12" s="6">
        <v>76091</v>
      </c>
      <c r="AA12" s="6">
        <v>75371</v>
      </c>
      <c r="AB12" s="6">
        <v>75578</v>
      </c>
      <c r="AC12" s="6">
        <v>9178</v>
      </c>
      <c r="AD12" s="6">
        <v>174482</v>
      </c>
      <c r="AE12" s="6">
        <v>29207</v>
      </c>
      <c r="AF12" s="6">
        <v>22486</v>
      </c>
      <c r="AG12" s="6">
        <v>53999</v>
      </c>
      <c r="AH12" s="6">
        <v>59571</v>
      </c>
      <c r="AI12" s="6">
        <v>40744</v>
      </c>
      <c r="AJ12" s="6">
        <v>37959</v>
      </c>
      <c r="AK12" s="6">
        <v>14663</v>
      </c>
      <c r="AL12" s="6">
        <v>78170</v>
      </c>
      <c r="AM12" s="4" t="s">
        <v>6</v>
      </c>
      <c r="AN12" s="6">
        <v>20545</v>
      </c>
      <c r="AO12" s="6">
        <v>52153</v>
      </c>
      <c r="AP12" s="6">
        <v>38279</v>
      </c>
      <c r="AQ12" s="6">
        <v>35028</v>
      </c>
      <c r="AR12" s="6">
        <v>29827</v>
      </c>
      <c r="AS12" s="6">
        <v>42098</v>
      </c>
      <c r="AT12" s="6">
        <v>10380</v>
      </c>
      <c r="AU12" s="6">
        <v>14737</v>
      </c>
      <c r="AV12" s="6">
        <v>40510</v>
      </c>
      <c r="AW12" s="6">
        <v>54171</v>
      </c>
      <c r="AX12" s="6">
        <v>39065</v>
      </c>
      <c r="AY12" s="6">
        <v>24510</v>
      </c>
      <c r="AZ12" s="6">
        <v>67554</v>
      </c>
      <c r="BA12" s="6">
        <v>40407</v>
      </c>
      <c r="BB12" s="4" t="s">
        <v>6</v>
      </c>
      <c r="BC12" s="6">
        <v>94496</v>
      </c>
      <c r="BD12" s="6">
        <v>43840</v>
      </c>
      <c r="BE12" s="6">
        <v>76015</v>
      </c>
      <c r="BF12" s="4" t="s">
        <v>6</v>
      </c>
      <c r="BG12" s="6">
        <v>43362</v>
      </c>
      <c r="BH12" s="6">
        <v>77440</v>
      </c>
      <c r="BI12" s="6">
        <v>47189</v>
      </c>
      <c r="BJ12" s="6">
        <v>34559</v>
      </c>
      <c r="BK12" s="6">
        <v>63403</v>
      </c>
      <c r="BL12" s="6">
        <v>41897</v>
      </c>
      <c r="BM12" s="6">
        <v>66947</v>
      </c>
      <c r="BN12" s="6">
        <v>30578</v>
      </c>
      <c r="BO12" s="6">
        <v>93500</v>
      </c>
    </row>
    <row r="13" spans="1:67" ht="30" x14ac:dyDescent="0.25">
      <c r="A13" s="2" t="s">
        <v>1389</v>
      </c>
      <c r="B13" s="6">
        <v>3163035</v>
      </c>
      <c r="C13" s="6">
        <v>3011352</v>
      </c>
      <c r="D13" s="6">
        <v>2787689</v>
      </c>
      <c r="E13" s="6">
        <v>2652630</v>
      </c>
      <c r="F13" s="6">
        <v>57192</v>
      </c>
      <c r="G13" s="6">
        <v>65024</v>
      </c>
      <c r="H13" s="6">
        <v>47196</v>
      </c>
      <c r="I13" s="4" t="s">
        <v>6</v>
      </c>
      <c r="J13" s="6">
        <v>68724</v>
      </c>
      <c r="K13" s="4" t="s">
        <v>6</v>
      </c>
      <c r="L13" s="6">
        <v>27144</v>
      </c>
      <c r="M13" s="4" t="s">
        <v>6</v>
      </c>
      <c r="N13" s="6">
        <v>43001</v>
      </c>
      <c r="O13" s="6">
        <v>30537</v>
      </c>
      <c r="P13" s="6">
        <v>25570</v>
      </c>
      <c r="Q13" s="6">
        <v>31067</v>
      </c>
      <c r="R13" s="4" t="s">
        <v>6</v>
      </c>
      <c r="S13" s="6">
        <v>133202</v>
      </c>
      <c r="T13" s="6">
        <v>43820</v>
      </c>
      <c r="U13" s="6">
        <v>29905</v>
      </c>
      <c r="V13" s="6">
        <v>142429</v>
      </c>
      <c r="W13" s="4" t="s">
        <v>6</v>
      </c>
      <c r="X13" s="6">
        <v>31923</v>
      </c>
      <c r="Y13" s="6">
        <v>100480</v>
      </c>
      <c r="Z13" s="6">
        <v>96091</v>
      </c>
      <c r="AA13" s="6">
        <v>90172</v>
      </c>
      <c r="AB13" s="6">
        <v>84133</v>
      </c>
      <c r="AC13" s="6">
        <v>9753</v>
      </c>
      <c r="AD13" s="6">
        <v>182864</v>
      </c>
      <c r="AE13" s="6">
        <v>31127</v>
      </c>
      <c r="AF13" s="6">
        <v>24572</v>
      </c>
      <c r="AG13" s="6">
        <v>59734</v>
      </c>
      <c r="AH13" s="6">
        <v>65383</v>
      </c>
      <c r="AI13" s="6">
        <v>48068</v>
      </c>
      <c r="AJ13" s="6">
        <v>38770</v>
      </c>
      <c r="AK13" s="6">
        <v>16198</v>
      </c>
      <c r="AL13" s="6">
        <v>83569</v>
      </c>
      <c r="AM13" s="4" t="s">
        <v>6</v>
      </c>
      <c r="AN13" s="6">
        <v>22025</v>
      </c>
      <c r="AO13" s="6">
        <v>52602</v>
      </c>
      <c r="AP13" s="6">
        <v>41860</v>
      </c>
      <c r="AQ13" s="6">
        <v>39970</v>
      </c>
      <c r="AR13" s="6">
        <v>34392</v>
      </c>
      <c r="AS13" s="6">
        <v>48293</v>
      </c>
      <c r="AT13" s="6">
        <v>11513</v>
      </c>
      <c r="AU13" s="6">
        <v>17351</v>
      </c>
      <c r="AV13" s="6">
        <v>51375</v>
      </c>
      <c r="AW13" s="6">
        <v>57915</v>
      </c>
      <c r="AX13" s="6">
        <v>41558</v>
      </c>
      <c r="AY13" s="6">
        <v>26910</v>
      </c>
      <c r="AZ13" s="6">
        <v>75866</v>
      </c>
      <c r="BA13" s="6">
        <v>50087</v>
      </c>
      <c r="BB13" s="4" t="s">
        <v>6</v>
      </c>
      <c r="BC13" s="6">
        <v>119077</v>
      </c>
      <c r="BD13" s="6">
        <v>48217</v>
      </c>
      <c r="BE13" s="6">
        <v>86582</v>
      </c>
      <c r="BF13" s="4" t="s">
        <v>6</v>
      </c>
      <c r="BG13" s="6">
        <v>48300</v>
      </c>
      <c r="BH13" s="6">
        <v>94596</v>
      </c>
      <c r="BI13" s="6">
        <v>51159</v>
      </c>
      <c r="BJ13" s="6">
        <v>40959</v>
      </c>
      <c r="BK13" s="6">
        <v>66884</v>
      </c>
      <c r="BL13" s="6">
        <v>46204</v>
      </c>
      <c r="BM13" s="6">
        <v>74679</v>
      </c>
      <c r="BN13" s="6">
        <v>32941</v>
      </c>
      <c r="BO13" s="6">
        <v>174072</v>
      </c>
    </row>
    <row r="14" spans="1:67" x14ac:dyDescent="0.25">
      <c r="A14" s="2" t="s">
        <v>1390</v>
      </c>
      <c r="B14" s="7">
        <v>913018</v>
      </c>
      <c r="C14" s="7">
        <v>842925</v>
      </c>
      <c r="D14" s="7">
        <v>767017</v>
      </c>
      <c r="E14" s="7">
        <v>692514</v>
      </c>
      <c r="F14" s="7">
        <v>12850</v>
      </c>
      <c r="G14" s="7">
        <v>25395</v>
      </c>
      <c r="H14" s="7">
        <v>25927</v>
      </c>
      <c r="I14" s="4" t="s">
        <v>6</v>
      </c>
      <c r="J14" s="7">
        <v>34039</v>
      </c>
      <c r="K14" s="4" t="s">
        <v>6</v>
      </c>
      <c r="L14" s="7">
        <v>12653</v>
      </c>
      <c r="M14" s="4" t="s">
        <v>6</v>
      </c>
      <c r="N14" s="7">
        <v>19560</v>
      </c>
      <c r="O14" s="7">
        <v>12801</v>
      </c>
      <c r="P14" s="7">
        <v>9573</v>
      </c>
      <c r="Q14" s="7">
        <v>11380</v>
      </c>
      <c r="R14" s="4" t="s">
        <v>6</v>
      </c>
      <c r="S14" s="7">
        <v>59584</v>
      </c>
      <c r="T14" s="7">
        <v>18424</v>
      </c>
      <c r="U14" s="7">
        <v>12794</v>
      </c>
      <c r="V14" s="7">
        <v>15805</v>
      </c>
      <c r="W14" s="4" t="s">
        <v>6</v>
      </c>
      <c r="X14" s="7">
        <v>14013</v>
      </c>
      <c r="Y14" s="7">
        <v>32913</v>
      </c>
      <c r="Z14" s="7">
        <v>20785</v>
      </c>
      <c r="AA14" s="7">
        <v>15765</v>
      </c>
      <c r="AB14" s="7">
        <v>14613</v>
      </c>
      <c r="AC14" s="7">
        <v>3627</v>
      </c>
      <c r="AD14" s="7">
        <v>79572</v>
      </c>
      <c r="AE14" s="7">
        <v>6417</v>
      </c>
      <c r="AF14" s="7">
        <v>10902</v>
      </c>
      <c r="AG14" s="7">
        <v>12425</v>
      </c>
      <c r="AH14" s="7">
        <v>26355</v>
      </c>
      <c r="AI14" s="7">
        <v>2506</v>
      </c>
      <c r="AJ14" s="7">
        <v>14907</v>
      </c>
      <c r="AK14" s="7">
        <v>6946</v>
      </c>
      <c r="AL14" s="7">
        <v>24779</v>
      </c>
      <c r="AM14" s="4" t="s">
        <v>6</v>
      </c>
      <c r="AN14" s="7">
        <v>4681</v>
      </c>
      <c r="AO14" s="7">
        <v>17788</v>
      </c>
      <c r="AP14" s="7">
        <v>7929</v>
      </c>
      <c r="AQ14" s="7">
        <v>1906</v>
      </c>
      <c r="AR14" s="7">
        <v>12023</v>
      </c>
      <c r="AS14" s="7">
        <v>17352</v>
      </c>
      <c r="AT14" s="7">
        <v>4186</v>
      </c>
      <c r="AU14" s="7">
        <v>6619</v>
      </c>
      <c r="AV14" s="7">
        <v>9326</v>
      </c>
      <c r="AW14" s="7">
        <v>21273</v>
      </c>
      <c r="AX14" s="7">
        <v>15408</v>
      </c>
      <c r="AY14" s="7">
        <v>5203</v>
      </c>
      <c r="AZ14" s="7">
        <v>30316</v>
      </c>
      <c r="BA14" s="7">
        <v>17076</v>
      </c>
      <c r="BB14" s="4" t="s">
        <v>6</v>
      </c>
      <c r="BC14" s="7">
        <v>12251</v>
      </c>
      <c r="BD14" s="7">
        <v>836</v>
      </c>
      <c r="BE14" s="7">
        <v>35428</v>
      </c>
      <c r="BF14" s="4" t="s">
        <v>6</v>
      </c>
      <c r="BG14" s="7">
        <v>16884</v>
      </c>
      <c r="BH14" s="7">
        <v>21411</v>
      </c>
      <c r="BI14" s="7">
        <v>987</v>
      </c>
      <c r="BJ14" s="7">
        <v>9789</v>
      </c>
      <c r="BK14" s="7">
        <v>24359</v>
      </c>
      <c r="BL14" s="7">
        <v>21037</v>
      </c>
      <c r="BM14" s="7">
        <v>2908</v>
      </c>
      <c r="BN14" s="7">
        <v>12088</v>
      </c>
      <c r="BO14" s="7">
        <v>26644</v>
      </c>
    </row>
    <row r="15" spans="1:67" x14ac:dyDescent="0.25">
      <c r="A15" s="2" t="s">
        <v>1391</v>
      </c>
      <c r="B15" s="4" t="s">
        <v>6</v>
      </c>
      <c r="C15" s="4" t="s">
        <v>6</v>
      </c>
      <c r="D15" s="4" t="s">
        <v>6</v>
      </c>
      <c r="E15" s="4" t="s">
        <v>6</v>
      </c>
      <c r="F15" s="4" t="s">
        <v>1392</v>
      </c>
      <c r="G15" s="4" t="s">
        <v>1393</v>
      </c>
      <c r="H15" s="4" t="s">
        <v>1394</v>
      </c>
      <c r="I15" s="4" t="s">
        <v>1395</v>
      </c>
      <c r="J15" s="4" t="s">
        <v>1396</v>
      </c>
      <c r="K15" s="4" t="s">
        <v>1397</v>
      </c>
      <c r="L15" s="4" t="s">
        <v>1398</v>
      </c>
      <c r="M15" s="4" t="s">
        <v>1399</v>
      </c>
      <c r="N15" s="4" t="s">
        <v>1400</v>
      </c>
      <c r="O15" s="4" t="s">
        <v>1400</v>
      </c>
      <c r="P15" s="4" t="s">
        <v>1401</v>
      </c>
      <c r="Q15" s="4" t="s">
        <v>1402</v>
      </c>
      <c r="R15" s="4" t="s">
        <v>1403</v>
      </c>
      <c r="S15" s="4" t="s">
        <v>1400</v>
      </c>
      <c r="T15" s="4" t="s">
        <v>1404</v>
      </c>
      <c r="U15" s="4" t="s">
        <v>1405</v>
      </c>
      <c r="V15" s="4" t="s">
        <v>1406</v>
      </c>
      <c r="W15" s="4" t="s">
        <v>1407</v>
      </c>
      <c r="X15" s="4" t="s">
        <v>1408</v>
      </c>
      <c r="Y15" s="4" t="s">
        <v>1409</v>
      </c>
      <c r="Z15" s="4" t="s">
        <v>6</v>
      </c>
      <c r="AA15" s="4" t="s">
        <v>6</v>
      </c>
      <c r="AB15" s="4" t="s">
        <v>1410</v>
      </c>
      <c r="AC15" s="4" t="s">
        <v>6</v>
      </c>
      <c r="AD15" s="4" t="s">
        <v>1411</v>
      </c>
      <c r="AE15" s="4" t="s">
        <v>6</v>
      </c>
      <c r="AF15" s="4" t="s">
        <v>6</v>
      </c>
      <c r="AG15" s="4" t="s">
        <v>1412</v>
      </c>
      <c r="AH15" s="4" t="s">
        <v>1411</v>
      </c>
      <c r="AI15" s="4" t="s">
        <v>6</v>
      </c>
      <c r="AJ15" s="4" t="s">
        <v>1413</v>
      </c>
      <c r="AK15" s="4" t="s">
        <v>6</v>
      </c>
      <c r="AL15" s="4" t="s">
        <v>1411</v>
      </c>
      <c r="AM15" s="4" t="s">
        <v>1414</v>
      </c>
      <c r="AN15" s="4" t="s">
        <v>6</v>
      </c>
      <c r="AO15" s="4" t="s">
        <v>1411</v>
      </c>
      <c r="AP15" s="4" t="s">
        <v>1415</v>
      </c>
      <c r="AQ15" s="4" t="s">
        <v>1416</v>
      </c>
      <c r="AR15" s="4" t="s">
        <v>6</v>
      </c>
      <c r="AS15" s="4" t="s">
        <v>6</v>
      </c>
      <c r="AT15" s="4" t="s">
        <v>6</v>
      </c>
      <c r="AU15" s="4" t="s">
        <v>6</v>
      </c>
      <c r="AV15" s="4" t="s">
        <v>1417</v>
      </c>
      <c r="AW15" s="4" t="s">
        <v>6</v>
      </c>
      <c r="AX15" s="4" t="s">
        <v>1413</v>
      </c>
      <c r="AY15" s="4" t="s">
        <v>6</v>
      </c>
      <c r="AZ15" s="4" t="s">
        <v>1418</v>
      </c>
      <c r="BA15" s="4" t="s">
        <v>1403</v>
      </c>
      <c r="BB15" s="4" t="s">
        <v>1412</v>
      </c>
      <c r="BC15" s="4" t="s">
        <v>1419</v>
      </c>
      <c r="BD15" s="4" t="s">
        <v>6</v>
      </c>
      <c r="BE15" s="4" t="s">
        <v>1398</v>
      </c>
      <c r="BF15" s="4" t="s">
        <v>1420</v>
      </c>
      <c r="BG15" s="4" t="s">
        <v>1421</v>
      </c>
      <c r="BH15" s="4" t="s">
        <v>1422</v>
      </c>
      <c r="BI15" s="4" t="s">
        <v>1419</v>
      </c>
      <c r="BJ15" s="4" t="s">
        <v>1423</v>
      </c>
      <c r="BK15" s="4" t="s">
        <v>1424</v>
      </c>
      <c r="BL15" s="4" t="s">
        <v>1425</v>
      </c>
      <c r="BM15" s="4" t="s">
        <v>6</v>
      </c>
      <c r="BN15" s="4" t="s">
        <v>1426</v>
      </c>
      <c r="BO15" s="4" t="s">
        <v>6</v>
      </c>
    </row>
    <row r="16" spans="1:67" x14ac:dyDescent="0.25">
      <c r="A16" s="2" t="s">
        <v>1427</v>
      </c>
      <c r="B16" s="4" t="s">
        <v>6</v>
      </c>
      <c r="C16" s="4" t="s">
        <v>6</v>
      </c>
      <c r="D16" s="4" t="s">
        <v>6</v>
      </c>
      <c r="E16" s="4" t="s">
        <v>6</v>
      </c>
      <c r="F16" s="4" t="s">
        <v>6</v>
      </c>
      <c r="G16" s="4" t="s">
        <v>1428</v>
      </c>
      <c r="H16" s="4" t="s">
        <v>1429</v>
      </c>
      <c r="I16" s="4" t="s">
        <v>6</v>
      </c>
      <c r="J16" s="4" t="s">
        <v>1396</v>
      </c>
      <c r="K16" s="4" t="s">
        <v>6</v>
      </c>
      <c r="L16" s="4" t="s">
        <v>1430</v>
      </c>
      <c r="M16" s="4" t="s">
        <v>6</v>
      </c>
      <c r="N16" s="4" t="s">
        <v>1431</v>
      </c>
      <c r="O16" s="4" t="s">
        <v>1431</v>
      </c>
      <c r="P16" s="4" t="s">
        <v>1432</v>
      </c>
      <c r="Q16" s="4" t="s">
        <v>1402</v>
      </c>
      <c r="R16" s="4" t="s">
        <v>1433</v>
      </c>
      <c r="S16" s="4" t="s">
        <v>1425</v>
      </c>
      <c r="T16" s="4" t="s">
        <v>1404</v>
      </c>
      <c r="U16" s="4" t="s">
        <v>1434</v>
      </c>
      <c r="V16" s="4" t="s">
        <v>6</v>
      </c>
      <c r="W16" s="4" t="s">
        <v>6</v>
      </c>
      <c r="X16" s="4" t="s">
        <v>1408</v>
      </c>
      <c r="Y16" s="4" t="s">
        <v>1401</v>
      </c>
      <c r="Z16" s="4" t="s">
        <v>1435</v>
      </c>
      <c r="AA16" s="4" t="s">
        <v>1436</v>
      </c>
      <c r="AB16" s="4" t="s">
        <v>6</v>
      </c>
      <c r="AC16" s="4" t="s">
        <v>1411</v>
      </c>
      <c r="AD16" s="4" t="s">
        <v>1411</v>
      </c>
      <c r="AE16" s="4" t="s">
        <v>1437</v>
      </c>
      <c r="AF16" s="4" t="s">
        <v>1411</v>
      </c>
      <c r="AG16" s="4" t="s">
        <v>6</v>
      </c>
      <c r="AH16" s="4" t="s">
        <v>1411</v>
      </c>
      <c r="AI16" s="4" t="s">
        <v>1438</v>
      </c>
      <c r="AJ16" s="4" t="s">
        <v>1413</v>
      </c>
      <c r="AK16" s="4" t="s">
        <v>1411</v>
      </c>
      <c r="AL16" s="4" t="s">
        <v>1411</v>
      </c>
      <c r="AM16" s="4" t="s">
        <v>6</v>
      </c>
      <c r="AN16" s="4" t="s">
        <v>1437</v>
      </c>
      <c r="AO16" s="4" t="s">
        <v>1411</v>
      </c>
      <c r="AP16" s="4" t="s">
        <v>6</v>
      </c>
      <c r="AQ16" s="4" t="s">
        <v>6</v>
      </c>
      <c r="AR16" s="4" t="s">
        <v>1411</v>
      </c>
      <c r="AS16" s="4" t="s">
        <v>1411</v>
      </c>
      <c r="AT16" s="4" t="s">
        <v>1411</v>
      </c>
      <c r="AU16" s="4" t="s">
        <v>1411</v>
      </c>
      <c r="AV16" s="4" t="s">
        <v>6</v>
      </c>
      <c r="AW16" s="4" t="s">
        <v>1411</v>
      </c>
      <c r="AX16" s="4" t="s">
        <v>1413</v>
      </c>
      <c r="AY16" s="4" t="s">
        <v>1412</v>
      </c>
      <c r="AZ16" s="4" t="s">
        <v>1439</v>
      </c>
      <c r="BA16" s="4" t="s">
        <v>1440</v>
      </c>
      <c r="BB16" s="4" t="s">
        <v>6</v>
      </c>
      <c r="BC16" s="4" t="s">
        <v>1441</v>
      </c>
      <c r="BD16" s="4" t="s">
        <v>1442</v>
      </c>
      <c r="BE16" s="4" t="s">
        <v>1443</v>
      </c>
      <c r="BF16" s="4" t="s">
        <v>1428</v>
      </c>
      <c r="BG16" s="4" t="s">
        <v>1421</v>
      </c>
      <c r="BH16" s="4" t="s">
        <v>1422</v>
      </c>
      <c r="BI16" s="4" t="s">
        <v>6</v>
      </c>
      <c r="BJ16" s="4" t="s">
        <v>1444</v>
      </c>
      <c r="BK16" s="4" t="s">
        <v>1445</v>
      </c>
      <c r="BL16" s="4" t="s">
        <v>1446</v>
      </c>
      <c r="BM16" s="4" t="s">
        <v>1447</v>
      </c>
      <c r="BN16" s="4" t="s">
        <v>1426</v>
      </c>
      <c r="BO16" s="4" t="s">
        <v>6</v>
      </c>
    </row>
  </sheetData>
  <mergeCells count="4">
    <mergeCell ref="B1:B4"/>
    <mergeCell ref="C1:C4"/>
    <mergeCell ref="D1:D4"/>
    <mergeCell ref="E1: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8" width="36.5703125" bestFit="1" customWidth="1"/>
  </cols>
  <sheetData>
    <row r="1" spans="1:8" ht="75" x14ac:dyDescent="0.25">
      <c r="A1" s="1" t="s">
        <v>1448</v>
      </c>
      <c r="B1" s="8" t="s">
        <v>2</v>
      </c>
      <c r="C1" s="8" t="s">
        <v>37</v>
      </c>
      <c r="D1" s="1" t="s">
        <v>2</v>
      </c>
      <c r="E1" s="1" t="s">
        <v>2</v>
      </c>
      <c r="F1" s="1" t="s">
        <v>2</v>
      </c>
      <c r="G1" s="1" t="s">
        <v>2</v>
      </c>
      <c r="H1" s="1" t="s">
        <v>2</v>
      </c>
    </row>
    <row r="2" spans="1:8" ht="30" x14ac:dyDescent="0.25">
      <c r="A2" s="1" t="s">
        <v>36</v>
      </c>
      <c r="B2" s="8"/>
      <c r="C2" s="8"/>
      <c r="D2" s="1" t="s">
        <v>1449</v>
      </c>
      <c r="E2" s="1" t="s">
        <v>1450</v>
      </c>
      <c r="F2" s="1" t="s">
        <v>1451</v>
      </c>
      <c r="G2" s="1" t="s">
        <v>1016</v>
      </c>
      <c r="H2" s="1" t="s">
        <v>1017</v>
      </c>
    </row>
    <row r="3" spans="1:8" ht="30" x14ac:dyDescent="0.25">
      <c r="A3" s="1"/>
      <c r="B3" s="8"/>
      <c r="C3" s="8"/>
      <c r="D3" s="1"/>
      <c r="E3" s="1"/>
      <c r="F3" s="1"/>
      <c r="G3" s="1" t="s">
        <v>1451</v>
      </c>
      <c r="H3" s="1" t="s">
        <v>1451</v>
      </c>
    </row>
    <row r="4" spans="1:8" ht="30" x14ac:dyDescent="0.25">
      <c r="A4" s="3" t="s">
        <v>1380</v>
      </c>
      <c r="B4" s="4" t="s">
        <v>6</v>
      </c>
      <c r="C4" s="4" t="s">
        <v>6</v>
      </c>
      <c r="D4" s="4" t="s">
        <v>6</v>
      </c>
      <c r="E4" s="4" t="s">
        <v>6</v>
      </c>
      <c r="F4" s="4" t="s">
        <v>6</v>
      </c>
      <c r="G4" s="4" t="s">
        <v>6</v>
      </c>
      <c r="H4" s="4" t="s">
        <v>6</v>
      </c>
    </row>
    <row r="5" spans="1:8" ht="30" x14ac:dyDescent="0.25">
      <c r="A5" s="2" t="s">
        <v>1452</v>
      </c>
      <c r="B5" s="7">
        <v>3026809</v>
      </c>
      <c r="C5" s="4" t="s">
        <v>6</v>
      </c>
      <c r="D5" s="4" t="s">
        <v>6</v>
      </c>
      <c r="E5" s="4" t="s">
        <v>6</v>
      </c>
      <c r="F5" s="4" t="s">
        <v>6</v>
      </c>
      <c r="G5" s="4" t="s">
        <v>6</v>
      </c>
      <c r="H5" s="4" t="s">
        <v>6</v>
      </c>
    </row>
    <row r="6" spans="1:8" x14ac:dyDescent="0.25">
      <c r="A6" s="2" t="s">
        <v>1453</v>
      </c>
      <c r="B6" s="4" t="s">
        <v>6</v>
      </c>
      <c r="C6" s="4" t="s">
        <v>6</v>
      </c>
      <c r="D6" s="4" t="s">
        <v>975</v>
      </c>
      <c r="E6" s="4" t="s">
        <v>977</v>
      </c>
      <c r="F6" s="4" t="s">
        <v>6</v>
      </c>
      <c r="G6" s="4" t="s">
        <v>979</v>
      </c>
      <c r="H6" s="4" t="s">
        <v>981</v>
      </c>
    </row>
    <row r="7" spans="1:8" x14ac:dyDescent="0.25">
      <c r="A7" s="2" t="s">
        <v>46</v>
      </c>
      <c r="B7" s="6">
        <v>1122</v>
      </c>
      <c r="C7" s="6">
        <v>23281</v>
      </c>
      <c r="D7" s="4" t="s">
        <v>6</v>
      </c>
      <c r="E7" s="4" t="s">
        <v>6</v>
      </c>
      <c r="F7" s="6">
        <v>1122</v>
      </c>
      <c r="G7" s="4" t="s">
        <v>6</v>
      </c>
      <c r="H7" s="4" t="s">
        <v>6</v>
      </c>
    </row>
    <row r="8" spans="1:8" x14ac:dyDescent="0.25">
      <c r="A8" s="2" t="s">
        <v>1454</v>
      </c>
      <c r="B8" s="7">
        <v>0</v>
      </c>
      <c r="C8" s="4" t="s">
        <v>6</v>
      </c>
      <c r="D8" s="4" t="s">
        <v>6</v>
      </c>
      <c r="E8" s="4" t="s">
        <v>6</v>
      </c>
      <c r="F8" s="4" t="s">
        <v>6</v>
      </c>
      <c r="G8" s="4" t="s">
        <v>6</v>
      </c>
      <c r="H8" s="4" t="s">
        <v>6</v>
      </c>
    </row>
  </sheetData>
  <mergeCells count="2">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8" t="s">
        <v>1</v>
      </c>
      <c r="C1" s="8"/>
      <c r="D1" s="8"/>
    </row>
    <row r="2" spans="1:4" ht="30" x14ac:dyDescent="0.25">
      <c r="A2" s="1" t="s">
        <v>36</v>
      </c>
      <c r="B2" s="1" t="s">
        <v>2</v>
      </c>
      <c r="C2" s="1" t="s">
        <v>37</v>
      </c>
      <c r="D2" s="1" t="s">
        <v>94</v>
      </c>
    </row>
    <row r="3" spans="1:4" ht="30" x14ac:dyDescent="0.25">
      <c r="A3" s="3" t="s">
        <v>768</v>
      </c>
      <c r="B3" s="4" t="s">
        <v>6</v>
      </c>
      <c r="C3" s="4" t="s">
        <v>6</v>
      </c>
      <c r="D3" s="4" t="s">
        <v>6</v>
      </c>
    </row>
    <row r="4" spans="1:4" ht="30" x14ac:dyDescent="0.25">
      <c r="A4" s="2" t="s">
        <v>1456</v>
      </c>
      <c r="B4" s="7">
        <v>3011352</v>
      </c>
      <c r="C4" s="7">
        <v>2787689</v>
      </c>
      <c r="D4" s="7">
        <v>2652630</v>
      </c>
    </row>
    <row r="5" spans="1:4" x14ac:dyDescent="0.25">
      <c r="A5" s="2" t="s">
        <v>786</v>
      </c>
      <c r="B5" s="6">
        <v>136966</v>
      </c>
      <c r="C5" s="6">
        <v>152696</v>
      </c>
      <c r="D5" s="6">
        <v>87944</v>
      </c>
    </row>
    <row r="6" spans="1:4" x14ac:dyDescent="0.25">
      <c r="A6" s="2" t="s">
        <v>879</v>
      </c>
      <c r="B6" s="6">
        <v>48101</v>
      </c>
      <c r="C6" s="6">
        <v>73535</v>
      </c>
      <c r="D6" s="6">
        <v>47679</v>
      </c>
    </row>
    <row r="7" spans="1:4" x14ac:dyDescent="0.25">
      <c r="A7" s="2" t="s">
        <v>1457</v>
      </c>
      <c r="B7" s="4">
        <v>-400</v>
      </c>
      <c r="C7" s="4" t="s">
        <v>6</v>
      </c>
      <c r="D7" s="4" t="s">
        <v>6</v>
      </c>
    </row>
    <row r="8" spans="1:4" x14ac:dyDescent="0.25">
      <c r="A8" s="2" t="s">
        <v>1458</v>
      </c>
      <c r="B8" s="6">
        <v>-32984</v>
      </c>
      <c r="C8" s="6">
        <v>-2568</v>
      </c>
      <c r="D8" s="4">
        <v>-564</v>
      </c>
    </row>
    <row r="9" spans="1:4" ht="30" x14ac:dyDescent="0.25">
      <c r="A9" s="2" t="s">
        <v>1459</v>
      </c>
      <c r="B9" s="6">
        <v>3163035</v>
      </c>
      <c r="C9" s="6">
        <v>3011352</v>
      </c>
      <c r="D9" s="6">
        <v>2787689</v>
      </c>
    </row>
    <row r="10" spans="1:4" ht="30" x14ac:dyDescent="0.25">
      <c r="A10" s="2" t="s">
        <v>1460</v>
      </c>
      <c r="B10" s="6">
        <v>842925</v>
      </c>
      <c r="C10" s="6">
        <v>767017</v>
      </c>
      <c r="D10" s="6">
        <v>692514</v>
      </c>
    </row>
    <row r="11" spans="1:4" x14ac:dyDescent="0.25">
      <c r="A11" s="2" t="s">
        <v>102</v>
      </c>
      <c r="B11" s="6">
        <v>84617</v>
      </c>
      <c r="C11" s="6">
        <v>78476</v>
      </c>
      <c r="D11" s="6">
        <v>74678</v>
      </c>
    </row>
    <row r="12" spans="1:4" ht="30" x14ac:dyDescent="0.25">
      <c r="A12" s="2" t="s">
        <v>889</v>
      </c>
      <c r="B12" s="6">
        <v>-14524</v>
      </c>
      <c r="C12" s="6">
        <v>-2568</v>
      </c>
      <c r="D12" s="4">
        <v>-175</v>
      </c>
    </row>
    <row r="13" spans="1:4" ht="30" x14ac:dyDescent="0.25">
      <c r="A13" s="2" t="s">
        <v>1461</v>
      </c>
      <c r="B13" s="7">
        <v>913018</v>
      </c>
      <c r="C13" s="7">
        <v>842925</v>
      </c>
      <c r="D13" s="7">
        <v>7670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3" width="36.5703125" bestFit="1" customWidth="1"/>
    <col min="4" max="4" width="5.42578125" customWidth="1"/>
    <col min="5" max="5" width="36.5703125" bestFit="1" customWidth="1"/>
    <col min="6" max="6" width="5" customWidth="1"/>
    <col min="7" max="7" width="27.140625" customWidth="1"/>
    <col min="8" max="8" width="5.42578125" customWidth="1"/>
    <col min="9" max="9" width="20.28515625" customWidth="1"/>
    <col min="10" max="10" width="5" customWidth="1"/>
    <col min="11" max="11" width="27.140625" customWidth="1"/>
    <col min="12" max="12" width="5.42578125" customWidth="1"/>
    <col min="13" max="13" width="22" customWidth="1"/>
    <col min="14" max="14" width="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7</v>
      </c>
      <c r="B3" s="33" t="s">
        <v>6</v>
      </c>
      <c r="C3" s="33"/>
      <c r="D3" s="33"/>
      <c r="E3" s="33"/>
      <c r="F3" s="33"/>
      <c r="G3" s="33"/>
      <c r="H3" s="33"/>
      <c r="I3" s="33"/>
      <c r="J3" s="33"/>
      <c r="K3" s="33"/>
      <c r="L3" s="33"/>
      <c r="M3" s="33"/>
      <c r="N3" s="33"/>
    </row>
    <row r="4" spans="1:14" ht="15" customHeight="1" x14ac:dyDescent="0.25">
      <c r="A4" s="34" t="s">
        <v>226</v>
      </c>
      <c r="B4" s="33" t="s">
        <v>6</v>
      </c>
      <c r="C4" s="33"/>
      <c r="D4" s="33"/>
      <c r="E4" s="33"/>
      <c r="F4" s="33"/>
      <c r="G4" s="33"/>
      <c r="H4" s="33"/>
      <c r="I4" s="33"/>
      <c r="J4" s="33"/>
      <c r="K4" s="33"/>
      <c r="L4" s="33"/>
      <c r="M4" s="33"/>
      <c r="N4" s="33"/>
    </row>
    <row r="5" spans="1:14" ht="25.5" x14ac:dyDescent="0.25">
      <c r="A5" s="34"/>
      <c r="B5" s="10">
        <v>1</v>
      </c>
      <c r="C5" s="10" t="s">
        <v>228</v>
      </c>
    </row>
    <row r="6" spans="1:14" x14ac:dyDescent="0.25">
      <c r="A6" s="34"/>
      <c r="B6" s="35" t="s">
        <v>229</v>
      </c>
      <c r="C6" s="35"/>
      <c r="D6" s="35"/>
      <c r="E6" s="35"/>
      <c r="F6" s="35"/>
      <c r="G6" s="35"/>
      <c r="H6" s="35"/>
      <c r="I6" s="35"/>
      <c r="J6" s="35"/>
      <c r="K6" s="35"/>
      <c r="L6" s="35"/>
      <c r="M6" s="35"/>
      <c r="N6" s="35"/>
    </row>
    <row r="7" spans="1:14" ht="38.25" customHeight="1" x14ac:dyDescent="0.25">
      <c r="A7" s="34"/>
      <c r="B7" s="36" t="s">
        <v>230</v>
      </c>
      <c r="C7" s="36"/>
      <c r="D7" s="36"/>
      <c r="E7" s="36"/>
      <c r="F7" s="36"/>
      <c r="G7" s="36"/>
      <c r="H7" s="36"/>
      <c r="I7" s="36"/>
      <c r="J7" s="36"/>
      <c r="K7" s="36"/>
      <c r="L7" s="36"/>
      <c r="M7" s="36"/>
      <c r="N7" s="36"/>
    </row>
    <row r="8" spans="1:14" ht="38.25" customHeight="1" x14ac:dyDescent="0.25">
      <c r="A8" s="34"/>
      <c r="B8" s="36" t="s">
        <v>231</v>
      </c>
      <c r="C8" s="36"/>
      <c r="D8" s="36"/>
      <c r="E8" s="36"/>
      <c r="F8" s="36"/>
      <c r="G8" s="36"/>
      <c r="H8" s="36"/>
      <c r="I8" s="36"/>
      <c r="J8" s="36"/>
      <c r="K8" s="36"/>
      <c r="L8" s="36"/>
      <c r="M8" s="36"/>
      <c r="N8" s="36"/>
    </row>
    <row r="9" spans="1:14" ht="25.5" customHeight="1" x14ac:dyDescent="0.25">
      <c r="A9" s="34"/>
      <c r="B9" s="36" t="s">
        <v>232</v>
      </c>
      <c r="C9" s="36"/>
      <c r="D9" s="36"/>
      <c r="E9" s="36"/>
      <c r="F9" s="36"/>
      <c r="G9" s="36"/>
      <c r="H9" s="36"/>
      <c r="I9" s="36"/>
      <c r="J9" s="36"/>
      <c r="K9" s="36"/>
      <c r="L9" s="36"/>
      <c r="M9" s="36"/>
      <c r="N9" s="36"/>
    </row>
    <row r="10" spans="1:14" ht="63.75" customHeight="1" x14ac:dyDescent="0.25">
      <c r="A10" s="34"/>
      <c r="B10" s="36" t="s">
        <v>233</v>
      </c>
      <c r="C10" s="36"/>
      <c r="D10" s="36"/>
      <c r="E10" s="36"/>
      <c r="F10" s="36"/>
      <c r="G10" s="36"/>
      <c r="H10" s="36"/>
      <c r="I10" s="36"/>
      <c r="J10" s="36"/>
      <c r="K10" s="36"/>
      <c r="L10" s="36"/>
      <c r="M10" s="36"/>
      <c r="N10" s="36"/>
    </row>
    <row r="11" spans="1:14" x14ac:dyDescent="0.25">
      <c r="A11" s="34"/>
      <c r="B11" s="35" t="s">
        <v>234</v>
      </c>
      <c r="C11" s="35"/>
      <c r="D11" s="35"/>
      <c r="E11" s="35"/>
      <c r="F11" s="35"/>
      <c r="G11" s="35"/>
      <c r="H11" s="35"/>
      <c r="I11" s="35"/>
      <c r="J11" s="35"/>
      <c r="K11" s="35"/>
      <c r="L11" s="35"/>
      <c r="M11" s="35"/>
      <c r="N11" s="35"/>
    </row>
    <row r="12" spans="1:14" ht="51" customHeight="1" x14ac:dyDescent="0.25">
      <c r="A12" s="34"/>
      <c r="B12" s="36" t="s">
        <v>235</v>
      </c>
      <c r="C12" s="36"/>
      <c r="D12" s="36"/>
      <c r="E12" s="36"/>
      <c r="F12" s="36"/>
      <c r="G12" s="36"/>
      <c r="H12" s="36"/>
      <c r="I12" s="36"/>
      <c r="J12" s="36"/>
      <c r="K12" s="36"/>
      <c r="L12" s="36"/>
      <c r="M12" s="36"/>
      <c r="N12" s="36"/>
    </row>
    <row r="13" spans="1:14" ht="25.5" customHeight="1" x14ac:dyDescent="0.25">
      <c r="A13" s="34"/>
      <c r="B13" s="36" t="s">
        <v>236</v>
      </c>
      <c r="C13" s="36"/>
      <c r="D13" s="36"/>
      <c r="E13" s="36"/>
      <c r="F13" s="36"/>
      <c r="G13" s="36"/>
      <c r="H13" s="36"/>
      <c r="I13" s="36"/>
      <c r="J13" s="36"/>
      <c r="K13" s="36"/>
      <c r="L13" s="36"/>
      <c r="M13" s="36"/>
      <c r="N13" s="36"/>
    </row>
    <row r="14" spans="1:14" x14ac:dyDescent="0.25">
      <c r="A14" s="34"/>
      <c r="B14" s="35" t="s">
        <v>237</v>
      </c>
      <c r="C14" s="35"/>
      <c r="D14" s="35"/>
      <c r="E14" s="35"/>
      <c r="F14" s="35"/>
      <c r="G14" s="35"/>
      <c r="H14" s="35"/>
      <c r="I14" s="35"/>
      <c r="J14" s="35"/>
      <c r="K14" s="35"/>
      <c r="L14" s="35"/>
      <c r="M14" s="35"/>
      <c r="N14" s="35"/>
    </row>
    <row r="15" spans="1:14" ht="25.5" customHeight="1" x14ac:dyDescent="0.25">
      <c r="A15" s="34"/>
      <c r="B15" s="36" t="s">
        <v>238</v>
      </c>
      <c r="C15" s="36"/>
      <c r="D15" s="36"/>
      <c r="E15" s="36"/>
      <c r="F15" s="36"/>
      <c r="G15" s="36"/>
      <c r="H15" s="36"/>
      <c r="I15" s="36"/>
      <c r="J15" s="36"/>
      <c r="K15" s="36"/>
      <c r="L15" s="36"/>
      <c r="M15" s="36"/>
      <c r="N15" s="36"/>
    </row>
    <row r="16" spans="1:14" ht="25.5" customHeight="1" x14ac:dyDescent="0.25">
      <c r="A16" s="34"/>
      <c r="B16" s="36" t="s">
        <v>239</v>
      </c>
      <c r="C16" s="36"/>
      <c r="D16" s="36"/>
      <c r="E16" s="36"/>
      <c r="F16" s="36"/>
      <c r="G16" s="36"/>
      <c r="H16" s="36"/>
      <c r="I16" s="36"/>
      <c r="J16" s="36"/>
      <c r="K16" s="36"/>
      <c r="L16" s="36"/>
      <c r="M16" s="36"/>
      <c r="N16" s="36"/>
    </row>
    <row r="17" spans="1:14" ht="76.5" customHeight="1" x14ac:dyDescent="0.25">
      <c r="A17" s="34"/>
      <c r="B17" s="36" t="s">
        <v>240</v>
      </c>
      <c r="C17" s="36"/>
      <c r="D17" s="36"/>
      <c r="E17" s="36"/>
      <c r="F17" s="36"/>
      <c r="G17" s="36"/>
      <c r="H17" s="36"/>
      <c r="I17" s="36"/>
      <c r="J17" s="36"/>
      <c r="K17" s="36"/>
      <c r="L17" s="36"/>
      <c r="M17" s="36"/>
      <c r="N17" s="36"/>
    </row>
    <row r="18" spans="1:14" x14ac:dyDescent="0.25">
      <c r="A18" s="34"/>
      <c r="B18" s="35" t="s">
        <v>241</v>
      </c>
      <c r="C18" s="35"/>
      <c r="D18" s="35"/>
      <c r="E18" s="35"/>
      <c r="F18" s="35"/>
      <c r="G18" s="35"/>
      <c r="H18" s="35"/>
      <c r="I18" s="35"/>
      <c r="J18" s="35"/>
      <c r="K18" s="35"/>
      <c r="L18" s="35"/>
      <c r="M18" s="35"/>
      <c r="N18" s="35"/>
    </row>
    <row r="19" spans="1:14" ht="63.75" customHeight="1" x14ac:dyDescent="0.25">
      <c r="A19" s="34"/>
      <c r="B19" s="36" t="s">
        <v>242</v>
      </c>
      <c r="C19" s="36"/>
      <c r="D19" s="36"/>
      <c r="E19" s="36"/>
      <c r="F19" s="36"/>
      <c r="G19" s="36"/>
      <c r="H19" s="36"/>
      <c r="I19" s="36"/>
      <c r="J19" s="36"/>
      <c r="K19" s="36"/>
      <c r="L19" s="36"/>
      <c r="M19" s="36"/>
      <c r="N19" s="36"/>
    </row>
    <row r="20" spans="1:14" ht="89.25" customHeight="1" x14ac:dyDescent="0.25">
      <c r="A20" s="34"/>
      <c r="B20" s="36" t="s">
        <v>243</v>
      </c>
      <c r="C20" s="36"/>
      <c r="D20" s="36"/>
      <c r="E20" s="36"/>
      <c r="F20" s="36"/>
      <c r="G20" s="36"/>
      <c r="H20" s="36"/>
      <c r="I20" s="36"/>
      <c r="J20" s="36"/>
      <c r="K20" s="36"/>
      <c r="L20" s="36"/>
      <c r="M20" s="36"/>
      <c r="N20" s="36"/>
    </row>
    <row r="21" spans="1:14" ht="25.5" customHeight="1" x14ac:dyDescent="0.25">
      <c r="A21" s="34"/>
      <c r="B21" s="36" t="s">
        <v>244</v>
      </c>
      <c r="C21" s="36"/>
      <c r="D21" s="36"/>
      <c r="E21" s="36"/>
      <c r="F21" s="36"/>
      <c r="G21" s="36"/>
      <c r="H21" s="36"/>
      <c r="I21" s="36"/>
      <c r="J21" s="36"/>
      <c r="K21" s="36"/>
      <c r="L21" s="36"/>
      <c r="M21" s="36"/>
      <c r="N21" s="36"/>
    </row>
    <row r="22" spans="1:14" x14ac:dyDescent="0.25">
      <c r="A22" s="34"/>
      <c r="B22" s="35" t="s">
        <v>245</v>
      </c>
      <c r="C22" s="35"/>
      <c r="D22" s="35"/>
      <c r="E22" s="35"/>
      <c r="F22" s="35"/>
      <c r="G22" s="35"/>
      <c r="H22" s="35"/>
      <c r="I22" s="35"/>
      <c r="J22" s="35"/>
      <c r="K22" s="35"/>
      <c r="L22" s="35"/>
      <c r="M22" s="35"/>
      <c r="N22" s="35"/>
    </row>
    <row r="23" spans="1:14" ht="25.5" customHeight="1" x14ac:dyDescent="0.25">
      <c r="A23" s="34"/>
      <c r="B23" s="36" t="s">
        <v>246</v>
      </c>
      <c r="C23" s="36"/>
      <c r="D23" s="36"/>
      <c r="E23" s="36"/>
      <c r="F23" s="36"/>
      <c r="G23" s="36"/>
      <c r="H23" s="36"/>
      <c r="I23" s="36"/>
      <c r="J23" s="36"/>
      <c r="K23" s="36"/>
      <c r="L23" s="36"/>
      <c r="M23" s="36"/>
      <c r="N23" s="36"/>
    </row>
    <row r="24" spans="1:14" ht="63.75" customHeight="1" x14ac:dyDescent="0.25">
      <c r="A24" s="34"/>
      <c r="B24" s="36" t="s">
        <v>247</v>
      </c>
      <c r="C24" s="36"/>
      <c r="D24" s="36"/>
      <c r="E24" s="36"/>
      <c r="F24" s="36"/>
      <c r="G24" s="36"/>
      <c r="H24" s="36"/>
      <c r="I24" s="36"/>
      <c r="J24" s="36"/>
      <c r="K24" s="36"/>
      <c r="L24" s="36"/>
      <c r="M24" s="36"/>
      <c r="N24" s="36"/>
    </row>
    <row r="25" spans="1:14" ht="38.25" customHeight="1" x14ac:dyDescent="0.25">
      <c r="A25" s="34"/>
      <c r="B25" s="36" t="s">
        <v>248</v>
      </c>
      <c r="C25" s="36"/>
      <c r="D25" s="36"/>
      <c r="E25" s="36"/>
      <c r="F25" s="36"/>
      <c r="G25" s="36"/>
      <c r="H25" s="36"/>
      <c r="I25" s="36"/>
      <c r="J25" s="36"/>
      <c r="K25" s="36"/>
      <c r="L25" s="36"/>
      <c r="M25" s="36"/>
      <c r="N25" s="36"/>
    </row>
    <row r="26" spans="1:14" ht="25.5" customHeight="1" x14ac:dyDescent="0.25">
      <c r="A26" s="34"/>
      <c r="B26" s="36" t="s">
        <v>249</v>
      </c>
      <c r="C26" s="36"/>
      <c r="D26" s="36"/>
      <c r="E26" s="36"/>
      <c r="F26" s="36"/>
      <c r="G26" s="36"/>
      <c r="H26" s="36"/>
      <c r="I26" s="36"/>
      <c r="J26" s="36"/>
      <c r="K26" s="36"/>
      <c r="L26" s="36"/>
      <c r="M26" s="36"/>
      <c r="N26" s="36"/>
    </row>
    <row r="27" spans="1:14" x14ac:dyDescent="0.25">
      <c r="A27" s="34"/>
      <c r="B27" s="35" t="s">
        <v>250</v>
      </c>
      <c r="C27" s="35"/>
      <c r="D27" s="35"/>
      <c r="E27" s="35"/>
      <c r="F27" s="35"/>
      <c r="G27" s="35"/>
      <c r="H27" s="35"/>
      <c r="I27" s="35"/>
      <c r="J27" s="35"/>
      <c r="K27" s="35"/>
      <c r="L27" s="35"/>
      <c r="M27" s="35"/>
      <c r="N27" s="35"/>
    </row>
    <row r="28" spans="1:14" ht="25.5" customHeight="1" x14ac:dyDescent="0.25">
      <c r="A28" s="34"/>
      <c r="B28" s="36" t="s">
        <v>251</v>
      </c>
      <c r="C28" s="36"/>
      <c r="D28" s="36"/>
      <c r="E28" s="36"/>
      <c r="F28" s="36"/>
      <c r="G28" s="36"/>
      <c r="H28" s="36"/>
      <c r="I28" s="36"/>
      <c r="J28" s="36"/>
      <c r="K28" s="36"/>
      <c r="L28" s="36"/>
      <c r="M28" s="36"/>
      <c r="N28" s="36"/>
    </row>
    <row r="29" spans="1:14" x14ac:dyDescent="0.25">
      <c r="A29" s="34"/>
      <c r="B29" s="37"/>
      <c r="C29" s="37"/>
      <c r="D29" s="37"/>
      <c r="E29" s="37"/>
      <c r="F29" s="37"/>
      <c r="G29" s="37"/>
      <c r="H29" s="37"/>
      <c r="I29" s="37"/>
      <c r="J29" s="37"/>
      <c r="K29" s="37"/>
      <c r="L29" s="37"/>
      <c r="M29" s="37"/>
      <c r="N29" s="37"/>
    </row>
    <row r="30" spans="1:14" ht="38.25" x14ac:dyDescent="0.25">
      <c r="A30" s="34"/>
      <c r="B30" s="12"/>
      <c r="C30" s="13" t="s">
        <v>252</v>
      </c>
      <c r="D30" s="14"/>
      <c r="E30" s="13" t="s">
        <v>253</v>
      </c>
    </row>
    <row r="31" spans="1:14" ht="38.25" x14ac:dyDescent="0.25">
      <c r="A31" s="34"/>
      <c r="B31" s="12"/>
      <c r="C31" s="13" t="s">
        <v>252</v>
      </c>
      <c r="D31" s="14"/>
      <c r="E31" s="13" t="s">
        <v>254</v>
      </c>
    </row>
    <row r="32" spans="1:14" ht="25.5" x14ac:dyDescent="0.25">
      <c r="A32" s="34"/>
      <c r="B32" s="12"/>
      <c r="C32" s="13" t="s">
        <v>252</v>
      </c>
      <c r="D32" s="14"/>
      <c r="E32" s="13" t="s">
        <v>255</v>
      </c>
    </row>
    <row r="33" spans="1:14" x14ac:dyDescent="0.25">
      <c r="A33" s="34"/>
      <c r="B33" s="35" t="s">
        <v>256</v>
      </c>
      <c r="C33" s="35"/>
      <c r="D33" s="35"/>
      <c r="E33" s="35"/>
      <c r="F33" s="35"/>
      <c r="G33" s="35"/>
      <c r="H33" s="35"/>
      <c r="I33" s="35"/>
      <c r="J33" s="35"/>
      <c r="K33" s="35"/>
      <c r="L33" s="35"/>
      <c r="M33" s="35"/>
      <c r="N33" s="35"/>
    </row>
    <row r="34" spans="1:14" ht="63.75" customHeight="1" x14ac:dyDescent="0.25">
      <c r="A34" s="34"/>
      <c r="B34" s="36" t="s">
        <v>257</v>
      </c>
      <c r="C34" s="36"/>
      <c r="D34" s="36"/>
      <c r="E34" s="36"/>
      <c r="F34" s="36"/>
      <c r="G34" s="36"/>
      <c r="H34" s="36"/>
      <c r="I34" s="36"/>
      <c r="J34" s="36"/>
      <c r="K34" s="36"/>
      <c r="L34" s="36"/>
      <c r="M34" s="36"/>
      <c r="N34" s="36"/>
    </row>
    <row r="35" spans="1:14" x14ac:dyDescent="0.25">
      <c r="A35" s="34"/>
      <c r="B35" s="35" t="s">
        <v>168</v>
      </c>
      <c r="C35" s="35"/>
      <c r="D35" s="35"/>
      <c r="E35" s="35"/>
      <c r="F35" s="35"/>
      <c r="G35" s="35"/>
      <c r="H35" s="35"/>
      <c r="I35" s="35"/>
      <c r="J35" s="35"/>
      <c r="K35" s="35"/>
      <c r="L35" s="35"/>
      <c r="M35" s="35"/>
      <c r="N35" s="35"/>
    </row>
    <row r="36" spans="1:14" ht="25.5" customHeight="1" x14ac:dyDescent="0.25">
      <c r="A36" s="34"/>
      <c r="B36" s="36" t="s">
        <v>258</v>
      </c>
      <c r="C36" s="36"/>
      <c r="D36" s="36"/>
      <c r="E36" s="36"/>
      <c r="F36" s="36"/>
      <c r="G36" s="36"/>
      <c r="H36" s="36"/>
      <c r="I36" s="36"/>
      <c r="J36" s="36"/>
      <c r="K36" s="36"/>
      <c r="L36" s="36"/>
      <c r="M36" s="36"/>
      <c r="N36" s="36"/>
    </row>
    <row r="37" spans="1:14" x14ac:dyDescent="0.25">
      <c r="A37" s="34"/>
      <c r="B37" s="35" t="s">
        <v>259</v>
      </c>
      <c r="C37" s="35"/>
      <c r="D37" s="35"/>
      <c r="E37" s="35"/>
      <c r="F37" s="35"/>
      <c r="G37" s="35"/>
      <c r="H37" s="35"/>
      <c r="I37" s="35"/>
      <c r="J37" s="35"/>
      <c r="K37" s="35"/>
      <c r="L37" s="35"/>
      <c r="M37" s="35"/>
      <c r="N37" s="35"/>
    </row>
    <row r="38" spans="1:14" ht="51" customHeight="1" x14ac:dyDescent="0.25">
      <c r="A38" s="34"/>
      <c r="B38" s="36" t="s">
        <v>260</v>
      </c>
      <c r="C38" s="36"/>
      <c r="D38" s="36"/>
      <c r="E38" s="36"/>
      <c r="F38" s="36"/>
      <c r="G38" s="36"/>
      <c r="H38" s="36"/>
      <c r="I38" s="36"/>
      <c r="J38" s="36"/>
      <c r="K38" s="36"/>
      <c r="L38" s="36"/>
      <c r="M38" s="36"/>
      <c r="N38" s="36"/>
    </row>
    <row r="39" spans="1:14" x14ac:dyDescent="0.25">
      <c r="A39" s="34"/>
      <c r="B39" s="35" t="s">
        <v>49</v>
      </c>
      <c r="C39" s="35"/>
      <c r="D39" s="35"/>
      <c r="E39" s="35"/>
      <c r="F39" s="35"/>
      <c r="G39" s="35"/>
      <c r="H39" s="35"/>
      <c r="I39" s="35"/>
      <c r="J39" s="35"/>
      <c r="K39" s="35"/>
      <c r="L39" s="35"/>
      <c r="M39" s="35"/>
      <c r="N39" s="35"/>
    </row>
    <row r="40" spans="1:14" x14ac:dyDescent="0.25">
      <c r="A40" s="34"/>
      <c r="B40" s="36" t="s">
        <v>261</v>
      </c>
      <c r="C40" s="36"/>
      <c r="D40" s="36"/>
      <c r="E40" s="36"/>
      <c r="F40" s="36"/>
      <c r="G40" s="36"/>
      <c r="H40" s="36"/>
      <c r="I40" s="36"/>
      <c r="J40" s="36"/>
      <c r="K40" s="36"/>
      <c r="L40" s="36"/>
      <c r="M40" s="36"/>
      <c r="N40" s="36"/>
    </row>
    <row r="41" spans="1:14" x14ac:dyDescent="0.25">
      <c r="A41" s="34"/>
      <c r="B41" s="35" t="s">
        <v>50</v>
      </c>
      <c r="C41" s="35"/>
      <c r="D41" s="35"/>
      <c r="E41" s="35"/>
      <c r="F41" s="35"/>
      <c r="G41" s="35"/>
      <c r="H41" s="35"/>
      <c r="I41" s="35"/>
      <c r="J41" s="35"/>
      <c r="K41" s="35"/>
      <c r="L41" s="35"/>
      <c r="M41" s="35"/>
      <c r="N41" s="35"/>
    </row>
    <row r="42" spans="1:14" x14ac:dyDescent="0.25">
      <c r="A42" s="34"/>
      <c r="B42" s="36" t="s">
        <v>262</v>
      </c>
      <c r="C42" s="36"/>
      <c r="D42" s="36"/>
      <c r="E42" s="36"/>
      <c r="F42" s="36"/>
      <c r="G42" s="36"/>
      <c r="H42" s="36"/>
      <c r="I42" s="36"/>
      <c r="J42" s="36"/>
      <c r="K42" s="36"/>
      <c r="L42" s="36"/>
      <c r="M42" s="36"/>
      <c r="N42" s="36"/>
    </row>
    <row r="43" spans="1:14" x14ac:dyDescent="0.25">
      <c r="A43" s="34"/>
      <c r="B43" s="38"/>
      <c r="C43" s="38"/>
      <c r="D43" s="38"/>
      <c r="E43" s="38"/>
      <c r="F43" s="38"/>
      <c r="G43" s="38"/>
      <c r="H43" s="38"/>
      <c r="I43" s="38"/>
      <c r="J43" s="38"/>
      <c r="K43" s="38"/>
      <c r="L43" s="38"/>
      <c r="M43" s="38"/>
      <c r="N43" s="38"/>
    </row>
    <row r="44" spans="1:14" x14ac:dyDescent="0.25">
      <c r="A44" s="34"/>
      <c r="B44" s="35" t="s">
        <v>263</v>
      </c>
      <c r="C44" s="35"/>
      <c r="D44" s="35"/>
      <c r="E44" s="35"/>
      <c r="F44" s="35"/>
      <c r="G44" s="35"/>
      <c r="H44" s="35"/>
      <c r="I44" s="35"/>
      <c r="J44" s="35"/>
      <c r="K44" s="35"/>
      <c r="L44" s="35"/>
      <c r="M44" s="35"/>
      <c r="N44" s="35"/>
    </row>
    <row r="45" spans="1:14" x14ac:dyDescent="0.25">
      <c r="A45" s="34"/>
      <c r="B45" s="36" t="s">
        <v>264</v>
      </c>
      <c r="C45" s="36"/>
      <c r="D45" s="36"/>
      <c r="E45" s="36"/>
      <c r="F45" s="36"/>
      <c r="G45" s="36"/>
      <c r="H45" s="36"/>
      <c r="I45" s="36"/>
      <c r="J45" s="36"/>
      <c r="K45" s="36"/>
      <c r="L45" s="36"/>
      <c r="M45" s="36"/>
      <c r="N45" s="36"/>
    </row>
    <row r="46" spans="1:14" x14ac:dyDescent="0.25">
      <c r="A46" s="34"/>
      <c r="B46" s="35" t="s">
        <v>265</v>
      </c>
      <c r="C46" s="35"/>
      <c r="D46" s="35"/>
      <c r="E46" s="35"/>
      <c r="F46" s="35"/>
      <c r="G46" s="35"/>
      <c r="H46" s="35"/>
      <c r="I46" s="35"/>
      <c r="J46" s="35"/>
      <c r="K46" s="35"/>
      <c r="L46" s="35"/>
      <c r="M46" s="35"/>
      <c r="N46" s="35"/>
    </row>
    <row r="47" spans="1:14" ht="38.25" customHeight="1" x14ac:dyDescent="0.25">
      <c r="A47" s="34"/>
      <c r="B47" s="36" t="s">
        <v>266</v>
      </c>
      <c r="C47" s="36"/>
      <c r="D47" s="36"/>
      <c r="E47" s="36"/>
      <c r="F47" s="36"/>
      <c r="G47" s="36"/>
      <c r="H47" s="36"/>
      <c r="I47" s="36"/>
      <c r="J47" s="36"/>
      <c r="K47" s="36"/>
      <c r="L47" s="36"/>
      <c r="M47" s="36"/>
      <c r="N47" s="36"/>
    </row>
    <row r="48" spans="1:14" ht="51" customHeight="1" x14ac:dyDescent="0.25">
      <c r="A48" s="34"/>
      <c r="B48" s="36" t="s">
        <v>267</v>
      </c>
      <c r="C48" s="36"/>
      <c r="D48" s="36"/>
      <c r="E48" s="36"/>
      <c r="F48" s="36"/>
      <c r="G48" s="36"/>
      <c r="H48" s="36"/>
      <c r="I48" s="36"/>
      <c r="J48" s="36"/>
      <c r="K48" s="36"/>
      <c r="L48" s="36"/>
      <c r="M48" s="36"/>
      <c r="N48" s="36"/>
    </row>
    <row r="49" spans="1:14" x14ac:dyDescent="0.25">
      <c r="A49" s="34"/>
      <c r="B49" s="35" t="s">
        <v>268</v>
      </c>
      <c r="C49" s="35"/>
      <c r="D49" s="35"/>
      <c r="E49" s="35"/>
      <c r="F49" s="35"/>
      <c r="G49" s="35"/>
      <c r="H49" s="35"/>
      <c r="I49" s="35"/>
      <c r="J49" s="35"/>
      <c r="K49" s="35"/>
      <c r="L49" s="35"/>
      <c r="M49" s="35"/>
      <c r="N49" s="35"/>
    </row>
    <row r="50" spans="1:14" ht="51" customHeight="1" x14ac:dyDescent="0.25">
      <c r="A50" s="34"/>
      <c r="B50" s="36" t="s">
        <v>269</v>
      </c>
      <c r="C50" s="36"/>
      <c r="D50" s="36"/>
      <c r="E50" s="36"/>
      <c r="F50" s="36"/>
      <c r="G50" s="36"/>
      <c r="H50" s="36"/>
      <c r="I50" s="36"/>
      <c r="J50" s="36"/>
      <c r="K50" s="36"/>
      <c r="L50" s="36"/>
      <c r="M50" s="36"/>
      <c r="N50" s="36"/>
    </row>
    <row r="51" spans="1:14" ht="25.5" customHeight="1" x14ac:dyDescent="0.25">
      <c r="A51" s="34"/>
      <c r="B51" s="36" t="s">
        <v>270</v>
      </c>
      <c r="C51" s="36"/>
      <c r="D51" s="36"/>
      <c r="E51" s="36"/>
      <c r="F51" s="36"/>
      <c r="G51" s="36"/>
      <c r="H51" s="36"/>
      <c r="I51" s="36"/>
      <c r="J51" s="36"/>
      <c r="K51" s="36"/>
      <c r="L51" s="36"/>
      <c r="M51" s="36"/>
      <c r="N51" s="36"/>
    </row>
    <row r="52" spans="1:14" x14ac:dyDescent="0.25">
      <c r="A52" s="34"/>
      <c r="B52" s="35" t="s">
        <v>271</v>
      </c>
      <c r="C52" s="35"/>
      <c r="D52" s="35"/>
      <c r="E52" s="35"/>
      <c r="F52" s="35"/>
      <c r="G52" s="35"/>
      <c r="H52" s="35"/>
      <c r="I52" s="35"/>
      <c r="J52" s="35"/>
      <c r="K52" s="35"/>
      <c r="L52" s="35"/>
      <c r="M52" s="35"/>
      <c r="N52" s="35"/>
    </row>
    <row r="53" spans="1:14" ht="25.5" customHeight="1" x14ac:dyDescent="0.25">
      <c r="A53" s="34"/>
      <c r="B53" s="36" t="s">
        <v>272</v>
      </c>
      <c r="C53" s="36"/>
      <c r="D53" s="36"/>
      <c r="E53" s="36"/>
      <c r="F53" s="36"/>
      <c r="G53" s="36"/>
      <c r="H53" s="36"/>
      <c r="I53" s="36"/>
      <c r="J53" s="36"/>
      <c r="K53" s="36"/>
      <c r="L53" s="36"/>
      <c r="M53" s="36"/>
      <c r="N53" s="36"/>
    </row>
    <row r="54" spans="1:14" x14ac:dyDescent="0.25">
      <c r="A54" s="34"/>
      <c r="B54" s="38"/>
      <c r="C54" s="38"/>
      <c r="D54" s="38"/>
      <c r="E54" s="38"/>
      <c r="F54" s="38"/>
      <c r="G54" s="38"/>
      <c r="H54" s="38"/>
      <c r="I54" s="38"/>
      <c r="J54" s="38"/>
      <c r="K54" s="38"/>
      <c r="L54" s="38"/>
      <c r="M54" s="38"/>
      <c r="N54" s="38"/>
    </row>
    <row r="55" spans="1:14" x14ac:dyDescent="0.25">
      <c r="A55" s="34"/>
      <c r="B55" s="35" t="s">
        <v>273</v>
      </c>
      <c r="C55" s="35"/>
      <c r="D55" s="35"/>
      <c r="E55" s="35"/>
      <c r="F55" s="35"/>
      <c r="G55" s="35"/>
      <c r="H55" s="35"/>
      <c r="I55" s="35"/>
      <c r="J55" s="35"/>
      <c r="K55" s="35"/>
      <c r="L55" s="35"/>
      <c r="M55" s="35"/>
      <c r="N55" s="35"/>
    </row>
    <row r="56" spans="1:14" x14ac:dyDescent="0.25">
      <c r="A56" s="34"/>
      <c r="B56" s="36" t="s">
        <v>274</v>
      </c>
      <c r="C56" s="36"/>
      <c r="D56" s="36"/>
      <c r="E56" s="36"/>
      <c r="F56" s="36"/>
      <c r="G56" s="36"/>
      <c r="H56" s="36"/>
      <c r="I56" s="36"/>
      <c r="J56" s="36"/>
      <c r="K56" s="36"/>
      <c r="L56" s="36"/>
      <c r="M56" s="36"/>
      <c r="N56" s="36"/>
    </row>
    <row r="57" spans="1:14" x14ac:dyDescent="0.25">
      <c r="A57" s="34"/>
      <c r="B57" s="37"/>
      <c r="C57" s="37"/>
      <c r="D57" s="37"/>
      <c r="E57" s="37"/>
      <c r="F57" s="37"/>
      <c r="G57" s="37"/>
      <c r="H57" s="37"/>
      <c r="I57" s="37"/>
      <c r="J57" s="37"/>
      <c r="K57" s="37"/>
      <c r="L57" s="37"/>
      <c r="M57" s="37"/>
      <c r="N57" s="37"/>
    </row>
    <row r="58" spans="1:14" x14ac:dyDescent="0.25">
      <c r="A58" s="34"/>
      <c r="B58" s="4"/>
      <c r="C58" s="4"/>
      <c r="D58" s="4"/>
      <c r="E58" s="4"/>
      <c r="F58" s="4"/>
      <c r="G58" s="4"/>
      <c r="H58" s="4"/>
      <c r="I58" s="4"/>
      <c r="J58" s="4"/>
      <c r="K58" s="4"/>
      <c r="L58" s="4"/>
      <c r="M58" s="4"/>
      <c r="N58" s="4"/>
    </row>
    <row r="59" spans="1:14" ht="15.75" thickBot="1" x14ac:dyDescent="0.3">
      <c r="A59" s="34"/>
      <c r="B59" s="12"/>
      <c r="C59" s="12" t="s">
        <v>275</v>
      </c>
      <c r="D59" s="31" t="s">
        <v>276</v>
      </c>
      <c r="E59" s="31"/>
      <c r="F59" s="31"/>
      <c r="G59" s="31"/>
      <c r="H59" s="31"/>
      <c r="I59" s="31"/>
      <c r="J59" s="31"/>
      <c r="K59" s="31"/>
      <c r="L59" s="31"/>
      <c r="M59" s="31"/>
      <c r="N59" s="12"/>
    </row>
    <row r="60" spans="1:14" ht="15.75" thickBot="1" x14ac:dyDescent="0.3">
      <c r="A60" s="34"/>
      <c r="B60" s="12"/>
      <c r="C60" s="12" t="s">
        <v>275</v>
      </c>
      <c r="D60" s="32" t="s">
        <v>277</v>
      </c>
      <c r="E60" s="32"/>
      <c r="F60" s="12"/>
      <c r="G60" s="12"/>
      <c r="H60" s="32" t="s">
        <v>278</v>
      </c>
      <c r="I60" s="32"/>
      <c r="J60" s="12"/>
      <c r="K60" s="12"/>
      <c r="L60" s="32" t="s">
        <v>279</v>
      </c>
      <c r="M60" s="32"/>
      <c r="N60" s="12"/>
    </row>
    <row r="61" spans="1:14" x14ac:dyDescent="0.25">
      <c r="A61" s="34"/>
      <c r="B61" s="18" t="s">
        <v>280</v>
      </c>
      <c r="C61" s="20" t="s">
        <v>275</v>
      </c>
      <c r="D61" s="21" t="s">
        <v>281</v>
      </c>
      <c r="E61" s="22" t="s">
        <v>282</v>
      </c>
      <c r="F61" s="23" t="s">
        <v>275</v>
      </c>
      <c r="G61" s="20"/>
      <c r="H61" s="21" t="s">
        <v>281</v>
      </c>
      <c r="I61" s="22" t="s">
        <v>283</v>
      </c>
      <c r="J61" s="23" t="s">
        <v>275</v>
      </c>
      <c r="K61" s="20"/>
      <c r="L61" s="21" t="s">
        <v>281</v>
      </c>
      <c r="M61" s="22" t="s">
        <v>284</v>
      </c>
      <c r="N61" s="23" t="s">
        <v>275</v>
      </c>
    </row>
    <row r="62" spans="1:14" x14ac:dyDescent="0.25">
      <c r="A62" s="34"/>
      <c r="B62" s="24" t="s">
        <v>285</v>
      </c>
      <c r="C62" s="12" t="s">
        <v>275</v>
      </c>
      <c r="D62" s="25"/>
      <c r="E62" s="26">
        <v>1192</v>
      </c>
      <c r="F62" s="27" t="s">
        <v>275</v>
      </c>
      <c r="G62" s="12"/>
      <c r="H62" s="25"/>
      <c r="I62" s="28">
        <v>3</v>
      </c>
      <c r="J62" s="27" t="s">
        <v>275</v>
      </c>
      <c r="K62" s="12"/>
      <c r="L62" s="25"/>
      <c r="M62" s="28">
        <v>386</v>
      </c>
      <c r="N62" s="27" t="s">
        <v>275</v>
      </c>
    </row>
    <row r="63" spans="1:14" ht="19.5" x14ac:dyDescent="0.25">
      <c r="A63" s="34"/>
      <c r="B63" s="29" t="s">
        <v>286</v>
      </c>
      <c r="C63" s="20" t="s">
        <v>275</v>
      </c>
      <c r="D63" s="19"/>
      <c r="E63" s="19"/>
      <c r="F63" s="19"/>
      <c r="G63" s="20"/>
      <c r="H63" s="19"/>
      <c r="I63" s="19"/>
      <c r="J63" s="19"/>
      <c r="K63" s="20"/>
      <c r="L63" s="19"/>
      <c r="M63" s="19"/>
      <c r="N63" s="19"/>
    </row>
    <row r="64" spans="1:14" x14ac:dyDescent="0.25">
      <c r="A64" s="34"/>
      <c r="B64" s="24" t="s">
        <v>58</v>
      </c>
      <c r="C64" s="12" t="s">
        <v>275</v>
      </c>
      <c r="D64" s="25"/>
      <c r="E64" s="26">
        <v>17928</v>
      </c>
      <c r="F64" s="27" t="s">
        <v>275</v>
      </c>
      <c r="G64" s="12"/>
      <c r="H64" s="25"/>
      <c r="I64" s="26">
        <v>13653</v>
      </c>
      <c r="J64" s="27" t="s">
        <v>275</v>
      </c>
      <c r="K64" s="12"/>
      <c r="L64" s="25"/>
      <c r="M64" s="26">
        <v>11692</v>
      </c>
      <c r="N64" s="27" t="s">
        <v>275</v>
      </c>
    </row>
    <row r="65" spans="1:14" x14ac:dyDescent="0.25">
      <c r="A65" s="34"/>
      <c r="B65" s="18" t="s">
        <v>287</v>
      </c>
      <c r="C65" s="20" t="s">
        <v>275</v>
      </c>
      <c r="D65" s="21"/>
      <c r="E65" s="22">
        <v>354</v>
      </c>
      <c r="F65" s="23" t="s">
        <v>275</v>
      </c>
      <c r="G65" s="20"/>
      <c r="H65" s="21"/>
      <c r="I65" s="22">
        <v>591</v>
      </c>
      <c r="J65" s="23" t="s">
        <v>275</v>
      </c>
      <c r="K65" s="20"/>
      <c r="L65" s="21"/>
      <c r="M65" s="22">
        <v>547</v>
      </c>
      <c r="N65" s="23" t="s">
        <v>275</v>
      </c>
    </row>
    <row r="66" spans="1:14" x14ac:dyDescent="0.25">
      <c r="A66" s="34"/>
      <c r="B66" s="24" t="s">
        <v>288</v>
      </c>
      <c r="C66" s="12" t="s">
        <v>275</v>
      </c>
      <c r="D66" s="25"/>
      <c r="E66" s="28">
        <v>670</v>
      </c>
      <c r="F66" s="27" t="s">
        <v>275</v>
      </c>
      <c r="G66" s="12"/>
      <c r="H66" s="25"/>
      <c r="I66" s="28">
        <v>639</v>
      </c>
      <c r="J66" s="27" t="s">
        <v>275</v>
      </c>
      <c r="K66" s="12"/>
      <c r="L66" s="25"/>
      <c r="M66" s="28">
        <v>655</v>
      </c>
      <c r="N66" s="27" t="s">
        <v>275</v>
      </c>
    </row>
    <row r="67" spans="1:14" ht="19.5" x14ac:dyDescent="0.25">
      <c r="A67" s="34"/>
      <c r="B67" s="18" t="s">
        <v>289</v>
      </c>
      <c r="C67" s="20" t="s">
        <v>275</v>
      </c>
      <c r="D67" s="21"/>
      <c r="E67" s="22" t="s">
        <v>290</v>
      </c>
      <c r="F67" s="23" t="s">
        <v>291</v>
      </c>
      <c r="G67" s="20"/>
      <c r="H67" s="21"/>
      <c r="I67" s="30">
        <v>7422</v>
      </c>
      <c r="J67" s="23" t="s">
        <v>275</v>
      </c>
      <c r="K67" s="20"/>
      <c r="L67" s="21"/>
      <c r="M67" s="30">
        <v>1475</v>
      </c>
      <c r="N67" s="23" t="s">
        <v>275</v>
      </c>
    </row>
    <row r="68" spans="1:14" ht="19.5" x14ac:dyDescent="0.25">
      <c r="A68" s="34"/>
      <c r="B68" s="24" t="s">
        <v>292</v>
      </c>
      <c r="C68" s="12" t="s">
        <v>275</v>
      </c>
      <c r="D68" s="25"/>
      <c r="E68" s="28">
        <v>819</v>
      </c>
      <c r="F68" s="27" t="s">
        <v>275</v>
      </c>
      <c r="G68" s="12"/>
      <c r="H68" s="25"/>
      <c r="I68" s="28" t="s">
        <v>293</v>
      </c>
      <c r="J68" s="27" t="s">
        <v>291</v>
      </c>
      <c r="K68" s="12"/>
      <c r="L68" s="25"/>
      <c r="M68" s="28" t="s">
        <v>294</v>
      </c>
      <c r="N68" s="27" t="s">
        <v>291</v>
      </c>
    </row>
  </sheetData>
  <mergeCells count="59">
    <mergeCell ref="B57:N57"/>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9:M59"/>
    <mergeCell ref="D60:E60"/>
    <mergeCell ref="H60:I60"/>
    <mergeCell ref="L60:M60"/>
    <mergeCell ref="A1:A2"/>
    <mergeCell ref="B1:N1"/>
    <mergeCell ref="B2:N2"/>
    <mergeCell ref="B3:N3"/>
    <mergeCell ref="A4:A68"/>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_and_Summary_of_Si</vt:lpstr>
      <vt:lpstr>Real_Estate_Activities</vt:lpstr>
      <vt:lpstr>Investments_in_Unconsolidated_</vt:lpstr>
      <vt:lpstr>Indebtedness</vt:lpstr>
      <vt:lpstr>Equity_and_Noncontrolling_Inte</vt:lpstr>
      <vt:lpstr>Company_Earnings_Per_Share</vt:lpstr>
      <vt:lpstr>Severance_Impairment_and_Other</vt:lpstr>
      <vt:lpstr>Income_Taxes</vt:lpstr>
      <vt:lpstr>StockBased_Compensation_Plans</vt:lpstr>
      <vt:lpstr>Employee_Benefit_Plan</vt:lpstr>
      <vt:lpstr>Commitments_and_Contingencies</vt:lpstr>
      <vt:lpstr>Related_Party_Transactions</vt:lpstr>
      <vt:lpstr>Fair_Value_Measures_and_Financ</vt:lpstr>
      <vt:lpstr>Segment_Information</vt:lpstr>
      <vt:lpstr>Other_Income_Expense</vt:lpstr>
      <vt:lpstr>Company_Quarterly_Financial_In</vt:lpstr>
      <vt:lpstr>Real_Estate_Investments_and_Ac</vt:lpstr>
      <vt:lpstr>Organization_and_Summary_of_Si1</vt:lpstr>
      <vt:lpstr>Organization_and_Summary_of_Si2</vt:lpstr>
      <vt:lpstr>Real_Estate_Activities_Tables</vt:lpstr>
      <vt:lpstr>Investments_in_Unconsolidated_1</vt:lpstr>
      <vt:lpstr>Indebtedness_Tables</vt:lpstr>
      <vt:lpstr>Equity_and_Noncontrolling_Inte1</vt:lpstr>
      <vt:lpstr>Company_Earnings_Per_Share_Tab</vt:lpstr>
      <vt:lpstr>Income_Taxes_Tables</vt:lpstr>
      <vt:lpstr>StockBased_Compensation_Plans_</vt:lpstr>
      <vt:lpstr>Commitments_and_Contingencies_</vt:lpstr>
      <vt:lpstr>Fair_Value_Measures_and_Financ1</vt:lpstr>
      <vt:lpstr>Segment_Information_Tables</vt:lpstr>
      <vt:lpstr>Company_Quarterly_Financial_In1</vt:lpstr>
      <vt:lpstr>Organization_and_Summary_of_Si3</vt:lpstr>
      <vt:lpstr>Organization_and_Summary_of_Si4</vt:lpstr>
      <vt:lpstr>Real_Estate_Activities_Additio</vt:lpstr>
      <vt:lpstr>Real_Estate_Activities_Summary</vt:lpstr>
      <vt:lpstr>Real_Estate_Activities_Revenue</vt:lpstr>
      <vt:lpstr>Investments_in_Unconsolidated_2</vt:lpstr>
      <vt:lpstr>Investments_in_Unconsolidated_3</vt:lpstr>
      <vt:lpstr>Investments_in_Unconsolidated_4</vt:lpstr>
      <vt:lpstr>Investments_in_Unconsolidated_5</vt:lpstr>
      <vt:lpstr>Indebtedness_Schedule_of_Indeb</vt:lpstr>
      <vt:lpstr>Indebtedness_Schedule_of_Indeb1</vt:lpstr>
      <vt:lpstr>Indebtedness_Schedule_of_Aggre</vt:lpstr>
      <vt:lpstr>Indebtedness_Additional_Inform</vt:lpstr>
      <vt:lpstr>Equity_and_Noncontrolling_Inte2</vt:lpstr>
      <vt:lpstr>Equity_and_Noncontrolling_Inte3</vt:lpstr>
      <vt:lpstr>Equity_and_Noncontrolling_Inte4</vt:lpstr>
      <vt:lpstr>Company_Earnings_Per_Share_Sch</vt:lpstr>
      <vt:lpstr>Company_Earnings_Per_Share_Add</vt:lpstr>
      <vt:lpstr>Operating_Partnership_Earnings</vt:lpstr>
      <vt:lpstr>Operating_Partnership_Earnings1</vt:lpstr>
      <vt:lpstr>Severance_Impairment_and_Other1</vt:lpstr>
      <vt:lpstr>Income_Taxes_Additional_Inform</vt:lpstr>
      <vt:lpstr>Income_Taxes_Reconciliation_of</vt:lpstr>
      <vt:lpstr>Income_Taxes_Income_Tax_Charac</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Employee_Benefit_Plan_Addition</vt:lpstr>
      <vt:lpstr>Commitments_and_Contingencies_1</vt:lpstr>
      <vt:lpstr>Commitments_and_Contingencies_2</vt:lpstr>
      <vt:lpstr>Related_Party_Transactions_Add</vt:lpstr>
      <vt:lpstr>Fair_Value_Measures_and_Financ2</vt:lpstr>
      <vt:lpstr>Fair_Value_Measures_and_Financ3</vt:lpstr>
      <vt:lpstr>Segment_Information_Additional</vt:lpstr>
      <vt:lpstr>Segment_Information_Schedule_o</vt:lpstr>
      <vt:lpstr>Other_Income_Expense_Additiona</vt:lpstr>
      <vt:lpstr>Company_Quarterly_Financial_In2</vt:lpstr>
      <vt:lpstr>Operating_Partnership_Quarterl</vt:lpstr>
      <vt:lpstr>Real_Estate_Investments_and_Ac1</vt:lpstr>
      <vt:lpstr>Real_Estate_Investments_and_Ac2</vt:lpstr>
      <vt:lpstr>Real_Estate_Investments_and_A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4:37:36Z</dcterms:created>
  <dcterms:modified xsi:type="dcterms:W3CDTF">2014-02-28T14:37:36Z</dcterms:modified>
</cp:coreProperties>
</file>